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Semiannual Condensed C" sheetId="10" state="visible" r:id="rId10"/>
    <sheet xmlns:r="http://schemas.openxmlformats.org/officeDocument/2006/relationships" name="Business Developments _Text Blo" sheetId="11" state="visible" r:id="rId11"/>
    <sheet xmlns:r="http://schemas.openxmlformats.org/officeDocument/2006/relationships" name="Investment Securities _Text Blo" sheetId="12" state="visible" r:id="rId12"/>
    <sheet xmlns:r="http://schemas.openxmlformats.org/officeDocument/2006/relationships" name="Loans and Allowance for Credit " sheetId="13" state="visible" r:id="rId13"/>
    <sheet xmlns:r="http://schemas.openxmlformats.org/officeDocument/2006/relationships" name="Goodwill and Other Intangible A" sheetId="14" state="visible" r:id="rId14"/>
    <sheet xmlns:r="http://schemas.openxmlformats.org/officeDocument/2006/relationships" name="Lease Transactions _Text Block_" sheetId="15" state="visible" r:id="rId15"/>
    <sheet xmlns:r="http://schemas.openxmlformats.org/officeDocument/2006/relationships" name="Pledged Assets and Collateral _" sheetId="16" state="visible" r:id="rId16"/>
    <sheet xmlns:r="http://schemas.openxmlformats.org/officeDocument/2006/relationships" name="Severance Indemnities and Pensi" sheetId="17" state="visible" r:id="rId17"/>
    <sheet xmlns:r="http://schemas.openxmlformats.org/officeDocument/2006/relationships" name="Offsetting of Derivatives, Repu" sheetId="18" state="visible" r:id="rId18"/>
    <sheet xmlns:r="http://schemas.openxmlformats.org/officeDocument/2006/relationships" name="Repurchase Agreements, and Secu" sheetId="19" state="visible" r:id="rId19"/>
    <sheet xmlns:r="http://schemas.openxmlformats.org/officeDocument/2006/relationships" name="Accumulated Other Comprehensive" sheetId="20" state="visible" r:id="rId20"/>
    <sheet xmlns:r="http://schemas.openxmlformats.org/officeDocument/2006/relationships" name="Noncontrolling Interests _Text " sheetId="21" state="visible" r:id="rId21"/>
    <sheet xmlns:r="http://schemas.openxmlformats.org/officeDocument/2006/relationships" name="Derivative Financial Instrument" sheetId="22" state="visible" r:id="rId22"/>
    <sheet xmlns:r="http://schemas.openxmlformats.org/officeDocument/2006/relationships" name="Obligations under Guarantees an" sheetId="23" state="visible" r:id="rId23"/>
    <sheet xmlns:r="http://schemas.openxmlformats.org/officeDocument/2006/relationships" name="Contingent Liabilities _Text Bl" sheetId="24" state="visible" r:id="rId24"/>
    <sheet xmlns:r="http://schemas.openxmlformats.org/officeDocument/2006/relationships" name="Variable Interest Entities _Tex" sheetId="25" state="visible" r:id="rId25"/>
    <sheet xmlns:r="http://schemas.openxmlformats.org/officeDocument/2006/relationships" name="Fees and Commissions Income _Te" sheetId="26" state="visible" r:id="rId26"/>
    <sheet xmlns:r="http://schemas.openxmlformats.org/officeDocument/2006/relationships" name="Business Segments _Text Block_" sheetId="27" state="visible" r:id="rId27"/>
    <sheet xmlns:r="http://schemas.openxmlformats.org/officeDocument/2006/relationships" name="Fair Value _Text Block_" sheetId="28" state="visible" r:id="rId28"/>
    <sheet xmlns:r="http://schemas.openxmlformats.org/officeDocument/2006/relationships" name="Investments in Equity Method In" sheetId="29" state="visible" r:id="rId29"/>
    <sheet xmlns:r="http://schemas.openxmlformats.org/officeDocument/2006/relationships" name="Subsequent Events _Text Block_" sheetId="30" state="visible" r:id="rId30"/>
    <sheet xmlns:r="http://schemas.openxmlformats.org/officeDocument/2006/relationships" name="Basis of Semiannual Condensed_2" sheetId="31" state="visible" r:id="rId31"/>
    <sheet xmlns:r="http://schemas.openxmlformats.org/officeDocument/2006/relationships" name="Business Developments _Text B_2" sheetId="32" state="visible" r:id="rId32"/>
    <sheet xmlns:r="http://schemas.openxmlformats.org/officeDocument/2006/relationships" name="Investment Securities _Text B_2" sheetId="33" state="visible" r:id="rId33"/>
    <sheet xmlns:r="http://schemas.openxmlformats.org/officeDocument/2006/relationships" name="Loans and Allowance for Credi_2" sheetId="34" state="visible" r:id="rId34"/>
    <sheet xmlns:r="http://schemas.openxmlformats.org/officeDocument/2006/relationships" name="Goodwill and Other Intangible_2" sheetId="35" state="visible" r:id="rId35"/>
    <sheet xmlns:r="http://schemas.openxmlformats.org/officeDocument/2006/relationships" name="Lease Transactions _Text Bloc_2" sheetId="36" state="visible" r:id="rId36"/>
    <sheet xmlns:r="http://schemas.openxmlformats.org/officeDocument/2006/relationships" name="Pledged Assets and Collateral_2" sheetId="37" state="visible" r:id="rId37"/>
    <sheet xmlns:r="http://schemas.openxmlformats.org/officeDocument/2006/relationships" name="Severance Indemnities and Pen_2" sheetId="38" state="visible" r:id="rId38"/>
    <sheet xmlns:r="http://schemas.openxmlformats.org/officeDocument/2006/relationships" name="Offsetting of Derivatives, Re_2" sheetId="39" state="visible" r:id="rId39"/>
    <sheet xmlns:r="http://schemas.openxmlformats.org/officeDocument/2006/relationships" name="Repurchase Agreements, and Se_2" sheetId="40" state="visible" r:id="rId40"/>
    <sheet xmlns:r="http://schemas.openxmlformats.org/officeDocument/2006/relationships" name="Accumulated Other Comprehensi_2" sheetId="41" state="visible" r:id="rId41"/>
    <sheet xmlns:r="http://schemas.openxmlformats.org/officeDocument/2006/relationships" name="Noncontrolling Interests _Tex_2" sheetId="42" state="visible" r:id="rId42"/>
    <sheet xmlns:r="http://schemas.openxmlformats.org/officeDocument/2006/relationships" name="Derivative Financial Instrume_2" sheetId="43" state="visible" r:id="rId43"/>
    <sheet xmlns:r="http://schemas.openxmlformats.org/officeDocument/2006/relationships" name="Obligations under Guarantees _2" sheetId="44" state="visible" r:id="rId44"/>
    <sheet xmlns:r="http://schemas.openxmlformats.org/officeDocument/2006/relationships" name="Variable Interest Entities _T_2" sheetId="45" state="visible" r:id="rId45"/>
    <sheet xmlns:r="http://schemas.openxmlformats.org/officeDocument/2006/relationships" name="Fees and Commissions Income __2" sheetId="46" state="visible" r:id="rId46"/>
    <sheet xmlns:r="http://schemas.openxmlformats.org/officeDocument/2006/relationships" name="Business Segments _Text Block_ " sheetId="47" state="visible" r:id="rId47"/>
    <sheet xmlns:r="http://schemas.openxmlformats.org/officeDocument/2006/relationships" name="Fair Value _Text Block_ (Tables" sheetId="48" state="visible" r:id="rId48"/>
    <sheet xmlns:r="http://schemas.openxmlformats.org/officeDocument/2006/relationships" name="Investments in Equity Method _2" sheetId="49" state="visible" r:id="rId49"/>
    <sheet xmlns:r="http://schemas.openxmlformats.org/officeDocument/2006/relationships" name="Basis of Semiannual Condensed_3" sheetId="50" state="visible" r:id="rId50"/>
    <sheet xmlns:r="http://schemas.openxmlformats.org/officeDocument/2006/relationships" name="Business Developments (Narrativ" sheetId="51" state="visible" r:id="rId51"/>
    <sheet xmlns:r="http://schemas.openxmlformats.org/officeDocument/2006/relationships" name="Business Developments (Estimate" sheetId="52" state="visible" r:id="rId52"/>
    <sheet xmlns:r="http://schemas.openxmlformats.org/officeDocument/2006/relationships" name="Business Developments (Pro Form" sheetId="53" state="visible" r:id="rId53"/>
    <sheet xmlns:r="http://schemas.openxmlformats.org/officeDocument/2006/relationships" name="Business Developments (Pro Fo_2" sheetId="54" state="visible" r:id="rId54"/>
    <sheet xmlns:r="http://schemas.openxmlformats.org/officeDocument/2006/relationships" name="Investment Securities (Narrativ" sheetId="55" state="visible" r:id="rId55"/>
    <sheet xmlns:r="http://schemas.openxmlformats.org/officeDocument/2006/relationships" name="Investment Securities (Amortize" sheetId="56" state="visible" r:id="rId56"/>
    <sheet xmlns:r="http://schemas.openxmlformats.org/officeDocument/2006/relationships" name="Investment Securities (Amorti_2" sheetId="57" state="visible" r:id="rId57"/>
    <sheet xmlns:r="http://schemas.openxmlformats.org/officeDocument/2006/relationships" name="Investment Securities (Investme" sheetId="58" state="visible" r:id="rId58"/>
    <sheet xmlns:r="http://schemas.openxmlformats.org/officeDocument/2006/relationships" name="Investment Securities (Roll-for" sheetId="59" state="visible" r:id="rId59"/>
    <sheet xmlns:r="http://schemas.openxmlformats.org/officeDocument/2006/relationships" name="Investment Securities (Net Real" sheetId="60" state="visible" r:id="rId60"/>
    <sheet xmlns:r="http://schemas.openxmlformats.org/officeDocument/2006/relationships" name="Investment Securities (Carrying" sheetId="61" state="visible" r:id="rId61"/>
    <sheet xmlns:r="http://schemas.openxmlformats.org/officeDocument/2006/relationships" name="Investment Securities (Related " sheetId="62" state="visible" r:id="rId62"/>
    <sheet xmlns:r="http://schemas.openxmlformats.org/officeDocument/2006/relationships" name="Loans and Allowance for Credi_3" sheetId="63" state="visible" r:id="rId63"/>
    <sheet xmlns:r="http://schemas.openxmlformats.org/officeDocument/2006/relationships" name="Loans and Allowance for Credi_4" sheetId="64" state="visible" r:id="rId64"/>
    <sheet xmlns:r="http://schemas.openxmlformats.org/officeDocument/2006/relationships" name="Loans and Allowance for Credi_5" sheetId="65" state="visible" r:id="rId65"/>
    <sheet xmlns:r="http://schemas.openxmlformats.org/officeDocument/2006/relationships" name="Loans and Allowance for Credi_6" sheetId="66" state="visible" r:id="rId66"/>
    <sheet xmlns:r="http://schemas.openxmlformats.org/officeDocument/2006/relationships" name="Loans and Allowance for Credi_7" sheetId="67" state="visible" r:id="rId67"/>
    <sheet xmlns:r="http://schemas.openxmlformats.org/officeDocument/2006/relationships" name="Loans and Allowance for Credi_8" sheetId="68" state="visible" r:id="rId68"/>
    <sheet xmlns:r="http://schemas.openxmlformats.org/officeDocument/2006/relationships" name="Loans and Allowance for Credi_9" sheetId="69" state="visible" r:id="rId69"/>
    <sheet xmlns:r="http://schemas.openxmlformats.org/officeDocument/2006/relationships" name="Loans and Allowance for Cred_10" sheetId="70" state="visible" r:id="rId70"/>
    <sheet xmlns:r="http://schemas.openxmlformats.org/officeDocument/2006/relationships" name="Loans and Allowance for Cred_11" sheetId="71" state="visible" r:id="rId71"/>
    <sheet xmlns:r="http://schemas.openxmlformats.org/officeDocument/2006/relationships" name="Loans and Allowance for Cred_12" sheetId="72" state="visible" r:id="rId72"/>
    <sheet xmlns:r="http://schemas.openxmlformats.org/officeDocument/2006/relationships" name="Loans and Allowance for Cred_13" sheetId="73" state="visible" r:id="rId73"/>
    <sheet xmlns:r="http://schemas.openxmlformats.org/officeDocument/2006/relationships" name="Loans and Allowance for Cred_1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Lease Transactions (Narrative) " sheetId="78" state="visible" r:id="rId78"/>
    <sheet xmlns:r="http://schemas.openxmlformats.org/officeDocument/2006/relationships" name="Lease Transactions (Profit or L" sheetId="79" state="visible" r:id="rId79"/>
    <sheet xmlns:r="http://schemas.openxmlformats.org/officeDocument/2006/relationships" name="Lease Transactions (Information" sheetId="80" state="visible" r:id="rId80"/>
    <sheet xmlns:r="http://schemas.openxmlformats.org/officeDocument/2006/relationships" name="Lease Transactions (Maturities " sheetId="81" state="visible" r:id="rId81"/>
    <sheet xmlns:r="http://schemas.openxmlformats.org/officeDocument/2006/relationships" name="Lease Transactions (Profit or_2" sheetId="82" state="visible" r:id="rId82"/>
    <sheet xmlns:r="http://schemas.openxmlformats.org/officeDocument/2006/relationships" name="Lease Transactions (Component o" sheetId="83" state="visible" r:id="rId83"/>
    <sheet xmlns:r="http://schemas.openxmlformats.org/officeDocument/2006/relationships" name="Lease Transactions (Maturity of" sheetId="84" state="visible" r:id="rId84"/>
    <sheet xmlns:r="http://schemas.openxmlformats.org/officeDocument/2006/relationships" name="Pledged Assets and Collateral (" sheetId="85" state="visible" r:id="rId85"/>
    <sheet xmlns:r="http://schemas.openxmlformats.org/officeDocument/2006/relationships" name="Pledged Assets and Collateral_3" sheetId="86" state="visible" r:id="rId86"/>
    <sheet xmlns:r="http://schemas.openxmlformats.org/officeDocument/2006/relationships" name="Pledged Assets and Collateral_4" sheetId="87" state="visible" r:id="rId87"/>
    <sheet xmlns:r="http://schemas.openxmlformats.org/officeDocument/2006/relationships" name="Severance Indemnities and Pen_3" sheetId="88" state="visible" r:id="rId88"/>
    <sheet xmlns:r="http://schemas.openxmlformats.org/officeDocument/2006/relationships" name="Severance Indemnities and Pen_4" sheetId="89" state="visible" r:id="rId89"/>
    <sheet xmlns:r="http://schemas.openxmlformats.org/officeDocument/2006/relationships" name="Offsetting of Derivatives, Re_3" sheetId="90" state="visible" r:id="rId90"/>
    <sheet xmlns:r="http://schemas.openxmlformats.org/officeDocument/2006/relationships" name="Repurchase Agreements, and Se_3" sheetId="91" state="visible" r:id="rId91"/>
    <sheet xmlns:r="http://schemas.openxmlformats.org/officeDocument/2006/relationships" name="Repurchase Agreements, and Se_4"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Noncontrolling Interests (Effec" sheetId="96" state="visible" r:id="rId96"/>
    <sheet xmlns:r="http://schemas.openxmlformats.org/officeDocument/2006/relationships" name="Derivative Financial Instrume_3" sheetId="97" state="visible" r:id="rId97"/>
    <sheet xmlns:r="http://schemas.openxmlformats.org/officeDocument/2006/relationships" name="Derivative Financial Instrume_4" sheetId="98" state="visible" r:id="rId98"/>
    <sheet xmlns:r="http://schemas.openxmlformats.org/officeDocument/2006/relationships" name="Derivative Financial Instrume_5" sheetId="99" state="visible" r:id="rId99"/>
    <sheet xmlns:r="http://schemas.openxmlformats.org/officeDocument/2006/relationships" name="Derivative Financial Instrume_6" sheetId="100" state="visible" r:id="rId100"/>
    <sheet xmlns:r="http://schemas.openxmlformats.org/officeDocument/2006/relationships" name="Derivative Financial Instrume_7" sheetId="101" state="visible" r:id="rId101"/>
    <sheet xmlns:r="http://schemas.openxmlformats.org/officeDocument/2006/relationships" name="Derivative Financial Instrume_8" sheetId="102" state="visible" r:id="rId102"/>
    <sheet xmlns:r="http://schemas.openxmlformats.org/officeDocument/2006/relationships" name="Obligations under Guarantees _3" sheetId="103" state="visible" r:id="rId103"/>
    <sheet xmlns:r="http://schemas.openxmlformats.org/officeDocument/2006/relationships" name="Obligations under Guarantees _4" sheetId="104" state="visible" r:id="rId104"/>
    <sheet xmlns:r="http://schemas.openxmlformats.org/officeDocument/2006/relationships" name="Obligations under Guarantees _5" sheetId="105" state="visible" r:id="rId105"/>
    <sheet xmlns:r="http://schemas.openxmlformats.org/officeDocument/2006/relationships" name="Contingent Liabilities (Narrati" sheetId="106" state="visible" r:id="rId106"/>
    <sheet xmlns:r="http://schemas.openxmlformats.org/officeDocument/2006/relationships" name="Variable Interest Entities (Ass" sheetId="107" state="visible" r:id="rId107"/>
    <sheet xmlns:r="http://schemas.openxmlformats.org/officeDocument/2006/relationships" name="Variable Interest Entities (A_2" sheetId="108" state="visible" r:id="rId108"/>
    <sheet xmlns:r="http://schemas.openxmlformats.org/officeDocument/2006/relationships" name="Fees and Commissions Income (Na" sheetId="109" state="visible" r:id="rId109"/>
    <sheet xmlns:r="http://schemas.openxmlformats.org/officeDocument/2006/relationships" name="Fees and Commissions Income (De" sheetId="110" state="visible" r:id="rId110"/>
    <sheet xmlns:r="http://schemas.openxmlformats.org/officeDocument/2006/relationships" name="Business Segments (Narrative) (" sheetId="111" state="visible" r:id="rId111"/>
    <sheet xmlns:r="http://schemas.openxmlformats.org/officeDocument/2006/relationships" name="Business Segments (Financial In" sheetId="112" state="visible" r:id="rId112"/>
    <sheet xmlns:r="http://schemas.openxmlformats.org/officeDocument/2006/relationships" name="Business Segments (Reconciliati" sheetId="113" state="visible" r:id="rId113"/>
    <sheet xmlns:r="http://schemas.openxmlformats.org/officeDocument/2006/relationships" name="Fair Value (Assets and Liabilit" sheetId="114" state="visible" r:id="rId114"/>
    <sheet xmlns:r="http://schemas.openxmlformats.org/officeDocument/2006/relationships" name="Fair Value (Reconciliation of A" sheetId="115" state="visible" r:id="rId115"/>
    <sheet xmlns:r="http://schemas.openxmlformats.org/officeDocument/2006/relationships" name="Fair Value (Quantitative Inform" sheetId="116" state="visible" r:id="rId116"/>
    <sheet xmlns:r="http://schemas.openxmlformats.org/officeDocument/2006/relationships" name="Fair Value (Carrying Value of A" sheetId="117" state="visible" r:id="rId117"/>
    <sheet xmlns:r="http://schemas.openxmlformats.org/officeDocument/2006/relationships" name="Fair Value (Losses (Gains) Reco" sheetId="118" state="visible" r:id="rId118"/>
    <sheet xmlns:r="http://schemas.openxmlformats.org/officeDocument/2006/relationships" name="Fair Value (Gains (Losses) Rela" sheetId="119" state="visible" r:id="rId119"/>
    <sheet xmlns:r="http://schemas.openxmlformats.org/officeDocument/2006/relationships" name="Fair Value (Differences between" sheetId="120" state="visible" r:id="rId120"/>
    <sheet xmlns:r="http://schemas.openxmlformats.org/officeDocument/2006/relationships" name="Fair Value (Summary of Carrying" sheetId="121" state="visible" r:id="rId121"/>
    <sheet xmlns:r="http://schemas.openxmlformats.org/officeDocument/2006/relationships" name="Investments in Equity Method _3" sheetId="122" state="visible" r:id="rId122"/>
    <sheet xmlns:r="http://schemas.openxmlformats.org/officeDocument/2006/relationships" name="Subsequent Events (Narrative) (" sheetId="123" state="visible" r:id="rId123"/>
  </sheets>
  <definedNames/>
  <calcPr calcId="124519" fullCalcOnLoad="1"/>
</workbook>
</file>

<file path=xl/sharedStrings.xml><?xml version="1.0" encoding="utf-8"?>
<sst xmlns="http://schemas.openxmlformats.org/spreadsheetml/2006/main" uniqueCount="1760">
  <si>
    <t>Cover Page</t>
  </si>
  <si>
    <t>6 Months Ended</t>
  </si>
  <si>
    <t>Sep. 30, 2019</t>
  </si>
  <si>
    <t>Cover [Abstract]</t>
  </si>
  <si>
    <t>Document Type</t>
  </si>
  <si>
    <t>6-K</t>
  </si>
  <si>
    <t>Document Period End Date</t>
  </si>
  <si>
    <t>Sep. 30,
		2019</t>
  </si>
  <si>
    <t>Amendment Flag</t>
  </si>
  <si>
    <t>false</t>
  </si>
  <si>
    <t>Entity Registrant Name</t>
  </si>
  <si>
    <t>MITSUBISHI UFJ FINANCIAL GROUP, INC.</t>
  </si>
  <si>
    <t>Current Fiscal Year End Date</t>
  </si>
  <si>
    <t>--03-31</t>
  </si>
  <si>
    <t>Entity Central Index Key</t>
  </si>
  <si>
    <t>0000067088</t>
  </si>
  <si>
    <t>Condensed Consolidated Balance Sheets (Unaudited) - JPY (¥) ¥ in Millions</t>
  </si>
  <si>
    <t>Mar. 31, 2019</t>
  </si>
  <si>
    <t>ASSETS</t>
  </si>
  <si>
    <t>Cash and due from banks</t>
  </si>
  <si>
    <t>Interest-earning deposits in other banks</t>
  </si>
  <si>
    <t>Cash, due from banks and interest-earning deposits in other banks</t>
  </si>
  <si>
    <t>Call loans, funds sold, and receivables under resale agreements</t>
  </si>
  <si>
    <t>Receivables under securities borrowing transactions</t>
  </si>
  <si>
    <t>Trading account assets (including assets pledged that secured parties are permitted to sell or repledge of ¥7,512,025 and ¥5,244,371 at March 31, 2019 and September 30, 2019) (including ¥18,597,303 and ¥18,719,078 at March 31, 2019 and September 30, 2019 measured at fair value under fair value option)</t>
  </si>
  <si>
    <t>Investment securities:</t>
  </si>
  <si>
    <t>Available-for-sale debt securities (including assets pledged that secured parties are permitted to sell or repledge of ¥6,981,664 and ¥4,647,112 at March 31, 2019 and September 30, 2019)</t>
  </si>
  <si>
    <t>Held-to-maturity debt securities (including assets pledged that secured parties are permitted to sell or repledge of ¥160,828 and ¥130,777 at March 31, 2019 and September 30, 2019) (fair value of ¥4,452,947 and ¥4,257,509 at March 31, 2019 and September 30, 2019)</t>
  </si>
  <si>
    <t>Equity securities (including assets pledged that secured parties are permitted to sell or repledge of ¥1,364 and ¥1,889 at March 31, 2019 and September 30, 2019) (including ¥6,413,867 and ¥6,192,613 at March 31, 2019 and September 30, 2019 measured at fair value)</t>
  </si>
  <si>
    <t>Total investment securities</t>
  </si>
  <si>
    <t>Loans, net of unearned income, unamortized premiums and deferred loan fees (including assets pledged that secured parties are permitted to sell or repledge of ¥802,185 and ¥683,673 at March 31, 2019 and September 30, 2019)</t>
  </si>
  <si>
    <t>[1]</t>
  </si>
  <si>
    <t>Allowance for credit losses</t>
  </si>
  <si>
    <t>Net loans</t>
  </si>
  <si>
    <t>Premises and equipment—net</t>
  </si>
  <si>
    <t>Customers' acceptance liability</t>
  </si>
  <si>
    <t>Intangible assets—net</t>
  </si>
  <si>
    <t>Goodwill</t>
  </si>
  <si>
    <t>Other assets</t>
  </si>
  <si>
    <t>Total assets</t>
  </si>
  <si>
    <t>LIABILITIES AND EQUITY</t>
  </si>
  <si>
    <t>Deposits: Domestic offices, Non-interest-bearing</t>
  </si>
  <si>
    <t>Deposits: Domestic offices, Interest-bearing</t>
  </si>
  <si>
    <t>Deposits: Overseas offices, principally interest-bearing</t>
  </si>
  <si>
    <t>Total deposits</t>
  </si>
  <si>
    <t>Call money, funds purchased, and payables under repurchase agreements</t>
  </si>
  <si>
    <t>Payables under securities lending transactions</t>
  </si>
  <si>
    <t>Due to trust account and other short-term borrowings (including ¥289,755 and ¥300,196 at March 31, 2019 and September 30, 2019 measured at fair value under fair value option)</t>
  </si>
  <si>
    <t>Trading account liabilities</t>
  </si>
  <si>
    <t>Bank acceptances outstanding</t>
  </si>
  <si>
    <t>Long-term debt (including ¥325,808 and ¥299,768 at March 31, 2019 and September 30, 2019 measured at fair value under fair value option)</t>
  </si>
  <si>
    <t>Other liabilities</t>
  </si>
  <si>
    <t>Total liabilities</t>
  </si>
  <si>
    <t>Commitments and contingent liabilities</t>
  </si>
  <si>
    <t xml:space="preserve"> </t>
  </si>
  <si>
    <t>Mitsubishi UFJ Financial Group shareholders' equity:</t>
  </si>
  <si>
    <t>Capital stock—common stock authorized, 33,000,000,000 shares; common stock issued, 13,667,770,520 shares and 13,667,770,520 shares at March 31, 2019 and September 30, 2019, with no stated value</t>
  </si>
  <si>
    <t>Capital surplus</t>
  </si>
  <si>
    <t>Retained earnings:</t>
  </si>
  <si>
    <t>Appropriated for legal reserve</t>
  </si>
  <si>
    <t>Unappropriated retained earnings</t>
  </si>
  <si>
    <t>Accumulated other comprehensive income, net of taxes</t>
  </si>
  <si>
    <t>Treasury stock, at cost—745,921,774 common shares and 742,091,586 common shares at March 31, 2019 and September 30, 2019</t>
  </si>
  <si>
    <t>Total Mitsubishi UFJ Financial Group shareholders' equity</t>
  </si>
  <si>
    <t>Noncontrolling interests</t>
  </si>
  <si>
    <t>Total equity</t>
  </si>
  <si>
    <t>Total liabilities and equity</t>
  </si>
  <si>
    <t>Consolidated VIEs [Member]</t>
  </si>
  <si>
    <t>All other assets</t>
  </si>
  <si>
    <t>Other short-term borrowings</t>
  </si>
  <si>
    <t>All other liabilities</t>
  </si>
  <si>
    <t>The above table includes loans held for sale of ¥291,794 million at March 31, 2019 and ¥393,781 million at September 30, 2019, respectively.</t>
  </si>
  <si>
    <t>Condensed Consolidated Balance Sheets (Unaudited) (Parenthetical) - JPY (¥) ¥ in Millions</t>
  </si>
  <si>
    <t>Statement of Financial Position [Abstract]</t>
  </si>
  <si>
    <t>Trading account assets pledged that secured parties are permitted to sell or repledge</t>
  </si>
  <si>
    <t>Trading account assets measured at fair value under fair value option</t>
  </si>
  <si>
    <t>Available-for-sale debt securities pledged that secured parties are permitted to sell or repledge</t>
  </si>
  <si>
    <t>Held-to-maturity debt securities pledged that secured parties are permitted to sell or repledge</t>
  </si>
  <si>
    <t>Held-to-maturity debt securities, Fair value</t>
  </si>
  <si>
    <t>Equity securities pledged that secured parties are permitted to sell or repledge</t>
  </si>
  <si>
    <t>Equity securities measured at fair value</t>
  </si>
  <si>
    <t>Loans, net of unearned income, unamortized premiums and deferred loan fees, pledged that secured parties are permitted to sell or repledge</t>
  </si>
  <si>
    <t>Due to trust account and other short-term borrowings measured at fair value under fair value option</t>
  </si>
  <si>
    <t>Long-term debt measured at fair value under fair value option</t>
  </si>
  <si>
    <t>Common stock, authorized</t>
  </si>
  <si>
    <t>Common stock, issued</t>
  </si>
  <si>
    <t>Common stock, stated value</t>
  </si>
  <si>
    <t>Treasury stock, shares</t>
  </si>
  <si>
    <t>Condensed Consolidated Statements of Income (Unaudited) - JPY (¥) shares in Thousands, ¥ in Millions</t>
  </si>
  <si>
    <t>Sep. 30, 2018</t>
  </si>
  <si>
    <t>Interest income:</t>
  </si>
  <si>
    <t>Loans, including fees</t>
  </si>
  <si>
    <t>Deposits in other banks</t>
  </si>
  <si>
    <t>Investment securities</t>
  </si>
  <si>
    <t>Trading account assets</t>
  </si>
  <si>
    <t>Call loans, funds sold, and receivables under resale agreements and securities borrowing transactions</t>
  </si>
  <si>
    <t>Total</t>
  </si>
  <si>
    <t>Interest expense:</t>
  </si>
  <si>
    <t>Deposits</t>
  </si>
  <si>
    <t>Call money, funds purchased, and payables under repurchase agreements and securities lending transactions</t>
  </si>
  <si>
    <t>Due to trust account, other short-term borrowings and trading account liabilities</t>
  </si>
  <si>
    <t>Long-term debt</t>
  </si>
  <si>
    <t>Net interest income</t>
  </si>
  <si>
    <t>Provision for (reversal of) credit losses</t>
  </si>
  <si>
    <t>Net interest income after provision for (reversal of) credit losses</t>
  </si>
  <si>
    <t>Non-interest income:</t>
  </si>
  <si>
    <t>Fees and commissions income</t>
  </si>
  <si>
    <t>Foreign exchange losses—net</t>
  </si>
  <si>
    <t>Trading account profits (losses)—net</t>
  </si>
  <si>
    <t>Investment securities gains—net</t>
  </si>
  <si>
    <t>Equity in earnings of equity method investees—net</t>
  </si>
  <si>
    <t>Gain on remeasurement of previously held equity method investment</t>
  </si>
  <si>
    <t>Other non-interest income</t>
  </si>
  <si>
    <t>Non-interest expense:</t>
  </si>
  <si>
    <t>Salaries and employee benefits</t>
  </si>
  <si>
    <t>Occupancy expenses—net</t>
  </si>
  <si>
    <t>Fees and commissions expenses</t>
  </si>
  <si>
    <t>Outsourcing expenses, including data processing</t>
  </si>
  <si>
    <t>Depreciation of premises and equipment</t>
  </si>
  <si>
    <t>Amortization of intangible assets</t>
  </si>
  <si>
    <t>Impairment of intangible assets</t>
  </si>
  <si>
    <t>Insurance premiums, including deposit insurance</t>
  </si>
  <si>
    <t>Communications</t>
  </si>
  <si>
    <t>Taxes and public charges</t>
  </si>
  <si>
    <t>Impairment of goodwill</t>
  </si>
  <si>
    <t>Provision for (reversal of) off-balance sheet credit instruments</t>
  </si>
  <si>
    <t>Other non-interest expenses</t>
  </si>
  <si>
    <t>Income before income tax expense</t>
  </si>
  <si>
    <t>Income tax expense</t>
  </si>
  <si>
    <t>Net income before attribution of noncontrolling interests</t>
  </si>
  <si>
    <t>Net income (loss) attributable to noncontrolling interests</t>
  </si>
  <si>
    <t>Net income attributable to Mitsubishi UFJ Financial Group</t>
  </si>
  <si>
    <t>Income used for the computation of basic EPS and diluted EPS (Numerator):</t>
  </si>
  <si>
    <t>Effect of dilutive instruments:</t>
  </si>
  <si>
    <t>Restricted stock units and performance stock units</t>
  </si>
  <si>
    <t>[2]</t>
  </si>
  <si>
    <t>Earnings applicable to common shareholders of Mitsubishi UFJ Financial Group and assumed conversions</t>
  </si>
  <si>
    <t>Shares used for the computation of basic EPS and diluted EPS (Denominator):</t>
  </si>
  <si>
    <t>Weighted average common shares outstanding</t>
  </si>
  <si>
    <t>Stock acquisition rights</t>
  </si>
  <si>
    <t>Weighted average common shares for diluted computation</t>
  </si>
  <si>
    <t>Earnings per common share applicable to common shareholders of Mitsubishi UFJ Financial Group</t>
  </si>
  <si>
    <t>Basic earnings per common share—Earnings applicable to common shareholders of Mitsubishi UFJ Financial Group</t>
  </si>
  <si>
    <t>Diluted earnings per common share—Earnings applicable to common shareholders of Mitsubishi UFJ Financial Group</t>
  </si>
  <si>
    <t>Cash dividend per common share</t>
  </si>
  <si>
    <t>The following credit losses are included in Investment securities gains—net: Decline in fair value by ¥81 million and ¥582 million; Other comprehensive income—net by ¥4 million and ¥79 million; Total credit losses by ¥85 million and ¥661 million, for the six months ended September 30, 2018 and 2019, respectively.</t>
  </si>
  <si>
    <t>For the six months ended September 30, 2018, the performance-based plan under the Board Incentive Plan could potentially dilute earnings per common share but were not included in the computation of diluted earnings per common share due to their antidilutive effects.</t>
  </si>
  <si>
    <t>Condensed Consolidated Statements of Income (Unaudited) (Parenthetical) - JPY (¥) ¥ in Millions</t>
  </si>
  <si>
    <t>Income Statement [Abstract]</t>
  </si>
  <si>
    <t>Decline in fair value</t>
  </si>
  <si>
    <t>Other comprehensive income—net</t>
  </si>
  <si>
    <t>Total credit losses</t>
  </si>
  <si>
    <t>Condensed Consolidated Statements of Comprehensive Income (Unaudited) - JPY (¥) ¥ in Millions</t>
  </si>
  <si>
    <t>Statement of Comprehensive Income [Abstract]</t>
  </si>
  <si>
    <t>Other comprehensive income (loss), net of tax:</t>
  </si>
  <si>
    <t>Net unrealized gains (losses) on investment securities</t>
  </si>
  <si>
    <t>Net debt valuation adjustments</t>
  </si>
  <si>
    <t>Net unrealized gains (losses) on derivatives qualifying for cash flow hedges</t>
  </si>
  <si>
    <t>Defined benefit plans</t>
  </si>
  <si>
    <t>Foreign currency translation adjustments</t>
  </si>
  <si>
    <t>Comprehensive income</t>
  </si>
  <si>
    <t>Other comprehensive income attributable to noncontrolling interests</t>
  </si>
  <si>
    <t>Comprehensive income attributable to Mitsubishi UFJ Financial Group</t>
  </si>
  <si>
    <t>Condensed Consolidated Statements of Equity (Unaudited) - JPY (¥) ¥ in Millions</t>
  </si>
  <si>
    <t>Mitsubishi UFJ Financial Group Shareholders' Equity [Member]</t>
  </si>
  <si>
    <t>Mitsubishi UFJ Financial Group Shareholders' Equity [Member]Capital Stock [Member]</t>
  </si>
  <si>
    <t>Mitsubishi UFJ Financial Group Shareholders' Equity [Member]Capital Surplus [Member]</t>
  </si>
  <si>
    <t>Mitsubishi UFJ Financial Group Shareholders' Equity [Member]Retained Earnings Appropriated for Legal Reserve [Member]</t>
  </si>
  <si>
    <t>Mitsubishi UFJ Financial Group Shareholders' Equity [Member]Unappropriated Retained Earnings [Member]</t>
  </si>
  <si>
    <t>Mitsubishi UFJ Financial Group Shareholders' Equity [Member]Accumulated Other Comprehensive Income (Loss), Net of Taxes [Member]</t>
  </si>
  <si>
    <t>Mitsubishi UFJ Financial Group Shareholders' Equity [Member]Treasury Stock, at Cost [Member]</t>
  </si>
  <si>
    <t>Noncontrolling Interests [Member]</t>
  </si>
  <si>
    <t>Balance at beginning of period at Mar. 31, 2018</t>
  </si>
  <si>
    <t>Stock-based compensation</t>
  </si>
  <si>
    <t>Cash dividends: Common stock—¥10.00 per share and ¥11.00 per share in 2018 and 2019</t>
  </si>
  <si>
    <t>Purchases of shares of treasury stock</t>
  </si>
  <si>
    <t>Sales of shares of treasury stock</t>
  </si>
  <si>
    <t>Retirement of common stock</t>
  </si>
  <si>
    <t>Net decrease resulting from changes in interests in consolidated subsidiaries, consolidated VIEs, and affiliated companies</t>
  </si>
  <si>
    <t>Initial subscriptions of noncontrolling interests</t>
  </si>
  <si>
    <t>Transactions between the consolidated subsidiaries and the related noncontrolling interest shareholders</t>
  </si>
  <si>
    <t>Decrease in noncontrolling interests related to deconsolidation of subsidiaries</t>
  </si>
  <si>
    <t>Dividends paid to noncontrolling interests</t>
  </si>
  <si>
    <t>Other comprehensive income, net of taxes</t>
  </si>
  <si>
    <t>Other—net</t>
  </si>
  <si>
    <t>Balance at end of period at Sep. 30, 2018</t>
  </si>
  <si>
    <t>Effect of adopting new guidance | Recognition and Measurement of Financial Assets and Financial Liabilities [Member]</t>
  </si>
  <si>
    <t>Effect of adopting new guidance | Recognition of Breakage for Certain Prepaid Stored-Value Products [Member]</t>
  </si>
  <si>
    <t>Balance at beginning of period at Mar. 31, 2019</t>
  </si>
  <si>
    <t>Balance at end of period at Sep. 30, 2019</t>
  </si>
  <si>
    <t>Effect of adopting new guidance | Leases [Member]</t>
  </si>
  <si>
    <t>Condensed Consolidated Statements of Equity (Unaudited) (Parenthetical) - ¥ / shares</t>
  </si>
  <si>
    <t>Cash dividends: Common stock, per share</t>
  </si>
  <si>
    <t>Mitsubishi UFJ Financial Group Shareholders' Equity [Member] | Unappropriated Retained Earnings [Member]</t>
  </si>
  <si>
    <t>Condensed Consolidated Statements of Cash Flows (Unaudited) - JPY (¥) ¥ in Millions</t>
  </si>
  <si>
    <t>Cash flows from operating activities:</t>
  </si>
  <si>
    <t>Adjustments to reconcile net income before attribution of noncontrolling interests to net cash provided by operating activities:</t>
  </si>
  <si>
    <t>Depreciation and amortization</t>
  </si>
  <si>
    <t>Provision for deferred income tax expense</t>
  </si>
  <si>
    <t>Decrease (increase) in trading account assets, excluding foreign exchange contracts</t>
  </si>
  <si>
    <t>Increase (decrease) in trading account liabilities, excluding foreign exchange contracts</t>
  </si>
  <si>
    <t>Increase in collateral for derivative transactions</t>
  </si>
  <si>
    <t>Increase in cash collateral for the use of Bank of Japan's settlement infrastructure</t>
  </si>
  <si>
    <t>Net cash used in operating activities</t>
  </si>
  <si>
    <t>Cash flows from investing activities:</t>
  </si>
  <si>
    <t>Proceeds from sales and maturities of Available-for-sale debt securities (including proceeds from sales of debt securities under the fair value option)</t>
  </si>
  <si>
    <t>Purchases of Available-for-sale debt securities (including purchases of debt securities under the fair value option)</t>
  </si>
  <si>
    <t>Proceeds from maturities of Held-to-maturity debt securities</t>
  </si>
  <si>
    <t>Purchases of Held-to-maturity debt securities</t>
  </si>
  <si>
    <t>Proceeds from sales and redemption of Equity securities (including proceeds from equity securities under the fair value option)</t>
  </si>
  <si>
    <t>Purchases of Equity securities (including purchases of equity securities under the fair value option)</t>
  </si>
  <si>
    <t>Purchase of common stock in Bank Danamon, an equity method investee of BK</t>
  </si>
  <si>
    <t>Acquisition of Bank Danamon, a subsidiary of BK, net of cash acquired</t>
  </si>
  <si>
    <t>Acquisition of FSI (formerly, Colonial First State Global Asset Management), subsidiaries of TB, net of cash acquired</t>
  </si>
  <si>
    <t>Net decrease in loans</t>
  </si>
  <si>
    <t>Net decrease (increase) in call loans, funds sold, and receivables under resale agreements and securities borrowing transactions</t>
  </si>
  <si>
    <t>Capital expenditures for premises and equipment</t>
  </si>
  <si>
    <t>Purchases of intangible assets</t>
  </si>
  <si>
    <t>Proceeds from sales of consolidated VIEs and subsidiaries—net</t>
  </si>
  <si>
    <t>Net cash provided by (used in) investing activities</t>
  </si>
  <si>
    <t>Cash flows from financing activities:</t>
  </si>
  <si>
    <t>Net increase (decrease) in deposits</t>
  </si>
  <si>
    <t>Net increase in call money, funds purchased, and payables under repurchase agreements and securities lending transactions</t>
  </si>
  <si>
    <t>Net increase (decrease) in due to trust account and other short-term borrowings</t>
  </si>
  <si>
    <t>Proceeds from issuance of long-term debt</t>
  </si>
  <si>
    <t>Repayments of long-term debt</t>
  </si>
  <si>
    <t>Proceeds from sales of treasury stock</t>
  </si>
  <si>
    <t>Dividends paid</t>
  </si>
  <si>
    <t>Payments for acquisition of treasury stock</t>
  </si>
  <si>
    <t>Net cash provided by (used in) financing activities</t>
  </si>
  <si>
    <t>Effect of exchange rate changes on cash and cash equivalents</t>
  </si>
  <si>
    <t>Net decrease in cash and cash equivalents</t>
  </si>
  <si>
    <t>Cash and cash equivalents at beginning of period</t>
  </si>
  <si>
    <t>Cash and cash equivalents: Cash, due from banks and interest-earning deposits in other banks</t>
  </si>
  <si>
    <t>Cash and cash equivalents: Restricted cash included in other assets</t>
  </si>
  <si>
    <t>Cash and cash equivalents at end of period</t>
  </si>
  <si>
    <t>Cash paid during the period for:</t>
  </si>
  <si>
    <t>Interest</t>
  </si>
  <si>
    <t>Income taxes, net of refunds</t>
  </si>
  <si>
    <t>Non-cash investing and financing activities:</t>
  </si>
  <si>
    <t>Assets acquired under finance lease arrangements</t>
  </si>
  <si>
    <t>Assets acquired under operating lease arrangements</t>
  </si>
  <si>
    <t>Acquisition of Bank Danamon, a subsidiary of BK (Note 2):</t>
  </si>
  <si>
    <t>Fair value of assets acquired, excluding cash and cash equivalents</t>
  </si>
  <si>
    <t>Fair value of liabilities assumed</t>
  </si>
  <si>
    <t>Fair value of noncontrolling interests</t>
  </si>
  <si>
    <t>Acquisition of FSI (formerly, Colonial First State Global Asset Management), subsidiaries of TB (Note 2):</t>
  </si>
  <si>
    <t>Basis of Semiannual Condensed Consolidated Financial Statements [Text Block]</t>
  </si>
  <si>
    <t>Accounting Policies [Abstract]</t>
  </si>
  <si>
    <t xml:space="preserve">1. BASIS OF SEMIANNUAL CONDENSED CONSOLIDATED FINANCIAL STATEMENTS 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 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9. Certain information that would be included in annual financial statements but is not required for semiannual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Disclosure Framework Changes to the Disclosure Requirements for Fair Value Measurement Leases— the FASB issued new guidance which requires that lessees recognize in the statement of financial position a liability to make lease payments (the lease liability) and a right-of-use The MUFG Group adopted this guidance on April 1, 2019 and recorded ¥428 b right-of-use b of lease liabilities on the MUFG Group’s consolidated balance sheet. T Premium Amortization on Purchased Callable Debt Securities Targeted Improvements to Accounting for Hedging Activities Improvements to Nonemployee Share-Based Payment Accounting Inclusion of the Secured Overnight Financing Rate (SOFR) Overnight Index Swap (OIS) Rate as a Benchmark Interest Rate for Hedge Accounting Purposes Simplifying the Test for Goodwill Impairment disclosure of the amount of goodwill allocated to each reporting unit with a zero or negative carrying amount of net assets. This guidance is effective for its annual or any interim goodwill impairment tests in fiscal years beginning after December 15, 2019. Early adoption is permitted for interim or annual goodwill impairment tests performed on testing dates after January 1, 2017. The MUFG Group early adopted this guidance in connection with an interim quantitative impairment test of goodwill during the six months ended September 30, 2019. Under this guidance, the quantitative impairment test is performed by comparing the carrying amount of a reporting unit with its fair value, and an impairment loss is recognized to the extent that the carrying amount of a reporting unit exceeds its fair value, but not exceeding the total amount of goodwill allocated to that reporting unit. See Note 5 for details of the goodwill impairment. Recently Issued Accounting Pronouncements Measurement of Credit Losses on Financial Instruments available-for-sale In April 2019 and November 2019, the FASB issued additional guidance to improve certain aspects of this guidance. This guidance is effective for fiscal years beginning after December 15, 2019, including interim periods within those fiscal years. Early adoption is permitted for fiscal years beginning after December 15, 2018, including interim periods within those fiscal years. The MUFG Group is continuing to evaluate what effect the guidance above will have on its consolidated financial statements, related disclosures and internal controls. The MUFG Group’s implementation efforts include assessing the impact, developing and refining credit forecasting models and processes. Disclosure Framework—Changes to the Disclosure Requirements for Defined Benefit Plans Customer’s Accounting for Implementation Costs Incurred in a Cloud Computing Arrangement That Is a Service Contract— internal-use internal-use internal-use capitalized-implementation-cost-related </t>
  </si>
  <si>
    <t>Business Developments [Text Block]</t>
  </si>
  <si>
    <t>Business Combinations [Abstract]</t>
  </si>
  <si>
    <t xml:space="preserve">2. BUSINESS DEVELOPMENTS Acquisition of shares in Bank Danamon in Indonesia On December 26, 2017, MUFG Bank entered into conditional share purchase agreements with Asia Financial (Indonesia) Pte. Ltd. (“AFI”) and other affiliated entities (the “Sellers”) to acquire their 73.8% equity interests in an Indonesian bank, PT Bank Danamon Indonesia, Tbk. (“Danamon”), subject to applicable regulatory approvals . Danamon, which was established in 1956, is the fifth most profitable Indonesian commercial bank in terms of net income. Danamon provides banking and financial products and services to consumer, small and medium enterprise (“SME”) and corporate customers, with a network of around 900 offices in Indonesia . MUFG Bank intends to establish an integrated and comprehensive services platform that serves as a gateway for clients wishing to make inroads into Indonesia’s growing economy as well as local companies seeking to expand into the region. This investment is also expected to strategically allow MUFG Bank to benefit from Danamon’s foothold in the developing local retail and SME segments to deepen its banking franchise in Indonesia. This strategic investment by MUFG Bank was executed through three steps (the “Proposed Transaction”), and the completion of the Proposed Transaction resulted in MUFG Bank becoming the largest shareholder in Danamon and Danamon becoming a consolidated subsidiary of MUFG Bank. In Step 1, MUFG Bank acquired an initial 19.9% equity interest in Danamon from the Sellers on December 29, 2017, based on a price of IDR 8,323 (approximately ¥70 (1) (1) Available-for-sale In Step 2, MUFG Bank acquired an additional 20.1% equity interest in Danamon from the Sellers on August 3, 2018, based on a price of IDR 8,921 (approximately ¥ 69 (2) IDR 17,187 billion (approximately ¥132.3 billion (2) In Step 3, MUFG Bank acquired an additional 54.0% equity interest in Danamon from AFI and other shareholders on April 29, 2019, based on a price of IDR 9,590 (approximately ¥77 (3) in cash , none of which is deductible for income tax purpos es m profits non-interest (3) On May 1, 2019, MUFG Bank made BNP merged into Danamon, acquiring an additional equity interest in Danamon in exchange for its equity interest in BNP, which resulted in MUFG Bank holding 94.1% equity interest in Danamon.
Notes: (1) Calculated based on the exchange rate of IDR1 = ¥0.0084
(2) Calculated based on the exchange rate of IDR1 = ¥0.0077
(3) Calculated based on the exchange rate of IDR1 = ¥ 0.0080 The following table summarizes the estimated fair values of the assets acquired and liabilities assumed of Danamon and its subsidiaries as of the acquisition date:
(in millions)
Loans ¥ 1,086,638
Intangible assets (1) 146,899
Total assets 1,728,480
Deposits—Total deposits 915,075
Total liabilities 1,242,115
Note: (1) Intangible assets with weighted average amortization period of 13.2 79,552 customer s with weighted average amortiz a period of 13.1 years 44,140 10.1 Included in the table above are loans with fair values totaling ¥1,068,906 million, which were not subject to the guidance on loans and debt securities acquired with deteriorated credit quality. As of the acquisition date, the gross contractual amounts receivable for these loans totaled ¥1,082,422 million, of which ¥34,363 million is not expected to be collected. Pro forma statements of income The following unaudited pro forma statements of income present the result of operations as if the acquisition of Danamon had occurred on April 1, 2018:
Six months ended
2018 2019
(in millions)
Statement of income data:
Net interest income ¥ 68,378 ¥ 61,073
Non-interest 13,837 14,387
Net income attributable to Mitsubishi UFJ Financial Group 8,058 7,420 The unaudited pro forma statements of income include the pro forma adjustments to reflect the impact of amortizing certain acquisition accounting adjustments such as intangible assets subject to amortization of ¥5,796 million and ¥5,723 million for the six months ended September 30, 2018 and 2019, respectively. Acquisition of Colonial First State Global Asset Management On August 2, 2019, Mitsubishi UFJ Trust and Banking acquired 100% of the shares in each nine subsidiaries of Colonial First State Group Limited, for ¥297,217 million in cash, and recognized additional liabilities of ¥14,960 million, with pending purchase price adjustments, from Australian financial group Commonwealth Bank of Australia and its wholly-owned subsidiary, Colonial First State Group Limited, and thereby provisionally recorded goodwill of ¥ million, none of which is deductible for income tax purposes and intangible assets of ¥ million with weighted average amortization period of 18.8 years primarily include ¥97,117 million of customer relationships with weighted average amortization period of 18.0 years. These nine subsidiaries collectively, including their subsidiaries, had represented the global asset management business of Colonial First State Global Asset Management, and were renamed First Sentier Investors (“FSI”) on September 16, 2019. There were no The MUFG Group is seeking the opportunities to enhance its competitive edge as well as expanding its client base globally in asset management business. The acquisition of FSI is a milestone to strengthen its capability and that is the reason such goodwill was paid which is allocated to the segment of Asset Management &amp; Investor Services Business Group. The MUFG Group will continue to respond to customer expectations by leveraging the advantages and brands of FSI as well as the MUFG Group’s original asset management arms, aiming to become an asset management service provider with a global presence. The assets acquired and liabilities assumed were recorded at their estimated fair values on the acquisition date. These fair value estimates are considered provisional and are subject to change pending the receipt of additional information relative to closing date fair values, but not to exceed a period of one year after the closing date of the acquisition. During the six months ended September 30, 2019, the MUFG Group incurred ¥3,744 million of acquisition-related costs. These expenses are included in Other non-interest expenses in the accompanying condensed consolidated statements of income for the six months ended September 30, 2019. Total assets acquired amounted to ¥194,012 million, including cash and bank deposits of ¥42,019 million and intangible assets of ¥102,315 million, and total liabilities assumed amounted to ¥45,418 million, including accrued bonuses of ¥20,958 million. Pro forma statements of income The following unaudited pro forma statements of income present the results of operations as if the acquisition of FSI had occurred on April 1, 2018:
Six months ended
2018 2019
(in millions)
Statement of income data:
Non-interest ¥ 42,222 ¥ 35,294
Net income attributable to Mitsubishi UFJ Financial Group 9,375 7,479 The unaudited pro forma statements of income include the pro forma adjustments to reflect the impact of amortizing certain acquisition accounting adjustments relating to Acquisition of DVB Bank SE’s Aviation Finance Division On March 1, 2019, MUFG Bank and its consolidated subsidiary, BOT Lease Co., Ltd. (“BOT Lease”), entered into an agreement with DVB Bank SE (“DVB”) to transfer DVB’s aviation finance division to MUFG Bank and BOT Lease, subject to applicable regulatory and other approvals and certain conditions. Under the agreement, the entire aviation finance client lending portfolio, employees, and other parts of the operating infrastructure will be transferred to MUFG Bank. In addition, DVB’s aviation investment management and asset management businesses will be transferred to a newly established subsidiary of BOT Lease. The purpose of the transaction is to improve the MUFG Group’s ability to offer bespoke solutions to its clients by enhancing its global corporate investment banking business platform in terms of higher returns, diversifying its portfolio, broadening its customer base, and securing experienced professionals. </t>
  </si>
  <si>
    <t>Investment Securities [Text Block]</t>
  </si>
  <si>
    <t>Text Block [Abstract]</t>
  </si>
  <si>
    <t xml:space="preserve">3. INVESTMENT SECURITIES The following tables present the amortized cost, gross unrealized gains and losses, and fair value of Available-for-sale Held-to-maturity
At March 31, 2019: Amortized Gross Gross Fair value
(in millions)
Available-for-sale debt securities: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debt securities: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 112,822
(2) MUFG Americas Holdings Corporation (“MUFG Americas Holdings” or “MUAH”) reclassified residential mortgage-backed securities and commercial mortgage-backed securities from Available-for-sale Held-to-maturity 10,591 4,667
At September 30, 2019: Amortized Gross Gross Fair value
(in millions)
Available-for-sale
Japanese national government and Japanese government agency bonds ¥ 21,345,842 ¥ 360,037 ¥ 11,051 ¥ 21,694,828
Japanese prefectural and municipal bonds 2,537,868 22,897 251 2,560,514
Foreign government and official institution bonds 2,660,491 45,464 3,594 2,702,361
Corporate bonds 1,203,227 14,818 333 1,217,712
Residential mortgage-backed securities 1,655,995 7,473 5,565 1,657,903
Commercial mortgage-backed securities 162,997 5,330 13 168,314
Asset-backed securities 1,483,711 10,036 1,044 1,492,703
Other debt securities (1) 151,507 3,152 1,874 152,785
Total ¥ 31,201,638 ¥ 469,207 ¥ 23,725 ¥ 31,647,120
Held-to-maturity
Japanese national government and Japanese government agency bonds ¥ 1,100,638 ¥ 46,492 ¥ — ¥ 1,147,130
Foreign government and official institution bonds 97,068 144 377 96,835
Residential mortgage-backed securities 830,192 10,169 3,386 (2) 836,975
Commercial mortgage-backed securities 140,589 3,459 792 (2) 143,256
Asset-backed securities 2,051,340 1,611 19,638 2,033,313
Total ¥ 4,219,827 ¥ 61,875 ¥ 24,193 ¥ 4,257,509
Notes: (1) Other debt securities in the table above mainly include ¥ 87,626
(2) MUFG Americas Holdings reclassified residential mortgage-backed securities and commercial mortgage-backed securities from Available-for-sale Held-to-maturity 9,500 3,708 Contractual Maturities The amortized cost and fair values of Held-to-maturity Available-for-sale
Held-to-maturity Available-for-sale
Amortized Fair value Fair value
(in millions)
Due in one year or less ¥ 53,532 ¥ 53,593 ¥ 13,671,457
Due from one year to five years 916,865 954,658 7,024,193
Due from five years to ten years 874,560 882,891 5,174,748
Due after ten years 2,374,870 2,366,367 5,776,722
Total ¥ 4,219,827 ¥ 4,257,509 ¥ 31,647,120
Realized Gains and Losses For the six months ended September 30, 2018 and 2019, gross realized gains on sales of Available-for-sale Available-for-sale Other-than-temporary Impairments of Investment Securities For the six months ended September 30, 2018 and 2019, losses resulting from impairment of investment securities to reflect the decline in value considered to be other-than-temporary were ¥85 million and ¥661 million, respectively, which were included in Investment securities gains—net in the accompanying condensed consolidated statements of income. These losses were recorded from Available-for-sale debt securities which mainly comprised of corporate bonds for the six months ended September 30, 2018 and 2019. Gross Unrealized Losses and Fair Value The following tables show the gross unrealized losses and fair value of Available-for-sale Held-to-maturity
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
Less than 12 months 12 months or more Total
At September 30, 2019: Fair value Gross Fair value Gross Fair value Gross Number of
(in millions, except number of securities)
Available-for-sale
Japanese national government and Japanese ¥ 3,144,915 ¥ 11,051 ¥ — ¥ — ¥ 3,144,915 ¥ 11,051 29
Japanese prefectural and municipal bonds 140,429 251 — — 140,429 251 47
Foreign government and official institution bonds 271,032 152 488,282 3,442 759,314 3,594 95
Corporate bonds 80,808 332 6,982 1 87,790 333 45
Residential mortgage-backed securities 127,244 631 440,122 4,934 567,366 5,565 423
Commercial mortgage-backed securities 3,411 3 3,523 10 6,934 13 10
Asset-backed securities 118,876 750 28,296 294 147,172 1,044 80
Other debt securities 35,829 23 31,929 1,851 67,758 1,874 22
Total ¥ 3,922,544 ¥ 13,193 ¥ 999,134 ¥ 10,532 ¥ 4,921,678 ¥ 23,725 751
Held-to-maturity
Foreign government and official institution bonds ¥ 33,013 ¥ 360 ¥ 26,901 ¥ 17 ¥ 59,914 ¥ 377 12
Residential mortgage-backed securities 103,117 14 625,441 3,372 728,558 3,386 394
Commercial mortgage-backed securities — — 138,479 792 138,479 792 30
Asset-backed securities 1,409,643 16,083 323,507 3,555 1,733,150 19,638 70
Total ¥ 1,545,773 ¥ 16,457 ¥ 1,114,328 ¥ 7,736 ¥ 2,660,101 ¥ 24,193 506 Evaluating Investment Securities for Other-than-temporary Impairments The following describes the nature of the MUFG Group’s investments and the conclusions reached in determining whether the unrealized losses were temporary or other-than-temporary. Corporate bonds As of September 30, 2019, unrealized losses associated with corporate bonds were primarily related to private placement bonds issued by Japanese non-public The following table presents a roll-forward of the credit loss component recognized in earnings. The balance at the beginning of each period for the six months ended September 30 represents the credit loss component for which other-than-temporary impairment (“OTTI”) occurred on debt securities in prior periods. The additions represent the first time a debt security was credit impaired or when subsequent credit impairment has occurred. The credit loss component is reduced when the corporate bonds mature or are sold.
Six months ended
2018 2019
(in millions)
Balance at beginning of period ¥ 3,498 ¥ 1,761
Additions:
Initial credit impairments 34 661
Subsequent credit impairments 51 —
Reductions:
Securities sold or matured (233 ) (296 )
Balance at end of period ¥ 3,350 ¥ 2,126 The cumulative declines in fair value of the credit impaired debt securities, which were mainly corporate bonds, held at September 30, 2018 and 2019 were ¥1,826 million and ¥1,298 million, respectively. Of which, the credit loss components recognized in earnings were ¥3,350 million and ¥2,126 million, and the remaining amounts related to all other factors recognized in Accumulated OCI before taxes were ¥1,524 million and ¥828 million at September 30, 2018 and 2019, respectively. Residential mortgage-backed securities As of September 30, 2019,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analyzed that no OTTI was identified on such securities as of September 30, 2019 and no impairment loss has been recorded because the strength of the issuers’ guarantees through direct obligations or support from the U.S. government is expected to be sufficient to recover the entire amortized cost basis of these securities. Asset-backed securities As of September 30, 2019,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OTTI and confirms the intent and ability to hold these securities until recovery. Based on the analysis performed, no OTTI was identified as of September 30, 2019 and no impairment loss has been recorded. Other debt securities As of September 30, 2019, other debt securities primarily consist of private placement debt conduit bonds, which are not rated by external credit rating agencies. The unrealized losses on these bonds result from a higher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4) The cumulative impairment losses at March 31, 2019 and September 30, 2019 were ¥ 2,292 3,325
(5) The cumulative downward changes for observable prices at March 31, 2019 and September 30, 2019 were nil
(6) The cumulative upward changes for observable prices at March 31, 2019 and September 30, 2019 were ¥ 53,077 28,405 return on capital expected by the secondary market compared with the return on capital required at the time of origination when the bonds were purchased. The MUFG Group estimates loss projections for each security by assessing the underlying collateral of each security. The MUFG Group estimates the portion of loss attributable to credit based on the expected cash flows of the underlying collateral using estimates of current key assumptions, such as probability of default and loss severity. Cash flow analysis of the underlying collateral provides an estimate of OTTI, which is performed when the fair value of a security is lower than its amortized cost and potential impairment is identified. Based on the analysis, no OTTI losses were recorded in the accompanying condensed consolidated statements of income. Equity Securities The following table presents net realized gains (losses) on sales of equity securities, and net unrealized gains (losses) on equity securities still held at September 30, 2018 and 2019.
Six months ended
2018 2019
(in millions)
Net gains (losses) (1) ¥ 411,720 ¥ (36,019 )
Less:
Net gains (losses) recognized during the period on equity securities sold during the period 12,470 (9,960 )
Net unrealized gains (losses) recognized during the reporting period still held at the reporting date ¥ 399,250 ¥ (26,059 )
Note: (1) Included in Investment securities gains—net. Measurement Alternative of Equity Securities The following table presents the carrying value of nonmarketable equity ​​​​​​​securities held at March 31, 2019 and September 30, 2019.
March 31, September 30,
(in millions)
Measurement alternative balance ¥ 563,733 ¥ 700,634 The related adjustments for these securities during the six months ended September 30, 2018 and 2019 were as follow.
Six months ended
2018 2019
(in millions)
Measurement alternative impairment losses (1)(4) ¥ (479 ) ¥ (1,402 )
Measurement alternative downward changes for observable prices (1)(2)(3)(5) ¥ — ¥ (953 )
Measurement alternative upward changes for observable prices (1)(2)(3)(6) ¥ ¥ 162 </t>
  </si>
  <si>
    <t>Loans and Allowance for Credit Losses [Text Block]</t>
  </si>
  <si>
    <t xml:space="preserve">4. LOANS AND ALLOWANCE FOR CREDIT LOSSES Loans at March 31, 2019 and September 30, 2019 by domicile and industry of the borrower are summarized below. Classification of loans by industry is based on the industry segment loan classifications as defined by the Bank of Japan.
March 31, September 30,
(in millions)
Domestic:
Manufacturing ¥ 11,153,996 ¥ 11,135,322
Construction 717,664 700,550
Real estate 11,706,419 11,566,390
Services 2,653,191 2,632,130
Wholesale and retail 7,643,397 7,335,637
Banks and other financial institutions (1) 5,213,020 5,086,664
Communication and information services 1,510,596 1,526,814
Other industries 8,756,483 8,576,044
Consumer 15,802,024 15,542,007
Total domestic 65,156,790 64,101,558
Foreign:
Governments and official institutions 841,695 763,483
Banks and other financial institutions (1) 11,641,373 11,068,930
Commercial and industrial 31,951,169 31,438,990
Other 7,597,502 8,209,329
Total foreign 52,031,739 51,480,732
Unearned income, unamortized premiums—net and deferred loan fees—net (304,588 ) (318,880 )
Total (2) ¥ 116,883,941 ¥ 115,263,410
Notes: (1) Loans to so-called “non-bank Non-bank
(2) The above table includes loans held for sale of ¥ 291,794 393,781 The MUFG Group classifies its loan portfolio into the following portfolio segments—Commercial, Residential, Card, MUFG Americas Holdings, Bank of Ayudhya Public Company Limited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19 for further information.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FG Americas Holdings, and Krungsri segments, and six months or more with respect to loans within the Residential segment. See Note 1 to the consolidated financial statements for the fiscal year ended March 31, 2019 for further information. The nonaccrual loans by class at March 31, 2019 and September 30, 2019 is shown below:
March 31, September 30,
(in millions)
Commercial
Domestic ¥ 272,777 ¥ 291,435
Manufacturing 65,896 68,232
Construction 9,813 8,944
Real estate 23,152 20,966
Services 26,188 49,172
Wholesale and retail 94,531 96,017
Banks and other financial institutions 898 860
Communication and information services 11,955 11,449
Other industries 25,406 22,572
Consumer 14,938 13,223
Foreign 111,002 101,241
Residential 68,499 65,819
Card 61,419 62,246
MUAH 46,549 55,635
Krungsri 127,424 130,831
Other — 20,107
Total (1) ¥ 687,670 ¥ 727,314
Note: (1) The above table does not include loans held for sale of ¥ 12,702 11,759 6,284 12,462 Impaired Loans The MUFG Group’s impaired loans primarily include nonaccrual loans and troubled debt restructurings (“TDRs”). The following table shows information about impaired loans by class at March 31, 2019 and September 30, 2019:
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Recorded Loan Balance
At September 30, 2019: Requiring Not Requiring (1) Total (2) Unpaid Related
(in millions)
Commercial
Domestic ¥ 564,458 ¥ 152,097 ¥ 716,555 ¥ 755,988 ¥ 235,107
Manufacturing 346,580 30,272 376,852 383,364 90,210
Construction 7,566 5,498 13,064 13,282 5,790
Real estate 17,133 28,563 45,696 50,856 4,856
Services 49,565 14,824 64,389 68,261 35,299
Wholesale and retail 117,234 39,960 157,194 167,279 83,897
Banks and other financial 937 42 979 979 773
Communication and information services 8,471 6,439 14,910 16,147 6,640
Other industries 8,625 18,644 27,269 33,708 5,243
Consumer 8,347 7,855 16,202 22,112 2,399
Foreign 134,365 36,966 171,331 191,514 92,694
Loans acquired with deteriorated credit quality 7,103 — 7,103 14,367 5,086
Residential (4) 91,551 6,595 98,146 114,610 13,766
Card (4) 64,906 337 65,243 72,511 19,830
MUAH (4) 52,873 30,611 83,484 103,903 9,018
Krungsri (4) 65,819 26,481 92,300 99,254 29,878
Other (4) 16,054 — 16,054 16,622 1,210
Total (3) ¥ 997,129 ¥ 253,087 ¥ 1,250,216 ¥ 1,368,769 ¥ 406,589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9 and September 30, 2019 are accrual TDRs as follows: ¥ 497,013 34,449 31,715 26,183 33,155 26,851 34,213
(3) In addition to impaired loans presented in the above table, there were impaired loans held for sale of ¥12,702 million and ¥14,554 million at March 31, 2019 and September 30, 2019, respectively.
(4) Impaired Loans for Residential, Card, MUAH, Krungsri and Other segments in the above table include loans acquired with deteriorated credit quality. The following table shows information regarding the average recorded loan balance and recognized interest income on impaired loans for the six months ended September 30, 2018 and 2019:
2018 2019
Average Recognized Average Recognized
(in millions)
Commercial
Domestic ¥ 796,431 ¥ 5,846 ¥ 717,249 ¥ 5,151
Manufacturing 392,695 2,787 377,319 2,558
Construction 16,393 162 13,704 116
Real estate 61,434 544 48,253 452
Services 51,767 420 53,824 390
Wholesale and retail 175,516 1,385 160,534 1,248
Banks and other financial institutions 1,474 4 1,007 3
Communication and information services 25,854 246 15,317 159
Other industries 48,080 91 29,515 93
Consumer 23,218 207 17,776 132
Foreign 153,708 1,598 163,110 1,359
Loans acquired with deteriorated credit quality 7,648 194 7,636 113
Residential 108,914 856 100,910 700
Card 66,762 857 65,132 651
MUAH 66,505 955 84,488 1,025
Krungsri 83,239 2,640 88,624 2,828
Other — — 4,066 66
Total ¥ 1,283,207 ¥ 12,946 ¥ 1,231,215 ¥ 11,893 Interest income on nonaccrual loans for all classes was recognized on a cash basis when ultimate collectibility of principal was certain. Otherwise, cash receipts were applied as principal reductions. Interest income on accruing impaired loans, including TDRs, was recognized on an accrual basis to the extent that the collectibility of interest income was reasonably certain based on management’s assessment. The following table shows a roll-forward of accrual TDRs and other impaired loans (including nonaccrual TDRs) for the six months ended September 30, 2018 and 2019:
2018 2019
(in millions)
Accrual TDRs:
Balance at beginning of period ¥ 670,255 ¥ 617,651
Additions (new accrual TDR status) (1) 40,021 83,196
Transfers to other impaired loans (including nonaccrual TDRs) (9,623 ) (16,694 )
Loans sold (26 ) —
Principal payments and other (46,855 ) (54,609 )
Balance at end of period (1) ¥ 653,772 ¥ 629,544
Other impaired loans (including nonaccrual TDRs):
Balance at beginning of period ¥ 660,868 ¥ 592,140
Additions (new other impaired loans (including nonaccrual TDRs) status) (1)(2) 97,596 192,692
Charge-off (28,410 ) (20,679 )
Transfers to accrual TDRs (14,548 ) (31,522 )
Loans sold (2,496 ) (14,113 )
Principal payments and other (112,026 ) (97,846 )
Balance at end of period (1) ¥ 600,984 ¥ 620,672
Notes: (1) For the six months ended September 30, 2018, lease receivables of ¥ 538 50 3,642 1,135 918 228 segment, and ¥69 million and nil segment, which were accrual TDRs and nonaccrual TDRs, respectively, are excluded from the additions of accrual TDRs and other impaired loans, respectively, and the related ending balances of such TDRs amounting to ¥ 5,037 3,529 in the Krungsri segment, and ¥68 million and nil are also excluded from the balance of accrual TDRs and other impaired loans, respectively, as of September 30, 2019.
(2) Included in the additions of other impaired loans for the six months ended September 30, 2018 and 2019 are nonaccrual TDRs as follows: ¥6,870 million and ¥7,741 million—Card; ¥9,809 million and ¥7,904 million—MUFG Americas Holdings; ¥6,499 million and ¥4,478 million— Troubled Debt Restructurings The following table summarizes the MUFG Group’s TDRs by class for the six months ended September 30, 2018 and 2019:
2018 2019
Troubled Debt Troubled Debt Troubled Debt Troubled Debt
Pre- Post- Recorded Pre- Post- Recorded
(in millions)
Commercial (1)(3)
Domestic ¥ 20,440 ¥ 20,440 ¥ 1,643 ¥ 20,607 ¥ 20,607 ¥ 6,342
Manufacturing 4,594 4,594 74 9,120 9,120 2,544
Construction 43 43 — 42 42 —
Real estate 561 561 — 254 254 —
Services 1,505 1,505 436 2,422 2,422 2
Wholesale and retail 12,240 12,240 615 7,779 7,779 3,708
Banks and other financial institutions — — — — — —
Communication and information services 156 156 518 240 240 —
Other industries 312 312 — 615 615 —
Consumer 1,029 1,029 — 135 135 88
Foreign 5,649 5,649 — 29,360 29,360 —
Loans acquired with deteriorated credit quality — — — — — —
Residential (1)(3) 4,235 4,235 83 3,215 3,215 27
Card (2)(3) 10,382 9,953 1,810 11,900 11,362 1,825
MUAH (2)(3) 11,621 11,621 199 18,766 18,656 4,572
Krungsri (2)(3) 11,889 11,889 3,545 16,724 16,695 3,815
Other (2) — — — 5,117 5,117 —
Total ¥ 64,216 ¥ 63,787 ¥ 7,280 ¥ 105,689 ¥ 105,012 ¥ 16,581
Notes: (1) TDRs for the Commercial and Residential segments include accruing loans, and do not include nonaccrual loans.
(2) TDRs for the Card, MUFG Americas Holdings ,
(3) For the six months ended September 30, 2018, extension of the stated maturity date of loans was the primary concession type in the Commercial, Residential, MUFG Americas Holdings and Krungsri segments, and reduction in the stated rate was the primary concession type in the Card segment. 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 The following table summarizes outstanding recorded investment balances of TDRs by class at March 31, 2019 and September 30, 2019:
March 31, September 30,
(in millions)
Commercial (1)
Domestic ¥ 445,312 ¥ 425,231
Manufacturing 311,890 308,620
Construction 4,591 4,176
Real estate 27,657 24,730
Services 17,135 15,257
Wholesale and retail 69,350 61,182
Banks and other financial institutions 135 120
Communication and information services 3,780 3,468
Other industries 6,357 4,699
Consumer 4,417 2,979
Foreign 51,701 70,140
Residential (1) 34,449 31,715
Card (2) 65,021 65,243
MUAH (2) 48,128 58,063
Krungsri (2) 62,980 72,333
Other (2) — 5,052
Total ¥ 707,591 ¥ 727,777
Notes: (1) TDRs for the Commercial and Residential segments include accruing loans and do not include nonaccrual loans.
(2) TDRs for the Card, MUFG Americas Holdings, Krungsri and Other segments include accrual and nonaccrual loans. Included in the outstanding recorded investment balances as of March 31, 2019 and September 30, 2019 are nonaccrual TDRs as follows: ¥ 38,838 39,637 14,973 19,936 31,069 33,083 ; and 472 A modification of terms of a loan under a TDR mainly involves: (i) a reduction in the stated interest rate applicable to the loan, (ii) an extension of the stated maturity date of the loan, (iii) a partial forgiveness of the principal of the loan, or (iv) a combination of all of these. Those loans are also considered impaired loans, and hence the allowance for credit losses is separately established for each loan. As a result, the amount of allowance for credit losses increases in many cases upon classification as a TDR loan. The amount of pre-modification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FG Americas Holdings, Krungsri and Other segments, the TDRs in the above tables represent nonaccrual and accruing loans, and the defaulted loans in the above table represent nonaccruing and accruing loans that became past due one month or more within the Card segment, 60 days or more within the MUFG Americas Holdings segment, and six months or more within the Krungsri segment. Historical payment defaults are one of the factors considered when projecting future cash flows in determining the allowance for credit losses for each segment. Credit Quality Indicator Credit quality indicators of loans by class at March 31, 2019 and September 30, 2019 are shown below:
At March 31, 2019: Normal Close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15,540 ¥ 4,699,698 ¥ 51,948 ¥ 88,356 ¥ 9,607,563
Normal Special Substandard or Total (1)
(in millions)
Krungsri ¥ 5,682,245 ¥ 199,070 ¥ 129,222 ¥ 6,010,537
At September 30, 2019: Normal Close Likely to become Total (1)
(in millions)
Commercial
Domestic ¥ 48,621,489 ¥ 1,121,861 ¥ 211,209 ¥ 49,954,559
Manufacturing 10,772,765 277,025 44,962 11,094,752
Construction 659,171 33,812 7,191 700,174
Real estate 11,308,023 184,868 20,665 11,513,556
Services 2,437,279 155,459 21,235 2,613,973
Wholesale and retail 6,957,169 289,119 72,255 7,318,543
Banks and other financial institutions 5,053,997 7,332 860 5,062,189
Communication and information services 1,484,370 32,607 9,614 1,526,591
Other industries 8,442,000 109,763 21,522 8,573,285
Consumer 1,506,715 31,876 12,905 1,551,496
Foreign 33,355,422 547,441 97,932 34,000,795
Loans acquired with deteriorated credit quality 10,708 9,958 2,826 23,492
Total ¥ 81,987,619 ¥ 1,679,260 ¥ 311,967 ¥ 83,978,846
Accrual Nonaccrual Total (1)
(in millions)
Residential ¥ 13,451,371 ¥ 63,697 ¥ 13,515,068
Card ¥ 506,130 ¥ 62,398 ¥ 568,528
Credit Quality Based on Credit Quality Based on
Accrual Nonaccrual Pass Special Classified Total (1)(2)
(in millions)
MUAH ¥ 4,738,147 ¥ 14,983 ¥ 4,586,635 ¥ 82,567 ¥ 100,355 ¥ 9,522,687
Normal Special Substandard or Total (1)
(in millions)
Krungsri ¥ 6,156,695 ¥ 207,183 ¥ 132,678 ¥ 6,496,556
Accrual Nonaccrual Total (1)
(in millions)
Other ¥ 1,078,936 ¥ 27,309 ¥ 1,106,245
Notes: (1 ) Total loans in the above table do not include loans held for sale, and represent balances without adjustments in relation to unearned income, unamortized premiums and deferred loan fees.
(2 ) Total loans of MUFG Americas Holdings do not include Federal Deposit Insurance Corporation (“FDIC”) covered loans which are not individually rated totaling ¥689 million and ¥579 million at March 31, 2019 and September 30, 2019, respectively. The MUFG Group will be reimbursed for a substantial portion of any future losses on FDIC covered loans under the terms of the FDIC loss share agreements. For a discussion and explanation of the MUFG Group’s credit quality indicator, see Note 4 to the consolidated financial statements for the fiscal year ended March 31, 2019. For the Commercial, Residential and Card segments, credit quality indicators at March , and September , are based on information as of March , and September , , . For the MUFG Americas Past Due Analysis Ages of past due loans by class at March 31, 2019 and September 30, 2019 are shown below:
At March 31, 2019: 1-3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At September 30, 2019: 1-3 Greater Total Current Total (1) Recorded
(in millions)
Commercial
Domestic ¥ 10,355 ¥ 35,204 ¥ 45,559 ¥ 49,909,000 ¥ 49,954,559 ¥ 5,800
Manufacturing 1,367 1,744 3,111 11,091,641 11,094,752 2
Construction 26 97 123 700,051 700,174 —
Real estate 1,311 3,828 5,139 11,508,417 11,513,556 1,736
Services 1,317 1,156 2,473 2,611,500 2,613,973 31
Wholesale and retail 2,730 7,640 10,370 7,308,173 7,318,543 —
Banks and other financial institutions — 21 21 5,062,168 5,062,189 —
Communication and information services 199 864 1,063 1,525,528 1,526,591 7
Other industries 79 14,205 14,284 8,559,001 8,573,285 —
Consumer 3,326 5,649 8,975 1,542,521 1,551,496 4,024
Foreign 16,252 17,417 33,669 33,967,126 34,000,795 21
Residential 56,580 16,082 72,662 13,435,300 13,507,962 6,096
Card 16,599 30,340 46,939 518,427 565,366 —
MUAH 36,588 19,706 56,294 9,458,170 9,514,464 1,374
Krungsri 131,259 110,259 241,518 6,249,090 6,490,608 —
Other 17,960 18,745 36,705 1,055,502 1,092,207 —
Total ¥ 285,593 ¥ 247,753 ¥ 533,346 ¥ 114,592,615 ¥ 115,125,961 ¥ 13,291
Note: (1) Total loans in the above table do not include loans held for sale and loans acquired with deteriorated credit quality and represent balances without adjustments in relation to unearned income, unamortized premiums and deferred loan fees. Allowance for Credit Losses Changes in the allowance for credit losses by portfolio segment for the six months ended September 30, 2018 and 2019 are shown below:
Six months ended September 30, 2018: Commercial Residential Card MUAH Krungsri Total
(in millions)
Allowance for credit losses:
Balance at beginning of period ¥ 491,098 ¥ 42,546 ¥ 32,119 ¥ 53,765 ¥ 144,596 ¥ 764,124
Provision for (reversal of) credit losses (104,297 ) (1,651 ) 12,400 1,423 21,065 (71,060 )
Charge-offs 22,432 1,648 12,401 7,909 30,213 74,603
Recoveries 6,616 416 500 1,448 10,119 19,099
Net charge-offs 15,816 1,232 11,901 6,461 20,094 55,504
Others (1) 3,368 — — (1,274 ) (5,045 ) (2,951 )
Balance at end of period ¥ 374,353 ¥ 39,663 ¥ 32,618 ¥ 47,453 ¥ 140,522 ¥ 634,609
Six months ended September 30, 2019: Commercial Residential Card MUAH Krungsri Other Total
(in millions)
Allowance for credit losses:
Balance at beginning of period ¥ 389,615 ¥ 38,626 ¥ 32,550 ¥ 52,581 ¥ 144,812 ¥ — ¥ 658,184
Provision for credit losses 28,388 130 14,456 17,950 24,902 16,295 102,121
Charge-offs 29,033 2,093 12,715 16,266 36,240 6,223 102,570
Recoveries 15,612 355 721 2,791 11,115 2,420 33,014
Net charge-offs 13,421 1,738 11,994 13,475 25,125 3,803 69,556
Others (1) (3,410 ) — — (1,613 ) 3,568 1,379 (76 )
Balance at end of period ¥ 401,172 ¥ 37,018 ¥ 35,012 ¥ 55,443 ¥ 148,157 ¥ 13,871 ¥ 690,673
Note: (1 ) Others are principally comprised of gains or losses from foreign exchange translation. Allowance for credit losses and recorded investment in loans by portfolio segment at March 31, 2019 and September 30, 2019 are shown below:
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At September 30, 2019: Commercial Residential Card MUAH Krungsri Other Total
(in millions)
Allowance for credit losses:
Individually evaluated for impairment ¥ 327,801 ¥ 13,597 ¥ 19,830 ¥ 9,018 ¥ 29,878 ¥ 462 ¥ 400,586
Collectively evaluated for impairment 61,397 22,159 15,175 46,420 118,251 12,660 276,062
Loans acquired with deteriorated credit quality (2) 11,974 1,262 7 5 28 749 14,025
Total ¥ 401,172 ¥ 37,018 ¥ 35,012 ¥ 55,443 ¥ 148,157 ¥ 13,871 ¥ 690,673
Loans:
Individually evaluated for impairment ¥ 887,886 ¥ 97,534 ¥ 65,004 ¥ 83,484 ¥ 92,300 ¥ 8,901 ¥ 1,235,109
Collectively evaluated for impairment 83,067,468 13,410,428 500,362 9,430,980 6,398,308 1,083,306 113,890,852
Loans acquired with deteriorated credit quality (2) 23,492 7,106 3,162 8,802 5,948 14,038 62,548
Total (1) ¥ 83,978,846 ¥ 13,515,068 ¥ 568,528 ¥ 9,523,266 ¥ 6,496,556 ¥ 1,106,245 ¥ 115,188,509
Notes: (1 ) Total loans in the above table do not include loans held for sale, and represent balances without adjustments in relation to unearned income, unamortized premiums and deferred loan fees.
(2 ) Loans acquired with deteriorated credit quality in the above table include impaired loans which are individually evaluated for impairment. The MUFG Group sold ¥590 billion and ¥816 billion of loans within the Commercial segment during the six months ended September 30, 2018 and 2019, respectively. </t>
  </si>
  <si>
    <t>Goodwill and Other Intangible Assets [Text Block]</t>
  </si>
  <si>
    <t>Goodwill and Intangible Assets Disclosure [Abstract]</t>
  </si>
  <si>
    <t>5. GOODWILL AND OTHER INTANGIBLE ASSETS Goodwill The table below presents the movement in the carrying amount of goodwill during the six months ended September 30, 2018 and 2019:
Six months ended
2018 2019
(in millions)
Balance at beginning of period
Goodwill (1) ¥ 633,452 ¥ 626,009
Accumulated impairment losses (1) (192,118 ) (192,118 )
441,334 433,891
Goodwill acquired during the six months (2) — 446,643
Impairment loss — (241,356 )
Foreign currency translation adjustments and other (10,179 ) (22,558 )
Balance at end of period
Goodwill 623,273 1,050,094
Accumulated impairment losses (192,118 ) (433,474 )
¥ 431,155 ¥ 616,620
Note s (1 ) Goodwill originally recognized was ¥1,900,019 million, which has been fully impaired before April 1, 201 8
(2 ) See Note 2 for the goodwill acquired in connection with acquisitions. The impairment losses on goodwill for the six months ended September 30, 2019 w ere million and relating to Danamon reporting unit, which is included in impairment of goodwill in the accompanying condensed consolidated statements of income. In determining the acquisition price of Bank Danamon, the results of multiple valuation techniques were considered with an expectation to benefit from Danamon’s foothold in the developing local retail and SME segments to deepen its banking franchise in Indonesia. After the acquisition of Danamon by MUFG Bank, Danamon’s market capitalization decreased. As a result, the fair value of the reporting unit as an exit price was measured on June 30, 2019 for the quantitative goodwill impairment test, and led to impairment of goodwill with the fair value fallen below the carrying amount of the reporting unit, including goodwill, reflecting a reduction in stock price as well as changes in the inputs to the valuation techniques in comparison to the ones considered in determining the acquisition price such as discount rate. The measurement of the fair value of the reporting unit was primarily based on a market approach, and was also corroborated by multiple valuation techniques. Other Intangible Assets The table below presents the net carrying amount by major class of other intangible assets at March 31, 2019 and September 30, 2019:
March 31, September 30,
(in millions)
Intangible assets subject to amortization:
Software ¥ 673,638 ¥ 715,487
Customer relationships 141,410 306,089
Core deposit intangibles 38,153 78,129
Trade names 42,921 57,556
Other 5,381 12,034
Total 901,503 1,169,295
Intangible assets not subject to amortization:
Other (1) 25,693 32,106
Total ¥ 927,196 ¥ 1,201,401
Note: (1 ) Intangible assets not subject to amortization includes mortgage servicing rights accounted for at fair value of ¥ 17,431 23,480 The impairment losses on other intangible assets for the six months ended September 30, 2018 and 2019 were ¥667 million and ¥2,334 million, respectively, which are included in I</t>
  </si>
  <si>
    <t>Lease Transactions [Text Block]</t>
  </si>
  <si>
    <t>Leases [Abstract]</t>
  </si>
  <si>
    <t>6. LEASE TRANSACTIONS Lease transaction as a lessee Right-of-use assets of finance lease, which are principally related to data processing equipment and included in Premises and equipment in the accompanying condensed consolidated balance sheets, amounted to ¥19,182 million at September 30, 2019. Lease liabilities of these finance leases, which are included in Long-term debt in the accompanying condensed consolidated balance sheets, amounted to ¥26,097 million at September 30, 2019. Right-of-use assets of operating leases, which are principally related to office space and equipment are included in Other assets in the accompanying condensed consolidated balance sheets, amounted to ¥406,567 million at September 30, 2019. Lease liabilities of these operating leases, which are included in Other liabilities in the accompanying condensed consolidated balance sheets, amounted to ¥482,474 million at September 30, 2019. The discount rates used in determining the present value of leases are the MUFG Group’s incremental borrowing rate, developed based upon each lease’s term and currency of payment. The lease term includes options to extend or terminate the lease when it is reasonably certain that the MUFG Group will exercise that option. The MUFG Group have elected to exclude leases with original terms of less than one year from the operating lease ROU assets and lease liabilities. The MUFG Group’s lease arrangements that have not yet commenced as of September 30, 2019 are not material. Variable lease costs did not have a material impact on the MUFG Group’s results of operations. The following table presents profit or loss of lease transactions as a lessee for the six months ended September 30, 2019:
September 30, 2019
(in millions)
Finance lease cost:
Amortization of right-of-use assets ¥ 2,420
Interest on lease liabilities 150
Operating lease cost 46,783 The following table presents information of lease transactions as a lessee for the six months ended September 30, 2019:
September 30, 2019
(in millions)
Cash paid for amounts included in the measurement of lease liabilities:
Operating cash flows from finance leases ¥ 218
Operating cash flows from operating leases 54,517
Financing cash flows from finance leases 3,430
Right-of-use assets obtained in exchange for new finance lease liabilities 9,981
Right-of-use assets obtained in exchange for new operating lease liabilities 19,490
Weighted-average remaining lease term:
Finance leases 4.7 years
Operating leases 9.3 years
Weighted-average discount rate:
Finance leases 1.16 %
Operating leases 1.29 % Maturities of lease liabilities as of September 30, 2019 are as follows:
Finance Operating leases
(in millions)
2020 (excluding these six months ended September 30, 2019) ¥ 4,084 ¥ 49,340
2021 7,350 93,869
2022 6,074 72,109
2023 4,034 52,910
2024 2,528 37,623
2025 and thereafter 3,285 210,928
Total undiscounted cash flows 27,355 516,779
Difference between undiscounted and discounted cash flows (1,258 ) (34,305 )
Amount on balance sheet ¥ 26,097 ¥ 482,474
Lease transactions as a lessor As part of its financing activities, the MUFG Group enters into leasing arrangements with customers. The MUFG Group’s leasing operations are conducted through leasing subsidiaries and consist principally various types of data processing equipment, office equipment and transportation equipm ent. Financing leases are presented in loans. In certain case, the MUFG Group requests lessees to deposit in amount nearly or equal to residual value of leased assets. The following table presents profit or loss of lease transactions as a lessor for the six months ended September 30, 2019:
September 30, 2019
(in millions)
Financing leases:
Finance income on net investment ¥ 59,058
Operating leases:
Lease income 1,917
Total ¥ 60,975
Finance income on net investment is included in Interest income—Loans, including fees in the condensed consolidated statements of income. Lease income from operating lease transactions is included in Other non-interest The following table presents the components of direct financing lease transactions as of September 30, 2019.
September 30,
(in millions)
Lease receivables ( un ¥ 2,057,016
Adjustments:
Discounted unguaranteed residual value 25,504
Initial direct cost on direct financing leases 26,756
Deferred selling profit (331,036 )
Net investment in direct financing leases ¥ 1,778,240
The following table presents maturity of the lease payment receivables of direct financing lease transactions as of September 30, 2019:
Lease receivables
(in millions)
2020 (excluding these six months ended September 30, 2019) ¥ 328,477
2021 490,312
2022 392,828
2023 307,340
2024 222,265
2025 and thereafter 315,794
Total undiscounted cash flows 2,057,016
Difference between undiscounted cash flows and the lease receivables recognized on balance sheet (278,776 )
Amount on balance sheet ¥ 1,778,240</t>
  </si>
  <si>
    <t>Pledged Assets and Collateral [Text Block]</t>
  </si>
  <si>
    <t xml:space="preserve">7. PLEDGED ASSETS AND COLLATERAL At September 30, 2019, assets mortgaged, pledged, or otherwise subject to lien were as follows:
September 30,
(in millions)
Trading account securities ¥ 7,397,338
Investment securities 5,264,459
Loans 13,075,475
Other 39,010
Total ¥ 25,776,282
The above pledged assets were classified by type of liabilities to which they related as follows:
September 30,
(in millions)
Deposits ¥ 260,151
Call money and funds purchased 6,314
Payables under repurchase agreements and securities lending transactions 12,014,688
Other short-term borrowings and long-term debt 13,478,750
Other 16,379
Total ¥ 25,776,282
At September 30, 2019, certain investment securities, principally Japanese national government and Japanese government agency bonds, loans and other assets with a combined carrying value of ¥21,932,410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19 and September 30, 2019, the cash collateral pledged for derivative transactions, which is included in Other assets, was ¥1,276,897 million and ¥1,366,194 million, respectively, and the cash collateral received for derivative transactions, which is included in Other liabilities, was ¥844,234 million and ¥963,909 million, respectively. </t>
  </si>
  <si>
    <t>Severance Indemnities and Pension Plans [Text Block]</t>
  </si>
  <si>
    <t>Retirement Benefits [Abstract]</t>
  </si>
  <si>
    <t xml:space="preserve"> 8. SEVERANCE INDEMNITIES AND PENSION PLANS The following table summarizes the components of net periodic benefit costs of pension benefits, severance indemnities plans (“SIPs”) and other benefits for the six months ended September 30, 2018 and 2019:
Six months ended September 30,
Domestic subsidiaries Foreign offices and subsidiaries
2018 2019 2018 2019
Pension Pension Pension Other Pension Other
(in millions)
Service cost—benefits earned during the period ¥ 24,205 ¥ 24,585 ¥ 5,975 ¥ 271 ¥ 6,550 ¥ 175
Interest cost on projected benefit obligation 6,764 5,545 7,407 515 8,667 575
Expected return on plan assets (37,170 ) (37,585 ) (16,413 ) (1,139 ) (15,847 ) (949 )
Amortization of net actuarial loss 612 2,602 3,492 349 4,915 556
Amortization of prior service cost (604 ) (602 ) (1,496 ) (995 ) (1,332 ) (948 )
Loss ) (3,901 ) (2,347 ) — — 185 —
Net periodic benefit cost (income) ¥ (10,094 ) ¥ (7,802 ) ¥ (1,035 ) ¥ (999 ) ¥ 3,138 ¥ (591 )
The MUFG Group has contributed to the plan assets for the six months ended September 30, 2019 and expects to contribute for the remainder of the fiscal year ending March 31, 2020 as follows, based upon its current funded status and expected asset return assumptions:
Domestic Foreign offices
Pension Pension Other
(in billions)
For the six months ended September 30, 2019 ¥ 21.5 ¥ 0.8 ¥ 0.2
For the remainder of the fiscal year ending March 31, 2020 ¥ 7.7 ¥ 0.4 ¥ 0.2 </t>
  </si>
  <si>
    <t>Offsetting of Derivatives, Repurchase Agreements, and Securities Lending Transactions [Text Block]</t>
  </si>
  <si>
    <t>9. OFFSETTING OF DERIVATIVES, REPURCHASE AGREEMENTS, AND SECURITIES LENDING TRANSACTIONS The following tables present, as of March 31, 2019 and September 30, 2019, the gross and net amounts of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amounts of Gross amounts Net amounts Gross amounts not offset
At March 31, 2019 consolidated Financial Cash collateral Net amounts
(in billions)
Financial assets:
Derivative assets ¥ 13,205 ¥ — ¥ 13,205 ¥ (10,752 ) ¥ (590 ) ¥ 1,863
Receivables under resale 13,885 (2,910 ) 10,975 (9,793 ) (20 ) 1,162
Receivables under securitie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
Gross amounts of recognized Gross amounts consolidated Net amounts presented in the condensed Gross amounts not offset in the condensed consolidated balance sheet
At September 30, 2019 consolidated Financial Cash collateral Net amounts
(in billions)
Financial assets:
Derivative assets ¥ 14,975 ¥ — ¥ 14,975 ¥ (11,956 ) ¥ (726 ) ¥ 2,293
Receivables under resale 18,104 (1,857 ) 16,247 (15,349 ) (23 ) 875
Receivables under securities 2,874 — 2,874 (2,802 ) — 72
Total ¥ 35,953 ¥ (1,857 ) ¥ 34,096 ¥ (30,107 ) ¥ (749 ) ¥ 3,240
Financial liabilities:
Derivative liabilities ¥ 14,182 ¥ — ¥ 14,182 ¥ (11,999 ) ¥ (1,003 ) ¥ 1,180
Payables under repurchase 28,468 (1,852 ) 26,616 (26,286 ) (13 ) 317
Payables under securities lending transactions 1,111 — 1,111 (1,075 ) — 36
Obligations to return securities 3,391 — 3,391 (1,196 ) — 2,195
Total ¥ 47,152 ¥ (1,852 ) ¥ 45,300 ¥ (40,556 ) ¥ (1,016 ) ¥ 3,728</t>
  </si>
  <si>
    <t>Repurchase Agreements, and Securities Lending Transactions Accounted for as Secured Borrowings [Text Block]</t>
  </si>
  <si>
    <t>10. 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19 and September 30, 2019.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
September 30, 2019
Remaining Contractual Maturity
Overnight 30 days 31-90 Over Total
(in billions)
Payables under repurchase agreements ¥ 8,368 ¥ 12,467 ¥ 4,557 ¥ 3,076 ¥ 28,468
Payables under securities lending transactions 1,061 50 — — 1,111
Obligations to return securities received as collateral 3,046 210 134 1 3,391
Total ¥ 12,475 ¥ 12,727 ¥ 4,691 ¥ 3,077 ¥ 32,970 Secured borrowing by the class of collateral pledged at March 31, 2019 and September 30, 2019 was as follows:
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s 16 — 1 17
Total ¥ 28,125 ¥ 913 ¥ 3,087 ¥ 32,125
September 30, 2019
Payables under Payables under Obligations Total
(in billions)
Japanese national government and Japanese government agency bonds ¥ 9,662 ¥ 87 ¥ 1,208 ¥ 10,957
Foreign government and official institution bonds 15,142 57 1,018 16,217
Corporate bonds 663 — 122 785
Residential mortgage-backed securities 2,323 — — 2,323
Other debt securities 275 — — 275
Marketable equity securities 276 965 1,043 2,284
Others 127 2 — 129
Total ¥ 28,468 ¥ 1,111 ¥ 3,391 ¥ 32,970</t>
  </si>
  <si>
    <t>Accumulated Other Comprehensive Income (Loss) [Text Block]</t>
  </si>
  <si>
    <t>Equity [Abstract]</t>
  </si>
  <si>
    <t xml:space="preserve">11. ACCUMULATED OTHER COMPREHENSIVE INCOME (LOSS) The following table presents the changes in Accumulated OCI, net of tax and net of noncontrolling interests, for the six months ended September 30, 2018 and 2019:
Six months ended
2018 2019
(in millions)
Accumulated other comprehensive i
Net unrealized gains (losses) on investment securities:
Balance at beginning of period ¥ 2,270,346 ¥ (369,369 )
Net change during the period (91,819 ) 82,908
Effect of adopting new guidance on recognition and measurement of financial assets and financial liabilities (2,700,331 ) —
Balance at end of period ¥ (521,804 ) ¥ (286,461 )
Net debt valuation adjustments:
Balance at beginning of period ¥ (16,488 ) ¥ (8,670 )
Net change during the period (2,226 ) 850
Effect of adopting new guidance on recognition and measurement of financial assets and financial liabilities (1,911 ) —
Balance at end of period ¥ (20,625 ) ¥ (7,820 )
Net unrealized losses on derivatives qualifying for cash flow hedges:
Balance at beginning of period ¥ (19,250 ) ¥ (24,140 )
Net change during the period (6,843 ) 9,167
Balance at end of period ¥ (26,093 ) ¥ (14,973 )
Defined benefit plans:
Balance at beginning of period ¥ (119,593 ) ¥ (208,273 )
Net change during the period 16,459 (7,750 )
Balance at end of period ¥ (103,134 ) ¥ (216,023 )
Foreign currency translation adjustments:
Balance at beginning of period ¥ 362,300 ¥ 326,183
Net change during the period 37,116 (205,047 )
Balance at end of period ¥ 399,416 ¥ 121,136
Balance at end of period ¥ (272,240 ) ¥ (404,141 )
The following table presents the before tax and net of tax changes in each component of Accumulated OCI for the six months ended September 30, 2018 and 2019:
Six months ended September 30,
2018 2019
Before tax Tax (expense) Net of tax Before tax Tax (expense) Net of tax
(in millions)
Net unrealized gains (losses) on investment securities:
Net unrealized gains (losses) on investment securities ¥ (94,429 ) ¥ 29,952 ¥ (64,477 ) ¥ 157,642 ¥ (34,202 ) ¥ 123,440
Reclassification adjustment for gains included in net income before attribution of noncontrolling interests (14,494 ) 4,626 (9,868 ) (45,354 ) 13,370 (31,984 )
Net change (108,923 ) 34,578 (74,345 ) 112,288 (20,832 ) 91,456
Net unrealized gains on investment securities attributable to noncontrolling interests 17,474 8,548
Net unrealized gains (losses) on investment securities attributable to Mitsubishi UFJ Financial Group (91,819 ) 82,908
Net debt valuation adjustments:
Net debt valuation adjustments (4,038 ) 1,236 (2,802 ) 1,067 (327 ) 740
Reclassification adjustment for losses included in net income before attribution of noncontrolling interests 829 (253 ) 576 159 (49 ) 110
Net change (3,209 ) 983 (2,226 ) 1,226 (376 ) 850
Net debt valuation adjustments attributable to noncontrolling interests — —
Net debt valuation adjustments attributable to Mitsubishi UFJ Financial Group (2,226 ) 850
Net unrealized gains (losses) on derivatives qualifying for cash flow hedges:
Net unrealized gains (losses) on derivatives qualifying for cash flow hedges (10,138 ) 2,774 (7,364 ) 6,748 (1,934 ) 4,814
Reclassification adjustment for losses included in net income before attribution of noncontrolling interests 735 (214 ) 521 5,843 (1,527 ) 4,316
Net change (9,403 ) 2,560 (6,843 ) 12,591 (3,461 ) 9,130
Net unrealized losses on derivatives qualifying for cash flow hedges attributable to noncontrolling interests — (37 )
Net unrealized gains (losses) on derivatives qualifying for cash flow hedges attributable to Mitsubishi UFJ Financial Group (6,843 ) 9,167
Defined benefit plans:
Defined benefit plans 26,282 (8,022 ) 18,260 (13,959 ) 3,917 (10,042 )
Reclassification adjustment for gains ( losses (2,643 ) 878 (1,765 ) 2,169 (500 ) 1,669
Net change 23,639 (7,144 ) 16,495 (11,790 ) 3,417 (8,373 )
Defined benefit plans attributable to noncontrolling interests 36 (623 )
Defined benefit plans attributable to Mitsubishi UFJ Financial Group 16,459 (7,750 )
Foreign currency translation adjustments:
Foreign currency translation adjustments 63,376 (35,893 ) 27,483 (224,257 ) 24,752 (199,505 )
Reclassification adjustment for gains included in net income before attribution of noncontrolling interests (2,685 ) 851 (1,834 ) (2,208 ) 1,095 (1,113 )
Net change 60,691 (35,042 ) 25,649 (226,465 ) 25,847 (200,618 )
Foreign currency translation adjustments attributable to noncontrolling interests (11,467 ) 4,429
Foreign currency translation adjustments attributable to Mitsubishi UFJ Financial Group 37,116 (205,047 )
Other comprehensive loss attributable to Mitsubishi UFJ Financial Group ¥ (47,313 ) ¥ (119,872 )
The following table presents the effect of the reclassification of significant items out of Accumulated OCI on the respective line items of the accompanying condensed consolidated statements of income for the six months ended September 30, 2018 and 2019:
Six months ended
2018 2019
Details of Accumulated OCI components Amount reclassified out of Line items in the consolidated statements of income
(in millions)
Net unrealized losses (gains) on investment securities
Net gains on sales and redemptions of Available-for-sale ¥ (14,476 ) ¥ (45,550 ) Investment securities gains—net
Other (18 ) 196
(14,494 ) (45,354 ) Total before tax
4,626 13,370 Income tax expense
¥ (9,868 ) ¥ (31,984 ) Net of tax
Net debt valuation adjustments ¥ 829 ¥ 159 Equity in earnings of equity method investees—net
829 159 Total before tax
(253 ) (49 ) Income tax expense
¥ 576 ¥ 110 Net of tax
Net unrealized losses (gains) on derivatives qualifying for cash flow hedges
Interest rate contracts ¥ 816 ¥ 4,408 Interest income on Loans, including fees
Foreign exchange contracts ¥ — ¥ 1,433 Interest expense on Long-term debt or Foreign exchange losses—net
Other (81 ) 2
735 5,843 Total before tax
(214 ) (1,527 ) Income tax expense
¥ 521 ¥ 4,316 Net of tax
Defined benefit plans
Net actuarial loss (1) ¥ 4,452 ¥ 8,073 Other non-interest
Prior service cost (1) (3,095 ) (2,882 ) Other non-interest
Loss (gain) on settlements and curtailment, and other (1) (4,000 ) (3,022 ) Other non-interest
(2,643 ) 2,169 Total before tax
878 (500 ) Income tax expense
¥ (1,765 ) ¥ 1,669 Net of tax
Foreign currency translation adjustments ¥ (2,686 ) ¥ (4,976 ) Other non-interest
1 2,768 Other non-interest
(2,685 ) (2,208 ) Total before tax
851 1,095 Income tax expense
¥ (1,834 ) ¥ (1,113 ) Net of tax
Total reclassifications for the period ¥ (18,258 ) ¥ (39,391 ) Total before tax
5,888 12,389 Income tax expense
¥ (12,370 ) ¥ (27,002 ) Net of tax
Note: (1) These Accumulated OCI components are components of net periodic benefit cost. See Note 8 for more information. </t>
  </si>
  <si>
    <t>Noncontrolling Interests [Text Block]</t>
  </si>
  <si>
    <t>Noncontrolling Interest [Abstract]</t>
  </si>
  <si>
    <t>12. NONCONTROLLING INTERESTS Changes in MUFG’s Ownership Interests in Subsidiaries The following table presents the effect on MUFG’s shareholders’ equity from changes in ownership of subsidiaries resulting from transactions with the noncontrolling interest shareholders during the six months ended September 30, 2018 and 2019:
Six months ended
2018 2019
(in millions)
Net income attributable to Mitsubishi UFJ Financial Group ¥ 553,251 ¥ 616,542
Transactions between Mitsubishi UFJ Financial Group and the noncontrolling interest shareholders 36 6,094
Net transfers from the noncontrolling interest shareholders 36 6,094
Change from net income attributable to Mitsubishi UFJ Financial Group and transactions between Mitsubishi UFJ Financial Group and the noncontrolling interest shareholders ¥ 553,287 ¥ 622,636</t>
  </si>
  <si>
    <t>Derivative Financial Instruments [Text Block]</t>
  </si>
  <si>
    <t>Derivative Instruments and Hedging Activities Disclosure [Abstract]</t>
  </si>
  <si>
    <t>13. 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4 to the consolidated financial statements for the fiscal year ended March 31, 2019 for a further discussion of the MUFG Group’s use of derivative instruments. During the six months ended September 30, 2019, there was no change in the MUFG Group’s use of derivative instruments that had a material impact on the MUFG Group’s financial position and results of operations. Derivatives Designated as Hedges The MUFG Group adopts hedging strategies and applies hedge accounting to certain derivative transactions entered mainly by Cash Flow Hedges From time to time, MUFG Americas Holdings uses interest rate derivatives to hedge the risk of changes in cash flows attributable to changes in the designated interest rate on LIBOR indexed loans, and to a lesser extent, to hedge interest rate risk on rollover debt. MUFG Americas Holdings used interest rate derivatives with an aggregate notional amount of ¥377.3 billion at June 30, 2019 to hedge the risk of changes in cash flows attributable to changes in the designated interest rates from variable rate loans. MUFG Americas Holdings used interest rate derivatives with an aggregate notional amount of ¥7.4 billion at June 30, 2019 to hedge the risk of changes in cash flows attributable to changes in the designated interest rate on LIBOR indexed short-term borrowings . 2.8 years. For cash flow hedges, changes in the fair value of the hedging instruments are ¥8.6 billion of losses from A ccumulated OCI Fair Value Hedges MUFG Americas Holdings engaged in an interest rate hedging strategy in which one or more interest rate derivatives were associated with a specified interest Prior to December 2018, for fair value hedges, any ineffectiveness was recognized in noninterest expense in the period in which it arose. The change in the fair value of the hedged item and the hedging instrument, to the extent completely effective, offset with no impact on earnings. For the six months ended June 30, 2018, MUFG Americas Holdings recorded losses on the hedging instruments and gains on the hedged liability, both of which were less than ¥ billion. For the six months ended June 30, 2019, MUFG Americas Holdings did not have any fair value hedges. Notional Amounts of Derivative Contracts The following table summarizes the notional amounts of derivative contracts at March 31, 2019 and September 30, 2019:
Notional amounts (1)
March 31, September 30,
(in trillions)
Interest rate contracts ¥ 1,409.6 ¥ 1,457.5
Foreign exchange contracts 230.5 237.6
Equity contracts 6.4 7.2
Commodity contracts 0.2 0.2
Credit derivatives 7.2 7.8
Others 3.0 3.0
Total ¥ 1,656.9 ¥ 1,713.3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19 and September 30, 2019:
Fair value of derivative instruments
March 31, 2019 (1)(5) September 30, 2019 (1)(5)
Not designated (2) Designated (3) Total (4) Not designated (2) Designated (3) Total (4)
(in billions)
Derivative assets:
Interest rate contracts ¥ 10,108 ¥ 1 ¥ 10,109 ¥ 11,734 ¥ — ¥ 11,734
Foreign exchange contracts 2,795 — 2,795 2,967 1 2,968
Equity contracts 188 — 188 149 — 149
Commodity contracts 27 — 27 28 — 28
Credit derivatives 84 — 84 95 — 95
Others 2 — 2 1 — 1
Total derivative assets ¥ 13,204 ¥ 1 ¥ 13,205 ¥ 14,974 ¥ 1 ¥ 14,975
Derivative liabilities:
Interest rate contracts ¥ 9,896 ¥ — ¥ 9,896 ¥ 11,217 ¥ — ¥ 11,217
Foreign exchange contracts 2,671 — 2,671 2,773 3 2,776
Equity contracts 183 — 183 189 — 189
Commodity contracts 27 — 27 26 — 26
Credit derivatives 69 — 69 84 — 84
Others (6) (136 ) — (136 ) (110 ) — (110 )
Total derivative liabilities ¥ 12,710 ¥ — ¥ 12,710 ¥ 14,179 ¥ 3 ¥ 14,182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certain subsidiarie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9.
(6) Others mainly include bifurcated embedded derivatives carried at fair value, which are presented in Deposits and Long-term debt. Impact of Derivatives and Hedged Items on the Condensed Consolidated Statements of Income and Accumulated OCI The following tables provide more detailed information regarding the derivative-related impact on the accompanying condensed consolidated statements of income and Accumulated OCI by accounting designation for the six months ended September 30, 2018 and 2019: Gains and losses for trading and risk management derivatives (not designated as hedging instruments)
Trading and risk management derivatives gains and losses
Foreign exchange Trading account Total
(in billions)
Six months ended September 30, 2018:
Interest rate contracts ¥ — ¥ (53 ) ¥ (53 )
Foreign exchange contracts (287 ) — (287 )
Equity contracts — (115 ) (115 )
Credit derivatives — (5 ) (5 )
Others (5 ) (55 ) (60 )
Total ¥ (292 ) ¥ (228 ) ¥ (520 )
Six months ended September 30, 2019:
Interest rate contracts ¥ — ¥ 122 ¥ 122
Foreign exchange contracts (185 ) — (185 )
Equity contracts — (58 ) (58 )
Commodity contracts — (15 ) (15 )
Credit derivatives — (23 ) (23 )
Others — (48 ) (48 )
Total ¥ (185 ) ¥ (22 ) ¥ (207 )
Gains and losses for derivatives designated as cash flow hedges
Six months ended September 30,
2018 2019
(in billions)
Gains (losses) recognized in Accumulated OCI on derivative instruments
Interest rate contracts ¥ (11 ) ¥ 8
Foreign exchange contracts ¥ — ¥ (2 )
Total ¥ (11 ) ¥ 6
Losses reclassified from Accumulated OCI into income (1)
Interest rate contracts ¥ (1 ) ¥ (5 )
Foreign exchange contracts ¥ — ¥ (1 )
Total ¥ (1 ) ¥ (6 )
Note: (1) Mainly included in Interest income and Interest expense. Embedded Derivatives Features embedded in other non-derivative of a derivative. The change in the fair value of such an embedded derivative is recognized currently in earnings, unless it qualifies as a hedge. The fair value of the embedded derivative is presented in the accompanying condensed consolidated balance sheets with the host contrac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4 to the consolidated financial statements for the fiscal year ended March 31, 2019 for a more detailed explanation and discussion of credit derivatives. The table below summarizes certain information regarding protection sold through credit derivatives as of March 31, 2019 and September 30, 2019:
Protection sold
Maximum potential/Notional amount Fair value
At March 31 , 2019 : 1 year 1-5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Protection sold
Maximum potential/Notional amount by Fair value
At September 30, 2019: 1 year 1-5 Over Total (Asset)/ (1)
(in millions)
Single name credit default swaps:
Investment grade (2) ¥ 309,164 ¥ 2,106,326 ¥ 204,179 ¥ 2,619,669 ¥ (53,843 )
Non-investment 90,915 233,751 6,563 331,229 (1,168 )
Not rated — 10,848 — 10,848 2
Total 400,079 2,350,925 210,742 2,961,746 (55,009 )
Index and basket credit default swaps held by BK:
Investment grade (2) — 74,275 — 74,275 (2 )
Non-investment grade — 98,207 — 98,207 (2,024 )
Not rated — 1,079 — 1,079 —
Total — 173,561 — 173,561 (2,026 )
Index and basket credit default swaps held by SCHD:
Investment grade (2) ¥ — ¥ 24,301 ¥ 831 ¥ 25,132 ¥ (603 )
Non-investment 14,000 159,000 9,000 182,000 (3,335 )
Not rated 16,491 247,850 3,920 268,261 (5,714 )
Total 30,491 431,151 13,751 475,393 (9,652 )
Total index and basket credit default swaps sold 30,491 604,712 13,751 648,954 (11,678 )
Total credit default swaps sold 430,570 2,955,637 224,493 3,610,700 (66,687 )
Other credit derivatives sold (3)
Investment grade 75,544 — — 75,544 (2,596 )
Total credit derivatives ¥ 506,114 ¥ 2,955,637 ¥ 224,493 ¥ 3,686,244 ¥ (69,283 )
Notes: (1) Fair value amounts are shown on a gross basis prior to cash collateral or counterparty netting.
(2) The MUFG Group considers ratings of Baa3/BBB-
(3) Other credit derivatives primarily consist of total return swaps.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 billion and ¥ billion, respectively, at March 31, 2019, and approximately ¥ billion and ¥ billion, respectively, at September 30, 2019.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19 and September 30, 2019 was approximately ¥0.6 trillion and ¥0.7 trillion, respectively, for which the MUFG Group has posted collateral of approximately ¥85 billion and ¥141 billion, respectively, in the normal course of business. The amount of additional collateral and early termination amount which could be requested if the MUFG Group’s debt falls below investment grade was ¥84 billion and ¥56 billion, respectively, as of March 31, 2019 and ¥68 billion and ¥78 billion, respectively, as of September 30, 2019.</t>
  </si>
  <si>
    <t>Obligations under Guarantees and Other Off-balance Sheet Instruments [Text Block]</t>
  </si>
  <si>
    <t xml:space="preserve">14. OBLIGATIONS UNDER GUARANTEES AND OTHER OFF-BALANCE Obligations under Guarantees The MUFG Group provides customers with a variety of guarantees and similar arrangements as described in Note 25 to the consolidated financial statements for the fiscal year ended March 31, 2019. The table below presents the contractual or notional amounts of such guarantees at March 31, 2019 and September 30, 2019:
March 31, September 30,
(in billions)
Standby letters of credit and financial guarantees ¥ 3,901 ¥ 3,986
Performance guarantees 3,256 3,172
Derivative instruments (1)(2) 58,025 60,002
Liabilities of trust accounts 11,520 12,394
Others 53 76
Total ¥ 76,755 ¥ 79,630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19 and September 30, 2019.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19: Maximum Amount by borrower grade
Normal Close (1) Likely to (1) Not rated
(in billions)
Standby letters of credit and financial guarantees ¥ 3,901 ¥ 3,779 ¥ 98 ¥ 21 ¥ 3
Performance guarantees 3,256 3,070 79 78 29
Total ¥ 7,157 ¥ 6,849 ¥ 177 ¥ 99 ¥ 32
At September 30, 2019: Maximum Amount by borrower grade
Normal Close (1) Likely to (1) Not rated
(in billions)
Standby letters of credit and financial guarantees ¥ 3,986 ¥ 3,855 ¥ 91 ¥ 37 ¥ 3
Performance guarantees 3,172 2,976 127 45 24
Total ¥ 7,158 ¥ 6,831 ¥ 218 ¥ 82 ¥ 27
Note: (1 ) See Notes of the tables regarding “the maximum potential amount of future payments classified based upon internal credit ratings “in Note 25 to the consolidated financial statements for the fiscal year ended March 31, 2019. The guarantees the MUFG Group does not classify based upon internal credit ratings are described in Note 25 to the consolidated financial statements for the fiscal year ended March 31, 2019. Other Off-balance In addition to obligations under guarantees and similar arrangements set forth above, the MUFG Group issues other off-balance
March 31, September 30,
(in billions)
Commitments to extend credit ¥ 77,273 ¥ 78,181
Commercial letters of credit 1,057 826
Commitments to make investments 240 240
Other 5 6 </t>
  </si>
  <si>
    <t>Contingent Liabilities [Text Block]</t>
  </si>
  <si>
    <t>Commitments and Contingencies Disclosure [Abstract]</t>
  </si>
  <si>
    <t xml:space="preserve">15. CONTINGENT LIABILITIES Repayment of Excess Interest The Japanese government implemented regulatory reforms affecting the consumer lending industry. In December 2006, the Diet passed legislation to reduce the maximum permissible interest rate under the Act Regulating the Receipt of Contributions, the Receipt of Deposits, and Interest Rates from 29.2% per annum to 20% per annum. The reduction in interest rates was implemented in June 2010. The regulatory reforms also included amendments to the Money Lending Business Act which, effective June 18, 2010, abolished the so-called Under the regulatory reforms, all interest rates for loans originated after this reform are subject to the lower limits imposed by the Interest Rate Restriction Act. Furthermore, the new regulations require stringent review procedures for consumer finance companies before lending, and with the exception of certain provisions, one of those new regulations introduces a limit on aggregate credit extensions to one-third Formerly, consumer finance companies were able to charge interest rates exceeding the limits stipulated by the Interest Rate Restriction Act so long as the payment was made voluntarily by the borrowers, and the lender complied with various notice and other requirements. Accordingly, MUFG’s consumer finance subsidiaries and equity method investees offered loans at interest rates above the Interest Rate Restriction Act. Upon the implementation of the regulatory reforms in June 2010, they lowered the interest rates for loans originated after this reform to below the Interest Rate Restriction Act. In 2006, the Supreme Court of Japan passed decisions in a manner more favorable to borrowers requiring reimbursement of previously paid interest exceeding the limits stipulated by the Interest Rate Restriction Act in certain circumstances. Borrowers’ claims for reimbursement of excess interest arose after such decisions and other regulatory changes.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24,983 million and ¥19,598 million as of March 31, 2019 and September 30, 2019, respectively. Provision (reversal) related to the allowance for the six months ended September 30, 2018 and 2019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 </t>
  </si>
  <si>
    <t>Variable Interest Entities [Text Block]</t>
  </si>
  <si>
    <t>16. 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6 to the consolidated financial statements for the fiscal year ended March 31, 2019 for further information about the MUFG Group’s involvements with VIEs. The following tables present the assets and liabilities of consolidated VIEs recorded on the accompanying condensed consolidated balance sheets at March 31, 2019 and September 30, 2019:
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s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s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
Consolidated VIEs Consolidated assets
At September 30, 2019: Total Cash and Interest-earning Trading Investment Loans All other
(in millions)
Asset-backed conduits ¥ 6,258,951 ¥ 42,849 ¥ 29,798 ¥ 9,640 ¥ 1,280,174 ¥ 4,869,809 ¥ 26,681
Investment funds 868,307 — 15,064 586,508 24,635 — 242,100
Special purpose entities created for structured financing 212,667 — 2,246 — — 115,375 95,046
Repackaged instruments 286,959 504 3,000 46,652 134,281 99,787 2,735
Securitization of the MUFG Group’s assets 11,373,985 — — — — 11,351,035 22,950
Trust arrangements 7,546,940 — 1,566 154,754 499,070 6,890,574 976
Others 30,335 353 1,755 — 50 8,120 20,057
Total consolidated assets before elimination 26,578,144 43,706 53,429 797,554 1,938,210 23,334,700 410,545
The amounts eliminated in consolidation (7,142,350 ) (43,671 ) (26,857 ) (7,904 ) (163,035 ) (6,877,846 ) (23,037 )
Total consolidated assets ¥ 19,435,794 ¥ 35 ¥ 26,572 ¥ 789,650 ¥ 1,775,175 ¥ 16,456,854 ¥ 387,508
Consolidated liabilities
Total Deposits Other Long-term All other
(in millions)
Asset-backed conduits ¥ 6,247,794 ¥ — ¥ 4,314,641 ¥ 1,490,152 ¥ 443,001
Investment funds 23,330 — — 5,392 17,938
Special purpose entities created for structured financing 117,285 — 308 114,935 2,042
Repackaged instruments 285,596 — 81,736 168,002 35,858
Securitization of the MUFG Group’s assets 11,344,643 — — 10,522,062 822,581
Trust arrangements 7,539,764 7,044,811 — — 494,953
Others 28,576 — 7,142 1,386 20,048
Total consolidated liabilities before elimination 25,586,988 7,044,811 4,403,827 12,301,929 1,836,421
The amounts eliminated in consolidation (15,332,750 ) (5,226 ) (2,487,360 ) (11,829,397 ) (1,010,767 )
The amount of liabilities with recourse to the general credit of the MUFG Group (9,662,129 ) (7,039,585 ) (1,881,746 ) — (740,798 )
Liabilities of consolidated VIEs for which creditors or beneficial interest holders do not have recourse to the general credit of the MUFG Group ¥ 592,109 ¥ — ¥ 34,721 ¥ 472,532 ¥ 84,856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non-consolidated non-consolidated
Non-consolidated VIEs On-balance On-balance sheet
At March 31, 2019: Total assets Maximum Total Trading Investment Loans All other Total All other
(in millions)
Asset-backed conduits ¥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s 60,074,743 3,482,153 2,454,807 123,595 65,451 2,145,665 120,096 57,567 57,567
Total ¥ 213,008,709 ¥ 19,106,098 ¥ 15,589,741 ¥ 1,254,322 ¥ 5,242,402 ¥ 8,914,380 ¥ 178,637 ¥ 73,687 ¥ 73,687
Non-consolidated VIEs On-balance On-balance
At September 30, 2019: Total assets Maximum Total Trading Investment Loans All other Total All other
(in millions)
Asset-backed conduits ¥ 28,764,664 ¥ 5,880,328 ¥ 4,768,093 ¥ 209 ¥ 1,730,253 ¥ 3,037,631 ¥ — ¥ — ¥ —
Investment funds 77,435,115 2,387,773 2,189,030 485,904 1,172,673 508,348 22,105 905 905
Special purpose entities created for structured financing 40,927,261 3,897,816 2,927,608 360,859 44,726 2,515,702 6,321 14,957 14,957
Repackaged instruments 9,269,157 3,152,126 3,087,467 546,494 2,089,473 395,565 55,935 — —
Others 56,608,382 2,991,332 2,118,362 140,756 9,353 1,882,405 85,848 35,542 35,542
Total ¥ 213,004,579 ¥ 18,309,375 ¥ 15,090,560 ¥ 1,534,222 ¥ 5,046,478 ¥ 8,339,651 ¥ 170,209 ¥ 51,404 ¥ 51,404
Maximum exposure to loss on each type of entity is determined based on the carrying amount of any on-balance off-balance on-balance</t>
  </si>
  <si>
    <t>Fees and Commissions Income [Text Block]</t>
  </si>
  <si>
    <t>Revenue from Contract with Customer [Abstract]</t>
  </si>
  <si>
    <t xml:space="preserve">17. FEES AND COMMISSIONS INCOME Disaggregation of Contract Revenue Details of fees and commissions income for the six months ended September 30, 2018 and 2019 are as follows:
2018 2019
(in millions)
Fees and commissions on deposits ¥ 26,568 ¥ 26,731
Fees and commissions on remittances and transfers 84,342 83,541
Fees and commissions on foreign trading business 35,453 33,117
Fees and commissions on credit card business 110,223 118,916
Fees and commissions on security-related services 119,007 108,403
Fees and commissions on administration and management services for investment funds 74,928 71,981
Trust fees 57,459 58,948
Guarantee fees (1) 22,205 22,846
Insurance commissions 23,469 21,178
Fees and commissions on real estate business 17,878 21,094
Other fees and commissions (2) 133,906 131,708
Total ¥ 705,438 ¥ 698,463
Notes: (1) Guarantee fees are not within the scope of the guidance on revenue from contracts with customers
(2) Other fees and commissions include non-refundable The following is an explanation of the relationship with revenue information disclosed for each reportable segment. These revenues from contracts with customers are related to various reportable segments disclosed in Note 18.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18 are not consistent with the accompanying consolidated financial statements prepared on the basis of U.S. GAAP. For example, management does not use information on segments’ gross revenue to allocate resources and assess performance. The majority of fees and commissions on deposits are from the business activities relevant to Retail &amp; Commercial Banking Business Group (“R&amp;C”), with Global Commercial Banking Group (“GCB”) providing a smaller impact. The business activities relevant to fees and commissions on remittances and transfers are attributable to R&amp;C, Japanese Corporate Investment Banking Group (“JCIB”), Global Corporate Investment Banking Group (“GCIB”), and GCB with no significant concentration in any particular segments. The business activities relevant to fees and commissions on foreign trading business are attributable to R&amp;C, JCIB, GCIB, and GCB with no significant concentration in any particular segments. The business activities relevant to fees and commissions on credit card business are substantially attributable to R&amp;C.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R&amp;C, with GCB providing a smaller impact. The business activities relevant to fees and commissions on real estate business are attributable to R&amp;C and JCIB with no significant concentration in any particular segments. Contract Balances Contract balances are recognized in the consolidated balance sheets in accordance with the definition of receivables and contract liabilities specified in the guidance on revenue from contracts with customers. Receivables include receivables for which the services are completed, and accrued income which represents the amount of consideration unpaid for the performance obligations that have been fulfilled pursuant to certain contracts under which the services are continuously provided. Contract liabilities include unearned revenue which represents the amount of consideration received for the performance obligations that have not been fulfilled pursuant to certain contracts under which the services are continuously provided. As of March 31, 2019 and September 30, 2019, receivables from contracts with customers of ¥185 billion and ¥189 billion, respectively, were included primarily in Other assets. As of March 31, 2019 and September 30, 2019, contract liabilities of ¥8 billion and ¥9 billion, respectively, were included in Other liabilities. </t>
  </si>
  <si>
    <t>Business Segments [Text Block]</t>
  </si>
  <si>
    <t>Segment Reporting [Abstract]</t>
  </si>
  <si>
    <t>18. 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accounting principles generally accepted in Japan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Effective April 1 , 2018 , the MUFG Group reorganized its business groups in an effort to further integrate the expertise and capabilities of its consolidated subsidiaries to respond to the needs of customers more effectively and efficiently, as part of its current medium-term business plan. To make and execute unified group-wide strategies based on customer characteristics and the nature of business, the MUFG Group integrated the operations of its consolidated subsidiaries into six business segments.—Retail &amp; Commercial Banking, Japanese Corporate &amp; Investment Banking, Global Corporate &amp; Investment Banking, Global Commercial Banking, Asset Management &amp; Investor Services, and Global Markets. The following is a brief explanation of the MUFG Group’s business segments: Retail &amp; Commercial Banking Business Group Japanese Corporate &amp; Investment Banking​​​​​​​ Business Group Global Corporate &amp; Investment Banking Business Group non-Japanese Global Commercial Banking Business Group Danamon. This business group offers a comprehensive array of financial products and services such as loans, deposits, fund transfers, investments and asset management services for local retail, small and medium-sized Asset Management &amp; Investor Services Business Group Global Markets Business Group Other Management does not use information on segments’ total assets to allocate resources and assess performance. Accordingly, business segment information on total assets is not presented. The MUFG Group made modifications to t
• increasing the operating profits of the Retail &amp; Commercial Banking Business Group, the Global Markets Business Group and Other by ¥0.3 billion, ¥1.0 billion and ¥16.1 billion, respectively; and
• reducing the operating profits of the Japanese Corporate &amp; Investment Banking Business Group, the Global Corporate &amp; Investment Banking Business Group and the Global Commercial Banking Business Group by ¥5.2 billion, ¥4.8 billion and ¥7.4 billion, respectively. Prior period business segment information has been restated to enable comparison between the relevant amounts for the six months ended September 30, 2018 and 2019.
Customer Business
Retail &amp; Japanese Global Global Asset Total Global Other Total
(in billions)
Six months ended September 30, 2018:
Net revenue: ¥ 754.1 ¥ 261.6 ¥ 193.7 ¥ 335.8 ¥ 104.4 ¥ 1,649.6 ¥ 260.3 ¥ 24.3 ¥ 1,934.2
BK and TB (1) 361.9 199.9 130.0 (0.8 ) 49.0 740.0 165.7 109.6 1,015.3
Net interest income 232.1 75.5 56.8 (0.8 ) — 363.6 128.5 167.1 659.2
Net fees 114.2 97.7 73.0 — 49.0 333.9 (9.1 ) (23.4 ) 301.4
Other 15.6 26.7 0.2 — — 42.5 46.3 (34.1 ) 54.7
Other than BK and TB 392.2 61.7 63.7 336.6 55.4 909.6 94.6 (85.3 ) 918.9
Operating expenses 608.1 151.2 121.3 238.9 60.6 1,180.1 114.1 69.5 1,363.7
Operating profit (loss) ¥ 146.0 ¥ 110.4 ¥ 72.4 ¥ 96.9 ¥ 43.8 ¥ 469.5 ¥ 146.2 ¥ (45.2 ) ¥ 570.5
Six months ended September 30, 2019:
Net revenue: ¥ 731.9 ¥ 265.0 ¥ 186.4 ¥ 371.3 ¥ 101.3 ¥ 1,655.9 ¥ 323.6 ¥ 36.7 ¥ 2,016.2
BK and TB (1) 352.1 200.4 128.5 (0.5 ) 45.6 726.1 226.9 62.8 1,015.8
Net interest income 225.8 83.0 56.3 0.4 0.8 366.3 66.7 57.6 490.6
Net fees 111.6 92.6 72.4 — 44.8 321.4 (6.3 ) (23.8 ) 291.3
Other 14.7 24.8 (0.2 ) (0.9 ) — 38.4 166.5 29.0 233.9
Other than BK and TB 379.8 64.6 57.9 371.8 55.7 929.8 96.7 (26.1 ) 1,000.4
Operating expenses 594.0 156.2 120.5 274.2 65.3 1,210.2 112.9 70.8 1,393.9
Operating profit (loss) ¥ 137.9 ¥ 108.8 ¥ 65.9 ¥ 97.1 ¥ 36.0 ¥ 445.7 ¥ 210.7 ¥ (34.1 ) ¥ 622.3
Note: (1) “BK and TB” is a sum of MUFG Bank on a stand-alone basis and Mitsubishi UFJ Trust and Banking on a stand-alone basis. Reconciliation As set forth above, the measurement basis and the income and expense items of the internal management reporting system are different from the accompanying condensed consolidated statements of income. Therefore, it is impracticable to present reconciliations of all of the business segments’ information, other than operating profit, to corresponding items in the accompanying condensed consolidated statements of income. A reconciliation of operating profit under the internal management reporting system for the six months ended September 30, 2018 and 2019 above to income before income tax expense shown in the accompanying condensed consolidated statements of income is as follows:
Six months ended
2018 2019
(in billions)
Operating profit ¥ 571 ¥ 622
Reversal of (provision for) credit losses 71 (102 )
Foreign exchange losses—net (43 ) (32 )
Trading account profits (losses)—net (330 ) 505
Equity investment securities gains (losses)—net 391 (26 )
Debt investment securities gains (losses)—net 14 (136 )
Equity in earnings of equity method investees—net 140 165
Impairment of goodwill — (241 )
Reversal of ( p (42 ) 63
Other—net (76 ) 20
Income before income tax expense ¥ 696 ¥ 838</t>
  </si>
  <si>
    <t>Fair Value [Text Block]</t>
  </si>
  <si>
    <t>Fair Value Disclosures [Abstract]</t>
  </si>
  <si>
    <t>19. FAIR VALUE For a discussion and explanation of the MUFG Group’s valuation methodologies for assets and liabilities measured at fair value and the fair value hierarchy, see Note 32 to the consolidated financial statements for the fiscal year ended March 31, 2019. During the six months ended September 30, 2019,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19 and September 30, 2019:
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5,982,629 375,914 27,820 6,386,363
Marketable equity securities 5,982,629 375,914 — 6,358,543
Nonmarketable equity securities (5) — — 27,820 27,820
Others (3) 807,193 42,184 32,378 881,755
Total ¥ 42,224,818 ¥ 37,875,750 ¥ 1,222,271 ¥ 81,322,839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2,912,355 174,671 — 3,087,026
Others (4) — 426,368 65,648 492,016
Total ¥ 3,157,798 ¥ 13,307,945 ¥ 122,791 ¥ 16,588,534
At September 30, 2019
Level 1 Level 2 Level 3 Fair Value
(in millions)
Assets
Trading account assets:
Trading securities (1) ¥ 14,173,666 ¥ 13,692,234 ¥ 682,862 ¥ 28,548,762
Debt securities
Japanese national government and Japanese government agency bonds 3,020,794 491,006 — 3,511,800
Japanese prefectural and municipal bonds — 113,830 — 113,830
Foreign government and official institution bonds 9,518,196 493,023 3,601 10,014,820
Corporate bonds — 2,874,588 36,118 2,910,706
Residential mortgage-backed securities — 6,319,014 11,973 6,330,987
Commercial mortgage-backed securities — 811 — 811
Asset-backed securities — 409,497 536,427 945,924
Other debt securities — 16,088 34,196 50,284
Commercial paper — 2,044,252 — 2,044,252
Equity securities (2) 1,634,676 930,125 60,547 2,625,348
Trading derivative assets 87,912 14,775,434 110,752 14,974,098
Interest rate contracts 37,296 11,674,714 21,657 11,733,667
Foreign exchange contracts 2,456 2,912,812 51,634 2,966,902
Equity contracts 48,160 93,103 8,077 149,340
Commodity contracts — 3,331 25,768 29,099
Credit derivatives — 91,474 3,616 95,090
Investment securities:
Available-for-sale 20,077,993 11,315,256 253,871 31,647,120
Japanese national government and Japanese government agency bonds 18,189,416 3,505,412 — 21,694,828
Japanese prefectural and municipal bonds — 2,560,514 — 2,560,514
Foreign government and official institution bonds 1,888,577 799,782 14,002 2,702,361
Corporate bonds — 1,211,976 5,736 1,217,712
Residential mortgage-backed securities — 1,657,888 15 1,657,903
Commercial mortgage-backed securities — 166,251 2,063 168,314
Asset-backed securities — 1,361,823 130,880 1,492,703
Other debt securities — 51,610 101,175 152,785
Equity securities 5,517,963 601,333 34,398 6,153,694
Marketable equity securities 5,517,963 601,333 — 6,119,296
Nonmarketable equity securities (5) — — 34,398 34,398
Others (3) 548,359 18,179 58,141 624,679
Total ¥ 40,405,893 ¥ 40,402,436 ¥ 1,140,024 ¥ 81,948,353
Liabilities
Trading account liabilities:
Trading securities sold, not yet purchased ¥ 382,820 ¥ 5,319 ¥ — ¥ 388,139
Trading derivative liabilities 138,690 14,096,679 55,464 14,290,833
Interest rate contracts 46,311 11,156,041 14,609 11,216,961
Foreign exchange contracts 4,477 2,762,772 5,671 2,772,920
Equity contracts 87,902 91,702 9,895 189,499
Commodity contracts — 1,823 25,198 27,021
Credit derivatives — 84,341 91 84,432
Obligation to return securities received as collateral 3,276,784 114,299 — 3,391,083
Others (4) — 465,392 39,103 504,495
Total ¥ 3,798,294 ¥ 14,681,689 ¥ 94,567 ¥ 18,574,550
Notes: (1) Includes securities measured under the fair value option.
(2) Excludes certain investments valued at net asset value of private equity funds whose fair values at March 31, 2019 were ¥40,400 million and those at September 30, 2019 were ¥52,259 million, respectively. The amounts of unfunded commitments related to these private equity funds at March 31, 2019 were ¥94,483 million, and those at September 30, 2019 were ¥101,730 million, respectively. For the nature and details of these investments, see Note 32 to the consolidated financial statements for the fiscal year ended March 31, 2019.
(3) Mainly comprises securities received as collateral that may be sold or repledged under securities lending transactions, money in trust for segregating cash deposited by customers on security transactions and derivative assets designated as hedging instruments.
( 4 Includes other short-term borrowings, long-term debt, bifurcated embedded derivatives carried at fair value and derivative liabilities designated as hedging instruments.
( 5 Excludes certain investments valued at net asset value of real estate funds, private funds, and private equity funds whose fair values at March 31, 2019 ¥17,583 million, ¥9,921 million and nil respectively, and those at September 30, 2019 were ¥19,954 million, ¥9,797 million and ¥9,168 million, respectively. The amounts of unfunded commitments related to these real estate funds, private funds and private equity funds at March 31, 2019 were ¥2,054 million, nil and nil respectively, and those at September 30, 2019 were ¥2,047 million, nil and nil, respectively. For the nature and details of these investments, see Note 32 to the consolidated financial statements for the fiscal year ended March 31, 2019. Changes in Level 3 Recurring Fair Value Measurements The following tables present a reconciliation of the assets and liabilities measured at fair value on a recurring basis using significant unobservable inputs (Level 3) during the six months ended September 30, 2018 and 2019.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Total gains (losses) Change in
March 31, Included Included Purchases Issues Sales Settlements Transfers Transfers September 30,
(in millions)
Assets
Trading account assets:
Trading securities (1) ¥ 827,493 ¥ 42,948 (2) ¥ — ¥ 274,937 ¥ — ¥ (177,306 ) ¥ (181,133 ) ¥ 4,532 ¥ (15,067 ) ¥ 776,404 ¥ 40,167 (2)
Debt securities
Foreign government and official institution bonds 1,047 214 — 40,600 — (40,710 ) (16 ) — — 1,135 6
Corporate bonds 23,092 682 — 729 — (193 ) (1,375 ) 4,532 (5) (15,067 ) (5) 12,400 642
Residential mortgage-backed securities 41,141 667 — — — — (3,072 ) — — 38,736 636
Asset-backed securities 684,637 38,155 — 216,109 — (136,388 ) (175,579 ) — — 626,934 36,181
Other debt securities 33,450 2,346 — — — — — — — 35,796 2,346
Equity securities 44,126 884 — 17,499 — (15 ) (1,091 ) — — 61,403 356
Trading derivatives—net 12,119 3,739 (2) (545 ) 582 (429 ) — (34,413 ) 23,922 8,424 13,399 (7,391 ) (2)
Interest rate contracts—net 14,596 2,127 (134 ) — (94 ) — (18,154 ) 311 (1,798 ) (3,146 ) 2,256
Foreign exchange contracts—net 6,736 (12,064 ) (262 ) 18 — — (2,614 ) 23,611 (5) (2,863 ) 12,562 (11,544 )
Equity contracts—net (10,685 ) 13,488 (153 ) — — — (13,690 ) — 13,085 (5) 2,045 964
Commodity contracts—net 683 156 4 564 (335 ) — (1 ) — — 1,071 900
Credit derivatives—net 789 32 — — — — 46 — — 867 33
Investment securities:
Available-for-sale 350,660 6,323 (3) (9,056 ) 131,326 — — (181,004 ) 102 (89 ) 298,262 (83 ) (3)
Foreign government and official institution bonds 20,192 — (1,002 ) 242 — — (487 ) — — 18,945 —
Corporate bonds 6,037 4 (3 ) 1,670 — — (5,318 ) 102 (89 ) 2,403 (83 )
Residential mortgage-backed securities 15 — — — — — — — — 15 —
Commercial mortgage-backed securities 2,430 — (104 ) — — — (33 ) — — 2,293 —
Asset-backed securities 161,172 6,319 (2,806 ) 129,400 — — (163,469 ) — — 130,616 —
Other debt securities 160,814 — (5,141 ) 14 — — (11,697 ) — — 143,990 —
Equity securities 28,359 (1,199 ) (3) — 2,203 — (825 ) — — (125 ) 28,413 (1,602 ) (3)
Nonmarketable equity securities 28,359 (1,199 ) — 2,203 — (825 ) — — (125 ) 28,413 (1,602 )
Others 8,660 966 (7) (22 ) 8,601 — (183 ) — — — 18,022 872 (7)
Total ¥ 1,227,291 ¥ 52,777 ¥ (9,623 ) ¥ 417,649 ¥ (429 ) ¥ (178,314 ) ¥ (396,550 ) ¥ 28,556 ¥ (6,857 ) ¥ 1,134,500 ¥ 31,963
Liabilities
Others ¥ (25,528 ) ¥ (5,160 ) (4) ¥ 2,262 ¥ — ¥ 848 ¥ — ¥ (11,902 ) ¥ 14,454 (6) ¥ 24,235 (6) ¥ 5,005 ¥ (1,049 ) (4)
Total ¥ (25,528 ) ¥ (5,160 ) ¥ 2,262 ¥ — ¥ 848 ¥ — ¥ (11,902 ) ¥ 14,454 ¥ 24,235 ¥ 5,005 ¥ (1,049 )
Total gains (losses) Change in
March 31, Included Included Purchases Issues Sales Settlements Transfers Transfers September 30,
(in millions)
Assets
Trading account assets:
Trading securities (1) ¥ 785,326 ¥ (20,158 ) (2) ¥ — ¥ 134,609 ¥ — ¥ (120,505 ) ¥ (105,890 ) ¥ 24,882 ¥ (15,402 ) ¥ 682,862 ¥ (19,011 ) (2)
Debt securities
Foreign government and official institution 792 347 — 50,548 — (48,068 ) (18 ) — — 3,601 (11 )
Corporate bonds 31,384 (76 ) — — — (1,049 ) (3,621 ) 24,882 (5) (15,402 ) (5) 36,118 6
Residential mortgage-backed securities 35,181 (1,425 ) — — — (11,134 ) (10,649 ) — — 11,973 (1,109 )
Asset-backed securities 627,678 (20,780 ) — 79,717 — (60,249 ) (89,939 ) — — 536,427 (18,740 )
Other debt securities 35,148 (952 ) — — — — — — — 34,196 (952 )
Equity securities 55,143 2,728 — 4,344 — (5 ) (1,663 ) — — 60,547 1,795
Trading derivatives—net 36,170 4,283 (2) (107 ) 99 (773 ) — (21,616 ) 37,553 (321 ) 55,288 1,797 (2)
Interest rate contracts—net (4,189 ) 14,185 (113 ) — — — (5,471 ) 2,976 (340 ) 7,048 6,246
Foreign exchange contracts—net 18,191 (10,614 ) (87 ) 3 — — 4,037 34,577 (5) (144 ) 45,963 (5,580 )
Equity contracts—net 2,862 743 87 96 (419 ) — (5,350 ) — 163 (1,818 ) 703
Commodity contracts—net 949 (27 ) 2 — (354 ) — — — — 570 645
Credit derivatives—net 18,357 (4 ) 4 — — — (14,832 ) — — 3,525 (217 )
Investment securities:
Available-for-sale 283,434 1,331 (3) (5,379 ) 134,575 — — (162,520 ) 5,450 (3,020 ) 253,871 (619 ) (3)
Foreign government and official institution bonds 19,246 — 209 382 — — (5,835 ) — — 14,002 —
Corporate bonds 4,196 (383 ) 114 20 — — (641 ) 5,450 (5) (3,020 ) (5) 5,736 (619 )
Residential mortgage-backed securities 15 — — — — — — — — 15 —
Commercial mortgage-backed securities 2,038 — 58 — — — (33 ) — — 2,063 —
Asset-backed securities 131,455 1,714 (3,914 ) 134,169 — — (132,544 ) — — 130,880 —
Other debt securities 126,484 — (1,846 ) 4 — — (23,467 ) — — 101,175 —
Equity securities 27,820 2,660 (3) — 5,636 — (1,515 ) (1 ) — (202 ) 34,398 1,736 (3)
Nonmarketable equity securities 27,820 2,660 — 5,636 — (1,515 ) (1 ) — (202 ) 34,398 1,736
Others 32,378 (8,350 ) (7) (1,732 ) 35,894 — (48 ) (1 ) — — 58,141 (8,346 ) (7)
Total ¥ 1,165,128 ¥ (20,234 ) ¥ (7,218 ) ¥ 310,813 ¥ (773 ) ¥ (122,068 ) ¥ (290,028 ) ¥ 67,885 ¥ (18,945 ) ¥ 1,084,560 ¥ (24,443 )
Liabilities
Others ¥ 65,648 ¥ (18,504 ) (4) ¥ 1,807 ¥ — ¥ 2,338 ¥ — ¥ (9,708 ) ¥ 1,171 (6) ¥ (37,043 ) (6) ¥ 39,103 ¥ (16,212 ) (4)
Total ¥ 65,648 ¥ (18,504 ) ¥ 1,807 ¥ — ¥ 2,338 ¥ — ¥ (9,708 ) ¥ 1,171 ¥ (37,043 ) ¥ 39,103 ¥ (16,212 )
Notes: (1 ) Includes Trading securities measured under the fair value option.
(2 ) Included in Trading account profits (losses)—net and in Foreign exchange losses—net.
(3 ) Included in Investment securities gains—net.
(4 ) Included in Trading account profits (losses)—net.
(5 ) 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
(6 ) Transfers into (out of) Level 3 for bifurcated embedded derivatives in Others were mainly caused by the decrease (increase) in the observability of the key inputs to the valuation models and a corresponding increase (decrease) in the significance of the unobservable inputs.
(7 ) Included in Fees and com m s non-interest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19 Fair value (1) Valuation technique Significant unobservable inputs Range Weighted a (2)
(in millions)
Assets
Trading securities and Investment securities:
Foreign government and official institution bonds ¥ 19,246 Return on equity method Probability of default 0.0%~ 0.4 0.3 %
Recovery rate 60.0%~70.0% 66.7 %
Market-required return on capital 10.0 10.0
Residential mortgage-backed securities, Commercial mortgage-backed securities and Asset-backed securities 109,213 Discounted cash flow Probability of default 1.2 5.3 5.0 %
Recovery rate 60.0 76.0 67.2 %
Loan price 90.5%~100.3% 95.4 %
587,577 Internal model (4) Asset correlations 10.0% 10.0 %
Discount factor 1.0%~1.2% 1.2 %
Prepayment rate 22.7% 22.7 %
Probability of default 0.0 90.1 —​​​​​​​ (3)
Recovery rate 64.3% 64.3 %
Other debt securities 35,148 Discounted cash flow Liquidity premium 1.0%~2.4% 1.3 %
112,822 Return on equity method Probability of default 0.0 25.0 0.3 %
Recovery rate 40.0 90.0 78.0 %
Market-required return on capital 8.0 10.0 9.5 %
At March 31, 2019 Fair value (1) Valuation technique Significant unobservable inputs Range
(in millions)
Trading derivatives—net:
Interest rate (4,189 ) Option model Probability of default 0.0%~12.0%
Correlation between interest rates 29.2%~51.3%
Correlation between interest rate and foreign exchange rate 22.8%~60.0%
Recovery rate 41.0%~48.0%
Volatility 11.0%~71.3%
Foreign exchange contracts—net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year
At September 30, 2019 Fair value (1) Valuation technique Significant unobservable inputs Range Weighted a (2)
(in millions)
Assets
Trading securities and Investment securities:
Foreign government and official institution bonds ¥ 14,002 Return on equity method Probability of default 0.1%~1.3% 0.4 %
Recovery rate 55.0%~90.0% 70.4 %
Market-required return on capital 8.0%~ 10.0% 10.0 %
Corporate bonds 5,212 Discounted cash flow Probability of default 7.2% 7.2%
Recovery rate 41.0%~70.3% 42.5%
Residential mortgage- backed securities, Commercial mortgage- backed securities and Asset-backed securities 81,804 Discounted cash flow Probability of default 1.2%~5.3% 5.0 %
Recovery rate 60.0%~76.0% 67.7 %
504,203 Internal model (4) Asset correlations 10.0% 10.0 %
Discount factor 1.1%~ 1.5% 1.4 %
Prepayment rate 16.3% 16.3 %
Probability of default 0.0%~86.3% — (3)
Recovery rate 63.8% 63.8 %
Other debt securities 34,196 Discounted cash flow Liquidity premium 1.0%~2.4% 1.3 %
87,626 Return on equity method Probability of default 0.0%~25.0% 0.3 %
Recovery rate 60.0%~90.0% 79.6 %
Market-required return on capital 8.0%~10.0% 9.4 %
At September 30, 2019 Fair value (1) Valuation technique Significant unobservable inputs Range
(in millions)
Trading derivatives—net:
Interest rate contracts—net 6,775 Option model Probability of default 0.0%~11.3%
Correlation between interest rates 34.2%~58.3%
Correlation between interest rate and foreign exchange rate 25.8%~60.0%
Recovery rate 41.0%~48.0%
Volatility 0.0%~100.0%
Foreign exchange contracts—net 45,967 Option model Probability of default 0.0%~11.3%
Correlation between interest rates 35.0%~70.0%
Correlation between interest rate and foreign exchange rate 13.9%~60.0%
Recovery rate 41.0%~48.0%
Correlation between underlying assets 60.0%
Volatility 8.1%~18.0%
Equity contracts—net (7,097 ) Option model Correlation between foreign exchange rate and equity 7.0%~ 58.2%
Correlation between equities 20.7%~73.7%
Correlation between underlying assets 51.7%~82.0%
Volatility 12.2%~30.0%
5,854 Discounted cash flow Term of litigation 0.6
Credit derivatives—net 1,735 Internal model Correlation between interest rate and foreign exchange rate 33.9%
Notes: (1) The fair value as of March 31, 2019 and September 30, 2019 excludes the fair value of investments valued using vendor prices.
(2) Weighted averages are calculated by weighing each input by the relative fair value of the respective financial instruments.
(3) See “Probability of default” in “Sensitivity to and range of unobservable inputs” in Note 32 to the consolidated financial statements for the fiscal year ended March 31, 2019.
(4) For further detail of Internal model, refer to the last paragraph of “Trading Account Assets and Liabilities—Trading Account Securities” in Note 32 to the consolidated financial statements for the fiscal year ended March 31, 2019. Sensitivity to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2 to the consolidated financial statements for the fiscal year ended March 31, 2019.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2 to the consolidated financial statements for the fiscal year ended March 31, 2019 for further information on assets and liabilities measured at fair value on a nonrecurring basis. The following table presents the carrying value of assets measured at fair value on a nonrecurring basis by level within the fair value hierarchy as of March 31, 2019 and September 30, 2019:
March 31, 2019 September 30, 2019
Level 1 Level 2 Level 3 Total Level 1 Level 2 Level 3 Total
(in millions)
Assets
Investment securities (1)(2) ¥ — ¥ 80,779 ¥ 4,208 ¥ 84,987 ¥ — ¥ 7,300 ¥ 2,474 ¥ 9,774
Loans 2,656 9,104 250,678 262,438 2,469 7,586 262,451 272,506
Loans held for sale — — 77,506 77,506 — — 75,319 75,319
Collateral dependent loans 2,656 9,104 173,172 184,932 2,469 7,586 187,132 197,187
Premises and equipment — — 35,352 35,352 — — 13,595 13,595
Intangible assets — — 19,635 19,635 — — 395 395
Other assets 136,528 49,756 9,774 196,058 17,986 43,905 14,614 76,505
Investments in equity method investees (1) 136,528 49,756 — 186,284 17,986 — 5,911 23,897
Other — — 9,774 9,774 — 43,905 (3) 8,703 52,608
Total ¥ 139,184 ¥ 139,639 ¥ 319,647 ¥ 598,470 ¥ 20,455 ¥ 58,791 ¥ 293,529 ¥ 372,775
Notes: (1 ) Excludes certain investments valued at net asset value of ¥8,866 million and ¥3,230 million at March 31, 2019 and September 30, 2019, respectively. The unfunded commitments related to these investments are ¥12,242 million and ¥ 12,176
(2 ) Includes certain nonmarketable equity securities that are measured at fair value on a nonrecurring basis, including impairment and observable price change for nonmarketable equity securities measured under the measurement alternative.
(3 ) Includes certain held for sale assets that are measured at fair value on a nonrecurring basis, including impairment. The following table presents losses (gains) recorded as a result of changes in the fair value of assets measured at fair value on a nonrecurring basis for the six months ended September 30, 2018 and 2019:
Losses(gains) for the
2018 2019
(in millions)
Investment securities ¥ (8,013 ) ¥ 2,193
Loans 23,727 30,664
Loans held for sale 3 8,468
Collateral dependent loans 23,724 22,196
Premises and equipment 3,552 5,975
Intangible assets 667 2,334
Goodwill — 241,356
Other assets 10,696 15,437
Investments in equity method investees 10,034 4,944
Other 662 10,493
Total ¥ 30,629 ¥ 297,959
Fair Value Option For a discussion of the primary financial instruments for which the fair value option was previously elected, including the basis for those, see Note 32 to the consolidated financial statements for the fiscal year ended March 31, 2019. The following table presents the gains or losses recorded for the six months ended September 30, 2018 and 2019 related to the eligible instruments for which the MUFG Group elected the fair value option:
Six months ended September 30,
2018 2019
Trading Foreign Total Trading Foreign Total
(in millions)
Financial assets:
Trading account securities (1) ¥ (157,359 ) ¥ 638,886 ¥ 481,527 ¥ 437,931 ¥ (654,622 ) ¥ (216,691 )
Total ¥ (157,359 ) ¥ 638,886 ¥ 481,527 ¥ 437,931 ¥ (654,622 ) ¥ (216,691 )
Financial liabilities:
Other short-term borrowings (2) ¥ (1,446 ) ¥ — ¥ (1,446 ) ¥ (778 ) ¥ — ¥ (778 )
Long-term debt (2) (6,491 ) — (6,491 ) (20,559 ) — (20,559 )
Total ¥ (7,937 ) ¥ — ¥ (7,937 ) ¥ (21,337 ) ¥ — ¥ (21,337 )
The following table presents the differences between the aggregate fair value and the aggregate remaining contractual principal balance outstanding as of March 31, 2019 and September 30, 2019 for long-term debt instruments for which the fair value option has been elected:
March 31, 2019 September 30, 2019
Remaining Fair value Fair value Remaining Fair value Fair value
(in millions)
Financial liabilities:
Long-term debt ¥ 358,730 ¥ 325,808 ¥ (32,922 ) ¥ 319,736 ¥ 299,768 ¥ (19,968 )
Total ¥ 358,730 ¥ 325,808 ¥ (32,922 ) ¥ 319,736 ¥ 299,768 ¥ (19,968 )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income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19 and September 30, 2019:
At March 31, 2019
Carrying Estimated fair value
Total Level 1 Level 2 Level 3
(in billions)
Financial assets:
Cash and due from banks ¥ 33,924 ¥ 33,924 ¥ 33,924 ¥ — ¥ —
Interest-earning deposits in other banks 40,647 40,647 — 40,647 —
Call loans and funds sold 1,110 1,110 — 1,110 —
Receivables under resale agreements 10,975 10,975 — 10,975 —
Receivables under securities borrowing transactions 2,759 2,759 — 2,759 —
Investment securities 4,442 4,453 1,197 1,135 2,121
Loans, net of allowance for credit losses (1) 116,213 117,064 3 247 116,814
Other financial assets (2) 7,455 7,455 — 7,455 —
Financial liabilities:
Deposits
Non-interest-bearing ¥ 30,443 ¥ 30,443 ¥ — ¥ 30,443 ¥ —
Interest-bearing 168,846 168,899 — 168,899 —
Total deposits 199,289 199,342 — 199,342 —
Call money and funds purchased 2,450 2,450 — 2,450 —
Payables under repurchase agreements 25,225 25,225 — 25,225 —
Payables under securities lending transactions 913 913 — 913 —
Due to trust account and other short-term borrowings 9,177 9,177 — 9,177 —
Long-term debt 27,790 27,968 — 27,968 —
Other financial liabilities 6,781 6,781 — 6,781 —
At September 30, 2019
Carrying Estimated fair value
Total Level 1 Level 2 Level 3
(in billions)
Financial assets:
Cash and due from banks ¥ 34,248 ¥ 34,248 ¥ 34,248 ¥ — ¥ —
Interest-earning deposits in other banks 39,080 39,080 — 39,080 —
Call loans and funds sold 1,048 1,048 — 1,048 —
Receivables under resale agreements 16,247 16,247 — 16,247 —
Receivables under securities borrowing transactions 2,874 2,874 — 2,874 —
Investment securities 4,220 4,258 1,177 1,048 2,033
Loans, net of allowance for credit losses (1) 114,541 115,593 2 254 115,337
Other financial assets (2) 7,976 7,976 — 7,976 —
Financial liabilities:
Deposits
Non-interest-bearing ¥ 30,511 ¥ 30,511 ¥ — ¥ 30,511 ¥ —
Interest-bearing 167,672 167,742 — 167,742 —
Total deposits 198,183 198,253 — 198,253 —
Call money and funds purchased 2,296 2,296 — 2,296 —
Payables under repurchase agreements 26,616 26,616 — 26,616 —
Payables under securities lending transactions 1,111 1,111 — 1,111 —
Due to trust account and other short-term borrowings 10,082 10,082 — 10,082 —
Long-term debt 27,430 27,802 — 27,802 —
Other financial liabilities 6,912 6,912 — 6,912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 2,487 2,286 The fair values of certain off-balance</t>
  </si>
  <si>
    <t>Investments in Equity Method Investees [Text Block]</t>
  </si>
  <si>
    <t>Equity Method Investments and Joint Ventures [Abstract]</t>
  </si>
  <si>
    <t xml:space="preserve">20. INVESTMENTS IN EQUITY METHOD INVESTEES Summarized Financial Information of the MUFG Group’s Equity Method Investee Summarized operating results of Morgan Stanley, the largest portion of the MUFG Group’s equity method investees, for the six months ended September 30, 2018 and 2019 are as follows:
2018 2019
(in billions)
Net revenues ¥ 2,258 ¥ 2,203
Total non-interest 1,601 1,593
Income from continuing operations before income taxes 657 610
Net income applicable to Morgan Stanley 502 475 </t>
  </si>
  <si>
    <t>Subsequent Events [Text Block]</t>
  </si>
  <si>
    <t>Subsequent Events [Abstract]</t>
  </si>
  <si>
    <t>21. SUBSEQUENT EVENTS Approval of Dividends On November 13, 2019, the Board of Directors of MUFG approved the payment of semi-annual interim cash dividends of ¥12.5 per share of Common stock, totaling ¥161,991 million, that were payable on December 5, 2019 Acquisition of DVB Bank SE’s Aviation Finance Division On November 18, 2019, MUFG Bank completed its acquisition of DVB’s aviation finance lending portfolio of € related . R ption of On January 27, 2020, MUFG redeemed a total of ¥240 billion of non-cumulative and non-dilutive perpetual preferred securities issued by MUFG Capital Finance 9 Limited, a special purpose company established in the Cayman Islands. The securities were previously accounted for as part of MUFG’s Tier 1 capital at September 30, 2019 under its capital adequacy requirements, subject to certain limitations. Repurchase and Cancellation of own shares From November 14, 2019 to December 23 ¥50 billion. The purpose of the repurchase is to enhance the return of earnings to shareholders, to improve capital efficiency, and to implement flexible capital policies. On January 20, 2020 led</t>
  </si>
  <si>
    <t>Basis of Semiannual Condensed Consolidated Financial Statements [Text Block] (Policies)</t>
  </si>
  <si>
    <t>Description of Business [Policy Text Block]</t>
  </si>
  <si>
    <t xml:space="preserve">Description of Business Mitsubishi UFJ Financial Group, Inc. (“MUFG”) is a holding company for MUFG Bank, Ltd. (formerly, The Bank of Tokyo-Mitsubishi UFJ, Ltd., “MUFG Bank” or “BK”), Mitsubishi UFJ Trust and Banking Corporation (“Mitsubishi UFJ Trust and Banking” or “TB”), Mitsubishi UFJ Securities Holdings Co., Ltd. (“Mitsubishi UFJ Securities Holdings” or “SCHD”),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8 for more information by business segment. </t>
  </si>
  <si>
    <t>Basis of Financial Statements [Policy Text Block]</t>
  </si>
  <si>
    <t xml:space="preserve">Basis of Financial Statements The accompanying semiannual condensed consolidated financial statements are presented in Japanese yen, the currency of the country in which MUFG is incorporated and principally operates. The accompanying condensed consolidated financial statements include the accounts of MUFG, its subsidiaries and certain variable interest entities (“VIE”s) (together, the “MUFG Group”), and reflect all adjustments (consisting of normal recurring adjustments) that, in the opinion of management, are necessary to conform with accounting principles generally accepted in the United States of America (“U.S. GAAP”). The accompanying condensed consolidated financial statements should be read in conjunction with the consolidated financial statements for the fiscal year ended March 31, 2019. Certain information that would be included in annual financial statements but is not required for semiannual reporting purposes under U.S. GAAP has been omitted or condensed. </t>
  </si>
  <si>
    <t>Use of Estimates [Policy Text Block]</t>
  </si>
  <si>
    <t xml:space="preserve">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t>
  </si>
  <si>
    <t>Accounting Changes [Policy Text Block]</t>
  </si>
  <si>
    <t xml:space="preserve">Accounting Changes Disclosure Framework Changes to the Disclosure Requirements for Fair Value Measurement Leases— the FASB issued new guidance which requires that lessees recognize in the statement of financial position a liability to make lease payments (the lease liability) and a right-of-use The MUFG Group adopted this guidance on April 1, 2019 and recorded ¥428 b right-of-use b of lease liabilities on the MUFG Group’s consolidated balance sheet. T Premium Amortization on Purchased Callable Debt Securities Targeted Improvements to Accounting for Hedging Activities Improvements to Nonemployee Share-Based Payment Accounting Inclusion of the Secured Overnight Financing Rate (SOFR) Overnight Index Swap (OIS) Rate as a Benchmark Interest Rate for Hedge Accounting Purposes Simplifying the Test for Goodwill Impairment disclosure of the amount of goodwill allocated to each reporting unit with a zero or negative carrying amount of net assets. This guidance is effective for its annual or any interim goodwill impairment tests in fiscal years beginning after December 15, 2019. Early adoption is permitted for interim or annual goodwill impairment tests performed on testing dates after January 1, 2017. The MUFG Group early adopted this guidance in connection with an interim quantitative impairment test of goodwill during the six months ended September 30, 2019. Under this guidance, the quantitative impairment test is performed by comparing the carrying amount of a reporting unit with its fair value, and an impairment loss is recognized to the extent that the carrying amount of a reporting unit exceeds its fair value, but not exceeding the total amount of goodwill allocated to that reporting unit. See Note 5 for details of the goodwill impairment. </t>
  </si>
  <si>
    <t>Recently Issued Accounting Pronouncements [Policy Text Block]</t>
  </si>
  <si>
    <t xml:space="preserve">Recently Issued Accounting Pronouncements Measurement of Credit Losses on Financial Instruments available-for-sale In April 2019 and November 2019, the FASB issued additional guidance to improve certain aspects of this guidance. This guidance is effective for fiscal years beginning after December 15, 2019, including interim periods within those fiscal years. Early adoption is permitted for fiscal years beginning after December 15, 2018, including interim periods within those fiscal years. The MUFG Group is continuing to evaluate what effect the guidance above will have on its consolidated financial statements, related disclosures and internal controls. The MUFG Group’s implementation efforts include assessing the impact, developing and refining credit forecasting models and processes. Disclosure Framework—Changes to the Disclosure Requirements for Defined Benefit Plans Customer’s Accounting for Implementation Costs Incurred in a Cloud Computing Arrangement That Is a Service Contract— internal-use internal-use internal-use capitalized-implementation-cost-related </t>
  </si>
  <si>
    <t>Business Developments [Text Block] (Tables)</t>
  </si>
  <si>
    <t>MUFG Bank's Acquisition of Shares in Bank Danamon in Indonesia [Member]</t>
  </si>
  <si>
    <t>Business Developments [Line Items]</t>
  </si>
  <si>
    <t>Estimated Fair Values of Assets Acquired and Liabilities Assumed [Table Text Block]</t>
  </si>
  <si>
    <t xml:space="preserve">(in millions)
Loans ¥ 1,086,638
Intangible assets (1) 146,899
Total assets 1,728,480
Deposits—Total deposits 915,075
Total liabilities 1,242,115
Note: (1) Intangible assets with weighted average amortization period of 13.2 79,552 customer s with weighted average amortiz a period of 13.1 years 44,140 10.1 </t>
  </si>
  <si>
    <t>Pro Forma Statements of Income (Unaudited) [Table Text Block]</t>
  </si>
  <si>
    <t xml:space="preserve">Six months ended
2018 2019
(in millions)
Statement of income data:
Net interest income ¥ 68,378 ¥ 61,073
Non-interest 13,837 14,387
Net income attributable to Mitsubishi UFJ Financial Group 8,058 7,420 </t>
  </si>
  <si>
    <t>Mitsubishi UFJ Trust and Banking's Acquisition of Colonial First State Global Asset Management [Member]</t>
  </si>
  <si>
    <t xml:space="preserve">Six months ended
2018 2019
(in millions)
Statement of income data:
Non-interest ¥ 42,222 ¥ 35,294
Net income attributable to Mitsubishi UFJ Financial Group 9,375 7,479 </t>
  </si>
  <si>
    <t>Investment Securities [Text Block] (Tables)</t>
  </si>
  <si>
    <t>Amortized Cost, Gross Unrealized Gains (Losses) and Fair Value of Investment Securities [Table Text Block]</t>
  </si>
  <si>
    <t xml:space="preserve">At March 31, 2019: Amortized Gross Gross Fair value
(in millions)
Available-for-sale debt securities:
Japanese national government and Japanese government agency bonds ¥ 23,748,558 ¥ 330,115 ¥ 977 ¥ 24,077,696
Japanese prefectural and municipal bonds 2,203,978 22,593 5 2,226,566
Foreign government and official institution bonds 2,648,874 18,099 25,554 2,641,419
Corporate bonds 1,117,302 14,251 822 1,130,731
Residential mortgage-backed securities 1,635,220 1,469 21,338 1,615,351
Commercial mortgage-backed securities 132,996 310 2,351 130,955
Asset-backed securities 1,494,629 10,846 2,553 1,502,922
Other debt securities (1) 192,930 2,851 2,918 192,863
Total ¥ 33,174,487 ¥ 400,534 ¥ 56,518 ¥ 33,518,503
Held-to-maturity debt securities:
Japanese national government and Japanese government agency bonds ¥ 1,100,701 ¥ 41,619 ¥ — ¥ 1,142,320
Foreign government and official institution bonds 138,731 193 212 138,712
Residential mortgage-backed securities 910,990 1,209 21,202 (2) 890,997
Commercial mortgage-backed securities 160,267 1,903 2,032 (2) 160,138
Asset-backed securities 2,131,212 1,415 11,847 2,120,780
Total ¥ 4,441,901 ¥ 46,339 ¥ 35,293 ¥ 4,452,947
Notes: (1) Other debt securities in the table above mainly include ¥ 112,822
(2) MUFG Americas Holdings Corporation (“MUFG Americas Holdings” or “MUAH”) reclassified residential mortgage-backed securities and commercial mortgage-backed securities from Available-for-sale Held-to-maturity 10,591 4,667
At September 30, 2019: Amortized Gross Gross Fair value
(in millions)
Available-for-sale
Japanese national government and Japanese government agency bonds ¥ 21,345,842 ¥ 360,037 ¥ 11,051 ¥ 21,694,828
Japanese prefectural and municipal bonds 2,537,868 22,897 251 2,560,514
Foreign government and official institution bonds 2,660,491 45,464 3,594 2,702,361
Corporate bonds 1,203,227 14,818 333 1,217,712
Residential mortgage-backed securities 1,655,995 7,473 5,565 1,657,903
Commercial mortgage-backed securities 162,997 5,330 13 168,314
Asset-backed securities 1,483,711 10,036 1,044 1,492,703
Other debt securities (1) 151,507 3,152 1,874 152,785
Total ¥ 31,201,638 ¥ 469,207 ¥ 23,725 ¥ 31,647,120
Held-to-maturity
Japanese national government and Japanese government agency bonds ¥ 1,100,638 ¥ 46,492 ¥ — ¥ 1,147,130
Foreign government and official institution bonds 97,068 144 377 96,835
Residential mortgage-backed securities 830,192 10,169 3,386 (2) 836,975
Commercial mortgage-backed securities 140,589 3,459 792 (2) 143,256
Asset-backed securities 2,051,340 1,611 19,638 2,033,313
Total ¥ 4,219,827 ¥ 61,875 ¥ 24,193 ¥ 4,257,509
Notes: (1) Other debt securities in the table above mainly include ¥ 87,626
(2) MUFG Americas Holdings reclassified residential mortgage-backed securities and commercial mortgage-backed securities from Available-for-sale Held-to-maturity 9,500 3,708 </t>
  </si>
  <si>
    <t>Amortized Cost and Fair Value by Contractual Maturity [Table Text Block]</t>
  </si>
  <si>
    <t>Held-to-maturity Available-for-sale
Amortized Fair value Fair value
(in millions)
Due in one year or less ¥ 53,532 ¥ 53,593 ¥ 13,671,457
Due from one year to five years 916,865 954,658 7,024,193
Due from five years to ten years 874,560 882,891 5,174,748
Due after ten years 2,374,870 2,366,367 5,776,722
Total ¥ 4,219,827 ¥ 4,257,509 ¥ 31,647,120</t>
  </si>
  <si>
    <t>Investments by Length and Category in Continuous Loss Position [Table Text Block]</t>
  </si>
  <si>
    <t xml:space="preserve">Less than 12 months 12 months or more Total
At March 31, 2019: Fair value Gross Fair value Gross Fair value Gross Number of
(in millions, except number of securities)
Available-for-sale
Japanese national government and Japanese government agency bonds ¥ 4,149,302 ¥ 976 ¥ 5,599 ¥ 1 ¥ 4,154,901 ¥ 977 39
Japanese prefectural and municipal bonds 12,772 5 — — 12,772 5 4
Foreign government and official institution bonds 397,718 1,125 1,160,671 24,429 1,558,389 25,554 179
Corporate bonds 163,615 776 79,758 46 243,373 822 92
Residential mortgage-backed securities 316,942 1,757 648,353 19,581 965,295 21,338 536
Commercial mortgage-backed securities 42,126 678 57,167 1,673 99,293 2,351 104
Asset-backed securities 164,738 2,553 — — 164,738 2,553 87
Other debt securities 77,660 549 37,027 2,369 114,687 2,918 38
Total ¥ 5,324,873 ¥ 8,419 ¥ 1,988,575 ¥ 48,099 ¥ 7,313,448 ¥ 56,518 1,079
Held-to-maturity
Foreign government and official institution bonds ¥ — ¥ — ¥ 55,084 ¥ 212 ¥ 55,084 ¥ 212 10
Residential mortgage-backed securities 74,180 1,199 798,165 20,003 872,345 21,202 457
Commercial mortgage-backed securities 3,154 37 155,011 1,995 158,165 2,032 32
Asset-backed securities 1,423,048 10,196 241,233 1,651 1,664,281 11,847 102
Total ¥ 1,500,382 ¥ 11,432 ¥ 1,249,493 ¥ 23,861 ¥ 2,749,875 ¥ 35,293 601
Less than 12 months 12 months or more Total
At September 30, 2019: Fair value Gross Fair value Gross Fair value Gross Number of
(in millions, except number of securities)
Available-for-sale
Japanese national government and Japanese ¥ 3,144,915 ¥ 11,051 ¥ — ¥ — ¥ 3,144,915 ¥ 11,051 29
Japanese prefectural and municipal bonds 140,429 251 — — 140,429 251 47
Foreign government and official institution bonds 271,032 152 488,282 3,442 759,314 3,594 95
Corporate bonds 80,808 332 6,982 1 87,790 333 45
Residential mortgage-backed securities 127,244 631 440,122 4,934 567,366 5,565 423
Commercial mortgage-backed securities 3,411 3 3,523 10 6,934 13 10
Asset-backed securities 118,876 750 28,296 294 147,172 1,044 80
Other debt securities 35,829 23 31,929 1,851 67,758 1,874 22
Total ¥ 3,922,544 ¥ 13,193 ¥ 999,134 ¥ 10,532 ¥ 4,921,678 ¥ 23,725 751
Held-to-maturity
Foreign government and official institution bonds ¥ 33,013 ¥ 360 ¥ 26,901 ¥ 17 ¥ 59,914 ¥ 377 12
Residential mortgage-backed securities 103,117 14 625,441 3,372 728,558 3,386 394
Commercial mortgage-backed securities — — 138,479 792 138,479 792 30
Asset-backed securities 1,409,643 16,083 323,507 3,555 1,733,150 19,638 70
Total ¥ 1,545,773 ¥ 16,457 ¥ 1,114,328 ¥ 7,736 ¥ 2,660,101 ¥ 24,193 506 </t>
  </si>
  <si>
    <t>Roll-forward of Credit Loss Component Recognized in Earnings [Table Text Block]</t>
  </si>
  <si>
    <t xml:space="preserve">Six months ended
2018 2019
(in millions)
Balance at beginning of period ¥ 3,498 ¥ 1,761
Additions:
Initial credit impairments 34 661
Subsequent credit impairments 51 —
Reductions:
Securities sold or matured (233 ) (296 )
Balance at end of period ¥ 3,350 ¥ 2,126 </t>
  </si>
  <si>
    <t>Carrying Value of Nonmarketable Equity Securities [Table Text Block]</t>
  </si>
  <si>
    <t xml:space="preserve">March 31, September 30,
(in millions)
Measurement alternative balance ¥ 563,733 ¥ 700,634 </t>
  </si>
  <si>
    <t>Related Adjustments for Nonmarketable Equity Securities [Table Text Block]</t>
  </si>
  <si>
    <t>Six months ended
2018 2019
(in millions)
Measurement alternative impairment losses (1)(4) ¥ (479 ) ¥ (1,402 )
Measurement alternative downward changes for observable prices (1)(2)(3)(5) ¥ — ¥ (953 )
Measurement alternative upward changes for observable prices (1)(2)(3)(6) ¥ ¥ 162
Notes: (1) Included in Investment securities gain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4) The cumulative impairment losses at March 31, 2019 and September 30, 2019 were ¥ 2,292 3,325
(5) The cumulative downward changes for observable prices at March 31, 2019 and September 30, 2019 were nil
(6) The cumulative upward changes for observable prices at March 31, 2019 and September 30, 2019 were ¥ 53,077 28,405</t>
  </si>
  <si>
    <t>Marketable Equity Securities [Member]</t>
  </si>
  <si>
    <t>Net Realized Gains (Losses) on Sales of Equity Securities and Net Unrealized Gains (Losses) on Equity Securities Still Held at the Reporting Date [Table Text Block]</t>
  </si>
  <si>
    <t xml:space="preserve">Six months ended
2018 2019
(in millions)
Net gains (losses) (1) ¥ 411,720 ¥ (36,019 )
Less:
Net gains (losses) recognized during the period on equity securities sold during the period 12,470 (9,960 )
Net unrealized gains (losses) recognized during the reporting period still held at the reporting date ¥ 399,250 ¥ (26,059 )
Note: (1) Included in Investment securities gains—net. </t>
  </si>
  <si>
    <t>Loans and Allowance for Credit Losses [Text Block] (Tables)</t>
  </si>
  <si>
    <t>Loans by Domicile and Industry of Borrower Segment Classification [Table Text Block]</t>
  </si>
  <si>
    <t xml:space="preserve">March 31, September 30,
(in millions)
Domestic:
Manufacturing ¥ 11,153,996 ¥ 11,135,322
Construction 717,664 700,550
Real estate 11,706,419 11,566,390
Services 2,653,191 2,632,130
Wholesale and retail 7,643,397 7,335,637
Banks and other financial institutions (1) 5,213,020 5,086,664
Communication and information services 1,510,596 1,526,814
Other industries 8,756,483 8,576,044
Consumer 15,802,024 15,542,007
Total domestic 65,156,790 64,101,558
Foreign:
Governments and official institutions 841,695 763,483
Banks and other financial institutions (1) 11,641,373 11,068,930
Commercial and industrial 31,951,169 31,438,990
Other 7,597,502 8,209,329
Total foreign 52,031,739 51,480,732
Unearned income, unamortized premiums—net and deferred loan fees—net (304,588 ) (318,880 )
Total (2) ¥ 116,883,941 ¥ 115,263,410
Notes: (1) Loans to so-called “non-bank Non-bank
(2) The above table includes loans held for sale of ¥ 291,794 393,781 </t>
  </si>
  <si>
    <t>Nonaccrual Loans by Class [Table Text Block]</t>
  </si>
  <si>
    <t xml:space="preserve">March 31, September 30,
(in millions)
Commercial
Domestic ¥ 272,777 ¥ 291,435
Manufacturing 65,896 68,232
Construction 9,813 8,944
Real estate 23,152 20,966
Services 26,188 49,172
Wholesale and retail 94,531 96,017
Banks and other financial institutions 898 860
Communication and information services 11,955 11,449
Other industries 25,406 22,572
Consumer 14,938 13,223
Foreign 111,002 101,241
Residential 68,499 65,819
Card 61,419 62,246
MUAH 46,549 55,635
Krungsri 127,424 130,831
Other — 20,107
Total (1) ¥ 687,670 ¥ 727,314
Note: (1) The above table does not include loans held for sale of ¥ 12,702 11,759 6,284 12,462 </t>
  </si>
  <si>
    <t>Impaired Loans by Class [Table Text Block]</t>
  </si>
  <si>
    <t xml:space="preserve">Recorded Loan Balance
At March 31, 2019: Requiring Not Requiring (1) Total (2) Unpaid Related
(in millions)
Commercial
Domestic ¥ 560,474 ¥ 157,465 ¥ 717,939 ¥ 759,399 ¥ 227,004
Manufacturing 349,597 28,189 377,786 384,306 92,919
Construction 8,366 5,975 14,341 14,779 6,574
Real estate 20,848 29,961 50,809 55,943 5,704
Services 30,239 13,020 43,259 46,838 20,059
Wholesale and retail 118,253 45,620 163,873 175,714 84,503
Banks and other financial institutions 1,012 21 1,033 1,033 830
Communication and information services 8,794 6,929 15,723 16,587 6,817
Other industries 13,772 17,989 31,761 38,342 6,874
Consumer 9,593 9,761 19,354 25,857 2,724
Foreign 127,521 34,484 162,005 183,133 85,966
Loans acquired with deteriorated credit quality 8,136 — 8,136 14,990 5,450
Residential (4) 97,176 6,495 103,671 120,526 14,357
Card (4) 64,691 330 65,021 72,226 21,829
MUAH (4) 46,552 23,208 69,760 83,300 8,294
Krungsri (4) 57,066 26,193 83,259 90,377 28,254
Total (3) ¥ 961,616 ¥ 248,175 ¥ 1,209,791 ¥ 1,323,951 ¥ 391,154
Recorded Loan Balance
At September 30, 2019: Requiring Not Requiring (1) Total (2) Unpaid Related
(in millions)
Commercial
Domestic ¥ 564,458 ¥ 152,097 ¥ 716,555 ¥ 755,988 ¥ 235,107
Manufacturing 346,580 30,272 376,852 383,364 90,210
Construction 7,566 5,498 13,064 13,282 5,790
Real estate 17,133 28,563 45,696 50,856 4,856
Services 49,565 14,824 64,389 68,261 35,299
Wholesale and retail 117,234 39,960 157,194 167,279 83,897
Banks and other financial 937 42 979 979 773
Communication and information services 8,471 6,439 14,910 16,147 6,640
Other industries 8,625 18,644 27,269 33,708 5,243
Consumer 8,347 7,855 16,202 22,112 2,399
Foreign 134,365 36,966 171,331 191,514 92,694
Loans acquired with deteriorated credit quality 7,103 — 7,103 14,367 5,086
Residential (4) 91,551 6,595 98,146 114,610 13,766
Card (4) 64,906 337 65,243 72,511 19,830
MUAH (4) 52,873 30,611 83,484 103,903 9,018
Krungsri (4) 65,819 26,481 92,300 99,254 29,878
Other (4) 16,054 — 16,054 16,622 1,210
Total (3) ¥ 997,129 ¥ 253,087 ¥ 1,250,216 ¥ 1,368,769 ¥ 406,589
Notes: (1) 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
(2) Included in impaired loans at March 31, 2019 and September 30, 2019 are accrual TDRs as follows: ¥ 497,013 34,449 31,715 26,183 33,155 26,851 34,213
(3) In addition to impaired loans presented in the above table, there were impaired loans held for sale of ¥12,702 million and ¥14,554 million at March 31, 2019 and September 30, 2019, respectively.
(4) Impaired Loans for Residential, Card, MUAH, Krungsri and Other segments in the above table include loans acquired with deteriorated credit quality. </t>
  </si>
  <si>
    <t>Average Recorded Loan Balance and Recognized Interest Income on Impaired Loans by Class [Table Text Block]</t>
  </si>
  <si>
    <t xml:space="preserve">2018 2019
Average Recognized Average Recognized
(in millions)
Commercial
Domestic ¥ 796,431 ¥ 5,846 ¥ 717,249 ¥ 5,151
Manufacturing 392,695 2,787 377,319 2,558
Construction 16,393 162 13,704 116
Real estate 61,434 544 48,253 452
Services 51,767 420 53,824 390
Wholesale and retail 175,516 1,385 160,534 1,248
Banks and other financial institutions 1,474 4 1,007 3
Communication and information services 25,854 246 15,317 159
Other industries 48,080 91 29,515 93
Consumer 23,218 207 17,776 132
Foreign 153,708 1,598 163,110 1,359
Loans acquired with deteriorated credit quality 7,648 194 7,636 113
Residential 108,914 856 100,910 700
Card 66,762 857 65,132 651
MUAH 66,505 955 84,488 1,025
Krungsri 83,239 2,640 88,624 2,828
Other — — 4,066 66
Total ¥ 1,283,207 ¥ 12,946 ¥ 1,231,215 ¥ 11,893 </t>
  </si>
  <si>
    <t>Roll-forward of Accrual TDRs and Other Impaired Loans [Table Text Block]</t>
  </si>
  <si>
    <t xml:space="preserve">2018 2019
(in millions)
Accrual TDRs:
Balance at beginning of period ¥ 670,255 ¥ 617,651
Additions (new accrual TDR status) (1) 40,021 83,196
Transfers to other impaired loans (including nonaccrual TDRs) (9,623 ) (16,694 )
Loans sold (26 ) —
Principal payments and other (46,855 ) (54,609 )
Balance at end of period (1) ¥ 653,772 ¥ 629,544
Other impaired loans (including nonaccrual TDRs):
Balance at beginning of period ¥ 660,868 ¥ 592,140
Additions (new other impaired loans (including nonaccrual TDRs) status) (1)(2) 97,596 192,692
Charge-off (28,410 ) (20,679 )
Transfers to accrual TDRs (14,548 ) (31,522 )
Loans sold (2,496 ) (14,113 )
Principal payments and other (112,026 ) (97,846 )
Balance at end of period (1) ¥ 600,984 ¥ 620,672
Notes: (1) For the six months ended September 30, 2018, lease receivables of ¥ 538 50 3,642 1,135 918 228 segment, and ¥69 million and nil segment, which were accrual TDRs and nonaccrual TDRs, respectively, are excluded from the additions of accrual TDRs and other impaired loans, respectively, and the related ending balances of such TDRs amounting to ¥ 5,037 3,529 in the Krungsri segment, and ¥68 million and nil are also excluded from the balance of accrual TDRs and other impaired loans, respectively, as of September 30, 2019.
(2) Included in the additions of other impaired loans for the six months ended September 30, 2018 and 2019 are nonaccrual TDRs as follows: ¥6,870 million and ¥7,741 million—Card; ¥9,809 million and ¥7,904 million—MUFG Americas Holdings; ¥6,499 million and ¥4,478 million— </t>
  </si>
  <si>
    <t>TDRs by Class [Table Text Block]</t>
  </si>
  <si>
    <t xml:space="preserve">2018 2019
Troubled Debt Troubled Debt Troubled Debt Troubled Debt
Pre- Post- Recorded Pre- Post- Recorded
(in millions)
Commercial (1)(3)
Domestic ¥ 20,440 ¥ 20,440 ¥ 1,643 ¥ 20,607 ¥ 20,607 ¥ 6,342
Manufacturing 4,594 4,594 74 9,120 9,120 2,544
Construction 43 43 — 42 42 —
Real estate 561 561 — 254 254 —
Services 1,505 1,505 436 2,422 2,422 2
Wholesale and retail 12,240 12,240 615 7,779 7,779 3,708
Banks and other financial institutions — — — — — —
Communication and information services 156 156 518 240 240 —
Other industries 312 312 — 615 615 —
Consumer 1,029 1,029 — 135 135 88
Foreign 5,649 5,649 — 29,360 29,360 —
Loans acquired with deteriorated credit quality — — — — — —
Residential (1)(3) 4,235 4,235 83 3,215 3,215 27
Card (2)(3) 10,382 9,953 1,810 11,900 11,362 1,825
MUAH (2)(3) 11,621 11,621 199 18,766 18,656 4,572
Krungsri (2)(3) 11,889 11,889 3,545 16,724 16,695 3,815
Other (2) — — — 5,117 5,117 —
Total ¥ 64,216 ¥ 63,787 ¥ 7,280 ¥ 105,689 ¥ 105,012 ¥ 16,581
Notes: (1) TDRs for the Commercial and Residential segments include accruing loans, and do not include nonaccrual loans.
(2) TDRs for the Card, MUFG Americas Holdings ,
(3) For the six months ended September 30, 2018, extension of the stated maturity date of loans was the primary concession type in the Commercial, Residential, MUFG Americas Holdings and Krungsri segments, and reduction in the stated rate was the primary concession type in the Card segment. 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 </t>
  </si>
  <si>
    <t>Outstanding Recorded Investment Balances of TDRs by Class [Table Text Block]</t>
  </si>
  <si>
    <t xml:space="preserve">March 31, September 30,
(in millions)
Commercial (1)
Domestic ¥ 445,312 ¥ 425,231
Manufacturing 311,890 308,620
Construction 4,591 4,176
Real estate 27,657 24,730
Services 17,135 15,257
Wholesale and retail 69,350 61,182
Banks and other financial institutions 135 120
Communication and information services 3,780 3,468
Other industries 6,357 4,699
Consumer 4,417 2,979
Foreign 51,701 70,140
Residential (1) 34,449 31,715
Card (2) 65,021 65,243
MUAH (2) 48,128 58,063
Krungsri (2) 62,980 72,333
Other (2) — 5,052
Total ¥ 707,591 ¥ 727,777
Notes: (1) TDRs for the Commercial and Residential segments include accruing loans and do not include nonaccrual loans.
(2) TDRs for the Card, MUFG Americas Holdings, Krungsri and Other segments include accrual and nonaccrual loans. Included in the outstanding recorded investment balances as of March 31, 2019 and September 30, 2019 are nonaccrual TDRs as follows: ¥ 38,838 39,637 14,973 19,936 31,069 33,083 ; and 472 </t>
  </si>
  <si>
    <t>Credit Quality Indicators of Loans by Class [Table Text Block]</t>
  </si>
  <si>
    <t xml:space="preserve">At March 31, 2019: Normal Close Likely to become Total (1)
(in millions)
Commercial
Domestic ¥ 49,391,991 ¥ 1,242,075 ¥ 217,745 ¥ 50,851,811
Manufacturing 10,819,594 279,801 47,968 11,147,363
Construction 672,152 37,236 7,857 717,245
Real estate 11,403,613 222,791 22,515 11,648,919
Services 2,436,489 174,784 19,953 2,631,226
Wholesale and retail 7,240,801 329,249 68,736 7,638,786
Banks and other financial institutions 5,199,889 7,654 898 5,208,441
Communication and information services 1,465,652 34,542 10,172 1,510,366
Other industries 8,610,464 119,581 24,947 8,754,992
Consumer 1,543,337 36,437 14,699 1,594,473
Foreign 35,418,267 562,854 112,103 36,093,224
Loans acquired with deteriorated credit quality 11,622 10,833 3,790 26,245
Total ¥ 84,821,880 ¥ 1,815,762 ¥ 333,638 ¥ 86,971,280
Accrual Nonaccrual Total (1)
(in millions)
Residential ¥ 13,661,794 ¥ 66,290 ¥ 13,728,084
Card ¥ 516,983 ¥ 61,599 ¥ 578,582
Credit Quality Based on Credit Quality Based on
Accrual Nonaccrual Pass Special Classified Total (1)(2)
(in millions)
MUAH ¥ 4,752,021 ¥ 15,540 ¥ 4,699,698 ¥ 51,948 ¥ 88,356 ¥ 9,607,563
Normal Special Substandard or Total (1)
(in millions)
Krungsri ¥ 5,682,245 ¥ 199,070 ¥ 129,222 ¥ 6,010,537
At September 30, 2019: Normal Close Likely to become Total (1)
(in millions)
Commercial
Domestic ¥ 48,621,489 ¥ 1,121,861 ¥ 211,209 ¥ 49,954,559
Manufacturing 10,772,765 277,025 44,962 11,094,752
Construction 659,171 33,812 7,191 700,174
Real estate 11,308,023 184,868 20,665 11,513,556
Services 2,437,279 155,459 21,235 2,613,973
Wholesale and retail 6,957,169 289,119 72,255 7,318,543
Banks and other financial institutions 5,053,997 7,332 860 5,062,189
Communication and information services 1,484,370 32,607 9,614 1,526,591
Other industries 8,442,000 109,763 21,522 8,573,285
Consumer 1,506,715 31,876 12,905 1,551,496
Foreign 33,355,422 547,441 97,932 34,000,795
Loans acquired with deteriorated credit quality 10,708 9,958 2,826 23,492
Total ¥ 81,987,619 ¥ 1,679,260 ¥ 311,967 ¥ 83,978,846
Accrual Nonaccrual Total (1)
(in millions)
Residential ¥ 13,451,371 ¥ 63,697 ¥ 13,515,068
Card ¥ 506,130 ¥ 62,398 ¥ 568,528
Credit Quality Based on Credit Quality Based on
Accrual Nonaccrual Pass Special Classified Total (1)(2)
(in millions)
MUAH ¥ 4,738,147 ¥ 14,983 ¥ 4,586,635 ¥ 82,567 ¥ 100,355 ¥ 9,522,687
Normal Special Substandard or Total (1)
(in millions)
Krungsri ¥ 6,156,695 ¥ 207,183 ¥ 132,678 ¥ 6,496,556
Accrual Nonaccrual Total (1)
(in millions)
Other ¥ 1,078,936 ¥ 27,309 ¥ 1,106,245
Notes: (1 ) Total loans in the above table do not include loans held for sale, and represent balances without adjustments in relation to unearned income, unamortized premiums and deferred loan fees.
(2 ) Total loans of MUFG Americas Holdings do not include Federal Deposit Insurance Corporation (“FDIC”) covered loans which are not individually rated totaling ¥689 million and ¥579 million at March 31, 2019 and September 30, 2019, respectively. The MUFG Group will be reimbursed for a substantial portion of any future losses on FDIC covered loans under the terms of the FDIC loss share agreements. </t>
  </si>
  <si>
    <t>Ages of Past Due Loans by Class [Table Text Block]</t>
  </si>
  <si>
    <t xml:space="preserve">At March 31, 2019: 1-3 Greater Total Current Total (1) Recorded
(in millions)
Commercial
Domestic ¥ 11,551 ¥ 30,648 ¥ 42,199 ¥ 50,809,612 ¥ 50,851,811 ¥ 6,900
Manufacturing 1,597 3,036 4,633 11,142,730 11,147,363 —
Construction 218 60 278 716,967 717,245 1
Real estate 2,034 4,256 6,290 11,642,629 11,648,919 2,524
Services 778 569 1,347 2,629,879 2,631,226 1
Wholesale and retail 2,791 2,390 5,181 7,633,605 7,638,786 62
Banks and other financial institutions — 21 21 5,208,420 5,208,441 —
Communication and information services 411 758 1,169 1,509,197 1,510,366 —
Other industries 365 13,037 13,402 8,741,590 8,754,992 —
Consumer 3,357 6,521 9,878 1,584,595 1,594,473 4,312
Foreign 10,881 19,993 30,874 36,062,350 36,093,224 236
Residential 62,686 16,615 79,301 13,641,449 13,720,750 6,584
Card 17,203 30,568 47,771 527,421 575,192 —
MUAH 28,696 10,827 39,523 9,557,501 9,597,024 2,287
Krungsri 126,313 106,777 233,090 5,771,541 6,004,631 —
Total ¥ 257,330 ¥ 215,428 ¥ 472,758 ¥ 116,369,874 ¥ 116,842,632 ¥ 16,007
At September 30, 2019: 1-3 Greater Total Current Total (1) Recorded
(in millions)
Commercial
Domestic ¥ 10,355 ¥ 35,204 ¥ 45,559 ¥ 49,909,000 ¥ 49,954,559 ¥ 5,800
Manufacturing 1,367 1,744 3,111 11,091,641 11,094,752 2
Construction 26 97 123 700,051 700,174 —
Real estate 1,311 3,828 5,139 11,508,417 11,513,556 1,736
Services 1,317 1,156 2,473 2,611,500 2,613,973 31
Wholesale and retail 2,730 7,640 10,370 7,308,173 7,318,543 —
Banks and other financial institutions — 21 21 5,062,168 5,062,189 —
Communication and information services 199 864 1,063 1,525,528 1,526,591 7
Other industries 79 14,205 14,284 8,559,001 8,573,285 —
Consumer 3,326 5,649 8,975 1,542,521 1,551,496 4,024
Foreign 16,252 17,417 33,669 33,967,126 34,000,795 21
Residential 56,580 16,082 72,662 13,435,300 13,507,962 6,096
Card 16,599 30,340 46,939 518,427 565,366 —
MUAH 36,588 19,706 56,294 9,458,170 9,514,464 1,374
Krungsri 131,259 110,259 241,518 6,249,090 6,490,608 —
Other 17,960 18,745 36,705 1,055,502 1,092,207 —
Total ¥ 285,593 ¥ 247,753 ¥ 533,346 ¥ 114,592,615 ¥ 115,125,961 ¥ 13,291
Note: (1) Total loans in the above table do not include loans held for sale and loans acquired with deteriorated credit quality and represent balances without adjustments in relation to unearned income, unamortized premiums and deferred loan fees. </t>
  </si>
  <si>
    <t>Changes in Allowance for Credit Losses by Portfolio Segment [Table Text Block]</t>
  </si>
  <si>
    <t xml:space="preserve">Six months ended September 30, 2018: Commercial Residential Card MUAH Krungsri Total
(in millions)
Allowance for credit losses:
Balance at beginning of period ¥ 491,098 ¥ 42,546 ¥ 32,119 ¥ 53,765 ¥ 144,596 ¥ 764,124
Provision for (reversal of) credit losses (104,297 ) (1,651 ) 12,400 1,423 21,065 (71,060 )
Charge-offs 22,432 1,648 12,401 7,909 30,213 74,603
Recoveries 6,616 416 500 1,448 10,119 19,099
Net charge-offs 15,816 1,232 11,901 6,461 20,094 55,504
Others (1) 3,368 — — (1,274 ) (5,045 ) (2,951 )
Balance at end of period ¥ 374,353 ¥ 39,663 ¥ 32,618 ¥ 47,453 ¥ 140,522 ¥ 634,609
Six months ended September 30, 2019: Commercial Residential Card MUAH Krungsri Other Total
(in millions)
Allowance for credit losses:
Balance at beginning of period ¥ 389,615 ¥ 38,626 ¥ 32,550 ¥ 52,581 ¥ 144,812 ¥ — ¥ 658,184
Provision for credit losses 28,388 130 14,456 17,950 24,902 16,295 102,121
Charge-offs 29,033 2,093 12,715 16,266 36,240 6,223 102,570
Recoveries 15,612 355 721 2,791 11,115 2,420 33,014
Net charge-offs 13,421 1,738 11,994 13,475 25,125 3,803 69,556
Others (1) (3,410 ) — — (1,613 ) 3,568 1,379 (76 )
Balance at end of period ¥ 401,172 ¥ 37,018 ¥ 35,012 ¥ 55,443 ¥ 148,157 ¥ 13,871 ¥ 690,673
Note: (1 ) Others are principally comprised of gains or losses from foreign exchange translation. </t>
  </si>
  <si>
    <t>Allowance for Credit Losses and Recorded Investment in Loans by Portfolio Segment [Table Text Block]</t>
  </si>
  <si>
    <t xml:space="preserve">At March 31, 2019: Commercial Residential Card MUAH Krungsri Total
(in millions)
Allowance for credit losses:
Individually evaluated for impairment ¥ 312,970 ¥ 14,175 ¥ 21,829 ¥ 8,294 ¥ 28,254 ¥ 385,522
Collectively evaluated for impairment 63,366 23,413 10,708 44,282 116,529 258,298
Loans acquired with deteriorated credit quality (2) 13,279 1,038 13 5 29 14,364
Total ¥ 389,615 ¥ 38,626 ¥ 32,550 ¥ 52,581 ¥ 144,812 ¥ 658,184
Loans:
Individually evaluated for impairment ¥ 879,944 ¥ 102,948 ¥ 64,752 ¥ 69,760 ¥ 83,259 ¥ 1,200,663
Collectively evaluated for impairment 86,065,091 13,617,802 510,440 9,527,264 5,921,372 115,641,969
Loans acquired with deteriorated credit quality (2) 26,245 7,334 3,390 11,228 5,906 54,103
Total (1) ¥ 86,971,280 ¥ 13,728,084 ¥ 578,582 ¥ 9,608,252 ¥ 6,010,537 ¥ 116,896,735
At September 30, 2019: Commercial Residential Card MUAH Krungsri Other Total
(in millions)
Allowance for credit losses:
Individually evaluated for impairment ¥ 327,801 ¥ 13,597 ¥ 19,830 ¥ 9,018 ¥ 29,878 ¥ 462 ¥ 400,586
Collectively evaluated for impairment 61,397 22,159 15,175 46,420 118,251 12,660 276,062
Loans acquired with deteriorated credit quality (2) 11,974 1,262 7 5 28 749 14,025
Total ¥ 401,172 ¥ 37,018 ¥ 35,012 ¥ 55,443 ¥ 148,157 ¥ 13,871 ¥ 690,673
Loans:
Individually evaluated for impairment ¥ 887,886 ¥ 97,534 ¥ 65,004 ¥ 83,484 ¥ 92,300 ¥ 8,901 ¥ 1,235,109
Collectively evaluated for impairment 83,067,468 13,410,428 500,362 9,430,980 6,398,308 1,083,306 113,890,852
Loans acquired with deteriorated credit quality (2) 23,492 7,106 3,162 8,802 5,948 14,038 62,548
Total (1) ¥ 83,978,846 ¥ 13,515,068 ¥ 568,528 ¥ 9,523,266 ¥ 6,496,556 ¥ 1,106,245 ¥ 115,188,509
Notes: (1 ) Total loans in the above table do not include loans held for sale, and represent balances without adjustments in relation to unearned income, unamortized premiums and deferred loan fees.
(2 ) Loans acquired with deteriorated credit quality in the above table include impaired loans which are individually evaluated for impairment. </t>
  </si>
  <si>
    <t>Goodwill and Other Intangible Assets [Text Block] (Tables)</t>
  </si>
  <si>
    <t>Movement in Carrying Amount of Goodwill [Table Text Block]</t>
  </si>
  <si>
    <t xml:space="preserve">Six months ended
2018 2019
(in millions)
Balance at beginning of period
Goodwill (1) ¥ 633,452 ¥ 626,009
Accumulated impairment losses (1) (192,118 ) (192,118 )
441,334 433,891
Goodwill acquired during the six months (2) — 446,643
Impairment loss — (241,356 )
Foreign currency translation adjustments and other (10,179 ) (22,558 )
Balance at end of period
Goodwill 623,273 1,050,094
Accumulated impairment losses (192,118 ) (433,474 )
¥ 431,155 ¥ 616,620
Note s (1 ) Goodwill originally recognized was ¥1,900,019 million, which has been fully impaired before April 1, 201 8
(2 ) See Note 2 for the goodwill acquired in connection with acquisitions. </t>
  </si>
  <si>
    <t>Carrying Amount of Other Intangible Assets by Major Class [Table Text Block]</t>
  </si>
  <si>
    <t xml:space="preserve">March 31, September 30,
(in millions)
Intangible assets subject to amortization:
Software ¥ 673,638 ¥ 715,487
Customer relationships 141,410 306,089
Core deposit intangibles 38,153 78,129
Trade names 42,921 57,556
Other 5,381 12,034
Total 901,503 1,169,295
Intangible assets not subject to amortization:
Other (1) 25,693 32,106
Total ¥ 927,196 ¥ 1,201,401
Note: (1 ) Intangible assets not subject to amortization includes mortgage servicing rights accounted for at fair value of ¥ 17,431 23,480 </t>
  </si>
  <si>
    <t>Lease Transactions [Text Block] (Tables)</t>
  </si>
  <si>
    <t>Profit or Loss of Lease Transactions as a Lessee [Table Text Block]</t>
  </si>
  <si>
    <t xml:space="preserve">September 30, 2019
(in millions)
Finance lease cost:
Amortization of right-of-use assets ¥ 2,420
Interest on lease liabilities 150
Operating lease cost 46,783 </t>
  </si>
  <si>
    <t>Information of Lease Transactions as a Lessee [Table Text Block]</t>
  </si>
  <si>
    <t xml:space="preserve">September 30, 2019
(in millions)
Cash paid for amounts included in the measurement of lease liabilities:
Operating cash flows from finance leases ¥ 218
Operating cash flows from operating leases 54,517
Financing cash flows from finance leases 3,430
Right-of-use assets obtained in exchange for new finance lease liabilities 9,981
Right-of-use assets obtained in exchange for new operating lease liabilities 19,490
Weighted-average remaining lease term:
Finance leases 4.7 years
Operating leases 9.3 years
Weighted-average discount rate:
Finance leases 1.16 %
Operating leases 1.29 % </t>
  </si>
  <si>
    <t>Maturities of Lease Liabilities as a Leasee [Table Text Block]</t>
  </si>
  <si>
    <t>Finance Operating leases
(in millions)
2020 (excluding these six months ended September 30, 2019) ¥ 4,084 ¥ 49,340
2021 7,350 93,869
2022 6,074 72,109
2023 4,034 52,910
2024 2,528 37,623
2025 and thereafter 3,285 210,928
Total undiscounted cash flows 27,355 516,779
Difference between undiscounted and discounted cash flows (1,258 ) (34,305 )
Amount on balance sheet ¥ 26,097 ¥ 482,474</t>
  </si>
  <si>
    <t>Profit or Loss of Lease Transactions as a Lessor [Table Text Block]</t>
  </si>
  <si>
    <t>September 30, 2019
(in millions)
Financing leases:
Finance income on net investment ¥ 59,058
Operating leases:
Lease income 1,917
Total ¥ 60,975</t>
  </si>
  <si>
    <t>Component of Direct Financing Lease Transactions [Table Text Block]</t>
  </si>
  <si>
    <t>September 30,
(in millions)
Lease receivables ( un ¥ 2,057,016
Adjustments:
Discounted unguaranteed residual value 25,504
Initial direct cost on direct financing leases 26,756
Deferred selling profit (331,036 )
Net investment in direct financing leases ¥ 1,778,240</t>
  </si>
  <si>
    <t>Maturity of the Lease Payment Receivables of Direct Financing Lease Transactions [Table Text Block]</t>
  </si>
  <si>
    <t>Lease receivables
(in millions)
2020 (excluding these six months ended September 30, 2019) ¥ 328,477
2021 490,312
2022 392,828
2023 307,340
2024 222,265
2025 and thereafter 315,794
Total undiscounted cash flows 2,057,016
Difference between undiscounted cash flows and the lease receivables recognized on balance sheet (278,776 )
Amount on balance sheet ¥ 1,778,240</t>
  </si>
  <si>
    <t>Pledged Assets and Collateral [Text Block] (Tables)</t>
  </si>
  <si>
    <t>Assets Mortgaged Pledged or Otherwise Subject to Lien [Table Text Block]</t>
  </si>
  <si>
    <t>September 30,
(in millions)
Trading account securities ¥ 7,397,338
Investment securities 5,264,459
Loans 13,075,475
Other 39,010
Total ¥ 25,776,282</t>
  </si>
  <si>
    <t>Pledged Assets Classified by Type of Liabilities [Table Text Block]</t>
  </si>
  <si>
    <t>September 30,
(in millions)
Deposits ¥ 260,151
Call money and funds purchased 6,314
Payables under repurchase agreements and securities lending transactions 12,014,688
Other short-term borrowings and long-term debt 13,478,750
Other 16,379
Total ¥ 25,776,282</t>
  </si>
  <si>
    <t>Severance Indemnities and Pension Plans [Text Block] (Tables)</t>
  </si>
  <si>
    <t>Components of Net Periodic Benefit Cost of Pension Benefits, SIPs and Other Benefits [Table Text Block]</t>
  </si>
  <si>
    <t>Six months ended September 30,
Domestic subsidiaries Foreign offices and subsidiaries
2018 2019 2018 2019
Pension Pension Pension Other Pension Other
(in millions)
Service cost—benefits earned during the period ¥ 24,205 ¥ 24,585 ¥ 5,975 ¥ 271 ¥ 6,550 ¥ 175
Interest cost on projected benefit obligation 6,764 5,545 7,407 515 8,667 575
Expected return on plan assets (37,170 ) (37,585 ) (16,413 ) (1,139 ) (15,847 ) (949 )
Amortization of net actuarial loss 612 2,602 3,492 349 4,915 556
Amortization of prior service cost (604 ) (602 ) (1,496 ) (995 ) (1,332 ) (948 )
Loss ) (3,901 ) (2,347 ) — — 185 —
Net periodic benefit cost (income) ¥ (10,094 ) ¥ (7,802 ) ¥ (1,035 ) ¥ (999 ) ¥ 3,138 ¥ (591 )</t>
  </si>
  <si>
    <t>Contributed to Plan Assets and Expected to Contribute for Remainder of Fiscal Year [Table Text Block]</t>
  </si>
  <si>
    <t xml:space="preserve">Domestic Foreign offices
Pension Pension Other
(in billions)
For the six months ended September 30, 2019 ¥ 21.5 ¥ 0.8 ¥ 0.2
For the remainder of the fiscal year ending March 31, 2020 ¥ 7.7 ¥ 0.4 ¥ 0.2 </t>
  </si>
  <si>
    <t>Offsetting of Derivatives, Repurchase Agreements, and Securities Lending Transactions [Text Block] (Tables)</t>
  </si>
  <si>
    <t>Summary of Offsetting of Derivatives, Repurchase Agreements, and Securities Lending Transactions [Table Text Block]</t>
  </si>
  <si>
    <t>Gross amounts of Gross amounts Net amounts Gross amounts not offset
At March 31, 2019 consolidated Financial Cash collateral Net amounts
(in billions)
Financial assets:
Derivative assets ¥ 13,205 ¥ — ¥ 13,205 ¥ (10,752 ) ¥ (590 ) ¥ 1,863
Receivables under resale 13,885 (2,910 ) 10,975 (9,793 ) (20 ) 1,162
Receivables under securities 2,759 — 2,759 (2,693 ) — 66
Total ¥ 29,849 ¥ (2,910 ) ¥ 26,939 ¥ (23,238 ) ¥ (610 ) ¥ 3,091
Financial liabilities:
Derivative liabilities ¥ 12,710 ¥ — ¥ 12,710 ¥ (10,671 ) ¥ (933 ) ¥ 1,106
Payables under repurchase agreements 28,125 (2,900 ) 25,225 (24,930 ) (15 ) 280
Payables under securities lending transactions 913 — 913 (880 ) — 33
Obligations to return securities received as collateral 3,087 — 3,087 (1,244 ) — 1,843
Total ¥ 44,835 ¥ (2,900 ) ¥ 41,935 ¥ (37,725 ) ¥ (948 ) ¥ 3,262
Gross amounts of recognized Gross amounts consolidated Net amounts presented in the condensed Gross amounts not offset in the condensed consolidated balance sheet
At September 30, 2019 consolidated Financial Cash collateral Net amounts
(in billions)
Financial assets:
Derivative assets ¥ 14,975 ¥ — ¥ 14,975 ¥ (11,956 ) ¥ (726 ) ¥ 2,293
Receivables under resale 18,104 (1,857 ) 16,247 (15,349 ) (23 ) 875
Receivables under securities 2,874 — 2,874 (2,802 ) — 72
Total ¥ 35,953 ¥ (1,857 ) ¥ 34,096 ¥ (30,107 ) ¥ (749 ) ¥ 3,240
Financial liabilities:
Derivative liabilities ¥ 14,182 ¥ — ¥ 14,182 ¥ (11,999 ) ¥ (1,003 ) ¥ 1,180
Payables under repurchase 28,468 (1,852 ) 26,616 (26,286 ) (13 ) 317
Payables under securities lending transactions 1,111 — 1,111 (1,075 ) — 36
Obligations to return securities 3,391 — 3,391 (1,196 ) — 2,195
Total ¥ 47,152 ¥ (1,852 ) ¥ 45,300 ¥ (40,556 ) ¥ (1,016 ) ¥ 3,728</t>
  </si>
  <si>
    <t>Repurchase Agreements, and Securities Lending Transactions Accounted for as Secured Borrowings [Text Block] (Tables)</t>
  </si>
  <si>
    <t>Gross Obligations by Remaining Contractual Maturity and Class of Collateral Pledged [Table Text Block]</t>
  </si>
  <si>
    <t xml:space="preserve">March 31, 2019
Remaining Contractual Maturity
Overnight 30 days 31-90 Over Total
(in billions)
Payables under repurchase agreements ¥ 3,892 ¥ 18,586 ¥ 2,824 ¥ 2,823 ¥ 28,125
Payables under securities lending transactions 913 — — — 913
Obligations to return securities received as collateral 2,572 396 117 2 3,087
Total ¥ 7,377 ¥ 18,982 ¥ 2,941 ¥ 2,825 ¥ 32,125
September 30, 2019
Remaining Contractual Maturity
Overnight 30 days 31-90 Over Total
(in billions)
Payables under repurchase agreements ¥ 8,368 ¥ 12,467 ¥ 4,557 ¥ 3,076 ¥ 28,468
Payables under securities lending transactions 1,061 50 — — 1,111
Obligations to return securities received as collateral 3,046 210 134 1 3,391
Total ¥ 12,475 ¥ 12,727 ¥ 4,691 ¥ 3,077 ¥ 32,970 </t>
  </si>
  <si>
    <t>Secured Borrowing by the Class of Collateral Pledged [Table Text Block]</t>
  </si>
  <si>
    <t>March 31, 2019
Payables under Payables under Obligations Total
(in billions)
Japanese national government and Japanese government agency bonds ¥ 8,306 ¥ 21 ¥ 856 ¥ 9,183
Foreign government and official institution bonds 14,291 — 1,286 15,577
Corporate bonds 705 — 172 877
Residential mortgage-backed securities 4,369 — — 4,369
Other debt securities 238 — — 238
Marketable equity securities 200 892 772 1,864
Others 16 — 1 17
Total ¥ 28,125 ¥ 913 ¥ 3,087 ¥ 32,125
September 30, 2019
Payables under Payables under Obligations Total
(in billions)
Japanese national government and Japanese government agency bonds ¥ 9,662 ¥ 87 ¥ 1,208 ¥ 10,957
Foreign government and official institution bonds 15,142 57 1,018 16,217
Corporate bonds 663 — 122 785
Residential mortgage-backed securities 2,323 — — 2,323
Other debt securities 275 — — 275
Marketable equity securities 276 965 1,043 2,284
Others 127 2 — 129
Total ¥ 28,468 ¥ 1,111 ¥ 3,391 ¥ 32,970</t>
  </si>
  <si>
    <t>Accumulated Other Comprehensive Income (Loss) [Text Block] (Tables)</t>
  </si>
  <si>
    <t>Changes in Accumulated OCI, Net of Tax and Net of Noncontrolling Interests [Table Text Block]</t>
  </si>
  <si>
    <t>Six months ended
2018 2019
(in millions)
Accumulated other comprehensive i
Net unrealized gains (losses) on investment securities:
Balance at beginning of period ¥ 2,270,346 ¥ (369,369 )
Net change during the period (91,819 ) 82,908
Effect of adopting new guidance on recognition and measurement of financial assets and financial liabilities (2,700,331 ) —
Balance at end of period ¥ (521,804 ) ¥ (286,461 )
Net debt valuation adjustments:
Balance at beginning of period ¥ (16,488 ) ¥ (8,670 )
Net change during the period (2,226 ) 850
Effect of adopting new guidance on recognition and measurement of financial assets and financial liabilities (1,911 ) —
Balance at end of period ¥ (20,625 ) ¥ (7,820 )
Net unrealized losses on derivatives qualifying for cash flow hedges:
Balance at beginning of period ¥ (19,250 ) ¥ (24,140 )
Net change during the period (6,843 ) 9,167
Balance at end of period ¥ (26,093 ) ¥ (14,973 )
Defined benefit plans:
Balance at beginning of period ¥ (119,593 ) ¥ (208,273 )
Net change during the period 16,459 (7,750 )
Balance at end of period ¥ (103,134 ) ¥ (216,023 )
Foreign currency translation adjustments:
Balance at beginning of period ¥ 362,300 ¥ 326,183
Net change during the period 37,116 (205,047 )
Balance at end of period ¥ 399,416 ¥ 121,136
Balance at end of period ¥ (272,240 ) ¥ (404,141 )</t>
  </si>
  <si>
    <t>Before Tax and Net of Tax Changes in Each Component of Accumulated OCI [Table Text Block]</t>
  </si>
  <si>
    <t>Six months ended September 30,
2018 2019
Before tax Tax (expense) Net of tax Before tax Tax (expense) Net of tax
(in millions)
Net unrealized gains (losses) on investment securities:
Net unrealized gains (losses) on investment securities ¥ (94,429 ) ¥ 29,952 ¥ (64,477 ) ¥ 157,642 ¥ (34,202 ) ¥ 123,440
Reclassification adjustment for gains included in net income before attribution of noncontrolling interests (14,494 ) 4,626 (9,868 ) (45,354 ) 13,370 (31,984 )
Net change (108,923 ) 34,578 (74,345 ) 112,288 (20,832 ) 91,456
Net unrealized gains on investment securities attributable to noncontrolling interests 17,474 8,548
Net unrealized gains (losses) on investment securities attributable to Mitsubishi UFJ Financial Group (91,819 ) 82,908
Net debt valuation adjustments:
Net debt valuation adjustments (4,038 ) 1,236 (2,802 ) 1,067 (327 ) 740
Reclassification adjustment for losses included in net income before attribution of noncontrolling interests 829 (253 ) 576 159 (49 ) 110
Net change (3,209 ) 983 (2,226 ) 1,226 (376 ) 850
Net debt valuation adjustments attributable to noncontrolling interests — —
Net debt valuation adjustments attributable to Mitsubishi UFJ Financial Group (2,226 ) 850
Net unrealized gains (losses) on derivatives qualifying for cash flow hedges:
Net unrealized gains (losses) on derivatives qualifying for cash flow hedges (10,138 ) 2,774 (7,364 ) 6,748 (1,934 ) 4,814
Reclassification adjustment for losses included in net income before attribution of noncontrolling interests 735 (214 ) 521 5,843 (1,527 ) 4,316
Net change (9,403 ) 2,560 (6,843 ) 12,591 (3,461 ) 9,130
Net unrealized losses on derivatives qualifying for cash flow hedges attributable to noncontrolling interests — (37 )
Net unrealized gains (losses) on derivatives qualifying for cash flow hedges attributable to Mitsubishi UFJ Financial Group (6,843 ) 9,167
Defined benefit plans:
Defined benefit plans 26,282 (8,022 ) 18,260 (13,959 ) 3,917 (10,042 )
Reclassification adjustment for gains ( losses (2,643 ) 878 (1,765 ) 2,169 (500 ) 1,669
Net change 23,639 (7,144 ) 16,495 (11,790 ) 3,417 (8,373 )
Defined benefit plans attributable to noncontrolling interests 36 (623 )
Defined benefit plans attributable to Mitsubishi UFJ Financial Group 16,459 (7,750 )
Foreign currency translation adjustments:
Foreign currency translation adjustments 63,376 (35,893 ) 27,483 (224,257 ) 24,752 (199,505 )
Reclassification adjustment for gains included in net income before attribution of noncontrolling interests (2,685 ) 851 (1,834 ) (2,208 ) 1,095 (1,113 )
Net change 60,691 (35,042 ) 25,649 (226,465 ) 25,847 (200,618 )
Foreign currency translation adjustments attributable to noncontrolling interests (11,467 ) 4,429
Foreign currency translation adjustments attributable to Mitsubishi UFJ Financial Group 37,116 (205,047 )
Other comprehensive loss attributable to Mitsubishi UFJ Financial Group ¥ (47,313 ) ¥ (119,872 )</t>
  </si>
  <si>
    <t>Reclassification of Significant Items out of Accumulated OCI [Table Text Block]</t>
  </si>
  <si>
    <t xml:space="preserve">Six months ended
2018 2019
Details of Accumulated OCI components Amount reclassified out of Line items in the consolidated statements of income
(in millions)
Net unrealized losses (gains) on investment securities
Net gains on sales and redemptions of Available-for-sale ¥ (14,476 ) ¥ (45,550 ) Investment securities gains—net
Other (18 ) 196
(14,494 ) (45,354 ) Total before tax
4,626 13,370 Income tax expense
¥ (9,868 ) ¥ (31,984 ) Net of tax
Net debt valuation adjustments ¥ 829 ¥ 159 Equity in earnings of equity method investees—net
829 159 Total before tax
(253 ) (49 ) Income tax expense
¥ 576 ¥ 110 Net of tax
Net unrealized losses (gains) on derivatives qualifying for cash flow hedges
Interest rate contracts ¥ 816 ¥ 4,408 Interest income on Loans, including fees
Foreign exchange contracts ¥ — ¥ 1,433 Interest expense on Long-term debt or Foreign exchange losses—net
Other (81 ) 2
735 5,843 Total before tax
(214 ) (1,527 ) Income tax expense
¥ 521 ¥ 4,316 Net of tax
Defined benefit plans
Net actuarial loss (1) ¥ 4,452 ¥ 8,073 Other non-interest
Prior service cost (1) (3,095 ) (2,882 ) Other non-interest
Loss (gain) on settlements and curtailment, and other (1) (4,000 ) (3,022 ) Other non-interest
(2,643 ) 2,169 Total before tax
878 (500 ) Income tax expense
¥ (1,765 ) ¥ 1,669 Net of tax
Foreign currency translation adjustments ¥ (2,686 ) ¥ (4,976 ) Other non-interest
1 2,768 Other non-interest
(2,685 ) (2,208 ) Total before tax
851 1,095 Income tax expense
¥ (1,834 ) ¥ (1,113 ) Net of tax
Total reclassifications for the period ¥ (18,258 ) ¥ (39,391 ) Total before tax
5,888 12,389 Income tax expense
¥ (12,370 ) ¥ (27,002 ) Net of tax
Note: (1) These Accumulated OCI components are components of net periodic benefit cost. See Note 8 for more information. </t>
  </si>
  <si>
    <t>Noncontrolling Interests [Text Block] (Tables)</t>
  </si>
  <si>
    <t>Effect on MUFG's Shareholders' Equity from Changes in Ownership of Subsidiaries [Table Text Block]</t>
  </si>
  <si>
    <t>Six months ended
2018 2019
(in millions)
Net income attributable to Mitsubishi UFJ Financial Group ¥ 553,251 ¥ 616,542
Transactions between Mitsubishi UFJ Financial Group and the noncontrolling interest shareholders 36 6,094
Net transfers from the noncontrolling interest shareholders 36 6,094
Change from net income attributable to Mitsubishi UFJ Financial Group and transactions between Mitsubishi UFJ Financial Group and the noncontrolling interest shareholders ¥ 553,287 ¥ 622,636</t>
  </si>
  <si>
    <t>Derivative Financial Instruments [Text Block] (Tables)</t>
  </si>
  <si>
    <t>Notional Amounts of Derivative Contracts [Table Text Block]</t>
  </si>
  <si>
    <t>Notional amounts (1)
March 31, September 30,
(in trillions)
Interest rate contracts ¥ 1,409.6 ¥ 1,457.5
Foreign exchange contracts 230.5 237.6
Equity contracts 6.4 7.2
Commodity contracts 0.2 0.2
Credit derivatives 7.2 7.8
Others 3.0 3.0
Total ¥ 1,656.9 ¥ 1,713.3
Note: (1) Includes both written and purchased positions.</t>
  </si>
  <si>
    <t>Fair Value Information on Derivative Instruments Recorded on Condensed Consolidated Balance Sheets [Table Text Block]</t>
  </si>
  <si>
    <t xml:space="preserve">Fair value of derivative instruments
March 31, 2019 (1)(5) September 30, 2019 (1)(5)
Not designated (2) Designated (3) Total (4) Not designated (2) Designated (3) Total (4)
(in billions)
Derivative assets:
Interest rate contracts ¥ 10,108 ¥ 1 ¥ 10,109 ¥ 11,734 ¥ — ¥ 11,734
Foreign exchange contracts 2,795 — 2,795 2,967 1 2,968
Equity contracts 188 — 188 149 — 149
Commodity contracts 27 — 27 28 — 28
Credit derivatives 84 — 84 95 — 95
Others 2 — 2 1 — 1
Total derivative assets ¥ 13,204 ¥ 1 ¥ 13,205 ¥ 14,974 ¥ 1 ¥ 14,975
Derivative liabilities:
Interest rate contracts ¥ 9,896 ¥ — ¥ 9,896 ¥ 11,217 ¥ — ¥ 11,217
Foreign exchange contracts 2,671 — 2,671 2,773 3 2,776
Equity contracts 183 — 183 189 — 189
Commodity contracts 27 — 27 26 — 26
Credit derivatives 69 — 69 84 — 84
Others (6) (136 ) — (136 ) (110 ) — (110 )
Total derivative liabilities ¥ 12,710 ¥ — ¥ 12,710 ¥ 14,179 ¥ 3 ¥ 14,182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liabilities except for (6).
(3) The MUFG Group adopts hedging strategies and applies hedge accounting to certain derivative transactions entered into by certain subsidiaries
(4) This table does not include contracts with embedded derivatives for which the fair value option has been elected.
(5) For more information about fair value measurement and assumptions used to measure the fair value of derivatives, see Note 32 to the consolidated financial statements for the fiscal year ended March 31, 2019.
(6) Others mainly include bifurcated embedded derivatives carried at fair value, which are presented in Deposits and Long-term debt. </t>
  </si>
  <si>
    <t>Gains and Losses for Trading and Risk Management Derivatives (Not Designated as Hedging Instruments) [Table Text Block]</t>
  </si>
  <si>
    <t>Trading and risk management derivatives gains and losses
Foreign exchange Trading account Total
(in billions)
Six months ended September 30, 2018:
Interest rate contracts ¥ — ¥ (53 ) ¥ (53 )
Foreign exchange contracts (287 ) — (287 )
Equity contracts — (115 ) (115 )
Credit derivatives — (5 ) (5 )
Others (5 ) (55 ) (60 )
Total ¥ (292 ) ¥ (228 ) ¥ (520 )
Six months ended September 30, 2019:
Interest rate contracts ¥ — ¥ 122 ¥ 122
Foreign exchange contracts (185 ) — (185 )
Equity contracts — (58 ) (58 )
Commodity contracts — (15 ) (15 )
Credit derivatives — (23 ) (23 )
Others — (48 ) (48 )
Total ¥ (185 ) ¥ (22 ) ¥ (207 )</t>
  </si>
  <si>
    <t>Gains and Losses for Derivatives Designated as Cash Flow Hedges [Table Text Block]</t>
  </si>
  <si>
    <t xml:space="preserve">Six months ended September 30,
2018 2019
(in billions)
Gains (losses) recognized in Accumulated OCI on derivative instruments
Interest rate contracts ¥ (11 ) ¥ 8
Foreign exchange contracts ¥ — ¥ (2 )
Total ¥ (11 ) ¥ 6
Losses reclassified from Accumulated OCI into income (1)
Interest rate contracts ¥ (1 ) ¥ (5 )
Foreign exchange contracts ¥ — ¥ (1 )
Total ¥ (1 ) ¥ (6 )
Note: (1) Mainly included in Interest income and Interest expense. </t>
  </si>
  <si>
    <t>Protection Sold Through Credit Default Swaps [Table Text Block]</t>
  </si>
  <si>
    <t>Protection sold
Maximum potential/Notional amount Fair value
At March 31 , 2019 : 1 year 1-5 Over Total (Asset)/ (1)
(in millions)
Single name credit default swaps:
Investment grade (2) ¥ 378,527 ¥ 1,603,962 ¥ 145,689 ¥ 2,128,178 ¥ (30,303 )
Non-investment 112,901 238,330 5,672 356,903 (127 )
Not rated — 5,097 — 5,097 (47 )
Total 491,428 1,847,389 151,361 2,490,178 (30,477 )
Index and basket credit default swaps held by BK:
Investment grade (2) — 120,854 — 120,854 (82 )
Non-investment — 101,001 — 101,001 (2,010 )
Total — 221,855 — 221,855 (2,092 )
Index and basket credit default swaps held by SCHD:
Investment grade (2) 13,000 194,618 8,000 215,618 (3,853 )
Non-investment — — — — —
Not rated 8,863 206,832 3,444 219,139 (3,043 )
Total 21,863 401,450 11,444 434,757 (6,896 )
Total index and basket credit default swaps sold 21,863 623,305 11,444 656,612 (8,988 )
Total credit default swaps sold 513,291 2,470,694 162,805 3,146,790 (39,465 )
Other credit derivatives sold (3)
Investment grade 77,693 — — 77,693 (620 )
Total credit derivatives ¥ 590,984 ¥ 2,470,694 ¥ 162,805 ¥ 3,224,483 ¥ (40,085 )
Protection sold
Maximum potential/Notional amount by Fair value
At September 30, 2019: 1 year 1-5 Over Total (Asset)/ (1)
(in millions)
Single name credit default swaps:
Investment grade (2) ¥ 309,164 ¥ 2,106,326 ¥ 204,179 ¥ 2,619,669 ¥ (53,843 )
Non-investment 90,915 233,751 6,563 331,229 (1,168 )
Not rated — 10,848 — 10,848 2
Total 400,079 2,350,925 210,742 2,961,746 (55,009 )
Index and basket credit default swaps held by BK:
Investment grade (2) — 74,275 — 74,275 (2 )
Non-investment grade — 98,207 — 98,207 (2,024 )
Not rated — 1,079 — 1,079 —
Total — 173,561 — 173,561 (2,026 )
Index and basket credit default swaps held by SCHD:
Investment grade (2) ¥ — ¥ 24,301 ¥ 831 ¥ 25,132 ¥ (603 )
Non-investment 14,000 159,000 9,000 182,000 (3,335 )
Not rated 16,491 247,850 3,920 268,261 (5,714 )
Total 30,491 431,151 13,751 475,393 (9,652 )
Total index and basket credit default swaps sold 30,491 604,712 13,751 648,954 (11,678 )
Total credit default swaps sold 430,570 2,955,637 224,493 3,610,700 (66,687 )
Other credit derivatives sold (3)
Investment grade 75,544 — — 75,544 (2,596 )
Total credit derivatives ¥ 506,114 ¥ 2,955,637 ¥ 224,493 ¥ 3,686,244 ¥ (69,283 )
Notes: (1) Fair value amounts are shown on a gross basis prior to cash collateral or counterparty netting.
(2) The MUFG Group considers ratings of Baa3/BBB-
(3) Other credit derivatives primarily consist of total return swaps.</t>
  </si>
  <si>
    <t>Obligations under Guarantees and Other Off-balance Sheet Instruments [Text Block] (Tables)</t>
  </si>
  <si>
    <t>Contractual or Notional Amounts of Guarantees [Table Text Block]</t>
  </si>
  <si>
    <t xml:space="preserve">March 31, September 30,
(in billions)
Standby letters of credit and financial guarantees ¥ 3,901 ¥ 3,986
Performance guarantees 3,256 3,172
Derivative instruments (1)(2) 58,025 60,002
Liabilities of trust accounts 11,520 12,394
Others 53 76
Total ¥ 76,755 ¥ 79,630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t>
  </si>
  <si>
    <t>Maximum Potential Amount of Future Payments Classified Based upon Internal Credit Ratings [Table Text Block]</t>
  </si>
  <si>
    <t xml:space="preserve">At March 31, 2019: Maximum Amount by borrower grade
Normal Close (1) Likely to (1) Not rated
(in billions)
Standby letters of credit and financial guarantees ¥ 3,901 ¥ 3,779 ¥ 98 ¥ 21 ¥ 3
Performance guarantees 3,256 3,070 79 78 29
Total ¥ 7,157 ¥ 6,849 ¥ 177 ¥ 99 ¥ 32
At September 30, 2019: Maximum Amount by borrower grade
Normal Close (1) Likely to (1) Not rated
(in billions)
Standby letters of credit and financial guarantees ¥ 3,986 ¥ 3,855 ¥ 91 ¥ 37 ¥ 3
Performance guarantees 3,172 2,976 127 45 24
Total ¥ 7,158 ¥ 6,831 ¥ 218 ¥ 82 ¥ 27
Note: (1 ) See Notes of the tables regarding “the maximum potential amount of future payments classified based upon internal credit ratings “in Note 25 to the consolidated financial statements for the fiscal year ended March 31, 2019. </t>
  </si>
  <si>
    <t>Contractual Amounts with Regard to Other Off-balance Sheet Instruments [Table Text Block]</t>
  </si>
  <si>
    <t xml:space="preserve">March 31, September 30,
(in billions)
Commitments to extend credit ¥ 77,273 ¥ 78,181
Commercial letters of credit 1,057 826
Commitments to make investments 240 240
Other 5 6 </t>
  </si>
  <si>
    <t>Variable Interest Entities [Text Block] (Tables)</t>
  </si>
  <si>
    <t>Assets and Liabilities of Variable Interest Entities [Table Text Block]</t>
  </si>
  <si>
    <t>Consolidated VIEs Consolidated assets
At March 31, 2019: Total Cash and Interest-earning Trading Investment Loans All other
(in millions)
Asset-backed conduits ¥ 6,698,146 ¥ 92,310 ¥ 26,101 ¥ 3,005 ¥ 1,424,444 ¥ 5,124,462 ¥ 27,824
Investment funds 680,922 — 14,113 477,239 18,118 — 171,452
Special purpose entities created for structured financing 203,458 — 2,214 — — 127,243 74,001
Repackaged instruments 279,327 506 — 53,346 137,509 86,753 1,213
Securitization of the MUFG Group’s assets 10,208,496 — — — — 10,183,624 24,872
Trust arrangements 7,888,210 — 8,953 202 311,412 7,565,862 1,781
Others 34,303 362 1,635 — 42 9,699 22,565
Total consolidated assets before elimination 25,992,862 93,178 53,016 533,792 1,891,525 23,097,643 323,708
The amounts eliminated in consolidation (7,772,776 ) (93,171 ) (29,361 ) (5,102 ) (63,331 ) (7,552,315 ) (29,496 )
Total consolidated assets ¥ 18,220,086 ¥ 7 ¥ 23,655 ¥ 528,690 ¥ 1,828,194 ¥ 15,545,328 ¥ 294,212
Consolidated liabilities
Total Deposits Other Long-term All other
(in millions)
Asset-backed conduits ¥ 6,691,362 ¥ — ¥ 4,678,588 ¥ 1,552,572 ¥ 460,202
Investment funds 6,852 — — 5,158 1,694
Special purpose entities created for structured financing 114,469 — 609 111,523 2,337
Repackaged instruments 277,179 — 48,014 174,215 54,950
Securitization of the MUFG Group’s assets 10,167,632 — — 10,162,231 5,401
Trust arrangements 7,881,332 7,616,575 — — 264,757
Others 32,584 — 8,611 1,474 22,499
Total consolidated liabilities before elimination 25,171,410 7,616,575 4,735,822 12,007,173 811,840
The amounts eliminated in consolidation (14,676,389 ) (50,396 ) (2,996,041 ) (11,517,019 ) (112,933 )
The amount of liabilities with recourse to the general credit of the MUFG Group (9,922,307 ) (7,566,179 ) (1,719,246 ) (121 ) (636,761 )
Liabilities of consolidated VIEs for which creditors or beneficial interest holders do not have recourse to the general credit of the MUFG Group ¥ 572,714 ¥ — ¥ 20,535 ¥ 490,033 ¥ 62,146
Consolidated VIEs Consolidated assets
At September 30, 2019: Total Cash and Interest-earning Trading Investment Loans All other
(in millions)
Asset-backed conduits ¥ 6,258,951 ¥ 42,849 ¥ 29,798 ¥ 9,640 ¥ 1,280,174 ¥ 4,869,809 ¥ 26,681
Investment funds 868,307 — 15,064 586,508 24,635 — 242,100
Special purpose entities created for structured financing 212,667 — 2,246 — — 115,375 95,046
Repackaged instruments 286,959 504 3,000 46,652 134,281 99,787 2,735
Securitization of the MUFG Group’s assets 11,373,985 — — — — 11,351,035 22,950
Trust arrangements 7,546,940 — 1,566 154,754 499,070 6,890,574 976
Others 30,335 353 1,755 — 50 8,120 20,057
Total consolidated assets before elimination 26,578,144 43,706 53,429 797,554 1,938,210 23,334,700 410,545
The amounts eliminated in consolidation (7,142,350 ) (43,671 ) (26,857 ) (7,904 ) (163,035 ) (6,877,846 ) (23,037 )
Total consolidated assets ¥ 19,435,794 ¥ 35 ¥ 26,572 ¥ 789,650 ¥ 1,775,175 ¥ 16,456,854 ¥ 387,508
Consolidated liabilities
Total Deposits Other Long-term All other
(in millions)
Asset-backed conduits ¥ 6,247,794 ¥ — ¥ 4,314,641 ¥ 1,490,152 ¥ 443,001
Investment funds 23,330 — — 5,392 17,938
Special purpose entities created for structured financing 117,285 — 308 114,935 2,042
Repackaged instruments 285,596 — 81,736 168,002 35,858
Securitization of the MUFG Group’s assets 11,344,643 — — 10,522,062 822,581
Trust arrangements 7,539,764 7,044,811 — — 494,953
Others 28,576 — 7,142 1,386 20,048
Total consolidated liabilities before elimination 25,586,988 7,044,811 4,403,827 12,301,929 1,836,421
The amounts eliminated in consolidation (15,332,750 ) (5,226 ) (2,487,360 ) (11,829,397 ) (1,010,767 )
The amount of liabilities with recourse to the general credit of the MUFG Group (9,662,129 ) (7,039,585 ) (1,881,746 ) — (740,798 )
Liabilities of consolidated VIEs for which creditors or beneficial interest holders do not have recourse to the general credit of the MUFG Group ¥ 592,109 ¥ — ¥ 34,721 ¥ 472,532 ¥ 84,856</t>
  </si>
  <si>
    <t>Non-consolidated VIEs [Member]</t>
  </si>
  <si>
    <t>Non-consolidated VIEs On-balance On-balance sheet
At March 31, 2019: Total assets Maximum Total Trading Investment Loans All other Total All other
(in millions)
Asset-backed conduits ¥ 29,621,609 ¥ 6,221,274 ¥ 4,982,357 ¥ 659 ¥ 1,704,553 ¥ 3,277,145 ¥ — ¥ — ¥ —
Investment funds 67,750,419 1,952,676 1,753,823 187,166 1,253,705 304,310 8,642 206 206
Special purpose entities created for structured financing 42,676,571 3,972,450 3,015,593 252,597 48,895 2,709,008 5,093 9,827 9,827
Repackaged instruments 12,885,367 3,477,545 3,383,161 690,305 2,169,798 478,252 44,806 6,087 6,087
Others 60,074,743 3,482,153 2,454,807 123,595 65,451 2,145,665 120,096 57,567 57,567
Total ¥ 213,008,709 ¥ 19,106,098 ¥ 15,589,741 ¥ 1,254,322 ¥ 5,242,402 ¥ 8,914,380 ¥ 178,637 ¥ 73,687 ¥ 73,687
Non-consolidated VIEs On-balance On-balance
At September 30, 2019: Total assets Maximum Total Trading Investment Loans All other Total All other
(in millions)
Asset-backed conduits ¥ 28,764,664 ¥ 5,880,328 ¥ 4,768,093 ¥ 209 ¥ 1,730,253 ¥ 3,037,631 ¥ — ¥ — ¥ —
Investment funds 77,435,115 2,387,773 2,189,030 485,904 1,172,673 508,348 22,105 905 905
Special purpose entities created for structured financing 40,927,261 3,897,816 2,927,608 360,859 44,726 2,515,702 6,321 14,957 14,957
Repackaged instruments 9,269,157 3,152,126 3,087,467 546,494 2,089,473 395,565 55,935 — —
Others 56,608,382 2,991,332 2,118,362 140,756 9,353 1,882,405 85,848 35,542 35,542
Total ¥ 213,004,579 ¥ 18,309,375 ¥ 15,090,560 ¥ 1,534,222 ¥ 5,046,478 ¥ 8,339,651 ¥ 170,209 ¥ 51,404 ¥ 51,404</t>
  </si>
  <si>
    <t>Fees and Commissions Income [Text Block] (Tables)</t>
  </si>
  <si>
    <t>Details of Fees and Commissions Income [Table Text Block]</t>
  </si>
  <si>
    <t>Details of fees and commissions income for the six months ended September 30, 2018 and 2019 are as follows:
2018 2019
(in millions)
Fees and commissions on deposits ¥ 26,568 ¥ 26,731
Fees and commissions on remittances and transfers 84,342 83,541
Fees and commissions on foreign trading business 35,453 33,117
Fees and commissions on credit card business 110,223 118,916
Fees and commissions on security-related services 119,007 108,403
Fees and commissions on administration and management services for investment funds 74,928 71,981
Trust fees 57,459 58,948
Guarantee fees (1) 22,205 22,846
Insurance commissions 23,469 21,178
Fees and commissions on real estate business 17,878 21,094
Other fees and commissions (2) 133,906 131,708
Total ¥ 705,438 ¥ 698,463
Notes: (1) Guarantee fees are not within the scope of the guidance on revenue from contracts with customers
(2) Other fees and commissions include non-refundable</t>
  </si>
  <si>
    <t>Business Segments [Text Block] (Tables)</t>
  </si>
  <si>
    <t>Financial Information by Business Segment [Table Text Block]</t>
  </si>
  <si>
    <t xml:space="preserve">Customer Business
Retail &amp; Japanese Global Global Asset Total Global Other Total
(in billions)
Six months ended September 30, 2018:
Net revenue: ¥ 754.1 ¥ 261.6 ¥ 193.7 ¥ 335.8 ¥ 104.4 ¥ 1,649.6 ¥ 260.3 ¥ 24.3 ¥ 1,934.2
BK and TB (1) 361.9 199.9 130.0 (0.8 ) 49.0 740.0 165.7 109.6 1,015.3
Net interest income 232.1 75.5 56.8 (0.8 ) — 363.6 128.5 167.1 659.2
Net fees 114.2 97.7 73.0 — 49.0 333.9 (9.1 ) (23.4 ) 301.4
Other 15.6 26.7 0.2 — — 42.5 46.3 (34.1 ) 54.7
Other than BK and TB 392.2 61.7 63.7 336.6 55.4 909.6 94.6 (85.3 ) 918.9
Operating expenses 608.1 151.2 121.3 238.9 60.6 1,180.1 114.1 69.5 1,363.7
Operating profit (loss) ¥ 146.0 ¥ 110.4 ¥ 72.4 ¥ 96.9 ¥ 43.8 ¥ 469.5 ¥ 146.2 ¥ (45.2 ) ¥ 570.5
Six months ended September 30, 2019:
Net revenue: ¥ 731.9 ¥ 265.0 ¥ 186.4 ¥ 371.3 ¥ 101.3 ¥ 1,655.9 ¥ 323.6 ¥ 36.7 ¥ 2,016.2
BK and TB (1) 352.1 200.4 128.5 (0.5 ) 45.6 726.1 226.9 62.8 1,015.8
Net interest income 225.8 83.0 56.3 0.4 0.8 366.3 66.7 57.6 490.6
Net fees 111.6 92.6 72.4 — 44.8 321.4 (6.3 ) (23.8 ) 291.3
Other 14.7 24.8 (0.2 ) (0.9 ) — 38.4 166.5 29.0 233.9
Other than BK and TB 379.8 64.6 57.9 371.8 55.7 929.8 96.7 (26.1 ) 1,000.4
Operating expenses 594.0 156.2 120.5 274.2 65.3 1,210.2 112.9 70.8 1,393.9
Operating profit (loss) ¥ 137.9 ¥ 108.8 ¥ 65.9 ¥ 97.1 ¥ 36.0 ¥ 445.7 ¥ 210.7 ¥ (34.1 ) ¥ 622.3
Note: (1) “BK and TB” is a sum of MUFG Bank on a stand-alone basis and Mitsubishi UFJ Trust and Banking on a stand-alone basis. </t>
  </si>
  <si>
    <t>Reconciliation of Operating Profit (Loss) from Segments to Condensed Consolidated Statements of Income [Table Text Block]</t>
  </si>
  <si>
    <t>Six months ended
2018 2019
(in billions)
Operating profit ¥ 571 ¥ 622
Reversal of (provision for) credit losses 71 (102 )
Foreign exchange losses—net (43 ) (32 )
Trading account profits (losses)—net (330 ) 505
Equity investment securities gains (losses)—net 391 (26 )
Debt investment securities gains (losses)—net 14 (136 )
Equity in earnings of equity method investees—net 140 165
Impairment of goodwill — (241 )
Reversal of ( p (42 ) 63
Other—net (76 ) 20
Income before income tax expense ¥ 696 ¥ 838</t>
  </si>
  <si>
    <t>Fair Value [Text Block] (Tables)</t>
  </si>
  <si>
    <t>Assets and Liabilities Measured at Fair Value by Level on Recurring Basis [Table Text Block]</t>
  </si>
  <si>
    <t xml:space="preserve">At March 31, 2019
Level 1 Level 2 Level 3 Fair Value
(in millions)
Assets
Trading account assets:
Trading securities (1) ¥ 12,821,328 ¥ 13,725,079 ¥ 785,326 ¥ 27,331,733
Debt securities
Japanese national government and Japanese government agency bonds 2,117,841 512,134 — 2,629,975
Japanese prefectural and municipal bonds — 117,799 — 117,799
Foreign government and official institution bonds 9,264,028 454,365 792 9,719,185
Corporate bonds — 3,203,585 31,384 3,234,969
Residential mortgage-backed securities — 7,038,353 35,181 7,073,534
Asset-backed securities — 253,274 627,678 880,952
Other debt securities — 747 35,148 35,895
Commercial paper — 1,473,693 — 1,473,693
Equity securities (2) 1,439,459 671,129 55,143 2,165,731
Trading derivative assets 63,582 13,047,590 93,313 13,204,485
Interest rate contracts 23,430 10,067,719 17,307 10,108,456
Foreign exchange contracts 1,115 2,771,115 22,861 2,795,091
Equity contracts 39,037 139,666 9,000 187,703
Commodity contracts — 3,727 25,684 29,411
Credit derivatives — 65,363 18,461 83,824
Investment securities:
Available-for-sale 22,550,086 10,684,983 283,434 33,518,503
Japanese national government and Japanese government agency bonds 20,635,872 3,441,824 — 24,077,696
Japanese prefectural and municipal bonds — 2,226,566 — 2,226,566
Foreign government and official institution bonds 1,914,214 707,959 19,246 2,641,419
Corporate bonds — 1,126,535 4,196 1,130,731
Residential mortgage-backed securities — 1,615,336 15 1,615,351
Commercial mortgage-backed securities — 128,917 2,038 130,955
Asset-backed securities — 1,371,467 131,455 1,502,922
Other debt securities — 66,379 126,484 192,863
Equity securities 5,982,629 375,914 27,820 6,386,363
Marketable equity securities 5,982,629 375,914 — 6,358,543
Nonmarketable equity securities (5) — — 27,820 27,820
Others (3) 807,193 42,184 32,378 881,755
Total ¥ 42,224,818 ¥ 37,875,750 ¥ 1,222,271 ¥ 81,322,839
Liabilities
Trading account liabilities:
Trading securities sold, not yet purchased ¥ 157,114 ¥ 5,796 ¥ — ¥ 162,910
Trading derivative liabilities 88,329 12,701,110 57,143 12,846,582
Interest rate contracts 35,179 9,839,618 21,496 9,896,293
Foreign exchange contracts 2,633 2,663,347 4,670 2,670,650
Equity contracts 50,517 126,737 6,138 183,392
Commodity contracts — 2,916 24,735 27,651
Credit derivatives — 68,492 104 68,596
Obligation to return securities received as collateral 2,912,355 174,671 — 3,087,026
Others (4) — 426,368 65,648 492,016
Total ¥ 3,157,798 ¥ 13,307,945 ¥ 122,791 ¥ 16,588,534
At September 30, 2019
Level 1 Level 2 Level 3 Fair Value
(in millions)
Assets
Trading account assets:
Trading securities (1) ¥ 14,173,666 ¥ 13,692,234 ¥ 682,862 ¥ 28,548,762
Debt securities
Japanese national government and Japanese government agency bonds 3,020,794 491,006 — 3,511,800
Japanese prefectural and municipal bonds — 113,830 — 113,830
Foreign government and official institution bonds 9,518,196 493,023 3,601 10,014,820
Corporate bonds — 2,874,588 36,118 2,910,706
Residential mortgage-backed securities — 6,319,014 11,973 6,330,987
Commercial mortgage-backed securities — 811 — 811
Asset-backed securities — 409,497 536,427 945,924
Other debt securities — 16,088 34,196 50,284
Commercial paper — 2,044,252 — 2,044,252
Equity securities (2) 1,634,676 930,125 60,547 2,625,348
Trading derivative assets 87,912 14,775,434 110,752 14,974,098
Interest rate contracts 37,296 11,674,714 21,657 11,733,667
Foreign exchange contracts 2,456 2,912,812 51,634 2,966,902
Equity contracts 48,160 93,103 8,077 149,340
Commodity contracts — 3,331 25,768 29,099
Credit derivatives — 91,474 3,616 95,090
Investment securities:
Available-for-sale 20,077,993 11,315,256 253,871 31,647,120
Japanese national government and Japanese government agency bonds 18,189,416 3,505,412 — 21,694,828
Japanese prefectural and municipal bonds — 2,560,514 — 2,560,514
Foreign government and official institution bonds 1,888,577 799,782 14,002 2,702,361
Corporate bonds — 1,211,976 5,736 1,217,712
Residential mortgage-backed securities — 1,657,888 15 1,657,903
Commercial mortgage-backed securities — 166,251 2,063 168,314
Asset-backed securities — 1,361,823 130,880 1,492,703
Other debt securities — 51,610 101,175 152,785
Equity securities 5,517,963 601,333 34,398 6,153,694
Marketable equity securities 5,517,963 601,333 — 6,119,296
Nonmarketable equity securities (5) — — 34,398 34,398
Others (3) 548,359 18,179 58,141 624,679
Total ¥ 40,405,893 ¥ 40,402,436 ¥ 1,140,024 ¥ 81,948,353
Liabilities
Trading account liabilities:
Trading securities sold, not yet purchased ¥ 382,820 ¥ 5,319 ¥ — ¥ 388,139
Trading derivative liabilities 138,690 14,096,679 55,464 14,290,833
Interest rate contracts 46,311 11,156,041 14,609 11,216,961
Foreign exchange contracts 4,477 2,762,772 5,671 2,772,920
Equity contracts 87,902 91,702 9,895 189,499
Commodity contracts — 1,823 25,198 27,021
Credit derivatives — 84,341 91 84,432
Obligation to return securities received as collateral 3,276,784 114,299 — 3,391,083
Others (4) — 465,392 39,103 504,495
Total ¥ 3,798,294 ¥ 14,681,689 ¥ 94,567 ¥ 18,574,550
Notes: (1) Includes securities measured under the fair value option.
(2) Excludes certain investments valued at net asset value of private equity funds whose fair values at March 31, 2019 were ¥40,400 million and those at September 30, 2019 were ¥52,259 million, respectively. The amounts of unfunded commitments related to these private equity funds at March 31, 2019 were ¥94,483 million, and those at September 30, 2019 were ¥101,730 million, respectively. For the nature and details of these investments, see Note 32 to the consolidated financial statements for the fiscal year ended March 31, 2019.
(3) Mainly comprises securities received as collateral that may be sold or repledged under securities lending transactions, money in trust for segregating cash deposited by customers on security transactions and derivative assets designated as hedging instruments.
( 4 Includes other short-term borrowings, long-term debt, bifurcated embedded derivatives carried at fair value and derivative liabilities designated as hedging instruments.
( 5 Excludes certain investments valued at net asset value of real estate funds, private funds, and private equity funds whose fair values at March 31, 2019 ¥17,583 million, ¥9,921 million and nil respectively, and those at September 30, 2019 were ¥19,954 million, ¥9,797 million and ¥9,168 million, respectively. The amounts of unfunded commitments related to these real estate funds, private funds and private equity funds at March 31, 2019 were ¥2,054 million, nil and nil respectively, and those at September 30, 2019 were ¥2,047 million, nil and nil, respectively. For the nature and details of these investments, see Note 32 to the consolidated financial statements for the fiscal year ended March 31, 2019. </t>
  </si>
  <si>
    <t>Reconciliation of Assets and Liabilities Measured at Fair Value on Recurring Basis Using Level 3 Inputs [Table Text Block]</t>
  </si>
  <si>
    <t xml:space="preserve">Total gains (losses) Change in
March 31, Included Included Purchases Issues Sales Settlements Transfers Transfers September 30,
(in millions)
Assets
Trading account assets:
Trading securities (1) ¥ 827,493 ¥ 42,948 (2) ¥ — ¥ 274,937 ¥ — ¥ (177,306 ) ¥ (181,133 ) ¥ 4,532 ¥ (15,067 ) ¥ 776,404 ¥ 40,167 (2)
Debt securities
Foreign government and official institution bonds 1,047 214 — 40,600 — (40,710 ) (16 ) — — 1,135 6
Corporate bonds 23,092 682 — 729 — (193 ) (1,375 ) 4,532 (5) (15,067 ) (5) 12,400 642
Residential mortgage-backed securities 41,141 667 — — — — (3,072 ) — — 38,736 636
Asset-backed securities 684,637 38,155 — 216,109 — (136,388 ) (175,579 ) — — 626,934 36,181
Other debt securities 33,450 2,346 — — — — — — — 35,796 2,346
Equity securities 44,126 884 — 17,499 — (15 ) (1,091 ) — — 61,403 356
Trading derivatives—net 12,119 3,739 (2) (545 ) 582 (429 ) — (34,413 ) 23,922 8,424 13,399 (7,391 ) (2)
Interest rate contracts—net 14,596 2,127 (134 ) — (94 ) — (18,154 ) 311 (1,798 ) (3,146 ) 2,256
Foreign exchange contracts—net 6,736 (12,064 ) (262 ) 18 — — (2,614 ) 23,611 (5) (2,863 ) 12,562 (11,544 )
Equity contracts—net (10,685 ) 13,488 (153 ) — — — (13,690 ) — 13,085 (5) 2,045 964
Commodity contracts—net 683 156 4 564 (335 ) — (1 ) — — 1,071 900
Credit derivatives—net 789 32 — — — — 46 — — 867 33
Investment securities:
Available-for-sale 350,660 6,323 (3) (9,056 ) 131,326 — — (181,004 ) 102 (89 ) 298,262 (83 ) (3)
Foreign government and official institution bonds 20,192 — (1,002 ) 242 — — (487 ) — — 18,945 —
Corporate bonds 6,037 4 (3 ) 1,670 — — (5,318 ) 102 (89 ) 2,403 (83 )
Residential mortgage-backed securities 15 — — — — — — — — 15 —
Commercial mortgage-backed securities 2,430 — (104 ) — — — (33 ) — — 2,293 —
Asset-backed securities 161,172 6,319 (2,806 ) 129,400 — — (163,469 ) — — 130,616 —
Other debt securities 160,814 — (5,141 ) 14 — — (11,697 ) — — 143,990 —
Equity securities 28,359 (1,199 ) (3) — 2,203 — (825 ) — — (125 ) 28,413 (1,602 ) (3)
Nonmarketable equity securities 28,359 (1,199 ) — 2,203 — (825 ) — — (125 ) 28,413 (1,602 )
Others 8,660 966 (7) (22 ) 8,601 — (183 ) — — — 18,022 872 (7)
Total ¥ 1,227,291 ¥ 52,777 ¥ (9,623 ) ¥ 417,649 ¥ (429 ) ¥ (178,314 ) ¥ (396,550 ) ¥ 28,556 ¥ (6,857 ) ¥ 1,134,500 ¥ 31,963
Liabilities
Others ¥ (25,528 ) ¥ (5,160 ) (4) ¥ 2,262 ¥ — ¥ 848 ¥ — ¥ (11,902 ) ¥ 14,454 (6) ¥ 24,235 (6) ¥ 5,005 ¥ (1,049 ) (4)
Total ¥ (25,528 ) ¥ (5,160 ) ¥ 2,262 ¥ — ¥ 848 ¥ — ¥ (11,902 ) ¥ 14,454 ¥ 24,235 ¥ 5,005 ¥ (1,049 )
Total gains (losses) Change in
March 31, Included Included Purchases Issues Sales Settlements Transfers Transfers September 30,
(in millions)
Assets
Trading account assets:
Trading securities (1) ¥ 785,326 ¥ (20,158 ) (2) ¥ — ¥ 134,609 ¥ — ¥ (120,505 ) ¥ (105,890 ) ¥ 24,882 ¥ (15,402 ) ¥ 682,862 ¥ (19,011 ) (2)
Debt securities
Foreign government and official institution 792 347 — 50,548 — (48,068 ) (18 ) — — 3,601 (11 )
Corporate bonds 31,384 (76 ) — — — (1,049 ) (3,621 ) 24,882 (5) (15,402 ) (5) 36,118 6
Residential mortgage-backed securities 35,181 (1,425 ) — — — (11,134 ) (10,649 ) — — 11,973 (1,109 )
Asset-backed securities 627,678 (20,780 ) — 79,717 — (60,249 ) (89,939 ) — — 536,427 (18,740 )
Other debt securities 35,148 (952 ) — — — — — — — 34,196 (952 )
Equity securities 55,143 2,728 — 4,344 — (5 ) (1,663 ) — — 60,547 1,795
Trading derivatives—net 36,170 4,283 (2) (107 ) 99 (773 ) — (21,616 ) 37,553 (321 ) 55,288 1,797 (2)
Interest rate contracts—net (4,189 ) 14,185 (113 ) — — — (5,471 ) 2,976 (340 ) 7,048 6,246
Foreign exchange contracts—net 18,191 (10,614 ) (87 ) 3 — — 4,037 34,577 (5) (144 ) 45,963 (5,580 )
Equity contracts—net 2,862 743 87 96 (419 ) — (5,350 ) — 163 (1,818 ) 703
Commodity contracts—net 949 (27 ) 2 — (354 ) — — — — 570 645
Credit derivatives—net 18,357 (4 ) 4 — — — (14,832 ) — — 3,525 (217 )
Investment securities:
Available-for-sale 283,434 1,331 (3) (5,379 ) 134,575 — — (162,520 ) 5,450 (3,020 ) 253,871 (619 ) (3)
Foreign government and official institution bonds 19,246 — 209 382 — — (5,835 ) — — 14,002 —
Corporate bonds 4,196 (383 ) 114 20 — — (641 ) 5,450 (5) (3,020 ) (5) 5,736 (619 )
Residential mortgage-backed securities 15 — — — — — — — — 15 —
Commercial mortgage-backed securities 2,038 — 58 — — — (33 ) — — 2,063 —
Asset-backed securities 131,455 1,714 (3,914 ) 134,169 — — (132,544 ) — — 130,880 —
Other debt securities 126,484 — (1,846 ) 4 — — (23,467 ) — — 101,175 —
Equity securities 27,820 2,660 (3) — 5,636 — (1,515 ) (1 ) — (202 ) 34,398 1,736 (3)
Nonmarketable equity securities 27,820 2,660 — 5,636 — (1,515 ) (1 ) — (202 ) 34,398 1,736
Others 32,378 (8,350 ) (7) (1,732 ) 35,894 — (48 ) (1 ) — — 58,141 (8,346 ) (7)
Total ¥ 1,165,128 ¥ (20,234 ) ¥ (7,218 ) ¥ 310,813 ¥ (773 ) ¥ (122,068 ) ¥ (290,028 ) ¥ 67,885 ¥ (18,945 ) ¥ 1,084,560 ¥ (24,443 )
Liabilities
Others ¥ 65,648 ¥ (18,504 ) (4) ¥ 1,807 ¥ — ¥ 2,338 ¥ — ¥ (9,708 ) ¥ 1,171 (6) ¥ (37,043 ) (6) ¥ 39,103 ¥ (16,212 ) (4)
Total ¥ 65,648 ¥ (18,504 ) ¥ 1,807 ¥ — ¥ 2,338 ¥ — ¥ (9,708 ) ¥ 1,171 ¥ (37,043 ) ¥ 39,103 ¥ (16,212 )
Notes: (1 ) Includes Trading securities measured under the fair value option.
(2 ) Included in Trading account profits (losses)—net and in Foreign exchange losses—net.
(3 ) Included in Investment securities gains—net.
(4 ) Included in Trading account profits (losses)—net.
(5 ) 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
(6 ) Transfers into (out of) Level 3 for bifurcated embedded derivatives in Others were mainly caused by the decrease (increase) in the observability of the key inputs to the valuation models and a corresponding increase (decrease) in the significance of the unobservable inputs.
(7 ) Included in Fees and com m s non-interest </t>
  </si>
  <si>
    <t>Carrying Value of Assets Measured at Fair Value on Nonrecurring Basis by Level [Table Text Block]</t>
  </si>
  <si>
    <t xml:space="preserve">March 31, 2019 September 30, 2019
Level 1 Level 2 Level 3 Total Level 1 Level 2 Level 3 Total
(in millions)
Assets
Investment securities (1)(2) ¥ — ¥ 80,779 ¥ 4,208 ¥ 84,987 ¥ — ¥ 7,300 ¥ 2,474 ¥ 9,774
Loans 2,656 9,104 250,678 262,438 2,469 7,586 262,451 272,506
Loans held for sale — — 77,506 77,506 — — 75,319 75,319
Collateral dependent loans 2,656 9,104 173,172 184,932 2,469 7,586 187,132 197,187
Premises and equipment — — 35,352 35,352 — — 13,595 13,595
Intangible assets — — 19,635 19,635 — — 395 395
Other assets 136,528 49,756 9,774 196,058 17,986 43,905 14,614 76,505
Investments in equity method investees (1) 136,528 49,756 — 186,284 17,986 — 5,911 23,897
Other — — 9,774 9,774 — 43,905 (3) 8,703 52,608
Total ¥ 139,184 ¥ 139,639 ¥ 319,647 ¥ 598,470 ¥ 20,455 ¥ 58,791 ¥ 293,529 ¥ 372,775
Notes: (1 ) Excludes certain investments valued at net asset value of ¥8,866 million and ¥3,230 million at March 31, 2019 and September 30, 2019, respectively. The unfunded commitments related to these investments are ¥12,242 million and ¥ 12,176
(2 ) Includes certain nonmarketable equity securities that are measured at fair value on a nonrecurring basis, including impairment and observable price change for nonmarketable equity securities measured under the measurement alternative.
(3 ) Includes certain held for sale assets that are measured at fair value on a nonrecurring basis, including impairment. </t>
  </si>
  <si>
    <t>Losses (Gains) Recorded as a Result of Changes in Fair Value Measured on a Nonrecurring Basis [Table Text Block]</t>
  </si>
  <si>
    <t>Losses(gains) for the
2018 2019
(in millions)
Investment securities ¥ (8,013 ) ¥ 2,193
Loans 23,727 30,664
Loans held for sale 3 8,468
Collateral dependent loans 23,724 22,196
Premises and equipment 3,552 5,975
Intangible assets 667 2,334
Goodwill — 241,356
Other assets 10,696 15,437
Investments in equity method investees 10,034 4,944
Other 662 10,493
Total ¥ 30,629 ¥ 297,959</t>
  </si>
  <si>
    <t>Gains (Losses) Related to Instruments for which Fair Value Option was Elected [Table Text Block]</t>
  </si>
  <si>
    <t>Six months ended September 30,
2018 2019
Trading Foreign Total Trading Foreign Total
(in millions)
Financial assets:
Trading account securities (1) ¥ (157,359 ) ¥ 638,886 ¥ 481,527 ¥ 437,931 ¥ (654,622 ) ¥ (216,691 )
Total ¥ (157,359 ) ¥ 638,886 ¥ 481,527 ¥ 437,931 ¥ (654,622 ) ¥ (216,691 )
Financial liabilities:
Other short-term borrowings (2) ¥ (1,446 ) ¥ — ¥ (1,446 ) ¥ (778 ) ¥ — ¥ (778 )
Long-term debt (2) (6,491 ) — (6,491 ) (20,559 ) — (20,559 )
Total ¥ (7,937 ) ¥ — ¥ (7,937 ) ¥ (21,337 ) ¥ — ¥ (21,337 )</t>
  </si>
  <si>
    <t>Differences between Aggregate Fair Value and Aggregate Remaining Contractual Principal Balance Outstanding [Table Text Block]</t>
  </si>
  <si>
    <t>March 31, 2019 September 30, 2019
Remaining Fair value Fair value Remaining Fair value Fair value
(in millions)
Financial liabilities:
Long-term debt ¥ 358,730 ¥ 325,808 ¥ (32,922 ) ¥ 319,736 ¥ 299,768 ¥ (19,968 )
Total ¥ 358,730 ¥ 325,808 ¥ (32,922 ) ¥ 319,736 ¥ 299,768 ¥ (19,968 )</t>
  </si>
  <si>
    <t>Summary of Carrying Amounts and Estimated Fair Values of Financial Instruments Not Carried at Fair Value on Recurring Basis on Condensed Consolidated Balance Sheets by Level [Table Text Block]</t>
  </si>
  <si>
    <t xml:space="preserve">At March 31, 2019
Carrying Estimated fair value
Total Level 1 Level 2 Level 3
(in billions)
Financial assets:
Cash and due from banks ¥ 33,924 ¥ 33,924 ¥ 33,924 ¥ — ¥ —
Interest-earning deposits in other banks 40,647 40,647 — 40,647 —
Call loans and funds sold 1,110 1,110 — 1,110 —
Receivables under resale agreements 10,975 10,975 — 10,975 —
Receivables under securities borrowing transactions 2,759 2,759 — 2,759 —
Investment securities 4,442 4,453 1,197 1,135 2,121
Loans, net of allowance for credit losses (1) 116,213 117,064 3 247 116,814
Other financial assets (2) 7,455 7,455 — 7,455 —
Financial liabilities:
Deposits
Non-interest-bearing ¥ 30,443 ¥ 30,443 ¥ — ¥ 30,443 ¥ —
Interest-bearing 168,846 168,899 — 168,899 —
Total deposits 199,289 199,342 — 199,342 —
Call money and funds purchased 2,450 2,450 — 2,450 —
Payables under repurchase agreements 25,225 25,225 — 25,225 —
Payables under securities lending transactions 913 913 — 913 —
Due to trust account and other short-term borrowings 9,177 9,177 — 9,177 —
Long-term debt 27,790 27,968 — 27,968 —
Other financial liabilities 6,781 6,781 — 6,781 —
At September 30, 2019
Carrying Estimated fair value
Total Level 1 Level 2 Level 3
(in billions)
Financial assets:
Cash and due from banks ¥ 34,248 ¥ 34,248 ¥ 34,248 ¥ — ¥ —
Interest-earning deposits in other banks 39,080 39,080 — 39,080 —
Call loans and funds sold 1,048 1,048 — 1,048 —
Receivables under resale agreements 16,247 16,247 — 16,247 —
Receivables under securities borrowing transactions 2,874 2,874 — 2,874 —
Investment securities 4,220 4,258 1,177 1,048 2,033
Loans, net of allowance for credit losses (1) 114,541 115,593 2 254 115,337
Other financial assets (2) 7,976 7,976 — 7,976 —
Financial liabilities:
Deposits
Non-interest-bearing ¥ 30,511 ¥ 30,511 ¥ — ¥ 30,511 ¥ —
Interest-bearing 167,672 167,742 — 167,742 —
Total deposits 198,183 198,253 — 198,253 —
Call money and funds purchased 2,296 2,296 — 2,296 —
Payables under repurchase agreements 26,616 26,616 — 26,616 —
Payables under securities lending transactions 1,111 1,111 — 1,111 —
Due to trust account and other short-term borrowings 10,082 10,082 — 10,082 —
Long-term debt 27,430 27,802 — 27,802 —
Other financial liabilities 6,912 6,912 — 6,912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 2,487 2,286 </t>
  </si>
  <si>
    <t>Fair Value, Measurements, Recurring [Member]</t>
  </si>
  <si>
    <t>Quantitative Information about Level 3 Fair Value Measurements [Table Text Block]</t>
  </si>
  <si>
    <t xml:space="preserve">At March 31, 2019 Fair value (1) Valuation technique Significant unobservable inputs Range Weighted a (2)
(in millions)
Assets
Trading securities and Investment securities:
Foreign government and official institution bonds ¥ 19,246 Return on equity method Probability of default 0.0%~ 0.4 0.3 %
Recovery rate 60.0%~70.0% 66.7 %
Market-required return on capital 10.0 10.0
Residential mortgage-backed securities, Commercial mortgage-backed securities and Asset-backed securities 109,213 Discounted cash flow Probability of default 1.2 5.3 5.0 %
Recovery rate 60.0 76.0 67.2 %
Loan price 90.5%~100.3% 95.4 %
587,577 Internal model (4) Asset correlations 10.0% 10.0 %
Discount factor 1.0%~1.2% 1.2 %
Prepayment rate 22.7% 22.7 %
Probability of default 0.0 90.1 —​​​​​​​ (3)
Recovery rate 64.3% 64.3 %
Other debt securities 35,148 Discounted cash flow Liquidity premium 1.0%~2.4% 1.3 %
112,822 Return on equity method Probability of default 0.0 25.0 0.3 %
Recovery rate 40.0 90.0 78.0 %
Market-required return on capital 8.0 10.0 9.5 %
At March 31, 2019 Fair value (1) Valuation technique Significant unobservable inputs Range
(in millions)
Trading derivatives—net:
Interest rate (4,189 ) Option model Probability of default 0.0%~12.0%
Correlation between interest rates 29.2%~51.3%
Correlation between interest rate and foreign exchange rate 22.8%~60.0%
Recovery rate 41.0%~48.0%
Volatility 11.0%~71.3%
Foreign exchange contracts—net 18,198 Option model Probability of default 0.0%~12.0%
Correlation between interest rates 35.0%~70.0%
Correlation between interest rate and foreign exchange rate 14.8%~60.0%
Recovery rate 41.0%~48.0%
Correlation between underlying assets 65.0%
Volatility 9.7%~18.2%
Equity contracts—net (2,727 ) Option model Correlation between foreign exchange rate and equity 7.0%~64.1%
Correlation between equities 21.6%~80.3%
Correlation between underlying assets 51.7%~82.0%
Volatility 21.0%~30.0%
5,878 Discounted cash flow Term of litigation 1.0year
At September 30, 2019 Fair value (1) Valuation technique Significant unobservable inputs Range Weighted a (2)
(in millions)
Assets
Trading securities and Investment securities:
Foreign government and official institution bonds ¥ 14,002 Return on equity method Probability of default 0.1%~1.3% 0.4 %
Recovery rate 55.0%~90.0% 70.4 %
Market-required return on capital 8.0%~ 10.0% 10.0 %
Corporate bonds 5,212 Discounted cash flow Probability of default 7.2% 7.2%
Recovery rate 41.0%~70.3% 42.5%
Residential mortgage- backed securities, Commercial mortgage- backed securities and Asset-backed securities 81,804 Discounted cash flow Probability of default 1.2%~5.3% 5.0 %
Recovery rate 60.0%~76.0% 67.7 %
504,203 Internal model (4) Asset correlations 10.0% 10.0 %
Discount factor 1.1%~ 1.5% 1.4 %
Prepayment rate 16.3% 16.3 %
Probability of default 0.0%~86.3% — (3)
Recovery rate 63.8% 63.8 %
Other debt securities 34,196 Discounted cash flow Liquidity premium 1.0%~2.4% 1.3 %
87,626 Return on equity method Probability of default 0.0%~25.0% 0.3 %
Recovery rate 60.0%~90.0% 79.6 %
Market-required return on capital 8.0%~10.0% 9.4 %
At September 30, 2019 Fair value (1) Valuation technique Significant unobservable inputs Range
(in millions)
Trading derivatives—net:
Interest rate contracts—net 6,775 Option model Probability of default 0.0%~11.3%
Correlation between interest rates 34.2%~58.3%
Correlation between interest rate and foreign exchange rate 25.8%~60.0%
Recovery rate 41.0%~48.0%
Volatility 0.0%~100.0%
Foreign exchange contracts—net 45,967 Option model Probability of default 0.0%~11.3%
Correlation between interest rates 35.0%~70.0%
Correlation between interest rate and foreign exchange rate 13.9%~60.0%
Recovery rate 41.0%~48.0%
Correlation between underlying assets 60.0%
Volatility 8.1%~18.0%
Equity contracts—net (7,097 ) Option model Correlation between foreign exchange rate and equity 7.0%~ 58.2%
Correlation between equities 20.7%~73.7%
Correlation between underlying assets 51.7%~82.0%
Volatility 12.2%~30.0%
5,854 Discounted cash flow Term of litigation 0.6
Credit derivatives—net 1,735 Internal model Correlation between interest rate and foreign exchange rate 33.9%
Notes: (1) The fair value as of March 31, 2019 and September 30, 2019 excludes the fair value of investments valued using vendor prices.
(2) Weighted averages are calculated by weighing each input by the relative fair value of the respective financial instruments.
(3) See “Probability of default” in “Sensitivity to and range of unobservable inputs” in Note 32 to the consolidated financial statements for the fiscal year ended March 31, 2019.
(4) For further detail of Internal model, refer to the last paragraph of “Trading Account Assets and Liabilities—Trading Account Securities” in Note 32 to the consolidated financial statements for the fiscal year ended March 31, 2019. </t>
  </si>
  <si>
    <t>Investments in Equity Method Investees [Text Block] (Tables)</t>
  </si>
  <si>
    <t>Morgan Stanley [Member]</t>
  </si>
  <si>
    <t>Summarized Operating Results of Morgan Stanley [Table Text Block]</t>
  </si>
  <si>
    <t xml:space="preserve">2018 2019
(in billions)
Net revenues ¥ 2,258 ¥ 2,203
Total non-interest 1,601 1,593
Income from continuing operations before income taxes 657 610
Net income applicable to Morgan Stanley 502 475 </t>
  </si>
  <si>
    <t>Basis of Semiannual Condensed Consolidated Financial Statements (Narrative) (Detail) - JPY (¥) ¥ in Millions</t>
  </si>
  <si>
    <t>Apr. 01, 2019</t>
  </si>
  <si>
    <t>Accounting Changes:</t>
  </si>
  <si>
    <t>Right-of-Use Assets</t>
  </si>
  <si>
    <t>Lease liabilities</t>
  </si>
  <si>
    <t>Leases [Member]</t>
  </si>
  <si>
    <t>Decrease to retained earnings</t>
  </si>
  <si>
    <t>Business Developments (Narrative) (Detail) ¥ / shares in Units, Rp / shares in Units, ¥ in Millions, Rp in Billions</t>
  </si>
  <si>
    <t>Aug. 02, 2019JPY (¥)Subsidiaries</t>
  </si>
  <si>
    <t>May 01, 2019</t>
  </si>
  <si>
    <t>Apr. 29, 2019JPY (¥)¥ / shares</t>
  </si>
  <si>
    <t>Apr. 29, 2019IDR (Rp)</t>
  </si>
  <si>
    <t>Aug. 03, 2018JPY (¥)¥ / shares</t>
  </si>
  <si>
    <t>Aug. 03, 2018IDR (Rp)</t>
  </si>
  <si>
    <t>Dec. 29, 2017JPY (¥)¥ / shares</t>
  </si>
  <si>
    <t>Dec. 29, 2017IDR (Rp)</t>
  </si>
  <si>
    <t>Sep. 30, 2019JPY (¥)Offices</t>
  </si>
  <si>
    <t>Sep. 30, 2018JPY (¥)</t>
  </si>
  <si>
    <t>Apr. 29, 2019Rp / shares</t>
  </si>
  <si>
    <t>Mar. 31, 2019JPY (¥)</t>
  </si>
  <si>
    <t>Aug. 03, 2018Rp / shares</t>
  </si>
  <si>
    <t>Mar. 31, 2018JPY (¥)</t>
  </si>
  <si>
    <t>Dec. 29, 2017Rp / shares</t>
  </si>
  <si>
    <t>Dec. 26, 2017</t>
  </si>
  <si>
    <t>Goodwill, recorded on acquisition</t>
  </si>
  <si>
    <t>Remeasurement profits</t>
  </si>
  <si>
    <t>Revenue</t>
  </si>
  <si>
    <t>Earnings</t>
  </si>
  <si>
    <t>Final equity interest expected upon the completion of proposed transactions</t>
  </si>
  <si>
    <t>73.80%</t>
  </si>
  <si>
    <t>Number of offices in Indonesia | Offices</t>
  </si>
  <si>
    <t>Description of strategic investment</t>
  </si>
  <si>
    <t>was executed through three steps (the “Proposed Transaction”), and the completion of the Proposed Transaction resulted in MUFG Bank becoming the largest shareholder in Danamon and Danamon becoming a consolidated subsidiary of MUFG Bank.</t>
  </si>
  <si>
    <t>Equity interest after acquisition, in aggregated percentage</t>
  </si>
  <si>
    <t>94.10%</t>
  </si>
  <si>
    <t>94.00%</t>
  </si>
  <si>
    <t>40.00%</t>
  </si>
  <si>
    <t>19.90%</t>
  </si>
  <si>
    <t>Price per share paid | (per share)</t>
  </si>
  <si>
    <t>[3]</t>
  </si>
  <si>
    <t>Investment amount paid</t>
  </si>
  <si>
    <t>Description of Calculation basis</t>
  </si>
  <si>
    <t>a price book-value ratio of 2.0 calculated on the basis of Danamon’s net assets as of June 30, 2018 with certain adjustments applied.</t>
  </si>
  <si>
    <t>a price book-value ratio of 2.0 calculated on the basis of Danamon’s net assets as of September 30, 2017 with certain adjustments applied.</t>
  </si>
  <si>
    <t>Price book-value ratio</t>
  </si>
  <si>
    <t>Additional equity interests acquired, in percentage</t>
  </si>
  <si>
    <t>54.00%</t>
  </si>
  <si>
    <t>20.10%</t>
  </si>
  <si>
    <t>Intangible assets, recorded on acquisition</t>
  </si>
  <si>
    <t>[4]</t>
  </si>
  <si>
    <t>Noncontrolling interests, recorded on acquisition</t>
  </si>
  <si>
    <t>Equity interest remeasured to fair value</t>
  </si>
  <si>
    <t>Acquisition-related costs</t>
  </si>
  <si>
    <t>Exchange rate of IDR</t>
  </si>
  <si>
    <t>Weighted average amortization period, in years</t>
  </si>
  <si>
    <t>13 years 2 months 12 days</t>
  </si>
  <si>
    <t>MUFG Bank's Acquisition of Shares in Bank Danamon in Indonesia [Member] | Customer Relationships [Member]</t>
  </si>
  <si>
    <t>13 years 1 month 6 days</t>
  </si>
  <si>
    <t>MUFG Bank's Acquisition of Shares in Bank Danamon in Indonesia [Member] | Pro Forma [Member]</t>
  </si>
  <si>
    <t>Impact of amortizing certain acquisition accounting adjustments</t>
  </si>
  <si>
    <t>MUFG Bank's Acquisition of Shares in Bank Danamon in Indonesia [Member] | Estimated Fair Value [Member]</t>
  </si>
  <si>
    <t>Loans not subject to the guidance on loans and debt securities acquired with deteriorated credit quality</t>
  </si>
  <si>
    <t>Gross contractual amounts receivable for loans</t>
  </si>
  <si>
    <t>Gross contractual amounts receivable for loans not expected to be collected</t>
  </si>
  <si>
    <t>MUFG Bank's Acquisition of Shares in Bank Danamon in Indonesia [Member] | Danamon and Subsidiaries [Member]</t>
  </si>
  <si>
    <t>MUFG Bank's Acquisition of Shares in Bank Nusantara Parahyangan in Indonesia [Member]</t>
  </si>
  <si>
    <t>99.90%</t>
  </si>
  <si>
    <t>92.10%</t>
  </si>
  <si>
    <t>100.00%</t>
  </si>
  <si>
    <t>Number of subsidiaries acquired | Subsidiaries</t>
  </si>
  <si>
    <t>Payment in cash</t>
  </si>
  <si>
    <t>Additional liabilities</t>
  </si>
  <si>
    <t>18 years 9 months 18 days</t>
  </si>
  <si>
    <t>Expense</t>
  </si>
  <si>
    <t>Mitsubishi UFJ Trust and Banking's Acquisition of Colonial First State Global Asset Management [Member] | Customer Relationships [Member]</t>
  </si>
  <si>
    <t>18 years</t>
  </si>
  <si>
    <t>Mitsubishi UFJ Trust and Banking's Acquisition of Colonial First State Global Asset Management [Member] | Pro Forma [Member]</t>
  </si>
  <si>
    <t>Mitsubishi UFJ Trust and Banking's Acquisition of Colonial First State Global Asset Management [Member] | Estimated Fair Value [Member]</t>
  </si>
  <si>
    <t>Cash and bank deposits</t>
  </si>
  <si>
    <t>Accrued bonuses</t>
  </si>
  <si>
    <t>Calculated based on the exchange rate of IDR1 = ¥0.0080</t>
  </si>
  <si>
    <t>Calculated based on the exchange rate of IDR1 = ¥0.0077</t>
  </si>
  <si>
    <t>Calculated based on the exchange rate of IDR1 = ¥0.0084</t>
  </si>
  <si>
    <t>Intangible assets with weighted average amortization period of 13.2 years primarily include ¥79,552 million of customer relationships with weighted average amortization period of 13.1 years and ¥44,140 million of core deposit intangibles with weighted average amortization period of 10.1 years.</t>
  </si>
  <si>
    <t>Business Developments (Estimated Fair Values of the Assets Acquired and Liabilities Assumed) (Detail) - MUFG Bank's Acquisition of Shares in Bank Danamon in Indonesia [Member] ¥ in Millions</t>
  </si>
  <si>
    <t>Apr. 29, 2019JPY (¥)</t>
  </si>
  <si>
    <t>Loans</t>
  </si>
  <si>
    <t>Intangible assets</t>
  </si>
  <si>
    <t>Deposits—Total deposits</t>
  </si>
  <si>
    <t>Customer Relationships [Member]</t>
  </si>
  <si>
    <t>Core Deposit Intangibles [Member]</t>
  </si>
  <si>
    <t>10 years 1 month 6 days</t>
  </si>
  <si>
    <t>Business Developments (Pro Forma Statements of Income Related to Acquisition of Danamon (Unaudited)) (Detail) - JPY (¥) ¥ in Millions</t>
  </si>
  <si>
    <t>Statement of income data:</t>
  </si>
  <si>
    <t>Non-interest income—Total</t>
  </si>
  <si>
    <t>Business Developments (Pro Forma Statements of Income Related to Acquisition of FSI (Unaudited)) (Detail) - JPY (¥) ¥ in Millions</t>
  </si>
  <si>
    <t>Investment Securities (Narrative) (Detail) - JPY (¥) ¥ in Millions</t>
  </si>
  <si>
    <t>Mar. 31, 2018</t>
  </si>
  <si>
    <t>Investment Securities [Line Items]</t>
  </si>
  <si>
    <t>Gross realized gains on sales of Available-for-sale debt securities</t>
  </si>
  <si>
    <t>Gross realized losses on sales of Available-for-sale debt securities</t>
  </si>
  <si>
    <t>Other-than-temporary impairment ("OTTI") losses of debt securities included in Investment securities gains—net</t>
  </si>
  <si>
    <t>Other-than-temporary impairment ("OTTI") losses of investment securities</t>
  </si>
  <si>
    <t>Corporate Bonds [Member]</t>
  </si>
  <si>
    <t>Cumulative declines in fair value of the credit impaired debt securities</t>
  </si>
  <si>
    <t>Credit loss components of impairment losses recognized in earnings</t>
  </si>
  <si>
    <t>Other factors of impairment losses recognized in Accumulated OCI before taxes</t>
  </si>
  <si>
    <t>Residential Mortgage-backed Securities [Member]</t>
  </si>
  <si>
    <t>Asset-backed Securities [Member]</t>
  </si>
  <si>
    <t>Other Debt Securities [Member]</t>
  </si>
  <si>
    <t>Investment Securities (Amortized Cost, Gross Unrealized Gains (Losses) and Fair Value of Investment Securities) (Detail) - JPY (¥) ¥ in Millions</t>
  </si>
  <si>
    <t>12 Months Ended</t>
  </si>
  <si>
    <t>Available-for-sale debt securities, Amortized cost</t>
  </si>
  <si>
    <t>Available-for-sale debt securities, Gross unrealized gains</t>
  </si>
  <si>
    <t>Available-for-sale debt securities, Gross unrealized losses</t>
  </si>
  <si>
    <t>Available-for-sale debt securities, Fair value</t>
  </si>
  <si>
    <t>Held-to-maturity debt securities, Amortized cost</t>
  </si>
  <si>
    <t>Held-to-maturity debt securities, Gross unrealized gains</t>
  </si>
  <si>
    <t>Held-to-maturity debt securities, Gross unrealized losses</t>
  </si>
  <si>
    <t>Japanese National Government and Japanese Government Agency Bonds [Member]</t>
  </si>
  <si>
    <t>Japanese Prefectural and Municipal Bonds [Member]</t>
  </si>
  <si>
    <t>Foreign Government and Official Institution Bonds [Member]</t>
  </si>
  <si>
    <t>Residential Mortgage-backed Securities [Member] | MUAH [Member]</t>
  </si>
  <si>
    <t>Unrealized losses before taxes at the date of reclassification from Available-for-sale debt securities to Held-to-maturity debt securities remaining in Accumulated OCI</t>
  </si>
  <si>
    <t>Commercial Mortgage-backed Securities [Member]</t>
  </si>
  <si>
    <t>Commercial Mortgage-backed Securities [Member] | MUAH [Member]</t>
  </si>
  <si>
    <t>Other Debt Securities [Member] | Private Placement Debt Conduit Bonds [Member]</t>
  </si>
  <si>
    <t>MUFG Americas Holdings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9,500 million and ¥3,708 million, respectively, at September 30, 2019 and are not included in the table above.</t>
  </si>
  <si>
    <t>MUFG Americas Holdings Corporation (“MUFG Americas Holdings ” or “MUAH”) reclassified residential mortgage-backed securities and commercial mortgage-backed securities from Available-for-sale debt securities to Held-to-maturity debt securities. As a result of the reclassification of residential mortgage-backed securities and commercial mortgage-backed securities, the unrealized losses before taxes at the date of reclassification remaining in Accumulated OCI in the accompanying condensed consolidated balance sheets were ¥10,591 million and ¥4,667 million, respectively, at March 31, 2019 and are not included in the table above.</t>
  </si>
  <si>
    <t>Other debt securities in the table above mainly include ¥87,626 million of private placement debt conduit bonds.</t>
  </si>
  <si>
    <t>Other debt securities in the table above mainly include ¥112,822 million of private placement debt conduit bonds.</t>
  </si>
  <si>
    <t>Investment Securities (Amortized Cost and Fair Value by Contractual Maturity) (Detail) - JPY (¥) ¥ in Millions</t>
  </si>
  <si>
    <t>Held-to-maturity debt securities, Amortized cost:</t>
  </si>
  <si>
    <t>Due in one year or less</t>
  </si>
  <si>
    <t>Due from one year to five years</t>
  </si>
  <si>
    <t>Due from five years to ten years</t>
  </si>
  <si>
    <t>Due after ten years</t>
  </si>
  <si>
    <t>Held-to-maturity debt securities, Fair value:</t>
  </si>
  <si>
    <t>Available-for-sale debt securities, Fair value:</t>
  </si>
  <si>
    <t>Investment Securities (Investments by Length and Category in Continuous Loss Position) (Detail) ¥ in Millions</t>
  </si>
  <si>
    <t>Sep. 30, 2019JPY (¥)Securities</t>
  </si>
  <si>
    <t>Mar. 31, 2019JPY (¥)Securities</t>
  </si>
  <si>
    <t>Available-for-sale debt securities, Fair value, Less than 12 months</t>
  </si>
  <si>
    <t>Available-for-sale debt securities, Gross unrealized losses, Less than 12 months</t>
  </si>
  <si>
    <t>Available-for-sale debt securities, Fair value, 12 months or more</t>
  </si>
  <si>
    <t>Available-for-sale debt securities, Gross unrealized losses, 12 months or more</t>
  </si>
  <si>
    <t>Available-for-sale debt securities, Fair value, Total</t>
  </si>
  <si>
    <t>Available-for-sale debt securities, Gross unrealized losses, Total</t>
  </si>
  <si>
    <t>Available-for-sale debt securities, Number of securities | Securities</t>
  </si>
  <si>
    <t>Held-to-maturity debt securities, Fair value, Less than 12 months</t>
  </si>
  <si>
    <t>Held-to-maturity debt securities, Gross unrealized losses, Less than 12 months</t>
  </si>
  <si>
    <t>Held-to-maturity debt securities, Fair value, 12 months or more</t>
  </si>
  <si>
    <t>Held-to-maturity debt securities, Gross unrealized losses, 12 months or more</t>
  </si>
  <si>
    <t>Held-to-maturity debt securities, Fair value, Total</t>
  </si>
  <si>
    <t>Held-to-maturity debt securities, Gross unrealized losses, Total</t>
  </si>
  <si>
    <t>Held-to-maturity debt securities, Number of securities | Securities</t>
  </si>
  <si>
    <t>Investment Securities (Roll-forward of Credit Loss Component Recognized in Earnings) (Detail) - Corporate Bonds [Member] - JPY (¥) ¥ in Millions</t>
  </si>
  <si>
    <t>Roll-forward of credit loss component recognized in earnings:</t>
  </si>
  <si>
    <t>Balance at beginning of period</t>
  </si>
  <si>
    <t>Additions: Initial credit impairments</t>
  </si>
  <si>
    <t>Additions: Subsequent credit impairments</t>
  </si>
  <si>
    <t>Reductions: Securities sold or matured</t>
  </si>
  <si>
    <t>Balance at end of period</t>
  </si>
  <si>
    <t>Investment Securities (Net Realized Gains (Losses) on Sales of Equity Securities and Net Unrealized Gains (Losses) on Equity Securities still held) (Detail) - JPY (¥) ¥ in Millions</t>
  </si>
  <si>
    <t>Investments, Debt and Equity Securities [Abstract]</t>
  </si>
  <si>
    <t>Net gains (losses) recognized during the period</t>
  </si>
  <si>
    <t>Less: Net gains (losses) recognized during the period on equity securities sold during the period</t>
  </si>
  <si>
    <t>Net unrealized gains (losses) recognized during the reporting period still held at the reporting date</t>
  </si>
  <si>
    <t>Included in Investment securities gains—net.</t>
  </si>
  <si>
    <t>Investment Securities (Carrying Value of Nonmarketable Equity Securities) (Detail) - JPY (¥) ¥ in Millions</t>
  </si>
  <si>
    <t>Nonmarketable Equity Securities [Member] | Measurement Alternative [Member]</t>
  </si>
  <si>
    <t>Balance</t>
  </si>
  <si>
    <t>Investment Securities (Related Adjustments for Nonmarketable Equity Securities) (Detail) - Nonmarketable Equity Securities [Member] - Measurement Alternative [Member] - JPY (¥) ¥ in Millions</t>
  </si>
  <si>
    <t>Impairment losses</t>
  </si>
  <si>
    <t>[1],[2]</t>
  </si>
  <si>
    <t>Downward changes for observable prices</t>
  </si>
  <si>
    <t>[1],[3],[4],[5]</t>
  </si>
  <si>
    <t>Upward changes for observable prices</t>
  </si>
  <si>
    <t>[1],[3],[5],[6]</t>
  </si>
  <si>
    <t>Cumulative impairment losses</t>
  </si>
  <si>
    <t>Cumulative downward changes for observable prices</t>
  </si>
  <si>
    <t>Cumulative upward changes for observable prices</t>
  </si>
  <si>
    <t>The cumulative impairment losses at March 31, 2019 and September 30, 2019 were ¥2,292 million and ¥3,325 million, respectively.</t>
  </si>
  <si>
    <t>The MUFG Group applied measurement alternative downward or upward changes to certain nonmarketable equity securities, resulting from observable prices in orderly transactions, such as partial repurchase and transactions by other entities.</t>
  </si>
  <si>
    <t>The cumulative downward changes for observable prices at March 31, 2019 and September 30, 2019 were nil and ¥953 million, respectively.</t>
  </si>
  <si>
    <t>[5]</t>
  </si>
  <si>
    <t>Under the measurement alternative, nonmarketable equity securities are carried at cost plus or minus changes resulting from observable prices in orderly transactions for the identical or a similar investment of the same issuer.</t>
  </si>
  <si>
    <t>[6]</t>
  </si>
  <si>
    <t>The cumulative upward changes for observable prices at March 31, 2019 and September 30, 2019 were ¥53,077 million and ¥28,405 million, respectively.</t>
  </si>
  <si>
    <t>Loans and Allowance for Credit Losses (Narrative) (Detail) - JPY (¥) ¥ in Billions</t>
  </si>
  <si>
    <t>Commercial [Member]</t>
  </si>
  <si>
    <t>Financing Receivable, Allowance for Credit Losses [Line Items]</t>
  </si>
  <si>
    <t>Significant sales of loans</t>
  </si>
  <si>
    <t>Commercial [Member] | Minimum [Member]</t>
  </si>
  <si>
    <t>Loans contractually past due before being placed on nonaccrual status, in month</t>
  </si>
  <si>
    <t>1 month</t>
  </si>
  <si>
    <t>Loans contractually past due before becoming defaulted loans, period</t>
  </si>
  <si>
    <t>Commercial [Member] | Maximum [Member]</t>
  </si>
  <si>
    <t>Temporary extensions of maturity dates to nonaccrual loans, in day</t>
  </si>
  <si>
    <t>90 days</t>
  </si>
  <si>
    <t>Residential [Member] | Minimum [Member]</t>
  </si>
  <si>
    <t>6 months</t>
  </si>
  <si>
    <t>Residential [Member] | Maximum [Member]</t>
  </si>
  <si>
    <t>Card [Member] | Minimum [Member]</t>
  </si>
  <si>
    <t>3 months</t>
  </si>
  <si>
    <t>MUAH [Member] | Minimum [Member]</t>
  </si>
  <si>
    <t>60 days</t>
  </si>
  <si>
    <t>Krungsri [Member] | Minimum [Member]</t>
  </si>
  <si>
    <t>Loans and Allowance for Credit Losses (Loans by Domicile and Industry of Borrower Segment Classification) (Detail) - JPY (¥) ¥ in Millions</t>
  </si>
  <si>
    <t>Loans and Leases Receivable Disclosure [Line Items]</t>
  </si>
  <si>
    <t>Unearned income, unamortized premiums-net and deferred loan fees-net</t>
  </si>
  <si>
    <t>Total Loans, net</t>
  </si>
  <si>
    <t>Loans held for sale</t>
  </si>
  <si>
    <t>Domestic [Member]</t>
  </si>
  <si>
    <t>Domestic [Member] | Manufacturing [Member]</t>
  </si>
  <si>
    <t>Domestic [Member] | Construction [Member]</t>
  </si>
  <si>
    <t>Domestic [Member] | Real Estate [Member]</t>
  </si>
  <si>
    <t>Domestic [Member] | Services [Member]</t>
  </si>
  <si>
    <t>Domestic [Member] | Wholesale and Retail [Member]</t>
  </si>
  <si>
    <t>Domestic [Member] | Banks and Other Financial Institutions [Member]</t>
  </si>
  <si>
    <t>Domestic [Member] | Communication and Information Services [Member]</t>
  </si>
  <si>
    <t>Domestic [Member] | Other Industries [Member]</t>
  </si>
  <si>
    <t>Domestic [Member] | Consumer [Member]</t>
  </si>
  <si>
    <t>Foreign [Member]</t>
  </si>
  <si>
    <t>Foreign [Member] | Governments and Official Institutions [Member]</t>
  </si>
  <si>
    <t>Foreign [Member] | Banks and Other Financial Institutions [Member]</t>
  </si>
  <si>
    <t>Foreign [Member] | Commercial and Industrial [Member]</t>
  </si>
  <si>
    <t>Foreign [Member] | Other [Member]</t>
  </si>
  <si>
    <t>Loans to so-called “non-bank finance companies” are generally included in the “Banks and other financial institutions” category. Non-bank finance companies are primarily engaged in consumer lending, factoring and credit card businesses.</t>
  </si>
  <si>
    <t>Loans and Allowance for Credit Losses (Nonaccrual Status of Loans by Class) (Detail) - JPY (¥) ¥ in Millions</t>
  </si>
  <si>
    <t>Financing Receivable, Recorded Investment, Past Due [Line Items]</t>
  </si>
  <si>
    <t>Nonaccrual loans</t>
  </si>
  <si>
    <t>Loans held for sale placed on nonaccrual status</t>
  </si>
  <si>
    <t>Loans acquired with deteriorated credit quality placed on nonaccrual status</t>
  </si>
  <si>
    <t>Commercial [Member] | Domestic [Member]</t>
  </si>
  <si>
    <t>Commercial [Member] | Domestic [Member] | Manufacturing [Member]</t>
  </si>
  <si>
    <t>Commercial [Member] | Domestic [Member] | Construction [Member]</t>
  </si>
  <si>
    <t>Commercial [Member] | Domestic [Member] | Real Estate [Member]</t>
  </si>
  <si>
    <t>Commercial [Member] | Domestic [Member] | Services [Member]</t>
  </si>
  <si>
    <t>Commercial [Member] | Domestic [Member] | Wholesale and Retail [Member]</t>
  </si>
  <si>
    <t>Commercial [Member] | Domestic [Member] | Banks and Other Financial Institutions [Member]</t>
  </si>
  <si>
    <t>Commercial [Member] | Domestic [Member] | Communication and Information Services [Member]</t>
  </si>
  <si>
    <t>Commercial [Member] | Domestic [Member] | Other Industries [Member]</t>
  </si>
  <si>
    <t>Commercial [Member] | Domestic [Member] | Consumer [Member]</t>
  </si>
  <si>
    <t>Commercial [Member] | Foreign [Member]</t>
  </si>
  <si>
    <t>Residential [Member]</t>
  </si>
  <si>
    <t>Card [Member]</t>
  </si>
  <si>
    <t>MUAH [Member]</t>
  </si>
  <si>
    <t>Krungsri [Member]</t>
  </si>
  <si>
    <t>Other [Member]</t>
  </si>
  <si>
    <t>The above table does not include loans held for sale of ¥12,702 million and ¥11,759 million at March 31, 2019 and September 30, 2019, respectively, and loans acquired with deteriorated credit quality of ¥6,284 million and ¥12,462 million, at March 31, 2019 and September 30, 2019, respectively.</t>
  </si>
  <si>
    <t>Loans and Allowance for Credit Losses (Impaired Loans by Class) (Detail) - JPY (¥) ¥ in Millions</t>
  </si>
  <si>
    <t>Financing Receivable, Impaired [Line Items]</t>
  </si>
  <si>
    <t>Recorded loan balance, Requiring an allowance for credit losses</t>
  </si>
  <si>
    <t>Recorded loan balance, Not requiring an allowance for credit losses</t>
  </si>
  <si>
    <t>Recorded loan balance, Total</t>
  </si>
  <si>
    <t>[1],[3]</t>
  </si>
  <si>
    <t>Unpaid principal balance</t>
  </si>
  <si>
    <t>Related allowance for credit losses</t>
  </si>
  <si>
    <t>Accrual TDRs included in impaired loans</t>
  </si>
  <si>
    <t>Impaired loans held for sales</t>
  </si>
  <si>
    <t>Commercial [Member] | Loans Acquired with Deteriorated Credit Quality [Member]</t>
  </si>
  <si>
    <t>[2],[5]</t>
  </si>
  <si>
    <t>[3],[5]</t>
  </si>
  <si>
    <t>In addition to impaired loans presented in the above table, there were impaired loans held for sale of ¥12,702 million and ¥14,554 million at March 31, 2019 and September 30, 2019, respectively.</t>
  </si>
  <si>
    <t>These loans do not require an allowance for credit losses because the recorded loan balance equals, or does not exceed, the present value of expected future cash flows discounted at the loans’ original effective interest rate, loans’ observable market price, or the fair value of the collateral if the loan is a collateral-dependent loan.</t>
  </si>
  <si>
    <t>Included in impaired loans at March 31, 2019 and September 30, 2019 are accrual TDRs as follows: ¥497,013 million and ¥495,371 million—Commercial; ¥34,449 million and ¥31,715 million—Residential; ¥26,183 million and ¥25,606 million—Card; ¥33,155 million and ¥38,127 million—MUFG Americas Holdings; ¥26,851 million and ¥34,213 million—Krungsri; and nil and ¥4,512 million—Other, respectively.</t>
  </si>
  <si>
    <t>For the six months ended September 30, 2018, lease receivables of ¥538 million and ¥50 million in the Krungsri segment, which were accrual TDRs and nonaccrual TDRs, respectively, are excluded from the additions of accrual TDRs and other impaired loans, respectively, and the related ending balances of such TDRs amounting to ¥3,642 million and ¥1,135 million, are also excluded from the balance of accrual TDRs and other impaired loans, respectively, as of September 30, 2018. For the six months ended September 30, 2019, lease receivables of ¥918 million and ¥228 million in the Krungsri segment, and ¥69 million and nil in the Other segment, which were accrual TDRs and nonaccrual TDRs, respectively, are excluded from the additions of accrual TDRs and other impaired loans, respectively, and the related ending balances of such TDRs amounting to ¥5,037 million and ¥3,529 million in the Krungsri segment, and ¥68 million and nil in the Other segment are also excluded from the balance of accrual TDRs and other impaired loans, respectively, as of September 30, 2019.</t>
  </si>
  <si>
    <t>Impaired Loans for Residential, Card, MUAH, Krungsri and Other segments in the above table include loans acquired with deteriorated credit quality.</t>
  </si>
  <si>
    <t>Loans and Allowance for Credit Losses (Average Recorded Loan Balance and Recognized Interest Income on Impaired Loans by Class) (Detail) - JPY (¥) ¥ in Millions</t>
  </si>
  <si>
    <t>Average recorded loan balance</t>
  </si>
  <si>
    <t>Recognized interest income</t>
  </si>
  <si>
    <t>Loans and Allowance for Credit Losses (Roll-forward of Accrual TDRs and Other Impaired Loans) (Detail) - JPY (¥) ¥ in Millions</t>
  </si>
  <si>
    <t>Accrual TDRs:</t>
  </si>
  <si>
    <t>Additions (new accrual TDR status)</t>
  </si>
  <si>
    <t>Transfers to other impaired loans (including nonaccrual TDRs)</t>
  </si>
  <si>
    <t>Loans sold</t>
  </si>
  <si>
    <t>Principal payments and other</t>
  </si>
  <si>
    <t>Other impaired loans (including nonaccrual TDRs):</t>
  </si>
  <si>
    <t>Additions (new other impaired loans (including nonaccrual TDRs) status)</t>
  </si>
  <si>
    <t>Charge-off</t>
  </si>
  <si>
    <t>Transfers to accrual TDRs</t>
  </si>
  <si>
    <t>Additions of nonaccrual TDRs</t>
  </si>
  <si>
    <t>Lease receivables reported as accrual TDRs but excluded from "Additions" as impaired loans</t>
  </si>
  <si>
    <t>Lease receivables excluded from accrual TDRs as impaired loans</t>
  </si>
  <si>
    <t>Lease receivables reported as nonaccrual TDRs but excluded from "Additions" as impaired loans</t>
  </si>
  <si>
    <t>Lease receivables excluded from other impaired loans</t>
  </si>
  <si>
    <t>Included in the additions of other impaired loans for the six months ended September 30, 2018 and 2019 are nonaccrual TDRs as follows: ¥6,870 million and ¥7,741 million—Card; ¥9,809 million and ¥7,904 million—MUFG Americas Holdings; ¥6,499 million and ¥4,478 million—Krungsri; and nil and ¥478 million—Other, respectively.</t>
  </si>
  <si>
    <t>Loans and Allowance for Credit Losses (Troubled Debt Restructurings by Class) (Detail) - JPY (¥) ¥ in Millions</t>
  </si>
  <si>
    <t>Financing Receivable, Modifications [Line Items]</t>
  </si>
  <si>
    <t>Troubled debt restructurings, Pre-modification outstanding recorded investment</t>
  </si>
  <si>
    <t>Troubled debt restructurings, Post-modification outstanding recorded investment</t>
  </si>
  <si>
    <t>Troubled debt restructurings that subsequently defaulted, Recorded Investment</t>
  </si>
  <si>
    <t>For the six months ended September 30, 2018, extension of the stated maturity date of loans was the primary concession type in the Commercial, Residential, MUFG Americas Holdings and Krungsri segments, and reduction in the stated rate was the primary concession type in the Card segment. For the six months ended September 30, 2019, extension of the stated maturity date of loans was the primary concession type in the Commercial and Residential segments, reduction in the stated rate was the primary concession type in the Card segment, and some combination thereof were the primary concession type in the MUFG Americas Holdings and Krungsri segments.</t>
  </si>
  <si>
    <t>TDRs for the Commercial and Residential segments include accruing loans, and do not include nonaccrual loans.</t>
  </si>
  <si>
    <t>TDRs for the Card, MUFG Americas Holdings, Krungsri and Other segments include accrual and nonaccrual loans.</t>
  </si>
  <si>
    <t>Loans and Allowance for Credit Losses (Outstanding Recorded Investment Balances of Troubled Debt Restructurings by Class) (Detail) - JPY (¥) ¥ in Millions</t>
  </si>
  <si>
    <t>TDRs, Outstanding recorded investment balances</t>
  </si>
  <si>
    <t>Nonaccrual [Member] | Card [Member]</t>
  </si>
  <si>
    <t>Nonaccrual [Member] | MUAH [Member]</t>
  </si>
  <si>
    <t>Nonaccrual [Member] | Krungsri [Member]</t>
  </si>
  <si>
    <t>Nonaccrual [Member] | Other [Member]</t>
  </si>
  <si>
    <t>TDRs for the Commercial and Residential segments include accruing loans and do not include nonaccrual loans.</t>
  </si>
  <si>
    <t>TDRs for the Card, MUFG Americas Holdings, Krungsri and Other segments include accrual and nonaccrual loans. Included in the outstanding recorded investment balances as of March 31, 2019 and September 30, 2019 are nonaccrual TDRs as follows: ¥38,838 million and ¥39,637 million—Card; ¥14,973 million and ¥19,936 million—MUFG Americas Holdings; ¥31,069 million and ¥33,083 million—Krungsri; and nil and ¥472 million—Other, respectively.</t>
  </si>
  <si>
    <t>Loans and Allowance for Credit Losses (Credit Quality Indicators of Loans by Class) (Detail) - JPY (¥) ¥ in Millions</t>
  </si>
  <si>
    <t>Financing Receivable, Recorded Investment [Line Items]</t>
  </si>
  <si>
    <t>Loans classified by borrowing grade</t>
  </si>
  <si>
    <t>Commercial [Member] | Normal [Member]</t>
  </si>
  <si>
    <t>Commercial [Member] | Close Watch [Member]</t>
  </si>
  <si>
    <t>Commercial [Member] | Likely to Become Bankrupt or Legally / Virtually Bankrupt [Member]</t>
  </si>
  <si>
    <t>Commercial [Member] | Loans Acquired with Deteriorated Credit Quality [Member] | Normal [Member]</t>
  </si>
  <si>
    <t>Commercial [Member] | Loans Acquired with Deteriorated Credit Quality [Member] | Close Watch [Member]</t>
  </si>
  <si>
    <t>Commercial [Member] | Loans Acquired with Deteriorated Credit Quality [Member] | Likely to Become Bankrupt or Legally / Virtually Bankrupt [Member]</t>
  </si>
  <si>
    <t>Commercial [Member] | Domestic [Member] | Normal [Member]</t>
  </si>
  <si>
    <t>Commercial [Member] | Domestic [Member] | Close Watch [Member]</t>
  </si>
  <si>
    <t>Commercial [Member] | Domestic [Member] | Likely to Become Bankrupt or Legally / Virtually Bankrupt [Member]</t>
  </si>
  <si>
    <t>Commercial [Member] | Domestic [Member] | Manufacturing [Member] | Normal [Member]</t>
  </si>
  <si>
    <t>Commercial [Member] | Domestic [Member] | Manufacturing [Member] | Close Watch [Member]</t>
  </si>
  <si>
    <t>Commercial [Member] | Domestic [Member] | Manufacturing [Member] | Likely to Become Bankrupt or Legally / Virtually Bankrupt [Member]</t>
  </si>
  <si>
    <t>Commercial [Member] | Domestic [Member] | Construction [Member] | Normal [Member]</t>
  </si>
  <si>
    <t>Commercial [Member] | Domestic [Member] | Construction [Member] | Close Watch [Member]</t>
  </si>
  <si>
    <t>Commercial [Member] | Domestic [Member] | Construction [Member] | Likely to Become Bankrupt or Legally / Virtually Bankrupt [Member]</t>
  </si>
  <si>
    <t>Commercial [Member] | Domestic [Member] | Real Estate [Member] | Normal [Member]</t>
  </si>
  <si>
    <t>Commercial [Member] | Domestic [Member] | Real Estate [Member] | Close Watch [Member]</t>
  </si>
  <si>
    <t>Commercial [Member] | Domestic [Member] | Real Estate [Member] | Likely to Become Bankrupt or Legally / Virtually Bankrupt [Member]</t>
  </si>
  <si>
    <t>Commercial [Member] | Domestic [Member] | Services [Member] | Normal [Member]</t>
  </si>
  <si>
    <t>Commercial [Member] | Domestic [Member] | Services [Member] | Close Watch [Member]</t>
  </si>
  <si>
    <t>Commercial [Member] | Domestic [Member] | Services [Member] | Likely to Become Bankrupt or Legally / Virtually Bankrupt [Member]</t>
  </si>
  <si>
    <t>Commercial [Member] | Domestic [Member] | Wholesale and Retail [Member] | Normal [Member]</t>
  </si>
  <si>
    <t>Commercial [Member] | Domestic [Member] | Wholesale and Retail [Member] | Close Watch [Member]</t>
  </si>
  <si>
    <t>Commercial [Member] | Domestic [Member] | Wholesale and Retail [Member] | Likely to Become Bankrupt or Legally / Virtually Bankrupt [Member]</t>
  </si>
  <si>
    <t>Commercial [Member] | Domestic [Member] | Banks and Other Financial Institutions [Member] | Normal [Member]</t>
  </si>
  <si>
    <t>Commercial [Member] | Domestic [Member] | Banks and Other Financial Institutions [Member] | Close Watch [Member]</t>
  </si>
  <si>
    <t>Commercial [Member] | Domestic [Member] | Banks and Other Financial Institutions [Member] | Likely to Become Bankrupt or Legally / Virtually Bankrupt [Member]</t>
  </si>
  <si>
    <t>Commercial [Member] | Domestic [Member] | Communication and Information Services [Member] | Normal [Member]</t>
  </si>
  <si>
    <t>Commercial [Member] | Domestic [Member] | Communication and Information Services [Member] | Close Watch [Member]</t>
  </si>
  <si>
    <t>Commercial [Member] | Domestic [Member] | Communication and Information Services [Member] | Likely to Become Bankrupt or Legally / Virtually Bankrupt [Member]</t>
  </si>
  <si>
    <t>Commercial [Member] | Domestic [Member] | Other Industries [Member] | Normal [Member]</t>
  </si>
  <si>
    <t>Commercial [Member] | Domestic [Member] | Other Industries [Member] | Close Watch [Member]</t>
  </si>
  <si>
    <t>Commercial [Member] | Domestic [Member] | Other Industries [Member] | Likely to Become Bankrupt or Legally / Virtually Bankrupt [Member]</t>
  </si>
  <si>
    <t>Commercial [Member] | Domestic [Member] | Consumer [Member] | Normal [Member]</t>
  </si>
  <si>
    <t>Commercial [Member] | Domestic [Member] | Consumer [Member] | Close Watch [Member]</t>
  </si>
  <si>
    <t>Commercial [Member] | Domestic [Member] | Consumer [Member] | Likely to Become Bankrupt or Legally / Virtually Bankrupt [Member]</t>
  </si>
  <si>
    <t>Commercial [Member] | Foreign [Member] | Normal [Member]</t>
  </si>
  <si>
    <t>Commercial [Member] | Foreign [Member] | Close Watch [Member]</t>
  </si>
  <si>
    <t>Commercial [Member] | Foreign [Member] | Likely to Become Bankrupt or Legally / Virtually Bankrupt [Member]</t>
  </si>
  <si>
    <t>Residential [Member] | Accrual [Member]</t>
  </si>
  <si>
    <t>Residential [Member] | Nonaccrual [Member]</t>
  </si>
  <si>
    <t>Card [Member] | Accrual [Member]</t>
  </si>
  <si>
    <t>Card [Member] | Nonaccrual [Member]</t>
  </si>
  <si>
    <t>FDIC covered loans acquired with deteriorated credit quality and small business loans which are not individually rated</t>
  </si>
  <si>
    <t>MUAH [Member] | Credit Quality Based on the Number of Delinquencies [Member] | Accrual [Member]</t>
  </si>
  <si>
    <t>MUAH [Member] | Credit Quality Based on the Number of Delinquencies [Member] | Nonaccrual [Member]</t>
  </si>
  <si>
    <t>MUAH [Member] | Credit Quality Based on Internal Credit Ratings [Member] | Pass [Member]</t>
  </si>
  <si>
    <t>MUAH [Member] | Credit Quality Based on Internal Credit Ratings [Member] | Special Mention [Member]</t>
  </si>
  <si>
    <t>MUAH [Member] | Credit Quality Based on Internal Credit Ratings [Member] | Classified [Member]</t>
  </si>
  <si>
    <t>Krungsri [Member] | Normal [Member]</t>
  </si>
  <si>
    <t>Krungsri [Member] | Special Mention [Member]</t>
  </si>
  <si>
    <t>Krungsri [Member] | Substandard or Doubtful or Doubtful of Loss [Member]</t>
  </si>
  <si>
    <t>Other [Member] | Accrual [Member]</t>
  </si>
  <si>
    <t>Other [Member] | Nonaccrual [Member]</t>
  </si>
  <si>
    <t>Total loans in the above table do not include loans held for sale, and represent balances without adjustments in relation to unearned income, unamortized premiums and deferred loan fees.</t>
  </si>
  <si>
    <t>Total loans of MUFG Americas Holdings do not include Federal Deposit Insurance Corporation (“FDIC”) covered loans which are not individually rated totaling ¥689 million and ¥579 million at March 31, 2019 and September 30, 2019, respectively. The MUFG Group will be reimbursed for a substantial portion of any future losses on FDIC covered loans under the terms of the FDIC loss share agreements.</t>
  </si>
  <si>
    <t>Loans and Allowance for Credit Losses (Ages of Past Due Loans by Class) (Detail) - JPY (¥) ¥ in Millions</t>
  </si>
  <si>
    <t>Loans, past due</t>
  </si>
  <si>
    <t>Loans, current</t>
  </si>
  <si>
    <t>Loans, excluding loans held for sale and loans acquired with deteriorated credit quality</t>
  </si>
  <si>
    <t>Loans, greater than 90 days past due and accruing</t>
  </si>
  <si>
    <t>1 to 3 Months Past Due [Member]</t>
  </si>
  <si>
    <t>Greater than 3 Months Past Due [Member]</t>
  </si>
  <si>
    <t>Commercial [Member] | Domestic [Member] | 1 to 3 Months Past Due [Member]</t>
  </si>
  <si>
    <t>Commercial [Member] | Domestic [Member] | Greater than 3 Months Past Due [Member]</t>
  </si>
  <si>
    <t>Commercial [Member] | Domestic [Member] | Manufacturing [Member] | 1 to 3 Months Past Due [Member]</t>
  </si>
  <si>
    <t>Commercial [Member] | Domestic [Member] | Manufacturing [Member] | Greater than 3 Months Past Due [Member]</t>
  </si>
  <si>
    <t>Commercial [Member] | Domestic [Member] | Construction [Member] | 1 to 3 Months Past Due [Member]</t>
  </si>
  <si>
    <t>Commercial [Member] | Domestic [Member] | Construction [Member] | Greater than 3 Months Past Due [Member]</t>
  </si>
  <si>
    <t>Commercial [Member] | Domestic [Member] | Real Estate [Member] | 1 to 3 Months Past Due [Member]</t>
  </si>
  <si>
    <t>Commercial [Member] | Domestic [Member] | Real Estate [Member] | Greater than 3 Months Past Due [Member]</t>
  </si>
  <si>
    <t>Commercial [Member] | Domestic [Member] | Services [Member] | 1 to 3 Months Past Due [Member]</t>
  </si>
  <si>
    <t>Commercial [Member] | Domestic [Member] | Services [Member] | Greater than 3 Months Past Due [Member]</t>
  </si>
  <si>
    <t>Commercial [Member] | Domestic [Member] | Wholesale and Retail [Member] | 1 to 3 Months Past Due [Member]</t>
  </si>
  <si>
    <t>Commercial [Member] | Domestic [Member] | Wholesale and Retail [Member] | Greater than 3 Months Past Due [Member]</t>
  </si>
  <si>
    <t>Commercial [Member] | Domestic [Member] | Banks and Other Financial Institutions [Member] | 1 to 3 Months Past Due [Member]</t>
  </si>
  <si>
    <t>Commercial [Member] | Domestic [Member] | Banks and Other Financial Institutions [Member] | Greater than 3 Months Past Due [Member]</t>
  </si>
  <si>
    <t>Commercial [Member] | Domestic [Member] | Communication and Information Services [Member] | 1 to 3 Months Past Due [Member]</t>
  </si>
  <si>
    <t>Commercial [Member] | Domestic [Member] | Communication and Information Services [Member] | Greater than 3 Months Past Due [Member]</t>
  </si>
  <si>
    <t>Commercial [Member] | Domestic [Member] | Other Industries [Member] | 1 to 3 Months Past Due [Member]</t>
  </si>
  <si>
    <t>Commercial [Member] | Domestic [Member] | Other Industries [Member] | Greater than 3 Months Past Due [Member]</t>
  </si>
  <si>
    <t>Commercial [Member] | Domestic [Member] | Consumer [Member] | 1 to 3 Months Past Due [Member]</t>
  </si>
  <si>
    <t>Commercial [Member] | Domestic [Member] | Consumer [Member] | Greater than 3 Months Past Due [Member]</t>
  </si>
  <si>
    <t>Commercial [Member] | Foreign [Member] | 1 to 3 Months Past Due [Member]</t>
  </si>
  <si>
    <t>Commercial [Member] | Foreign [Member] | Greater than 3 Months Past Due [Member]</t>
  </si>
  <si>
    <t>Residential [Member] | 1 to 3 Months Past Due [Member]</t>
  </si>
  <si>
    <t>Residential [Member] | Greater than 3 Months Past Due [Member]</t>
  </si>
  <si>
    <t>Card [Member] | 1 to 3 Months Past Due [Member]</t>
  </si>
  <si>
    <t>Card [Member] | Greater than 3 Months Past Due [Member]</t>
  </si>
  <si>
    <t>MUAH [Member] | 1 to 3 Months Past Due [Member]</t>
  </si>
  <si>
    <t>MUAH [Member] | Greater than 3 Months Past Due [Member]</t>
  </si>
  <si>
    <t>Krungsri [Member] | 1 to 3 Months Past Due [Member]</t>
  </si>
  <si>
    <t>Krungsri [Member] | Greater than 3 Months Past Due [Member]</t>
  </si>
  <si>
    <t>Other [Member] | 1 to 3 Months Past Due [Member]</t>
  </si>
  <si>
    <t>Other [Member] | Greater than 3 Months Past Due [Member]</t>
  </si>
  <si>
    <t>Total loans in the above table do not include loans held for sale and loans acquired with deteriorated credit quality and represent balances without adjustments in relation to unearned income, unamortized premiums and deferred loan fees.</t>
  </si>
  <si>
    <t>Loans and Allowance for Credit Losses (Changes in Allowance for Credit Losses by Portfolio Segment) (Detail) - JPY (¥) ¥ in Millions</t>
  </si>
  <si>
    <t>Charge-offs</t>
  </si>
  <si>
    <t>Recoveries</t>
  </si>
  <si>
    <t>Net charge-offs</t>
  </si>
  <si>
    <t>Others</t>
  </si>
  <si>
    <t>Others are principally comprised of gains or losses from foreign exchange translation.</t>
  </si>
  <si>
    <t>Loans and Allowance for Credit Losses (Allowance for Credit Losses and Recorded Investment in Loans by Portfolio Segment) (Detail) - JPY (¥) ¥ in Millions</t>
  </si>
  <si>
    <t>Allowance for credit losses:</t>
  </si>
  <si>
    <t>Individually evaluated for impairment</t>
  </si>
  <si>
    <t>Collectively evaluated for impairment</t>
  </si>
  <si>
    <t>Loans acquired with deteriorated credit quality</t>
  </si>
  <si>
    <t>Loans:</t>
  </si>
  <si>
    <t>Loans acquired with deteriorated credit quality in the above table include impaired loans which are individually evaluated for impairment.</t>
  </si>
  <si>
    <t>Goodwill and Other Intangible Assets (Narrative) (Detail) - JPY (¥) ¥ in Millions</t>
  </si>
  <si>
    <t>Impairment losses on goodwill</t>
  </si>
  <si>
    <t>Impairment losses on other intangible assets</t>
  </si>
  <si>
    <t>Goodwill and Other Intangible Assets (Movement in Carrying Amount of Goodwill) (Detail) - JPY (¥) ¥ in Millions</t>
  </si>
  <si>
    <t>Goodwill, at beginning of period</t>
  </si>
  <si>
    <t>Accumulated impairment losses, at beginning of period</t>
  </si>
  <si>
    <t>Goodwill, Net at beginning of period</t>
  </si>
  <si>
    <t>Goodwill acquired during the six months</t>
  </si>
  <si>
    <t>Impairment loss</t>
  </si>
  <si>
    <t>Foreign currency translation adjustments and other</t>
  </si>
  <si>
    <t>Goodwill, at end of period</t>
  </si>
  <si>
    <t>Accumulated impairment losses, at end of period</t>
  </si>
  <si>
    <t>Goodwill, Net at end of period</t>
  </si>
  <si>
    <t>Goodwill, Fully impaired before April 1, 2018</t>
  </si>
  <si>
    <t>Goodwill originally recognized was ¥1,900,019 million, which has been fully impaired before April 1, 2018.</t>
  </si>
  <si>
    <t>See Note 2 for the goodwill acquired in connection with acquisitions.</t>
  </si>
  <si>
    <t>Goodwill and Other Intangible Assets (Carrying Amount of Other Intangible Assets by Major Class) (Detail) - JPY (¥) ¥ in Millions</t>
  </si>
  <si>
    <t>Intangible assets subject to amortization:</t>
  </si>
  <si>
    <t>Net carrying amount</t>
  </si>
  <si>
    <t>Intangible assets not subject to amortization:</t>
  </si>
  <si>
    <t>Net carrying amount, Other</t>
  </si>
  <si>
    <t>Total intangible assets, Net carrying amount</t>
  </si>
  <si>
    <t>Mortgage Servicing Rights [Member]</t>
  </si>
  <si>
    <t>Software [Member]</t>
  </si>
  <si>
    <t>Trade Names [Member]</t>
  </si>
  <si>
    <t>Intangible assets not subject to amortization includes mortgage servicing rights accounted for at fair value of ¥17,431 million and ¥23,480 million at March 31, 2019 and September 30, 2019, respectively.</t>
  </si>
  <si>
    <t>Lease Transactions (Narrative) (Detail) ¥ in Millions</t>
  </si>
  <si>
    <t>Sep. 30, 2019JPY (¥)</t>
  </si>
  <si>
    <t>Right-of-use assets of finance lease</t>
  </si>
  <si>
    <t>Right-of-use asset of finance lease, in condensed consolidated balance sheets line item</t>
  </si>
  <si>
    <t>us-gaap:PropertyPlantAndEquipmentNet</t>
  </si>
  <si>
    <t>Lease liabilities of finance leases</t>
  </si>
  <si>
    <t>Lease liabilities of finance leases, in condensed consolidated balance sheets line item</t>
  </si>
  <si>
    <t>us-gaap:LongTermDebtAndCapitalLeaseObligationsIncludingCurrentMaturities</t>
  </si>
  <si>
    <t>Right-of-use assets of operating leases</t>
  </si>
  <si>
    <t>Right-of-use asset of operating leases, in condensed consolidated balance sheets line item</t>
  </si>
  <si>
    <t>us-gaap:OtherAssets</t>
  </si>
  <si>
    <t>Lease liabilities of operating leases</t>
  </si>
  <si>
    <t>Lease liabilities of operating leases, in condensed consolidated balance sheets line item</t>
  </si>
  <si>
    <t>us-gaap:OtherLiabilities</t>
  </si>
  <si>
    <t>Lease Transactions (Profit or Loss of Lease Transactions as a Lessee) (Detail) ¥ in Millions</t>
  </si>
  <si>
    <t>Finance lease cost:</t>
  </si>
  <si>
    <t>Amortization of right-of-use assets</t>
  </si>
  <si>
    <t>Interest on lease liabilities</t>
  </si>
  <si>
    <t>Operating lease cost</t>
  </si>
  <si>
    <t>Lease Transactions (Information of Lease Transactions as a Lessee) (Detail) - JPY (¥) ¥ in Million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finance lease liabilities</t>
  </si>
  <si>
    <t>Right-of-use assets obtained in exchange for new operating lease liabilities</t>
  </si>
  <si>
    <t>Weighted-average remaining lease term:</t>
  </si>
  <si>
    <t>Finance leases</t>
  </si>
  <si>
    <t>4 years 8 months 12 days</t>
  </si>
  <si>
    <t>Operating leases</t>
  </si>
  <si>
    <t>9 years 3 months 18 days</t>
  </si>
  <si>
    <t>Weighted-average discount rate:</t>
  </si>
  <si>
    <t>1.16%</t>
  </si>
  <si>
    <t>1.29%</t>
  </si>
  <si>
    <t>Lease Transactions (Maturities of Lease Liabilities) (Detail) ¥ in Millions</t>
  </si>
  <si>
    <t>Undiscounted total lease payments: Finance leases, maturities in</t>
  </si>
  <si>
    <t>2020 (excluding these six months ended September 30, 2019)</t>
  </si>
  <si>
    <t>2021</t>
  </si>
  <si>
    <t>2022</t>
  </si>
  <si>
    <t>2023</t>
  </si>
  <si>
    <t>2024</t>
  </si>
  <si>
    <t>2025 and thereafter</t>
  </si>
  <si>
    <t>Total undiscounted cash flows</t>
  </si>
  <si>
    <t>Difference between undiscounted and discounted cash flows: Finance leases</t>
  </si>
  <si>
    <t>Amount on balance sheet: Finance leases</t>
  </si>
  <si>
    <t>Undiscounted total lease payments: Operating leases, maturities in</t>
  </si>
  <si>
    <t>Difference between undiscounted and discounted cash flows: Operating leases</t>
  </si>
  <si>
    <t>Amount on balance sheet: Operating leases</t>
  </si>
  <si>
    <t>Lease Transactions (Profit or Loss of Lease Transactions as a Lessor) (Detail) ¥ in Millions</t>
  </si>
  <si>
    <t>Financing leases:</t>
  </si>
  <si>
    <t>Finance income on net investment</t>
  </si>
  <si>
    <t>Operating leases:</t>
  </si>
  <si>
    <t>Lease income</t>
  </si>
  <si>
    <t>Lease Transactions (Component of Direct Financing Lease Transactions) (Detail) ¥ in Millions</t>
  </si>
  <si>
    <t>Lease receivables (undiscounted)</t>
  </si>
  <si>
    <t>Adjustments:</t>
  </si>
  <si>
    <t>Discounted unguaranteed residual value</t>
  </si>
  <si>
    <t>Initial direct cost on direct financing leases</t>
  </si>
  <si>
    <t>Deferred selling profit</t>
  </si>
  <si>
    <t>Net investment in direct financing leases</t>
  </si>
  <si>
    <t>Lease Transactions (Maturity of the Lease Payment Receivables of Direct Financing Lease Transactions) (Detail) - Direct Financing Lease [Member] ¥ in Millions</t>
  </si>
  <si>
    <t>Lease receivables: Direct financing lease, maturities in</t>
  </si>
  <si>
    <t>Difference between undiscounted cash flows and the lease receivables recognized on balance sheet</t>
  </si>
  <si>
    <t>Amount on balance sheet</t>
  </si>
  <si>
    <t>Pledged Assets and Collateral (Narrative) (Detail) - JPY (¥) ¥ in Millions</t>
  </si>
  <si>
    <t>Financial Instruments Pledged as Collateral [Abstract]</t>
  </si>
  <si>
    <t>Investment securities pledged for acting as a collection agent of public funds</t>
  </si>
  <si>
    <t>Cash collateral pledged for derivative transactions included in Other assets</t>
  </si>
  <si>
    <t>Cash collateral received for derivative transactions included in Other liabilities</t>
  </si>
  <si>
    <t>Pledged Assets and Collateral (Assets Mortgaged, Pledged, or Otherwise Subject to Lien) (Detail) ¥ in Millions</t>
  </si>
  <si>
    <t>Financial Instruments Owned and Pledged as Collateral [Line Items]</t>
  </si>
  <si>
    <t>Pledged assets</t>
  </si>
  <si>
    <t>Trading Account Securities [Member]</t>
  </si>
  <si>
    <t>Investment Securities [Member]</t>
  </si>
  <si>
    <t>Loans [Member]</t>
  </si>
  <si>
    <t>Pledged Assets and Collateral (Pledged Assets Classified by Type of Liabilities) (Detail) ¥ in Millions</t>
  </si>
  <si>
    <t>Deposits [Member]</t>
  </si>
  <si>
    <t>Call Money and Funds Purchased [Member]</t>
  </si>
  <si>
    <t>Payables under Repurchase Agreements and Securities Lending Transactions [Member]</t>
  </si>
  <si>
    <t>Other Short-term Borrowings and Long-term Debt [Member]</t>
  </si>
  <si>
    <t>Severance Indemnities and Pension Plans (Components of Net Periodic Cost of Pension Benefits and Other Benefits) (Detail) - JPY (¥) ¥ in Millions</t>
  </si>
  <si>
    <t>Domestic, Japan [Member] | Pension Benefits and SIPs [Member]</t>
  </si>
  <si>
    <t>Defined Benefit Plan Disclosure [Line Items]</t>
  </si>
  <si>
    <t>Service cost—benefits earned during the period</t>
  </si>
  <si>
    <t>Interest cost on projected benefit obligation</t>
  </si>
  <si>
    <t>Expected return on plan assets</t>
  </si>
  <si>
    <t>Amortization of net actuarial loss</t>
  </si>
  <si>
    <t>Amortization of prior service cost</t>
  </si>
  <si>
    <t>Loss (gain) on settlements and curtailment</t>
  </si>
  <si>
    <t>Net periodic benefit cost (income)</t>
  </si>
  <si>
    <t>Foreign Offices and Subsidiaries [Member] | Pension Benefits [Member]</t>
  </si>
  <si>
    <t>Foreign Offices and Subsidiaries [Member] | Other Benefits [Member]</t>
  </si>
  <si>
    <t>Severance Indemnities and Pension Plans (Contributed to Plan Assets and Expected to Contribute for Remainder of Fiscal Year) (Detail) ¥ in Billions</t>
  </si>
  <si>
    <t>For the six months ended September 30, 2019</t>
  </si>
  <si>
    <t>For the remainder of the fiscal year ending March 31, 2020</t>
  </si>
  <si>
    <t>Offsetting of Derivatives, Repurchase Agreements, and Securities Lending Transactions (Summary of Offsetting of Derivatives, Repurchase Agreements, and Securities Lending Transactions) (Detail) - JPY (¥) ¥ in Millions</t>
  </si>
  <si>
    <t>Offsetting [Abstract]</t>
  </si>
  <si>
    <t>Derivative assets, Gross amounts of recognized assets/liabilities</t>
  </si>
  <si>
    <t>Derivative assets, Gross amounts offset in the condensed consolidated balance sheet</t>
  </si>
  <si>
    <t>Derivative assets, Net amounts presented in the condensed consolidated balance sheet</t>
  </si>
  <si>
    <t>[1],[2],[3]</t>
  </si>
  <si>
    <t>Derivative assets, Gross amounts not offset in the condensed consolidated balance sheet, Financial instruments</t>
  </si>
  <si>
    <t>Derivative assets, Gross amounts not offset in the condensed consolidated balance sheet, Cash collateral received/pledged</t>
  </si>
  <si>
    <t>Derivative assets, Net amounts</t>
  </si>
  <si>
    <t>Receivables under resale agreements, Gross amounts of recognized assets/liabilities</t>
  </si>
  <si>
    <t>Receivables under resale agreements, Gross amounts offset in the condensed consolidated balance sheet</t>
  </si>
  <si>
    <t>Receivables under resale agreements, Net amounts presented in the condensed consolidated balance sheet</t>
  </si>
  <si>
    <t>Receivables under resale agreements, Gross amounts not offset in the condensed consolidated balance sheet, Financial instruments</t>
  </si>
  <si>
    <t>Receivables under resale agreements, Gross amounts not offset in the condensed consolidated balance sheet, Cash collateral received/pledged</t>
  </si>
  <si>
    <t>Receivables under resale agreements, Net amounts</t>
  </si>
  <si>
    <t>Receivables under securities borrowing transactions, Gross amounts of recognized assets/liabilities</t>
  </si>
  <si>
    <t>Receivables under securities borrowing transactions, Gross amounts offset in the condensed consolidated balance sheet</t>
  </si>
  <si>
    <t>Receivables under securities borrowing transactions, Net amounts presented in the condensed consolidated balance sheet</t>
  </si>
  <si>
    <t>Receivables under securities borrowing transactions, Gross amounts not offset in the condensed consolidated balance sheet, Financial instruments</t>
  </si>
  <si>
    <t>Receivables under securities borrowing transactions, Gross amounts not offset in the condensed consolidated balance sheet, Cash collateral received/pledged</t>
  </si>
  <si>
    <t>Receivables under securities borrowing transactions, Net amounts</t>
  </si>
  <si>
    <t>Financial assets, Gross amounts of recognized assets/liabilities, Total</t>
  </si>
  <si>
    <t>Financial assets, Gross amounts offset in the condensed consolidated balance sheet, Total</t>
  </si>
  <si>
    <t>Financial assets, Net amounts presented in the condensed consolidated balance sheet, Total</t>
  </si>
  <si>
    <t>Financial assets, Gross amounts not offset in the condensed consolidated balance sheet, Financial instruments, Total</t>
  </si>
  <si>
    <t>Financial assets, Gross amounts not offset in the condensed consolidated balance sheet, Cash collateral received/pledged, Total</t>
  </si>
  <si>
    <t>Financial assets, Net amounts, Total</t>
  </si>
  <si>
    <t>Derivative liabilities, Gross amounts of recognized assets/liabilities</t>
  </si>
  <si>
    <t>Derivative liabilities, Gross amounts offset in the condensed consolidated balance sheet</t>
  </si>
  <si>
    <t>Derivative liabilities, Net amounts presented in the condensed consolidated balance sheet</t>
  </si>
  <si>
    <t>Derivative liabilities, Gross amounts not offset in the condensed consolidated balance sheet, Financial instruments</t>
  </si>
  <si>
    <t>Derivative liabilities, Gross amounts not offset in the condensed consolidated balance sheet, Cash collateral received/pledged</t>
  </si>
  <si>
    <t>Derivative liabilities, Net amounts</t>
  </si>
  <si>
    <t>Payables under repurchase agreements, Gross amounts of recognized assets/liabilities</t>
  </si>
  <si>
    <t>Payables under repurchase agreements, Gross amounts offset in the condensed consolidated balance sheet</t>
  </si>
  <si>
    <t>Payables under repurchase agreements, Net amounts presented in the condensed consolidated balance sheet</t>
  </si>
  <si>
    <t>Payables under repurchase agreements, Gross amounts not offset in the condensed consolidated balance sheet, Financial instruments</t>
  </si>
  <si>
    <t>Payables under repurchase agreements, Gross amounts not offset in the condensed consolidated balance sheet, Cash collateral received/pledged</t>
  </si>
  <si>
    <t>Payables under repurchase agreements, Net amounts</t>
  </si>
  <si>
    <t>Payables under securities lending transactions, Gross amounts of recognized assets/liabilities</t>
  </si>
  <si>
    <t>Payables under securities lending transactions, Gross amounts offset in the condensed consolidated balance sheet</t>
  </si>
  <si>
    <t>Payables under securities lending transactions, Net amounts presented in the condensed consolidated balance sheet</t>
  </si>
  <si>
    <t>Payables under securities lending transactions, Gross amounts not offset in the condensed consolidated balance sheet, Financial instruments</t>
  </si>
  <si>
    <t>Payables under securities lending transactions, Gross amounts not offset in the condensed consolidated balance sheet, Cash collateral received/pledged</t>
  </si>
  <si>
    <t>Payables under securities lending transactions, Net amounts</t>
  </si>
  <si>
    <t>Obligations to return securities received as collateral, Gross amounts of recognized assets/liabilities</t>
  </si>
  <si>
    <t>Obligations to return securities received as collateral, Gross amounts offset in the condensed consolidated balance sheet</t>
  </si>
  <si>
    <t>Obligations to return securities received as collateral, Net amounts presented in the condensed consolidated balance sheet</t>
  </si>
  <si>
    <t>Obligations to return securities received as collateral, Gross amounts not offset in the condensed consolidated balance sheet, Financial instruments</t>
  </si>
  <si>
    <t>Obligations to return securities received as collateral, Gross amounts not offset in the condensed consolidated balance sheet, Cash collateral received/pledged</t>
  </si>
  <si>
    <t>Obligations to return securities received as collateral, Net amounts</t>
  </si>
  <si>
    <t>Financial liabilities, Gross amounts of recognized assets/liabilities, Total</t>
  </si>
  <si>
    <t>Financial liabilities, Gross amounts offset in the condensed consolidated balance sheet, Total</t>
  </si>
  <si>
    <t>Financial liabilities, Net amounts presented in the condensed consolidated balance sheet, Total</t>
  </si>
  <si>
    <t>Financial liabilities, Gross amounts not offset in the condensed consolidated balance sheet, Financial instruments, Total</t>
  </si>
  <si>
    <t>Financial liabilities, Gross amounts not offset in the condensed consolidated balance sheet, Cash collateral received/pledged, Total</t>
  </si>
  <si>
    <t>Financial liabilities, Net amounts, Total</t>
  </si>
  <si>
    <t>For more information about fair value measurement and assumptions used to measure the fair value of derivatives, see Note 32 to the consolidated financial statements for the fiscal year ended March 31, 2019.</t>
  </si>
  <si>
    <t>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t>
  </si>
  <si>
    <t>This table does not include contracts with embedded derivatives for which the fair value option has been elected.</t>
  </si>
  <si>
    <t>Repurchase Agreements, and Securities Lending Transactions Accounted for as Secured Borrowings (Gross Obligations by Remaining Contractual Maturity and Class of Collateral Pledged) (Detail) - JPY (¥) ¥ in Billions</t>
  </si>
  <si>
    <t>Repurchase Agreements, and Securities Lending Transactions Accounted for as Secured Borrowings [Line Items]</t>
  </si>
  <si>
    <t>Payables under repurchase agreements</t>
  </si>
  <si>
    <t>Obligations to return securities received as collateral</t>
  </si>
  <si>
    <t>Overnight and Open [Member]</t>
  </si>
  <si>
    <t>30 Days or Less [Member]</t>
  </si>
  <si>
    <t>31-90 Days [Member]</t>
  </si>
  <si>
    <t>Over 90 Days [Member]</t>
  </si>
  <si>
    <t>Repurchase Agreements, and Securities Lending Transactions Accounted for as Secured Borrowings (Secured Borrowing by the Class of Collateral Pledged) (Detail) - JPY (¥) ¥ in Billions</t>
  </si>
  <si>
    <t>Others [Member]</t>
  </si>
  <si>
    <t>Accumulated Other Comprehensive Income (Loss) (Changes in Accumulated OCI, Net of Tax and Net of Noncontrolling Interests) (Detail) - JPY (¥) ¥ in Millions</t>
  </si>
  <si>
    <t>Accumulated Other Comprehensive Income (Loss) [Line Items]</t>
  </si>
  <si>
    <t>Net unrealized gains (losses) on investment securities, Balance at beginning of period</t>
  </si>
  <si>
    <t>Net unrealized gains (losses) on investment securities, Net change during the period</t>
  </si>
  <si>
    <t>Net unrealized gains (losses) on investment securities, Balance at end of period</t>
  </si>
  <si>
    <t>Net debt valuation adjustments, Balance at beginning of period</t>
  </si>
  <si>
    <t>Net debt valuation adjustments, Net change during the period</t>
  </si>
  <si>
    <t>Net debt valuation adjustments, Balance at end of period</t>
  </si>
  <si>
    <t>Net unrealized losses on derivatives qualifying for cash flow hedges, Balance at beginning of period</t>
  </si>
  <si>
    <t>Net unrealized losses on derivatives qualifying for cash flow hedges, Net change during the period</t>
  </si>
  <si>
    <t>Net unrealized losses on derivatives qualifying for cash flow hedges, Balance at end of period</t>
  </si>
  <si>
    <t>Defined benefit plans, Balance at beginning of period</t>
  </si>
  <si>
    <t>Defined benefit plans, Net change during the period</t>
  </si>
  <si>
    <t>Defined benefit plans, Balance at end of period</t>
  </si>
  <si>
    <t>Foreign currency translation adjustments, Balance at beginning of period</t>
  </si>
  <si>
    <t>Foreign currency translation adjustments, Net change during the period</t>
  </si>
  <si>
    <t>Foreign currency translation adjustments, Balance at end of period</t>
  </si>
  <si>
    <t>Accumulated other comprehensive income (loss), net of taxes: Balance at end of period</t>
  </si>
  <si>
    <t>Net Unrealized Gains (Losses) on Investment Securities [Member] | Recognition and Measurement of Financial Assets and Financial Liabilities [Member]</t>
  </si>
  <si>
    <t>Effect of adopting new guidance</t>
  </si>
  <si>
    <t>Net Debt Valuation Adjustments [Member] | Recognition and Measurement of Financial Assets and Financial Liabilities [Member]</t>
  </si>
  <si>
    <t>Accumulated Other Comprehensive Income (Loss) (Before Tax and Net of Tax Changes in Each Component of Accumulated OCI) (Detail) - JPY (¥) ¥ in Millions</t>
  </si>
  <si>
    <t>Net unrealized gains (losses) on investment securities, Before tax:</t>
  </si>
  <si>
    <t>Reclassification adjustment for gains included in net income before attribution of noncontrolling interests</t>
  </si>
  <si>
    <t>Net change</t>
  </si>
  <si>
    <t>Net unrealized gains (losses) on investment securities, Tax (expense) or benefit:</t>
  </si>
  <si>
    <t>Net unrealized gains (losses) on investment securities, Net of tax:</t>
  </si>
  <si>
    <t>Net unrealized gains on investment securities attributable to noncontrolling interests</t>
  </si>
  <si>
    <t>Net unrealized gains (losses) on investment securities attributable to Mitsubishi UFJ Financial Group</t>
  </si>
  <si>
    <t>Net debt valuation adjustments, Before tax:</t>
  </si>
  <si>
    <t>Reclassification adjustment for losses included in net income before attribution of noncontrolling interests</t>
  </si>
  <si>
    <t>Net debt valuation adjustments, Tax (expense) or benefit:</t>
  </si>
  <si>
    <t>Net debt valuation adjustments, Net of tax:</t>
  </si>
  <si>
    <t>Net debt valuation adjustments attributable to noncontrolling interests</t>
  </si>
  <si>
    <t>Net debt valuation adjustments attributable to Mitsubishi UFJ Financial Group</t>
  </si>
  <si>
    <t>Net unrealized gains (losses) on derivatives qualifying for cash flow hedges, Before tax:</t>
  </si>
  <si>
    <t>Net unrealized gains (losses) on derivatives qualifying for cash flow hedges, Tax (expense) or benefit:</t>
  </si>
  <si>
    <t>Net unrealized gains (losses) on derivatives qualifying for cash flow hedges, Net of tax:</t>
  </si>
  <si>
    <t>Net unrealized losses on derivatives qualifying for cash flow hedges attributable to noncontrolling interests</t>
  </si>
  <si>
    <t>Net unrealized gains (losses) on derivatives qualifying for cash flow hedges attributable to Mitsubishi UFJ Financial Group</t>
  </si>
  <si>
    <t>Defined benefit plans, Before tax:</t>
  </si>
  <si>
    <t>Reclassification adjustment for gains (losses) included in net income before attribution of noncontrolling interests</t>
  </si>
  <si>
    <t>Defined benefit plans, Tax (expense) or benefit:</t>
  </si>
  <si>
    <t>Defined benefit plans, Net of tax:</t>
  </si>
  <si>
    <t>Defined benefit plans attributable to noncontrolling interests</t>
  </si>
  <si>
    <t>Defined benefit plans attributable to Mitsubishi UFJ Financial Group</t>
  </si>
  <si>
    <t>Foreign currency translation adjustments, Before tax:</t>
  </si>
  <si>
    <t>Foreign currency translation adjustments, Tax (expense) or benefit:</t>
  </si>
  <si>
    <t>Foreign currency translation adjustments, Net of tax:</t>
  </si>
  <si>
    <t>Foreign currency translation adjustments attributable to noncontrolling interests</t>
  </si>
  <si>
    <t>Foreign currency translation adjustments attributable to Mitsubishi UFJ Financial Group</t>
  </si>
  <si>
    <t>Other comprehensive loss attributable to Mitsubishi UFJ Financial Group</t>
  </si>
  <si>
    <t>Accumulated Other Comprehensive Income (Loss) (Reclassification of Significant Items out of Accumulated OCI) (Detail) - JPY (¥) ¥ in Millions</t>
  </si>
  <si>
    <t>Reclassification Adjustment out of Accumulated Other Comprehensive Income [Line Items]</t>
  </si>
  <si>
    <t>Interest income on Loans, including fees</t>
  </si>
  <si>
    <t>Total before tax</t>
  </si>
  <si>
    <t>Net of tax</t>
  </si>
  <si>
    <t>Reclassification out of Accumulated Other Comprehensive Income [Member]</t>
  </si>
  <si>
    <t>Reclassification out of Accumulated Other Comprehensive Income [Member] | Net Unrealized Gains (Losses) on Investment Securities [Member]</t>
  </si>
  <si>
    <t>Other</t>
  </si>
  <si>
    <t>Reclassification out of Accumulated Other Comprehensive Income [Member] | Net Unrealized Gains (Losses) on Investment Securities [Member] | Net Gains on Sales and Redemptions of Available-for-sale debt Securities [Member]</t>
  </si>
  <si>
    <t>Reclassification out of Accumulated Other Comprehensive Income [Member] | Net Debt Valuation Adjustments [Member]</t>
  </si>
  <si>
    <t>Reclassification out of Accumulated Other Comprehensive Income [Member] | Net Unrealized Losses (Gains) on Derivatives Qualifying for Cash Flow Hedges [Member]</t>
  </si>
  <si>
    <t>Reclassification out of Accumulated Other Comprehensive Income [Member] | Net Unrealized Losses (Gains) on Derivatives Qualifying for Cash Flow Hedges [Member] | Interest Rate Contracts [Member]</t>
  </si>
  <si>
    <t>Reclassification out of Accumulated Other Comprehensive Income [Member] | Net Unrealized Losses (Gains) on Derivatives Qualifying for Cash Flow Hedges [Member] | Foreign Exchange Contracts [Member]</t>
  </si>
  <si>
    <t>Interest expense on Long-term debt or Foreign exchange losses—net</t>
  </si>
  <si>
    <t>Reclassification out of Accumulated Other Comprehensive Income [Member] | Defined Benefit Plans [Member]</t>
  </si>
  <si>
    <t>Reclassification out of Accumulated Other Comprehensive Income [Member] | Defined Benefit Plans [Member] | Net actuarial loss [Member]</t>
  </si>
  <si>
    <t>Reclassification out of Accumulated Other Comprehensive Income [Member] | Defined Benefit Plans [Member] | Prior service cost [Member]</t>
  </si>
  <si>
    <t>Reclassification out of Accumulated Other Comprehensive Income [Member] | Defined Benefit Plans [Member] | Loss (gain) on settlements and curtailment, and other [Member]</t>
  </si>
  <si>
    <t>Reclassification out of Accumulated Other Comprehensive Income [Member] | Foreign Currency Translation Adjustments [Member]</t>
  </si>
  <si>
    <t>These Accumulated OCI components are components of net periodic benefit cost. See Note 8 for more information.</t>
  </si>
  <si>
    <t>Noncontrolling Interests (Effect on MUFG's Shareholders' Equity from Changes in Ownership of Subsidiaries) (Detail) - JPY (¥) ¥ in Millions</t>
  </si>
  <si>
    <t>Transactions between Mitsubishi UFJ Financial Group and the noncontrolling interest shareholders</t>
  </si>
  <si>
    <t>Net transfers from the noncontrolling interest shareholders</t>
  </si>
  <si>
    <t>Change from net income attributable to Mitsubishi UFJ Financial Group and transactions between Mitsubishi UFJ Financial Group and the noncontrolling interest shareholders</t>
  </si>
  <si>
    <t>Derivative Financial Instruments (Narrative) (Detail) - JPY (¥) ¥ in Billions</t>
  </si>
  <si>
    <t>Jun. 30, 2019</t>
  </si>
  <si>
    <t>Jun. 30, 2018</t>
  </si>
  <si>
    <t>Cash Flow Hedge:</t>
  </si>
  <si>
    <t>Derivative, Notional Amount</t>
  </si>
  <si>
    <t>Credit Derivatives:</t>
  </si>
  <si>
    <t>Carrying value of credit protection, offsetting with purchased protection with identical underlying referenced entities, in approximate</t>
  </si>
  <si>
    <t>Notional amounts of credit protection, offsetting with purchased protection with identical underlying referenced entities, in approximate</t>
  </si>
  <si>
    <t>Credit Risk, Liquidity Risk and Credit-risk-related Contingent Features:</t>
  </si>
  <si>
    <t>Aggregate fair value of derivative instruments with credit-risk-related contingent features in a liability position, in approximate</t>
  </si>
  <si>
    <t>Aggregate fair value of derivative instruments with credit-risk-related contingent features in a liability position, posted collateral, in approximate</t>
  </si>
  <si>
    <t>Additional collateral amount which could be requested if the MUFG Group's debt falls below investment grade</t>
  </si>
  <si>
    <t>Early termination amount which could be requested if the MUFG Group's debt falls below investment grade</t>
  </si>
  <si>
    <t>Interest Rate Contracts [Member]</t>
  </si>
  <si>
    <t>Approximate losses expected to be reclassified to net interest income during the twelve months ending June 30, 2020</t>
  </si>
  <si>
    <t>Fair Value Hedges:</t>
  </si>
  <si>
    <t>Type of fair value hedging instruments used in interest rate hedging strategy</t>
  </si>
  <si>
    <t>interest rate derivatives</t>
  </si>
  <si>
    <t>Objective for interest rate hedging strategy</t>
  </si>
  <si>
    <t>mitigated the changes in fair value of the hedged liability caused by changes in the designated interest rate, LIBOR.</t>
  </si>
  <si>
    <t>Fair value hedges</t>
  </si>
  <si>
    <t>MUAH [Member] | Interest Rate Contracts [Member] | Maximum [Member]</t>
  </si>
  <si>
    <t>Losses on the hedging instruments</t>
  </si>
  <si>
    <t>Gains on the hedged liability</t>
  </si>
  <si>
    <t>MUAH [Member] | Cash Flow Hedging [Member] | Weighted Average [Member]</t>
  </si>
  <si>
    <t>Remaining life of the active cash flow hedges, in years</t>
  </si>
  <si>
    <t>2 years 9 months 18 days</t>
  </si>
  <si>
    <t>MUAH [Member] | Cash Flow Hedging [Member] | Interest Rate Contracts [Member] | Interest Rates From Variable Rate Loans [Member]</t>
  </si>
  <si>
    <t>MUAH [Member] | Cash Flow Hedging [Member] | Interest Rate Contracts [Member] | Interest Rate On LIBOR indexed short-term borrowings [Member]</t>
  </si>
  <si>
    <t>Includes both written and purchased positions.</t>
  </si>
  <si>
    <t>Derivative Financial Instruments (Notional Amounts of Derivative Contracts) (Detail) - JPY (¥) ¥ in Trillions</t>
  </si>
  <si>
    <t>Derivative [Line Items]</t>
  </si>
  <si>
    <t>Notional amounts of derivatives</t>
  </si>
  <si>
    <t>Foreign Exchange Contracts [Member]</t>
  </si>
  <si>
    <t>Equity Contracts [Member]</t>
  </si>
  <si>
    <t>Commodity Contracts [Member]</t>
  </si>
  <si>
    <t>Credit Derivatives [Member]</t>
  </si>
  <si>
    <t>Derivative Financial Instruments (Fair Value Information on Derivative Instruments Recorded on Condensed Consolidated Balance Sheets) (Detail) - JPY (¥) ¥ in Billions</t>
  </si>
  <si>
    <t>Derivatives, Fair Value [Line Items]</t>
  </si>
  <si>
    <t>Fair value of derivative assets</t>
  </si>
  <si>
    <t>Fair value of derivative liabilities</t>
  </si>
  <si>
    <t>[1],[2],[3],[4]</t>
  </si>
  <si>
    <t>Not Designated as Hedging Instruments [Member]</t>
  </si>
  <si>
    <t>[1],[2],[5]</t>
  </si>
  <si>
    <t>Not Designated as Hedging Instruments [Member] | Interest Rate Contracts [Member]</t>
  </si>
  <si>
    <t>Not Designated as Hedging Instruments [Member] | Foreign Exchange Contracts [Member]</t>
  </si>
  <si>
    <t>Not Designated as Hedging Instruments [Member] | Equity Contracts [Member]</t>
  </si>
  <si>
    <t>Not Designated as Hedging Instruments [Member] | Commodity Contracts [Member]</t>
  </si>
  <si>
    <t>Not Designated as Hedging Instruments [Member] | Credit Derivatives [Member]</t>
  </si>
  <si>
    <t>Not Designated as Hedging Instruments [Member] | Others [Member]</t>
  </si>
  <si>
    <t>[1],[2],[4],[5]</t>
  </si>
  <si>
    <t>Designated as Hedging Instruments [Member]</t>
  </si>
  <si>
    <t>[1],[2],[6]</t>
  </si>
  <si>
    <t>Designated as Hedging Instruments [Member] | Interest Rate Contracts [Member]</t>
  </si>
  <si>
    <t>Designated as Hedging Instruments [Member] | Foreign Exchange Contracts [Member]</t>
  </si>
  <si>
    <t>Designated as Hedging Instruments [Member] | Equity Contracts [Member]</t>
  </si>
  <si>
    <t>Designated as Hedging Instruments [Member] | Commodity Contracts [Member]</t>
  </si>
  <si>
    <t>Designated as Hedging Instruments [Member] | Credit Derivatives [Member]</t>
  </si>
  <si>
    <t>Designated as Hedging Instruments [Member] | Others [Member]</t>
  </si>
  <si>
    <t>[1],[2],[4],[6]</t>
  </si>
  <si>
    <t>Others mainly include bifurcated embedded derivatives carried at fair value, which are presented in Deposits and Long-term debt.</t>
  </si>
  <si>
    <t>The derivative instruments which are not designated as a hedging instrument are held for trading and risk management purposes, and are presented in Trading account assets/liabilities except for (6).</t>
  </si>
  <si>
    <t>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t>
  </si>
  <si>
    <t>Derivative Financial Instruments (Gains and Losses for Trading and Risk Management Derivatives (Not Designated as Hedging Instruments)) (Detail) - JPY (¥) ¥ in Billions</t>
  </si>
  <si>
    <t>Derivative Instruments, Gain (Loss) [Line Items]</t>
  </si>
  <si>
    <t>Trading and risk management derivatives gains and losses (Not designated as hedging instruments)</t>
  </si>
  <si>
    <t>Foreign Exchange Gains (Losses)-Net [Member]</t>
  </si>
  <si>
    <t>Foreign Exchange Gains (Losses)-Net [Member] | Interest Rate Contracts [Member]</t>
  </si>
  <si>
    <t>Foreign Exchange Gains (Losses)-Net [Member] | Foreign Exchange Contracts [Member]</t>
  </si>
  <si>
    <t>Foreign Exchange Gains (Losses)-Net [Member] | Equity Contracts [Member]</t>
  </si>
  <si>
    <t>Foreign Exchange Gains (Losses)-Net [Member] | Commodity Contracts [Member]</t>
  </si>
  <si>
    <t>Foreign Exchange Gains (Losses)-Net [Member] | Credit Derivatives [Member]</t>
  </si>
  <si>
    <t>Foreign Exchange Gains (Losses)-Net [Member] | Others [Member]</t>
  </si>
  <si>
    <t>Trading Account Profits (Losses)-Net [Member]</t>
  </si>
  <si>
    <t>Trading Account Profits (Losses)-Net [Member] | Interest Rate Contracts [Member]</t>
  </si>
  <si>
    <t>Trading Account Profits (Losses)-Net [Member] | Foreign Exchange Contracts [Member]</t>
  </si>
  <si>
    <t>Trading Account Profits (Losses)-Net [Member] | Equity Contracts [Member]</t>
  </si>
  <si>
    <t>Trading Account Profits (Losses)-Net [Member] | Commodity Contracts [Member]</t>
  </si>
  <si>
    <t>Trading Account Profits (Losses)-Net [Member] | Credit Derivatives [Member]</t>
  </si>
  <si>
    <t>Trading Account Profits (Losses)-Net [Member] | Others [Member]</t>
  </si>
  <si>
    <t>Derivative Financial Instruments (Gains and Losses for Derivatives Designated as Cash Flow Hedges) (Detail) - JPY (¥) ¥ in Millions</t>
  </si>
  <si>
    <t>Gains (losses) recognized in Accumulated OCI on derivative instruments</t>
  </si>
  <si>
    <t>Designated as Hedging Instruments [Member] | Cash Flow Hedging [Member]</t>
  </si>
  <si>
    <t>Losses reclassified from Accumulated OCI into income</t>
  </si>
  <si>
    <t>Designated as Hedging Instruments [Member] | Cash Flow Hedging [Member] | Interest Rate Contracts [Member]</t>
  </si>
  <si>
    <t>Designated as Hedging Instruments [Member] | Cash Flow Hedging [Member] | Foreign Exchange Contracts [Member]</t>
  </si>
  <si>
    <t>Mainly included in Interest income and Interest expense.</t>
  </si>
  <si>
    <t>Derivative Financial Instruments (Protection Sold Through Credit Default Swaps) (Detail) - JPY (¥) ¥ in Millions</t>
  </si>
  <si>
    <t>Credit Derivatives [Line Items]</t>
  </si>
  <si>
    <t>Maximum potential/Notional amount, Expiring in 1 year or less</t>
  </si>
  <si>
    <t>Maximum potential/Notional amount, Expiring in 1-5 years</t>
  </si>
  <si>
    <t>Maximum potential/Notional amount, Expiring over 5 years</t>
  </si>
  <si>
    <t>Maximum potential/Notional amount, Total</t>
  </si>
  <si>
    <t>Credit derivative (asset) liability at fair value</t>
  </si>
  <si>
    <t>Protection sold [Member]</t>
  </si>
  <si>
    <t>Protection sold [Member] | Single Name Credit Default Swaps [Member]</t>
  </si>
  <si>
    <t>Protection sold [Member] | Single Name Credit Default Swaps [Member] | Investment Grade [Member]</t>
  </si>
  <si>
    <t>Protection sold [Member] | Single Name Credit Default Swaps [Member] | Non-investment Grade [Member]</t>
  </si>
  <si>
    <t>Protection sold [Member] | Single Name Credit Default Swaps [Member] | Not Rated [Member]</t>
  </si>
  <si>
    <t>Protection sold [Member] | Index and Basket Credit Default Swaps Sold [Member]</t>
  </si>
  <si>
    <t>Protection sold [Member] | Index and Basket Credit Default Swaps Sold [Member] | BK [Member]</t>
  </si>
  <si>
    <t>Protection sold [Member] | Index and Basket Credit Default Swaps Sold [Member] | BK [Member] | Investment Grade [Member]</t>
  </si>
  <si>
    <t>Protection sold [Member] | Index and Basket Credit Default Swaps Sold [Member] | BK [Member] | Non-investment Grade [Member]</t>
  </si>
  <si>
    <t>Protection sold [Member] | Index and Basket Credit Default Swaps Sold [Member] | BK [Member] | Not Rated [Member]</t>
  </si>
  <si>
    <t>Protection sold [Member] | Index and Basket Credit Default Swaps Sold [Member] | SCHD [Member]</t>
  </si>
  <si>
    <t>Protection sold [Member] | Index and Basket Credit Default Swaps Sold [Member] | SCHD [Member] | Investment Grade [Member]</t>
  </si>
  <si>
    <t>Protection sold [Member] | Index and Basket Credit Default Swaps Sold [Member] | SCHD [Member] | Non-investment Grade [Member]</t>
  </si>
  <si>
    <t>Protection sold [Member] | Index and Basket Credit Default Swaps Sold [Member] | SCHD [Member] | Not Rated [Member]</t>
  </si>
  <si>
    <t>Other Credit Derivatives Sold [Member] | Investment Grade [Member]</t>
  </si>
  <si>
    <t>Fair value amounts are shown on a gross basis prior to cash collateral or counterparty netting.</t>
  </si>
  <si>
    <t>The MUFG Group considers ratings of Baa3/BBB- or higher to meet the definition of investment grade.</t>
  </si>
  <si>
    <t>Other credit derivatives primarily consist of total return swaps.</t>
  </si>
  <si>
    <t>Obligations under Guarantees and Other Off-balance Sheet Instruments (Contractual or Notional Amounts of Guarantees) (Detail) - JPY (¥) ¥ in Billions</t>
  </si>
  <si>
    <t>Guarantor Obligations [Line Items]</t>
  </si>
  <si>
    <t>Contractual or Notional amount</t>
  </si>
  <si>
    <t>Standby Letters of Credit and Financial Guarantees [Member]</t>
  </si>
  <si>
    <t>Performance Guarantees [Member]</t>
  </si>
  <si>
    <t>Derivative Instruments [Member]</t>
  </si>
  <si>
    <t>Liabilities of Trust Accounts [Member]</t>
  </si>
  <si>
    <t>Credit derivatives sold by the MUFG Group are excluded from this presentation.</t>
  </si>
  <si>
    <t>Derivative instruments that are deemed to be included within the definition of guarantees as prescribed in the guidance on guarantees include certain written options and credit default swaps.</t>
  </si>
  <si>
    <t>Obligations under Guarantees and Other Off-balance Sheet Instruments (Maximum Potential Amount of Future Payments Classified Based upon Internal Credit Ratings) (Detail) - JPY (¥) ¥ in Billions</t>
  </si>
  <si>
    <t>Maximum potential / Contractual or Notional amount, Amount by borrower grade</t>
  </si>
  <si>
    <t>Standby Letters of Credit, Financial and Performance Guarantees [Member]</t>
  </si>
  <si>
    <t>Normal [Member] | Standby Letters of Credit and Financial Guarantees [Member]</t>
  </si>
  <si>
    <t>Normal [Member] | Performance Guarantees [Member]</t>
  </si>
  <si>
    <t>Normal [Member] | Standby Letters of Credit, Financial and Performance Guarantees [Member]</t>
  </si>
  <si>
    <t>Close Watch [Member] | Standby Letters of Credit and Financial Guarantees [Member]</t>
  </si>
  <si>
    <t>Close Watch [Member] | Performance Guarantees [Member]</t>
  </si>
  <si>
    <t>Close Watch [Member] | Standby Letters of Credit, Financial and Performance Guarantees [Member]</t>
  </si>
  <si>
    <t>Likely to Become Bankrupt or Legally / Virtually Bankrupt [Member] | Standby Letters of Credit and Financial Guarantees [Member]</t>
  </si>
  <si>
    <t>Likely to Become Bankrupt or Legally / Virtually Bankrupt [Member] | Performance Guarantees [Member]</t>
  </si>
  <si>
    <t>Likely to Become Bankrupt or Legally / Virtually Bankrupt [Member] | Standby Letters of Credit, Financial and Performance Guarantees [Member]</t>
  </si>
  <si>
    <t>Not Rated [Member] | Standby Letters of Credit and Financial Guarantees [Member]</t>
  </si>
  <si>
    <t>Not Rated [Member] | Performance Guarantees [Member]</t>
  </si>
  <si>
    <t>Not Rated [Member] | Standby Letters of Credit, Financial and Performance Guarantees [Member]</t>
  </si>
  <si>
    <t>See Notes of the tables regarding “the maximum potential amount of future payments classified based upon internal credit ratings “in Note 25 to the consolidated financial statements for the fiscal year ended March 31, 2019.</t>
  </si>
  <si>
    <t>Obligations under Guarantees and Other Off-balance Sheet Instruments (Contractual Amounts with Regard to Other Off-balance Sheet Instruments) (Detail) - JPY (¥) ¥ in Billions</t>
  </si>
  <si>
    <t>Commitments to Extend Credit [Member]</t>
  </si>
  <si>
    <t>Fair Value, Off-balance Sheet Risks, Disclosure Information [Line Items]</t>
  </si>
  <si>
    <t>Contractual amounts with regard to other off-balance sheet instruments</t>
  </si>
  <si>
    <t>Commercial Letters of Credit [Member]</t>
  </si>
  <si>
    <t>Commitments to Make Investments [Member]</t>
  </si>
  <si>
    <t>Contingent Liabilities (Narrative) (Detail) - JPY (¥) ¥ in Millions</t>
  </si>
  <si>
    <t>Contingent Liabilities [Line Items]</t>
  </si>
  <si>
    <t>Limit on aggregate credit extensions over the borrower's annual income</t>
  </si>
  <si>
    <t>33.333%</t>
  </si>
  <si>
    <t>Allowance for repayment of excess interest</t>
  </si>
  <si>
    <t>Maximum [Member]</t>
  </si>
  <si>
    <t>Previous permissible interest rate under the Japanese Act Regulating the Receipt of Contributions, the Receipt of Deposits, and Interest Rates</t>
  </si>
  <si>
    <t>29.20%</t>
  </si>
  <si>
    <t>Current permissible interest rate under the Japanese Act Regulating the Receipt of Contributions, the Receipt of Deposits, and Interest Rates</t>
  </si>
  <si>
    <t>20.00%</t>
  </si>
  <si>
    <t>Interest rate under the Interest Rate Restriction Act previously subject to gray-zone interest rates</t>
  </si>
  <si>
    <t>Minimum [Member]</t>
  </si>
  <si>
    <t>15.00%</t>
  </si>
  <si>
    <t>Variable Interest Entities (Assets and Liabilities of Consolidated Variable Interest Entities) (Detail) - JPY (¥) ¥ in Millions</t>
  </si>
  <si>
    <t>Variable Interest Entity [Line Items]</t>
  </si>
  <si>
    <t>Consolidated assets, Cash and due from banks</t>
  </si>
  <si>
    <t>Consolidated assets, Interest-earning deposits in other banks</t>
  </si>
  <si>
    <t>Consolidated assets, Trading account assets</t>
  </si>
  <si>
    <t>Consolidated assets, Investment securities</t>
  </si>
  <si>
    <t>Consolidated assets, Loans</t>
  </si>
  <si>
    <t>Consolidated liabilities, Deposits</t>
  </si>
  <si>
    <t>Consolidated liabilities, Long-term debt</t>
  </si>
  <si>
    <t>Consolidated assets, All other assets</t>
  </si>
  <si>
    <t>Consolidated liabilities, Other short-term borrowings</t>
  </si>
  <si>
    <t>Consolidated liabilities, All other liabilities</t>
  </si>
  <si>
    <t>Consolidated VIEs [Member] | Consolidated VIEs before Elimination [Member]</t>
  </si>
  <si>
    <t>Consolidated VIEs [Member] | Consolidated VIEs before Elimination [Member] | Asset-backed Conduits [Member]</t>
  </si>
  <si>
    <t>Consolidated VIEs [Member] | Consolidated VIEs before Elimination [Member] | Investment Funds [Member]</t>
  </si>
  <si>
    <t>Consolidated VIEs [Member] | Consolidated VIEs before Elimination [Member] | Special Purpose Entities Created for Structured Financing [Member]</t>
  </si>
  <si>
    <t>Consolidated VIEs [Member] | Consolidated VIEs before Elimination [Member] | Repackaged Instruments [Member]</t>
  </si>
  <si>
    <t>Consolidated VIEs [Member] | Consolidated VIEs before Elimination [Member] | Securitization of MUFG Group's Assets [Member]</t>
  </si>
  <si>
    <t>Consolidated VIEs [Member] | Consolidated VIEs before Elimination [Member] | Trust Arrangements [Member]</t>
  </si>
  <si>
    <t>Consolidated VIEs [Member] | Consolidated VIEs before Elimination [Member] | Others [Member]</t>
  </si>
  <si>
    <t>Consolidated VIEs [Member] | Amounts Eliminated in Consolidation [Member]</t>
  </si>
  <si>
    <t>Consolidated VIEs [Member] | Amount of Liabilities with Recourse to General Credit of MUFG Group [Member]</t>
  </si>
  <si>
    <t>Variable Interest Entities (Assets and Liabilities of Non-consolidated Variable Interest Entities) (Detail) - Non-consolidated VIEs [Member] - JPY (¥) ¥ in Millions</t>
  </si>
  <si>
    <t>Maximum exposure</t>
  </si>
  <si>
    <t>On-balance sheet assets, Total assets</t>
  </si>
  <si>
    <t>On-balance sheet assets, Trading account assets</t>
  </si>
  <si>
    <t>On-balance sheet assets, Investment securities</t>
  </si>
  <si>
    <t>On-balance sheet assets, Loans</t>
  </si>
  <si>
    <t>On-balance sheet assets, All other assets</t>
  </si>
  <si>
    <t>On-balance sheet liabilities, Total liabilities</t>
  </si>
  <si>
    <t>On-balance sheet liabilities, All other liabilities</t>
  </si>
  <si>
    <t>Asset-backed Conduits [Member]</t>
  </si>
  <si>
    <t>Investment Funds [Member]</t>
  </si>
  <si>
    <t>Special Purpose Entities Created for Structured Financing [Member]</t>
  </si>
  <si>
    <t>Repackaged Instruments [Member]</t>
  </si>
  <si>
    <t>Fees and Commissions Income (Narrative) (Detail) - JPY (¥) ¥ in Billions</t>
  </si>
  <si>
    <t>Fees and Commissions Income [Abstract]</t>
  </si>
  <si>
    <t>Receivables from contracts with customers included primarily in Other assets</t>
  </si>
  <si>
    <t>Contract liabilities included primarily in Other liabilities</t>
  </si>
  <si>
    <t>Fees and Commissions Income (Details of Fees and Commissions Income) (Detail) - JPY (¥) ¥ in Millions</t>
  </si>
  <si>
    <t>Disaggregation of Contract Revenue [Line Items]</t>
  </si>
  <si>
    <t>Remittances and Transfers [Member]</t>
  </si>
  <si>
    <t>Foreign Trading Business [Member]</t>
  </si>
  <si>
    <t>Credit card business [Member]</t>
  </si>
  <si>
    <t>Security-related Services [Member]</t>
  </si>
  <si>
    <t>Administration and management services for investment funds [Member]</t>
  </si>
  <si>
    <t>Trust fees [Member]</t>
  </si>
  <si>
    <t>Guarantee fees [Member]</t>
  </si>
  <si>
    <t>Insurance Commissions [Member]</t>
  </si>
  <si>
    <t>Real Estate Business [Member]</t>
  </si>
  <si>
    <t>Guarantee fees are not within the scope of the guidance on revenue from contracts with customers.</t>
  </si>
  <si>
    <t>Other fees and commissions include non-refundable financing related fees that are not within the scope of the guidance on revenue from contracts with customers.</t>
  </si>
  <si>
    <t>Business Segments (Narrative) (Detail) ¥ in Billions</t>
  </si>
  <si>
    <t>Business Segment [Member] | Customer Business [Member] | Retail &amp; Commercial Banking Business Group [Member]</t>
  </si>
  <si>
    <t>Segment Reporting Information [Line Items]</t>
  </si>
  <si>
    <t>Modification impact in operating profits (losses)</t>
  </si>
  <si>
    <t>Business Segment [Member] | Customer Business [Member] | Japanese Corporate &amp; Investment Banking Business Group [Member]</t>
  </si>
  <si>
    <t>Business Segment [Member] | Customer Business [Member] | Global Corporate &amp; Investment Banking Business Group [Member]</t>
  </si>
  <si>
    <t>Business Segment [Member] | Customer Business [Member] | Global Commercial Banking Business Group [Member]</t>
  </si>
  <si>
    <t>Business Segment [Member] | Global Markets Business Group [Member]</t>
  </si>
  <si>
    <t>Business Segment, Other [Member]</t>
  </si>
  <si>
    <t>Business Segments (Financial Information by Business Segment) (Detail) - JPY (¥) ¥ in Millions</t>
  </si>
  <si>
    <t>Business segment information</t>
  </si>
  <si>
    <t>Net revenue</t>
  </si>
  <si>
    <t>Operating expenses</t>
  </si>
  <si>
    <t>Operating profit (loss)</t>
  </si>
  <si>
    <t>BK and TB [Member]</t>
  </si>
  <si>
    <t>Net fees</t>
  </si>
  <si>
    <t>Other than BK and TB [Member]</t>
  </si>
  <si>
    <t>Business Segment [Member] | Customer Business [Member]</t>
  </si>
  <si>
    <t>Business Segment [Member] | Customer Business [Member] | BK and TB [Member]</t>
  </si>
  <si>
    <t>Business Segment [Member] | Customer Business [Member] | Other than BK and TB [Member]</t>
  </si>
  <si>
    <t>Business Segment [Member] | Customer Business [Member] | Retail &amp; Commercial Banking Business Group [Member] | BK and TB [Member]</t>
  </si>
  <si>
    <t>Business Segment [Member] | Customer Business [Member] | Retail &amp; Commercial Banking Business Group [Member] | Other than BK and TB [Member]</t>
  </si>
  <si>
    <t>Business Segment [Member] | Customer Business [Member] | Japanese Corporate &amp; Investment Banking Business Group [Member] | BK and TB [Member]</t>
  </si>
  <si>
    <t>Business Segment [Member] | Customer Business [Member] | Japanese Corporate &amp; Investment Banking Business Group [Member] | Other than BK and TB [Member]</t>
  </si>
  <si>
    <t>Business Segment [Member] | Customer Business [Member] | Global Corporate &amp; Investment Banking Business Group [Member] | BK and TB [Member]</t>
  </si>
  <si>
    <t>Business Segment [Member] | Customer Business [Member] | Global Corporate &amp; Investment Banking Business Group [Member] | Other than BK and TB [Member]</t>
  </si>
  <si>
    <t>Business Segment [Member] | Customer Business [Member] | Global Commercial Banking Business Group [Member] | BK and TB [Member]</t>
  </si>
  <si>
    <t>Business Segment [Member] | Customer Business [Member] | Global Commercial Banking Business Group [Member] | Other than BK and TB [Member]</t>
  </si>
  <si>
    <t>Business Segment [Member] | Customer Business [Member] | Asset Management &amp; Investor Services Business Group [Member]</t>
  </si>
  <si>
    <t>Business Segment [Member] | Customer Business [Member] | Asset Management &amp; Investor Services Business Group [Member] | BK and TB [Member]</t>
  </si>
  <si>
    <t>Business Segment [Member] | Customer Business [Member] | Asset Management &amp; Investor Services Business Group [Member] | Other than BK and TB [Member]</t>
  </si>
  <si>
    <t>Business Segment [Member] | Global Markets Business Group [Member] | BK and TB [Member]</t>
  </si>
  <si>
    <t>Business Segment [Member] | Global Markets Business Group [Member] | Other than BK and TB [Member]</t>
  </si>
  <si>
    <t>Business Segment, Other [Member] | BK and TB [Member]</t>
  </si>
  <si>
    <t>Business Segment, Other [Member] | Other than BK and TB [Member]</t>
  </si>
  <si>
    <t>“BK and TB” is a sum of MUFG Bank on a stand-alone basis and Mitsubishi UFJ Trust and Banking on a stand-alone basis.</t>
  </si>
  <si>
    <t>Business Segments (Reconciliation of Operating Profit (Loss) from Segments to Condensed Consolidated Statements of Income) (Detail) - JPY (¥) ¥ in Millions</t>
  </si>
  <si>
    <t>Segment Reporting, Reconciling Item for Operating Profit (Loss) from Segment to Consolidated [Line Items]</t>
  </si>
  <si>
    <t>Operating profit</t>
  </si>
  <si>
    <t>Reversal of (provision for) credit losses</t>
  </si>
  <si>
    <t>Reconciliation [Member]</t>
  </si>
  <si>
    <t>Equity investment securities gains (losses)—net</t>
  </si>
  <si>
    <t>Debt investment securities gains (losses)—net</t>
  </si>
  <si>
    <t>Reversal of (provision for) off-balance sheet credit instruments</t>
  </si>
  <si>
    <t>Fair Value (Assets and Liabilities Measured at Fair Value by Level on Recurring Basis) (Detail) - JPY (¥) ¥ in Millions</t>
  </si>
  <si>
    <t>Assets:</t>
  </si>
  <si>
    <t>Trading account assets, Trading derivative assets</t>
  </si>
  <si>
    <t>Investment securities, Available-for-sale debt securities</t>
  </si>
  <si>
    <t>Equity securities</t>
  </si>
  <si>
    <t>Liabilities:</t>
  </si>
  <si>
    <t>Trading account liabilities, Trading derivative liabilities</t>
  </si>
  <si>
    <t>Obligation to return securities received as collateral</t>
  </si>
  <si>
    <t>Trading account assets, Trading securities</t>
  </si>
  <si>
    <t>[7]</t>
  </si>
  <si>
    <t>Assets at fair value, Total</t>
  </si>
  <si>
    <t>Trading account liabilities, Trading securities sold, not yet purchased</t>
  </si>
  <si>
    <t>[8]</t>
  </si>
  <si>
    <t>Liabilities at fair value, Total</t>
  </si>
  <si>
    <t>Fair Value, Measurements, Recurring [Member] | Level 1 [Member]</t>
  </si>
  <si>
    <t>Fair Value, Measurements, Recurring [Member] | Level 2 [Member]</t>
  </si>
  <si>
    <t>Fair Value, Measurements, Recurring [Member] | Level 3 [Member]</t>
  </si>
  <si>
    <t>Fair Value, Measurements, Recurring [Member] | Interest Rate Contracts [Member]</t>
  </si>
  <si>
    <t>Fair Value, Measurements, Recurring [Member] | Interest Rate Contracts [Member] | Level 1 [Member]</t>
  </si>
  <si>
    <t>Fair Value, Measurements, Recurring [Member] | Interest Rate Contracts [Member] | Level 2 [Member]</t>
  </si>
  <si>
    <t>Fair Value, Measurements, Recurring [Member] | Interest Rate Contracts [Member] | Level 3 [Member]</t>
  </si>
  <si>
    <t>Fair Value, Measurements, Recurring [Member] | Foreign Exchange Contracts [Member]</t>
  </si>
  <si>
    <t>Fair Value, Measurements, Recurring [Member] | Foreign Exchange Contracts [Member] | Level 1 [Member]</t>
  </si>
  <si>
    <t>Fair Value, Measurements, Recurring [Member] | Foreign Exchange Contracts [Member] | Level 2 [Member]</t>
  </si>
  <si>
    <t>Fair Value, Measurements, Recurring [Member] | Foreign Exchange Contracts [Member] | Level 3 [Member]</t>
  </si>
  <si>
    <t>Fair Value, Measurements, Recurring [Member] | Equity Contracts [Member]</t>
  </si>
  <si>
    <t>Fair Value, Measurements, Recurring [Member] | Equity Contracts [Member] | Level 1 [Member]</t>
  </si>
  <si>
    <t>Fair Value, Measurements, Recurring [Member] | Equity Contracts [Member] | Level 2 [Member]</t>
  </si>
  <si>
    <t>Fair Value, Measurements, Recurring [Member] | Equity Contracts [Member] | Level 3 [Member]</t>
  </si>
  <si>
    <t>Fair Value, Measurements, Recurring [Member] | Commodity Contracts [Member]</t>
  </si>
  <si>
    <t>Fair Value, Measurements, Recurring [Member] | Commodity Contracts [Member] | Level 2 [Member]</t>
  </si>
  <si>
    <t>Fair Value, Measurements, Recurring [Member] | Commodity Contracts [Member] | Level 3 [Member]</t>
  </si>
  <si>
    <t>Fair Value, Measurements, Recurring [Member] | Credit Derivatives [Member]</t>
  </si>
  <si>
    <t>Fair Value, Measurements, Recurring [Member] | Credit Derivatives [Member] | Level 2 [Member]</t>
  </si>
  <si>
    <t>Fair Value, Measurements, Recurring [Member] | Credit Derivatives [Member] | Level 3 [Member]</t>
  </si>
  <si>
    <t>Fair Value, Measurements, Recurring [Member] | Japanese National Government and Japanese Government Agency Bonds [Member]</t>
  </si>
  <si>
    <t>Fair Value, Measurements, Recurring [Member] | Japanese National Government and Japanese Government Agency Bonds [Member] | Level 1 [Member]</t>
  </si>
  <si>
    <t>Fair Value, Measurements, Recurring [Member] | Japanese National Government and Japanese Government Agency Bonds [Member] | Level 2 [Member]</t>
  </si>
  <si>
    <t>Fair Value, Measurements, Recurring [Member] | Japanese Prefectural and Municipal Bonds [Member]</t>
  </si>
  <si>
    <t>Fair Value, Measurements, Recurring [Member] | Japanese Prefectural and Municipal Bonds [Member] | Level 2 [Member]</t>
  </si>
  <si>
    <t>Fair Value, Measurements, Recurring [Member] | Foreign Government and Official Institution Bonds [Member]</t>
  </si>
  <si>
    <t>Fair Value, Measurements, Recurring [Member] | Foreign Government and Official Institution Bonds [Member] | Level 1 [Member]</t>
  </si>
  <si>
    <t>Fair Value, Measurements, Recurring [Member] | Foreign Government and Official Institution Bonds [Member] | Level 2 [Member]</t>
  </si>
  <si>
    <t>Fair Value, Measurements, Recurring [Member] | Foreign Government and Official Institution Bonds [Member] | Level 3 [Member]</t>
  </si>
  <si>
    <t>Fair Value, Measurements, Recurring [Member] | Corporate Bonds [Member]</t>
  </si>
  <si>
    <t>Fair Value, Measurements, Recurring [Member] | Corporate Bonds [Member] | Level 2 [Member]</t>
  </si>
  <si>
    <t>Fair Value, Measurements, Recurring [Member] | Corporate Bonds [Member] | Level 3 [Member]</t>
  </si>
  <si>
    <t>Fair Value, Measurements, Recurring [Member] | Residential Mortgage-backed Securities [Member]</t>
  </si>
  <si>
    <t>Fair Value, Measurements, Recurring [Member] | Residential Mortgage-backed Securities [Member] | Level 2 [Member]</t>
  </si>
  <si>
    <t>Fair Value, Measurements, Recurring [Member] | Residential Mortgage-backed Securities [Member] | Level 3 [Member]</t>
  </si>
  <si>
    <t>Fair Value, Measurements, Recurring [Member] | Commercial Mortgage-backed Securities [Member]</t>
  </si>
  <si>
    <t>Fair Value, Measurements, Recurring [Member] | Commercial Mortgage-backed Securities [Member] | Level 2 [Member]</t>
  </si>
  <si>
    <t>Fair Value, Measurements, Recurring [Member] | Commercial Mortgage-backed Securities [Member] | Level 3 [Member]</t>
  </si>
  <si>
    <t>Fair Value, Measurements, Recurring [Member] | Asset-backed Securities [Member]</t>
  </si>
  <si>
    <t>Fair Value, Measurements, Recurring [Member] | Asset-backed Securities [Member] | Level 2 [Member]</t>
  </si>
  <si>
    <t>Fair Value, Measurements, Recurring [Member] | Asset-backed Securities [Member] | Level 3 [Member]</t>
  </si>
  <si>
    <t>Fair Value, Measurements, Recurring [Member] | Other Debt Securities [Member]</t>
  </si>
  <si>
    <t>Fair Value, Measurements, Recurring [Member] | Other Debt Securities [Member] | Level 2 [Member]</t>
  </si>
  <si>
    <t>Fair Value, Measurements, Recurring [Member] | Other Debt Securities [Member] | Level 3 [Member]</t>
  </si>
  <si>
    <t>Fair Value, Measurements, Recurring [Member] | Marketable Equity Securities [Member]</t>
  </si>
  <si>
    <t>Fair Value, Measurements, Recurring [Member] | Marketable Equity Securities [Member] | Level 1 [Member]</t>
  </si>
  <si>
    <t>Fair Value, Measurements, Recurring [Member] | Marketable Equity Securities [Member] | Level 2 [Member]</t>
  </si>
  <si>
    <t>Fair Value, Measurements, Recurring [Member] | Nonmarketable Equity Securities [Member]</t>
  </si>
  <si>
    <t>[9]</t>
  </si>
  <si>
    <t>Fair Value, Measurements, Recurring [Member] | Nonmarketable Equity Securities [Member] | Real Estate Funds [Member]</t>
  </si>
  <si>
    <t>Investments valued at net asset value</t>
  </si>
  <si>
    <t>Unfunded commitments</t>
  </si>
  <si>
    <t>Fair Value, Measurements, Recurring [Member] | Nonmarketable Equity Securities [Member] | Private Funds [Member]</t>
  </si>
  <si>
    <t>Fair Value, Measurements, Recurring [Member] | Nonmarketable Equity Securities [Member] | Private Equity Funds [Member]</t>
  </si>
  <si>
    <t>Fair Value, Measurements, Recurring [Member] | Nonmarketable Equity Securities [Member] | Level 3 [Member]</t>
  </si>
  <si>
    <t>Fair Value, Measurements, Recurring [Member] | Debt Securities [Member] | Japanese National Government and Japanese Government Agency Bonds [Member]</t>
  </si>
  <si>
    <t>Fair Value, Measurements, Recurring [Member] | Debt Securities [Member] | Japanese National Government and Japanese Government Agency Bonds [Member] | Level 1 [Member]</t>
  </si>
  <si>
    <t>Fair Value, Measurements, Recurring [Member] | Debt Securities [Member] | Japanese National Government and Japanese Government Agency Bonds [Member] | Level 2 [Member]</t>
  </si>
  <si>
    <t>Fair Value, Measurements, Recurring [Member] | Debt Securities [Member] | Japanese Prefectural and Municipal Bonds [Member]</t>
  </si>
  <si>
    <t>Fair Value, Measurements, Recurring [Member] | Debt Securities [Member] | Japanese Prefectural and Municipal Bonds [Member] | Level 2 [Member]</t>
  </si>
  <si>
    <t>Fair Value, Measurements, Recurring [Member] | Debt Securities [Member] | Foreign Government and Official Institution Bonds [Member]</t>
  </si>
  <si>
    <t>Fair Value, Measurements, Recurring [Member] | Debt Securities [Member] | Foreign Government and Official Institution Bonds [Member] | Level 1 [Member]</t>
  </si>
  <si>
    <t>Fair Value, Measurements, Recurring [Member] | Debt Securities [Member] | Foreign Government and Official Institution Bonds [Member] | Level 2 [Member]</t>
  </si>
  <si>
    <t>Fair Value, Measurements, Recurring [Member] | Debt Securities [Member] | Foreign Government and Official Institution Bonds [Member] | Level 3 [Member]</t>
  </si>
  <si>
    <t>Fair Value, Measurements, Recurring [Member] | Debt Securities [Member] | Corporate Bonds [Member]</t>
  </si>
  <si>
    <t>Fair Value, Measurements, Recurring [Member] | Debt Securities [Member] | Corporate Bonds [Member] | Level 2 [Member]</t>
  </si>
  <si>
    <t>Fair Value, Measurements, Recurring [Member] | Debt Securities [Member] | Corporate Bonds [Member] | Level 3 [Member]</t>
  </si>
  <si>
    <t>Fair Value, Measurements, Recurring [Member] | Debt Securities [Member] | Residential Mortgage-backed Securities [Member]</t>
  </si>
  <si>
    <t>Fair Value, Measurements, Recurring [Member] | Debt Securities [Member] | Residential Mortgage-backed Securities [Member] | Level 2 [Member]</t>
  </si>
  <si>
    <t>Fair Value, Measurements, Recurring [Member] | Debt Securities [Member] | Residential Mortgage-backed Securities [Member] | Level 3 [Member]</t>
  </si>
  <si>
    <t>Fair Value, Measurements, Recurring [Member] | Debt Securities [Member] | Commercial Mortgage-backed Securities [Member]</t>
  </si>
  <si>
    <t>Fair Value, Measurements, Recurring [Member] | Debt Securities [Member] | Commercial Mortgage-backed Securities [Member] | Level 2 [Member]</t>
  </si>
  <si>
    <t>Fair Value, Measurements, Recurring [Member] | Debt Securities [Member] | Asset-backed Securities [Member]</t>
  </si>
  <si>
    <t>Fair Value, Measurements, Recurring [Member] | Debt Securities [Member] | Asset-backed Securities [Member] | Level 2 [Member]</t>
  </si>
  <si>
    <t>Fair Value, Measurements, Recurring [Member] | Debt Securities [Member] | Asset-backed Securities [Member] | Level 3 [Member]</t>
  </si>
  <si>
    <t>Fair Value, Measurements, Recurring [Member] | Debt Securities [Member] | Other Debt Securities [Member]</t>
  </si>
  <si>
    <t>Fair Value, Measurements, Recurring [Member] | Debt Securities [Member] | Other Debt Securities [Member] | Level 2 [Member]</t>
  </si>
  <si>
    <t>Fair Value, Measurements, Recurring [Member] | Debt Securities [Member] | Other Debt Securities [Member] | Level 3 [Member]</t>
  </si>
  <si>
    <t>Fair Value, Measurements, Recurring [Member] | Debt Securities [Member] | Commercial Paper [Member]</t>
  </si>
  <si>
    <t>Fair Value, Measurements, Recurring [Member] | Debt Securities [Member] | Commercial Paper [Member] | Level 2 [Member]</t>
  </si>
  <si>
    <t>Fair Value, Measurements, Recurring [Member] | Equity Securities [Member]</t>
  </si>
  <si>
    <t>[10]</t>
  </si>
  <si>
    <t>Fair Value, Measurements, Recurring [Member] | Equity Securities [Member] | Private Equity Funds [Member]</t>
  </si>
  <si>
    <t>Fair Value, Measurements, Recurring [Member] | Equity Securities [Member] | Level 1 [Member]</t>
  </si>
  <si>
    <t>Fair Value, Measurements, Recurring [Member] | Equity Securities [Member] | Level 2 [Member]</t>
  </si>
  <si>
    <t>Fair Value, Measurements, Recurring [Member] | Equity Securities [Member] | Level 3 [Member]</t>
  </si>
  <si>
    <t>Includes securities measured under the fair value option.</t>
  </si>
  <si>
    <t>Mainly comprises securities received as collateral that may be sold or repledged under securities lending transactions, money in trust for segregating cash deposited by customers on security transactions and derivative assets designated as hedging instruments.</t>
  </si>
  <si>
    <t>Includes other short-term borrowings, long-term debt, bifurcated embedded derivatives carried at fair value and derivative liabilities designated as hedging instruments.</t>
  </si>
  <si>
    <t>Excludes certain investments valued at net asset value of real estate funds, private funds, and private equity funds whose fair values at March 31, 2019 were ¥17,583 million, ¥9,921 million and nil respectively, and those at September 30, 2019 were ¥19,954 million, ¥9,797 million and ¥9,168 million, respectively. The amounts of unfunded commitments related to these real estate funds, private funds and private equity funds at March 31, 2019 were ¥2,054 million, nil and nil respectively, and those at September 30, 2019 were ¥2,047 million, nil and nil, respectively. For the nature and details of these investments, see Note 32 to the consolidated financial statements for the fiscal year ended March 31, 2019.</t>
  </si>
  <si>
    <t>Excludes certain investments valued at net asset value of private equity funds whose fair values at March 31, 2019 were ¥40,400 million and those at September 30, 2019 were ¥52,259 million, respectively. The amounts of unfunded commitments related to these private equity funds at March 31, 2019 were ¥94,483 million, and those at September 30, 2019 were ¥101,730 million, respectively. For the nature and details of these investments, see Note 32 to the consolidated financial statements for the fiscal year ended March 31, 2019.</t>
  </si>
  <si>
    <t>Fair Value (Reconciliation of Assets and Liabilities Measured at Fair Value on Recurring Basis Using Level 3 Inputs) (Detail) - Fair Value, Measurements, Recurring [Member] - JPY (¥) ¥ in Millions</t>
  </si>
  <si>
    <t>Fair Value, Assets and Liabilities Measured on Recurring Basis [Line Items]</t>
  </si>
  <si>
    <t>Level 3 assets, Beginning balance</t>
  </si>
  <si>
    <t>Total gains (losses) for the period included in earnings, Assets</t>
  </si>
  <si>
    <t>Total gains (losses) for the period included in other comprehensive income, Assets</t>
  </si>
  <si>
    <t>Purchases, Assets</t>
  </si>
  <si>
    <t>Issues, Assets</t>
  </si>
  <si>
    <t>Sales, Assets</t>
  </si>
  <si>
    <t>Settlements, Assets</t>
  </si>
  <si>
    <t>Transfers into Level 3, Assets</t>
  </si>
  <si>
    <t>Transfers out of Level 3, Assets</t>
  </si>
  <si>
    <t>Level 3 assets, Ending balance</t>
  </si>
  <si>
    <t>Change in unrealized gains (losses) included in earnings for assets still held at period end</t>
  </si>
  <si>
    <t>Level 3 liabilities, Beginning balance</t>
  </si>
  <si>
    <t>Total gains (losses) for the period included in earnings, Liabilities</t>
  </si>
  <si>
    <t>Total gains (losses) for the period included in other comprehensive income, Liabilities</t>
  </si>
  <si>
    <t>Purchases, Liabilities</t>
  </si>
  <si>
    <t>Issues, Liabilities</t>
  </si>
  <si>
    <t>Sales, Liabilities</t>
  </si>
  <si>
    <t>Settlements, Liabilities</t>
  </si>
  <si>
    <t>Transfers into Level 3, Liabilities</t>
  </si>
  <si>
    <t>Transfers out of Level 3, Liabilities</t>
  </si>
  <si>
    <t>Level 3 liabilities, Ending balance</t>
  </si>
  <si>
    <t>Change in unrealized gains (losses) included in earnings for liabilities still held at period end</t>
  </si>
  <si>
    <t>Trading Account Assets, Trading Securities [Member]</t>
  </si>
  <si>
    <t>[3],[4]</t>
  </si>
  <si>
    <t>Trading Account Assets, Trading Securities, Debt Securities [Member] | Foreign Government and Official Institution Bonds [Member]</t>
  </si>
  <si>
    <t>Trading Account Assets, Trading Securities, Debt Securities [Member] | Corporate Bonds [Member]</t>
  </si>
  <si>
    <t>Trading Account Assets, Trading Securities, Debt Securities [Member] | Residential Mortgage-backed Securities [Member]</t>
  </si>
  <si>
    <t>Trading Account Assets, Trading Securities, Debt Securities [Member] | Asset-backed Securities [Member]</t>
  </si>
  <si>
    <t>Trading Account Assets, Trading Securities, Debt Securities [Member] | Other Debt Securities [Member]</t>
  </si>
  <si>
    <t>Trading Account Assets, Trading Securities, Equity Securities [Member]</t>
  </si>
  <si>
    <t>Trading Account Assets, Trading Derivatives [Member]</t>
  </si>
  <si>
    <t>Trading Account Assets, Trading Derivatives [Member] | Interest Rate Contracts [Member]</t>
  </si>
  <si>
    <t>Trading Account Assets, Trading Derivatives [Member] | Foreign Exchange Contracts [Member]</t>
  </si>
  <si>
    <t>Trading Account Assets, Trading Derivatives [Member] | Equity Contracts [Member]</t>
  </si>
  <si>
    <t>Trading Account Assets, Trading Derivatives [Member] | Commodity Contracts [Member]</t>
  </si>
  <si>
    <t>Trading Account Assets, Trading Derivatives [Member] | Credit Derivatives [Member]</t>
  </si>
  <si>
    <t>Investment Securities, Available-for-sale Debt Securities [Member]</t>
  </si>
  <si>
    <t>Investment Securities, Available-for-sale Debt Securities [Member] | Foreign Government and Official Institution Bonds [Member]</t>
  </si>
  <si>
    <t>Investment Securities, Available-for-sale Debt Securities [Member] | Corporate Bonds [Member]</t>
  </si>
  <si>
    <t>Investment Securities, Available-for-sale Debt Securities [Member] | Residential Mortgage-backed Securities [Member]</t>
  </si>
  <si>
    <t>Investment Securities, Available-for-sale Debt Securities [Member] | Commercial Mortgage-backed Securities [Member]</t>
  </si>
  <si>
    <t>Investment Securities, Available-for-sale Debt Securities [Member] | Asset-backed Securities [Member]</t>
  </si>
  <si>
    <t>Investment Securities, Available-for-sale Debt Securities [Member] | Other Debt Securities [Member]</t>
  </si>
  <si>
    <t>Investment Securities, Equity Securities [Member]</t>
  </si>
  <si>
    <t>Investment Securities, Equity Securities [Member] | Nonmarketable Equity Securities [Member]</t>
  </si>
  <si>
    <t>Included in Trading account profits (losses)—net.</t>
  </si>
  <si>
    <t>Transfers into (out of) Level 3 for bifurcated embedded derivatives in Others were mainly caused by the decrease (increase) in the observability of the key inputs to the valuation models and a corresponding increase (decrease) in the significance of the unobservable inputs.</t>
  </si>
  <si>
    <t>Includes Trading securities measured under the fair value option.</t>
  </si>
  <si>
    <t>Included in Trading account profits (losses)—net and in Foreign exchange losses—net.</t>
  </si>
  <si>
    <t>Transfers into Level 3 for Foreign exchange contract were mainly caused by the valuation using certain unobservable input. Transfers into (out of) Level 3 for corporate bonds were mainly caused by the decrease (increase) in liquidity or the availability of the quoted prices provided by third-party venders and Equity contracts—net were mainly caused by the change of valuation model and the change cease using certain unobservable input.</t>
  </si>
  <si>
    <t>Included in Fees and commissions income and Other non-interest income.</t>
  </si>
  <si>
    <t>Fair Value (Quantitative Information about Level 3 Fair Value Measurements) (Detail) - Fair Value, Measurements, Recurring [Member] - Level 3 [Member] ¥ in Millions</t>
  </si>
  <si>
    <t>Sep. 30, 2019JPY (¥)yr</t>
  </si>
  <si>
    <t>Mar. 31, 2019JPY (¥)yr</t>
  </si>
  <si>
    <t>Interest Rate Contracts [Member] | Option Model [Member]</t>
  </si>
  <si>
    <t>Fair Value Inputs, Assets and Liabilities, Quantitative Information [Line Items]</t>
  </si>
  <si>
    <t>Trading derivatives-net, Fair value</t>
  </si>
  <si>
    <t>Interest Rate Contracts [Member] | Option Model [Member] | Probability of Default [Member] | Minimum [Member]</t>
  </si>
  <si>
    <t>Trading derivatives-net, Significant unobservable inputs</t>
  </si>
  <si>
    <t>Interest Rate Contracts [Member] | Option Model [Member] | Probability of Default [Member] | Maximum [Member]</t>
  </si>
  <si>
    <t>Interest Rate Contracts [Member] | Option Model [Member] | Correlation Between Interest Rates [Member] | Minimum [Member]</t>
  </si>
  <si>
    <t>Interest Rate Contracts [Member] | Option Model [Member] | Correlation Between Interest Rates [Member] | Maximum [Member]</t>
  </si>
  <si>
    <t>Interest Rate Contracts [Member] | Option Model [Member] | Correlation Between Interest Rate and Foreign Exchange Rate [Member] | Minimum [Member]</t>
  </si>
  <si>
    <t>Interest Rate Contracts [Member] | Option Model [Member] | Correlation Between Interest Rate and Foreign Exchange Rate [Member] | Maximum [Member]</t>
  </si>
  <si>
    <t>Interest Rate Contracts [Member] | Option Model [Member] | Recovery Rate [Member] | Minimum [Member]</t>
  </si>
  <si>
    <t>Interest Rate Contracts [Member] | Option Model [Member] | Recovery Rate [Member] | Maximum [Member]</t>
  </si>
  <si>
    <t>Interest Rate Contracts [Member] | Option Model [Member] | Volatility [Member] | Minimum [Member]</t>
  </si>
  <si>
    <t>Interest Rate Contracts [Member] | Option Model [Member] | Volatility [Member] | Maximum [Member]</t>
  </si>
  <si>
    <t>Foreign Exchange Contracts [Member] | Option Model [Member]</t>
  </si>
  <si>
    <t>Foreign Exchange Contracts [Member] | Option Model [Member] | Probability of Default [Member] | Minimum [Member]</t>
  </si>
  <si>
    <t>Foreign Exchange Contracts [Member] | Option Model [Member] | Probability of Default [Member] | Maximum [Member]</t>
  </si>
  <si>
    <t>Foreign Exchange Contracts [Member] | Option Model [Member] | Correlation Between Interest Rates [Member] | Minimum [Member]</t>
  </si>
  <si>
    <t>Foreign Exchange Contracts [Member] | Option Model [Member] | Correlation Between Interest Rates [Member] | Maximum [Member]</t>
  </si>
  <si>
    <t>Foreign Exchange Contracts [Member] | Option Model [Member] | Correlation Between Interest Rate and Foreign Exchange Rate [Member] | Minimum [Member]</t>
  </si>
  <si>
    <t>Foreign Exchange Contracts [Member] | Option Model [Member] | Correlation Between Interest Rate and Foreign Exchange Rate [Member] | Maximum [Member]</t>
  </si>
  <si>
    <t>Foreign Exchange Contracts [Member] | Option Model [Member] | Correlation Between Underlying Assets [Member]</t>
  </si>
  <si>
    <t>Foreign Exchange Contracts [Member] | Option Model [Member] | Recovery Rate [Member] | Minimum [Member]</t>
  </si>
  <si>
    <t>Foreign Exchange Contracts [Member] | Option Model [Member] | Recovery Rate [Member] | Maximum [Member]</t>
  </si>
  <si>
    <t>Foreign Exchange Contracts [Member] | Option Model [Member] | Volatility [Member] | Minimum [Member]</t>
  </si>
  <si>
    <t>Foreign Exchange Contracts [Member] | Option Model [Member] | Volatility [Member] | Maximum [Member]</t>
  </si>
  <si>
    <t>Equity Contracts [Member] | Discounted Cash Flow [Member]</t>
  </si>
  <si>
    <t>Equity Contracts [Member] | Discounted Cash Flow [Member] | Term of Litigation [Member]</t>
  </si>
  <si>
    <t>Trading derivatives-net, Significant unobservable inputs | yr</t>
  </si>
  <si>
    <t>Equity Contracts [Member] | Option Model [Member]</t>
  </si>
  <si>
    <t>Equity Contracts [Member] | Option Model [Member] | Correlation Between Underlying Assets [Member] | Minimum [Member]</t>
  </si>
  <si>
    <t>Equity Contracts [Member] | Option Model [Member] | Correlation Between Underlying Assets [Member] | Maximum [Member]</t>
  </si>
  <si>
    <t>Equity Contracts [Member] | Option Model [Member] | Volatility [Member] | Minimum [Member]</t>
  </si>
  <si>
    <t>Equity Contracts [Member] | Option Model [Member] | Volatility [Member] | Maximum [Member]</t>
  </si>
  <si>
    <t>Equity Contracts [Member] | Option Model [Member] | Correlation Between Foreign Exchange Rate and Equity [Member] | Minimum [Member]</t>
  </si>
  <si>
    <t>Equity Contracts [Member] | Option Model [Member] | Correlation Between Foreign Exchange Rate and Equity [Member] | Maximum [Member]</t>
  </si>
  <si>
    <t>Equity Contracts [Member] | Option Model [Member] | Correlation Between Equities [Member] | Minimum [Member]</t>
  </si>
  <si>
    <t>Equity Contracts [Member] | Option Model [Member] | Correlation Between Equities [Member] | Maximum [Member]</t>
  </si>
  <si>
    <t>Credit Derivatives [Member] | Internal Model [Member]</t>
  </si>
  <si>
    <t>Credit Derivatives [Member] | Internal Model [Member] | Correlation Between Interest Rate and Foreign Exchange Rate [Member]</t>
  </si>
  <si>
    <t>Foreign Government and Official Institution Bonds [Member] | Return on Equity Method [Member]</t>
  </si>
  <si>
    <t>Trading securities and Investment securities, Fair value</t>
  </si>
  <si>
    <t>Foreign Government and Official Institution Bonds [Member] | Return on Equity Method [Member] | Probability of Default [Member] | Minimum [Member]</t>
  </si>
  <si>
    <t>Trading securities and Investment securities, Significant unobservable inputs</t>
  </si>
  <si>
    <t>Foreign Government and Official Institution Bonds [Member] | Return on Equity Method [Member] | Probability of Default [Member] | Maximum [Member]</t>
  </si>
  <si>
    <t>Foreign Government and Official Institution Bonds [Member] | Return on Equity Method [Member] | Probability of Default [Member] | Weighted Average [Member]</t>
  </si>
  <si>
    <t>Foreign Government and Official Institution Bonds [Member] | Return on Equity Method [Member] | Recovery Rate [Member] | Minimum [Member]</t>
  </si>
  <si>
    <t>Foreign Government and Official Institution Bonds [Member] | Return on Equity Method [Member] | Recovery Rate [Member] | Maximum [Member]</t>
  </si>
  <si>
    <t>Foreign Government and Official Institution Bonds [Member] | Return on Equity Method [Member] | Recovery Rate [Member] | Weighted Average [Member]</t>
  </si>
  <si>
    <t>Foreign Government and Official Institution Bonds [Member] | Return on Equity Method [Member] | Market-required Return on Capital [Member]</t>
  </si>
  <si>
    <t>Foreign Government and Official Institution Bonds [Member] | Return on Equity Method [Member] | Market-required Return on Capital [Member] | Minimum [Member]</t>
  </si>
  <si>
    <t>Foreign Government and Official Institution Bonds [Member] | Return on Equity Method [Member] | Market-required Return on Capital [Member] | Maximum [Member]</t>
  </si>
  <si>
    <t>Foreign Government and Official Institution Bonds [Member] | Return on Equity Method [Member] | Market-required Return on Capital [Member] | Weighted Average [Member]</t>
  </si>
  <si>
    <t>Corporate Bonds [Member] | Discounted Cash Flow [Member]</t>
  </si>
  <si>
    <t>Corporate Bonds [Member] | Discounted Cash Flow [Member] | Probability of Default [Member]</t>
  </si>
  <si>
    <t>Corporate Bonds [Member] | Discounted Cash Flow [Member] | Probability of Default [Member] | Weighted Average [Member]</t>
  </si>
  <si>
    <t>Corporate Bonds [Member] | Discounted Cash Flow [Member] | Recovery Rate [Member] | Minimum [Member]</t>
  </si>
  <si>
    <t>Corporate Bonds [Member] | Discounted Cash Flow [Member] | Recovery Rate [Member] | Maximum [Member]</t>
  </si>
  <si>
    <t>Corporate Bonds [Member] | Discounted Cash Flow [Member] | Recovery Rate [Member] | Weighted Average [Member]</t>
  </si>
  <si>
    <t>Residential Mortgage-backed Securities, Commercial Mortgage-backed Securities and Asset-backed Securities [Member] | Discounted Cash Flow [Member]</t>
  </si>
  <si>
    <t>Residential Mortgage-backed Securities, Commercial Mortgage-backed Securities and Asset-backed Securities [Member] | Discounted Cash Flow [Member] | Probability of Default [Member] | Minimum [Member]</t>
  </si>
  <si>
    <t>Residential Mortgage-backed Securities, Commercial Mortgage-backed Securities and Asset-backed Securities [Member] | Discounted Cash Flow [Member] | Probability of Default [Member] | Maximum [Member]</t>
  </si>
  <si>
    <t>Residential Mortgage-backed Securities, Commercial Mortgage-backed Securities and Asset-backed Securities [Member] | Discounted Cash Flow [Member] | Probability of Default [Member] | Weighted Average [Member]</t>
  </si>
  <si>
    <t>Residential Mortgage-backed Securities, Commercial Mortgage-backed Securities and Asset-backed Securities [Member] | Discounted Cash Flow [Member] | Recovery Rate [Member] | Minimum [Member]</t>
  </si>
  <si>
    <t>Residential Mortgage-backed Securities, Commercial Mortgage-backed Securities and Asset-backed Securities [Member] | Discounted Cash Flow [Member] | Recovery Rate [Member] | Maximum [Member]</t>
  </si>
  <si>
    <t>Residential Mortgage-backed Securities, Commercial Mortgage-backed Securities and Asset-backed Securities [Member] | Discounted Cash Flow [Member] | Recovery Rate [Member] | Weighted Average [Member]</t>
  </si>
  <si>
    <t>Residential Mortgage-backed Securities, Commercial Mortgage-backed Securities and Asset-backed Securities [Member] | Discounted Cash Flow [Member] | Loan Price [Member] | Minimum [Member]</t>
  </si>
  <si>
    <t>Residential Mortgage-backed Securities, Commercial Mortgage-backed Securities and Asset-backed Securities [Member] | Discounted Cash Flow [Member] | Loan Price [Member] | Maximum [Member]</t>
  </si>
  <si>
    <t>Residential Mortgage-backed Securities, Commercial Mortgage-backed Securities and Asset-backed Securities [Member] | Discounted Cash Flow [Member] | Loan Price [Member] | Weighted Average [Member]</t>
  </si>
  <si>
    <t>Residential Mortgage-backed Securities, Commercial Mortgage-backed Securities and Asset-backed Securities [Member] | Internal Model [Member]</t>
  </si>
  <si>
    <t>Residential Mortgage-backed Securities, Commercial Mortgage-backed Securities and Asset-backed Securities [Member] | Internal Model [Member] | Asset Correlations [Member]</t>
  </si>
  <si>
    <t>Residential Mortgage-backed Securities, Commercial Mortgage-backed Securities and Asset-backed Securities [Member] | Internal Model [Member] | Asset Correlations [Member] | Weighted Average [Member]</t>
  </si>
  <si>
    <t>[2],[3]</t>
  </si>
  <si>
    <t>Residential Mortgage-backed Securities, Commercial Mortgage-backed Securities and Asset-backed Securities [Member] | Internal Model [Member] | Discount Factor [Member] | Minimum [Member]</t>
  </si>
  <si>
    <t>Residential Mortgage-backed Securities, Commercial Mortgage-backed Securities and Asset-backed Securities [Member] | Internal Model [Member] | Discount Factor [Member] | Maximum [Member]</t>
  </si>
  <si>
    <t>Residential Mortgage-backed Securities, Commercial Mortgage-backed Securities and Asset-backed Securities [Member] | Internal Model [Member] | Discount Factor [Member] | Weighted Average [Member]</t>
  </si>
  <si>
    <t>Residential Mortgage-backed Securities, Commercial Mortgage-backed Securities and Asset-backed Securities [Member] | Internal Model [Member] | Prepayment Rate [Member]</t>
  </si>
  <si>
    <t>Residential Mortgage-backed Securities, Commercial Mortgage-backed Securities and Asset-backed Securities [Member] | Internal Model [Member] | Prepayment Rate [Member] | Weighted Average [Member]</t>
  </si>
  <si>
    <t>Residential Mortgage-backed Securities, Commercial Mortgage-backed Securities and Asset-backed Securities [Member] | Internal Model [Member] | Probability of Default [Member] | Minimum [Member]</t>
  </si>
  <si>
    <t>Residential Mortgage-backed Securities, Commercial Mortgage-backed Securities and Asset-backed Securities [Member] | Internal Model [Member] | Probability of Default [Member] | Maximum [Member]</t>
  </si>
  <si>
    <t>Residential Mortgage-backed Securities, Commercial Mortgage-backed Securities and Asset-backed Securities [Member] | Internal Model [Member] | Probability of Default [Member] | Weighted Average [Member]</t>
  </si>
  <si>
    <t>[2],[3],[4]</t>
  </si>
  <si>
    <t>Residential Mortgage-backed Securities, Commercial Mortgage-backed Securities and Asset-backed Securities [Member] | Internal Model [Member] | Recovery Rate [Member]</t>
  </si>
  <si>
    <t>Residential Mortgage-backed Securities, Commercial Mortgage-backed Securities and Asset-backed Securities [Member] | Internal Model [Member] | Recovery Rate [Member] | Weighted Average [Member]</t>
  </si>
  <si>
    <t>Other Debt Securities [Member] | Discounted Cash Flow [Member]</t>
  </si>
  <si>
    <t>Other Debt Securities [Member] | Discounted Cash Flow [Member] | Liquidity Premium [Member] | Minimum [Member]</t>
  </si>
  <si>
    <t>Other Debt Securities [Member] | Discounted Cash Flow [Member] | Liquidity Premium [Member] | Maximum [Member]</t>
  </si>
  <si>
    <t>Other Debt Securities [Member] | Discounted Cash Flow [Member] | Liquidity Premium [Member] | Weighted Average [Member]</t>
  </si>
  <si>
    <t>Other Debt Securities [Member] | Return on Equity Method [Member]</t>
  </si>
  <si>
    <t>Other Debt Securities [Member] | Return on Equity Method [Member] | Probability of Default [Member] | Minimum [Member]</t>
  </si>
  <si>
    <t>Other Debt Securities [Member] | Return on Equity Method [Member] | Probability of Default [Member] | Maximum [Member]</t>
  </si>
  <si>
    <t>Other Debt Securities [Member] | Return on Equity Method [Member] | Probability of Default [Member] | Weighted Average [Member]</t>
  </si>
  <si>
    <t>Other Debt Securities [Member] | Return on Equity Method [Member] | Recovery Rate [Member] | Minimum [Member]</t>
  </si>
  <si>
    <t>Other Debt Securities [Member] | Return on Equity Method [Member] | Recovery Rate [Member] | Maximum [Member]</t>
  </si>
  <si>
    <t>Other Debt Securities [Member] | Return on Equity Method [Member] | Recovery Rate [Member] | Weighted Average [Member]</t>
  </si>
  <si>
    <t>Other Debt Securities [Member] | Return on Equity Method [Member] | Market-required Return on Capital [Member] | Minimum [Member]</t>
  </si>
  <si>
    <t>Other Debt Securities [Member] | Return on Equity Method [Member] | Market-required Return on Capital [Member] | Maximum [Member]</t>
  </si>
  <si>
    <t>Other Debt Securities [Member] | Return on Equity Method [Member] | Market-required Return on Capital [Member] | Weighted Average [Member]</t>
  </si>
  <si>
    <t>The fair value as of March 31, 2019 and September 30, 2019 excludes the fair value of investments valued using vendor prices.</t>
  </si>
  <si>
    <t>Weighted averages are calculated by weighing each input by the relative fair value of the respective financial instruments.</t>
  </si>
  <si>
    <t>For further detail of Internal model, refer to the last paragraph of “Trading Account Assets and Liabilities—Trading Account Securities” in Note 32 to the consolidated financial statements for the fiscal year ended March 31, 2019.</t>
  </si>
  <si>
    <t>See “Probability of default” in “Sensitivity to and range of unobservable inputs” in Note 32 to the consolidated financial statements for the fiscal year ended March 31, 2019.</t>
  </si>
  <si>
    <t>Fair Value (Carrying Value of Assets Measured at Fair Value on Nonrecurring Basis by Level) (Detail) - Fair Value, Measurements, Nonrecurring [Member] - JPY (¥) ¥ in Millions</t>
  </si>
  <si>
    <t>Fair Value, Assets and Liabilities Measured on Nonrecurring Basis [Line Items]</t>
  </si>
  <si>
    <t>Loans, Loans held for sale</t>
  </si>
  <si>
    <t>Loans, Collateral dependent loans</t>
  </si>
  <si>
    <t>Premises and equipment</t>
  </si>
  <si>
    <t>Other assets, Investments in equity method investees</t>
  </si>
  <si>
    <t>Other assets, Other</t>
  </si>
  <si>
    <t>Private Equity Funds and Limited Partnerships [Member]</t>
  </si>
  <si>
    <t>Investment securities valued at net asset value</t>
  </si>
  <si>
    <t>Unfunded commitments related to investment securities valued at net asset value</t>
  </si>
  <si>
    <t>Level 1 [Member]</t>
  </si>
  <si>
    <t>Level 2 [Member]</t>
  </si>
  <si>
    <t>Level 3 [Member]</t>
  </si>
  <si>
    <t>Excludes certain investments valued at net asset value of ¥8,866 million and ¥3,230 million at March 31, 2019 and September 30, 2019, respectively. The unfunded commitments related to these investments are ¥12,242 million and ¥12,176 million at March 31, 2019 and September 30, 2019, respectively. These investments are in private equity funds. For the nature and details of private equity funds, see Note 32 to the consolidated financial statements for the fiscal year ended March 31, 2019.</t>
  </si>
  <si>
    <t>Includes certain nonmarketable equity securities that are measured at fair value on a nonrecurring basis, including impairment and observable price change for nonmarketable equity securities measured under the measurement alternative.</t>
  </si>
  <si>
    <t>Includes certain held for sale assets that are measured at fair value on a nonrecurring basis, including impairment.</t>
  </si>
  <si>
    <t>Fair Value (Losses (Gains) Recorded as a Result of Changes in Fair Value Measured on a Nonrecurring Basis) (Detail) - JPY (¥) ¥ in Millions</t>
  </si>
  <si>
    <t>Losses (gains) on change in fair value</t>
  </si>
  <si>
    <t>Loans [Member] | Loans Held for Sale [Member]</t>
  </si>
  <si>
    <t>Loans [Member] | Collateral Dependent Loans [Member]</t>
  </si>
  <si>
    <t>Premises and Equipment [Member]</t>
  </si>
  <si>
    <t>Intangible Assets [Member]</t>
  </si>
  <si>
    <t>Goodwill [Member]</t>
  </si>
  <si>
    <t>Other Assets [Member]</t>
  </si>
  <si>
    <t>Other Assets [Member] | Investments in Equity Method Investees [Member]</t>
  </si>
  <si>
    <t>Other Assets [Member] | Other [Member]</t>
  </si>
  <si>
    <t>Fair Value (Gains (Losses) Related to Instruments for which Fair Value Option was Elected) (Detail) - JPY (¥) ¥ in Millions</t>
  </si>
  <si>
    <t>Financial Liabilities [Member]</t>
  </si>
  <si>
    <t>Fair Value, Option, Quantitative Disclosures [Line Items]</t>
  </si>
  <si>
    <t>Gains (Losses) on changes in fair value</t>
  </si>
  <si>
    <t>Financial Liabilities [Member] | Trading Account Profits (Losses) [Member]</t>
  </si>
  <si>
    <t>Financial Liabilities [Member] | Other Short-term Borrowings [Member]</t>
  </si>
  <si>
    <t>Financial Liabilities [Member] | Other Short-term Borrowings [Member] | Trading Account Profits (Losses) [Member]</t>
  </si>
  <si>
    <t>Financial Liabilities [Member] | Long-term Debt [Member]</t>
  </si>
  <si>
    <t>Financial Liabilities [Member] | Long-term Debt [Member] | Trading Account Profits (Losses) [Member]</t>
  </si>
  <si>
    <t>Financial Assets [Member]</t>
  </si>
  <si>
    <t>Financial Assets [Member] | Trading Account Profits (Losses) [Member]</t>
  </si>
  <si>
    <t>Financial Assets [Member] | Foreign Exchange Gains (Losses) [Member]</t>
  </si>
  <si>
    <t>Financial Assets [Member] | Trading Account Securities [Member]</t>
  </si>
  <si>
    <t>Financial Assets [Member] | Trading Account Securities [Member] | Trading Account Profits (Losses) [Member]</t>
  </si>
  <si>
    <t>Financial Assets [Member] | Trading Account Securities [Member] | Foreign Exchange Gains (Losses) [Member]</t>
  </si>
  <si>
    <t>Change in value attributable to the instrument-specific credit risk related to those financial liabilities are not material.</t>
  </si>
  <si>
    <t>Excludes Danamon’s equity securities. See Note 2 for reference.</t>
  </si>
  <si>
    <t>Fair Value (Differences between Aggregate Fair Value and Aggregate Remaining Contractual Principal Balance Outstanding) (Detail) - JPY (¥) ¥ in Millions</t>
  </si>
  <si>
    <t>Remaining aggregate contractual amounts outstanding, Financial liabilities</t>
  </si>
  <si>
    <t>Fair value, Financial liabilities</t>
  </si>
  <si>
    <t>Fair value over (under) remaining aggregate contractual amounts outstanding, Financial liabilities</t>
  </si>
  <si>
    <t>Long-term Debt [Member]</t>
  </si>
  <si>
    <t>Fair Value (Summary of Carrying Amounts and Estimated Fair Values of Financial Instruments Not Carried at Fair Value on Recurring Basis on Balance Sheets by Level) (Detail) - JPY (¥) ¥ in Billions</t>
  </si>
  <si>
    <t>Fair Value, Balance Sheet Grouping, Financial Statement Captions [Line Items]</t>
  </si>
  <si>
    <t>Carrying amounts of investments in equity method investees</t>
  </si>
  <si>
    <t>Carrying Amount [Member]</t>
  </si>
  <si>
    <t>Call loans and funds sold</t>
  </si>
  <si>
    <t>Receivables under resale agreements</t>
  </si>
  <si>
    <t>Loans, net of allowance for credit losses</t>
  </si>
  <si>
    <t>Other financial assets</t>
  </si>
  <si>
    <t>Deposits, Non-interest-bearing</t>
  </si>
  <si>
    <t>Deposits, Interest-bearing</t>
  </si>
  <si>
    <t>Call money and funds purchased</t>
  </si>
  <si>
    <t>Due to trust account and other short-term borrowings</t>
  </si>
  <si>
    <t>Other financial liabilities</t>
  </si>
  <si>
    <t>Estimated Fair Value [Member]</t>
  </si>
  <si>
    <t>Estimated Fair Value [Member] | Level 1 [Member]</t>
  </si>
  <si>
    <t>Estimated Fair Value [Member] | Level 2 [Member]</t>
  </si>
  <si>
    <t>Estimated Fair Value [Member] | Level 3 [Member]</t>
  </si>
  <si>
    <t>Includes loans held for sale and collateral dependent loans measured at fair value on a nonrecurring basis. Refer to “Assets and Liabilities Measured at Fair Value on a Nonrecurring Basis” for the details of the level classification.</t>
  </si>
  <si>
    <t>Excludes investments in equity method investees of ¥2,487 billion and ¥2,286 billion at March 31, 2019 and September 30, 2019, respectively.</t>
  </si>
  <si>
    <t>Investments in Equity Method Investees (Summarized Operating Results of Morgan Stanley) (Detail) - Morgan Stanley [Member] - JPY (¥) ¥ in Billions</t>
  </si>
  <si>
    <t>Equity Method Investment, Summarized Financial Information, Income and Loss</t>
  </si>
  <si>
    <t>Net revenues</t>
  </si>
  <si>
    <t>Total non-interest expenses</t>
  </si>
  <si>
    <t>Income from continuing operations before income taxes</t>
  </si>
  <si>
    <t>Net income applicable to Morgan Stanley</t>
  </si>
  <si>
    <t>Subsequent Events (Narrative) (Detail) - Subsequent Event [Member] ¥ / shares in Units, ¥ in Millions, € in Billions</t>
  </si>
  <si>
    <t>Nov. 13, 2019JPY (¥)¥ / sharesshares</t>
  </si>
  <si>
    <t>Dec. 23, 2019JPY (¥)shares</t>
  </si>
  <si>
    <t>Jan. 27, 2020JPY (¥)</t>
  </si>
  <si>
    <t>Nov. 18, 2019JPY (¥)</t>
  </si>
  <si>
    <t>Nov. 18, 2019EUR (€)</t>
  </si>
  <si>
    <t>MUFG Capital Finance 9 Limited [Member] | Non-cumulative and Non-dilutive Perpetual Preferred Securities [Member]</t>
  </si>
  <si>
    <t>Subsequent Event [Line Items]</t>
  </si>
  <si>
    <t>Non-dilutive perpetual preferred securities redeemed</t>
  </si>
  <si>
    <t>MUFG Bank's Acquisition of DVB Bank SE's Aviation Finance Division [Member]</t>
  </si>
  <si>
    <t>Aviation finance client lending portfolio transfer completed</t>
  </si>
  <si>
    <t>Common Stock [Member]</t>
  </si>
  <si>
    <t>Dividends payable, amount per share | ¥ / shares</t>
  </si>
  <si>
    <t>Dividends payable, total amount</t>
  </si>
  <si>
    <t>Dividends payable, date to be paid</t>
  </si>
  <si>
    <t>Dec. 5,
		2019</t>
  </si>
  <si>
    <t>Dividends payable, date of record</t>
  </si>
  <si>
    <t>Number of own shares repurchased | shares</t>
  </si>
  <si>
    <t>Approximate repurchase amount in aggregate of own shares based on the discretionary dealing contract</t>
  </si>
  <si>
    <t>Approximate percentage of shares allowed for repurchase over total number of outstanding shares</t>
  </si>
  <si>
    <t>0.77%</t>
  </si>
  <si>
    <t>Date of own shares to be cancelled</t>
  </si>
  <si>
    <t>Jan. 20,
		2020</t>
  </si>
  <si>
    <t>Common Stock [Member] | Maximum [Member]</t>
  </si>
  <si>
    <t>Number of shares allowed for repurchase | shares</t>
  </si>
  <si>
    <t>Aggregate amount of shares allowed for repurchase</t>
  </si>
</sst>
</file>

<file path=xl/styles.xml><?xml version="1.0" encoding="utf-8"?>
<styleSheet xmlns="http://schemas.openxmlformats.org/spreadsheetml/2006/main">
  <numFmts count="8">
    <numFmt formatCode="_(&quot;¥ &quot;#,##0_);_(&quot;¥ &quot;(#,##0)" numFmtId="164"/>
    <numFmt formatCode="_(&quot;¥ &quot;#,##0.00_);_(&quot;¥ &quot;(#,##0.00)" numFmtId="165"/>
    <numFmt formatCode="_(&quot;Rp &quot;#,##0_);_(&quot;Rp &quot;(#,##0)" numFmtId="166"/>
    <numFmt formatCode="#,##0.0000_);(#,##0.0000)" numFmtId="167"/>
    <numFmt formatCode="_(&quot;¥ &quot;#,##0.0_);_(&quot;¥ &quot;(#,##0.0)" numFmtId="168"/>
    <numFmt formatCode="#,##0.0_);(#,##0.0)" numFmtId="169"/>
    <numFmt formatCode="#,##0.000_);(#,##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8</v>
      </c>
      <c r="B1" s="2" t="s">
        <v>1</v>
      </c>
    </row>
    <row r="2" spans="1:3">
      <c r="B2" s="2" t="s">
        <v>2</v>
      </c>
      <c r="C2" s="2" t="s">
        <v>89</v>
      </c>
    </row>
    <row r="3" spans="1:3">
      <c r="A3" s="3" t="s">
        <v>1209</v>
      </c>
    </row>
    <row r="4" spans="1:3">
      <c r="A4" s="4" t="s">
        <v>1210</v>
      </c>
      <c r="B4" s="5" t="n">
        <v>-207</v>
      </c>
      <c r="C4" s="5" t="n">
        <v>-520</v>
      </c>
    </row>
    <row r="5" spans="1:3">
      <c r="A5" s="4" t="s">
        <v>1158</v>
      </c>
    </row>
    <row r="6" spans="1:3">
      <c r="A6" s="3" t="s">
        <v>1209</v>
      </c>
    </row>
    <row r="7" spans="1:3">
      <c r="A7" s="4" t="s">
        <v>1210</v>
      </c>
      <c r="B7" s="6" t="n">
        <v>122</v>
      </c>
      <c r="C7" s="6" t="n">
        <v>-53</v>
      </c>
    </row>
    <row r="8" spans="1:3">
      <c r="A8" s="4" t="s">
        <v>1178</v>
      </c>
    </row>
    <row r="9" spans="1:3">
      <c r="A9" s="3" t="s">
        <v>1209</v>
      </c>
    </row>
    <row r="10" spans="1:3">
      <c r="A10" s="4" t="s">
        <v>1210</v>
      </c>
      <c r="B10" s="6" t="n">
        <v>-185</v>
      </c>
      <c r="C10" s="6" t="n">
        <v>-287</v>
      </c>
    </row>
    <row r="11" spans="1:3">
      <c r="A11" s="4" t="s">
        <v>1179</v>
      </c>
    </row>
    <row r="12" spans="1:3">
      <c r="A12" s="3" t="s">
        <v>1209</v>
      </c>
    </row>
    <row r="13" spans="1:3">
      <c r="A13" s="4" t="s">
        <v>1210</v>
      </c>
      <c r="B13" s="6" t="n">
        <v>-58</v>
      </c>
      <c r="C13" s="6" t="n">
        <v>-115</v>
      </c>
    </row>
    <row r="14" spans="1:3">
      <c r="A14" s="4" t="s">
        <v>1180</v>
      </c>
    </row>
    <row r="15" spans="1:3">
      <c r="A15" s="3" t="s">
        <v>1209</v>
      </c>
    </row>
    <row r="16" spans="1:3">
      <c r="A16" s="4" t="s">
        <v>1210</v>
      </c>
      <c r="B16" s="6" t="n">
        <v>-15</v>
      </c>
    </row>
    <row r="17" spans="1:3">
      <c r="A17" s="4" t="s">
        <v>1181</v>
      </c>
    </row>
    <row r="18" spans="1:3">
      <c r="A18" s="3" t="s">
        <v>1209</v>
      </c>
    </row>
    <row r="19" spans="1:3">
      <c r="A19" s="4" t="s">
        <v>1210</v>
      </c>
      <c r="B19" s="6" t="n">
        <v>-23</v>
      </c>
      <c r="C19" s="6" t="n">
        <v>-5</v>
      </c>
    </row>
    <row r="20" spans="1:3">
      <c r="A20" s="4" t="s">
        <v>1068</v>
      </c>
    </row>
    <row r="21" spans="1:3">
      <c r="A21" s="3" t="s">
        <v>1209</v>
      </c>
    </row>
    <row r="22" spans="1:3">
      <c r="A22" s="4" t="s">
        <v>1210</v>
      </c>
      <c r="B22" s="6" t="n">
        <v>-48</v>
      </c>
      <c r="C22" s="6" t="n">
        <v>-60</v>
      </c>
    </row>
    <row r="23" spans="1:3">
      <c r="A23" s="4" t="s">
        <v>1211</v>
      </c>
    </row>
    <row r="24" spans="1:3">
      <c r="A24" s="3" t="s">
        <v>1209</v>
      </c>
    </row>
    <row r="25" spans="1:3">
      <c r="A25" s="4" t="s">
        <v>1210</v>
      </c>
      <c r="B25" s="6" t="n">
        <v>-185</v>
      </c>
      <c r="C25" s="6" t="n">
        <v>-292</v>
      </c>
    </row>
    <row r="26" spans="1:3">
      <c r="A26" s="4" t="s">
        <v>1212</v>
      </c>
    </row>
    <row r="27" spans="1:3">
      <c r="A27" s="3" t="s">
        <v>1209</v>
      </c>
    </row>
    <row r="28" spans="1:3">
      <c r="A28" s="4" t="s">
        <v>1210</v>
      </c>
      <c r="B28" s="4" t="s">
        <v>54</v>
      </c>
      <c r="C28" s="4" t="s">
        <v>54</v>
      </c>
    </row>
    <row r="29" spans="1:3">
      <c r="A29" s="4" t="s">
        <v>1213</v>
      </c>
    </row>
    <row r="30" spans="1:3">
      <c r="A30" s="3" t="s">
        <v>1209</v>
      </c>
    </row>
    <row r="31" spans="1:3">
      <c r="A31" s="4" t="s">
        <v>1210</v>
      </c>
      <c r="B31" s="6" t="n">
        <v>-185</v>
      </c>
      <c r="C31" s="6" t="n">
        <v>-287</v>
      </c>
    </row>
    <row r="32" spans="1:3">
      <c r="A32" s="4" t="s">
        <v>1214</v>
      </c>
    </row>
    <row r="33" spans="1:3">
      <c r="A33" s="3" t="s">
        <v>1209</v>
      </c>
    </row>
    <row r="34" spans="1:3">
      <c r="A34" s="4" t="s">
        <v>1210</v>
      </c>
      <c r="B34" s="4" t="s">
        <v>54</v>
      </c>
      <c r="C34" s="4" t="s">
        <v>54</v>
      </c>
    </row>
    <row r="35" spans="1:3">
      <c r="A35" s="4" t="s">
        <v>1215</v>
      </c>
    </row>
    <row r="36" spans="1:3">
      <c r="A36" s="3" t="s">
        <v>1209</v>
      </c>
    </row>
    <row r="37" spans="1:3">
      <c r="A37" s="4" t="s">
        <v>1210</v>
      </c>
      <c r="B37" s="4" t="s">
        <v>54</v>
      </c>
    </row>
    <row r="38" spans="1:3">
      <c r="A38" s="4" t="s">
        <v>1216</v>
      </c>
    </row>
    <row r="39" spans="1:3">
      <c r="A39" s="3" t="s">
        <v>1209</v>
      </c>
    </row>
    <row r="40" spans="1:3">
      <c r="A40" s="4" t="s">
        <v>1210</v>
      </c>
      <c r="B40" s="4" t="s">
        <v>54</v>
      </c>
      <c r="C40" s="4" t="s">
        <v>54</v>
      </c>
    </row>
    <row r="41" spans="1:3">
      <c r="A41" s="4" t="s">
        <v>1217</v>
      </c>
    </row>
    <row r="42" spans="1:3">
      <c r="A42" s="3" t="s">
        <v>1209</v>
      </c>
    </row>
    <row r="43" spans="1:3">
      <c r="A43" s="4" t="s">
        <v>1210</v>
      </c>
      <c r="B43" s="4" t="s">
        <v>54</v>
      </c>
      <c r="C43" s="6" t="n">
        <v>-5</v>
      </c>
    </row>
    <row r="44" spans="1:3">
      <c r="A44" s="4" t="s">
        <v>1218</v>
      </c>
    </row>
    <row r="45" spans="1:3">
      <c r="A45" s="3" t="s">
        <v>1209</v>
      </c>
    </row>
    <row r="46" spans="1:3">
      <c r="A46" s="4" t="s">
        <v>1210</v>
      </c>
      <c r="B46" s="6" t="n">
        <v>-22</v>
      </c>
      <c r="C46" s="6" t="n">
        <v>-228</v>
      </c>
    </row>
    <row r="47" spans="1:3">
      <c r="A47" s="4" t="s">
        <v>1219</v>
      </c>
    </row>
    <row r="48" spans="1:3">
      <c r="A48" s="3" t="s">
        <v>1209</v>
      </c>
    </row>
    <row r="49" spans="1:3">
      <c r="A49" s="4" t="s">
        <v>1210</v>
      </c>
      <c r="B49" s="6" t="n">
        <v>122</v>
      </c>
      <c r="C49" s="6" t="n">
        <v>-53</v>
      </c>
    </row>
    <row r="50" spans="1:3">
      <c r="A50" s="4" t="s">
        <v>1220</v>
      </c>
    </row>
    <row r="51" spans="1:3">
      <c r="A51" s="3" t="s">
        <v>1209</v>
      </c>
    </row>
    <row r="52" spans="1:3">
      <c r="A52" s="4" t="s">
        <v>1210</v>
      </c>
      <c r="B52" s="4" t="s">
        <v>54</v>
      </c>
      <c r="C52" s="4" t="s">
        <v>54</v>
      </c>
    </row>
    <row r="53" spans="1:3">
      <c r="A53" s="4" t="s">
        <v>1221</v>
      </c>
    </row>
    <row r="54" spans="1:3">
      <c r="A54" s="3" t="s">
        <v>1209</v>
      </c>
    </row>
    <row r="55" spans="1:3">
      <c r="A55" s="4" t="s">
        <v>1210</v>
      </c>
      <c r="B55" s="6" t="n">
        <v>-58</v>
      </c>
      <c r="C55" s="6" t="n">
        <v>-115</v>
      </c>
    </row>
    <row r="56" spans="1:3">
      <c r="A56" s="4" t="s">
        <v>1222</v>
      </c>
    </row>
    <row r="57" spans="1:3">
      <c r="A57" s="3" t="s">
        <v>1209</v>
      </c>
    </row>
    <row r="58" spans="1:3">
      <c r="A58" s="4" t="s">
        <v>1210</v>
      </c>
      <c r="B58" s="6" t="n">
        <v>-15</v>
      </c>
    </row>
    <row r="59" spans="1:3">
      <c r="A59" s="4" t="s">
        <v>1223</v>
      </c>
    </row>
    <row r="60" spans="1:3">
      <c r="A60" s="3" t="s">
        <v>1209</v>
      </c>
    </row>
    <row r="61" spans="1:3">
      <c r="A61" s="4" t="s">
        <v>1210</v>
      </c>
      <c r="B61" s="6" t="n">
        <v>-23</v>
      </c>
      <c r="C61" s="6" t="n">
        <v>-5</v>
      </c>
    </row>
    <row r="62" spans="1:3">
      <c r="A62" s="4" t="s">
        <v>1224</v>
      </c>
    </row>
    <row r="63" spans="1:3">
      <c r="A63" s="3" t="s">
        <v>1209</v>
      </c>
    </row>
    <row r="64" spans="1:3">
      <c r="A64" s="4" t="s">
        <v>1210</v>
      </c>
      <c r="B64" s="5" t="n">
        <v>-48</v>
      </c>
      <c r="C64" s="5" t="n">
        <v>-5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14"/>
  </cols>
  <sheetData>
    <row r="1" spans="1:4">
      <c r="A1" s="1" t="s">
        <v>1225</v>
      </c>
      <c r="C1" s="2" t="s">
        <v>1</v>
      </c>
    </row>
    <row r="2" spans="1:4">
      <c r="C2" s="2" t="s">
        <v>2</v>
      </c>
      <c r="D2" s="2" t="s">
        <v>89</v>
      </c>
    </row>
    <row r="3" spans="1:4">
      <c r="A3" s="3" t="s">
        <v>1209</v>
      </c>
    </row>
    <row r="4" spans="1:4">
      <c r="A4" s="4" t="s">
        <v>1226</v>
      </c>
      <c r="C4" s="5" t="n">
        <v>6748</v>
      </c>
      <c r="D4" s="5" t="n">
        <v>-10138</v>
      </c>
    </row>
    <row r="5" spans="1:4">
      <c r="A5" s="4" t="s">
        <v>1227</v>
      </c>
    </row>
    <row r="6" spans="1:4">
      <c r="A6" s="3" t="s">
        <v>1209</v>
      </c>
    </row>
    <row r="7" spans="1:4">
      <c r="A7" s="4" t="s">
        <v>1226</v>
      </c>
      <c r="C7" s="6" t="n">
        <v>6000</v>
      </c>
      <c r="D7" s="6" t="n">
        <v>-11000</v>
      </c>
    </row>
    <row r="8" spans="1:4">
      <c r="A8" s="4" t="s">
        <v>1228</v>
      </c>
      <c r="B8" s="4" t="s">
        <v>31</v>
      </c>
      <c r="C8" s="6" t="n">
        <v>-6000</v>
      </c>
      <c r="D8" s="6" t="n">
        <v>-1000</v>
      </c>
    </row>
    <row r="9" spans="1:4">
      <c r="A9" s="4" t="s">
        <v>1229</v>
      </c>
    </row>
    <row r="10" spans="1:4">
      <c r="A10" s="3" t="s">
        <v>1209</v>
      </c>
    </row>
    <row r="11" spans="1:4">
      <c r="A11" s="4" t="s">
        <v>1226</v>
      </c>
      <c r="C11" s="6" t="n">
        <v>8000</v>
      </c>
      <c r="D11" s="6" t="n">
        <v>-11000</v>
      </c>
    </row>
    <row r="12" spans="1:4">
      <c r="A12" s="4" t="s">
        <v>1228</v>
      </c>
      <c r="B12" s="4" t="s">
        <v>31</v>
      </c>
      <c r="C12" s="6" t="n">
        <v>-5000</v>
      </c>
      <c r="D12" s="6" t="n">
        <v>-1000</v>
      </c>
    </row>
    <row r="13" spans="1:4">
      <c r="A13" s="4" t="s">
        <v>1230</v>
      </c>
    </row>
    <row r="14" spans="1:4">
      <c r="A14" s="3" t="s">
        <v>1209</v>
      </c>
    </row>
    <row r="15" spans="1:4">
      <c r="A15" s="4" t="s">
        <v>1226</v>
      </c>
      <c r="C15" s="6" t="n">
        <v>-2000</v>
      </c>
      <c r="D15" s="4" t="s">
        <v>54</v>
      </c>
    </row>
    <row r="16" spans="1:4">
      <c r="A16" s="4" t="s">
        <v>1228</v>
      </c>
      <c r="B16" s="4" t="s">
        <v>31</v>
      </c>
      <c r="C16" s="5" t="n">
        <v>-1000</v>
      </c>
      <c r="D16" s="4" t="s">
        <v>54</v>
      </c>
    </row>
    <row r="17" spans="1:4"/>
    <row r="18" spans="1:4">
      <c r="A18" s="4" t="s">
        <v>31</v>
      </c>
      <c r="B18" s="4" t="s">
        <v>1231</v>
      </c>
    </row>
  </sheetData>
  <mergeCells count="4">
    <mergeCell ref="A1:B2"/>
    <mergeCell ref="C1:D1"/>
    <mergeCell ref="A17:C17"/>
    <mergeCell ref="B18:C18"/>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2</v>
      </c>
      <c r="C1" s="2" t="s">
        <v>2</v>
      </c>
      <c r="D1" s="2" t="s">
        <v>17</v>
      </c>
    </row>
    <row r="2" spans="1:4">
      <c r="A2" s="3" t="s">
        <v>1233</v>
      </c>
    </row>
    <row r="3" spans="1:4">
      <c r="A3" s="4" t="s">
        <v>1234</v>
      </c>
      <c r="C3" s="5" t="n">
        <v>506114</v>
      </c>
      <c r="D3" s="5" t="n">
        <v>590984</v>
      </c>
    </row>
    <row r="4" spans="1:4">
      <c r="A4" s="4" t="s">
        <v>1235</v>
      </c>
      <c r="C4" s="6" t="n">
        <v>2955637</v>
      </c>
      <c r="D4" s="6" t="n">
        <v>2470694</v>
      </c>
    </row>
    <row r="5" spans="1:4">
      <c r="A5" s="4" t="s">
        <v>1236</v>
      </c>
      <c r="C5" s="6" t="n">
        <v>224493</v>
      </c>
      <c r="D5" s="6" t="n">
        <v>162805</v>
      </c>
    </row>
    <row r="6" spans="1:4">
      <c r="A6" s="4" t="s">
        <v>1237</v>
      </c>
      <c r="C6" s="6" t="n">
        <v>3686244</v>
      </c>
      <c r="D6" s="6" t="n">
        <v>3224483</v>
      </c>
    </row>
    <row r="7" spans="1:4">
      <c r="A7" s="4" t="s">
        <v>1238</v>
      </c>
      <c r="B7" s="4" t="s">
        <v>31</v>
      </c>
      <c r="C7" s="6" t="n">
        <v>-69283</v>
      </c>
      <c r="D7" s="6" t="n">
        <v>-40085</v>
      </c>
    </row>
    <row r="8" spans="1:4">
      <c r="A8" s="4" t="s">
        <v>1239</v>
      </c>
    </row>
    <row r="9" spans="1:4">
      <c r="A9" s="3" t="s">
        <v>1233</v>
      </c>
    </row>
    <row r="10" spans="1:4">
      <c r="A10" s="4" t="s">
        <v>1234</v>
      </c>
      <c r="C10" s="6" t="n">
        <v>430570</v>
      </c>
      <c r="D10" s="6" t="n">
        <v>513291</v>
      </c>
    </row>
    <row r="11" spans="1:4">
      <c r="A11" s="4" t="s">
        <v>1235</v>
      </c>
      <c r="C11" s="6" t="n">
        <v>2955637</v>
      </c>
      <c r="D11" s="6" t="n">
        <v>2470694</v>
      </c>
    </row>
    <row r="12" spans="1:4">
      <c r="A12" s="4" t="s">
        <v>1236</v>
      </c>
      <c r="C12" s="6" t="n">
        <v>224493</v>
      </c>
      <c r="D12" s="6" t="n">
        <v>162805</v>
      </c>
    </row>
    <row r="13" spans="1:4">
      <c r="A13" s="4" t="s">
        <v>1237</v>
      </c>
      <c r="C13" s="6" t="n">
        <v>3610700</v>
      </c>
      <c r="D13" s="6" t="n">
        <v>3146790</v>
      </c>
    </row>
    <row r="14" spans="1:4">
      <c r="A14" s="4" t="s">
        <v>1238</v>
      </c>
      <c r="B14" s="4" t="s">
        <v>31</v>
      </c>
      <c r="C14" s="6" t="n">
        <v>-66687</v>
      </c>
      <c r="D14" s="6" t="n">
        <v>-39465</v>
      </c>
    </row>
    <row r="15" spans="1:4">
      <c r="A15" s="4" t="s">
        <v>1240</v>
      </c>
    </row>
    <row r="16" spans="1:4">
      <c r="A16" s="3" t="s">
        <v>1233</v>
      </c>
    </row>
    <row r="17" spans="1:4">
      <c r="A17" s="4" t="s">
        <v>1234</v>
      </c>
      <c r="C17" s="6" t="n">
        <v>400079</v>
      </c>
      <c r="D17" s="6" t="n">
        <v>491428</v>
      </c>
    </row>
    <row r="18" spans="1:4">
      <c r="A18" s="4" t="s">
        <v>1235</v>
      </c>
      <c r="C18" s="6" t="n">
        <v>2350925</v>
      </c>
      <c r="D18" s="6" t="n">
        <v>1847389</v>
      </c>
    </row>
    <row r="19" spans="1:4">
      <c r="A19" s="4" t="s">
        <v>1236</v>
      </c>
      <c r="C19" s="6" t="n">
        <v>210742</v>
      </c>
      <c r="D19" s="6" t="n">
        <v>151361</v>
      </c>
    </row>
    <row r="20" spans="1:4">
      <c r="A20" s="4" t="s">
        <v>1237</v>
      </c>
      <c r="C20" s="6" t="n">
        <v>2961746</v>
      </c>
      <c r="D20" s="6" t="n">
        <v>2490178</v>
      </c>
    </row>
    <row r="21" spans="1:4">
      <c r="A21" s="4" t="s">
        <v>1238</v>
      </c>
      <c r="B21" s="4" t="s">
        <v>31</v>
      </c>
      <c r="C21" s="6" t="n">
        <v>-55009</v>
      </c>
      <c r="D21" s="6" t="n">
        <v>-30477</v>
      </c>
    </row>
    <row r="22" spans="1:4">
      <c r="A22" s="4" t="s">
        <v>1241</v>
      </c>
    </row>
    <row r="23" spans="1:4">
      <c r="A23" s="3" t="s">
        <v>1233</v>
      </c>
    </row>
    <row r="24" spans="1:4">
      <c r="A24" s="4" t="s">
        <v>1234</v>
      </c>
      <c r="B24" s="4" t="s">
        <v>135</v>
      </c>
      <c r="C24" s="6" t="n">
        <v>309164</v>
      </c>
      <c r="D24" s="6" t="n">
        <v>378527</v>
      </c>
    </row>
    <row r="25" spans="1:4">
      <c r="A25" s="4" t="s">
        <v>1235</v>
      </c>
      <c r="B25" s="4" t="s">
        <v>135</v>
      </c>
      <c r="C25" s="6" t="n">
        <v>2106326</v>
      </c>
      <c r="D25" s="6" t="n">
        <v>1603962</v>
      </c>
    </row>
    <row r="26" spans="1:4">
      <c r="A26" s="4" t="s">
        <v>1236</v>
      </c>
      <c r="B26" s="4" t="s">
        <v>135</v>
      </c>
      <c r="C26" s="6" t="n">
        <v>204179</v>
      </c>
      <c r="D26" s="6" t="n">
        <v>145689</v>
      </c>
    </row>
    <row r="27" spans="1:4">
      <c r="A27" s="4" t="s">
        <v>1237</v>
      </c>
      <c r="B27" s="4" t="s">
        <v>135</v>
      </c>
      <c r="C27" s="6" t="n">
        <v>2619669</v>
      </c>
      <c r="D27" s="6" t="n">
        <v>2128178</v>
      </c>
    </row>
    <row r="28" spans="1:4">
      <c r="A28" s="4" t="s">
        <v>1238</v>
      </c>
      <c r="B28" s="4" t="s">
        <v>636</v>
      </c>
      <c r="C28" s="6" t="n">
        <v>-53843</v>
      </c>
      <c r="D28" s="6" t="n">
        <v>-30303</v>
      </c>
    </row>
    <row r="29" spans="1:4">
      <c r="A29" s="4" t="s">
        <v>1242</v>
      </c>
    </row>
    <row r="30" spans="1:4">
      <c r="A30" s="3" t="s">
        <v>1233</v>
      </c>
    </row>
    <row r="31" spans="1:4">
      <c r="A31" s="4" t="s">
        <v>1234</v>
      </c>
      <c r="C31" s="6" t="n">
        <v>90915</v>
      </c>
      <c r="D31" s="6" t="n">
        <v>112901</v>
      </c>
    </row>
    <row r="32" spans="1:4">
      <c r="A32" s="4" t="s">
        <v>1235</v>
      </c>
      <c r="C32" s="6" t="n">
        <v>233751</v>
      </c>
      <c r="D32" s="6" t="n">
        <v>238330</v>
      </c>
    </row>
    <row r="33" spans="1:4">
      <c r="A33" s="4" t="s">
        <v>1236</v>
      </c>
      <c r="C33" s="6" t="n">
        <v>6563</v>
      </c>
      <c r="D33" s="6" t="n">
        <v>5672</v>
      </c>
    </row>
    <row r="34" spans="1:4">
      <c r="A34" s="4" t="s">
        <v>1237</v>
      </c>
      <c r="C34" s="6" t="n">
        <v>331229</v>
      </c>
      <c r="D34" s="6" t="n">
        <v>356903</v>
      </c>
    </row>
    <row r="35" spans="1:4">
      <c r="A35" s="4" t="s">
        <v>1238</v>
      </c>
      <c r="B35" s="4" t="s">
        <v>31</v>
      </c>
      <c r="C35" s="6" t="n">
        <v>-1168</v>
      </c>
      <c r="D35" s="6" t="n">
        <v>-127</v>
      </c>
    </row>
    <row r="36" spans="1:4">
      <c r="A36" s="4" t="s">
        <v>1243</v>
      </c>
    </row>
    <row r="37" spans="1:4">
      <c r="A37" s="3" t="s">
        <v>1233</v>
      </c>
    </row>
    <row r="38" spans="1:4">
      <c r="A38" s="4" t="s">
        <v>1234</v>
      </c>
      <c r="C38" s="4" t="s">
        <v>54</v>
      </c>
      <c r="D38" s="4" t="s">
        <v>54</v>
      </c>
    </row>
    <row r="39" spans="1:4">
      <c r="A39" s="4" t="s">
        <v>1235</v>
      </c>
      <c r="C39" s="6" t="n">
        <v>10848</v>
      </c>
      <c r="D39" s="6" t="n">
        <v>5097</v>
      </c>
    </row>
    <row r="40" spans="1:4">
      <c r="A40" s="4" t="s">
        <v>1236</v>
      </c>
      <c r="C40" s="4" t="s">
        <v>54</v>
      </c>
      <c r="D40" s="4" t="s">
        <v>54</v>
      </c>
    </row>
    <row r="41" spans="1:4">
      <c r="A41" s="4" t="s">
        <v>1237</v>
      </c>
      <c r="C41" s="6" t="n">
        <v>10848</v>
      </c>
      <c r="D41" s="6" t="n">
        <v>5097</v>
      </c>
    </row>
    <row r="42" spans="1:4">
      <c r="A42" s="4" t="s">
        <v>1238</v>
      </c>
      <c r="B42" s="4" t="s">
        <v>31</v>
      </c>
      <c r="C42" s="6" t="n">
        <v>2</v>
      </c>
      <c r="D42" s="6" t="n">
        <v>-47</v>
      </c>
    </row>
    <row r="43" spans="1:4">
      <c r="A43" s="4" t="s">
        <v>1244</v>
      </c>
    </row>
    <row r="44" spans="1:4">
      <c r="A44" s="3" t="s">
        <v>1233</v>
      </c>
    </row>
    <row r="45" spans="1:4">
      <c r="A45" s="4" t="s">
        <v>1234</v>
      </c>
      <c r="C45" s="6" t="n">
        <v>30491</v>
      </c>
      <c r="D45" s="6" t="n">
        <v>21863</v>
      </c>
    </row>
    <row r="46" spans="1:4">
      <c r="A46" s="4" t="s">
        <v>1235</v>
      </c>
      <c r="C46" s="6" t="n">
        <v>604712</v>
      </c>
      <c r="D46" s="6" t="n">
        <v>623305</v>
      </c>
    </row>
    <row r="47" spans="1:4">
      <c r="A47" s="4" t="s">
        <v>1236</v>
      </c>
      <c r="C47" s="6" t="n">
        <v>13751</v>
      </c>
      <c r="D47" s="6" t="n">
        <v>11444</v>
      </c>
    </row>
    <row r="48" spans="1:4">
      <c r="A48" s="4" t="s">
        <v>1237</v>
      </c>
      <c r="C48" s="6" t="n">
        <v>648954</v>
      </c>
      <c r="D48" s="6" t="n">
        <v>656612</v>
      </c>
    </row>
    <row r="49" spans="1:4">
      <c r="A49" s="4" t="s">
        <v>1238</v>
      </c>
      <c r="B49" s="4" t="s">
        <v>31</v>
      </c>
      <c r="C49" s="6" t="n">
        <v>-11678</v>
      </c>
      <c r="D49" s="6" t="n">
        <v>-8988</v>
      </c>
    </row>
    <row r="50" spans="1:4">
      <c r="A50" s="4" t="s">
        <v>1245</v>
      </c>
    </row>
    <row r="51" spans="1:4">
      <c r="A51" s="3" t="s">
        <v>1233</v>
      </c>
    </row>
    <row r="52" spans="1:4">
      <c r="A52" s="4" t="s">
        <v>1234</v>
      </c>
      <c r="C52" s="4" t="s">
        <v>54</v>
      </c>
      <c r="D52" s="4" t="s">
        <v>54</v>
      </c>
    </row>
    <row r="53" spans="1:4">
      <c r="A53" s="4" t="s">
        <v>1235</v>
      </c>
      <c r="C53" s="6" t="n">
        <v>173561</v>
      </c>
      <c r="D53" s="6" t="n">
        <v>221855</v>
      </c>
    </row>
    <row r="54" spans="1:4">
      <c r="A54" s="4" t="s">
        <v>1236</v>
      </c>
      <c r="C54" s="4" t="s">
        <v>54</v>
      </c>
      <c r="D54" s="4" t="s">
        <v>54</v>
      </c>
    </row>
    <row r="55" spans="1:4">
      <c r="A55" s="4" t="s">
        <v>1237</v>
      </c>
      <c r="C55" s="6" t="n">
        <v>173561</v>
      </c>
      <c r="D55" s="6" t="n">
        <v>221855</v>
      </c>
    </row>
    <row r="56" spans="1:4">
      <c r="A56" s="4" t="s">
        <v>1238</v>
      </c>
      <c r="B56" s="4" t="s">
        <v>31</v>
      </c>
      <c r="C56" s="6" t="n">
        <v>-2026</v>
      </c>
      <c r="D56" s="6" t="n">
        <v>-2092</v>
      </c>
    </row>
    <row r="57" spans="1:4">
      <c r="A57" s="4" t="s">
        <v>1246</v>
      </c>
    </row>
    <row r="58" spans="1:4">
      <c r="A58" s="3" t="s">
        <v>1233</v>
      </c>
    </row>
    <row r="59" spans="1:4">
      <c r="A59" s="4" t="s">
        <v>1234</v>
      </c>
      <c r="B59" s="4" t="s">
        <v>135</v>
      </c>
      <c r="C59" s="4" t="s">
        <v>54</v>
      </c>
      <c r="D59" s="4" t="s">
        <v>54</v>
      </c>
    </row>
    <row r="60" spans="1:4">
      <c r="A60" s="4" t="s">
        <v>1235</v>
      </c>
      <c r="B60" s="4" t="s">
        <v>135</v>
      </c>
      <c r="C60" s="6" t="n">
        <v>74275</v>
      </c>
      <c r="D60" s="6" t="n">
        <v>120854</v>
      </c>
    </row>
    <row r="61" spans="1:4">
      <c r="A61" s="4" t="s">
        <v>1236</v>
      </c>
      <c r="B61" s="4" t="s">
        <v>135</v>
      </c>
      <c r="C61" s="4" t="s">
        <v>54</v>
      </c>
      <c r="D61" s="4" t="s">
        <v>54</v>
      </c>
    </row>
    <row r="62" spans="1:4">
      <c r="A62" s="4" t="s">
        <v>1237</v>
      </c>
      <c r="B62" s="4" t="s">
        <v>135</v>
      </c>
      <c r="C62" s="6" t="n">
        <v>74275</v>
      </c>
      <c r="D62" s="6" t="n">
        <v>120854</v>
      </c>
    </row>
    <row r="63" spans="1:4">
      <c r="A63" s="4" t="s">
        <v>1238</v>
      </c>
      <c r="B63" s="4" t="s">
        <v>636</v>
      </c>
      <c r="C63" s="6" t="n">
        <v>-2</v>
      </c>
      <c r="D63" s="6" t="n">
        <v>-82</v>
      </c>
    </row>
    <row r="64" spans="1:4">
      <c r="A64" s="4" t="s">
        <v>1247</v>
      </c>
    </row>
    <row r="65" spans="1:4">
      <c r="A65" s="3" t="s">
        <v>1233</v>
      </c>
    </row>
    <row r="66" spans="1:4">
      <c r="A66" s="4" t="s">
        <v>1234</v>
      </c>
      <c r="C66" s="4" t="s">
        <v>54</v>
      </c>
      <c r="D66" s="4" t="s">
        <v>54</v>
      </c>
    </row>
    <row r="67" spans="1:4">
      <c r="A67" s="4" t="s">
        <v>1235</v>
      </c>
      <c r="C67" s="6" t="n">
        <v>98207</v>
      </c>
      <c r="D67" s="6" t="n">
        <v>101001</v>
      </c>
    </row>
    <row r="68" spans="1:4">
      <c r="A68" s="4" t="s">
        <v>1236</v>
      </c>
      <c r="C68" s="4" t="s">
        <v>54</v>
      </c>
      <c r="D68" s="4" t="s">
        <v>54</v>
      </c>
    </row>
    <row r="69" spans="1:4">
      <c r="A69" s="4" t="s">
        <v>1237</v>
      </c>
      <c r="C69" s="6" t="n">
        <v>98207</v>
      </c>
      <c r="D69" s="6" t="n">
        <v>101001</v>
      </c>
    </row>
    <row r="70" spans="1:4">
      <c r="A70" s="4" t="s">
        <v>1238</v>
      </c>
      <c r="B70" s="4" t="s">
        <v>31</v>
      </c>
      <c r="C70" s="6" t="n">
        <v>-2024</v>
      </c>
      <c r="D70" s="6" t="n">
        <v>-2010</v>
      </c>
    </row>
    <row r="71" spans="1:4">
      <c r="A71" s="4" t="s">
        <v>1248</v>
      </c>
    </row>
    <row r="72" spans="1:4">
      <c r="A72" s="3" t="s">
        <v>1233</v>
      </c>
    </row>
    <row r="73" spans="1:4">
      <c r="A73" s="4" t="s">
        <v>1234</v>
      </c>
      <c r="C73" s="4" t="s">
        <v>54</v>
      </c>
    </row>
    <row r="74" spans="1:4">
      <c r="A74" s="4" t="s">
        <v>1235</v>
      </c>
      <c r="C74" s="6" t="n">
        <v>1079</v>
      </c>
    </row>
    <row r="75" spans="1:4">
      <c r="A75" s="4" t="s">
        <v>1236</v>
      </c>
      <c r="C75" s="4" t="s">
        <v>54</v>
      </c>
    </row>
    <row r="76" spans="1:4">
      <c r="A76" s="4" t="s">
        <v>1237</v>
      </c>
      <c r="C76" s="6" t="n">
        <v>1079</v>
      </c>
    </row>
    <row r="77" spans="1:4">
      <c r="A77" s="4" t="s">
        <v>1238</v>
      </c>
      <c r="C77" s="4" t="s">
        <v>54</v>
      </c>
    </row>
    <row r="78" spans="1:4">
      <c r="A78" s="4" t="s">
        <v>1249</v>
      </c>
    </row>
    <row r="79" spans="1:4">
      <c r="A79" s="3" t="s">
        <v>1233</v>
      </c>
    </row>
    <row r="80" spans="1:4">
      <c r="A80" s="4" t="s">
        <v>1234</v>
      </c>
      <c r="C80" s="6" t="n">
        <v>30491</v>
      </c>
      <c r="D80" s="6" t="n">
        <v>21863</v>
      </c>
    </row>
    <row r="81" spans="1:4">
      <c r="A81" s="4" t="s">
        <v>1235</v>
      </c>
      <c r="C81" s="6" t="n">
        <v>431151</v>
      </c>
      <c r="D81" s="6" t="n">
        <v>401450</v>
      </c>
    </row>
    <row r="82" spans="1:4">
      <c r="A82" s="4" t="s">
        <v>1236</v>
      </c>
      <c r="C82" s="6" t="n">
        <v>13751</v>
      </c>
      <c r="D82" s="6" t="n">
        <v>11444</v>
      </c>
    </row>
    <row r="83" spans="1:4">
      <c r="A83" s="4" t="s">
        <v>1237</v>
      </c>
      <c r="C83" s="6" t="n">
        <v>475393</v>
      </c>
      <c r="D83" s="6" t="n">
        <v>434757</v>
      </c>
    </row>
    <row r="84" spans="1:4">
      <c r="A84" s="4" t="s">
        <v>1238</v>
      </c>
      <c r="B84" s="4" t="s">
        <v>31</v>
      </c>
      <c r="C84" s="6" t="n">
        <v>-9652</v>
      </c>
      <c r="D84" s="6" t="n">
        <v>-6896</v>
      </c>
    </row>
    <row r="85" spans="1:4">
      <c r="A85" s="4" t="s">
        <v>1250</v>
      </c>
    </row>
    <row r="86" spans="1:4">
      <c r="A86" s="3" t="s">
        <v>1233</v>
      </c>
    </row>
    <row r="87" spans="1:4">
      <c r="A87" s="4" t="s">
        <v>1234</v>
      </c>
      <c r="B87" s="4" t="s">
        <v>135</v>
      </c>
      <c r="C87" s="4" t="s">
        <v>54</v>
      </c>
      <c r="D87" s="6" t="n">
        <v>13000</v>
      </c>
    </row>
    <row r="88" spans="1:4">
      <c r="A88" s="4" t="s">
        <v>1235</v>
      </c>
      <c r="B88" s="4" t="s">
        <v>135</v>
      </c>
      <c r="C88" s="6" t="n">
        <v>24301</v>
      </c>
      <c r="D88" s="6" t="n">
        <v>194618</v>
      </c>
    </row>
    <row r="89" spans="1:4">
      <c r="A89" s="4" t="s">
        <v>1236</v>
      </c>
      <c r="B89" s="4" t="s">
        <v>135</v>
      </c>
      <c r="C89" s="6" t="n">
        <v>831</v>
      </c>
      <c r="D89" s="6" t="n">
        <v>8000</v>
      </c>
    </row>
    <row r="90" spans="1:4">
      <c r="A90" s="4" t="s">
        <v>1237</v>
      </c>
      <c r="B90" s="4" t="s">
        <v>135</v>
      </c>
      <c r="C90" s="6" t="n">
        <v>25132</v>
      </c>
      <c r="D90" s="6" t="n">
        <v>215618</v>
      </c>
    </row>
    <row r="91" spans="1:4">
      <c r="A91" s="4" t="s">
        <v>1238</v>
      </c>
      <c r="B91" s="4" t="s">
        <v>636</v>
      </c>
      <c r="C91" s="6" t="n">
        <v>-603</v>
      </c>
      <c r="D91" s="6" t="n">
        <v>-3853</v>
      </c>
    </row>
    <row r="92" spans="1:4">
      <c r="A92" s="4" t="s">
        <v>1251</v>
      </c>
    </row>
    <row r="93" spans="1:4">
      <c r="A93" s="3" t="s">
        <v>1233</v>
      </c>
    </row>
    <row r="94" spans="1:4">
      <c r="A94" s="4" t="s">
        <v>1234</v>
      </c>
      <c r="C94" s="6" t="n">
        <v>14000</v>
      </c>
      <c r="D94" s="4" t="s">
        <v>54</v>
      </c>
    </row>
    <row r="95" spans="1:4">
      <c r="A95" s="4" t="s">
        <v>1235</v>
      </c>
      <c r="C95" s="6" t="n">
        <v>159000</v>
      </c>
      <c r="D95" s="4" t="s">
        <v>54</v>
      </c>
    </row>
    <row r="96" spans="1:4">
      <c r="A96" s="4" t="s">
        <v>1236</v>
      </c>
      <c r="C96" s="6" t="n">
        <v>9000</v>
      </c>
      <c r="D96" s="4" t="s">
        <v>54</v>
      </c>
    </row>
    <row r="97" spans="1:4">
      <c r="A97" s="4" t="s">
        <v>1237</v>
      </c>
      <c r="C97" s="6" t="n">
        <v>182000</v>
      </c>
      <c r="D97" s="4" t="s">
        <v>54</v>
      </c>
    </row>
    <row r="98" spans="1:4">
      <c r="A98" s="4" t="s">
        <v>1238</v>
      </c>
      <c r="B98" s="4" t="s">
        <v>31</v>
      </c>
      <c r="C98" s="6" t="n">
        <v>-3335</v>
      </c>
      <c r="D98" s="4" t="s">
        <v>54</v>
      </c>
    </row>
    <row r="99" spans="1:4">
      <c r="A99" s="4" t="s">
        <v>1252</v>
      </c>
    </row>
    <row r="100" spans="1:4">
      <c r="A100" s="3" t="s">
        <v>1233</v>
      </c>
    </row>
    <row r="101" spans="1:4">
      <c r="A101" s="4" t="s">
        <v>1234</v>
      </c>
      <c r="C101" s="6" t="n">
        <v>16491</v>
      </c>
      <c r="D101" s="6" t="n">
        <v>8863</v>
      </c>
    </row>
    <row r="102" spans="1:4">
      <c r="A102" s="4" t="s">
        <v>1235</v>
      </c>
      <c r="C102" s="6" t="n">
        <v>247850</v>
      </c>
      <c r="D102" s="6" t="n">
        <v>206832</v>
      </c>
    </row>
    <row r="103" spans="1:4">
      <c r="A103" s="4" t="s">
        <v>1236</v>
      </c>
      <c r="C103" s="6" t="n">
        <v>3920</v>
      </c>
      <c r="D103" s="6" t="n">
        <v>3444</v>
      </c>
    </row>
    <row r="104" spans="1:4">
      <c r="A104" s="4" t="s">
        <v>1237</v>
      </c>
      <c r="C104" s="6" t="n">
        <v>268261</v>
      </c>
      <c r="D104" s="6" t="n">
        <v>219139</v>
      </c>
    </row>
    <row r="105" spans="1:4">
      <c r="A105" s="4" t="s">
        <v>1238</v>
      </c>
      <c r="B105" s="4" t="s">
        <v>31</v>
      </c>
      <c r="C105" s="6" t="n">
        <v>-5714</v>
      </c>
      <c r="D105" s="6" t="n">
        <v>-3043</v>
      </c>
    </row>
    <row r="106" spans="1:4">
      <c r="A106" s="4" t="s">
        <v>1253</v>
      </c>
    </row>
    <row r="107" spans="1:4">
      <c r="A107" s="3" t="s">
        <v>1233</v>
      </c>
    </row>
    <row r="108" spans="1:4">
      <c r="A108" s="4" t="s">
        <v>1234</v>
      </c>
      <c r="B108" s="4" t="s">
        <v>501</v>
      </c>
      <c r="C108" s="6" t="n">
        <v>75544</v>
      </c>
      <c r="D108" s="6" t="n">
        <v>77693</v>
      </c>
    </row>
    <row r="109" spans="1:4">
      <c r="A109" s="4" t="s">
        <v>1235</v>
      </c>
      <c r="B109" s="4" t="s">
        <v>501</v>
      </c>
      <c r="C109" s="4" t="s">
        <v>54</v>
      </c>
      <c r="D109" s="4" t="s">
        <v>54</v>
      </c>
    </row>
    <row r="110" spans="1:4">
      <c r="A110" s="4" t="s">
        <v>1236</v>
      </c>
      <c r="B110" s="4" t="s">
        <v>501</v>
      </c>
      <c r="C110" s="4" t="s">
        <v>54</v>
      </c>
      <c r="D110" s="4" t="s">
        <v>54</v>
      </c>
    </row>
    <row r="111" spans="1:4">
      <c r="A111" s="4" t="s">
        <v>1237</v>
      </c>
      <c r="B111" s="4" t="s">
        <v>501</v>
      </c>
      <c r="C111" s="6" t="n">
        <v>75544</v>
      </c>
      <c r="D111" s="6" t="n">
        <v>77693</v>
      </c>
    </row>
    <row r="112" spans="1:4">
      <c r="A112" s="4" t="s">
        <v>1238</v>
      </c>
      <c r="B112" s="4" t="s">
        <v>718</v>
      </c>
      <c r="C112" s="5" t="n">
        <v>-2596</v>
      </c>
      <c r="D112" s="5" t="n">
        <v>-620</v>
      </c>
    </row>
    <row r="113" spans="1:4"/>
    <row r="114" spans="1:4">
      <c r="A114" s="4" t="s">
        <v>31</v>
      </c>
      <c r="B114" s="4" t="s">
        <v>1254</v>
      </c>
    </row>
    <row r="115" spans="1:4">
      <c r="A115" s="4" t="s">
        <v>135</v>
      </c>
      <c r="B115" s="4" t="s">
        <v>1255</v>
      </c>
    </row>
    <row r="116" spans="1:4">
      <c r="A116" s="4" t="s">
        <v>501</v>
      </c>
      <c r="B116" s="4" t="s">
        <v>1256</v>
      </c>
    </row>
  </sheetData>
  <mergeCells count="5">
    <mergeCell ref="A1:B1"/>
    <mergeCell ref="A113:C113"/>
    <mergeCell ref="B114:C114"/>
    <mergeCell ref="B115:C115"/>
    <mergeCell ref="B116:C116"/>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57</v>
      </c>
      <c r="C1" s="2" t="s">
        <v>2</v>
      </c>
      <c r="D1" s="2" t="s">
        <v>17</v>
      </c>
    </row>
    <row r="2" spans="1:4">
      <c r="A2" s="3" t="s">
        <v>1258</v>
      </c>
    </row>
    <row r="3" spans="1:4">
      <c r="A3" s="4" t="s">
        <v>1259</v>
      </c>
      <c r="C3" s="5" t="n">
        <v>79630</v>
      </c>
      <c r="D3" s="5" t="n">
        <v>76755</v>
      </c>
    </row>
    <row r="4" spans="1:4">
      <c r="A4" s="4" t="s">
        <v>1260</v>
      </c>
    </row>
    <row r="5" spans="1:4">
      <c r="A5" s="3" t="s">
        <v>1258</v>
      </c>
    </row>
    <row r="6" spans="1:4">
      <c r="A6" s="4" t="s">
        <v>1259</v>
      </c>
      <c r="C6" s="6" t="n">
        <v>3986</v>
      </c>
      <c r="D6" s="6" t="n">
        <v>3901</v>
      </c>
    </row>
    <row r="7" spans="1:4">
      <c r="A7" s="4" t="s">
        <v>1261</v>
      </c>
    </row>
    <row r="8" spans="1:4">
      <c r="A8" s="3" t="s">
        <v>1258</v>
      </c>
    </row>
    <row r="9" spans="1:4">
      <c r="A9" s="4" t="s">
        <v>1259</v>
      </c>
      <c r="C9" s="6" t="n">
        <v>3172</v>
      </c>
      <c r="D9" s="6" t="n">
        <v>3256</v>
      </c>
    </row>
    <row r="10" spans="1:4">
      <c r="A10" s="4" t="s">
        <v>1262</v>
      </c>
    </row>
    <row r="11" spans="1:4">
      <c r="A11" s="3" t="s">
        <v>1258</v>
      </c>
    </row>
    <row r="12" spans="1:4">
      <c r="A12" s="4" t="s">
        <v>1259</v>
      </c>
      <c r="B12" s="4" t="s">
        <v>636</v>
      </c>
      <c r="C12" s="6" t="n">
        <v>60002</v>
      </c>
      <c r="D12" s="6" t="n">
        <v>58025</v>
      </c>
    </row>
    <row r="13" spans="1:4">
      <c r="A13" s="4" t="s">
        <v>1263</v>
      </c>
    </row>
    <row r="14" spans="1:4">
      <c r="A14" s="3" t="s">
        <v>1258</v>
      </c>
    </row>
    <row r="15" spans="1:4">
      <c r="A15" s="4" t="s">
        <v>1259</v>
      </c>
      <c r="C15" s="6" t="n">
        <v>12394</v>
      </c>
      <c r="D15" s="6" t="n">
        <v>11520</v>
      </c>
    </row>
    <row r="16" spans="1:4">
      <c r="A16" s="4" t="s">
        <v>1068</v>
      </c>
    </row>
    <row r="17" spans="1:4">
      <c r="A17" s="3" t="s">
        <v>1258</v>
      </c>
    </row>
    <row r="18" spans="1:4">
      <c r="A18" s="4" t="s">
        <v>1259</v>
      </c>
      <c r="C18" s="5" t="n">
        <v>76</v>
      </c>
      <c r="D18" s="5" t="n">
        <v>53</v>
      </c>
    </row>
    <row r="19" spans="1:4"/>
    <row r="20" spans="1:4">
      <c r="A20" s="4" t="s">
        <v>31</v>
      </c>
      <c r="B20" s="4" t="s">
        <v>1264</v>
      </c>
    </row>
    <row r="21" spans="1:4">
      <c r="A21" s="4" t="s">
        <v>135</v>
      </c>
      <c r="B21" s="4" t="s">
        <v>1265</v>
      </c>
    </row>
  </sheetData>
  <mergeCells count="4">
    <mergeCell ref="A1:B1"/>
    <mergeCell ref="A19:C19"/>
    <mergeCell ref="B20:C20"/>
    <mergeCell ref="B21:C2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6</v>
      </c>
      <c r="C1" s="2" t="s">
        <v>2</v>
      </c>
      <c r="D1" s="2" t="s">
        <v>17</v>
      </c>
    </row>
    <row r="2" spans="1:4">
      <c r="A2" s="3" t="s">
        <v>1258</v>
      </c>
    </row>
    <row r="3" spans="1:4">
      <c r="A3" s="4" t="s">
        <v>1267</v>
      </c>
      <c r="C3" s="5" t="n">
        <v>79630</v>
      </c>
      <c r="D3" s="5" t="n">
        <v>76755</v>
      </c>
    </row>
    <row r="4" spans="1:4">
      <c r="A4" s="4" t="s">
        <v>1260</v>
      </c>
    </row>
    <row r="5" spans="1:4">
      <c r="A5" s="3" t="s">
        <v>1258</v>
      </c>
    </row>
    <row r="6" spans="1:4">
      <c r="A6" s="4" t="s">
        <v>1267</v>
      </c>
      <c r="C6" s="6" t="n">
        <v>3986</v>
      </c>
      <c r="D6" s="6" t="n">
        <v>3901</v>
      </c>
    </row>
    <row r="7" spans="1:4">
      <c r="A7" s="4" t="s">
        <v>1261</v>
      </c>
    </row>
    <row r="8" spans="1:4">
      <c r="A8" s="3" t="s">
        <v>1258</v>
      </c>
    </row>
    <row r="9" spans="1:4">
      <c r="A9" s="4" t="s">
        <v>1267</v>
      </c>
      <c r="C9" s="6" t="n">
        <v>3172</v>
      </c>
      <c r="D9" s="6" t="n">
        <v>3256</v>
      </c>
    </row>
    <row r="10" spans="1:4">
      <c r="A10" s="4" t="s">
        <v>1268</v>
      </c>
    </row>
    <row r="11" spans="1:4">
      <c r="A11" s="3" t="s">
        <v>1258</v>
      </c>
    </row>
    <row r="12" spans="1:4">
      <c r="A12" s="4" t="s">
        <v>1267</v>
      </c>
      <c r="C12" s="6" t="n">
        <v>7158</v>
      </c>
      <c r="D12" s="6" t="n">
        <v>7157</v>
      </c>
    </row>
    <row r="13" spans="1:4">
      <c r="A13" s="4" t="s">
        <v>1269</v>
      </c>
    </row>
    <row r="14" spans="1:4">
      <c r="A14" s="3" t="s">
        <v>1258</v>
      </c>
    </row>
    <row r="15" spans="1:4">
      <c r="A15" s="4" t="s">
        <v>1267</v>
      </c>
      <c r="C15" s="6" t="n">
        <v>3855</v>
      </c>
      <c r="D15" s="6" t="n">
        <v>3779</v>
      </c>
    </row>
    <row r="16" spans="1:4">
      <c r="A16" s="4" t="s">
        <v>1270</v>
      </c>
    </row>
    <row r="17" spans="1:4">
      <c r="A17" s="3" t="s">
        <v>1258</v>
      </c>
    </row>
    <row r="18" spans="1:4">
      <c r="A18" s="4" t="s">
        <v>1267</v>
      </c>
      <c r="C18" s="6" t="n">
        <v>2976</v>
      </c>
      <c r="D18" s="6" t="n">
        <v>3070</v>
      </c>
    </row>
    <row r="19" spans="1:4">
      <c r="A19" s="4" t="s">
        <v>1271</v>
      </c>
    </row>
    <row r="20" spans="1:4">
      <c r="A20" s="3" t="s">
        <v>1258</v>
      </c>
    </row>
    <row r="21" spans="1:4">
      <c r="A21" s="4" t="s">
        <v>1267</v>
      </c>
      <c r="C21" s="6" t="n">
        <v>6831</v>
      </c>
      <c r="D21" s="6" t="n">
        <v>6849</v>
      </c>
    </row>
    <row r="22" spans="1:4">
      <c r="A22" s="4" t="s">
        <v>1272</v>
      </c>
    </row>
    <row r="23" spans="1:4">
      <c r="A23" s="3" t="s">
        <v>1258</v>
      </c>
    </row>
    <row r="24" spans="1:4">
      <c r="A24" s="4" t="s">
        <v>1267</v>
      </c>
      <c r="B24" s="4" t="s">
        <v>31</v>
      </c>
      <c r="C24" s="6" t="n">
        <v>91</v>
      </c>
      <c r="D24" s="6" t="n">
        <v>98</v>
      </c>
    </row>
    <row r="25" spans="1:4">
      <c r="A25" s="4" t="s">
        <v>1273</v>
      </c>
    </row>
    <row r="26" spans="1:4">
      <c r="A26" s="3" t="s">
        <v>1258</v>
      </c>
    </row>
    <row r="27" spans="1:4">
      <c r="A27" s="4" t="s">
        <v>1267</v>
      </c>
      <c r="B27" s="4" t="s">
        <v>31</v>
      </c>
      <c r="C27" s="6" t="n">
        <v>127</v>
      </c>
      <c r="D27" s="6" t="n">
        <v>79</v>
      </c>
    </row>
    <row r="28" spans="1:4">
      <c r="A28" s="4" t="s">
        <v>1274</v>
      </c>
    </row>
    <row r="29" spans="1:4">
      <c r="A29" s="3" t="s">
        <v>1258</v>
      </c>
    </row>
    <row r="30" spans="1:4">
      <c r="A30" s="4" t="s">
        <v>1267</v>
      </c>
      <c r="B30" s="4" t="s">
        <v>31</v>
      </c>
      <c r="C30" s="6" t="n">
        <v>218</v>
      </c>
      <c r="D30" s="6" t="n">
        <v>177</v>
      </c>
    </row>
    <row r="31" spans="1:4">
      <c r="A31" s="4" t="s">
        <v>1275</v>
      </c>
    </row>
    <row r="32" spans="1:4">
      <c r="A32" s="3" t="s">
        <v>1258</v>
      </c>
    </row>
    <row r="33" spans="1:4">
      <c r="A33" s="4" t="s">
        <v>1267</v>
      </c>
      <c r="B33" s="4" t="s">
        <v>31</v>
      </c>
      <c r="C33" s="6" t="n">
        <v>37</v>
      </c>
      <c r="D33" s="6" t="n">
        <v>21</v>
      </c>
    </row>
    <row r="34" spans="1:4">
      <c r="A34" s="4" t="s">
        <v>1276</v>
      </c>
    </row>
    <row r="35" spans="1:4">
      <c r="A35" s="3" t="s">
        <v>1258</v>
      </c>
    </row>
    <row r="36" spans="1:4">
      <c r="A36" s="4" t="s">
        <v>1267</v>
      </c>
      <c r="B36" s="4" t="s">
        <v>31</v>
      </c>
      <c r="C36" s="6" t="n">
        <v>45</v>
      </c>
      <c r="D36" s="6" t="n">
        <v>78</v>
      </c>
    </row>
    <row r="37" spans="1:4">
      <c r="A37" s="4" t="s">
        <v>1277</v>
      </c>
    </row>
    <row r="38" spans="1:4">
      <c r="A38" s="3" t="s">
        <v>1258</v>
      </c>
    </row>
    <row r="39" spans="1:4">
      <c r="A39" s="4" t="s">
        <v>1267</v>
      </c>
      <c r="B39" s="4" t="s">
        <v>31</v>
      </c>
      <c r="C39" s="6" t="n">
        <v>82</v>
      </c>
      <c r="D39" s="6" t="n">
        <v>99</v>
      </c>
    </row>
    <row r="40" spans="1:4">
      <c r="A40" s="4" t="s">
        <v>1278</v>
      </c>
    </row>
    <row r="41" spans="1:4">
      <c r="A41" s="3" t="s">
        <v>1258</v>
      </c>
    </row>
    <row r="42" spans="1:4">
      <c r="A42" s="4" t="s">
        <v>1267</v>
      </c>
      <c r="C42" s="6" t="n">
        <v>3</v>
      </c>
      <c r="D42" s="6" t="n">
        <v>3</v>
      </c>
    </row>
    <row r="43" spans="1:4">
      <c r="A43" s="4" t="s">
        <v>1279</v>
      </c>
    </row>
    <row r="44" spans="1:4">
      <c r="A44" s="3" t="s">
        <v>1258</v>
      </c>
    </row>
    <row r="45" spans="1:4">
      <c r="A45" s="4" t="s">
        <v>1267</v>
      </c>
      <c r="C45" s="6" t="n">
        <v>24</v>
      </c>
      <c r="D45" s="6" t="n">
        <v>29</v>
      </c>
    </row>
    <row r="46" spans="1:4">
      <c r="A46" s="4" t="s">
        <v>1280</v>
      </c>
    </row>
    <row r="47" spans="1:4">
      <c r="A47" s="3" t="s">
        <v>1258</v>
      </c>
    </row>
    <row r="48" spans="1:4">
      <c r="A48" s="4" t="s">
        <v>1267</v>
      </c>
      <c r="C48" s="5" t="n">
        <v>27</v>
      </c>
      <c r="D48" s="5" t="n">
        <v>32</v>
      </c>
    </row>
    <row r="49" spans="1:4"/>
    <row r="50" spans="1:4">
      <c r="A50" s="4" t="s">
        <v>31</v>
      </c>
      <c r="B50" s="4" t="s">
        <v>1281</v>
      </c>
    </row>
  </sheetData>
  <mergeCells count="3">
    <mergeCell ref="A1:B1"/>
    <mergeCell ref="A49:C49"/>
    <mergeCell ref="B50:C5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v>
      </c>
      <c r="C1" s="2" t="s">
        <v>17</v>
      </c>
    </row>
    <row r="2" spans="1:3">
      <c r="A2" s="4" t="s">
        <v>1283</v>
      </c>
    </row>
    <row r="3" spans="1:3">
      <c r="A3" s="3" t="s">
        <v>1284</v>
      </c>
    </row>
    <row r="4" spans="1:3">
      <c r="A4" s="4" t="s">
        <v>1285</v>
      </c>
      <c r="B4" s="5" t="n">
        <v>78181</v>
      </c>
      <c r="C4" s="5" t="n">
        <v>77273</v>
      </c>
    </row>
    <row r="5" spans="1:3">
      <c r="A5" s="4" t="s">
        <v>1286</v>
      </c>
    </row>
    <row r="6" spans="1:3">
      <c r="A6" s="3" t="s">
        <v>1284</v>
      </c>
    </row>
    <row r="7" spans="1:3">
      <c r="A7" s="4" t="s">
        <v>1285</v>
      </c>
      <c r="B7" s="6" t="n">
        <v>826</v>
      </c>
      <c r="C7" s="6" t="n">
        <v>1057</v>
      </c>
    </row>
    <row r="8" spans="1:3">
      <c r="A8" s="4" t="s">
        <v>1287</v>
      </c>
    </row>
    <row r="9" spans="1:3">
      <c r="A9" s="3" t="s">
        <v>1284</v>
      </c>
    </row>
    <row r="10" spans="1:3">
      <c r="A10" s="4" t="s">
        <v>1285</v>
      </c>
      <c r="B10" s="6" t="n">
        <v>240</v>
      </c>
      <c r="C10" s="6" t="n">
        <v>240</v>
      </c>
    </row>
    <row r="11" spans="1:3">
      <c r="A11" s="4" t="s">
        <v>711</v>
      </c>
    </row>
    <row r="12" spans="1:3">
      <c r="A12" s="3" t="s">
        <v>1284</v>
      </c>
    </row>
    <row r="13" spans="1:3">
      <c r="A13" s="4" t="s">
        <v>1285</v>
      </c>
      <c r="B13" s="5" t="n">
        <v>6</v>
      </c>
      <c r="C13" s="5" t="n">
        <v>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8</v>
      </c>
      <c r="B1" s="2" t="s">
        <v>2</v>
      </c>
      <c r="C1" s="2" t="s">
        <v>17</v>
      </c>
    </row>
    <row r="2" spans="1:3">
      <c r="A2" s="3" t="s">
        <v>1289</v>
      </c>
    </row>
    <row r="3" spans="1:3">
      <c r="A3" s="4" t="s">
        <v>1290</v>
      </c>
      <c r="B3" s="4" t="s">
        <v>1291</v>
      </c>
    </row>
    <row r="4" spans="1:3">
      <c r="A4" s="4" t="s">
        <v>1292</v>
      </c>
      <c r="B4" s="5" t="n">
        <v>19598</v>
      </c>
      <c r="C4" s="5" t="n">
        <v>24983</v>
      </c>
    </row>
    <row r="5" spans="1:3">
      <c r="A5" s="4" t="s">
        <v>1293</v>
      </c>
    </row>
    <row r="6" spans="1:3">
      <c r="A6" s="3" t="s">
        <v>1289</v>
      </c>
    </row>
    <row r="7" spans="1:3">
      <c r="A7" s="4" t="s">
        <v>1294</v>
      </c>
      <c r="B7" s="4" t="s">
        <v>1295</v>
      </c>
    </row>
    <row r="8" spans="1:3">
      <c r="A8" s="4" t="s">
        <v>1296</v>
      </c>
      <c r="B8" s="4" t="s">
        <v>1297</v>
      </c>
    </row>
    <row r="9" spans="1:3">
      <c r="A9" s="4" t="s">
        <v>1298</v>
      </c>
      <c r="B9" s="4" t="s">
        <v>1297</v>
      </c>
    </row>
    <row r="10" spans="1:3">
      <c r="A10" s="4" t="s">
        <v>1299</v>
      </c>
    </row>
    <row r="11" spans="1:3">
      <c r="A11" s="3" t="s">
        <v>1289</v>
      </c>
    </row>
    <row r="12" spans="1:3">
      <c r="A12" s="4" t="s">
        <v>1298</v>
      </c>
      <c r="B12" s="4" t="s">
        <v>13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17</v>
      </c>
    </row>
    <row r="2" spans="1:3">
      <c r="A2" s="3" t="s">
        <v>1302</v>
      </c>
    </row>
    <row r="3" spans="1:3">
      <c r="A3" s="4" t="s">
        <v>39</v>
      </c>
      <c r="B3" s="5" t="n">
        <v>309380106</v>
      </c>
      <c r="C3" s="5" t="n">
        <v>305228899</v>
      </c>
    </row>
    <row r="4" spans="1:3">
      <c r="A4" s="4" t="s">
        <v>1303</v>
      </c>
      <c r="B4" s="6" t="n">
        <v>34248338</v>
      </c>
      <c r="C4" s="6" t="n">
        <v>33924340</v>
      </c>
    </row>
    <row r="5" spans="1:3">
      <c r="A5" s="4" t="s">
        <v>1304</v>
      </c>
      <c r="B5" s="6" t="n">
        <v>39079835</v>
      </c>
      <c r="C5" s="6" t="n">
        <v>40646920</v>
      </c>
    </row>
    <row r="6" spans="1:3">
      <c r="A6" s="4" t="s">
        <v>1305</v>
      </c>
      <c r="B6" s="6" t="n">
        <v>43575119</v>
      </c>
      <c r="C6" s="6" t="n">
        <v>40576618</v>
      </c>
    </row>
    <row r="7" spans="1:3">
      <c r="A7" s="4" t="s">
        <v>1306</v>
      </c>
      <c r="B7" s="6" t="n">
        <v>42760194</v>
      </c>
      <c r="C7" s="6" t="n">
        <v>44938004</v>
      </c>
    </row>
    <row r="8" spans="1:3">
      <c r="A8" s="4" t="s">
        <v>1307</v>
      </c>
      <c r="B8" s="6" t="n">
        <v>114572737</v>
      </c>
      <c r="C8" s="6" t="n">
        <v>116225757</v>
      </c>
    </row>
    <row r="9" spans="1:3">
      <c r="A9" s="4" t="s">
        <v>52</v>
      </c>
      <c r="B9" s="6" t="n">
        <v>292850067</v>
      </c>
      <c r="C9" s="6" t="n">
        <v>289244151</v>
      </c>
    </row>
    <row r="10" spans="1:3">
      <c r="A10" s="4" t="s">
        <v>1308</v>
      </c>
      <c r="B10" s="6" t="n">
        <v>198178742</v>
      </c>
      <c r="C10" s="6" t="n">
        <v>199280789</v>
      </c>
    </row>
    <row r="11" spans="1:3">
      <c r="A11" s="4" t="s">
        <v>1309</v>
      </c>
      <c r="B11" s="6" t="n">
        <v>27649456</v>
      </c>
      <c r="C11" s="6" t="n">
        <v>27990543</v>
      </c>
    </row>
    <row r="12" spans="1:3">
      <c r="A12" s="4" t="s">
        <v>67</v>
      </c>
    </row>
    <row r="13" spans="1:3">
      <c r="A13" s="3" t="s">
        <v>1302</v>
      </c>
    </row>
    <row r="14" spans="1:3">
      <c r="A14" s="4" t="s">
        <v>39</v>
      </c>
      <c r="B14" s="6" t="n">
        <v>19435794</v>
      </c>
      <c r="C14" s="6" t="n">
        <v>18220086</v>
      </c>
    </row>
    <row r="15" spans="1:3">
      <c r="A15" s="4" t="s">
        <v>1303</v>
      </c>
      <c r="B15" s="6" t="n">
        <v>35</v>
      </c>
      <c r="C15" s="6" t="n">
        <v>7</v>
      </c>
    </row>
    <row r="16" spans="1:3">
      <c r="A16" s="4" t="s">
        <v>1304</v>
      </c>
      <c r="B16" s="6" t="n">
        <v>26572</v>
      </c>
      <c r="C16" s="6" t="n">
        <v>23655</v>
      </c>
    </row>
    <row r="17" spans="1:3">
      <c r="A17" s="4" t="s">
        <v>1305</v>
      </c>
      <c r="B17" s="6" t="n">
        <v>789650</v>
      </c>
      <c r="C17" s="6" t="n">
        <v>528690</v>
      </c>
    </row>
    <row r="18" spans="1:3">
      <c r="A18" s="4" t="s">
        <v>1306</v>
      </c>
      <c r="B18" s="6" t="n">
        <v>1775175</v>
      </c>
      <c r="C18" s="6" t="n">
        <v>1828194</v>
      </c>
    </row>
    <row r="19" spans="1:3">
      <c r="A19" s="4" t="s">
        <v>1307</v>
      </c>
      <c r="B19" s="6" t="n">
        <v>16456854</v>
      </c>
      <c r="C19" s="6" t="n">
        <v>15545328</v>
      </c>
    </row>
    <row r="20" spans="1:3">
      <c r="A20" s="4" t="s">
        <v>1310</v>
      </c>
      <c r="B20" s="6" t="n">
        <v>387508</v>
      </c>
      <c r="C20" s="6" t="n">
        <v>294212</v>
      </c>
    </row>
    <row r="21" spans="1:3">
      <c r="A21" s="4" t="s">
        <v>52</v>
      </c>
      <c r="B21" s="6" t="n">
        <v>592109</v>
      </c>
      <c r="C21" s="6" t="n">
        <v>572714</v>
      </c>
    </row>
    <row r="22" spans="1:3">
      <c r="A22" s="4" t="s">
        <v>1308</v>
      </c>
      <c r="B22" s="4" t="s">
        <v>54</v>
      </c>
      <c r="C22" s="4" t="s">
        <v>54</v>
      </c>
    </row>
    <row r="23" spans="1:3">
      <c r="A23" s="4" t="s">
        <v>1311</v>
      </c>
      <c r="B23" s="6" t="n">
        <v>34721</v>
      </c>
      <c r="C23" s="6" t="n">
        <v>20535</v>
      </c>
    </row>
    <row r="24" spans="1:3">
      <c r="A24" s="4" t="s">
        <v>1309</v>
      </c>
      <c r="B24" s="6" t="n">
        <v>472532</v>
      </c>
      <c r="C24" s="6" t="n">
        <v>490033</v>
      </c>
    </row>
    <row r="25" spans="1:3">
      <c r="A25" s="4" t="s">
        <v>1312</v>
      </c>
      <c r="B25" s="6" t="n">
        <v>84856</v>
      </c>
      <c r="C25" s="6" t="n">
        <v>62146</v>
      </c>
    </row>
    <row r="26" spans="1:3">
      <c r="A26" s="4" t="s">
        <v>1313</v>
      </c>
    </row>
    <row r="27" spans="1:3">
      <c r="A27" s="3" t="s">
        <v>1302</v>
      </c>
    </row>
    <row r="28" spans="1:3">
      <c r="A28" s="4" t="s">
        <v>39</v>
      </c>
      <c r="B28" s="6" t="n">
        <v>26578144</v>
      </c>
      <c r="C28" s="6" t="n">
        <v>25992862</v>
      </c>
    </row>
    <row r="29" spans="1:3">
      <c r="A29" s="4" t="s">
        <v>1303</v>
      </c>
      <c r="B29" s="6" t="n">
        <v>43706</v>
      </c>
      <c r="C29" s="6" t="n">
        <v>93178</v>
      </c>
    </row>
    <row r="30" spans="1:3">
      <c r="A30" s="4" t="s">
        <v>1304</v>
      </c>
      <c r="B30" s="6" t="n">
        <v>53429</v>
      </c>
      <c r="C30" s="6" t="n">
        <v>53016</v>
      </c>
    </row>
    <row r="31" spans="1:3">
      <c r="A31" s="4" t="s">
        <v>1305</v>
      </c>
      <c r="B31" s="6" t="n">
        <v>797554</v>
      </c>
      <c r="C31" s="6" t="n">
        <v>533792</v>
      </c>
    </row>
    <row r="32" spans="1:3">
      <c r="A32" s="4" t="s">
        <v>1306</v>
      </c>
      <c r="B32" s="6" t="n">
        <v>1938210</v>
      </c>
      <c r="C32" s="6" t="n">
        <v>1891525</v>
      </c>
    </row>
    <row r="33" spans="1:3">
      <c r="A33" s="4" t="s">
        <v>1307</v>
      </c>
      <c r="B33" s="6" t="n">
        <v>23334700</v>
      </c>
      <c r="C33" s="6" t="n">
        <v>23097643</v>
      </c>
    </row>
    <row r="34" spans="1:3">
      <c r="A34" s="4" t="s">
        <v>1310</v>
      </c>
      <c r="B34" s="6" t="n">
        <v>410545</v>
      </c>
      <c r="C34" s="6" t="n">
        <v>323708</v>
      </c>
    </row>
    <row r="35" spans="1:3">
      <c r="A35" s="4" t="s">
        <v>52</v>
      </c>
      <c r="B35" s="6" t="n">
        <v>25586988</v>
      </c>
      <c r="C35" s="6" t="n">
        <v>25171410</v>
      </c>
    </row>
    <row r="36" spans="1:3">
      <c r="A36" s="4" t="s">
        <v>1308</v>
      </c>
      <c r="B36" s="6" t="n">
        <v>7044811</v>
      </c>
      <c r="C36" s="6" t="n">
        <v>7616575</v>
      </c>
    </row>
    <row r="37" spans="1:3">
      <c r="A37" s="4" t="s">
        <v>1311</v>
      </c>
      <c r="B37" s="6" t="n">
        <v>4403827</v>
      </c>
      <c r="C37" s="6" t="n">
        <v>4735822</v>
      </c>
    </row>
    <row r="38" spans="1:3">
      <c r="A38" s="4" t="s">
        <v>1309</v>
      </c>
      <c r="B38" s="6" t="n">
        <v>12301929</v>
      </c>
      <c r="C38" s="6" t="n">
        <v>12007173</v>
      </c>
    </row>
    <row r="39" spans="1:3">
      <c r="A39" s="4" t="s">
        <v>1312</v>
      </c>
      <c r="B39" s="6" t="n">
        <v>1836421</v>
      </c>
      <c r="C39" s="6" t="n">
        <v>811840</v>
      </c>
    </row>
    <row r="40" spans="1:3">
      <c r="A40" s="4" t="s">
        <v>1314</v>
      </c>
    </row>
    <row r="41" spans="1:3">
      <c r="A41" s="3" t="s">
        <v>1302</v>
      </c>
    </row>
    <row r="42" spans="1:3">
      <c r="A42" s="4" t="s">
        <v>39</v>
      </c>
      <c r="B42" s="6" t="n">
        <v>6258951</v>
      </c>
      <c r="C42" s="6" t="n">
        <v>6698146</v>
      </c>
    </row>
    <row r="43" spans="1:3">
      <c r="A43" s="4" t="s">
        <v>1303</v>
      </c>
      <c r="B43" s="6" t="n">
        <v>42849</v>
      </c>
      <c r="C43" s="6" t="n">
        <v>92310</v>
      </c>
    </row>
    <row r="44" spans="1:3">
      <c r="A44" s="4" t="s">
        <v>1304</v>
      </c>
      <c r="B44" s="6" t="n">
        <v>29798</v>
      </c>
      <c r="C44" s="6" t="n">
        <v>26101</v>
      </c>
    </row>
    <row r="45" spans="1:3">
      <c r="A45" s="4" t="s">
        <v>1305</v>
      </c>
      <c r="B45" s="6" t="n">
        <v>9640</v>
      </c>
      <c r="C45" s="6" t="n">
        <v>3005</v>
      </c>
    </row>
    <row r="46" spans="1:3">
      <c r="A46" s="4" t="s">
        <v>1306</v>
      </c>
      <c r="B46" s="6" t="n">
        <v>1280174</v>
      </c>
      <c r="C46" s="6" t="n">
        <v>1424444</v>
      </c>
    </row>
    <row r="47" spans="1:3">
      <c r="A47" s="4" t="s">
        <v>1307</v>
      </c>
      <c r="B47" s="6" t="n">
        <v>4869809</v>
      </c>
      <c r="C47" s="6" t="n">
        <v>5124462</v>
      </c>
    </row>
    <row r="48" spans="1:3">
      <c r="A48" s="4" t="s">
        <v>1310</v>
      </c>
      <c r="B48" s="6" t="n">
        <v>26681</v>
      </c>
      <c r="C48" s="6" t="n">
        <v>27824</v>
      </c>
    </row>
    <row r="49" spans="1:3">
      <c r="A49" s="4" t="s">
        <v>52</v>
      </c>
      <c r="B49" s="6" t="n">
        <v>6247794</v>
      </c>
      <c r="C49" s="6" t="n">
        <v>6691362</v>
      </c>
    </row>
    <row r="50" spans="1:3">
      <c r="A50" s="4" t="s">
        <v>1311</v>
      </c>
      <c r="B50" s="6" t="n">
        <v>4314641</v>
      </c>
      <c r="C50" s="6" t="n">
        <v>4678588</v>
      </c>
    </row>
    <row r="51" spans="1:3">
      <c r="A51" s="4" t="s">
        <v>1309</v>
      </c>
      <c r="B51" s="6" t="n">
        <v>1490152</v>
      </c>
      <c r="C51" s="6" t="n">
        <v>1552572</v>
      </c>
    </row>
    <row r="52" spans="1:3">
      <c r="A52" s="4" t="s">
        <v>1312</v>
      </c>
      <c r="B52" s="6" t="n">
        <v>443001</v>
      </c>
      <c r="C52" s="6" t="n">
        <v>460202</v>
      </c>
    </row>
    <row r="53" spans="1:3">
      <c r="A53" s="4" t="s">
        <v>1315</v>
      </c>
    </row>
    <row r="54" spans="1:3">
      <c r="A54" s="3" t="s">
        <v>1302</v>
      </c>
    </row>
    <row r="55" spans="1:3">
      <c r="A55" s="4" t="s">
        <v>39</v>
      </c>
      <c r="B55" s="6" t="n">
        <v>868307</v>
      </c>
      <c r="C55" s="6" t="n">
        <v>680922</v>
      </c>
    </row>
    <row r="56" spans="1:3">
      <c r="A56" s="4" t="s">
        <v>1304</v>
      </c>
      <c r="B56" s="6" t="n">
        <v>15064</v>
      </c>
      <c r="C56" s="6" t="n">
        <v>14113</v>
      </c>
    </row>
    <row r="57" spans="1:3">
      <c r="A57" s="4" t="s">
        <v>1305</v>
      </c>
      <c r="B57" s="6" t="n">
        <v>586508</v>
      </c>
      <c r="C57" s="6" t="n">
        <v>477239</v>
      </c>
    </row>
    <row r="58" spans="1:3">
      <c r="A58" s="4" t="s">
        <v>1306</v>
      </c>
      <c r="B58" s="6" t="n">
        <v>24635</v>
      </c>
      <c r="C58" s="6" t="n">
        <v>18118</v>
      </c>
    </row>
    <row r="59" spans="1:3">
      <c r="A59" s="4" t="s">
        <v>1310</v>
      </c>
      <c r="B59" s="6" t="n">
        <v>242100</v>
      </c>
      <c r="C59" s="6" t="n">
        <v>171452</v>
      </c>
    </row>
    <row r="60" spans="1:3">
      <c r="A60" s="4" t="s">
        <v>52</v>
      </c>
      <c r="B60" s="6" t="n">
        <v>23330</v>
      </c>
      <c r="C60" s="6" t="n">
        <v>6852</v>
      </c>
    </row>
    <row r="61" spans="1:3">
      <c r="A61" s="4" t="s">
        <v>1309</v>
      </c>
      <c r="B61" s="6" t="n">
        <v>5392</v>
      </c>
      <c r="C61" s="6" t="n">
        <v>5158</v>
      </c>
    </row>
    <row r="62" spans="1:3">
      <c r="A62" s="4" t="s">
        <v>1312</v>
      </c>
      <c r="B62" s="6" t="n">
        <v>17938</v>
      </c>
      <c r="C62" s="6" t="n">
        <v>1694</v>
      </c>
    </row>
    <row r="63" spans="1:3">
      <c r="A63" s="4" t="s">
        <v>1316</v>
      </c>
    </row>
    <row r="64" spans="1:3">
      <c r="A64" s="3" t="s">
        <v>1302</v>
      </c>
    </row>
    <row r="65" spans="1:3">
      <c r="A65" s="4" t="s">
        <v>39</v>
      </c>
      <c r="B65" s="6" t="n">
        <v>212667</v>
      </c>
      <c r="C65" s="6" t="n">
        <v>203458</v>
      </c>
    </row>
    <row r="66" spans="1:3">
      <c r="A66" s="4" t="s">
        <v>1304</v>
      </c>
      <c r="B66" s="6" t="n">
        <v>2246</v>
      </c>
      <c r="C66" s="6" t="n">
        <v>2214</v>
      </c>
    </row>
    <row r="67" spans="1:3">
      <c r="A67" s="4" t="s">
        <v>1307</v>
      </c>
      <c r="B67" s="6" t="n">
        <v>115375</v>
      </c>
      <c r="C67" s="6" t="n">
        <v>127243</v>
      </c>
    </row>
    <row r="68" spans="1:3">
      <c r="A68" s="4" t="s">
        <v>1310</v>
      </c>
      <c r="B68" s="6" t="n">
        <v>95046</v>
      </c>
      <c r="C68" s="6" t="n">
        <v>74001</v>
      </c>
    </row>
    <row r="69" spans="1:3">
      <c r="A69" s="4" t="s">
        <v>52</v>
      </c>
      <c r="B69" s="6" t="n">
        <v>117285</v>
      </c>
      <c r="C69" s="6" t="n">
        <v>114469</v>
      </c>
    </row>
    <row r="70" spans="1:3">
      <c r="A70" s="4" t="s">
        <v>1311</v>
      </c>
      <c r="B70" s="6" t="n">
        <v>308</v>
      </c>
      <c r="C70" s="6" t="n">
        <v>609</v>
      </c>
    </row>
    <row r="71" spans="1:3">
      <c r="A71" s="4" t="s">
        <v>1309</v>
      </c>
      <c r="B71" s="6" t="n">
        <v>114935</v>
      </c>
      <c r="C71" s="6" t="n">
        <v>111523</v>
      </c>
    </row>
    <row r="72" spans="1:3">
      <c r="A72" s="4" t="s">
        <v>1312</v>
      </c>
      <c r="B72" s="6" t="n">
        <v>2042</v>
      </c>
      <c r="C72" s="6" t="n">
        <v>2337</v>
      </c>
    </row>
    <row r="73" spans="1:3">
      <c r="A73" s="4" t="s">
        <v>1317</v>
      </c>
    </row>
    <row r="74" spans="1:3">
      <c r="A74" s="3" t="s">
        <v>1302</v>
      </c>
    </row>
    <row r="75" spans="1:3">
      <c r="A75" s="4" t="s">
        <v>39</v>
      </c>
      <c r="B75" s="6" t="n">
        <v>286959</v>
      </c>
      <c r="C75" s="6" t="n">
        <v>279327</v>
      </c>
    </row>
    <row r="76" spans="1:3">
      <c r="A76" s="4" t="s">
        <v>1303</v>
      </c>
      <c r="B76" s="6" t="n">
        <v>504</v>
      </c>
      <c r="C76" s="6" t="n">
        <v>506</v>
      </c>
    </row>
    <row r="77" spans="1:3">
      <c r="A77" s="4" t="s">
        <v>1304</v>
      </c>
      <c r="B77" s="6" t="n">
        <v>3000</v>
      </c>
    </row>
    <row r="78" spans="1:3">
      <c r="A78" s="4" t="s">
        <v>1305</v>
      </c>
      <c r="B78" s="6" t="n">
        <v>46652</v>
      </c>
      <c r="C78" s="6" t="n">
        <v>53346</v>
      </c>
    </row>
    <row r="79" spans="1:3">
      <c r="A79" s="4" t="s">
        <v>1306</v>
      </c>
      <c r="B79" s="6" t="n">
        <v>134281</v>
      </c>
      <c r="C79" s="6" t="n">
        <v>137509</v>
      </c>
    </row>
    <row r="80" spans="1:3">
      <c r="A80" s="4" t="s">
        <v>1307</v>
      </c>
      <c r="B80" s="6" t="n">
        <v>99787</v>
      </c>
      <c r="C80" s="6" t="n">
        <v>86753</v>
      </c>
    </row>
    <row r="81" spans="1:3">
      <c r="A81" s="4" t="s">
        <v>1310</v>
      </c>
      <c r="B81" s="6" t="n">
        <v>2735</v>
      </c>
      <c r="C81" s="6" t="n">
        <v>1213</v>
      </c>
    </row>
    <row r="82" spans="1:3">
      <c r="A82" s="4" t="s">
        <v>52</v>
      </c>
      <c r="B82" s="6" t="n">
        <v>285596</v>
      </c>
      <c r="C82" s="6" t="n">
        <v>277179</v>
      </c>
    </row>
    <row r="83" spans="1:3">
      <c r="A83" s="4" t="s">
        <v>1311</v>
      </c>
      <c r="B83" s="6" t="n">
        <v>81736</v>
      </c>
      <c r="C83" s="6" t="n">
        <v>48014</v>
      </c>
    </row>
    <row r="84" spans="1:3">
      <c r="A84" s="4" t="s">
        <v>1309</v>
      </c>
      <c r="B84" s="6" t="n">
        <v>168002</v>
      </c>
      <c r="C84" s="6" t="n">
        <v>174215</v>
      </c>
    </row>
    <row r="85" spans="1:3">
      <c r="A85" s="4" t="s">
        <v>1312</v>
      </c>
      <c r="B85" s="6" t="n">
        <v>35858</v>
      </c>
      <c r="C85" s="6" t="n">
        <v>54950</v>
      </c>
    </row>
    <row r="86" spans="1:3">
      <c r="A86" s="4" t="s">
        <v>1318</v>
      </c>
    </row>
    <row r="87" spans="1:3">
      <c r="A87" s="3" t="s">
        <v>1302</v>
      </c>
    </row>
    <row r="88" spans="1:3">
      <c r="A88" s="4" t="s">
        <v>39</v>
      </c>
      <c r="B88" s="6" t="n">
        <v>11373985</v>
      </c>
      <c r="C88" s="6" t="n">
        <v>10208496</v>
      </c>
    </row>
    <row r="89" spans="1:3">
      <c r="A89" s="4" t="s">
        <v>1307</v>
      </c>
      <c r="B89" s="6" t="n">
        <v>11351035</v>
      </c>
      <c r="C89" s="6" t="n">
        <v>10183624</v>
      </c>
    </row>
    <row r="90" spans="1:3">
      <c r="A90" s="4" t="s">
        <v>1310</v>
      </c>
      <c r="B90" s="6" t="n">
        <v>22950</v>
      </c>
      <c r="C90" s="6" t="n">
        <v>24872</v>
      </c>
    </row>
    <row r="91" spans="1:3">
      <c r="A91" s="4" t="s">
        <v>52</v>
      </c>
      <c r="B91" s="6" t="n">
        <v>11344643</v>
      </c>
      <c r="C91" s="6" t="n">
        <v>10167632</v>
      </c>
    </row>
    <row r="92" spans="1:3">
      <c r="A92" s="4" t="s">
        <v>1309</v>
      </c>
      <c r="B92" s="6" t="n">
        <v>10522062</v>
      </c>
      <c r="C92" s="6" t="n">
        <v>10162231</v>
      </c>
    </row>
    <row r="93" spans="1:3">
      <c r="A93" s="4" t="s">
        <v>1312</v>
      </c>
      <c r="B93" s="6" t="n">
        <v>822581</v>
      </c>
      <c r="C93" s="6" t="n">
        <v>5401</v>
      </c>
    </row>
    <row r="94" spans="1:3">
      <c r="A94" s="4" t="s">
        <v>1319</v>
      </c>
    </row>
    <row r="95" spans="1:3">
      <c r="A95" s="3" t="s">
        <v>1302</v>
      </c>
    </row>
    <row r="96" spans="1:3">
      <c r="A96" s="4" t="s">
        <v>39</v>
      </c>
      <c r="B96" s="6" t="n">
        <v>7546940</v>
      </c>
      <c r="C96" s="6" t="n">
        <v>7888210</v>
      </c>
    </row>
    <row r="97" spans="1:3">
      <c r="A97" s="4" t="s">
        <v>1304</v>
      </c>
      <c r="B97" s="6" t="n">
        <v>1566</v>
      </c>
      <c r="C97" s="6" t="n">
        <v>8953</v>
      </c>
    </row>
    <row r="98" spans="1:3">
      <c r="A98" s="4" t="s">
        <v>1305</v>
      </c>
      <c r="B98" s="6" t="n">
        <v>154754</v>
      </c>
      <c r="C98" s="6" t="n">
        <v>202</v>
      </c>
    </row>
    <row r="99" spans="1:3">
      <c r="A99" s="4" t="s">
        <v>1306</v>
      </c>
      <c r="B99" s="6" t="n">
        <v>499070</v>
      </c>
      <c r="C99" s="6" t="n">
        <v>311412</v>
      </c>
    </row>
    <row r="100" spans="1:3">
      <c r="A100" s="4" t="s">
        <v>1307</v>
      </c>
      <c r="B100" s="6" t="n">
        <v>6890574</v>
      </c>
      <c r="C100" s="6" t="n">
        <v>7565862</v>
      </c>
    </row>
    <row r="101" spans="1:3">
      <c r="A101" s="4" t="s">
        <v>1310</v>
      </c>
      <c r="B101" s="6" t="n">
        <v>976</v>
      </c>
      <c r="C101" s="6" t="n">
        <v>1781</v>
      </c>
    </row>
    <row r="102" spans="1:3">
      <c r="A102" s="4" t="s">
        <v>52</v>
      </c>
      <c r="B102" s="6" t="n">
        <v>7539764</v>
      </c>
      <c r="C102" s="6" t="n">
        <v>7881332</v>
      </c>
    </row>
    <row r="103" spans="1:3">
      <c r="A103" s="4" t="s">
        <v>1308</v>
      </c>
      <c r="B103" s="6" t="n">
        <v>7044811</v>
      </c>
      <c r="C103" s="6" t="n">
        <v>7616575</v>
      </c>
    </row>
    <row r="104" spans="1:3">
      <c r="A104" s="4" t="s">
        <v>1312</v>
      </c>
      <c r="B104" s="6" t="n">
        <v>494953</v>
      </c>
      <c r="C104" s="6" t="n">
        <v>264757</v>
      </c>
    </row>
    <row r="105" spans="1:3">
      <c r="A105" s="4" t="s">
        <v>1320</v>
      </c>
    </row>
    <row r="106" spans="1:3">
      <c r="A106" s="3" t="s">
        <v>1302</v>
      </c>
    </row>
    <row r="107" spans="1:3">
      <c r="A107" s="4" t="s">
        <v>39</v>
      </c>
      <c r="B107" s="6" t="n">
        <v>30335</v>
      </c>
      <c r="C107" s="6" t="n">
        <v>34303</v>
      </c>
    </row>
    <row r="108" spans="1:3">
      <c r="A108" s="4" t="s">
        <v>1303</v>
      </c>
      <c r="B108" s="6" t="n">
        <v>353</v>
      </c>
      <c r="C108" s="6" t="n">
        <v>362</v>
      </c>
    </row>
    <row r="109" spans="1:3">
      <c r="A109" s="4" t="s">
        <v>1304</v>
      </c>
      <c r="B109" s="6" t="n">
        <v>1755</v>
      </c>
      <c r="C109" s="6" t="n">
        <v>1635</v>
      </c>
    </row>
    <row r="110" spans="1:3">
      <c r="A110" s="4" t="s">
        <v>1306</v>
      </c>
      <c r="B110" s="6" t="n">
        <v>50</v>
      </c>
      <c r="C110" s="6" t="n">
        <v>42</v>
      </c>
    </row>
    <row r="111" spans="1:3">
      <c r="A111" s="4" t="s">
        <v>1307</v>
      </c>
      <c r="B111" s="6" t="n">
        <v>8120</v>
      </c>
      <c r="C111" s="6" t="n">
        <v>9699</v>
      </c>
    </row>
    <row r="112" spans="1:3">
      <c r="A112" s="4" t="s">
        <v>1310</v>
      </c>
      <c r="B112" s="6" t="n">
        <v>20057</v>
      </c>
      <c r="C112" s="6" t="n">
        <v>22565</v>
      </c>
    </row>
    <row r="113" spans="1:3">
      <c r="A113" s="4" t="s">
        <v>52</v>
      </c>
      <c r="B113" s="6" t="n">
        <v>28576</v>
      </c>
      <c r="C113" s="6" t="n">
        <v>32584</v>
      </c>
    </row>
    <row r="114" spans="1:3">
      <c r="A114" s="4" t="s">
        <v>1311</v>
      </c>
      <c r="B114" s="6" t="n">
        <v>7142</v>
      </c>
      <c r="C114" s="6" t="n">
        <v>8611</v>
      </c>
    </row>
    <row r="115" spans="1:3">
      <c r="A115" s="4" t="s">
        <v>1309</v>
      </c>
      <c r="B115" s="6" t="n">
        <v>1386</v>
      </c>
      <c r="C115" s="6" t="n">
        <v>1474</v>
      </c>
    </row>
    <row r="116" spans="1:3">
      <c r="A116" s="4" t="s">
        <v>1312</v>
      </c>
      <c r="B116" s="6" t="n">
        <v>20048</v>
      </c>
      <c r="C116" s="6" t="n">
        <v>22499</v>
      </c>
    </row>
    <row r="117" spans="1:3">
      <c r="A117" s="4" t="s">
        <v>1321</v>
      </c>
    </row>
    <row r="118" spans="1:3">
      <c r="A118" s="3" t="s">
        <v>1302</v>
      </c>
    </row>
    <row r="119" spans="1:3">
      <c r="A119" s="4" t="s">
        <v>39</v>
      </c>
      <c r="B119" s="6" t="n">
        <v>-7142350</v>
      </c>
      <c r="C119" s="6" t="n">
        <v>-7772776</v>
      </c>
    </row>
    <row r="120" spans="1:3">
      <c r="A120" s="4" t="s">
        <v>1303</v>
      </c>
      <c r="B120" s="6" t="n">
        <v>-43671</v>
      </c>
      <c r="C120" s="6" t="n">
        <v>-93171</v>
      </c>
    </row>
    <row r="121" spans="1:3">
      <c r="A121" s="4" t="s">
        <v>1304</v>
      </c>
      <c r="B121" s="6" t="n">
        <v>-26857</v>
      </c>
      <c r="C121" s="6" t="n">
        <v>-29361</v>
      </c>
    </row>
    <row r="122" spans="1:3">
      <c r="A122" s="4" t="s">
        <v>1305</v>
      </c>
      <c r="B122" s="6" t="n">
        <v>-7904</v>
      </c>
      <c r="C122" s="6" t="n">
        <v>-5102</v>
      </c>
    </row>
    <row r="123" spans="1:3">
      <c r="A123" s="4" t="s">
        <v>1306</v>
      </c>
      <c r="B123" s="6" t="n">
        <v>-163035</v>
      </c>
      <c r="C123" s="6" t="n">
        <v>-63331</v>
      </c>
    </row>
    <row r="124" spans="1:3">
      <c r="A124" s="4" t="s">
        <v>1307</v>
      </c>
      <c r="B124" s="6" t="n">
        <v>-6877846</v>
      </c>
      <c r="C124" s="6" t="n">
        <v>-7552315</v>
      </c>
    </row>
    <row r="125" spans="1:3">
      <c r="A125" s="4" t="s">
        <v>1310</v>
      </c>
      <c r="B125" s="6" t="n">
        <v>-23037</v>
      </c>
      <c r="C125" s="6" t="n">
        <v>-29496</v>
      </c>
    </row>
    <row r="126" spans="1:3">
      <c r="A126" s="4" t="s">
        <v>52</v>
      </c>
      <c r="B126" s="6" t="n">
        <v>-15332750</v>
      </c>
      <c r="C126" s="6" t="n">
        <v>-14676389</v>
      </c>
    </row>
    <row r="127" spans="1:3">
      <c r="A127" s="4" t="s">
        <v>1308</v>
      </c>
      <c r="B127" s="6" t="n">
        <v>-5226</v>
      </c>
      <c r="C127" s="6" t="n">
        <v>-50396</v>
      </c>
    </row>
    <row r="128" spans="1:3">
      <c r="A128" s="4" t="s">
        <v>1311</v>
      </c>
      <c r="B128" s="6" t="n">
        <v>-2487360</v>
      </c>
      <c r="C128" s="6" t="n">
        <v>-2996041</v>
      </c>
    </row>
    <row r="129" spans="1:3">
      <c r="A129" s="4" t="s">
        <v>1309</v>
      </c>
      <c r="B129" s="6" t="n">
        <v>-11829397</v>
      </c>
      <c r="C129" s="6" t="n">
        <v>-11517019</v>
      </c>
    </row>
    <row r="130" spans="1:3">
      <c r="A130" s="4" t="s">
        <v>1312</v>
      </c>
      <c r="B130" s="6" t="n">
        <v>-1010767</v>
      </c>
      <c r="C130" s="6" t="n">
        <v>-112933</v>
      </c>
    </row>
    <row r="131" spans="1:3">
      <c r="A131" s="4" t="s">
        <v>1322</v>
      </c>
    </row>
    <row r="132" spans="1:3">
      <c r="A132" s="3" t="s">
        <v>1302</v>
      </c>
    </row>
    <row r="133" spans="1:3">
      <c r="A133" s="4" t="s">
        <v>52</v>
      </c>
      <c r="B133" s="6" t="n">
        <v>-9662129</v>
      </c>
      <c r="C133" s="6" t="n">
        <v>-9922307</v>
      </c>
    </row>
    <row r="134" spans="1:3">
      <c r="A134" s="4" t="s">
        <v>1308</v>
      </c>
      <c r="B134" s="6" t="n">
        <v>-7039585</v>
      </c>
      <c r="C134" s="6" t="n">
        <v>-7566179</v>
      </c>
    </row>
    <row r="135" spans="1:3">
      <c r="A135" s="4" t="s">
        <v>1311</v>
      </c>
      <c r="B135" s="6" t="n">
        <v>-1881746</v>
      </c>
      <c r="C135" s="6" t="n">
        <v>-1719246</v>
      </c>
    </row>
    <row r="136" spans="1:3">
      <c r="A136" s="4" t="s">
        <v>1309</v>
      </c>
      <c r="C136" s="6" t="n">
        <v>-121</v>
      </c>
    </row>
    <row r="137" spans="1:3">
      <c r="A137" s="4" t="s">
        <v>1312</v>
      </c>
      <c r="B137" s="5" t="n">
        <v>-740798</v>
      </c>
      <c r="C137" s="5" t="n">
        <v>-6367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3</v>
      </c>
      <c r="B1" s="2" t="s">
        <v>2</v>
      </c>
      <c r="C1" s="2" t="s">
        <v>17</v>
      </c>
    </row>
    <row r="2" spans="1:3">
      <c r="A2" s="3" t="s">
        <v>1302</v>
      </c>
    </row>
    <row r="3" spans="1:3">
      <c r="A3" s="4" t="s">
        <v>39</v>
      </c>
      <c r="B3" s="5" t="n">
        <v>213004579</v>
      </c>
      <c r="C3" s="5" t="n">
        <v>213008709</v>
      </c>
    </row>
    <row r="4" spans="1:3">
      <c r="A4" s="4" t="s">
        <v>1324</v>
      </c>
      <c r="B4" s="6" t="n">
        <v>18309375</v>
      </c>
      <c r="C4" s="6" t="n">
        <v>19106098</v>
      </c>
    </row>
    <row r="5" spans="1:3">
      <c r="A5" s="4" t="s">
        <v>1325</v>
      </c>
      <c r="B5" s="6" t="n">
        <v>15090560</v>
      </c>
      <c r="C5" s="6" t="n">
        <v>15589741</v>
      </c>
    </row>
    <row r="6" spans="1:3">
      <c r="A6" s="4" t="s">
        <v>1326</v>
      </c>
      <c r="B6" s="6" t="n">
        <v>1534222</v>
      </c>
      <c r="C6" s="6" t="n">
        <v>1254322</v>
      </c>
    </row>
    <row r="7" spans="1:3">
      <c r="A7" s="4" t="s">
        <v>1327</v>
      </c>
      <c r="B7" s="6" t="n">
        <v>5046478</v>
      </c>
      <c r="C7" s="6" t="n">
        <v>5242402</v>
      </c>
    </row>
    <row r="8" spans="1:3">
      <c r="A8" s="4" t="s">
        <v>1328</v>
      </c>
      <c r="B8" s="6" t="n">
        <v>8339651</v>
      </c>
      <c r="C8" s="6" t="n">
        <v>8914380</v>
      </c>
    </row>
    <row r="9" spans="1:3">
      <c r="A9" s="4" t="s">
        <v>1329</v>
      </c>
      <c r="B9" s="6" t="n">
        <v>170209</v>
      </c>
      <c r="C9" s="6" t="n">
        <v>178637</v>
      </c>
    </row>
    <row r="10" spans="1:3">
      <c r="A10" s="4" t="s">
        <v>1330</v>
      </c>
      <c r="B10" s="6" t="n">
        <v>51404</v>
      </c>
      <c r="C10" s="6" t="n">
        <v>73687</v>
      </c>
    </row>
    <row r="11" spans="1:3">
      <c r="A11" s="4" t="s">
        <v>1331</v>
      </c>
      <c r="B11" s="6" t="n">
        <v>51404</v>
      </c>
      <c r="C11" s="6" t="n">
        <v>73687</v>
      </c>
    </row>
    <row r="12" spans="1:3">
      <c r="A12" s="4" t="s">
        <v>1332</v>
      </c>
    </row>
    <row r="13" spans="1:3">
      <c r="A13" s="3" t="s">
        <v>1302</v>
      </c>
    </row>
    <row r="14" spans="1:3">
      <c r="A14" s="4" t="s">
        <v>39</v>
      </c>
      <c r="B14" s="6" t="n">
        <v>28764664</v>
      </c>
      <c r="C14" s="6" t="n">
        <v>29621609</v>
      </c>
    </row>
    <row r="15" spans="1:3">
      <c r="A15" s="4" t="s">
        <v>1324</v>
      </c>
      <c r="B15" s="6" t="n">
        <v>5880328</v>
      </c>
      <c r="C15" s="6" t="n">
        <v>6221274</v>
      </c>
    </row>
    <row r="16" spans="1:3">
      <c r="A16" s="4" t="s">
        <v>1325</v>
      </c>
      <c r="B16" s="6" t="n">
        <v>4768093</v>
      </c>
      <c r="C16" s="6" t="n">
        <v>4982357</v>
      </c>
    </row>
    <row r="17" spans="1:3">
      <c r="A17" s="4" t="s">
        <v>1326</v>
      </c>
      <c r="B17" s="6" t="n">
        <v>209</v>
      </c>
      <c r="C17" s="6" t="n">
        <v>659</v>
      </c>
    </row>
    <row r="18" spans="1:3">
      <c r="A18" s="4" t="s">
        <v>1327</v>
      </c>
      <c r="B18" s="6" t="n">
        <v>1730253</v>
      </c>
      <c r="C18" s="6" t="n">
        <v>1704553</v>
      </c>
    </row>
    <row r="19" spans="1:3">
      <c r="A19" s="4" t="s">
        <v>1328</v>
      </c>
      <c r="B19" s="6" t="n">
        <v>3037631</v>
      </c>
      <c r="C19" s="6" t="n">
        <v>3277145</v>
      </c>
    </row>
    <row r="20" spans="1:3">
      <c r="A20" s="4" t="s">
        <v>1333</v>
      </c>
    </row>
    <row r="21" spans="1:3">
      <c r="A21" s="3" t="s">
        <v>1302</v>
      </c>
    </row>
    <row r="22" spans="1:3">
      <c r="A22" s="4" t="s">
        <v>39</v>
      </c>
      <c r="B22" s="6" t="n">
        <v>77435115</v>
      </c>
      <c r="C22" s="6" t="n">
        <v>67750419</v>
      </c>
    </row>
    <row r="23" spans="1:3">
      <c r="A23" s="4" t="s">
        <v>1324</v>
      </c>
      <c r="B23" s="6" t="n">
        <v>2387773</v>
      </c>
      <c r="C23" s="6" t="n">
        <v>1952676</v>
      </c>
    </row>
    <row r="24" spans="1:3">
      <c r="A24" s="4" t="s">
        <v>1325</v>
      </c>
      <c r="B24" s="6" t="n">
        <v>2189030</v>
      </c>
      <c r="C24" s="6" t="n">
        <v>1753823</v>
      </c>
    </row>
    <row r="25" spans="1:3">
      <c r="A25" s="4" t="s">
        <v>1326</v>
      </c>
      <c r="B25" s="6" t="n">
        <v>485904</v>
      </c>
      <c r="C25" s="6" t="n">
        <v>187166</v>
      </c>
    </row>
    <row r="26" spans="1:3">
      <c r="A26" s="4" t="s">
        <v>1327</v>
      </c>
      <c r="B26" s="6" t="n">
        <v>1172673</v>
      </c>
      <c r="C26" s="6" t="n">
        <v>1253705</v>
      </c>
    </row>
    <row r="27" spans="1:3">
      <c r="A27" s="4" t="s">
        <v>1328</v>
      </c>
      <c r="B27" s="6" t="n">
        <v>508348</v>
      </c>
      <c r="C27" s="6" t="n">
        <v>304310</v>
      </c>
    </row>
    <row r="28" spans="1:3">
      <c r="A28" s="4" t="s">
        <v>1329</v>
      </c>
      <c r="B28" s="6" t="n">
        <v>22105</v>
      </c>
      <c r="C28" s="6" t="n">
        <v>8642</v>
      </c>
    </row>
    <row r="29" spans="1:3">
      <c r="A29" s="4" t="s">
        <v>1330</v>
      </c>
      <c r="B29" s="6" t="n">
        <v>905</v>
      </c>
      <c r="C29" s="6" t="n">
        <v>206</v>
      </c>
    </row>
    <row r="30" spans="1:3">
      <c r="A30" s="4" t="s">
        <v>1331</v>
      </c>
      <c r="B30" s="6" t="n">
        <v>905</v>
      </c>
      <c r="C30" s="6" t="n">
        <v>206</v>
      </c>
    </row>
    <row r="31" spans="1:3">
      <c r="A31" s="4" t="s">
        <v>1334</v>
      </c>
    </row>
    <row r="32" spans="1:3">
      <c r="A32" s="3" t="s">
        <v>1302</v>
      </c>
    </row>
    <row r="33" spans="1:3">
      <c r="A33" s="4" t="s">
        <v>39</v>
      </c>
      <c r="B33" s="6" t="n">
        <v>40927261</v>
      </c>
      <c r="C33" s="6" t="n">
        <v>42676571</v>
      </c>
    </row>
    <row r="34" spans="1:3">
      <c r="A34" s="4" t="s">
        <v>1324</v>
      </c>
      <c r="B34" s="6" t="n">
        <v>3897816</v>
      </c>
      <c r="C34" s="6" t="n">
        <v>3972450</v>
      </c>
    </row>
    <row r="35" spans="1:3">
      <c r="A35" s="4" t="s">
        <v>1325</v>
      </c>
      <c r="B35" s="6" t="n">
        <v>2927608</v>
      </c>
      <c r="C35" s="6" t="n">
        <v>3015593</v>
      </c>
    </row>
    <row r="36" spans="1:3">
      <c r="A36" s="4" t="s">
        <v>1326</v>
      </c>
      <c r="B36" s="6" t="n">
        <v>360859</v>
      </c>
      <c r="C36" s="6" t="n">
        <v>252597</v>
      </c>
    </row>
    <row r="37" spans="1:3">
      <c r="A37" s="4" t="s">
        <v>1327</v>
      </c>
      <c r="B37" s="6" t="n">
        <v>44726</v>
      </c>
      <c r="C37" s="6" t="n">
        <v>48895</v>
      </c>
    </row>
    <row r="38" spans="1:3">
      <c r="A38" s="4" t="s">
        <v>1328</v>
      </c>
      <c r="B38" s="6" t="n">
        <v>2515702</v>
      </c>
      <c r="C38" s="6" t="n">
        <v>2709008</v>
      </c>
    </row>
    <row r="39" spans="1:3">
      <c r="A39" s="4" t="s">
        <v>1329</v>
      </c>
      <c r="B39" s="6" t="n">
        <v>6321</v>
      </c>
      <c r="C39" s="6" t="n">
        <v>5093</v>
      </c>
    </row>
    <row r="40" spans="1:3">
      <c r="A40" s="4" t="s">
        <v>1330</v>
      </c>
      <c r="B40" s="6" t="n">
        <v>14957</v>
      </c>
      <c r="C40" s="6" t="n">
        <v>9827</v>
      </c>
    </row>
    <row r="41" spans="1:3">
      <c r="A41" s="4" t="s">
        <v>1331</v>
      </c>
      <c r="B41" s="6" t="n">
        <v>14957</v>
      </c>
      <c r="C41" s="6" t="n">
        <v>9827</v>
      </c>
    </row>
    <row r="42" spans="1:3">
      <c r="A42" s="4" t="s">
        <v>1335</v>
      </c>
    </row>
    <row r="43" spans="1:3">
      <c r="A43" s="3" t="s">
        <v>1302</v>
      </c>
    </row>
    <row r="44" spans="1:3">
      <c r="A44" s="4" t="s">
        <v>39</v>
      </c>
      <c r="B44" s="6" t="n">
        <v>9269157</v>
      </c>
      <c r="C44" s="6" t="n">
        <v>12885367</v>
      </c>
    </row>
    <row r="45" spans="1:3">
      <c r="A45" s="4" t="s">
        <v>1324</v>
      </c>
      <c r="B45" s="6" t="n">
        <v>3152126</v>
      </c>
      <c r="C45" s="6" t="n">
        <v>3477545</v>
      </c>
    </row>
    <row r="46" spans="1:3">
      <c r="A46" s="4" t="s">
        <v>1325</v>
      </c>
      <c r="B46" s="6" t="n">
        <v>3087467</v>
      </c>
      <c r="C46" s="6" t="n">
        <v>3383161</v>
      </c>
    </row>
    <row r="47" spans="1:3">
      <c r="A47" s="4" t="s">
        <v>1326</v>
      </c>
      <c r="B47" s="6" t="n">
        <v>546494</v>
      </c>
      <c r="C47" s="6" t="n">
        <v>690305</v>
      </c>
    </row>
    <row r="48" spans="1:3">
      <c r="A48" s="4" t="s">
        <v>1327</v>
      </c>
      <c r="B48" s="6" t="n">
        <v>2089473</v>
      </c>
      <c r="C48" s="6" t="n">
        <v>2169798</v>
      </c>
    </row>
    <row r="49" spans="1:3">
      <c r="A49" s="4" t="s">
        <v>1328</v>
      </c>
      <c r="B49" s="6" t="n">
        <v>395565</v>
      </c>
      <c r="C49" s="6" t="n">
        <v>478252</v>
      </c>
    </row>
    <row r="50" spans="1:3">
      <c r="A50" s="4" t="s">
        <v>1329</v>
      </c>
      <c r="B50" s="6" t="n">
        <v>55935</v>
      </c>
      <c r="C50" s="6" t="n">
        <v>44806</v>
      </c>
    </row>
    <row r="51" spans="1:3">
      <c r="A51" s="4" t="s">
        <v>1330</v>
      </c>
      <c r="C51" s="6" t="n">
        <v>6087</v>
      </c>
    </row>
    <row r="52" spans="1:3">
      <c r="A52" s="4" t="s">
        <v>1331</v>
      </c>
      <c r="C52" s="6" t="n">
        <v>6087</v>
      </c>
    </row>
    <row r="53" spans="1:3">
      <c r="A53" s="4" t="s">
        <v>1068</v>
      </c>
    </row>
    <row r="54" spans="1:3">
      <c r="A54" s="3" t="s">
        <v>1302</v>
      </c>
    </row>
    <row r="55" spans="1:3">
      <c r="A55" s="4" t="s">
        <v>39</v>
      </c>
      <c r="B55" s="6" t="n">
        <v>56608382</v>
      </c>
      <c r="C55" s="6" t="n">
        <v>60074743</v>
      </c>
    </row>
    <row r="56" spans="1:3">
      <c r="A56" s="4" t="s">
        <v>1324</v>
      </c>
      <c r="B56" s="6" t="n">
        <v>2991332</v>
      </c>
      <c r="C56" s="6" t="n">
        <v>3482153</v>
      </c>
    </row>
    <row r="57" spans="1:3">
      <c r="A57" s="4" t="s">
        <v>1325</v>
      </c>
      <c r="B57" s="6" t="n">
        <v>2118362</v>
      </c>
      <c r="C57" s="6" t="n">
        <v>2454807</v>
      </c>
    </row>
    <row r="58" spans="1:3">
      <c r="A58" s="4" t="s">
        <v>1326</v>
      </c>
      <c r="B58" s="6" t="n">
        <v>140756</v>
      </c>
      <c r="C58" s="6" t="n">
        <v>123595</v>
      </c>
    </row>
    <row r="59" spans="1:3">
      <c r="A59" s="4" t="s">
        <v>1327</v>
      </c>
      <c r="B59" s="6" t="n">
        <v>9353</v>
      </c>
      <c r="C59" s="6" t="n">
        <v>65451</v>
      </c>
    </row>
    <row r="60" spans="1:3">
      <c r="A60" s="4" t="s">
        <v>1328</v>
      </c>
      <c r="B60" s="6" t="n">
        <v>1882405</v>
      </c>
      <c r="C60" s="6" t="n">
        <v>2145665</v>
      </c>
    </row>
    <row r="61" spans="1:3">
      <c r="A61" s="4" t="s">
        <v>1329</v>
      </c>
      <c r="B61" s="6" t="n">
        <v>85848</v>
      </c>
      <c r="C61" s="6" t="n">
        <v>120096</v>
      </c>
    </row>
    <row r="62" spans="1:3">
      <c r="A62" s="4" t="s">
        <v>1330</v>
      </c>
      <c r="B62" s="6" t="n">
        <v>35542</v>
      </c>
      <c r="C62" s="6" t="n">
        <v>57567</v>
      </c>
    </row>
    <row r="63" spans="1:3">
      <c r="A63" s="4" t="s">
        <v>1331</v>
      </c>
      <c r="B63" s="5" t="n">
        <v>35542</v>
      </c>
      <c r="C63" s="5" t="n">
        <v>575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36</v>
      </c>
      <c r="B1" s="2" t="s">
        <v>2</v>
      </c>
      <c r="C1" s="2" t="s">
        <v>17</v>
      </c>
    </row>
    <row r="2" spans="1:3">
      <c r="A2" s="3" t="s">
        <v>1337</v>
      </c>
    </row>
    <row r="3" spans="1:3">
      <c r="A3" s="4" t="s">
        <v>1338</v>
      </c>
      <c r="B3" s="5" t="n">
        <v>189</v>
      </c>
      <c r="C3" s="5" t="n">
        <v>185</v>
      </c>
    </row>
    <row r="4" spans="1:3">
      <c r="A4" s="4" t="s">
        <v>1339</v>
      </c>
      <c r="B4" s="5" t="n">
        <v>9</v>
      </c>
      <c r="C4" s="5" t="n">
        <v>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40</v>
      </c>
      <c r="C1" s="2" t="s">
        <v>1</v>
      </c>
    </row>
    <row r="2" spans="1:4">
      <c r="C2" s="2" t="s">
        <v>2</v>
      </c>
      <c r="D2" s="2" t="s">
        <v>89</v>
      </c>
    </row>
    <row r="3" spans="1:4">
      <c r="A3" s="3" t="s">
        <v>1341</v>
      </c>
    </row>
    <row r="4" spans="1:4">
      <c r="A4" s="4" t="s">
        <v>106</v>
      </c>
      <c r="C4" s="5" t="n">
        <v>698463</v>
      </c>
      <c r="D4" s="5" t="n">
        <v>705438</v>
      </c>
    </row>
    <row r="5" spans="1:4">
      <c r="A5" s="4" t="s">
        <v>980</v>
      </c>
    </row>
    <row r="6" spans="1:4">
      <c r="A6" s="3" t="s">
        <v>1341</v>
      </c>
    </row>
    <row r="7" spans="1:4">
      <c r="A7" s="4" t="s">
        <v>106</v>
      </c>
      <c r="C7" s="6" t="n">
        <v>26731</v>
      </c>
      <c r="D7" s="6" t="n">
        <v>26568</v>
      </c>
    </row>
    <row r="8" spans="1:4">
      <c r="A8" s="4" t="s">
        <v>1342</v>
      </c>
    </row>
    <row r="9" spans="1:4">
      <c r="A9" s="3" t="s">
        <v>1341</v>
      </c>
    </row>
    <row r="10" spans="1:4">
      <c r="A10" s="4" t="s">
        <v>106</v>
      </c>
      <c r="C10" s="6" t="n">
        <v>83541</v>
      </c>
      <c r="D10" s="6" t="n">
        <v>84342</v>
      </c>
    </row>
    <row r="11" spans="1:4">
      <c r="A11" s="4" t="s">
        <v>1343</v>
      </c>
    </row>
    <row r="12" spans="1:4">
      <c r="A12" s="3" t="s">
        <v>1341</v>
      </c>
    </row>
    <row r="13" spans="1:4">
      <c r="A13" s="4" t="s">
        <v>106</v>
      </c>
      <c r="C13" s="6" t="n">
        <v>33117</v>
      </c>
      <c r="D13" s="6" t="n">
        <v>35453</v>
      </c>
    </row>
    <row r="14" spans="1:4">
      <c r="A14" s="4" t="s">
        <v>1344</v>
      </c>
    </row>
    <row r="15" spans="1:4">
      <c r="A15" s="3" t="s">
        <v>1341</v>
      </c>
    </row>
    <row r="16" spans="1:4">
      <c r="A16" s="4" t="s">
        <v>106</v>
      </c>
      <c r="C16" s="6" t="n">
        <v>118916</v>
      </c>
      <c r="D16" s="6" t="n">
        <v>110223</v>
      </c>
    </row>
    <row r="17" spans="1:4">
      <c r="A17" s="4" t="s">
        <v>1345</v>
      </c>
    </row>
    <row r="18" spans="1:4">
      <c r="A18" s="3" t="s">
        <v>1341</v>
      </c>
    </row>
    <row r="19" spans="1:4">
      <c r="A19" s="4" t="s">
        <v>106</v>
      </c>
      <c r="C19" s="6" t="n">
        <v>108403</v>
      </c>
      <c r="D19" s="6" t="n">
        <v>119007</v>
      </c>
    </row>
    <row r="20" spans="1:4">
      <c r="A20" s="4" t="s">
        <v>1346</v>
      </c>
    </row>
    <row r="21" spans="1:4">
      <c r="A21" s="3" t="s">
        <v>1341</v>
      </c>
    </row>
    <row r="22" spans="1:4">
      <c r="A22" s="4" t="s">
        <v>106</v>
      </c>
      <c r="C22" s="6" t="n">
        <v>71981</v>
      </c>
      <c r="D22" s="6" t="n">
        <v>74928</v>
      </c>
    </row>
    <row r="23" spans="1:4">
      <c r="A23" s="4" t="s">
        <v>1347</v>
      </c>
    </row>
    <row r="24" spans="1:4">
      <c r="A24" s="3" t="s">
        <v>1341</v>
      </c>
    </row>
    <row r="25" spans="1:4">
      <c r="A25" s="4" t="s">
        <v>106</v>
      </c>
      <c r="C25" s="6" t="n">
        <v>58948</v>
      </c>
      <c r="D25" s="6" t="n">
        <v>57459</v>
      </c>
    </row>
    <row r="26" spans="1:4">
      <c r="A26" s="4" t="s">
        <v>1348</v>
      </c>
    </row>
    <row r="27" spans="1:4">
      <c r="A27" s="3" t="s">
        <v>1341</v>
      </c>
    </row>
    <row r="28" spans="1:4">
      <c r="A28" s="4" t="s">
        <v>106</v>
      </c>
      <c r="B28" s="4" t="s">
        <v>31</v>
      </c>
      <c r="C28" s="6" t="n">
        <v>22846</v>
      </c>
      <c r="D28" s="6" t="n">
        <v>22205</v>
      </c>
    </row>
    <row r="29" spans="1:4">
      <c r="A29" s="4" t="s">
        <v>1349</v>
      </c>
    </row>
    <row r="30" spans="1:4">
      <c r="A30" s="3" t="s">
        <v>1341</v>
      </c>
    </row>
    <row r="31" spans="1:4">
      <c r="A31" s="4" t="s">
        <v>106</v>
      </c>
      <c r="C31" s="6" t="n">
        <v>21178</v>
      </c>
      <c r="D31" s="6" t="n">
        <v>23469</v>
      </c>
    </row>
    <row r="32" spans="1:4">
      <c r="A32" s="4" t="s">
        <v>1350</v>
      </c>
    </row>
    <row r="33" spans="1:4">
      <c r="A33" s="3" t="s">
        <v>1341</v>
      </c>
    </row>
    <row r="34" spans="1:4">
      <c r="A34" s="4" t="s">
        <v>106</v>
      </c>
      <c r="C34" s="6" t="n">
        <v>21094</v>
      </c>
      <c r="D34" s="6" t="n">
        <v>17878</v>
      </c>
    </row>
    <row r="35" spans="1:4">
      <c r="A35" s="4" t="s">
        <v>1068</v>
      </c>
    </row>
    <row r="36" spans="1:4">
      <c r="A36" s="3" t="s">
        <v>1341</v>
      </c>
    </row>
    <row r="37" spans="1:4">
      <c r="A37" s="4" t="s">
        <v>106</v>
      </c>
      <c r="B37" s="4" t="s">
        <v>135</v>
      </c>
      <c r="C37" s="5" t="n">
        <v>131708</v>
      </c>
      <c r="D37" s="5" t="n">
        <v>133906</v>
      </c>
    </row>
    <row r="38" spans="1:4"/>
    <row r="39" spans="1:4">
      <c r="A39" s="4" t="s">
        <v>31</v>
      </c>
      <c r="B39" s="4" t="s">
        <v>1351</v>
      </c>
    </row>
    <row r="40" spans="1:4">
      <c r="A40" s="4" t="s">
        <v>135</v>
      </c>
      <c r="B40" s="4" t="s">
        <v>1352</v>
      </c>
    </row>
  </sheetData>
  <mergeCells count="5">
    <mergeCell ref="A1:B2"/>
    <mergeCell ref="C1:D1"/>
    <mergeCell ref="A38:C38"/>
    <mergeCell ref="B39:C39"/>
    <mergeCell ref="B40:C40"/>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53</v>
      </c>
      <c r="B1" s="2" t="s">
        <v>1</v>
      </c>
    </row>
    <row r="2" spans="1:2">
      <c r="B2" s="2" t="s">
        <v>479</v>
      </c>
    </row>
    <row r="3" spans="1:2">
      <c r="A3" s="4" t="s">
        <v>1354</v>
      </c>
    </row>
    <row r="4" spans="1:2">
      <c r="A4" s="3" t="s">
        <v>1355</v>
      </c>
    </row>
    <row r="5" spans="1:2">
      <c r="A5" s="4" t="s">
        <v>1356</v>
      </c>
      <c r="B5" s="11" t="n">
        <v>0.3</v>
      </c>
    </row>
    <row r="6" spans="1:2">
      <c r="A6" s="4" t="s">
        <v>1357</v>
      </c>
    </row>
    <row r="7" spans="1:2">
      <c r="A7" s="3" t="s">
        <v>1355</v>
      </c>
    </row>
    <row r="8" spans="1:2">
      <c r="A8" s="4" t="s">
        <v>1356</v>
      </c>
      <c r="B8" s="12" t="n">
        <v>-5.2</v>
      </c>
    </row>
    <row r="9" spans="1:2">
      <c r="A9" s="4" t="s">
        <v>1358</v>
      </c>
    </row>
    <row r="10" spans="1:2">
      <c r="A10" s="3" t="s">
        <v>1355</v>
      </c>
    </row>
    <row r="11" spans="1:2">
      <c r="A11" s="4" t="s">
        <v>1356</v>
      </c>
      <c r="B11" s="12" t="n">
        <v>-4.8</v>
      </c>
    </row>
    <row r="12" spans="1:2">
      <c r="A12" s="4" t="s">
        <v>1359</v>
      </c>
    </row>
    <row r="13" spans="1:2">
      <c r="A13" s="3" t="s">
        <v>1355</v>
      </c>
    </row>
    <row r="14" spans="1:2">
      <c r="A14" s="4" t="s">
        <v>1356</v>
      </c>
      <c r="B14" s="12" t="n">
        <v>-7.4</v>
      </c>
    </row>
    <row r="15" spans="1:2">
      <c r="A15" s="4" t="s">
        <v>1360</v>
      </c>
    </row>
    <row r="16" spans="1:2">
      <c r="A16" s="3" t="s">
        <v>1355</v>
      </c>
    </row>
    <row r="17" spans="1:2">
      <c r="A17" s="4" t="s">
        <v>1356</v>
      </c>
      <c r="B17" s="6" t="n">
        <v>1</v>
      </c>
    </row>
    <row r="18" spans="1:2">
      <c r="A18" s="4" t="s">
        <v>1361</v>
      </c>
    </row>
    <row r="19" spans="1:2">
      <c r="A19" s="3" t="s">
        <v>1355</v>
      </c>
    </row>
    <row r="20" spans="1:2">
      <c r="A20" s="4" t="s">
        <v>1356</v>
      </c>
      <c r="B20" s="11" t="n">
        <v>16.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62</v>
      </c>
      <c r="C1" s="2" t="s">
        <v>1</v>
      </c>
    </row>
    <row r="2" spans="1:4">
      <c r="C2" s="2" t="s">
        <v>2</v>
      </c>
      <c r="D2" s="2" t="s">
        <v>89</v>
      </c>
    </row>
    <row r="3" spans="1:4">
      <c r="A3" s="3" t="s">
        <v>1363</v>
      </c>
    </row>
    <row r="4" spans="1:4">
      <c r="A4" s="4" t="s">
        <v>1364</v>
      </c>
      <c r="C4" s="5" t="n">
        <v>2016200</v>
      </c>
      <c r="D4" s="5" t="n">
        <v>1934200</v>
      </c>
    </row>
    <row r="5" spans="1:4">
      <c r="A5" s="4" t="s">
        <v>102</v>
      </c>
      <c r="C5" s="6" t="n">
        <v>1137753</v>
      </c>
      <c r="D5" s="6" t="n">
        <v>1133053</v>
      </c>
    </row>
    <row r="6" spans="1:4">
      <c r="A6" s="4" t="s">
        <v>1365</v>
      </c>
      <c r="C6" s="6" t="n">
        <v>1393900</v>
      </c>
      <c r="D6" s="6" t="n">
        <v>1363700</v>
      </c>
    </row>
    <row r="7" spans="1:4">
      <c r="A7" s="4" t="s">
        <v>1366</v>
      </c>
      <c r="C7" s="6" t="n">
        <v>622300</v>
      </c>
      <c r="D7" s="6" t="n">
        <v>570500</v>
      </c>
    </row>
    <row r="8" spans="1:4">
      <c r="A8" s="4" t="s">
        <v>1367</v>
      </c>
    </row>
    <row r="9" spans="1:4">
      <c r="A9" s="3" t="s">
        <v>1363</v>
      </c>
    </row>
    <row r="10" spans="1:4">
      <c r="A10" s="4" t="s">
        <v>1364</v>
      </c>
      <c r="B10" s="4" t="s">
        <v>31</v>
      </c>
      <c r="C10" s="6" t="n">
        <v>1015800</v>
      </c>
      <c r="D10" s="6" t="n">
        <v>1015300</v>
      </c>
    </row>
    <row r="11" spans="1:4">
      <c r="A11" s="4" t="s">
        <v>102</v>
      </c>
      <c r="C11" s="6" t="n">
        <v>490600</v>
      </c>
      <c r="D11" s="6" t="n">
        <v>659200</v>
      </c>
    </row>
    <row r="12" spans="1:4">
      <c r="A12" s="4" t="s">
        <v>1368</v>
      </c>
      <c r="C12" s="6" t="n">
        <v>291300</v>
      </c>
      <c r="D12" s="6" t="n">
        <v>301400</v>
      </c>
    </row>
    <row r="13" spans="1:4">
      <c r="A13" s="4" t="s">
        <v>1128</v>
      </c>
      <c r="C13" s="6" t="n">
        <v>233900</v>
      </c>
      <c r="D13" s="6" t="n">
        <v>54700</v>
      </c>
    </row>
    <row r="14" spans="1:4">
      <c r="A14" s="4" t="s">
        <v>1369</v>
      </c>
    </row>
    <row r="15" spans="1:4">
      <c r="A15" s="3" t="s">
        <v>1363</v>
      </c>
    </row>
    <row r="16" spans="1:4">
      <c r="A16" s="4" t="s">
        <v>1364</v>
      </c>
      <c r="C16" s="6" t="n">
        <v>1000400</v>
      </c>
      <c r="D16" s="6" t="n">
        <v>918900</v>
      </c>
    </row>
    <row r="17" spans="1:4">
      <c r="A17" s="4" t="s">
        <v>1370</v>
      </c>
    </row>
    <row r="18" spans="1:4">
      <c r="A18" s="3" t="s">
        <v>1363</v>
      </c>
    </row>
    <row r="19" spans="1:4">
      <c r="A19" s="4" t="s">
        <v>1364</v>
      </c>
      <c r="C19" s="6" t="n">
        <v>1655900</v>
      </c>
      <c r="D19" s="6" t="n">
        <v>1649600</v>
      </c>
    </row>
    <row r="20" spans="1:4">
      <c r="A20" s="4" t="s">
        <v>1365</v>
      </c>
      <c r="C20" s="6" t="n">
        <v>1210200</v>
      </c>
      <c r="D20" s="6" t="n">
        <v>1180100</v>
      </c>
    </row>
    <row r="21" spans="1:4">
      <c r="A21" s="4" t="s">
        <v>1366</v>
      </c>
      <c r="C21" s="6" t="n">
        <v>445700</v>
      </c>
      <c r="D21" s="6" t="n">
        <v>469500</v>
      </c>
    </row>
    <row r="22" spans="1:4">
      <c r="A22" s="4" t="s">
        <v>1371</v>
      </c>
    </row>
    <row r="23" spans="1:4">
      <c r="A23" s="3" t="s">
        <v>1363</v>
      </c>
    </row>
    <row r="24" spans="1:4">
      <c r="A24" s="4" t="s">
        <v>1364</v>
      </c>
      <c r="B24" s="4" t="s">
        <v>31</v>
      </c>
      <c r="C24" s="6" t="n">
        <v>726100</v>
      </c>
      <c r="D24" s="6" t="n">
        <v>740000</v>
      </c>
    </row>
    <row r="25" spans="1:4">
      <c r="A25" s="4" t="s">
        <v>102</v>
      </c>
      <c r="C25" s="6" t="n">
        <v>366300</v>
      </c>
      <c r="D25" s="6" t="n">
        <v>363600</v>
      </c>
    </row>
    <row r="26" spans="1:4">
      <c r="A26" s="4" t="s">
        <v>1368</v>
      </c>
      <c r="C26" s="6" t="n">
        <v>321400</v>
      </c>
      <c r="D26" s="6" t="n">
        <v>333900</v>
      </c>
    </row>
    <row r="27" spans="1:4">
      <c r="A27" s="4" t="s">
        <v>1128</v>
      </c>
      <c r="C27" s="6" t="n">
        <v>38400</v>
      </c>
      <c r="D27" s="6" t="n">
        <v>42500</v>
      </c>
    </row>
    <row r="28" spans="1:4">
      <c r="A28" s="4" t="s">
        <v>1372</v>
      </c>
    </row>
    <row r="29" spans="1:4">
      <c r="A29" s="3" t="s">
        <v>1363</v>
      </c>
    </row>
    <row r="30" spans="1:4">
      <c r="A30" s="4" t="s">
        <v>1364</v>
      </c>
      <c r="C30" s="6" t="n">
        <v>929800</v>
      </c>
      <c r="D30" s="6" t="n">
        <v>909600</v>
      </c>
    </row>
    <row r="31" spans="1:4">
      <c r="A31" s="4" t="s">
        <v>1354</v>
      </c>
    </row>
    <row r="32" spans="1:4">
      <c r="A32" s="3" t="s">
        <v>1363</v>
      </c>
    </row>
    <row r="33" spans="1:4">
      <c r="A33" s="4" t="s">
        <v>1364</v>
      </c>
      <c r="C33" s="6" t="n">
        <v>731900</v>
      </c>
      <c r="D33" s="6" t="n">
        <v>754100</v>
      </c>
    </row>
    <row r="34" spans="1:4">
      <c r="A34" s="4" t="s">
        <v>1365</v>
      </c>
      <c r="C34" s="6" t="n">
        <v>594000</v>
      </c>
      <c r="D34" s="6" t="n">
        <v>608100</v>
      </c>
    </row>
    <row r="35" spans="1:4">
      <c r="A35" s="4" t="s">
        <v>1366</v>
      </c>
      <c r="C35" s="6" t="n">
        <v>137900</v>
      </c>
      <c r="D35" s="6" t="n">
        <v>146000</v>
      </c>
    </row>
    <row r="36" spans="1:4">
      <c r="A36" s="4" t="s">
        <v>1373</v>
      </c>
    </row>
    <row r="37" spans="1:4">
      <c r="A37" s="3" t="s">
        <v>1363</v>
      </c>
    </row>
    <row r="38" spans="1:4">
      <c r="A38" s="4" t="s">
        <v>1364</v>
      </c>
      <c r="B38" s="4" t="s">
        <v>31</v>
      </c>
      <c r="C38" s="6" t="n">
        <v>352100</v>
      </c>
      <c r="D38" s="6" t="n">
        <v>361900</v>
      </c>
    </row>
    <row r="39" spans="1:4">
      <c r="A39" s="4" t="s">
        <v>102</v>
      </c>
      <c r="C39" s="6" t="n">
        <v>225800</v>
      </c>
      <c r="D39" s="6" t="n">
        <v>232100</v>
      </c>
    </row>
    <row r="40" spans="1:4">
      <c r="A40" s="4" t="s">
        <v>1368</v>
      </c>
      <c r="C40" s="6" t="n">
        <v>111600</v>
      </c>
      <c r="D40" s="6" t="n">
        <v>114200</v>
      </c>
    </row>
    <row r="41" spans="1:4">
      <c r="A41" s="4" t="s">
        <v>1128</v>
      </c>
      <c r="C41" s="6" t="n">
        <v>14700</v>
      </c>
      <c r="D41" s="6" t="n">
        <v>15600</v>
      </c>
    </row>
    <row r="42" spans="1:4">
      <c r="A42" s="4" t="s">
        <v>1374</v>
      </c>
    </row>
    <row r="43" spans="1:4">
      <c r="A43" s="3" t="s">
        <v>1363</v>
      </c>
    </row>
    <row r="44" spans="1:4">
      <c r="A44" s="4" t="s">
        <v>1364</v>
      </c>
      <c r="C44" s="6" t="n">
        <v>379800</v>
      </c>
      <c r="D44" s="6" t="n">
        <v>392200</v>
      </c>
    </row>
    <row r="45" spans="1:4">
      <c r="A45" s="4" t="s">
        <v>1357</v>
      </c>
    </row>
    <row r="46" spans="1:4">
      <c r="A46" s="3" t="s">
        <v>1363</v>
      </c>
    </row>
    <row r="47" spans="1:4">
      <c r="A47" s="4" t="s">
        <v>1364</v>
      </c>
      <c r="C47" s="6" t="n">
        <v>265000</v>
      </c>
      <c r="D47" s="6" t="n">
        <v>261600</v>
      </c>
    </row>
    <row r="48" spans="1:4">
      <c r="A48" s="4" t="s">
        <v>1365</v>
      </c>
      <c r="C48" s="6" t="n">
        <v>156200</v>
      </c>
      <c r="D48" s="6" t="n">
        <v>151200</v>
      </c>
    </row>
    <row r="49" spans="1:4">
      <c r="A49" s="4" t="s">
        <v>1366</v>
      </c>
      <c r="C49" s="6" t="n">
        <v>108800</v>
      </c>
      <c r="D49" s="6" t="n">
        <v>110400</v>
      </c>
    </row>
    <row r="50" spans="1:4">
      <c r="A50" s="4" t="s">
        <v>1375</v>
      </c>
    </row>
    <row r="51" spans="1:4">
      <c r="A51" s="3" t="s">
        <v>1363</v>
      </c>
    </row>
    <row r="52" spans="1:4">
      <c r="A52" s="4" t="s">
        <v>1364</v>
      </c>
      <c r="B52" s="4" t="s">
        <v>31</v>
      </c>
      <c r="C52" s="6" t="n">
        <v>200400</v>
      </c>
      <c r="D52" s="6" t="n">
        <v>199900</v>
      </c>
    </row>
    <row r="53" spans="1:4">
      <c r="A53" s="4" t="s">
        <v>102</v>
      </c>
      <c r="C53" s="6" t="n">
        <v>83000</v>
      </c>
      <c r="D53" s="6" t="n">
        <v>75500</v>
      </c>
    </row>
    <row r="54" spans="1:4">
      <c r="A54" s="4" t="s">
        <v>1368</v>
      </c>
      <c r="C54" s="6" t="n">
        <v>92600</v>
      </c>
      <c r="D54" s="6" t="n">
        <v>97700</v>
      </c>
    </row>
    <row r="55" spans="1:4">
      <c r="A55" s="4" t="s">
        <v>1128</v>
      </c>
      <c r="C55" s="6" t="n">
        <v>24800</v>
      </c>
      <c r="D55" s="6" t="n">
        <v>26700</v>
      </c>
    </row>
    <row r="56" spans="1:4">
      <c r="A56" s="4" t="s">
        <v>1376</v>
      </c>
    </row>
    <row r="57" spans="1:4">
      <c r="A57" s="3" t="s">
        <v>1363</v>
      </c>
    </row>
    <row r="58" spans="1:4">
      <c r="A58" s="4" t="s">
        <v>1364</v>
      </c>
      <c r="C58" s="6" t="n">
        <v>64600</v>
      </c>
      <c r="D58" s="6" t="n">
        <v>61700</v>
      </c>
    </row>
    <row r="59" spans="1:4">
      <c r="A59" s="4" t="s">
        <v>1358</v>
      </c>
    </row>
    <row r="60" spans="1:4">
      <c r="A60" s="3" t="s">
        <v>1363</v>
      </c>
    </row>
    <row r="61" spans="1:4">
      <c r="A61" s="4" t="s">
        <v>1364</v>
      </c>
      <c r="C61" s="6" t="n">
        <v>186400</v>
      </c>
      <c r="D61" s="6" t="n">
        <v>193700</v>
      </c>
    </row>
    <row r="62" spans="1:4">
      <c r="A62" s="4" t="s">
        <v>1365</v>
      </c>
      <c r="C62" s="6" t="n">
        <v>120500</v>
      </c>
      <c r="D62" s="6" t="n">
        <v>121300</v>
      </c>
    </row>
    <row r="63" spans="1:4">
      <c r="A63" s="4" t="s">
        <v>1366</v>
      </c>
      <c r="C63" s="6" t="n">
        <v>65900</v>
      </c>
      <c r="D63" s="6" t="n">
        <v>72400</v>
      </c>
    </row>
    <row r="64" spans="1:4">
      <c r="A64" s="4" t="s">
        <v>1377</v>
      </c>
    </row>
    <row r="65" spans="1:4">
      <c r="A65" s="3" t="s">
        <v>1363</v>
      </c>
    </row>
    <row r="66" spans="1:4">
      <c r="A66" s="4" t="s">
        <v>1364</v>
      </c>
      <c r="B66" s="4" t="s">
        <v>31</v>
      </c>
      <c r="C66" s="6" t="n">
        <v>128500</v>
      </c>
      <c r="D66" s="6" t="n">
        <v>130000</v>
      </c>
    </row>
    <row r="67" spans="1:4">
      <c r="A67" s="4" t="s">
        <v>102</v>
      </c>
      <c r="C67" s="6" t="n">
        <v>56300</v>
      </c>
      <c r="D67" s="6" t="n">
        <v>56800</v>
      </c>
    </row>
    <row r="68" spans="1:4">
      <c r="A68" s="4" t="s">
        <v>1368</v>
      </c>
      <c r="C68" s="6" t="n">
        <v>72400</v>
      </c>
      <c r="D68" s="6" t="n">
        <v>73000</v>
      </c>
    </row>
    <row r="69" spans="1:4">
      <c r="A69" s="4" t="s">
        <v>1128</v>
      </c>
      <c r="C69" s="6" t="n">
        <v>-200</v>
      </c>
      <c r="D69" s="6" t="n">
        <v>200</v>
      </c>
    </row>
    <row r="70" spans="1:4">
      <c r="A70" s="4" t="s">
        <v>1378</v>
      </c>
    </row>
    <row r="71" spans="1:4">
      <c r="A71" s="3" t="s">
        <v>1363</v>
      </c>
    </row>
    <row r="72" spans="1:4">
      <c r="A72" s="4" t="s">
        <v>1364</v>
      </c>
      <c r="C72" s="6" t="n">
        <v>57900</v>
      </c>
      <c r="D72" s="6" t="n">
        <v>63700</v>
      </c>
    </row>
    <row r="73" spans="1:4">
      <c r="A73" s="4" t="s">
        <v>1359</v>
      </c>
    </row>
    <row r="74" spans="1:4">
      <c r="A74" s="3" t="s">
        <v>1363</v>
      </c>
    </row>
    <row r="75" spans="1:4">
      <c r="A75" s="4" t="s">
        <v>1364</v>
      </c>
      <c r="C75" s="6" t="n">
        <v>371300</v>
      </c>
      <c r="D75" s="6" t="n">
        <v>335800</v>
      </c>
    </row>
    <row r="76" spans="1:4">
      <c r="A76" s="4" t="s">
        <v>1365</v>
      </c>
      <c r="C76" s="6" t="n">
        <v>274200</v>
      </c>
      <c r="D76" s="6" t="n">
        <v>238900</v>
      </c>
    </row>
    <row r="77" spans="1:4">
      <c r="A77" s="4" t="s">
        <v>1366</v>
      </c>
      <c r="C77" s="6" t="n">
        <v>97100</v>
      </c>
      <c r="D77" s="6" t="n">
        <v>96900</v>
      </c>
    </row>
    <row r="78" spans="1:4">
      <c r="A78" s="4" t="s">
        <v>1379</v>
      </c>
    </row>
    <row r="79" spans="1:4">
      <c r="A79" s="3" t="s">
        <v>1363</v>
      </c>
    </row>
    <row r="80" spans="1:4">
      <c r="A80" s="4" t="s">
        <v>1364</v>
      </c>
      <c r="B80" s="4" t="s">
        <v>31</v>
      </c>
      <c r="C80" s="6" t="n">
        <v>-500</v>
      </c>
      <c r="D80" s="6" t="n">
        <v>-800</v>
      </c>
    </row>
    <row r="81" spans="1:4">
      <c r="A81" s="4" t="s">
        <v>102</v>
      </c>
      <c r="C81" s="6" t="n">
        <v>400</v>
      </c>
      <c r="D81" s="6" t="n">
        <v>-800</v>
      </c>
    </row>
    <row r="82" spans="1:4">
      <c r="A82" s="4" t="s">
        <v>1368</v>
      </c>
      <c r="C82" s="4" t="s">
        <v>54</v>
      </c>
      <c r="D82" s="4" t="s">
        <v>54</v>
      </c>
    </row>
    <row r="83" spans="1:4">
      <c r="A83" s="4" t="s">
        <v>1128</v>
      </c>
      <c r="C83" s="6" t="n">
        <v>-900</v>
      </c>
      <c r="D83" s="4" t="s">
        <v>54</v>
      </c>
    </row>
    <row r="84" spans="1:4">
      <c r="A84" s="4" t="s">
        <v>1380</v>
      </c>
    </row>
    <row r="85" spans="1:4">
      <c r="A85" s="3" t="s">
        <v>1363</v>
      </c>
    </row>
    <row r="86" spans="1:4">
      <c r="A86" s="4" t="s">
        <v>1364</v>
      </c>
      <c r="C86" s="6" t="n">
        <v>371800</v>
      </c>
      <c r="D86" s="6" t="n">
        <v>336600</v>
      </c>
    </row>
    <row r="87" spans="1:4">
      <c r="A87" s="4" t="s">
        <v>1381</v>
      </c>
    </row>
    <row r="88" spans="1:4">
      <c r="A88" s="3" t="s">
        <v>1363</v>
      </c>
    </row>
    <row r="89" spans="1:4">
      <c r="A89" s="4" t="s">
        <v>1364</v>
      </c>
      <c r="C89" s="6" t="n">
        <v>101300</v>
      </c>
      <c r="D89" s="6" t="n">
        <v>104400</v>
      </c>
    </row>
    <row r="90" spans="1:4">
      <c r="A90" s="4" t="s">
        <v>1365</v>
      </c>
      <c r="C90" s="6" t="n">
        <v>65300</v>
      </c>
      <c r="D90" s="6" t="n">
        <v>60600</v>
      </c>
    </row>
    <row r="91" spans="1:4">
      <c r="A91" s="4" t="s">
        <v>1366</v>
      </c>
      <c r="C91" s="6" t="n">
        <v>36000</v>
      </c>
      <c r="D91" s="6" t="n">
        <v>43800</v>
      </c>
    </row>
    <row r="92" spans="1:4">
      <c r="A92" s="4" t="s">
        <v>1382</v>
      </c>
    </row>
    <row r="93" spans="1:4">
      <c r="A93" s="3" t="s">
        <v>1363</v>
      </c>
    </row>
    <row r="94" spans="1:4">
      <c r="A94" s="4" t="s">
        <v>1364</v>
      </c>
      <c r="B94" s="4" t="s">
        <v>31</v>
      </c>
      <c r="C94" s="6" t="n">
        <v>45600</v>
      </c>
      <c r="D94" s="6" t="n">
        <v>49000</v>
      </c>
    </row>
    <row r="95" spans="1:4">
      <c r="A95" s="4" t="s">
        <v>102</v>
      </c>
      <c r="C95" s="6" t="n">
        <v>800</v>
      </c>
      <c r="D95" s="4" t="s">
        <v>54</v>
      </c>
    </row>
    <row r="96" spans="1:4">
      <c r="A96" s="4" t="s">
        <v>1368</v>
      </c>
      <c r="C96" s="6" t="n">
        <v>44800</v>
      </c>
      <c r="D96" s="6" t="n">
        <v>49000</v>
      </c>
    </row>
    <row r="97" spans="1:4">
      <c r="A97" s="4" t="s">
        <v>1128</v>
      </c>
      <c r="C97" s="4" t="s">
        <v>54</v>
      </c>
      <c r="D97" s="4" t="s">
        <v>54</v>
      </c>
    </row>
    <row r="98" spans="1:4">
      <c r="A98" s="4" t="s">
        <v>1383</v>
      </c>
    </row>
    <row r="99" spans="1:4">
      <c r="A99" s="3" t="s">
        <v>1363</v>
      </c>
    </row>
    <row r="100" spans="1:4">
      <c r="A100" s="4" t="s">
        <v>1364</v>
      </c>
      <c r="C100" s="6" t="n">
        <v>55700</v>
      </c>
      <c r="D100" s="6" t="n">
        <v>55400</v>
      </c>
    </row>
    <row r="101" spans="1:4">
      <c r="A101" s="4" t="s">
        <v>1360</v>
      </c>
    </row>
    <row r="102" spans="1:4">
      <c r="A102" s="3" t="s">
        <v>1363</v>
      </c>
    </row>
    <row r="103" spans="1:4">
      <c r="A103" s="4" t="s">
        <v>1364</v>
      </c>
      <c r="C103" s="6" t="n">
        <v>323600</v>
      </c>
      <c r="D103" s="6" t="n">
        <v>260300</v>
      </c>
    </row>
    <row r="104" spans="1:4">
      <c r="A104" s="4" t="s">
        <v>1365</v>
      </c>
      <c r="C104" s="6" t="n">
        <v>112900</v>
      </c>
      <c r="D104" s="6" t="n">
        <v>114100</v>
      </c>
    </row>
    <row r="105" spans="1:4">
      <c r="A105" s="4" t="s">
        <v>1366</v>
      </c>
      <c r="C105" s="6" t="n">
        <v>210700</v>
      </c>
      <c r="D105" s="6" t="n">
        <v>146200</v>
      </c>
    </row>
    <row r="106" spans="1:4">
      <c r="A106" s="4" t="s">
        <v>1384</v>
      </c>
    </row>
    <row r="107" spans="1:4">
      <c r="A107" s="3" t="s">
        <v>1363</v>
      </c>
    </row>
    <row r="108" spans="1:4">
      <c r="A108" s="4" t="s">
        <v>1364</v>
      </c>
      <c r="B108" s="4" t="s">
        <v>31</v>
      </c>
      <c r="C108" s="6" t="n">
        <v>226900</v>
      </c>
      <c r="D108" s="6" t="n">
        <v>165700</v>
      </c>
    </row>
    <row r="109" spans="1:4">
      <c r="A109" s="4" t="s">
        <v>102</v>
      </c>
      <c r="C109" s="6" t="n">
        <v>66700</v>
      </c>
      <c r="D109" s="6" t="n">
        <v>128500</v>
      </c>
    </row>
    <row r="110" spans="1:4">
      <c r="A110" s="4" t="s">
        <v>1368</v>
      </c>
      <c r="C110" s="6" t="n">
        <v>-6300</v>
      </c>
      <c r="D110" s="6" t="n">
        <v>-9100</v>
      </c>
    </row>
    <row r="111" spans="1:4">
      <c r="A111" s="4" t="s">
        <v>1128</v>
      </c>
      <c r="C111" s="6" t="n">
        <v>166500</v>
      </c>
      <c r="D111" s="6" t="n">
        <v>46300</v>
      </c>
    </row>
    <row r="112" spans="1:4">
      <c r="A112" s="4" t="s">
        <v>1385</v>
      </c>
    </row>
    <row r="113" spans="1:4">
      <c r="A113" s="3" t="s">
        <v>1363</v>
      </c>
    </row>
    <row r="114" spans="1:4">
      <c r="A114" s="4" t="s">
        <v>1364</v>
      </c>
      <c r="C114" s="6" t="n">
        <v>96700</v>
      </c>
      <c r="D114" s="6" t="n">
        <v>94600</v>
      </c>
    </row>
    <row r="115" spans="1:4">
      <c r="A115" s="4" t="s">
        <v>1361</v>
      </c>
    </row>
    <row r="116" spans="1:4">
      <c r="A116" s="3" t="s">
        <v>1363</v>
      </c>
    </row>
    <row r="117" spans="1:4">
      <c r="A117" s="4" t="s">
        <v>1364</v>
      </c>
      <c r="C117" s="6" t="n">
        <v>36700</v>
      </c>
      <c r="D117" s="6" t="n">
        <v>24300</v>
      </c>
    </row>
    <row r="118" spans="1:4">
      <c r="A118" s="4" t="s">
        <v>1365</v>
      </c>
      <c r="C118" s="6" t="n">
        <v>70800</v>
      </c>
      <c r="D118" s="6" t="n">
        <v>69500</v>
      </c>
    </row>
    <row r="119" spans="1:4">
      <c r="A119" s="4" t="s">
        <v>1366</v>
      </c>
      <c r="C119" s="6" t="n">
        <v>-34100</v>
      </c>
      <c r="D119" s="6" t="n">
        <v>-45200</v>
      </c>
    </row>
    <row r="120" spans="1:4">
      <c r="A120" s="4" t="s">
        <v>1386</v>
      </c>
    </row>
    <row r="121" spans="1:4">
      <c r="A121" s="3" t="s">
        <v>1363</v>
      </c>
    </row>
    <row r="122" spans="1:4">
      <c r="A122" s="4" t="s">
        <v>1364</v>
      </c>
      <c r="B122" s="4" t="s">
        <v>31</v>
      </c>
      <c r="C122" s="6" t="n">
        <v>62800</v>
      </c>
      <c r="D122" s="6" t="n">
        <v>109600</v>
      </c>
    </row>
    <row r="123" spans="1:4">
      <c r="A123" s="4" t="s">
        <v>102</v>
      </c>
      <c r="C123" s="6" t="n">
        <v>57600</v>
      </c>
      <c r="D123" s="6" t="n">
        <v>167100</v>
      </c>
    </row>
    <row r="124" spans="1:4">
      <c r="A124" s="4" t="s">
        <v>1368</v>
      </c>
      <c r="C124" s="6" t="n">
        <v>-23800</v>
      </c>
      <c r="D124" s="6" t="n">
        <v>-23400</v>
      </c>
    </row>
    <row r="125" spans="1:4">
      <c r="A125" s="4" t="s">
        <v>1128</v>
      </c>
      <c r="C125" s="6" t="n">
        <v>29000</v>
      </c>
      <c r="D125" s="6" t="n">
        <v>-34100</v>
      </c>
    </row>
    <row r="126" spans="1:4">
      <c r="A126" s="4" t="s">
        <v>1387</v>
      </c>
    </row>
    <row r="127" spans="1:4">
      <c r="A127" s="3" t="s">
        <v>1363</v>
      </c>
    </row>
    <row r="128" spans="1:4">
      <c r="A128" s="4" t="s">
        <v>1364</v>
      </c>
      <c r="C128" s="5" t="n">
        <v>-26100</v>
      </c>
      <c r="D128" s="5" t="n">
        <v>-85300</v>
      </c>
    </row>
    <row r="129" spans="1:4"/>
    <row r="130" spans="1:4">
      <c r="A130" s="4" t="s">
        <v>31</v>
      </c>
      <c r="B130" s="4" t="s">
        <v>1388</v>
      </c>
    </row>
  </sheetData>
  <mergeCells count="4">
    <mergeCell ref="A1:B2"/>
    <mergeCell ref="C1:D1"/>
    <mergeCell ref="A129:C129"/>
    <mergeCell ref="B130:C13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9</v>
      </c>
      <c r="B1" s="2" t="s">
        <v>1</v>
      </c>
    </row>
    <row r="2" spans="1:3">
      <c r="B2" s="2" t="s">
        <v>2</v>
      </c>
      <c r="C2" s="2" t="s">
        <v>89</v>
      </c>
    </row>
    <row r="3" spans="1:3">
      <c r="A3" s="3" t="s">
        <v>1390</v>
      </c>
    </row>
    <row r="4" spans="1:3">
      <c r="A4" s="4" t="s">
        <v>1391</v>
      </c>
      <c r="B4" s="5" t="n">
        <v>622300</v>
      </c>
      <c r="C4" s="5" t="n">
        <v>570500</v>
      </c>
    </row>
    <row r="5" spans="1:3">
      <c r="A5" s="4" t="s">
        <v>1392</v>
      </c>
      <c r="B5" s="6" t="n">
        <v>-102121</v>
      </c>
      <c r="C5" s="6" t="n">
        <v>71060</v>
      </c>
    </row>
    <row r="6" spans="1:3">
      <c r="A6" s="4" t="s">
        <v>107</v>
      </c>
      <c r="B6" s="6" t="n">
        <v>-108687</v>
      </c>
      <c r="C6" s="6" t="n">
        <v>-99407</v>
      </c>
    </row>
    <row r="7" spans="1:3">
      <c r="A7" s="4" t="s">
        <v>108</v>
      </c>
      <c r="B7" s="6" t="n">
        <v>547299</v>
      </c>
      <c r="C7" s="6" t="n">
        <v>-332431</v>
      </c>
    </row>
    <row r="8" spans="1:3">
      <c r="A8" s="4" t="s">
        <v>110</v>
      </c>
      <c r="B8" s="6" t="n">
        <v>165487</v>
      </c>
      <c r="C8" s="6" t="n">
        <v>140014</v>
      </c>
    </row>
    <row r="9" spans="1:3">
      <c r="A9" s="4" t="s">
        <v>124</v>
      </c>
      <c r="B9" s="6" t="n">
        <v>-241356</v>
      </c>
    </row>
    <row r="10" spans="1:3">
      <c r="A10" s="4" t="s">
        <v>127</v>
      </c>
      <c r="B10" s="6" t="n">
        <v>838492</v>
      </c>
      <c r="C10" s="6" t="n">
        <v>695767</v>
      </c>
    </row>
    <row r="11" spans="1:3">
      <c r="A11" s="4" t="s">
        <v>1393</v>
      </c>
    </row>
    <row r="12" spans="1:3">
      <c r="A12" s="3" t="s">
        <v>1390</v>
      </c>
    </row>
    <row r="13" spans="1:3">
      <c r="A13" s="4" t="s">
        <v>1391</v>
      </c>
      <c r="B13" s="6" t="n">
        <v>622000</v>
      </c>
      <c r="C13" s="6" t="n">
        <v>571000</v>
      </c>
    </row>
    <row r="14" spans="1:3">
      <c r="A14" s="4" t="s">
        <v>1392</v>
      </c>
      <c r="B14" s="6" t="n">
        <v>-102000</v>
      </c>
      <c r="C14" s="6" t="n">
        <v>71000</v>
      </c>
    </row>
    <row r="15" spans="1:3">
      <c r="A15" s="4" t="s">
        <v>107</v>
      </c>
      <c r="B15" s="6" t="n">
        <v>-32000</v>
      </c>
      <c r="C15" s="6" t="n">
        <v>-43000</v>
      </c>
    </row>
    <row r="16" spans="1:3">
      <c r="A16" s="4" t="s">
        <v>108</v>
      </c>
      <c r="B16" s="6" t="n">
        <v>505000</v>
      </c>
      <c r="C16" s="6" t="n">
        <v>-330000</v>
      </c>
    </row>
    <row r="17" spans="1:3">
      <c r="A17" s="4" t="s">
        <v>1394</v>
      </c>
      <c r="B17" s="6" t="n">
        <v>-26000</v>
      </c>
      <c r="C17" s="6" t="n">
        <v>391000</v>
      </c>
    </row>
    <row r="18" spans="1:3">
      <c r="A18" s="4" t="s">
        <v>1395</v>
      </c>
      <c r="B18" s="6" t="n">
        <v>-136000</v>
      </c>
      <c r="C18" s="6" t="n">
        <v>14000</v>
      </c>
    </row>
    <row r="19" spans="1:3">
      <c r="A19" s="4" t="s">
        <v>110</v>
      </c>
      <c r="B19" s="6" t="n">
        <v>165000</v>
      </c>
      <c r="C19" s="6" t="n">
        <v>140000</v>
      </c>
    </row>
    <row r="20" spans="1:3">
      <c r="A20" s="4" t="s">
        <v>124</v>
      </c>
      <c r="B20" s="6" t="n">
        <v>-241000</v>
      </c>
      <c r="C20" s="4" t="s">
        <v>54</v>
      </c>
    </row>
    <row r="21" spans="1:3">
      <c r="A21" s="4" t="s">
        <v>1396</v>
      </c>
      <c r="B21" s="6" t="n">
        <v>63000</v>
      </c>
      <c r="C21" s="6" t="n">
        <v>-42000</v>
      </c>
    </row>
    <row r="22" spans="1:3">
      <c r="A22" s="4" t="s">
        <v>184</v>
      </c>
      <c r="B22" s="6" t="n">
        <v>20000</v>
      </c>
      <c r="C22" s="6" t="n">
        <v>-76000</v>
      </c>
    </row>
    <row r="23" spans="1:3">
      <c r="A23" s="4" t="s">
        <v>127</v>
      </c>
      <c r="B23" s="5" t="n">
        <v>838000</v>
      </c>
      <c r="C23" s="5" t="n">
        <v>696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40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397</v>
      </c>
      <c r="C1" s="2" t="s">
        <v>2</v>
      </c>
      <c r="E1" s="2" t="s">
        <v>17</v>
      </c>
    </row>
    <row r="2" spans="1:6">
      <c r="A2" s="3" t="s">
        <v>1398</v>
      </c>
    </row>
    <row r="3" spans="1:6">
      <c r="A3" s="4" t="s">
        <v>1399</v>
      </c>
      <c r="B3" s="4" t="s">
        <v>1004</v>
      </c>
      <c r="C3" s="5" t="n">
        <v>14975000</v>
      </c>
      <c r="E3" s="5" t="n">
        <v>13205000</v>
      </c>
    </row>
    <row r="4" spans="1:6">
      <c r="A4" s="4" t="s">
        <v>1400</v>
      </c>
      <c r="C4" s="6" t="n">
        <v>31647120</v>
      </c>
      <c r="E4" s="6" t="n">
        <v>33518503</v>
      </c>
    </row>
    <row r="5" spans="1:6">
      <c r="A5" s="4" t="s">
        <v>1401</v>
      </c>
      <c r="C5" s="6" t="n">
        <v>6893247</v>
      </c>
      <c r="E5" s="6" t="n">
        <v>6977600</v>
      </c>
    </row>
    <row r="6" spans="1:6">
      <c r="A6" s="3" t="s">
        <v>1402</v>
      </c>
    </row>
    <row r="7" spans="1:6">
      <c r="A7" s="4" t="s">
        <v>1403</v>
      </c>
      <c r="B7" s="4" t="s">
        <v>1004</v>
      </c>
      <c r="C7" s="6" t="n">
        <v>14182000</v>
      </c>
      <c r="E7" s="6" t="n">
        <v>12710000</v>
      </c>
    </row>
    <row r="8" spans="1:6">
      <c r="A8" s="4" t="s">
        <v>1404</v>
      </c>
      <c r="C8" s="6" t="n">
        <v>3391000</v>
      </c>
      <c r="E8" s="6" t="n">
        <v>3087000</v>
      </c>
    </row>
    <row r="9" spans="1:6">
      <c r="A9" s="4" t="s">
        <v>1158</v>
      </c>
    </row>
    <row r="10" spans="1:6">
      <c r="A10" s="3" t="s">
        <v>1398</v>
      </c>
    </row>
    <row r="11" spans="1:6">
      <c r="A11" s="4" t="s">
        <v>1399</v>
      </c>
      <c r="B11" s="4" t="s">
        <v>1004</v>
      </c>
      <c r="C11" s="6" t="n">
        <v>11734000</v>
      </c>
      <c r="E11" s="6" t="n">
        <v>10109000</v>
      </c>
    </row>
    <row r="12" spans="1:6">
      <c r="A12" s="3" t="s">
        <v>1402</v>
      </c>
    </row>
    <row r="13" spans="1:6">
      <c r="A13" s="4" t="s">
        <v>1403</v>
      </c>
      <c r="B13" s="4" t="s">
        <v>1004</v>
      </c>
      <c r="C13" s="6" t="n">
        <v>11217000</v>
      </c>
      <c r="E13" s="6" t="n">
        <v>9896000</v>
      </c>
    </row>
    <row r="14" spans="1:6">
      <c r="A14" s="4" t="s">
        <v>1178</v>
      </c>
    </row>
    <row r="15" spans="1:6">
      <c r="A15" s="3" t="s">
        <v>1398</v>
      </c>
    </row>
    <row r="16" spans="1:6">
      <c r="A16" s="4" t="s">
        <v>1399</v>
      </c>
      <c r="B16" s="4" t="s">
        <v>1004</v>
      </c>
      <c r="C16" s="6" t="n">
        <v>2968000</v>
      </c>
      <c r="E16" s="6" t="n">
        <v>2795000</v>
      </c>
    </row>
    <row r="17" spans="1:6">
      <c r="A17" s="3" t="s">
        <v>1402</v>
      </c>
    </row>
    <row r="18" spans="1:6">
      <c r="A18" s="4" t="s">
        <v>1403</v>
      </c>
      <c r="B18" s="4" t="s">
        <v>1004</v>
      </c>
      <c r="C18" s="6" t="n">
        <v>2776000</v>
      </c>
      <c r="E18" s="6" t="n">
        <v>2671000</v>
      </c>
    </row>
    <row r="19" spans="1:6">
      <c r="A19" s="4" t="s">
        <v>1179</v>
      </c>
    </row>
    <row r="20" spans="1:6">
      <c r="A20" s="3" t="s">
        <v>1398</v>
      </c>
    </row>
    <row r="21" spans="1:6">
      <c r="A21" s="4" t="s">
        <v>1399</v>
      </c>
      <c r="B21" s="4" t="s">
        <v>1004</v>
      </c>
      <c r="C21" s="6" t="n">
        <v>149000</v>
      </c>
      <c r="E21" s="6" t="n">
        <v>188000</v>
      </c>
    </row>
    <row r="22" spans="1:6">
      <c r="A22" s="3" t="s">
        <v>1402</v>
      </c>
    </row>
    <row r="23" spans="1:6">
      <c r="A23" s="4" t="s">
        <v>1403</v>
      </c>
      <c r="B23" s="4" t="s">
        <v>1004</v>
      </c>
      <c r="C23" s="6" t="n">
        <v>189000</v>
      </c>
      <c r="E23" s="6" t="n">
        <v>183000</v>
      </c>
    </row>
    <row r="24" spans="1:6">
      <c r="A24" s="4" t="s">
        <v>1180</v>
      </c>
    </row>
    <row r="25" spans="1:6">
      <c r="A25" s="3" t="s">
        <v>1398</v>
      </c>
    </row>
    <row r="26" spans="1:6">
      <c r="A26" s="4" t="s">
        <v>1399</v>
      </c>
      <c r="B26" s="4" t="s">
        <v>1004</v>
      </c>
      <c r="C26" s="6" t="n">
        <v>28000</v>
      </c>
      <c r="E26" s="6" t="n">
        <v>27000</v>
      </c>
    </row>
    <row r="27" spans="1:6">
      <c r="A27" s="3" t="s">
        <v>1402</v>
      </c>
    </row>
    <row r="28" spans="1:6">
      <c r="A28" s="4" t="s">
        <v>1403</v>
      </c>
      <c r="B28" s="4" t="s">
        <v>1004</v>
      </c>
      <c r="C28" s="6" t="n">
        <v>26000</v>
      </c>
      <c r="E28" s="6" t="n">
        <v>27000</v>
      </c>
    </row>
    <row r="29" spans="1:6">
      <c r="A29" s="4" t="s">
        <v>1181</v>
      </c>
    </row>
    <row r="30" spans="1:6">
      <c r="A30" s="3" t="s">
        <v>1398</v>
      </c>
    </row>
    <row r="31" spans="1:6">
      <c r="A31" s="4" t="s">
        <v>1399</v>
      </c>
      <c r="B31" s="4" t="s">
        <v>1004</v>
      </c>
      <c r="C31" s="6" t="n">
        <v>95000</v>
      </c>
      <c r="E31" s="6" t="n">
        <v>84000</v>
      </c>
    </row>
    <row r="32" spans="1:6">
      <c r="A32" s="3" t="s">
        <v>1402</v>
      </c>
    </row>
    <row r="33" spans="1:6">
      <c r="A33" s="4" t="s">
        <v>1403</v>
      </c>
      <c r="B33" s="4" t="s">
        <v>1004</v>
      </c>
      <c r="C33" s="6" t="n">
        <v>84000</v>
      </c>
      <c r="E33" s="6" t="n">
        <v>69000</v>
      </c>
    </row>
    <row r="34" spans="1:6">
      <c r="A34" s="4" t="s">
        <v>581</v>
      </c>
    </row>
    <row r="35" spans="1:6">
      <c r="A35" s="3" t="s">
        <v>1398</v>
      </c>
    </row>
    <row r="36" spans="1:6">
      <c r="A36" s="4" t="s">
        <v>1400</v>
      </c>
      <c r="C36" s="6" t="n">
        <v>21694828</v>
      </c>
      <c r="E36" s="6" t="n">
        <v>24077696</v>
      </c>
    </row>
    <row r="37" spans="1:6">
      <c r="A37" s="4" t="s">
        <v>582</v>
      </c>
    </row>
    <row r="38" spans="1:6">
      <c r="A38" s="3" t="s">
        <v>1398</v>
      </c>
    </row>
    <row r="39" spans="1:6">
      <c r="A39" s="4" t="s">
        <v>1400</v>
      </c>
      <c r="C39" s="6" t="n">
        <v>2560514</v>
      </c>
      <c r="E39" s="6" t="n">
        <v>2226566</v>
      </c>
    </row>
    <row r="40" spans="1:6">
      <c r="A40" s="4" t="s">
        <v>583</v>
      </c>
    </row>
    <row r="41" spans="1:6">
      <c r="A41" s="3" t="s">
        <v>1398</v>
      </c>
    </row>
    <row r="42" spans="1:6">
      <c r="A42" s="4" t="s">
        <v>1400</v>
      </c>
      <c r="C42" s="6" t="n">
        <v>2702361</v>
      </c>
      <c r="E42" s="6" t="n">
        <v>2641419</v>
      </c>
    </row>
    <row r="43" spans="1:6">
      <c r="A43" s="4" t="s">
        <v>565</v>
      </c>
    </row>
    <row r="44" spans="1:6">
      <c r="A44" s="3" t="s">
        <v>1398</v>
      </c>
    </row>
    <row r="45" spans="1:6">
      <c r="A45" s="4" t="s">
        <v>1400</v>
      </c>
      <c r="C45" s="6" t="n">
        <v>1217712</v>
      </c>
      <c r="E45" s="6" t="n">
        <v>1130731</v>
      </c>
    </row>
    <row r="46" spans="1:6">
      <c r="A46" s="4" t="s">
        <v>569</v>
      </c>
    </row>
    <row r="47" spans="1:6">
      <c r="A47" s="3" t="s">
        <v>1398</v>
      </c>
    </row>
    <row r="48" spans="1:6">
      <c r="A48" s="4" t="s">
        <v>1400</v>
      </c>
      <c r="C48" s="6" t="n">
        <v>1657903</v>
      </c>
      <c r="E48" s="6" t="n">
        <v>1615351</v>
      </c>
    </row>
    <row r="49" spans="1:6">
      <c r="A49" s="4" t="s">
        <v>586</v>
      </c>
    </row>
    <row r="50" spans="1:6">
      <c r="A50" s="3" t="s">
        <v>1398</v>
      </c>
    </row>
    <row r="51" spans="1:6">
      <c r="A51" s="4" t="s">
        <v>1400</v>
      </c>
      <c r="C51" s="6" t="n">
        <v>168314</v>
      </c>
      <c r="E51" s="6" t="n">
        <v>130955</v>
      </c>
    </row>
    <row r="52" spans="1:6">
      <c r="A52" s="4" t="s">
        <v>570</v>
      </c>
    </row>
    <row r="53" spans="1:6">
      <c r="A53" s="3" t="s">
        <v>1398</v>
      </c>
    </row>
    <row r="54" spans="1:6">
      <c r="A54" s="4" t="s">
        <v>1400</v>
      </c>
      <c r="C54" s="6" t="n">
        <v>1492703</v>
      </c>
      <c r="E54" s="6" t="n">
        <v>1502922</v>
      </c>
    </row>
    <row r="55" spans="1:6">
      <c r="A55" s="4" t="s">
        <v>571</v>
      </c>
    </row>
    <row r="56" spans="1:6">
      <c r="A56" s="3" t="s">
        <v>1398</v>
      </c>
    </row>
    <row r="57" spans="1:6">
      <c r="A57" s="4" t="s">
        <v>1400</v>
      </c>
      <c r="C57" s="6" t="n">
        <v>152785</v>
      </c>
      <c r="D57" s="4" t="s">
        <v>511</v>
      </c>
      <c r="E57" s="6" t="n">
        <v>192863</v>
      </c>
      <c r="F57" s="4" t="s">
        <v>647</v>
      </c>
    </row>
    <row r="58" spans="1:6">
      <c r="A58" s="4" t="s">
        <v>455</v>
      </c>
    </row>
    <row r="59" spans="1:6">
      <c r="A59" s="3" t="s">
        <v>1398</v>
      </c>
    </row>
    <row r="60" spans="1:6">
      <c r="A60" s="4" t="s">
        <v>1405</v>
      </c>
      <c r="B60" s="4" t="s">
        <v>649</v>
      </c>
      <c r="C60" s="6" t="n">
        <v>28548762</v>
      </c>
      <c r="E60" s="6" t="n">
        <v>27331733</v>
      </c>
    </row>
    <row r="61" spans="1:6">
      <c r="A61" s="4" t="s">
        <v>1399</v>
      </c>
      <c r="C61" s="6" t="n">
        <v>14974098</v>
      </c>
      <c r="E61" s="6" t="n">
        <v>13204485</v>
      </c>
    </row>
    <row r="62" spans="1:6">
      <c r="A62" s="4" t="s">
        <v>1400</v>
      </c>
      <c r="C62" s="6" t="n">
        <v>31647120</v>
      </c>
      <c r="E62" s="6" t="n">
        <v>33518503</v>
      </c>
    </row>
    <row r="63" spans="1:6">
      <c r="A63" s="4" t="s">
        <v>1401</v>
      </c>
      <c r="C63" s="6" t="n">
        <v>6153694</v>
      </c>
      <c r="E63" s="6" t="n">
        <v>6386363</v>
      </c>
    </row>
    <row r="64" spans="1:6">
      <c r="A64" s="4" t="s">
        <v>869</v>
      </c>
      <c r="B64" s="4" t="s">
        <v>1406</v>
      </c>
      <c r="C64" s="6" t="n">
        <v>624679</v>
      </c>
      <c r="E64" s="6" t="n">
        <v>881755</v>
      </c>
    </row>
    <row r="65" spans="1:6">
      <c r="A65" s="4" t="s">
        <v>1407</v>
      </c>
      <c r="C65" s="6" t="n">
        <v>81948353</v>
      </c>
      <c r="E65" s="6" t="n">
        <v>81322839</v>
      </c>
    </row>
    <row r="66" spans="1:6">
      <c r="A66" s="3" t="s">
        <v>1402</v>
      </c>
    </row>
    <row r="67" spans="1:6">
      <c r="A67" s="4" t="s">
        <v>1408</v>
      </c>
      <c r="C67" s="6" t="n">
        <v>388139</v>
      </c>
      <c r="E67" s="6" t="n">
        <v>162910</v>
      </c>
    </row>
    <row r="68" spans="1:6">
      <c r="A68" s="4" t="s">
        <v>1403</v>
      </c>
      <c r="C68" s="6" t="n">
        <v>14290833</v>
      </c>
      <c r="E68" s="6" t="n">
        <v>12846582</v>
      </c>
    </row>
    <row r="69" spans="1:6">
      <c r="A69" s="4" t="s">
        <v>1404</v>
      </c>
      <c r="C69" s="6" t="n">
        <v>3391083</v>
      </c>
      <c r="E69" s="6" t="n">
        <v>3087026</v>
      </c>
    </row>
    <row r="70" spans="1:6">
      <c r="A70" s="4" t="s">
        <v>869</v>
      </c>
      <c r="B70" s="4" t="s">
        <v>1409</v>
      </c>
      <c r="C70" s="6" t="n">
        <v>504495</v>
      </c>
      <c r="E70" s="6" t="n">
        <v>492016</v>
      </c>
    </row>
    <row r="71" spans="1:6">
      <c r="A71" s="4" t="s">
        <v>1410</v>
      </c>
      <c r="C71" s="6" t="n">
        <v>18574550</v>
      </c>
      <c r="E71" s="6" t="n">
        <v>16588534</v>
      </c>
    </row>
    <row r="72" spans="1:6">
      <c r="A72" s="4" t="s">
        <v>1411</v>
      </c>
    </row>
    <row r="73" spans="1:6">
      <c r="A73" s="3" t="s">
        <v>1398</v>
      </c>
    </row>
    <row r="74" spans="1:6">
      <c r="A74" s="4" t="s">
        <v>1405</v>
      </c>
      <c r="B74" s="4" t="s">
        <v>649</v>
      </c>
      <c r="C74" s="6" t="n">
        <v>14173666</v>
      </c>
      <c r="E74" s="6" t="n">
        <v>12821328</v>
      </c>
    </row>
    <row r="75" spans="1:6">
      <c r="A75" s="4" t="s">
        <v>1399</v>
      </c>
      <c r="C75" s="6" t="n">
        <v>87912</v>
      </c>
      <c r="E75" s="6" t="n">
        <v>63582</v>
      </c>
    </row>
    <row r="76" spans="1:6">
      <c r="A76" s="4" t="s">
        <v>1400</v>
      </c>
      <c r="C76" s="6" t="n">
        <v>20077993</v>
      </c>
      <c r="E76" s="6" t="n">
        <v>22550086</v>
      </c>
    </row>
    <row r="77" spans="1:6">
      <c r="A77" s="4" t="s">
        <v>1401</v>
      </c>
      <c r="C77" s="6" t="n">
        <v>5517963</v>
      </c>
      <c r="E77" s="6" t="n">
        <v>5982629</v>
      </c>
    </row>
    <row r="78" spans="1:6">
      <c r="A78" s="4" t="s">
        <v>869</v>
      </c>
      <c r="B78" s="4" t="s">
        <v>1406</v>
      </c>
      <c r="C78" s="6" t="n">
        <v>548359</v>
      </c>
      <c r="E78" s="6" t="n">
        <v>807193</v>
      </c>
    </row>
    <row r="79" spans="1:6">
      <c r="A79" s="4" t="s">
        <v>1407</v>
      </c>
      <c r="C79" s="6" t="n">
        <v>40405893</v>
      </c>
      <c r="E79" s="6" t="n">
        <v>42224818</v>
      </c>
    </row>
    <row r="80" spans="1:6">
      <c r="A80" s="3" t="s">
        <v>1402</v>
      </c>
    </row>
    <row r="81" spans="1:6">
      <c r="A81" s="4" t="s">
        <v>1408</v>
      </c>
      <c r="C81" s="6" t="n">
        <v>382820</v>
      </c>
      <c r="E81" s="6" t="n">
        <v>157114</v>
      </c>
    </row>
    <row r="82" spans="1:6">
      <c r="A82" s="4" t="s">
        <v>1403</v>
      </c>
      <c r="C82" s="6" t="n">
        <v>138690</v>
      </c>
      <c r="E82" s="6" t="n">
        <v>88329</v>
      </c>
    </row>
    <row r="83" spans="1:6">
      <c r="A83" s="4" t="s">
        <v>1404</v>
      </c>
      <c r="C83" s="6" t="n">
        <v>3276784</v>
      </c>
      <c r="E83" s="6" t="n">
        <v>2912355</v>
      </c>
    </row>
    <row r="84" spans="1:6">
      <c r="A84" s="4" t="s">
        <v>1410</v>
      </c>
      <c r="C84" s="6" t="n">
        <v>3798294</v>
      </c>
      <c r="E84" s="6" t="n">
        <v>3157798</v>
      </c>
    </row>
    <row r="85" spans="1:6">
      <c r="A85" s="4" t="s">
        <v>1412</v>
      </c>
    </row>
    <row r="86" spans="1:6">
      <c r="A86" s="3" t="s">
        <v>1398</v>
      </c>
    </row>
    <row r="87" spans="1:6">
      <c r="A87" s="4" t="s">
        <v>1405</v>
      </c>
      <c r="B87" s="4" t="s">
        <v>649</v>
      </c>
      <c r="C87" s="6" t="n">
        <v>13692234</v>
      </c>
      <c r="E87" s="6" t="n">
        <v>13725079</v>
      </c>
    </row>
    <row r="88" spans="1:6">
      <c r="A88" s="4" t="s">
        <v>1399</v>
      </c>
      <c r="C88" s="6" t="n">
        <v>14775434</v>
      </c>
      <c r="E88" s="6" t="n">
        <v>13047590</v>
      </c>
    </row>
    <row r="89" spans="1:6">
      <c r="A89" s="4" t="s">
        <v>1400</v>
      </c>
      <c r="C89" s="6" t="n">
        <v>11315256</v>
      </c>
      <c r="E89" s="6" t="n">
        <v>10684983</v>
      </c>
    </row>
    <row r="90" spans="1:6">
      <c r="A90" s="4" t="s">
        <v>1401</v>
      </c>
      <c r="C90" s="6" t="n">
        <v>601333</v>
      </c>
      <c r="E90" s="6" t="n">
        <v>375914</v>
      </c>
    </row>
    <row r="91" spans="1:6">
      <c r="A91" s="4" t="s">
        <v>869</v>
      </c>
      <c r="B91" s="4" t="s">
        <v>1406</v>
      </c>
      <c r="C91" s="6" t="n">
        <v>18179</v>
      </c>
      <c r="E91" s="6" t="n">
        <v>42184</v>
      </c>
    </row>
    <row r="92" spans="1:6">
      <c r="A92" s="4" t="s">
        <v>1407</v>
      </c>
      <c r="C92" s="6" t="n">
        <v>40402436</v>
      </c>
      <c r="E92" s="6" t="n">
        <v>37875750</v>
      </c>
    </row>
    <row r="93" spans="1:6">
      <c r="A93" s="3" t="s">
        <v>1402</v>
      </c>
    </row>
    <row r="94" spans="1:6">
      <c r="A94" s="4" t="s">
        <v>1408</v>
      </c>
      <c r="C94" s="6" t="n">
        <v>5319</v>
      </c>
      <c r="E94" s="6" t="n">
        <v>5796</v>
      </c>
    </row>
    <row r="95" spans="1:6">
      <c r="A95" s="4" t="s">
        <v>1403</v>
      </c>
      <c r="C95" s="6" t="n">
        <v>14096679</v>
      </c>
      <c r="E95" s="6" t="n">
        <v>12701110</v>
      </c>
    </row>
    <row r="96" spans="1:6">
      <c r="A96" s="4" t="s">
        <v>1404</v>
      </c>
      <c r="C96" s="6" t="n">
        <v>114299</v>
      </c>
      <c r="E96" s="6" t="n">
        <v>174671</v>
      </c>
    </row>
    <row r="97" spans="1:6">
      <c r="A97" s="4" t="s">
        <v>869</v>
      </c>
      <c r="B97" s="4" t="s">
        <v>1409</v>
      </c>
      <c r="C97" s="6" t="n">
        <v>465392</v>
      </c>
      <c r="E97" s="6" t="n">
        <v>426368</v>
      </c>
    </row>
    <row r="98" spans="1:6">
      <c r="A98" s="4" t="s">
        <v>1410</v>
      </c>
      <c r="C98" s="6" t="n">
        <v>14681689</v>
      </c>
      <c r="E98" s="6" t="n">
        <v>13307945</v>
      </c>
    </row>
    <row r="99" spans="1:6">
      <c r="A99" s="4" t="s">
        <v>1413</v>
      </c>
    </row>
    <row r="100" spans="1:6">
      <c r="A100" s="3" t="s">
        <v>1398</v>
      </c>
    </row>
    <row r="101" spans="1:6">
      <c r="A101" s="4" t="s">
        <v>1405</v>
      </c>
      <c r="B101" s="4" t="s">
        <v>649</v>
      </c>
      <c r="C101" s="6" t="n">
        <v>682862</v>
      </c>
      <c r="E101" s="6" t="n">
        <v>785326</v>
      </c>
    </row>
    <row r="102" spans="1:6">
      <c r="A102" s="4" t="s">
        <v>1399</v>
      </c>
      <c r="C102" s="6" t="n">
        <v>110752</v>
      </c>
      <c r="E102" s="6" t="n">
        <v>93313</v>
      </c>
    </row>
    <row r="103" spans="1:6">
      <c r="A103" s="4" t="s">
        <v>1400</v>
      </c>
      <c r="C103" s="6" t="n">
        <v>253871</v>
      </c>
      <c r="E103" s="6" t="n">
        <v>283434</v>
      </c>
    </row>
    <row r="104" spans="1:6">
      <c r="A104" s="4" t="s">
        <v>1401</v>
      </c>
      <c r="C104" s="6" t="n">
        <v>34398</v>
      </c>
      <c r="E104" s="6" t="n">
        <v>27820</v>
      </c>
    </row>
    <row r="105" spans="1:6">
      <c r="A105" s="4" t="s">
        <v>869</v>
      </c>
      <c r="B105" s="4" t="s">
        <v>1406</v>
      </c>
      <c r="C105" s="6" t="n">
        <v>58141</v>
      </c>
      <c r="E105" s="6" t="n">
        <v>32378</v>
      </c>
    </row>
    <row r="106" spans="1:6">
      <c r="A106" s="4" t="s">
        <v>1407</v>
      </c>
      <c r="C106" s="6" t="n">
        <v>1140024</v>
      </c>
      <c r="E106" s="6" t="n">
        <v>1222271</v>
      </c>
    </row>
    <row r="107" spans="1:6">
      <c r="A107" s="3" t="s">
        <v>1402</v>
      </c>
    </row>
    <row r="108" spans="1:6">
      <c r="A108" s="4" t="s">
        <v>1403</v>
      </c>
      <c r="C108" s="6" t="n">
        <v>55464</v>
      </c>
      <c r="E108" s="6" t="n">
        <v>57143</v>
      </c>
    </row>
    <row r="109" spans="1:6">
      <c r="A109" s="4" t="s">
        <v>869</v>
      </c>
      <c r="B109" s="4" t="s">
        <v>1409</v>
      </c>
      <c r="C109" s="6" t="n">
        <v>39103</v>
      </c>
      <c r="E109" s="6" t="n">
        <v>65648</v>
      </c>
    </row>
    <row r="110" spans="1:6">
      <c r="A110" s="4" t="s">
        <v>1410</v>
      </c>
      <c r="C110" s="6" t="n">
        <v>94567</v>
      </c>
      <c r="E110" s="6" t="n">
        <v>122791</v>
      </c>
    </row>
    <row r="111" spans="1:6">
      <c r="A111" s="4" t="s">
        <v>1414</v>
      </c>
    </row>
    <row r="112" spans="1:6">
      <c r="A112" s="3" t="s">
        <v>1398</v>
      </c>
    </row>
    <row r="113" spans="1:6">
      <c r="A113" s="4" t="s">
        <v>1399</v>
      </c>
      <c r="C113" s="6" t="n">
        <v>11733667</v>
      </c>
      <c r="E113" s="6" t="n">
        <v>10108456</v>
      </c>
    </row>
    <row r="114" spans="1:6">
      <c r="A114" s="3" t="s">
        <v>1402</v>
      </c>
    </row>
    <row r="115" spans="1:6">
      <c r="A115" s="4" t="s">
        <v>1403</v>
      </c>
      <c r="C115" s="6" t="n">
        <v>11216961</v>
      </c>
      <c r="E115" s="6" t="n">
        <v>9896293</v>
      </c>
    </row>
    <row r="116" spans="1:6">
      <c r="A116" s="4" t="s">
        <v>1415</v>
      </c>
    </row>
    <row r="117" spans="1:6">
      <c r="A117" s="3" t="s">
        <v>1398</v>
      </c>
    </row>
    <row r="118" spans="1:6">
      <c r="A118" s="4" t="s">
        <v>1399</v>
      </c>
      <c r="C118" s="6" t="n">
        <v>37296</v>
      </c>
      <c r="E118" s="6" t="n">
        <v>23430</v>
      </c>
    </row>
    <row r="119" spans="1:6">
      <c r="A119" s="3" t="s">
        <v>1402</v>
      </c>
    </row>
    <row r="120" spans="1:6">
      <c r="A120" s="4" t="s">
        <v>1403</v>
      </c>
      <c r="C120" s="6" t="n">
        <v>46311</v>
      </c>
      <c r="E120" s="6" t="n">
        <v>35179</v>
      </c>
    </row>
    <row r="121" spans="1:6">
      <c r="A121" s="4" t="s">
        <v>1416</v>
      </c>
    </row>
    <row r="122" spans="1:6">
      <c r="A122" s="3" t="s">
        <v>1398</v>
      </c>
    </row>
    <row r="123" spans="1:6">
      <c r="A123" s="4" t="s">
        <v>1399</v>
      </c>
      <c r="C123" s="6" t="n">
        <v>11674714</v>
      </c>
      <c r="E123" s="6" t="n">
        <v>10067719</v>
      </c>
    </row>
    <row r="124" spans="1:6">
      <c r="A124" s="3" t="s">
        <v>1402</v>
      </c>
    </row>
    <row r="125" spans="1:6">
      <c r="A125" s="4" t="s">
        <v>1403</v>
      </c>
      <c r="C125" s="6" t="n">
        <v>11156041</v>
      </c>
      <c r="E125" s="6" t="n">
        <v>9839618</v>
      </c>
    </row>
    <row r="126" spans="1:6">
      <c r="A126" s="4" t="s">
        <v>1417</v>
      </c>
    </row>
    <row r="127" spans="1:6">
      <c r="A127" s="3" t="s">
        <v>1398</v>
      </c>
    </row>
    <row r="128" spans="1:6">
      <c r="A128" s="4" t="s">
        <v>1399</v>
      </c>
      <c r="C128" s="6" t="n">
        <v>21657</v>
      </c>
      <c r="E128" s="6" t="n">
        <v>17307</v>
      </c>
    </row>
    <row r="129" spans="1:6">
      <c r="A129" s="3" t="s">
        <v>1402</v>
      </c>
    </row>
    <row r="130" spans="1:6">
      <c r="A130" s="4" t="s">
        <v>1403</v>
      </c>
      <c r="C130" s="6" t="n">
        <v>14609</v>
      </c>
      <c r="E130" s="6" t="n">
        <v>21496</v>
      </c>
    </row>
    <row r="131" spans="1:6">
      <c r="A131" s="4" t="s">
        <v>1418</v>
      </c>
    </row>
    <row r="132" spans="1:6">
      <c r="A132" s="3" t="s">
        <v>1398</v>
      </c>
    </row>
    <row r="133" spans="1:6">
      <c r="A133" s="4" t="s">
        <v>1399</v>
      </c>
      <c r="C133" s="6" t="n">
        <v>2966902</v>
      </c>
      <c r="E133" s="6" t="n">
        <v>2795091</v>
      </c>
    </row>
    <row r="134" spans="1:6">
      <c r="A134" s="3" t="s">
        <v>1402</v>
      </c>
    </row>
    <row r="135" spans="1:6">
      <c r="A135" s="4" t="s">
        <v>1403</v>
      </c>
      <c r="C135" s="6" t="n">
        <v>2772920</v>
      </c>
      <c r="E135" s="6" t="n">
        <v>2670650</v>
      </c>
    </row>
    <row r="136" spans="1:6">
      <c r="A136" s="4" t="s">
        <v>1419</v>
      </c>
    </row>
    <row r="137" spans="1:6">
      <c r="A137" s="3" t="s">
        <v>1398</v>
      </c>
    </row>
    <row r="138" spans="1:6">
      <c r="A138" s="4" t="s">
        <v>1399</v>
      </c>
      <c r="C138" s="6" t="n">
        <v>2456</v>
      </c>
      <c r="E138" s="6" t="n">
        <v>1115</v>
      </c>
    </row>
    <row r="139" spans="1:6">
      <c r="A139" s="3" t="s">
        <v>1402</v>
      </c>
    </row>
    <row r="140" spans="1:6">
      <c r="A140" s="4" t="s">
        <v>1403</v>
      </c>
      <c r="C140" s="6" t="n">
        <v>4477</v>
      </c>
      <c r="E140" s="6" t="n">
        <v>2633</v>
      </c>
    </row>
    <row r="141" spans="1:6">
      <c r="A141" s="4" t="s">
        <v>1420</v>
      </c>
    </row>
    <row r="142" spans="1:6">
      <c r="A142" s="3" t="s">
        <v>1398</v>
      </c>
    </row>
    <row r="143" spans="1:6">
      <c r="A143" s="4" t="s">
        <v>1399</v>
      </c>
      <c r="C143" s="6" t="n">
        <v>2912812</v>
      </c>
      <c r="E143" s="6" t="n">
        <v>2771115</v>
      </c>
    </row>
    <row r="144" spans="1:6">
      <c r="A144" s="3" t="s">
        <v>1402</v>
      </c>
    </row>
    <row r="145" spans="1:6">
      <c r="A145" s="4" t="s">
        <v>1403</v>
      </c>
      <c r="C145" s="6" t="n">
        <v>2762772</v>
      </c>
      <c r="E145" s="6" t="n">
        <v>2663347</v>
      </c>
    </row>
    <row r="146" spans="1:6">
      <c r="A146" s="4" t="s">
        <v>1421</v>
      </c>
    </row>
    <row r="147" spans="1:6">
      <c r="A147" s="3" t="s">
        <v>1398</v>
      </c>
    </row>
    <row r="148" spans="1:6">
      <c r="A148" s="4" t="s">
        <v>1399</v>
      </c>
      <c r="C148" s="6" t="n">
        <v>51634</v>
      </c>
      <c r="E148" s="6" t="n">
        <v>22861</v>
      </c>
    </row>
    <row r="149" spans="1:6">
      <c r="A149" s="3" t="s">
        <v>1402</v>
      </c>
    </row>
    <row r="150" spans="1:6">
      <c r="A150" s="4" t="s">
        <v>1403</v>
      </c>
      <c r="C150" s="6" t="n">
        <v>5671</v>
      </c>
      <c r="E150" s="6" t="n">
        <v>4670</v>
      </c>
    </row>
    <row r="151" spans="1:6">
      <c r="A151" s="4" t="s">
        <v>1422</v>
      </c>
    </row>
    <row r="152" spans="1:6">
      <c r="A152" s="3" t="s">
        <v>1398</v>
      </c>
    </row>
    <row r="153" spans="1:6">
      <c r="A153" s="4" t="s">
        <v>1399</v>
      </c>
      <c r="C153" s="6" t="n">
        <v>149340</v>
      </c>
      <c r="E153" s="6" t="n">
        <v>187703</v>
      </c>
    </row>
    <row r="154" spans="1:6">
      <c r="A154" s="3" t="s">
        <v>1402</v>
      </c>
    </row>
    <row r="155" spans="1:6">
      <c r="A155" s="4" t="s">
        <v>1403</v>
      </c>
      <c r="C155" s="6" t="n">
        <v>189499</v>
      </c>
      <c r="E155" s="6" t="n">
        <v>183392</v>
      </c>
    </row>
    <row r="156" spans="1:6">
      <c r="A156" s="4" t="s">
        <v>1423</v>
      </c>
    </row>
    <row r="157" spans="1:6">
      <c r="A157" s="3" t="s">
        <v>1398</v>
      </c>
    </row>
    <row r="158" spans="1:6">
      <c r="A158" s="4" t="s">
        <v>1399</v>
      </c>
      <c r="C158" s="6" t="n">
        <v>48160</v>
      </c>
      <c r="E158" s="6" t="n">
        <v>39037</v>
      </c>
    </row>
    <row r="159" spans="1:6">
      <c r="A159" s="3" t="s">
        <v>1402</v>
      </c>
    </row>
    <row r="160" spans="1:6">
      <c r="A160" s="4" t="s">
        <v>1403</v>
      </c>
      <c r="C160" s="6" t="n">
        <v>87902</v>
      </c>
      <c r="E160" s="6" t="n">
        <v>50517</v>
      </c>
    </row>
    <row r="161" spans="1:6">
      <c r="A161" s="4" t="s">
        <v>1424</v>
      </c>
    </row>
    <row r="162" spans="1:6">
      <c r="A162" s="3" t="s">
        <v>1398</v>
      </c>
    </row>
    <row r="163" spans="1:6">
      <c r="A163" s="4" t="s">
        <v>1399</v>
      </c>
      <c r="C163" s="6" t="n">
        <v>93103</v>
      </c>
      <c r="E163" s="6" t="n">
        <v>139666</v>
      </c>
    </row>
    <row r="164" spans="1:6">
      <c r="A164" s="3" t="s">
        <v>1402</v>
      </c>
    </row>
    <row r="165" spans="1:6">
      <c r="A165" s="4" t="s">
        <v>1403</v>
      </c>
      <c r="C165" s="6" t="n">
        <v>91702</v>
      </c>
      <c r="E165" s="6" t="n">
        <v>126737</v>
      </c>
    </row>
    <row r="166" spans="1:6">
      <c r="A166" s="4" t="s">
        <v>1425</v>
      </c>
    </row>
    <row r="167" spans="1:6">
      <c r="A167" s="3" t="s">
        <v>1398</v>
      </c>
    </row>
    <row r="168" spans="1:6">
      <c r="A168" s="4" t="s">
        <v>1399</v>
      </c>
      <c r="C168" s="6" t="n">
        <v>8077</v>
      </c>
      <c r="E168" s="6" t="n">
        <v>9000</v>
      </c>
    </row>
    <row r="169" spans="1:6">
      <c r="A169" s="3" t="s">
        <v>1402</v>
      </c>
    </row>
    <row r="170" spans="1:6">
      <c r="A170" s="4" t="s">
        <v>1403</v>
      </c>
      <c r="C170" s="6" t="n">
        <v>9895</v>
      </c>
      <c r="E170" s="6" t="n">
        <v>6138</v>
      </c>
    </row>
    <row r="171" spans="1:6">
      <c r="A171" s="4" t="s">
        <v>1426</v>
      </c>
    </row>
    <row r="172" spans="1:6">
      <c r="A172" s="3" t="s">
        <v>1398</v>
      </c>
    </row>
    <row r="173" spans="1:6">
      <c r="A173" s="4" t="s">
        <v>1399</v>
      </c>
      <c r="C173" s="6" t="n">
        <v>29099</v>
      </c>
      <c r="E173" s="6" t="n">
        <v>29411</v>
      </c>
    </row>
    <row r="174" spans="1:6">
      <c r="A174" s="3" t="s">
        <v>1402</v>
      </c>
    </row>
    <row r="175" spans="1:6">
      <c r="A175" s="4" t="s">
        <v>1403</v>
      </c>
      <c r="C175" s="6" t="n">
        <v>27021</v>
      </c>
      <c r="E175" s="6" t="n">
        <v>27651</v>
      </c>
    </row>
    <row r="176" spans="1:6">
      <c r="A176" s="4" t="s">
        <v>1427</v>
      </c>
    </row>
    <row r="177" spans="1:6">
      <c r="A177" s="3" t="s">
        <v>1398</v>
      </c>
    </row>
    <row r="178" spans="1:6">
      <c r="A178" s="4" t="s">
        <v>1399</v>
      </c>
      <c r="C178" s="6" t="n">
        <v>3331</v>
      </c>
      <c r="E178" s="6" t="n">
        <v>3727</v>
      </c>
    </row>
    <row r="179" spans="1:6">
      <c r="A179" s="3" t="s">
        <v>1402</v>
      </c>
    </row>
    <row r="180" spans="1:6">
      <c r="A180" s="4" t="s">
        <v>1403</v>
      </c>
      <c r="C180" s="6" t="n">
        <v>1823</v>
      </c>
      <c r="E180" s="6" t="n">
        <v>2916</v>
      </c>
    </row>
    <row r="181" spans="1:6">
      <c r="A181" s="4" t="s">
        <v>1428</v>
      </c>
    </row>
    <row r="182" spans="1:6">
      <c r="A182" s="3" t="s">
        <v>1398</v>
      </c>
    </row>
    <row r="183" spans="1:6">
      <c r="A183" s="4" t="s">
        <v>1399</v>
      </c>
      <c r="C183" s="6" t="n">
        <v>25768</v>
      </c>
      <c r="E183" s="6" t="n">
        <v>25684</v>
      </c>
    </row>
    <row r="184" spans="1:6">
      <c r="A184" s="3" t="s">
        <v>1402</v>
      </c>
    </row>
    <row r="185" spans="1:6">
      <c r="A185" s="4" t="s">
        <v>1403</v>
      </c>
      <c r="C185" s="6" t="n">
        <v>25198</v>
      </c>
      <c r="E185" s="6" t="n">
        <v>24735</v>
      </c>
    </row>
    <row r="186" spans="1:6">
      <c r="A186" s="4" t="s">
        <v>1429</v>
      </c>
    </row>
    <row r="187" spans="1:6">
      <c r="A187" s="3" t="s">
        <v>1398</v>
      </c>
    </row>
    <row r="188" spans="1:6">
      <c r="A188" s="4" t="s">
        <v>1399</v>
      </c>
      <c r="C188" s="6" t="n">
        <v>95090</v>
      </c>
      <c r="E188" s="6" t="n">
        <v>83824</v>
      </c>
    </row>
    <row r="189" spans="1:6">
      <c r="A189" s="3" t="s">
        <v>1402</v>
      </c>
    </row>
    <row r="190" spans="1:6">
      <c r="A190" s="4" t="s">
        <v>1403</v>
      </c>
      <c r="C190" s="6" t="n">
        <v>84432</v>
      </c>
      <c r="E190" s="6" t="n">
        <v>68596</v>
      </c>
    </row>
    <row r="191" spans="1:6">
      <c r="A191" s="4" t="s">
        <v>1430</v>
      </c>
    </row>
    <row r="192" spans="1:6">
      <c r="A192" s="3" t="s">
        <v>1398</v>
      </c>
    </row>
    <row r="193" spans="1:6">
      <c r="A193" s="4" t="s">
        <v>1399</v>
      </c>
      <c r="C193" s="6" t="n">
        <v>91474</v>
      </c>
      <c r="E193" s="6" t="n">
        <v>65363</v>
      </c>
    </row>
    <row r="194" spans="1:6">
      <c r="A194" s="3" t="s">
        <v>1402</v>
      </c>
    </row>
    <row r="195" spans="1:6">
      <c r="A195" s="4" t="s">
        <v>1403</v>
      </c>
      <c r="C195" s="6" t="n">
        <v>84341</v>
      </c>
      <c r="E195" s="6" t="n">
        <v>68492</v>
      </c>
    </row>
    <row r="196" spans="1:6">
      <c r="A196" s="4" t="s">
        <v>1431</v>
      </c>
    </row>
    <row r="197" spans="1:6">
      <c r="A197" s="3" t="s">
        <v>1398</v>
      </c>
    </row>
    <row r="198" spans="1:6">
      <c r="A198" s="4" t="s">
        <v>1399</v>
      </c>
      <c r="C198" s="6" t="n">
        <v>3616</v>
      </c>
      <c r="E198" s="6" t="n">
        <v>18461</v>
      </c>
    </row>
    <row r="199" spans="1:6">
      <c r="A199" s="3" t="s">
        <v>1402</v>
      </c>
    </row>
    <row r="200" spans="1:6">
      <c r="A200" s="4" t="s">
        <v>1403</v>
      </c>
      <c r="C200" s="6" t="n">
        <v>91</v>
      </c>
      <c r="E200" s="6" t="n">
        <v>104</v>
      </c>
    </row>
    <row r="201" spans="1:6">
      <c r="A201" s="4" t="s">
        <v>1432</v>
      </c>
    </row>
    <row r="202" spans="1:6">
      <c r="A202" s="3" t="s">
        <v>1398</v>
      </c>
    </row>
    <row r="203" spans="1:6">
      <c r="A203" s="4" t="s">
        <v>1400</v>
      </c>
      <c r="C203" s="6" t="n">
        <v>21694828</v>
      </c>
      <c r="E203" s="6" t="n">
        <v>24077696</v>
      </c>
    </row>
    <row r="204" spans="1:6">
      <c r="A204" s="4" t="s">
        <v>1433</v>
      </c>
    </row>
    <row r="205" spans="1:6">
      <c r="A205" s="3" t="s">
        <v>1398</v>
      </c>
    </row>
    <row r="206" spans="1:6">
      <c r="A206" s="4" t="s">
        <v>1400</v>
      </c>
      <c r="C206" s="6" t="n">
        <v>18189416</v>
      </c>
      <c r="E206" s="6" t="n">
        <v>20635872</v>
      </c>
    </row>
    <row r="207" spans="1:6">
      <c r="A207" s="4" t="s">
        <v>1434</v>
      </c>
    </row>
    <row r="208" spans="1:6">
      <c r="A208" s="3" t="s">
        <v>1398</v>
      </c>
    </row>
    <row r="209" spans="1:6">
      <c r="A209" s="4" t="s">
        <v>1400</v>
      </c>
      <c r="C209" s="6" t="n">
        <v>3505412</v>
      </c>
      <c r="E209" s="6" t="n">
        <v>3441824</v>
      </c>
    </row>
    <row r="210" spans="1:6">
      <c r="A210" s="4" t="s">
        <v>1435</v>
      </c>
    </row>
    <row r="211" spans="1:6">
      <c r="A211" s="3" t="s">
        <v>1398</v>
      </c>
    </row>
    <row r="212" spans="1:6">
      <c r="A212" s="4" t="s">
        <v>1400</v>
      </c>
      <c r="C212" s="6" t="n">
        <v>2560514</v>
      </c>
      <c r="E212" s="6" t="n">
        <v>2226566</v>
      </c>
    </row>
    <row r="213" spans="1:6">
      <c r="A213" s="4" t="s">
        <v>1436</v>
      </c>
    </row>
    <row r="214" spans="1:6">
      <c r="A214" s="3" t="s">
        <v>1398</v>
      </c>
    </row>
    <row r="215" spans="1:6">
      <c r="A215" s="4" t="s">
        <v>1400</v>
      </c>
      <c r="C215" s="6" t="n">
        <v>2560514</v>
      </c>
      <c r="E215" s="6" t="n">
        <v>2226566</v>
      </c>
    </row>
    <row r="216" spans="1:6">
      <c r="A216" s="4" t="s">
        <v>1437</v>
      </c>
    </row>
    <row r="217" spans="1:6">
      <c r="A217" s="3" t="s">
        <v>1398</v>
      </c>
    </row>
    <row r="218" spans="1:6">
      <c r="A218" s="4" t="s">
        <v>1400</v>
      </c>
      <c r="C218" s="6" t="n">
        <v>2702361</v>
      </c>
      <c r="E218" s="6" t="n">
        <v>2641419</v>
      </c>
    </row>
    <row r="219" spans="1:6">
      <c r="A219" s="4" t="s">
        <v>1438</v>
      </c>
    </row>
    <row r="220" spans="1:6">
      <c r="A220" s="3" t="s">
        <v>1398</v>
      </c>
    </row>
    <row r="221" spans="1:6">
      <c r="A221" s="4" t="s">
        <v>1400</v>
      </c>
      <c r="C221" s="6" t="n">
        <v>1888577</v>
      </c>
      <c r="E221" s="6" t="n">
        <v>1914214</v>
      </c>
    </row>
    <row r="222" spans="1:6">
      <c r="A222" s="4" t="s">
        <v>1439</v>
      </c>
    </row>
    <row r="223" spans="1:6">
      <c r="A223" s="3" t="s">
        <v>1398</v>
      </c>
    </row>
    <row r="224" spans="1:6">
      <c r="A224" s="4" t="s">
        <v>1400</v>
      </c>
      <c r="C224" s="6" t="n">
        <v>799782</v>
      </c>
      <c r="E224" s="6" t="n">
        <v>707959</v>
      </c>
    </row>
    <row r="225" spans="1:6">
      <c r="A225" s="4" t="s">
        <v>1440</v>
      </c>
    </row>
    <row r="226" spans="1:6">
      <c r="A226" s="3" t="s">
        <v>1398</v>
      </c>
    </row>
    <row r="227" spans="1:6">
      <c r="A227" s="4" t="s">
        <v>1400</v>
      </c>
      <c r="C227" s="6" t="n">
        <v>14002</v>
      </c>
      <c r="E227" s="6" t="n">
        <v>19246</v>
      </c>
    </row>
    <row r="228" spans="1:6">
      <c r="A228" s="4" t="s">
        <v>1441</v>
      </c>
    </row>
    <row r="229" spans="1:6">
      <c r="A229" s="3" t="s">
        <v>1398</v>
      </c>
    </row>
    <row r="230" spans="1:6">
      <c r="A230" s="4" t="s">
        <v>1400</v>
      </c>
      <c r="C230" s="6" t="n">
        <v>1217712</v>
      </c>
      <c r="E230" s="6" t="n">
        <v>1130731</v>
      </c>
    </row>
    <row r="231" spans="1:6">
      <c r="A231" s="4" t="s">
        <v>1442</v>
      </c>
    </row>
    <row r="232" spans="1:6">
      <c r="A232" s="3" t="s">
        <v>1398</v>
      </c>
    </row>
    <row r="233" spans="1:6">
      <c r="A233" s="4" t="s">
        <v>1400</v>
      </c>
      <c r="C233" s="6" t="n">
        <v>1211976</v>
      </c>
      <c r="E233" s="6" t="n">
        <v>1126535</v>
      </c>
    </row>
    <row r="234" spans="1:6">
      <c r="A234" s="4" t="s">
        <v>1443</v>
      </c>
    </row>
    <row r="235" spans="1:6">
      <c r="A235" s="3" t="s">
        <v>1398</v>
      </c>
    </row>
    <row r="236" spans="1:6">
      <c r="A236" s="4" t="s">
        <v>1400</v>
      </c>
      <c r="C236" s="6" t="n">
        <v>5736</v>
      </c>
      <c r="E236" s="6" t="n">
        <v>4196</v>
      </c>
    </row>
    <row r="237" spans="1:6">
      <c r="A237" s="4" t="s">
        <v>1444</v>
      </c>
    </row>
    <row r="238" spans="1:6">
      <c r="A238" s="3" t="s">
        <v>1398</v>
      </c>
    </row>
    <row r="239" spans="1:6">
      <c r="A239" s="4" t="s">
        <v>1400</v>
      </c>
      <c r="C239" s="6" t="n">
        <v>1657903</v>
      </c>
      <c r="E239" s="6" t="n">
        <v>1615351</v>
      </c>
    </row>
    <row r="240" spans="1:6">
      <c r="A240" s="4" t="s">
        <v>1445</v>
      </c>
    </row>
    <row r="241" spans="1:6">
      <c r="A241" s="3" t="s">
        <v>1398</v>
      </c>
    </row>
    <row r="242" spans="1:6">
      <c r="A242" s="4" t="s">
        <v>1400</v>
      </c>
      <c r="C242" s="6" t="n">
        <v>1657888</v>
      </c>
      <c r="E242" s="6" t="n">
        <v>1615336</v>
      </c>
    </row>
    <row r="243" spans="1:6">
      <c r="A243" s="4" t="s">
        <v>1446</v>
      </c>
    </row>
    <row r="244" spans="1:6">
      <c r="A244" s="3" t="s">
        <v>1398</v>
      </c>
    </row>
    <row r="245" spans="1:6">
      <c r="A245" s="4" t="s">
        <v>1400</v>
      </c>
      <c r="C245" s="6" t="n">
        <v>15</v>
      </c>
      <c r="E245" s="6" t="n">
        <v>15</v>
      </c>
    </row>
    <row r="246" spans="1:6">
      <c r="A246" s="4" t="s">
        <v>1447</v>
      </c>
    </row>
    <row r="247" spans="1:6">
      <c r="A247" s="3" t="s">
        <v>1398</v>
      </c>
    </row>
    <row r="248" spans="1:6">
      <c r="A248" s="4" t="s">
        <v>1400</v>
      </c>
      <c r="C248" s="6" t="n">
        <v>168314</v>
      </c>
      <c r="E248" s="6" t="n">
        <v>130955</v>
      </c>
    </row>
    <row r="249" spans="1:6">
      <c r="A249" s="4" t="s">
        <v>1448</v>
      </c>
    </row>
    <row r="250" spans="1:6">
      <c r="A250" s="3" t="s">
        <v>1398</v>
      </c>
    </row>
    <row r="251" spans="1:6">
      <c r="A251" s="4" t="s">
        <v>1400</v>
      </c>
      <c r="C251" s="6" t="n">
        <v>166251</v>
      </c>
      <c r="E251" s="6" t="n">
        <v>128917</v>
      </c>
    </row>
    <row r="252" spans="1:6">
      <c r="A252" s="4" t="s">
        <v>1449</v>
      </c>
    </row>
    <row r="253" spans="1:6">
      <c r="A253" s="3" t="s">
        <v>1398</v>
      </c>
    </row>
    <row r="254" spans="1:6">
      <c r="A254" s="4" t="s">
        <v>1400</v>
      </c>
      <c r="C254" s="6" t="n">
        <v>2063</v>
      </c>
      <c r="E254" s="6" t="n">
        <v>2038</v>
      </c>
    </row>
    <row r="255" spans="1:6">
      <c r="A255" s="4" t="s">
        <v>1450</v>
      </c>
    </row>
    <row r="256" spans="1:6">
      <c r="A256" s="3" t="s">
        <v>1398</v>
      </c>
    </row>
    <row r="257" spans="1:6">
      <c r="A257" s="4" t="s">
        <v>1400</v>
      </c>
      <c r="C257" s="6" t="n">
        <v>1492703</v>
      </c>
      <c r="E257" s="6" t="n">
        <v>1502922</v>
      </c>
    </row>
    <row r="258" spans="1:6">
      <c r="A258" s="4" t="s">
        <v>1451</v>
      </c>
    </row>
    <row r="259" spans="1:6">
      <c r="A259" s="3" t="s">
        <v>1398</v>
      </c>
    </row>
    <row r="260" spans="1:6">
      <c r="A260" s="4" t="s">
        <v>1400</v>
      </c>
      <c r="C260" s="6" t="n">
        <v>1361823</v>
      </c>
      <c r="E260" s="6" t="n">
        <v>1371467</v>
      </c>
    </row>
    <row r="261" spans="1:6">
      <c r="A261" s="4" t="s">
        <v>1452</v>
      </c>
    </row>
    <row r="262" spans="1:6">
      <c r="A262" s="3" t="s">
        <v>1398</v>
      </c>
    </row>
    <row r="263" spans="1:6">
      <c r="A263" s="4" t="s">
        <v>1400</v>
      </c>
      <c r="C263" s="6" t="n">
        <v>130880</v>
      </c>
      <c r="E263" s="6" t="n">
        <v>131455</v>
      </c>
    </row>
    <row r="264" spans="1:6">
      <c r="A264" s="4" t="s">
        <v>1453</v>
      </c>
    </row>
    <row r="265" spans="1:6">
      <c r="A265" s="3" t="s">
        <v>1398</v>
      </c>
    </row>
    <row r="266" spans="1:6">
      <c r="A266" s="4" t="s">
        <v>1400</v>
      </c>
      <c r="C266" s="6" t="n">
        <v>152785</v>
      </c>
      <c r="E266" s="6" t="n">
        <v>192863</v>
      </c>
    </row>
    <row r="267" spans="1:6">
      <c r="A267" s="4" t="s">
        <v>1454</v>
      </c>
    </row>
    <row r="268" spans="1:6">
      <c r="A268" s="3" t="s">
        <v>1398</v>
      </c>
    </row>
    <row r="269" spans="1:6">
      <c r="A269" s="4" t="s">
        <v>1400</v>
      </c>
      <c r="C269" s="6" t="n">
        <v>51610</v>
      </c>
      <c r="E269" s="6" t="n">
        <v>66379</v>
      </c>
    </row>
    <row r="270" spans="1:6">
      <c r="A270" s="4" t="s">
        <v>1455</v>
      </c>
    </row>
    <row r="271" spans="1:6">
      <c r="A271" s="3" t="s">
        <v>1398</v>
      </c>
    </row>
    <row r="272" spans="1:6">
      <c r="A272" s="4" t="s">
        <v>1400</v>
      </c>
      <c r="C272" s="6" t="n">
        <v>101175</v>
      </c>
      <c r="E272" s="6" t="n">
        <v>126484</v>
      </c>
    </row>
    <row r="273" spans="1:6">
      <c r="A273" s="4" t="s">
        <v>1456</v>
      </c>
    </row>
    <row r="274" spans="1:6">
      <c r="A274" s="3" t="s">
        <v>1398</v>
      </c>
    </row>
    <row r="275" spans="1:6">
      <c r="A275" s="4" t="s">
        <v>1401</v>
      </c>
      <c r="C275" s="6" t="n">
        <v>6119296</v>
      </c>
      <c r="E275" s="6" t="n">
        <v>6358543</v>
      </c>
    </row>
    <row r="276" spans="1:6">
      <c r="A276" s="4" t="s">
        <v>1457</v>
      </c>
    </row>
    <row r="277" spans="1:6">
      <c r="A277" s="3" t="s">
        <v>1398</v>
      </c>
    </row>
    <row r="278" spans="1:6">
      <c r="A278" s="4" t="s">
        <v>1401</v>
      </c>
      <c r="C278" s="6" t="n">
        <v>5517963</v>
      </c>
      <c r="E278" s="6" t="n">
        <v>5982629</v>
      </c>
    </row>
    <row r="279" spans="1:6">
      <c r="A279" s="4" t="s">
        <v>1458</v>
      </c>
    </row>
    <row r="280" spans="1:6">
      <c r="A280" s="3" t="s">
        <v>1398</v>
      </c>
    </row>
    <row r="281" spans="1:6">
      <c r="A281" s="4" t="s">
        <v>1401</v>
      </c>
      <c r="C281" s="6" t="n">
        <v>601333</v>
      </c>
      <c r="E281" s="6" t="n">
        <v>375914</v>
      </c>
    </row>
    <row r="282" spans="1:6">
      <c r="A282" s="4" t="s">
        <v>1459</v>
      </c>
    </row>
    <row r="283" spans="1:6">
      <c r="A283" s="3" t="s">
        <v>1398</v>
      </c>
    </row>
    <row r="284" spans="1:6">
      <c r="A284" s="4" t="s">
        <v>1401</v>
      </c>
      <c r="B284" s="4" t="s">
        <v>1460</v>
      </c>
      <c r="C284" s="6" t="n">
        <v>34398</v>
      </c>
      <c r="E284" s="6" t="n">
        <v>27820</v>
      </c>
    </row>
    <row r="285" spans="1:6">
      <c r="A285" s="4" t="s">
        <v>1461</v>
      </c>
    </row>
    <row r="286" spans="1:6">
      <c r="A286" s="3" t="s">
        <v>1398</v>
      </c>
    </row>
    <row r="287" spans="1:6">
      <c r="A287" s="4" t="s">
        <v>1462</v>
      </c>
      <c r="C287" s="6" t="n">
        <v>19954</v>
      </c>
      <c r="E287" s="6" t="n">
        <v>17583</v>
      </c>
    </row>
    <row r="288" spans="1:6">
      <c r="A288" s="4" t="s">
        <v>1463</v>
      </c>
      <c r="C288" s="6" t="n">
        <v>2047</v>
      </c>
      <c r="E288" s="6" t="n">
        <v>2054</v>
      </c>
    </row>
    <row r="289" spans="1:6">
      <c r="A289" s="4" t="s">
        <v>1464</v>
      </c>
    </row>
    <row r="290" spans="1:6">
      <c r="A290" s="3" t="s">
        <v>1398</v>
      </c>
    </row>
    <row r="291" spans="1:6">
      <c r="A291" s="4" t="s">
        <v>1462</v>
      </c>
      <c r="C291" s="6" t="n">
        <v>9797</v>
      </c>
      <c r="E291" s="6" t="n">
        <v>9921</v>
      </c>
    </row>
    <row r="292" spans="1:6">
      <c r="A292" s="4" t="s">
        <v>1463</v>
      </c>
      <c r="C292" s="4" t="s">
        <v>54</v>
      </c>
      <c r="E292" s="4" t="s">
        <v>54</v>
      </c>
    </row>
    <row r="293" spans="1:6">
      <c r="A293" s="4" t="s">
        <v>1465</v>
      </c>
    </row>
    <row r="294" spans="1:6">
      <c r="A294" s="3" t="s">
        <v>1398</v>
      </c>
    </row>
    <row r="295" spans="1:6">
      <c r="A295" s="4" t="s">
        <v>1462</v>
      </c>
      <c r="C295" s="6" t="n">
        <v>9168</v>
      </c>
      <c r="E295" s="4" t="s">
        <v>54</v>
      </c>
    </row>
    <row r="296" spans="1:6">
      <c r="A296" s="4" t="s">
        <v>1463</v>
      </c>
      <c r="C296" s="4" t="s">
        <v>54</v>
      </c>
      <c r="E296" s="4" t="s">
        <v>54</v>
      </c>
    </row>
    <row r="297" spans="1:6">
      <c r="A297" s="4" t="s">
        <v>1466</v>
      </c>
    </row>
    <row r="298" spans="1:6">
      <c r="A298" s="3" t="s">
        <v>1398</v>
      </c>
    </row>
    <row r="299" spans="1:6">
      <c r="A299" s="4" t="s">
        <v>1401</v>
      </c>
      <c r="B299" s="4" t="s">
        <v>1460</v>
      </c>
      <c r="C299" s="6" t="n">
        <v>34398</v>
      </c>
      <c r="E299" s="6" t="n">
        <v>27820</v>
      </c>
    </row>
    <row r="300" spans="1:6">
      <c r="A300" s="4" t="s">
        <v>1467</v>
      </c>
    </row>
    <row r="301" spans="1:6">
      <c r="A301" s="3" t="s">
        <v>1398</v>
      </c>
    </row>
    <row r="302" spans="1:6">
      <c r="A302" s="4" t="s">
        <v>1405</v>
      </c>
      <c r="C302" s="6" t="n">
        <v>3511800</v>
      </c>
      <c r="E302" s="6" t="n">
        <v>2629975</v>
      </c>
    </row>
    <row r="303" spans="1:6">
      <c r="A303" s="4" t="s">
        <v>1468</v>
      </c>
    </row>
    <row r="304" spans="1:6">
      <c r="A304" s="3" t="s">
        <v>1398</v>
      </c>
    </row>
    <row r="305" spans="1:6">
      <c r="A305" s="4" t="s">
        <v>1405</v>
      </c>
      <c r="C305" s="6" t="n">
        <v>3020794</v>
      </c>
      <c r="E305" s="6" t="n">
        <v>2117841</v>
      </c>
    </row>
    <row r="306" spans="1:6">
      <c r="A306" s="4" t="s">
        <v>1469</v>
      </c>
    </row>
    <row r="307" spans="1:6">
      <c r="A307" s="3" t="s">
        <v>1398</v>
      </c>
    </row>
    <row r="308" spans="1:6">
      <c r="A308" s="4" t="s">
        <v>1405</v>
      </c>
      <c r="C308" s="6" t="n">
        <v>491006</v>
      </c>
      <c r="E308" s="6" t="n">
        <v>512134</v>
      </c>
    </row>
    <row r="309" spans="1:6">
      <c r="A309" s="4" t="s">
        <v>1470</v>
      </c>
    </row>
    <row r="310" spans="1:6">
      <c r="A310" s="3" t="s">
        <v>1398</v>
      </c>
    </row>
    <row r="311" spans="1:6">
      <c r="A311" s="4" t="s">
        <v>1405</v>
      </c>
      <c r="C311" s="6" t="n">
        <v>113830</v>
      </c>
      <c r="E311" s="6" t="n">
        <v>117799</v>
      </c>
    </row>
    <row r="312" spans="1:6">
      <c r="A312" s="4" t="s">
        <v>1471</v>
      </c>
    </row>
    <row r="313" spans="1:6">
      <c r="A313" s="3" t="s">
        <v>1398</v>
      </c>
    </row>
    <row r="314" spans="1:6">
      <c r="A314" s="4" t="s">
        <v>1405</v>
      </c>
      <c r="C314" s="6" t="n">
        <v>113830</v>
      </c>
      <c r="E314" s="6" t="n">
        <v>117799</v>
      </c>
    </row>
    <row r="315" spans="1:6">
      <c r="A315" s="4" t="s">
        <v>1472</v>
      </c>
    </row>
    <row r="316" spans="1:6">
      <c r="A316" s="3" t="s">
        <v>1398</v>
      </c>
    </row>
    <row r="317" spans="1:6">
      <c r="A317" s="4" t="s">
        <v>1405</v>
      </c>
      <c r="C317" s="6" t="n">
        <v>10014820</v>
      </c>
      <c r="E317" s="6" t="n">
        <v>9719185</v>
      </c>
    </row>
    <row r="318" spans="1:6">
      <c r="A318" s="4" t="s">
        <v>1473</v>
      </c>
    </row>
    <row r="319" spans="1:6">
      <c r="A319" s="3" t="s">
        <v>1398</v>
      </c>
    </row>
    <row r="320" spans="1:6">
      <c r="A320" s="4" t="s">
        <v>1405</v>
      </c>
      <c r="C320" s="6" t="n">
        <v>9518196</v>
      </c>
      <c r="E320" s="6" t="n">
        <v>9264028</v>
      </c>
    </row>
    <row r="321" spans="1:6">
      <c r="A321" s="4" t="s">
        <v>1474</v>
      </c>
    </row>
    <row r="322" spans="1:6">
      <c r="A322" s="3" t="s">
        <v>1398</v>
      </c>
    </row>
    <row r="323" spans="1:6">
      <c r="A323" s="4" t="s">
        <v>1405</v>
      </c>
      <c r="C323" s="6" t="n">
        <v>493023</v>
      </c>
      <c r="E323" s="6" t="n">
        <v>454365</v>
      </c>
    </row>
    <row r="324" spans="1:6">
      <c r="A324" s="4" t="s">
        <v>1475</v>
      </c>
    </row>
    <row r="325" spans="1:6">
      <c r="A325" s="3" t="s">
        <v>1398</v>
      </c>
    </row>
    <row r="326" spans="1:6">
      <c r="A326" s="4" t="s">
        <v>1405</v>
      </c>
      <c r="C326" s="6" t="n">
        <v>3601</v>
      </c>
      <c r="E326" s="6" t="n">
        <v>792</v>
      </c>
    </row>
    <row r="327" spans="1:6">
      <c r="A327" s="4" t="s">
        <v>1476</v>
      </c>
    </row>
    <row r="328" spans="1:6">
      <c r="A328" s="3" t="s">
        <v>1398</v>
      </c>
    </row>
    <row r="329" spans="1:6">
      <c r="A329" s="4" t="s">
        <v>1405</v>
      </c>
      <c r="C329" s="6" t="n">
        <v>2910706</v>
      </c>
      <c r="E329" s="6" t="n">
        <v>3234969</v>
      </c>
    </row>
    <row r="330" spans="1:6">
      <c r="A330" s="4" t="s">
        <v>1477</v>
      </c>
    </row>
    <row r="331" spans="1:6">
      <c r="A331" s="3" t="s">
        <v>1398</v>
      </c>
    </row>
    <row r="332" spans="1:6">
      <c r="A332" s="4" t="s">
        <v>1405</v>
      </c>
      <c r="C332" s="6" t="n">
        <v>2874588</v>
      </c>
      <c r="E332" s="6" t="n">
        <v>3203585</v>
      </c>
    </row>
    <row r="333" spans="1:6">
      <c r="A333" s="4" t="s">
        <v>1478</v>
      </c>
    </row>
    <row r="334" spans="1:6">
      <c r="A334" s="3" t="s">
        <v>1398</v>
      </c>
    </row>
    <row r="335" spans="1:6">
      <c r="A335" s="4" t="s">
        <v>1405</v>
      </c>
      <c r="C335" s="6" t="n">
        <v>36118</v>
      </c>
      <c r="E335" s="6" t="n">
        <v>31384</v>
      </c>
    </row>
    <row r="336" spans="1:6">
      <c r="A336" s="4" t="s">
        <v>1479</v>
      </c>
    </row>
    <row r="337" spans="1:6">
      <c r="A337" s="3" t="s">
        <v>1398</v>
      </c>
    </row>
    <row r="338" spans="1:6">
      <c r="A338" s="4" t="s">
        <v>1405</v>
      </c>
      <c r="C338" s="6" t="n">
        <v>6330987</v>
      </c>
      <c r="E338" s="6" t="n">
        <v>7073534</v>
      </c>
    </row>
    <row r="339" spans="1:6">
      <c r="A339" s="4" t="s">
        <v>1480</v>
      </c>
    </row>
    <row r="340" spans="1:6">
      <c r="A340" s="3" t="s">
        <v>1398</v>
      </c>
    </row>
    <row r="341" spans="1:6">
      <c r="A341" s="4" t="s">
        <v>1405</v>
      </c>
      <c r="C341" s="6" t="n">
        <v>6319014</v>
      </c>
      <c r="E341" s="6" t="n">
        <v>7038353</v>
      </c>
    </row>
    <row r="342" spans="1:6">
      <c r="A342" s="4" t="s">
        <v>1481</v>
      </c>
    </row>
    <row r="343" spans="1:6">
      <c r="A343" s="3" t="s">
        <v>1398</v>
      </c>
    </row>
    <row r="344" spans="1:6">
      <c r="A344" s="4" t="s">
        <v>1405</v>
      </c>
      <c r="C344" s="6" t="n">
        <v>11973</v>
      </c>
      <c r="E344" s="6" t="n">
        <v>35181</v>
      </c>
    </row>
    <row r="345" spans="1:6">
      <c r="A345" s="4" t="s">
        <v>1482</v>
      </c>
    </row>
    <row r="346" spans="1:6">
      <c r="A346" s="3" t="s">
        <v>1398</v>
      </c>
    </row>
    <row r="347" spans="1:6">
      <c r="A347" s="4" t="s">
        <v>1405</v>
      </c>
      <c r="C347" s="6" t="n">
        <v>811</v>
      </c>
    </row>
    <row r="348" spans="1:6">
      <c r="A348" s="4" t="s">
        <v>1483</v>
      </c>
    </row>
    <row r="349" spans="1:6">
      <c r="A349" s="3" t="s">
        <v>1398</v>
      </c>
    </row>
    <row r="350" spans="1:6">
      <c r="A350" s="4" t="s">
        <v>1405</v>
      </c>
      <c r="C350" s="6" t="n">
        <v>811</v>
      </c>
    </row>
    <row r="351" spans="1:6">
      <c r="A351" s="4" t="s">
        <v>1484</v>
      </c>
    </row>
    <row r="352" spans="1:6">
      <c r="A352" s="3" t="s">
        <v>1398</v>
      </c>
    </row>
    <row r="353" spans="1:6">
      <c r="A353" s="4" t="s">
        <v>1405</v>
      </c>
      <c r="C353" s="6" t="n">
        <v>945924</v>
      </c>
      <c r="E353" s="6" t="n">
        <v>880952</v>
      </c>
    </row>
    <row r="354" spans="1:6">
      <c r="A354" s="4" t="s">
        <v>1485</v>
      </c>
    </row>
    <row r="355" spans="1:6">
      <c r="A355" s="3" t="s">
        <v>1398</v>
      </c>
    </row>
    <row r="356" spans="1:6">
      <c r="A356" s="4" t="s">
        <v>1405</v>
      </c>
      <c r="C356" s="6" t="n">
        <v>409497</v>
      </c>
      <c r="E356" s="6" t="n">
        <v>253274</v>
      </c>
    </row>
    <row r="357" spans="1:6">
      <c r="A357" s="4" t="s">
        <v>1486</v>
      </c>
    </row>
    <row r="358" spans="1:6">
      <c r="A358" s="3" t="s">
        <v>1398</v>
      </c>
    </row>
    <row r="359" spans="1:6">
      <c r="A359" s="4" t="s">
        <v>1405</v>
      </c>
      <c r="C359" s="6" t="n">
        <v>536427</v>
      </c>
      <c r="E359" s="6" t="n">
        <v>627678</v>
      </c>
    </row>
    <row r="360" spans="1:6">
      <c r="A360" s="4" t="s">
        <v>1487</v>
      </c>
    </row>
    <row r="361" spans="1:6">
      <c r="A361" s="3" t="s">
        <v>1398</v>
      </c>
    </row>
    <row r="362" spans="1:6">
      <c r="A362" s="4" t="s">
        <v>1405</v>
      </c>
      <c r="C362" s="6" t="n">
        <v>50284</v>
      </c>
      <c r="E362" s="6" t="n">
        <v>35895</v>
      </c>
    </row>
    <row r="363" spans="1:6">
      <c r="A363" s="4" t="s">
        <v>1488</v>
      </c>
    </row>
    <row r="364" spans="1:6">
      <c r="A364" s="3" t="s">
        <v>1398</v>
      </c>
    </row>
    <row r="365" spans="1:6">
      <c r="A365" s="4" t="s">
        <v>1405</v>
      </c>
      <c r="C365" s="6" t="n">
        <v>16088</v>
      </c>
      <c r="E365" s="6" t="n">
        <v>747</v>
      </c>
    </row>
    <row r="366" spans="1:6">
      <c r="A366" s="4" t="s">
        <v>1489</v>
      </c>
    </row>
    <row r="367" spans="1:6">
      <c r="A367" s="3" t="s">
        <v>1398</v>
      </c>
    </row>
    <row r="368" spans="1:6">
      <c r="A368" s="4" t="s">
        <v>1405</v>
      </c>
      <c r="C368" s="6" t="n">
        <v>34196</v>
      </c>
      <c r="E368" s="6" t="n">
        <v>35148</v>
      </c>
    </row>
    <row r="369" spans="1:6">
      <c r="A369" s="4" t="s">
        <v>1490</v>
      </c>
    </row>
    <row r="370" spans="1:6">
      <c r="A370" s="3" t="s">
        <v>1398</v>
      </c>
    </row>
    <row r="371" spans="1:6">
      <c r="A371" s="4" t="s">
        <v>1405</v>
      </c>
      <c r="C371" s="6" t="n">
        <v>2044252</v>
      </c>
      <c r="E371" s="6" t="n">
        <v>1473693</v>
      </c>
    </row>
    <row r="372" spans="1:6">
      <c r="A372" s="4" t="s">
        <v>1491</v>
      </c>
    </row>
    <row r="373" spans="1:6">
      <c r="A373" s="3" t="s">
        <v>1398</v>
      </c>
    </row>
    <row r="374" spans="1:6">
      <c r="A374" s="4" t="s">
        <v>1405</v>
      </c>
      <c r="C374" s="6" t="n">
        <v>2044252</v>
      </c>
      <c r="E374" s="6" t="n">
        <v>1473693</v>
      </c>
    </row>
    <row r="375" spans="1:6">
      <c r="A375" s="4" t="s">
        <v>1492</v>
      </c>
    </row>
    <row r="376" spans="1:6">
      <c r="A376" s="3" t="s">
        <v>1398</v>
      </c>
    </row>
    <row r="377" spans="1:6">
      <c r="A377" s="4" t="s">
        <v>1405</v>
      </c>
      <c r="B377" s="4" t="s">
        <v>1493</v>
      </c>
      <c r="C377" s="6" t="n">
        <v>2625348</v>
      </c>
      <c r="E377" s="6" t="n">
        <v>2165731</v>
      </c>
    </row>
    <row r="378" spans="1:6">
      <c r="A378" s="4" t="s">
        <v>1494</v>
      </c>
    </row>
    <row r="379" spans="1:6">
      <c r="A379" s="3" t="s">
        <v>1398</v>
      </c>
    </row>
    <row r="380" spans="1:6">
      <c r="A380" s="4" t="s">
        <v>1462</v>
      </c>
      <c r="C380" s="6" t="n">
        <v>52259</v>
      </c>
      <c r="E380" s="6" t="n">
        <v>40400</v>
      </c>
    </row>
    <row r="381" spans="1:6">
      <c r="A381" s="4" t="s">
        <v>1463</v>
      </c>
      <c r="C381" s="6" t="n">
        <v>101730</v>
      </c>
      <c r="E381" s="6" t="n">
        <v>94483</v>
      </c>
    </row>
    <row r="382" spans="1:6">
      <c r="A382" s="4" t="s">
        <v>1495</v>
      </c>
    </row>
    <row r="383" spans="1:6">
      <c r="A383" s="3" t="s">
        <v>1398</v>
      </c>
    </row>
    <row r="384" spans="1:6">
      <c r="A384" s="4" t="s">
        <v>1405</v>
      </c>
      <c r="B384" s="4" t="s">
        <v>1493</v>
      </c>
      <c r="C384" s="6" t="n">
        <v>1634676</v>
      </c>
      <c r="E384" s="6" t="n">
        <v>1439459</v>
      </c>
    </row>
    <row r="385" spans="1:6">
      <c r="A385" s="4" t="s">
        <v>1496</v>
      </c>
    </row>
    <row r="386" spans="1:6">
      <c r="A386" s="3" t="s">
        <v>1398</v>
      </c>
    </row>
    <row r="387" spans="1:6">
      <c r="A387" s="4" t="s">
        <v>1405</v>
      </c>
      <c r="B387" s="4" t="s">
        <v>1493</v>
      </c>
      <c r="C387" s="6" t="n">
        <v>930125</v>
      </c>
      <c r="E387" s="6" t="n">
        <v>671129</v>
      </c>
    </row>
    <row r="388" spans="1:6">
      <c r="A388" s="4" t="s">
        <v>1497</v>
      </c>
    </row>
    <row r="389" spans="1:6">
      <c r="A389" s="3" t="s">
        <v>1398</v>
      </c>
    </row>
    <row r="390" spans="1:6">
      <c r="A390" s="4" t="s">
        <v>1405</v>
      </c>
      <c r="B390" s="4" t="s">
        <v>1493</v>
      </c>
      <c r="C390" s="5" t="n">
        <v>60547</v>
      </c>
      <c r="E390" s="5" t="n">
        <v>55143</v>
      </c>
    </row>
    <row r="391" spans="1:6"/>
    <row r="392" spans="1:6">
      <c r="A392" s="4" t="s">
        <v>31</v>
      </c>
      <c r="B392" s="4" t="s">
        <v>1056</v>
      </c>
    </row>
    <row r="393" spans="1:6">
      <c r="A393" s="4" t="s">
        <v>135</v>
      </c>
      <c r="B393" s="4" t="s">
        <v>1057</v>
      </c>
    </row>
    <row r="394" spans="1:6">
      <c r="A394" s="4" t="s">
        <v>501</v>
      </c>
      <c r="B394" s="4" t="s">
        <v>1058</v>
      </c>
    </row>
    <row r="395" spans="1:6">
      <c r="A395" s="4" t="s">
        <v>511</v>
      </c>
      <c r="B395" s="4" t="s">
        <v>591</v>
      </c>
    </row>
    <row r="396" spans="1:6">
      <c r="A396" s="4" t="s">
        <v>647</v>
      </c>
      <c r="B396" s="4" t="s">
        <v>592</v>
      </c>
    </row>
    <row r="397" spans="1:6">
      <c r="A397" s="4" t="s">
        <v>649</v>
      </c>
      <c r="B397" s="4" t="s">
        <v>1498</v>
      </c>
    </row>
    <row r="398" spans="1:6">
      <c r="A398" s="4" t="s">
        <v>1406</v>
      </c>
      <c r="B398" s="4" t="s">
        <v>1499</v>
      </c>
    </row>
    <row r="399" spans="1:6">
      <c r="A399" s="4" t="s">
        <v>1409</v>
      </c>
      <c r="B399" s="4" t="s">
        <v>1500</v>
      </c>
    </row>
    <row r="400" spans="1:6">
      <c r="A400" s="4" t="s">
        <v>1460</v>
      </c>
      <c r="B400" s="4" t="s">
        <v>1501</v>
      </c>
    </row>
    <row r="401" spans="1:6">
      <c r="A401" s="4" t="s">
        <v>1493</v>
      </c>
      <c r="B401" s="4" t="s">
        <v>1502</v>
      </c>
    </row>
  </sheetData>
  <mergeCells count="14">
    <mergeCell ref="A1:B1"/>
    <mergeCell ref="C1:D1"/>
    <mergeCell ref="E1:F1"/>
    <mergeCell ref="A391:E391"/>
    <mergeCell ref="B392:E392"/>
    <mergeCell ref="B393:E393"/>
    <mergeCell ref="B394:E394"/>
    <mergeCell ref="B395:E395"/>
    <mergeCell ref="B396:E396"/>
    <mergeCell ref="B397:E397"/>
    <mergeCell ref="B398:E398"/>
    <mergeCell ref="B399:E399"/>
    <mergeCell ref="B400:E400"/>
    <mergeCell ref="B401:E40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1503</v>
      </c>
      <c r="C1" s="2" t="s">
        <v>1</v>
      </c>
    </row>
    <row r="2" spans="1:6">
      <c r="C2" s="2" t="s">
        <v>2</v>
      </c>
      <c r="E2" s="2" t="s">
        <v>89</v>
      </c>
    </row>
    <row r="3" spans="1:6">
      <c r="A3" s="3" t="s">
        <v>1504</v>
      </c>
    </row>
    <row r="4" spans="1:6">
      <c r="A4" s="4" t="s">
        <v>1505</v>
      </c>
      <c r="C4" s="5" t="n">
        <v>1165128</v>
      </c>
      <c r="E4" s="5" t="n">
        <v>1227291</v>
      </c>
    </row>
    <row r="5" spans="1:6">
      <c r="A5" s="4" t="s">
        <v>1506</v>
      </c>
      <c r="C5" s="6" t="n">
        <v>-20234</v>
      </c>
      <c r="E5" s="6" t="n">
        <v>52777</v>
      </c>
    </row>
    <row r="6" spans="1:6">
      <c r="A6" s="4" t="s">
        <v>1507</v>
      </c>
      <c r="C6" s="6" t="n">
        <v>-7218</v>
      </c>
      <c r="E6" s="6" t="n">
        <v>-9623</v>
      </c>
    </row>
    <row r="7" spans="1:6">
      <c r="A7" s="4" t="s">
        <v>1508</v>
      </c>
      <c r="C7" s="6" t="n">
        <v>310813</v>
      </c>
      <c r="E7" s="6" t="n">
        <v>417649</v>
      </c>
    </row>
    <row r="8" spans="1:6">
      <c r="A8" s="4" t="s">
        <v>1509</v>
      </c>
      <c r="C8" s="6" t="n">
        <v>-773</v>
      </c>
      <c r="E8" s="6" t="n">
        <v>-429</v>
      </c>
    </row>
    <row r="9" spans="1:6">
      <c r="A9" s="4" t="s">
        <v>1510</v>
      </c>
      <c r="C9" s="6" t="n">
        <v>-122068</v>
      </c>
      <c r="E9" s="6" t="n">
        <v>-178314</v>
      </c>
    </row>
    <row r="10" spans="1:6">
      <c r="A10" s="4" t="s">
        <v>1511</v>
      </c>
      <c r="C10" s="6" t="n">
        <v>-290028</v>
      </c>
      <c r="E10" s="6" t="n">
        <v>-396550</v>
      </c>
    </row>
    <row r="11" spans="1:6">
      <c r="A11" s="4" t="s">
        <v>1512</v>
      </c>
      <c r="C11" s="6" t="n">
        <v>67885</v>
      </c>
      <c r="E11" s="6" t="n">
        <v>28556</v>
      </c>
    </row>
    <row r="12" spans="1:6">
      <c r="A12" s="4" t="s">
        <v>1513</v>
      </c>
      <c r="C12" s="6" t="n">
        <v>-18945</v>
      </c>
      <c r="E12" s="6" t="n">
        <v>-6857</v>
      </c>
    </row>
    <row r="13" spans="1:6">
      <c r="A13" s="4" t="s">
        <v>1514</v>
      </c>
      <c r="C13" s="6" t="n">
        <v>1084560</v>
      </c>
      <c r="E13" s="6" t="n">
        <v>1134500</v>
      </c>
    </row>
    <row r="14" spans="1:6">
      <c r="A14" s="4" t="s">
        <v>1515</v>
      </c>
      <c r="C14" s="6" t="n">
        <v>-24443</v>
      </c>
      <c r="E14" s="6" t="n">
        <v>31963</v>
      </c>
    </row>
    <row r="15" spans="1:6">
      <c r="A15" s="4" t="s">
        <v>1516</v>
      </c>
      <c r="C15" s="6" t="n">
        <v>65648</v>
      </c>
      <c r="E15" s="6" t="n">
        <v>-25528</v>
      </c>
    </row>
    <row r="16" spans="1:6">
      <c r="A16" s="4" t="s">
        <v>1517</v>
      </c>
      <c r="C16" s="6" t="n">
        <v>-18504</v>
      </c>
      <c r="E16" s="6" t="n">
        <v>-5160</v>
      </c>
    </row>
    <row r="17" spans="1:6">
      <c r="A17" s="4" t="s">
        <v>1518</v>
      </c>
      <c r="C17" s="6" t="n">
        <v>1807</v>
      </c>
      <c r="E17" s="6" t="n">
        <v>2262</v>
      </c>
    </row>
    <row r="18" spans="1:6">
      <c r="A18" s="4" t="s">
        <v>1519</v>
      </c>
      <c r="C18" s="4" t="s">
        <v>54</v>
      </c>
      <c r="E18" s="4" t="s">
        <v>54</v>
      </c>
    </row>
    <row r="19" spans="1:6">
      <c r="A19" s="4" t="s">
        <v>1520</v>
      </c>
      <c r="C19" s="6" t="n">
        <v>2338</v>
      </c>
      <c r="E19" s="6" t="n">
        <v>848</v>
      </c>
    </row>
    <row r="20" spans="1:6">
      <c r="A20" s="4" t="s">
        <v>1521</v>
      </c>
      <c r="C20" s="4" t="s">
        <v>54</v>
      </c>
      <c r="E20" s="4" t="s">
        <v>54</v>
      </c>
    </row>
    <row r="21" spans="1:6">
      <c r="A21" s="4" t="s">
        <v>1522</v>
      </c>
      <c r="C21" s="6" t="n">
        <v>-9708</v>
      </c>
      <c r="E21" s="6" t="n">
        <v>-11902</v>
      </c>
    </row>
    <row r="22" spans="1:6">
      <c r="A22" s="4" t="s">
        <v>1523</v>
      </c>
      <c r="C22" s="6" t="n">
        <v>1171</v>
      </c>
      <c r="E22" s="6" t="n">
        <v>14454</v>
      </c>
    </row>
    <row r="23" spans="1:6">
      <c r="A23" s="4" t="s">
        <v>1524</v>
      </c>
      <c r="C23" s="6" t="n">
        <v>-37043</v>
      </c>
      <c r="E23" s="6" t="n">
        <v>24235</v>
      </c>
    </row>
    <row r="24" spans="1:6">
      <c r="A24" s="4" t="s">
        <v>1525</v>
      </c>
      <c r="C24" s="6" t="n">
        <v>39103</v>
      </c>
      <c r="E24" s="6" t="n">
        <v>5005</v>
      </c>
    </row>
    <row r="25" spans="1:6">
      <c r="A25" s="4" t="s">
        <v>1526</v>
      </c>
      <c r="C25" s="6" t="n">
        <v>-16212</v>
      </c>
      <c r="E25" s="6" t="n">
        <v>-1049</v>
      </c>
    </row>
    <row r="26" spans="1:6">
      <c r="A26" s="4" t="s">
        <v>1068</v>
      </c>
    </row>
    <row r="27" spans="1:6">
      <c r="A27" s="3" t="s">
        <v>1504</v>
      </c>
    </row>
    <row r="28" spans="1:6">
      <c r="A28" s="4" t="s">
        <v>1516</v>
      </c>
      <c r="C28" s="6" t="n">
        <v>65648</v>
      </c>
      <c r="E28" s="6" t="n">
        <v>-25528</v>
      </c>
    </row>
    <row r="29" spans="1:6">
      <c r="A29" s="4" t="s">
        <v>1517</v>
      </c>
      <c r="B29" s="4" t="s">
        <v>31</v>
      </c>
      <c r="C29" s="6" t="n">
        <v>-18504</v>
      </c>
      <c r="E29" s="6" t="n">
        <v>-5160</v>
      </c>
    </row>
    <row r="30" spans="1:6">
      <c r="A30" s="4" t="s">
        <v>1518</v>
      </c>
      <c r="C30" s="6" t="n">
        <v>1807</v>
      </c>
      <c r="E30" s="6" t="n">
        <v>2262</v>
      </c>
    </row>
    <row r="31" spans="1:6">
      <c r="A31" s="4" t="s">
        <v>1520</v>
      </c>
      <c r="C31" s="6" t="n">
        <v>2338</v>
      </c>
      <c r="E31" s="6" t="n">
        <v>848</v>
      </c>
    </row>
    <row r="32" spans="1:6">
      <c r="A32" s="4" t="s">
        <v>1522</v>
      </c>
      <c r="C32" s="6" t="n">
        <v>-9708</v>
      </c>
      <c r="E32" s="6" t="n">
        <v>-11902</v>
      </c>
    </row>
    <row r="33" spans="1:6">
      <c r="A33" s="4" t="s">
        <v>1523</v>
      </c>
      <c r="B33" s="4" t="s">
        <v>135</v>
      </c>
      <c r="C33" s="6" t="n">
        <v>1171</v>
      </c>
      <c r="E33" s="6" t="n">
        <v>14454</v>
      </c>
    </row>
    <row r="34" spans="1:6">
      <c r="A34" s="4" t="s">
        <v>1524</v>
      </c>
      <c r="B34" s="4" t="s">
        <v>135</v>
      </c>
      <c r="C34" s="6" t="n">
        <v>-37043</v>
      </c>
      <c r="E34" s="6" t="n">
        <v>24235</v>
      </c>
    </row>
    <row r="35" spans="1:6">
      <c r="A35" s="4" t="s">
        <v>1525</v>
      </c>
      <c r="C35" s="6" t="n">
        <v>39103</v>
      </c>
      <c r="E35" s="6" t="n">
        <v>5005</v>
      </c>
    </row>
    <row r="36" spans="1:6">
      <c r="A36" s="4" t="s">
        <v>1526</v>
      </c>
      <c r="B36" s="4" t="s">
        <v>31</v>
      </c>
      <c r="C36" s="6" t="n">
        <v>-16212</v>
      </c>
      <c r="E36" s="6" t="n">
        <v>-1049</v>
      </c>
    </row>
    <row r="37" spans="1:6">
      <c r="A37" s="4" t="s">
        <v>1527</v>
      </c>
    </row>
    <row r="38" spans="1:6">
      <c r="A38" s="3" t="s">
        <v>1504</v>
      </c>
    </row>
    <row r="39" spans="1:6">
      <c r="A39" s="4" t="s">
        <v>1505</v>
      </c>
      <c r="B39" s="4" t="s">
        <v>501</v>
      </c>
      <c r="C39" s="6" t="n">
        <v>785326</v>
      </c>
      <c r="E39" s="6" t="n">
        <v>827493</v>
      </c>
    </row>
    <row r="40" spans="1:6">
      <c r="A40" s="4" t="s">
        <v>1506</v>
      </c>
      <c r="B40" s="4" t="s">
        <v>1528</v>
      </c>
      <c r="C40" s="6" t="n">
        <v>-20158</v>
      </c>
      <c r="E40" s="6" t="n">
        <v>42948</v>
      </c>
    </row>
    <row r="41" spans="1:6">
      <c r="A41" s="4" t="s">
        <v>1508</v>
      </c>
      <c r="B41" s="4" t="s">
        <v>501</v>
      </c>
      <c r="C41" s="6" t="n">
        <v>134609</v>
      </c>
      <c r="E41" s="6" t="n">
        <v>274937</v>
      </c>
    </row>
    <row r="42" spans="1:6">
      <c r="A42" s="4" t="s">
        <v>1510</v>
      </c>
      <c r="B42" s="4" t="s">
        <v>501</v>
      </c>
      <c r="C42" s="6" t="n">
        <v>-120505</v>
      </c>
      <c r="E42" s="6" t="n">
        <v>-177306</v>
      </c>
    </row>
    <row r="43" spans="1:6">
      <c r="A43" s="4" t="s">
        <v>1511</v>
      </c>
      <c r="B43" s="4" t="s">
        <v>501</v>
      </c>
      <c r="C43" s="6" t="n">
        <v>-105890</v>
      </c>
      <c r="E43" s="6" t="n">
        <v>-181133</v>
      </c>
    </row>
    <row r="44" spans="1:6">
      <c r="A44" s="4" t="s">
        <v>1512</v>
      </c>
      <c r="B44" s="4" t="s">
        <v>501</v>
      </c>
      <c r="C44" s="6" t="n">
        <v>24882</v>
      </c>
      <c r="E44" s="6" t="n">
        <v>4532</v>
      </c>
    </row>
    <row r="45" spans="1:6">
      <c r="A45" s="4" t="s">
        <v>1513</v>
      </c>
      <c r="B45" s="4" t="s">
        <v>501</v>
      </c>
      <c r="C45" s="6" t="n">
        <v>-15402</v>
      </c>
      <c r="E45" s="6" t="n">
        <v>-15067</v>
      </c>
    </row>
    <row r="46" spans="1:6">
      <c r="A46" s="4" t="s">
        <v>1514</v>
      </c>
      <c r="B46" s="4" t="s">
        <v>501</v>
      </c>
      <c r="C46" s="6" t="n">
        <v>682862</v>
      </c>
      <c r="E46" s="6" t="n">
        <v>776404</v>
      </c>
    </row>
    <row r="47" spans="1:6">
      <c r="A47" s="4" t="s">
        <v>1515</v>
      </c>
      <c r="B47" s="4" t="s">
        <v>1528</v>
      </c>
      <c r="C47" s="6" t="n">
        <v>-19011</v>
      </c>
      <c r="E47" s="6" t="n">
        <v>40167</v>
      </c>
    </row>
    <row r="48" spans="1:6">
      <c r="A48" s="4" t="s">
        <v>1529</v>
      </c>
    </row>
    <row r="49" spans="1:6">
      <c r="A49" s="3" t="s">
        <v>1504</v>
      </c>
    </row>
    <row r="50" spans="1:6">
      <c r="A50" s="4" t="s">
        <v>1505</v>
      </c>
      <c r="C50" s="6" t="n">
        <v>792</v>
      </c>
      <c r="E50" s="6" t="n">
        <v>1047</v>
      </c>
    </row>
    <row r="51" spans="1:6">
      <c r="A51" s="4" t="s">
        <v>1506</v>
      </c>
      <c r="C51" s="6" t="n">
        <v>347</v>
      </c>
      <c r="E51" s="6" t="n">
        <v>214</v>
      </c>
    </row>
    <row r="52" spans="1:6">
      <c r="A52" s="4" t="s">
        <v>1508</v>
      </c>
      <c r="C52" s="6" t="n">
        <v>50548</v>
      </c>
      <c r="E52" s="6" t="n">
        <v>40600</v>
      </c>
    </row>
    <row r="53" spans="1:6">
      <c r="A53" s="4" t="s">
        <v>1510</v>
      </c>
      <c r="C53" s="6" t="n">
        <v>-48068</v>
      </c>
      <c r="E53" s="6" t="n">
        <v>-40710</v>
      </c>
    </row>
    <row r="54" spans="1:6">
      <c r="A54" s="4" t="s">
        <v>1511</v>
      </c>
      <c r="C54" s="6" t="n">
        <v>-18</v>
      </c>
      <c r="E54" s="6" t="n">
        <v>-16</v>
      </c>
    </row>
    <row r="55" spans="1:6">
      <c r="A55" s="4" t="s">
        <v>1514</v>
      </c>
      <c r="C55" s="6" t="n">
        <v>3601</v>
      </c>
      <c r="E55" s="6" t="n">
        <v>1135</v>
      </c>
    </row>
    <row r="56" spans="1:6">
      <c r="A56" s="4" t="s">
        <v>1515</v>
      </c>
      <c r="C56" s="6" t="n">
        <v>-11</v>
      </c>
      <c r="E56" s="6" t="n">
        <v>6</v>
      </c>
    </row>
    <row r="57" spans="1:6">
      <c r="A57" s="4" t="s">
        <v>1530</v>
      </c>
    </row>
    <row r="58" spans="1:6">
      <c r="A58" s="3" t="s">
        <v>1504</v>
      </c>
    </row>
    <row r="59" spans="1:6">
      <c r="A59" s="4" t="s">
        <v>1505</v>
      </c>
      <c r="C59" s="6" t="n">
        <v>31384</v>
      </c>
      <c r="E59" s="6" t="n">
        <v>23092</v>
      </c>
    </row>
    <row r="60" spans="1:6">
      <c r="A60" s="4" t="s">
        <v>1506</v>
      </c>
      <c r="C60" s="6" t="n">
        <v>-76</v>
      </c>
      <c r="E60" s="6" t="n">
        <v>682</v>
      </c>
    </row>
    <row r="61" spans="1:6">
      <c r="A61" s="4" t="s">
        <v>1508</v>
      </c>
      <c r="E61" s="6" t="n">
        <v>729</v>
      </c>
    </row>
    <row r="62" spans="1:6">
      <c r="A62" s="4" t="s">
        <v>1510</v>
      </c>
      <c r="C62" s="6" t="n">
        <v>-1049</v>
      </c>
      <c r="E62" s="6" t="n">
        <v>-193</v>
      </c>
    </row>
    <row r="63" spans="1:6">
      <c r="A63" s="4" t="s">
        <v>1511</v>
      </c>
      <c r="C63" s="6" t="n">
        <v>-3621</v>
      </c>
      <c r="E63" s="6" t="n">
        <v>-1375</v>
      </c>
    </row>
    <row r="64" spans="1:6">
      <c r="A64" s="4" t="s">
        <v>1512</v>
      </c>
      <c r="B64" s="4" t="s">
        <v>647</v>
      </c>
      <c r="C64" s="6" t="n">
        <v>24882</v>
      </c>
      <c r="E64" s="6" t="n">
        <v>4532</v>
      </c>
    </row>
    <row r="65" spans="1:6">
      <c r="A65" s="4" t="s">
        <v>1513</v>
      </c>
      <c r="B65" s="4" t="s">
        <v>647</v>
      </c>
      <c r="C65" s="6" t="n">
        <v>-15402</v>
      </c>
      <c r="E65" s="6" t="n">
        <v>-15067</v>
      </c>
    </row>
    <row r="66" spans="1:6">
      <c r="A66" s="4" t="s">
        <v>1514</v>
      </c>
      <c r="C66" s="6" t="n">
        <v>36118</v>
      </c>
      <c r="E66" s="6" t="n">
        <v>12400</v>
      </c>
    </row>
    <row r="67" spans="1:6">
      <c r="A67" s="4" t="s">
        <v>1515</v>
      </c>
      <c r="C67" s="6" t="n">
        <v>6</v>
      </c>
      <c r="E67" s="6" t="n">
        <v>642</v>
      </c>
    </row>
    <row r="68" spans="1:6">
      <c r="A68" s="4" t="s">
        <v>1531</v>
      </c>
    </row>
    <row r="69" spans="1:6">
      <c r="A69" s="3" t="s">
        <v>1504</v>
      </c>
    </row>
    <row r="70" spans="1:6">
      <c r="A70" s="4" t="s">
        <v>1505</v>
      </c>
      <c r="C70" s="6" t="n">
        <v>35181</v>
      </c>
      <c r="E70" s="6" t="n">
        <v>41141</v>
      </c>
    </row>
    <row r="71" spans="1:6">
      <c r="A71" s="4" t="s">
        <v>1506</v>
      </c>
      <c r="C71" s="6" t="n">
        <v>-1425</v>
      </c>
      <c r="E71" s="6" t="n">
        <v>667</v>
      </c>
    </row>
    <row r="72" spans="1:6">
      <c r="A72" s="4" t="s">
        <v>1510</v>
      </c>
      <c r="C72" s="6" t="n">
        <v>-11134</v>
      </c>
    </row>
    <row r="73" spans="1:6">
      <c r="A73" s="4" t="s">
        <v>1511</v>
      </c>
      <c r="C73" s="6" t="n">
        <v>-10649</v>
      </c>
      <c r="E73" s="6" t="n">
        <v>-3072</v>
      </c>
    </row>
    <row r="74" spans="1:6">
      <c r="A74" s="4" t="s">
        <v>1514</v>
      </c>
      <c r="C74" s="6" t="n">
        <v>11973</v>
      </c>
      <c r="E74" s="6" t="n">
        <v>38736</v>
      </c>
    </row>
    <row r="75" spans="1:6">
      <c r="A75" s="4" t="s">
        <v>1515</v>
      </c>
      <c r="C75" s="6" t="n">
        <v>-1109</v>
      </c>
      <c r="E75" s="6" t="n">
        <v>636</v>
      </c>
    </row>
    <row r="76" spans="1:6">
      <c r="A76" s="4" t="s">
        <v>1532</v>
      </c>
    </row>
    <row r="77" spans="1:6">
      <c r="A77" s="3" t="s">
        <v>1504</v>
      </c>
    </row>
    <row r="78" spans="1:6">
      <c r="A78" s="4" t="s">
        <v>1505</v>
      </c>
      <c r="C78" s="6" t="n">
        <v>627678</v>
      </c>
      <c r="E78" s="6" t="n">
        <v>684637</v>
      </c>
    </row>
    <row r="79" spans="1:6">
      <c r="A79" s="4" t="s">
        <v>1506</v>
      </c>
      <c r="C79" s="6" t="n">
        <v>-20780</v>
      </c>
      <c r="E79" s="6" t="n">
        <v>38155</v>
      </c>
    </row>
    <row r="80" spans="1:6">
      <c r="A80" s="4" t="s">
        <v>1508</v>
      </c>
      <c r="C80" s="6" t="n">
        <v>79717</v>
      </c>
      <c r="E80" s="6" t="n">
        <v>216109</v>
      </c>
    </row>
    <row r="81" spans="1:6">
      <c r="A81" s="4" t="s">
        <v>1510</v>
      </c>
      <c r="C81" s="6" t="n">
        <v>-60249</v>
      </c>
      <c r="E81" s="6" t="n">
        <v>-136388</v>
      </c>
    </row>
    <row r="82" spans="1:6">
      <c r="A82" s="4" t="s">
        <v>1511</v>
      </c>
      <c r="C82" s="6" t="n">
        <v>-89939</v>
      </c>
      <c r="E82" s="6" t="n">
        <v>-175579</v>
      </c>
    </row>
    <row r="83" spans="1:6">
      <c r="A83" s="4" t="s">
        <v>1514</v>
      </c>
      <c r="C83" s="6" t="n">
        <v>536427</v>
      </c>
      <c r="E83" s="6" t="n">
        <v>626934</v>
      </c>
    </row>
    <row r="84" spans="1:6">
      <c r="A84" s="4" t="s">
        <v>1515</v>
      </c>
      <c r="C84" s="6" t="n">
        <v>-18740</v>
      </c>
      <c r="E84" s="6" t="n">
        <v>36181</v>
      </c>
    </row>
    <row r="85" spans="1:6">
      <c r="A85" s="4" t="s">
        <v>1533</v>
      </c>
    </row>
    <row r="86" spans="1:6">
      <c r="A86" s="3" t="s">
        <v>1504</v>
      </c>
    </row>
    <row r="87" spans="1:6">
      <c r="A87" s="4" t="s">
        <v>1505</v>
      </c>
      <c r="C87" s="6" t="n">
        <v>35148</v>
      </c>
      <c r="E87" s="6" t="n">
        <v>33450</v>
      </c>
    </row>
    <row r="88" spans="1:6">
      <c r="A88" s="4" t="s">
        <v>1506</v>
      </c>
      <c r="C88" s="6" t="n">
        <v>-952</v>
      </c>
      <c r="E88" s="6" t="n">
        <v>2346</v>
      </c>
    </row>
    <row r="89" spans="1:6">
      <c r="A89" s="4" t="s">
        <v>1514</v>
      </c>
      <c r="C89" s="6" t="n">
        <v>34196</v>
      </c>
      <c r="E89" s="6" t="n">
        <v>35796</v>
      </c>
    </row>
    <row r="90" spans="1:6">
      <c r="A90" s="4" t="s">
        <v>1515</v>
      </c>
      <c r="C90" s="6" t="n">
        <v>-952</v>
      </c>
      <c r="E90" s="6" t="n">
        <v>2346</v>
      </c>
    </row>
    <row r="91" spans="1:6">
      <c r="A91" s="4" t="s">
        <v>1534</v>
      </c>
    </row>
    <row r="92" spans="1:6">
      <c r="A92" s="3" t="s">
        <v>1504</v>
      </c>
    </row>
    <row r="93" spans="1:6">
      <c r="A93" s="4" t="s">
        <v>1505</v>
      </c>
      <c r="C93" s="6" t="n">
        <v>55143</v>
      </c>
      <c r="E93" s="6" t="n">
        <v>44126</v>
      </c>
    </row>
    <row r="94" spans="1:6">
      <c r="A94" s="4" t="s">
        <v>1506</v>
      </c>
      <c r="C94" s="6" t="n">
        <v>2728</v>
      </c>
      <c r="E94" s="6" t="n">
        <v>884</v>
      </c>
    </row>
    <row r="95" spans="1:6">
      <c r="A95" s="4" t="s">
        <v>1508</v>
      </c>
      <c r="C95" s="6" t="n">
        <v>4344</v>
      </c>
      <c r="E95" s="6" t="n">
        <v>17499</v>
      </c>
    </row>
    <row r="96" spans="1:6">
      <c r="A96" s="4" t="s">
        <v>1510</v>
      </c>
      <c r="C96" s="6" t="n">
        <v>-5</v>
      </c>
      <c r="E96" s="6" t="n">
        <v>-15</v>
      </c>
    </row>
    <row r="97" spans="1:6">
      <c r="A97" s="4" t="s">
        <v>1511</v>
      </c>
      <c r="C97" s="6" t="n">
        <v>-1663</v>
      </c>
      <c r="E97" s="6" t="n">
        <v>-1091</v>
      </c>
    </row>
    <row r="98" spans="1:6">
      <c r="A98" s="4" t="s">
        <v>1514</v>
      </c>
      <c r="C98" s="6" t="n">
        <v>60547</v>
      </c>
      <c r="E98" s="6" t="n">
        <v>61403</v>
      </c>
    </row>
    <row r="99" spans="1:6">
      <c r="A99" s="4" t="s">
        <v>1515</v>
      </c>
      <c r="C99" s="6" t="n">
        <v>1795</v>
      </c>
      <c r="E99" s="6" t="n">
        <v>356</v>
      </c>
    </row>
    <row r="100" spans="1:6">
      <c r="A100" s="4" t="s">
        <v>1535</v>
      </c>
    </row>
    <row r="101" spans="1:6">
      <c r="A101" s="3" t="s">
        <v>1504</v>
      </c>
    </row>
    <row r="102" spans="1:6">
      <c r="A102" s="4" t="s">
        <v>1505</v>
      </c>
      <c r="C102" s="6" t="n">
        <v>36170</v>
      </c>
      <c r="E102" s="6" t="n">
        <v>12119</v>
      </c>
    </row>
    <row r="103" spans="1:6">
      <c r="A103" s="4" t="s">
        <v>1506</v>
      </c>
      <c r="B103" s="4" t="s">
        <v>511</v>
      </c>
      <c r="C103" s="6" t="n">
        <v>4283</v>
      </c>
      <c r="E103" s="6" t="n">
        <v>3739</v>
      </c>
    </row>
    <row r="104" spans="1:6">
      <c r="A104" s="4" t="s">
        <v>1507</v>
      </c>
      <c r="C104" s="6" t="n">
        <v>-107</v>
      </c>
      <c r="E104" s="6" t="n">
        <v>-545</v>
      </c>
    </row>
    <row r="105" spans="1:6">
      <c r="A105" s="4" t="s">
        <v>1508</v>
      </c>
      <c r="C105" s="6" t="n">
        <v>99</v>
      </c>
      <c r="E105" s="6" t="n">
        <v>582</v>
      </c>
    </row>
    <row r="106" spans="1:6">
      <c r="A106" s="4" t="s">
        <v>1509</v>
      </c>
      <c r="C106" s="6" t="n">
        <v>-773</v>
      </c>
      <c r="E106" s="6" t="n">
        <v>-429</v>
      </c>
    </row>
    <row r="107" spans="1:6">
      <c r="A107" s="4" t="s">
        <v>1511</v>
      </c>
      <c r="C107" s="6" t="n">
        <v>-21616</v>
      </c>
      <c r="E107" s="6" t="n">
        <v>-34413</v>
      </c>
    </row>
    <row r="108" spans="1:6">
      <c r="A108" s="4" t="s">
        <v>1512</v>
      </c>
      <c r="C108" s="6" t="n">
        <v>37553</v>
      </c>
      <c r="E108" s="6" t="n">
        <v>23922</v>
      </c>
    </row>
    <row r="109" spans="1:6">
      <c r="A109" s="4" t="s">
        <v>1513</v>
      </c>
      <c r="C109" s="6" t="n">
        <v>-321</v>
      </c>
      <c r="E109" s="6" t="n">
        <v>8424</v>
      </c>
    </row>
    <row r="110" spans="1:6">
      <c r="A110" s="4" t="s">
        <v>1514</v>
      </c>
      <c r="C110" s="6" t="n">
        <v>55288</v>
      </c>
      <c r="E110" s="6" t="n">
        <v>13399</v>
      </c>
    </row>
    <row r="111" spans="1:6">
      <c r="A111" s="4" t="s">
        <v>1515</v>
      </c>
      <c r="B111" s="4" t="s">
        <v>511</v>
      </c>
      <c r="C111" s="6" t="n">
        <v>1797</v>
      </c>
      <c r="E111" s="6" t="n">
        <v>-7391</v>
      </c>
    </row>
    <row r="112" spans="1:6">
      <c r="A112" s="4" t="s">
        <v>1536</v>
      </c>
    </row>
    <row r="113" spans="1:6">
      <c r="A113" s="3" t="s">
        <v>1504</v>
      </c>
    </row>
    <row r="114" spans="1:6">
      <c r="A114" s="4" t="s">
        <v>1505</v>
      </c>
      <c r="C114" s="6" t="n">
        <v>-4189</v>
      </c>
      <c r="E114" s="6" t="n">
        <v>14596</v>
      </c>
    </row>
    <row r="115" spans="1:6">
      <c r="A115" s="4" t="s">
        <v>1506</v>
      </c>
      <c r="C115" s="6" t="n">
        <v>14185</v>
      </c>
      <c r="E115" s="6" t="n">
        <v>2127</v>
      </c>
    </row>
    <row r="116" spans="1:6">
      <c r="A116" s="4" t="s">
        <v>1507</v>
      </c>
      <c r="C116" s="6" t="n">
        <v>-113</v>
      </c>
      <c r="E116" s="6" t="n">
        <v>-134</v>
      </c>
    </row>
    <row r="117" spans="1:6">
      <c r="A117" s="4" t="s">
        <v>1509</v>
      </c>
      <c r="E117" s="6" t="n">
        <v>-94</v>
      </c>
    </row>
    <row r="118" spans="1:6">
      <c r="A118" s="4" t="s">
        <v>1511</v>
      </c>
      <c r="C118" s="6" t="n">
        <v>-5471</v>
      </c>
      <c r="E118" s="6" t="n">
        <v>-18154</v>
      </c>
    </row>
    <row r="119" spans="1:6">
      <c r="A119" s="4" t="s">
        <v>1512</v>
      </c>
      <c r="C119" s="6" t="n">
        <v>2976</v>
      </c>
      <c r="E119" s="6" t="n">
        <v>311</v>
      </c>
    </row>
    <row r="120" spans="1:6">
      <c r="A120" s="4" t="s">
        <v>1513</v>
      </c>
      <c r="C120" s="6" t="n">
        <v>-340</v>
      </c>
      <c r="E120" s="6" t="n">
        <v>-1798</v>
      </c>
    </row>
    <row r="121" spans="1:6">
      <c r="A121" s="4" t="s">
        <v>1514</v>
      </c>
      <c r="C121" s="6" t="n">
        <v>7048</v>
      </c>
      <c r="E121" s="6" t="n">
        <v>-3146</v>
      </c>
    </row>
    <row r="122" spans="1:6">
      <c r="A122" s="4" t="s">
        <v>1515</v>
      </c>
      <c r="C122" s="6" t="n">
        <v>6246</v>
      </c>
      <c r="E122" s="6" t="n">
        <v>2256</v>
      </c>
    </row>
    <row r="123" spans="1:6">
      <c r="A123" s="4" t="s">
        <v>1537</v>
      </c>
    </row>
    <row r="124" spans="1:6">
      <c r="A124" s="3" t="s">
        <v>1504</v>
      </c>
    </row>
    <row r="125" spans="1:6">
      <c r="A125" s="4" t="s">
        <v>1505</v>
      </c>
      <c r="C125" s="6" t="n">
        <v>18191</v>
      </c>
      <c r="E125" s="6" t="n">
        <v>6736</v>
      </c>
    </row>
    <row r="126" spans="1:6">
      <c r="A126" s="4" t="s">
        <v>1506</v>
      </c>
      <c r="C126" s="6" t="n">
        <v>-10614</v>
      </c>
      <c r="E126" s="6" t="n">
        <v>-12064</v>
      </c>
    </row>
    <row r="127" spans="1:6">
      <c r="A127" s="4" t="s">
        <v>1507</v>
      </c>
      <c r="C127" s="6" t="n">
        <v>-87</v>
      </c>
      <c r="E127" s="6" t="n">
        <v>-262</v>
      </c>
    </row>
    <row r="128" spans="1:6">
      <c r="A128" s="4" t="s">
        <v>1508</v>
      </c>
      <c r="C128" s="6" t="n">
        <v>3</v>
      </c>
      <c r="E128" s="6" t="n">
        <v>18</v>
      </c>
    </row>
    <row r="129" spans="1:6">
      <c r="A129" s="4" t="s">
        <v>1511</v>
      </c>
      <c r="C129" s="6" t="n">
        <v>4037</v>
      </c>
      <c r="E129" s="6" t="n">
        <v>-2614</v>
      </c>
    </row>
    <row r="130" spans="1:6">
      <c r="A130" s="4" t="s">
        <v>1512</v>
      </c>
      <c r="B130" s="4" t="s">
        <v>647</v>
      </c>
      <c r="C130" s="6" t="n">
        <v>34577</v>
      </c>
      <c r="E130" s="6" t="n">
        <v>23611</v>
      </c>
    </row>
    <row r="131" spans="1:6">
      <c r="A131" s="4" t="s">
        <v>1513</v>
      </c>
      <c r="C131" s="6" t="n">
        <v>-144</v>
      </c>
      <c r="E131" s="6" t="n">
        <v>-2863</v>
      </c>
    </row>
    <row r="132" spans="1:6">
      <c r="A132" s="4" t="s">
        <v>1514</v>
      </c>
      <c r="C132" s="6" t="n">
        <v>45963</v>
      </c>
      <c r="E132" s="6" t="n">
        <v>12562</v>
      </c>
    </row>
    <row r="133" spans="1:6">
      <c r="A133" s="4" t="s">
        <v>1515</v>
      </c>
      <c r="C133" s="6" t="n">
        <v>-5580</v>
      </c>
      <c r="E133" s="6" t="n">
        <v>-11544</v>
      </c>
    </row>
    <row r="134" spans="1:6">
      <c r="A134" s="4" t="s">
        <v>1538</v>
      </c>
    </row>
    <row r="135" spans="1:6">
      <c r="A135" s="3" t="s">
        <v>1504</v>
      </c>
    </row>
    <row r="136" spans="1:6">
      <c r="A136" s="4" t="s">
        <v>1505</v>
      </c>
      <c r="C136" s="6" t="n">
        <v>2862</v>
      </c>
      <c r="E136" s="6" t="n">
        <v>-10685</v>
      </c>
    </row>
    <row r="137" spans="1:6">
      <c r="A137" s="4" t="s">
        <v>1506</v>
      </c>
      <c r="C137" s="6" t="n">
        <v>743</v>
      </c>
      <c r="E137" s="6" t="n">
        <v>13488</v>
      </c>
    </row>
    <row r="138" spans="1:6">
      <c r="A138" s="4" t="s">
        <v>1507</v>
      </c>
      <c r="C138" s="6" t="n">
        <v>87</v>
      </c>
      <c r="E138" s="6" t="n">
        <v>-153</v>
      </c>
    </row>
    <row r="139" spans="1:6">
      <c r="A139" s="4" t="s">
        <v>1508</v>
      </c>
      <c r="C139" s="6" t="n">
        <v>96</v>
      </c>
    </row>
    <row r="140" spans="1:6">
      <c r="A140" s="4" t="s">
        <v>1509</v>
      </c>
      <c r="C140" s="6" t="n">
        <v>-419</v>
      </c>
    </row>
    <row r="141" spans="1:6">
      <c r="A141" s="4" t="s">
        <v>1511</v>
      </c>
      <c r="C141" s="6" t="n">
        <v>-5350</v>
      </c>
      <c r="E141" s="6" t="n">
        <v>-13690</v>
      </c>
    </row>
    <row r="142" spans="1:6">
      <c r="A142" s="4" t="s">
        <v>1513</v>
      </c>
      <c r="C142" s="6" t="n">
        <v>163</v>
      </c>
      <c r="E142" s="6" t="n">
        <v>13085</v>
      </c>
      <c r="F142" s="4" t="s">
        <v>647</v>
      </c>
    </row>
    <row r="143" spans="1:6">
      <c r="A143" s="4" t="s">
        <v>1514</v>
      </c>
      <c r="C143" s="6" t="n">
        <v>-1818</v>
      </c>
      <c r="E143" s="6" t="n">
        <v>2045</v>
      </c>
    </row>
    <row r="144" spans="1:6">
      <c r="A144" s="4" t="s">
        <v>1515</v>
      </c>
      <c r="C144" s="6" t="n">
        <v>703</v>
      </c>
      <c r="E144" s="6" t="n">
        <v>964</v>
      </c>
    </row>
    <row r="145" spans="1:6">
      <c r="A145" s="4" t="s">
        <v>1539</v>
      </c>
    </row>
    <row r="146" spans="1:6">
      <c r="A146" s="3" t="s">
        <v>1504</v>
      </c>
    </row>
    <row r="147" spans="1:6">
      <c r="A147" s="4" t="s">
        <v>1505</v>
      </c>
      <c r="C147" s="6" t="n">
        <v>949</v>
      </c>
      <c r="E147" s="6" t="n">
        <v>683</v>
      </c>
    </row>
    <row r="148" spans="1:6">
      <c r="A148" s="4" t="s">
        <v>1506</v>
      </c>
      <c r="C148" s="6" t="n">
        <v>-27</v>
      </c>
      <c r="E148" s="6" t="n">
        <v>156</v>
      </c>
    </row>
    <row r="149" spans="1:6">
      <c r="A149" s="4" t="s">
        <v>1507</v>
      </c>
      <c r="C149" s="6" t="n">
        <v>2</v>
      </c>
      <c r="E149" s="6" t="n">
        <v>4</v>
      </c>
    </row>
    <row r="150" spans="1:6">
      <c r="A150" s="4" t="s">
        <v>1508</v>
      </c>
      <c r="E150" s="6" t="n">
        <v>564</v>
      </c>
    </row>
    <row r="151" spans="1:6">
      <c r="A151" s="4" t="s">
        <v>1509</v>
      </c>
      <c r="C151" s="6" t="n">
        <v>-354</v>
      </c>
      <c r="E151" s="6" t="n">
        <v>-335</v>
      </c>
    </row>
    <row r="152" spans="1:6">
      <c r="A152" s="4" t="s">
        <v>1511</v>
      </c>
      <c r="E152" s="6" t="n">
        <v>-1</v>
      </c>
    </row>
    <row r="153" spans="1:6">
      <c r="A153" s="4" t="s">
        <v>1514</v>
      </c>
      <c r="C153" s="6" t="n">
        <v>570</v>
      </c>
      <c r="E153" s="6" t="n">
        <v>1071</v>
      </c>
    </row>
    <row r="154" spans="1:6">
      <c r="A154" s="4" t="s">
        <v>1515</v>
      </c>
      <c r="C154" s="6" t="n">
        <v>645</v>
      </c>
      <c r="E154" s="6" t="n">
        <v>900</v>
      </c>
    </row>
    <row r="155" spans="1:6">
      <c r="A155" s="4" t="s">
        <v>1540</v>
      </c>
    </row>
    <row r="156" spans="1:6">
      <c r="A156" s="3" t="s">
        <v>1504</v>
      </c>
    </row>
    <row r="157" spans="1:6">
      <c r="A157" s="4" t="s">
        <v>1505</v>
      </c>
      <c r="C157" s="6" t="n">
        <v>18357</v>
      </c>
      <c r="E157" s="6" t="n">
        <v>789</v>
      </c>
    </row>
    <row r="158" spans="1:6">
      <c r="A158" s="4" t="s">
        <v>1506</v>
      </c>
      <c r="C158" s="6" t="n">
        <v>-4</v>
      </c>
      <c r="E158" s="6" t="n">
        <v>32</v>
      </c>
    </row>
    <row r="159" spans="1:6">
      <c r="A159" s="4" t="s">
        <v>1507</v>
      </c>
      <c r="C159" s="6" t="n">
        <v>4</v>
      </c>
    </row>
    <row r="160" spans="1:6">
      <c r="A160" s="4" t="s">
        <v>1511</v>
      </c>
      <c r="C160" s="6" t="n">
        <v>-14832</v>
      </c>
      <c r="E160" s="6" t="n">
        <v>46</v>
      </c>
    </row>
    <row r="161" spans="1:6">
      <c r="A161" s="4" t="s">
        <v>1514</v>
      </c>
      <c r="C161" s="6" t="n">
        <v>3525</v>
      </c>
      <c r="E161" s="6" t="n">
        <v>867</v>
      </c>
    </row>
    <row r="162" spans="1:6">
      <c r="A162" s="4" t="s">
        <v>1515</v>
      </c>
      <c r="C162" s="6" t="n">
        <v>-217</v>
      </c>
      <c r="E162" s="6" t="n">
        <v>33</v>
      </c>
    </row>
    <row r="163" spans="1:6">
      <c r="A163" s="4" t="s">
        <v>1541</v>
      </c>
    </row>
    <row r="164" spans="1:6">
      <c r="A164" s="3" t="s">
        <v>1504</v>
      </c>
    </row>
    <row r="165" spans="1:6">
      <c r="A165" s="4" t="s">
        <v>1505</v>
      </c>
      <c r="C165" s="6" t="n">
        <v>283434</v>
      </c>
      <c r="E165" s="6" t="n">
        <v>350660</v>
      </c>
    </row>
    <row r="166" spans="1:6">
      <c r="A166" s="4" t="s">
        <v>1506</v>
      </c>
      <c r="B166" s="4" t="s">
        <v>649</v>
      </c>
      <c r="C166" s="6" t="n">
        <v>1331</v>
      </c>
      <c r="E166" s="6" t="n">
        <v>6323</v>
      </c>
    </row>
    <row r="167" spans="1:6">
      <c r="A167" s="4" t="s">
        <v>1507</v>
      </c>
      <c r="C167" s="6" t="n">
        <v>-5379</v>
      </c>
      <c r="E167" s="6" t="n">
        <v>-9056</v>
      </c>
    </row>
    <row r="168" spans="1:6">
      <c r="A168" s="4" t="s">
        <v>1508</v>
      </c>
      <c r="C168" s="6" t="n">
        <v>134575</v>
      </c>
      <c r="E168" s="6" t="n">
        <v>131326</v>
      </c>
    </row>
    <row r="169" spans="1:6">
      <c r="A169" s="4" t="s">
        <v>1511</v>
      </c>
      <c r="C169" s="6" t="n">
        <v>-162520</v>
      </c>
      <c r="E169" s="6" t="n">
        <v>-181004</v>
      </c>
    </row>
    <row r="170" spans="1:6">
      <c r="A170" s="4" t="s">
        <v>1512</v>
      </c>
      <c r="C170" s="6" t="n">
        <v>5450</v>
      </c>
      <c r="E170" s="6" t="n">
        <v>102</v>
      </c>
    </row>
    <row r="171" spans="1:6">
      <c r="A171" s="4" t="s">
        <v>1513</v>
      </c>
      <c r="C171" s="6" t="n">
        <v>-3020</v>
      </c>
      <c r="E171" s="6" t="n">
        <v>-89</v>
      </c>
    </row>
    <row r="172" spans="1:6">
      <c r="A172" s="4" t="s">
        <v>1514</v>
      </c>
      <c r="C172" s="6" t="n">
        <v>253871</v>
      </c>
      <c r="E172" s="6" t="n">
        <v>298262</v>
      </c>
    </row>
    <row r="173" spans="1:6">
      <c r="A173" s="4" t="s">
        <v>1515</v>
      </c>
      <c r="B173" s="4" t="s">
        <v>649</v>
      </c>
      <c r="C173" s="6" t="n">
        <v>-619</v>
      </c>
      <c r="E173" s="6" t="n">
        <v>-83</v>
      </c>
    </row>
    <row r="174" spans="1:6">
      <c r="A174" s="4" t="s">
        <v>1542</v>
      </c>
    </row>
    <row r="175" spans="1:6">
      <c r="A175" s="3" t="s">
        <v>1504</v>
      </c>
    </row>
    <row r="176" spans="1:6">
      <c r="A176" s="4" t="s">
        <v>1505</v>
      </c>
      <c r="C176" s="6" t="n">
        <v>19246</v>
      </c>
      <c r="E176" s="6" t="n">
        <v>20192</v>
      </c>
    </row>
    <row r="177" spans="1:6">
      <c r="A177" s="4" t="s">
        <v>1507</v>
      </c>
      <c r="C177" s="6" t="n">
        <v>209</v>
      </c>
      <c r="E177" s="6" t="n">
        <v>-1002</v>
      </c>
    </row>
    <row r="178" spans="1:6">
      <c r="A178" s="4" t="s">
        <v>1508</v>
      </c>
      <c r="C178" s="6" t="n">
        <v>382</v>
      </c>
      <c r="E178" s="6" t="n">
        <v>242</v>
      </c>
    </row>
    <row r="179" spans="1:6">
      <c r="A179" s="4" t="s">
        <v>1511</v>
      </c>
      <c r="C179" s="6" t="n">
        <v>-5835</v>
      </c>
      <c r="E179" s="6" t="n">
        <v>-487</v>
      </c>
    </row>
    <row r="180" spans="1:6">
      <c r="A180" s="4" t="s">
        <v>1514</v>
      </c>
      <c r="C180" s="6" t="n">
        <v>14002</v>
      </c>
      <c r="E180" s="6" t="n">
        <v>18945</v>
      </c>
    </row>
    <row r="181" spans="1:6">
      <c r="A181" s="4" t="s">
        <v>1543</v>
      </c>
    </row>
    <row r="182" spans="1:6">
      <c r="A182" s="3" t="s">
        <v>1504</v>
      </c>
    </row>
    <row r="183" spans="1:6">
      <c r="A183" s="4" t="s">
        <v>1505</v>
      </c>
      <c r="C183" s="6" t="n">
        <v>4196</v>
      </c>
      <c r="E183" s="6" t="n">
        <v>6037</v>
      </c>
    </row>
    <row r="184" spans="1:6">
      <c r="A184" s="4" t="s">
        <v>1506</v>
      </c>
      <c r="C184" s="6" t="n">
        <v>-383</v>
      </c>
      <c r="E184" s="6" t="n">
        <v>4</v>
      </c>
    </row>
    <row r="185" spans="1:6">
      <c r="A185" s="4" t="s">
        <v>1507</v>
      </c>
      <c r="C185" s="6" t="n">
        <v>114</v>
      </c>
      <c r="E185" s="6" t="n">
        <v>-3</v>
      </c>
    </row>
    <row r="186" spans="1:6">
      <c r="A186" s="4" t="s">
        <v>1508</v>
      </c>
      <c r="C186" s="6" t="n">
        <v>20</v>
      </c>
      <c r="E186" s="6" t="n">
        <v>1670</v>
      </c>
    </row>
    <row r="187" spans="1:6">
      <c r="A187" s="4" t="s">
        <v>1511</v>
      </c>
      <c r="C187" s="6" t="n">
        <v>-641</v>
      </c>
      <c r="E187" s="6" t="n">
        <v>-5318</v>
      </c>
    </row>
    <row r="188" spans="1:6">
      <c r="A188" s="4" t="s">
        <v>1512</v>
      </c>
      <c r="C188" s="6" t="n">
        <v>5450</v>
      </c>
      <c r="D188" s="4" t="s">
        <v>647</v>
      </c>
      <c r="E188" s="6" t="n">
        <v>102</v>
      </c>
    </row>
    <row r="189" spans="1:6">
      <c r="A189" s="4" t="s">
        <v>1513</v>
      </c>
      <c r="C189" s="6" t="n">
        <v>-3020</v>
      </c>
      <c r="D189" s="4" t="s">
        <v>647</v>
      </c>
      <c r="E189" s="6" t="n">
        <v>-89</v>
      </c>
    </row>
    <row r="190" spans="1:6">
      <c r="A190" s="4" t="s">
        <v>1514</v>
      </c>
      <c r="C190" s="6" t="n">
        <v>5736</v>
      </c>
      <c r="E190" s="6" t="n">
        <v>2403</v>
      </c>
    </row>
    <row r="191" spans="1:6">
      <c r="A191" s="4" t="s">
        <v>1515</v>
      </c>
      <c r="C191" s="6" t="n">
        <v>-619</v>
      </c>
      <c r="E191" s="6" t="n">
        <v>-83</v>
      </c>
    </row>
    <row r="192" spans="1:6">
      <c r="A192" s="4" t="s">
        <v>1544</v>
      </c>
    </row>
    <row r="193" spans="1:6">
      <c r="A193" s="3" t="s">
        <v>1504</v>
      </c>
    </row>
    <row r="194" spans="1:6">
      <c r="A194" s="4" t="s">
        <v>1505</v>
      </c>
      <c r="C194" s="6" t="n">
        <v>15</v>
      </c>
      <c r="E194" s="6" t="n">
        <v>15</v>
      </c>
    </row>
    <row r="195" spans="1:6">
      <c r="A195" s="4" t="s">
        <v>1514</v>
      </c>
      <c r="C195" s="6" t="n">
        <v>15</v>
      </c>
      <c r="E195" s="6" t="n">
        <v>15</v>
      </c>
    </row>
    <row r="196" spans="1:6">
      <c r="A196" s="4" t="s">
        <v>1545</v>
      </c>
    </row>
    <row r="197" spans="1:6">
      <c r="A197" s="3" t="s">
        <v>1504</v>
      </c>
    </row>
    <row r="198" spans="1:6">
      <c r="A198" s="4" t="s">
        <v>1505</v>
      </c>
      <c r="C198" s="6" t="n">
        <v>2038</v>
      </c>
      <c r="E198" s="6" t="n">
        <v>2430</v>
      </c>
    </row>
    <row r="199" spans="1:6">
      <c r="A199" s="4" t="s">
        <v>1507</v>
      </c>
      <c r="C199" s="6" t="n">
        <v>58</v>
      </c>
      <c r="E199" s="6" t="n">
        <v>-104</v>
      </c>
    </row>
    <row r="200" spans="1:6">
      <c r="A200" s="4" t="s">
        <v>1511</v>
      </c>
      <c r="C200" s="6" t="n">
        <v>-33</v>
      </c>
      <c r="E200" s="6" t="n">
        <v>-33</v>
      </c>
    </row>
    <row r="201" spans="1:6">
      <c r="A201" s="4" t="s">
        <v>1514</v>
      </c>
      <c r="C201" s="6" t="n">
        <v>2063</v>
      </c>
      <c r="E201" s="6" t="n">
        <v>2293</v>
      </c>
    </row>
    <row r="202" spans="1:6">
      <c r="A202" s="4" t="s">
        <v>1546</v>
      </c>
    </row>
    <row r="203" spans="1:6">
      <c r="A203" s="3" t="s">
        <v>1504</v>
      </c>
    </row>
    <row r="204" spans="1:6">
      <c r="A204" s="4" t="s">
        <v>1505</v>
      </c>
      <c r="C204" s="6" t="n">
        <v>131455</v>
      </c>
      <c r="E204" s="6" t="n">
        <v>161172</v>
      </c>
    </row>
    <row r="205" spans="1:6">
      <c r="A205" s="4" t="s">
        <v>1506</v>
      </c>
      <c r="C205" s="6" t="n">
        <v>1714</v>
      </c>
      <c r="E205" s="6" t="n">
        <v>6319</v>
      </c>
    </row>
    <row r="206" spans="1:6">
      <c r="A206" s="4" t="s">
        <v>1507</v>
      </c>
      <c r="C206" s="6" t="n">
        <v>-3914</v>
      </c>
      <c r="E206" s="6" t="n">
        <v>-2806</v>
      </c>
    </row>
    <row r="207" spans="1:6">
      <c r="A207" s="4" t="s">
        <v>1508</v>
      </c>
      <c r="C207" s="6" t="n">
        <v>134169</v>
      </c>
      <c r="E207" s="6" t="n">
        <v>129400</v>
      </c>
    </row>
    <row r="208" spans="1:6">
      <c r="A208" s="4" t="s">
        <v>1511</v>
      </c>
      <c r="C208" s="6" t="n">
        <v>-132544</v>
      </c>
      <c r="E208" s="6" t="n">
        <v>-163469</v>
      </c>
    </row>
    <row r="209" spans="1:6">
      <c r="A209" s="4" t="s">
        <v>1514</v>
      </c>
      <c r="C209" s="6" t="n">
        <v>130880</v>
      </c>
      <c r="E209" s="6" t="n">
        <v>130616</v>
      </c>
    </row>
    <row r="210" spans="1:6">
      <c r="A210" s="4" t="s">
        <v>1547</v>
      </c>
    </row>
    <row r="211" spans="1:6">
      <c r="A211" s="3" t="s">
        <v>1504</v>
      </c>
    </row>
    <row r="212" spans="1:6">
      <c r="A212" s="4" t="s">
        <v>1505</v>
      </c>
      <c r="C212" s="6" t="n">
        <v>126484</v>
      </c>
      <c r="E212" s="6" t="n">
        <v>160814</v>
      </c>
    </row>
    <row r="213" spans="1:6">
      <c r="A213" s="4" t="s">
        <v>1507</v>
      </c>
      <c r="C213" s="6" t="n">
        <v>-1846</v>
      </c>
      <c r="E213" s="6" t="n">
        <v>-5141</v>
      </c>
    </row>
    <row r="214" spans="1:6">
      <c r="A214" s="4" t="s">
        <v>1508</v>
      </c>
      <c r="C214" s="6" t="n">
        <v>4</v>
      </c>
      <c r="E214" s="6" t="n">
        <v>14</v>
      </c>
    </row>
    <row r="215" spans="1:6">
      <c r="A215" s="4" t="s">
        <v>1511</v>
      </c>
      <c r="C215" s="6" t="n">
        <v>-23467</v>
      </c>
      <c r="E215" s="6" t="n">
        <v>-11697</v>
      </c>
    </row>
    <row r="216" spans="1:6">
      <c r="A216" s="4" t="s">
        <v>1514</v>
      </c>
      <c r="C216" s="6" t="n">
        <v>101175</v>
      </c>
      <c r="E216" s="6" t="n">
        <v>143990</v>
      </c>
    </row>
    <row r="217" spans="1:6">
      <c r="A217" s="4" t="s">
        <v>1548</v>
      </c>
    </row>
    <row r="218" spans="1:6">
      <c r="A218" s="3" t="s">
        <v>1504</v>
      </c>
    </row>
    <row r="219" spans="1:6">
      <c r="A219" s="4" t="s">
        <v>1505</v>
      </c>
      <c r="C219" s="6" t="n">
        <v>27820</v>
      </c>
      <c r="E219" s="6" t="n">
        <v>28359</v>
      </c>
    </row>
    <row r="220" spans="1:6">
      <c r="A220" s="4" t="s">
        <v>1506</v>
      </c>
      <c r="B220" s="4" t="s">
        <v>649</v>
      </c>
      <c r="C220" s="6" t="n">
        <v>2660</v>
      </c>
      <c r="E220" s="6" t="n">
        <v>-1199</v>
      </c>
    </row>
    <row r="221" spans="1:6">
      <c r="A221" s="4" t="s">
        <v>1508</v>
      </c>
      <c r="C221" s="6" t="n">
        <v>5636</v>
      </c>
      <c r="E221" s="6" t="n">
        <v>2203</v>
      </c>
    </row>
    <row r="222" spans="1:6">
      <c r="A222" s="4" t="s">
        <v>1510</v>
      </c>
      <c r="C222" s="6" t="n">
        <v>-1515</v>
      </c>
      <c r="E222" s="6" t="n">
        <v>-825</v>
      </c>
    </row>
    <row r="223" spans="1:6">
      <c r="A223" s="4" t="s">
        <v>1511</v>
      </c>
      <c r="C223" s="6" t="n">
        <v>-1</v>
      </c>
    </row>
    <row r="224" spans="1:6">
      <c r="A224" s="4" t="s">
        <v>1513</v>
      </c>
      <c r="C224" s="6" t="n">
        <v>-202</v>
      </c>
      <c r="E224" s="6" t="n">
        <v>-125</v>
      </c>
    </row>
    <row r="225" spans="1:6">
      <c r="A225" s="4" t="s">
        <v>1514</v>
      </c>
      <c r="C225" s="6" t="n">
        <v>34398</v>
      </c>
      <c r="E225" s="6" t="n">
        <v>28413</v>
      </c>
    </row>
    <row r="226" spans="1:6">
      <c r="A226" s="4" t="s">
        <v>1515</v>
      </c>
      <c r="B226" s="4" t="s">
        <v>649</v>
      </c>
      <c r="C226" s="6" t="n">
        <v>1736</v>
      </c>
      <c r="E226" s="6" t="n">
        <v>-1602</v>
      </c>
    </row>
    <row r="227" spans="1:6">
      <c r="A227" s="4" t="s">
        <v>1549</v>
      </c>
    </row>
    <row r="228" spans="1:6">
      <c r="A228" s="3" t="s">
        <v>1504</v>
      </c>
    </row>
    <row r="229" spans="1:6">
      <c r="A229" s="4" t="s">
        <v>1505</v>
      </c>
      <c r="C229" s="6" t="n">
        <v>27820</v>
      </c>
      <c r="E229" s="6" t="n">
        <v>28359</v>
      </c>
    </row>
    <row r="230" spans="1:6">
      <c r="A230" s="4" t="s">
        <v>1506</v>
      </c>
      <c r="C230" s="6" t="n">
        <v>2660</v>
      </c>
      <c r="E230" s="6" t="n">
        <v>-1199</v>
      </c>
    </row>
    <row r="231" spans="1:6">
      <c r="A231" s="4" t="s">
        <v>1508</v>
      </c>
      <c r="C231" s="6" t="n">
        <v>5636</v>
      </c>
      <c r="E231" s="6" t="n">
        <v>2203</v>
      </c>
    </row>
    <row r="232" spans="1:6">
      <c r="A232" s="4" t="s">
        <v>1510</v>
      </c>
      <c r="C232" s="6" t="n">
        <v>-1515</v>
      </c>
      <c r="E232" s="6" t="n">
        <v>-825</v>
      </c>
    </row>
    <row r="233" spans="1:6">
      <c r="A233" s="4" t="s">
        <v>1511</v>
      </c>
      <c r="C233" s="6" t="n">
        <v>-1</v>
      </c>
    </row>
    <row r="234" spans="1:6">
      <c r="A234" s="4" t="s">
        <v>1513</v>
      </c>
      <c r="C234" s="6" t="n">
        <v>-202</v>
      </c>
      <c r="E234" s="6" t="n">
        <v>-125</v>
      </c>
    </row>
    <row r="235" spans="1:6">
      <c r="A235" s="4" t="s">
        <v>1514</v>
      </c>
      <c r="C235" s="6" t="n">
        <v>34398</v>
      </c>
      <c r="E235" s="6" t="n">
        <v>28413</v>
      </c>
    </row>
    <row r="236" spans="1:6">
      <c r="A236" s="4" t="s">
        <v>1515</v>
      </c>
      <c r="C236" s="6" t="n">
        <v>1736</v>
      </c>
      <c r="E236" s="6" t="n">
        <v>-1602</v>
      </c>
    </row>
    <row r="237" spans="1:6">
      <c r="A237" s="4" t="s">
        <v>1068</v>
      </c>
    </row>
    <row r="238" spans="1:6">
      <c r="A238" s="3" t="s">
        <v>1504</v>
      </c>
    </row>
    <row r="239" spans="1:6">
      <c r="A239" s="4" t="s">
        <v>1505</v>
      </c>
      <c r="C239" s="6" t="n">
        <v>32378</v>
      </c>
      <c r="E239" s="6" t="n">
        <v>8660</v>
      </c>
    </row>
    <row r="240" spans="1:6">
      <c r="A240" s="4" t="s">
        <v>1506</v>
      </c>
      <c r="B240" s="4" t="s">
        <v>1406</v>
      </c>
      <c r="C240" s="6" t="n">
        <v>-8350</v>
      </c>
      <c r="E240" s="6" t="n">
        <v>966</v>
      </c>
    </row>
    <row r="241" spans="1:6">
      <c r="A241" s="4" t="s">
        <v>1507</v>
      </c>
      <c r="C241" s="6" t="n">
        <v>-1732</v>
      </c>
      <c r="E241" s="6" t="n">
        <v>-22</v>
      </c>
    </row>
    <row r="242" spans="1:6">
      <c r="A242" s="4" t="s">
        <v>1508</v>
      </c>
      <c r="C242" s="6" t="n">
        <v>35894</v>
      </c>
      <c r="E242" s="6" t="n">
        <v>8601</v>
      </c>
    </row>
    <row r="243" spans="1:6">
      <c r="A243" s="4" t="s">
        <v>1510</v>
      </c>
      <c r="C243" s="6" t="n">
        <v>-48</v>
      </c>
      <c r="E243" s="6" t="n">
        <v>-183</v>
      </c>
    </row>
    <row r="244" spans="1:6">
      <c r="A244" s="4" t="s">
        <v>1511</v>
      </c>
      <c r="C244" s="6" t="n">
        <v>-1</v>
      </c>
    </row>
    <row r="245" spans="1:6">
      <c r="A245" s="4" t="s">
        <v>1514</v>
      </c>
      <c r="C245" s="6" t="n">
        <v>58141</v>
      </c>
      <c r="E245" s="6" t="n">
        <v>18022</v>
      </c>
    </row>
    <row r="246" spans="1:6">
      <c r="A246" s="4" t="s">
        <v>1515</v>
      </c>
      <c r="B246" s="4" t="s">
        <v>1406</v>
      </c>
      <c r="C246" s="5" t="n">
        <v>-8346</v>
      </c>
      <c r="E246" s="5" t="n">
        <v>872</v>
      </c>
    </row>
    <row r="247" spans="1:6"/>
    <row r="248" spans="1:6">
      <c r="A248" s="4" t="s">
        <v>31</v>
      </c>
      <c r="B248" s="4" t="s">
        <v>1550</v>
      </c>
    </row>
    <row r="249" spans="1:6">
      <c r="A249" s="4" t="s">
        <v>135</v>
      </c>
      <c r="B249" s="4" t="s">
        <v>1551</v>
      </c>
    </row>
    <row r="250" spans="1:6">
      <c r="A250" s="4" t="s">
        <v>501</v>
      </c>
      <c r="B250" s="4" t="s">
        <v>1552</v>
      </c>
    </row>
    <row r="251" spans="1:6">
      <c r="A251" s="4" t="s">
        <v>511</v>
      </c>
      <c r="B251" s="4" t="s">
        <v>1553</v>
      </c>
    </row>
    <row r="252" spans="1:6">
      <c r="A252" s="4" t="s">
        <v>647</v>
      </c>
      <c r="B252" s="4" t="s">
        <v>1554</v>
      </c>
    </row>
    <row r="253" spans="1:6">
      <c r="A253" s="4" t="s">
        <v>649</v>
      </c>
      <c r="B253" s="4" t="s">
        <v>630</v>
      </c>
    </row>
    <row r="254" spans="1:6">
      <c r="A254" s="4" t="s">
        <v>1406</v>
      </c>
      <c r="B254" s="4" t="s">
        <v>1555</v>
      </c>
    </row>
  </sheetData>
  <mergeCells count="12">
    <mergeCell ref="A1:B2"/>
    <mergeCell ref="C1:F1"/>
    <mergeCell ref="C2:D2"/>
    <mergeCell ref="E2:F2"/>
    <mergeCell ref="A247:E247"/>
    <mergeCell ref="B248:E248"/>
    <mergeCell ref="B249:E249"/>
    <mergeCell ref="B250:E250"/>
    <mergeCell ref="B251:E251"/>
    <mergeCell ref="B252:E252"/>
    <mergeCell ref="B253:E253"/>
    <mergeCell ref="B254:E25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3"/>
  </cols>
  <sheetData>
    <row r="1" spans="1:4">
      <c r="A1" s="1" t="s">
        <v>1556</v>
      </c>
      <c r="C1" s="2" t="s">
        <v>1557</v>
      </c>
      <c r="D1" s="2" t="s">
        <v>1558</v>
      </c>
    </row>
    <row r="2" spans="1:4">
      <c r="A2" s="4" t="s">
        <v>1559</v>
      </c>
    </row>
    <row r="3" spans="1:4">
      <c r="A3" s="3" t="s">
        <v>1560</v>
      </c>
    </row>
    <row r="4" spans="1:4">
      <c r="A4" s="4" t="s">
        <v>1561</v>
      </c>
      <c r="B4" s="4" t="s">
        <v>31</v>
      </c>
      <c r="C4" s="5" t="n">
        <v>6775</v>
      </c>
      <c r="D4" s="5" t="n">
        <v>-4189</v>
      </c>
    </row>
    <row r="5" spans="1:4">
      <c r="A5" s="4" t="s">
        <v>1562</v>
      </c>
    </row>
    <row r="6" spans="1:4">
      <c r="A6" s="3" t="s">
        <v>1560</v>
      </c>
    </row>
    <row r="7" spans="1:4">
      <c r="A7" s="4" t="s">
        <v>1563</v>
      </c>
      <c r="C7" s="6" t="n">
        <v>0</v>
      </c>
      <c r="D7" s="6" t="n">
        <v>0</v>
      </c>
    </row>
    <row r="8" spans="1:4">
      <c r="A8" s="4" t="s">
        <v>1564</v>
      </c>
    </row>
    <row r="9" spans="1:4">
      <c r="A9" s="3" t="s">
        <v>1560</v>
      </c>
    </row>
    <row r="10" spans="1:4">
      <c r="A10" s="4" t="s">
        <v>1563</v>
      </c>
      <c r="C10" s="13" t="n">
        <v>0.113</v>
      </c>
      <c r="D10" s="13" t="n">
        <v>0.12</v>
      </c>
    </row>
    <row r="11" spans="1:4">
      <c r="A11" s="4" t="s">
        <v>1565</v>
      </c>
    </row>
    <row r="12" spans="1:4">
      <c r="A12" s="3" t="s">
        <v>1560</v>
      </c>
    </row>
    <row r="13" spans="1:4">
      <c r="A13" s="4" t="s">
        <v>1563</v>
      </c>
      <c r="C13" s="13" t="n">
        <v>0.342</v>
      </c>
      <c r="D13" s="13" t="n">
        <v>0.292</v>
      </c>
    </row>
    <row r="14" spans="1:4">
      <c r="A14" s="4" t="s">
        <v>1566</v>
      </c>
    </row>
    <row r="15" spans="1:4">
      <c r="A15" s="3" t="s">
        <v>1560</v>
      </c>
    </row>
    <row r="16" spans="1:4">
      <c r="A16" s="4" t="s">
        <v>1563</v>
      </c>
      <c r="C16" s="13" t="n">
        <v>0.583</v>
      </c>
      <c r="D16" s="13" t="n">
        <v>0.513</v>
      </c>
    </row>
    <row r="17" spans="1:4">
      <c r="A17" s="4" t="s">
        <v>1567</v>
      </c>
    </row>
    <row r="18" spans="1:4">
      <c r="A18" s="3" t="s">
        <v>1560</v>
      </c>
    </row>
    <row r="19" spans="1:4">
      <c r="A19" s="4" t="s">
        <v>1563</v>
      </c>
      <c r="C19" s="13" t="n">
        <v>0.258</v>
      </c>
      <c r="D19" s="13" t="n">
        <v>0.228</v>
      </c>
    </row>
    <row r="20" spans="1:4">
      <c r="A20" s="4" t="s">
        <v>1568</v>
      </c>
    </row>
    <row r="21" spans="1:4">
      <c r="A21" s="3" t="s">
        <v>1560</v>
      </c>
    </row>
    <row r="22" spans="1:4">
      <c r="A22" s="4" t="s">
        <v>1563</v>
      </c>
      <c r="C22" s="13" t="n">
        <v>0.6</v>
      </c>
      <c r="D22" s="13" t="n">
        <v>0.6</v>
      </c>
    </row>
    <row r="23" spans="1:4">
      <c r="A23" s="4" t="s">
        <v>1569</v>
      </c>
    </row>
    <row r="24" spans="1:4">
      <c r="A24" s="3" t="s">
        <v>1560</v>
      </c>
    </row>
    <row r="25" spans="1:4">
      <c r="A25" s="4" t="s">
        <v>1563</v>
      </c>
      <c r="C25" s="13" t="n">
        <v>0.41</v>
      </c>
      <c r="D25" s="13" t="n">
        <v>0.41</v>
      </c>
    </row>
    <row r="26" spans="1:4">
      <c r="A26" s="4" t="s">
        <v>1570</v>
      </c>
    </row>
    <row r="27" spans="1:4">
      <c r="A27" s="3" t="s">
        <v>1560</v>
      </c>
    </row>
    <row r="28" spans="1:4">
      <c r="A28" s="4" t="s">
        <v>1563</v>
      </c>
      <c r="C28" s="13" t="n">
        <v>0.48</v>
      </c>
      <c r="D28" s="13" t="n">
        <v>0.48</v>
      </c>
    </row>
    <row r="29" spans="1:4">
      <c r="A29" s="4" t="s">
        <v>1571</v>
      </c>
    </row>
    <row r="30" spans="1:4">
      <c r="A30" s="3" t="s">
        <v>1560</v>
      </c>
    </row>
    <row r="31" spans="1:4">
      <c r="A31" s="4" t="s">
        <v>1563</v>
      </c>
      <c r="C31" s="6" t="n">
        <v>0</v>
      </c>
      <c r="D31" s="13" t="n">
        <v>0.11</v>
      </c>
    </row>
    <row r="32" spans="1:4">
      <c r="A32" s="4" t="s">
        <v>1572</v>
      </c>
    </row>
    <row r="33" spans="1:4">
      <c r="A33" s="3" t="s">
        <v>1560</v>
      </c>
    </row>
    <row r="34" spans="1:4">
      <c r="A34" s="4" t="s">
        <v>1563</v>
      </c>
      <c r="C34" s="6" t="n">
        <v>1</v>
      </c>
      <c r="D34" s="13" t="n">
        <v>0.713</v>
      </c>
    </row>
    <row r="35" spans="1:4">
      <c r="A35" s="4" t="s">
        <v>1573</v>
      </c>
    </row>
    <row r="36" spans="1:4">
      <c r="A36" s="3" t="s">
        <v>1560</v>
      </c>
    </row>
    <row r="37" spans="1:4">
      <c r="A37" s="4" t="s">
        <v>1561</v>
      </c>
      <c r="B37" s="4" t="s">
        <v>31</v>
      </c>
      <c r="C37" s="5" t="n">
        <v>45967</v>
      </c>
      <c r="D37" s="5" t="n">
        <v>18198</v>
      </c>
    </row>
    <row r="38" spans="1:4">
      <c r="A38" s="4" t="s">
        <v>1574</v>
      </c>
    </row>
    <row r="39" spans="1:4">
      <c r="A39" s="3" t="s">
        <v>1560</v>
      </c>
    </row>
    <row r="40" spans="1:4">
      <c r="A40" s="4" t="s">
        <v>1563</v>
      </c>
      <c r="C40" s="6" t="n">
        <v>0</v>
      </c>
      <c r="D40" s="6" t="n">
        <v>0</v>
      </c>
    </row>
    <row r="41" spans="1:4">
      <c r="A41" s="4" t="s">
        <v>1575</v>
      </c>
    </row>
    <row r="42" spans="1:4">
      <c r="A42" s="3" t="s">
        <v>1560</v>
      </c>
    </row>
    <row r="43" spans="1:4">
      <c r="A43" s="4" t="s">
        <v>1563</v>
      </c>
      <c r="C43" s="13" t="n">
        <v>0.113</v>
      </c>
      <c r="D43" s="13" t="n">
        <v>0.12</v>
      </c>
    </row>
    <row r="44" spans="1:4">
      <c r="A44" s="4" t="s">
        <v>1576</v>
      </c>
    </row>
    <row r="45" spans="1:4">
      <c r="A45" s="3" t="s">
        <v>1560</v>
      </c>
    </row>
    <row r="46" spans="1:4">
      <c r="A46" s="4" t="s">
        <v>1563</v>
      </c>
      <c r="C46" s="13" t="n">
        <v>0.35</v>
      </c>
      <c r="D46" s="13" t="n">
        <v>0.35</v>
      </c>
    </row>
    <row r="47" spans="1:4">
      <c r="A47" s="4" t="s">
        <v>1577</v>
      </c>
    </row>
    <row r="48" spans="1:4">
      <c r="A48" s="3" t="s">
        <v>1560</v>
      </c>
    </row>
    <row r="49" spans="1:4">
      <c r="A49" s="4" t="s">
        <v>1563</v>
      </c>
      <c r="C49" s="13" t="n">
        <v>0.7</v>
      </c>
      <c r="D49" s="13" t="n">
        <v>0.7</v>
      </c>
    </row>
    <row r="50" spans="1:4">
      <c r="A50" s="4" t="s">
        <v>1578</v>
      </c>
    </row>
    <row r="51" spans="1:4">
      <c r="A51" s="3" t="s">
        <v>1560</v>
      </c>
    </row>
    <row r="52" spans="1:4">
      <c r="A52" s="4" t="s">
        <v>1563</v>
      </c>
      <c r="C52" s="13" t="n">
        <v>0.139</v>
      </c>
      <c r="D52" s="13" t="n">
        <v>0.148</v>
      </c>
    </row>
    <row r="53" spans="1:4">
      <c r="A53" s="4" t="s">
        <v>1579</v>
      </c>
    </row>
    <row r="54" spans="1:4">
      <c r="A54" s="3" t="s">
        <v>1560</v>
      </c>
    </row>
    <row r="55" spans="1:4">
      <c r="A55" s="4" t="s">
        <v>1563</v>
      </c>
      <c r="C55" s="13" t="n">
        <v>0.6</v>
      </c>
      <c r="D55" s="13" t="n">
        <v>0.6</v>
      </c>
    </row>
    <row r="56" spans="1:4">
      <c r="A56" s="4" t="s">
        <v>1580</v>
      </c>
    </row>
    <row r="57" spans="1:4">
      <c r="A57" s="3" t="s">
        <v>1560</v>
      </c>
    </row>
    <row r="58" spans="1:4">
      <c r="A58" s="4" t="s">
        <v>1563</v>
      </c>
      <c r="C58" s="13" t="n">
        <v>0.6</v>
      </c>
      <c r="D58" s="13" t="n">
        <v>0.65</v>
      </c>
    </row>
    <row r="59" spans="1:4">
      <c r="A59" s="4" t="s">
        <v>1581</v>
      </c>
    </row>
    <row r="60" spans="1:4">
      <c r="A60" s="3" t="s">
        <v>1560</v>
      </c>
    </row>
    <row r="61" spans="1:4">
      <c r="A61" s="4" t="s">
        <v>1563</v>
      </c>
      <c r="C61" s="13" t="n">
        <v>0.41</v>
      </c>
      <c r="D61" s="13" t="n">
        <v>0.41</v>
      </c>
    </row>
    <row r="62" spans="1:4">
      <c r="A62" s="4" t="s">
        <v>1582</v>
      </c>
    </row>
    <row r="63" spans="1:4">
      <c r="A63" s="3" t="s">
        <v>1560</v>
      </c>
    </row>
    <row r="64" spans="1:4">
      <c r="A64" s="4" t="s">
        <v>1563</v>
      </c>
      <c r="C64" s="13" t="n">
        <v>0.48</v>
      </c>
      <c r="D64" s="13" t="n">
        <v>0.48</v>
      </c>
    </row>
    <row r="65" spans="1:4">
      <c r="A65" s="4" t="s">
        <v>1583</v>
      </c>
    </row>
    <row r="66" spans="1:4">
      <c r="A66" s="3" t="s">
        <v>1560</v>
      </c>
    </row>
    <row r="67" spans="1:4">
      <c r="A67" s="4" t="s">
        <v>1563</v>
      </c>
      <c r="C67" s="13" t="n">
        <v>0.081</v>
      </c>
      <c r="D67" s="13" t="n">
        <v>0.097</v>
      </c>
    </row>
    <row r="68" spans="1:4">
      <c r="A68" s="4" t="s">
        <v>1584</v>
      </c>
    </row>
    <row r="69" spans="1:4">
      <c r="A69" s="3" t="s">
        <v>1560</v>
      </c>
    </row>
    <row r="70" spans="1:4">
      <c r="A70" s="4" t="s">
        <v>1563</v>
      </c>
      <c r="C70" s="13" t="n">
        <v>0.18</v>
      </c>
      <c r="D70" s="13" t="n">
        <v>0.182</v>
      </c>
    </row>
    <row r="71" spans="1:4">
      <c r="A71" s="4" t="s">
        <v>1585</v>
      </c>
    </row>
    <row r="72" spans="1:4">
      <c r="A72" s="3" t="s">
        <v>1560</v>
      </c>
    </row>
    <row r="73" spans="1:4">
      <c r="A73" s="4" t="s">
        <v>1561</v>
      </c>
      <c r="B73" s="4" t="s">
        <v>31</v>
      </c>
      <c r="C73" s="5" t="n">
        <v>5854</v>
      </c>
      <c r="D73" s="5" t="n">
        <v>5878</v>
      </c>
    </row>
    <row r="74" spans="1:4">
      <c r="A74" s="4" t="s">
        <v>1586</v>
      </c>
    </row>
    <row r="75" spans="1:4">
      <c r="A75" s="3" t="s">
        <v>1560</v>
      </c>
    </row>
    <row r="76" spans="1:4">
      <c r="A76" s="4" t="s">
        <v>1587</v>
      </c>
      <c r="C76" s="12" t="n">
        <v>0.6</v>
      </c>
      <c r="D76" s="6" t="n">
        <v>1</v>
      </c>
    </row>
    <row r="77" spans="1:4">
      <c r="A77" s="4" t="s">
        <v>1588</v>
      </c>
    </row>
    <row r="78" spans="1:4">
      <c r="A78" s="3" t="s">
        <v>1560</v>
      </c>
    </row>
    <row r="79" spans="1:4">
      <c r="A79" s="4" t="s">
        <v>1561</v>
      </c>
      <c r="B79" s="4" t="s">
        <v>31</v>
      </c>
      <c r="C79" s="5" t="n">
        <v>-7097</v>
      </c>
      <c r="D79" s="5" t="n">
        <v>-2727</v>
      </c>
    </row>
    <row r="80" spans="1:4">
      <c r="A80" s="4" t="s">
        <v>1589</v>
      </c>
    </row>
    <row r="81" spans="1:4">
      <c r="A81" s="3" t="s">
        <v>1560</v>
      </c>
    </row>
    <row r="82" spans="1:4">
      <c r="A82" s="4" t="s">
        <v>1563</v>
      </c>
      <c r="C82" s="13" t="n">
        <v>0.517</v>
      </c>
      <c r="D82" s="13" t="n">
        <v>0.517</v>
      </c>
    </row>
    <row r="83" spans="1:4">
      <c r="A83" s="4" t="s">
        <v>1590</v>
      </c>
    </row>
    <row r="84" spans="1:4">
      <c r="A84" s="3" t="s">
        <v>1560</v>
      </c>
    </row>
    <row r="85" spans="1:4">
      <c r="A85" s="4" t="s">
        <v>1563</v>
      </c>
      <c r="C85" s="13" t="n">
        <v>0.82</v>
      </c>
      <c r="D85" s="13" t="n">
        <v>0.82</v>
      </c>
    </row>
    <row r="86" spans="1:4">
      <c r="A86" s="4" t="s">
        <v>1591</v>
      </c>
    </row>
    <row r="87" spans="1:4">
      <c r="A87" s="3" t="s">
        <v>1560</v>
      </c>
    </row>
    <row r="88" spans="1:4">
      <c r="A88" s="4" t="s">
        <v>1563</v>
      </c>
      <c r="C88" s="13" t="n">
        <v>0.122</v>
      </c>
      <c r="D88" s="13" t="n">
        <v>0.21</v>
      </c>
    </row>
    <row r="89" spans="1:4">
      <c r="A89" s="4" t="s">
        <v>1592</v>
      </c>
    </row>
    <row r="90" spans="1:4">
      <c r="A90" s="3" t="s">
        <v>1560</v>
      </c>
    </row>
    <row r="91" spans="1:4">
      <c r="A91" s="4" t="s">
        <v>1563</v>
      </c>
      <c r="C91" s="13" t="n">
        <v>0.3</v>
      </c>
      <c r="D91" s="13" t="n">
        <v>0.3</v>
      </c>
    </row>
    <row r="92" spans="1:4">
      <c r="A92" s="4" t="s">
        <v>1593</v>
      </c>
    </row>
    <row r="93" spans="1:4">
      <c r="A93" s="3" t="s">
        <v>1560</v>
      </c>
    </row>
    <row r="94" spans="1:4">
      <c r="A94" s="4" t="s">
        <v>1563</v>
      </c>
      <c r="C94" s="13" t="n">
        <v>0.07000000000000001</v>
      </c>
      <c r="D94" s="13" t="n">
        <v>0.07000000000000001</v>
      </c>
    </row>
    <row r="95" spans="1:4">
      <c r="A95" s="4" t="s">
        <v>1594</v>
      </c>
    </row>
    <row r="96" spans="1:4">
      <c r="A96" s="3" t="s">
        <v>1560</v>
      </c>
    </row>
    <row r="97" spans="1:4">
      <c r="A97" s="4" t="s">
        <v>1563</v>
      </c>
      <c r="C97" s="13" t="n">
        <v>0.582</v>
      </c>
      <c r="D97" s="13" t="n">
        <v>0.641</v>
      </c>
    </row>
    <row r="98" spans="1:4">
      <c r="A98" s="4" t="s">
        <v>1595</v>
      </c>
    </row>
    <row r="99" spans="1:4">
      <c r="A99" s="3" t="s">
        <v>1560</v>
      </c>
    </row>
    <row r="100" spans="1:4">
      <c r="A100" s="4" t="s">
        <v>1563</v>
      </c>
      <c r="C100" s="13" t="n">
        <v>0.207</v>
      </c>
      <c r="D100" s="13" t="n">
        <v>0.216</v>
      </c>
    </row>
    <row r="101" spans="1:4">
      <c r="A101" s="4" t="s">
        <v>1596</v>
      </c>
    </row>
    <row r="102" spans="1:4">
      <c r="A102" s="3" t="s">
        <v>1560</v>
      </c>
    </row>
    <row r="103" spans="1:4">
      <c r="A103" s="4" t="s">
        <v>1563</v>
      </c>
      <c r="C103" s="13" t="n">
        <v>0.737</v>
      </c>
      <c r="D103" s="13" t="n">
        <v>0.803</v>
      </c>
    </row>
    <row r="104" spans="1:4">
      <c r="A104" s="4" t="s">
        <v>1597</v>
      </c>
    </row>
    <row r="105" spans="1:4">
      <c r="A105" s="3" t="s">
        <v>1560</v>
      </c>
    </row>
    <row r="106" spans="1:4">
      <c r="A106" s="4" t="s">
        <v>1561</v>
      </c>
      <c r="B106" s="4" t="s">
        <v>31</v>
      </c>
      <c r="C106" s="5" t="n">
        <v>1735</v>
      </c>
    </row>
    <row r="107" spans="1:4">
      <c r="A107" s="4" t="s">
        <v>1598</v>
      </c>
    </row>
    <row r="108" spans="1:4">
      <c r="A108" s="3" t="s">
        <v>1560</v>
      </c>
    </row>
    <row r="109" spans="1:4">
      <c r="A109" s="4" t="s">
        <v>1563</v>
      </c>
      <c r="C109" s="13" t="n">
        <v>0.339</v>
      </c>
    </row>
    <row r="110" spans="1:4">
      <c r="A110" s="4" t="s">
        <v>1599</v>
      </c>
    </row>
    <row r="111" spans="1:4">
      <c r="A111" s="3" t="s">
        <v>1560</v>
      </c>
    </row>
    <row r="112" spans="1:4">
      <c r="A112" s="4" t="s">
        <v>1600</v>
      </c>
      <c r="B112" s="4" t="s">
        <v>31</v>
      </c>
      <c r="C112" s="5" t="n">
        <v>14002</v>
      </c>
      <c r="D112" s="5" t="n">
        <v>19246</v>
      </c>
    </row>
    <row r="113" spans="1:4">
      <c r="A113" s="4" t="s">
        <v>1601</v>
      </c>
    </row>
    <row r="114" spans="1:4">
      <c r="A114" s="3" t="s">
        <v>1560</v>
      </c>
    </row>
    <row r="115" spans="1:4">
      <c r="A115" s="4" t="s">
        <v>1602</v>
      </c>
      <c r="C115" s="13" t="n">
        <v>0.001</v>
      </c>
      <c r="D115" s="6" t="n">
        <v>0</v>
      </c>
    </row>
    <row r="116" spans="1:4">
      <c r="A116" s="4" t="s">
        <v>1603</v>
      </c>
    </row>
    <row r="117" spans="1:4">
      <c r="A117" s="3" t="s">
        <v>1560</v>
      </c>
    </row>
    <row r="118" spans="1:4">
      <c r="A118" s="4" t="s">
        <v>1602</v>
      </c>
      <c r="C118" s="13" t="n">
        <v>0.013</v>
      </c>
      <c r="D118" s="13" t="n">
        <v>0.004</v>
      </c>
    </row>
    <row r="119" spans="1:4">
      <c r="A119" s="4" t="s">
        <v>1604</v>
      </c>
    </row>
    <row r="120" spans="1:4">
      <c r="A120" s="3" t="s">
        <v>1560</v>
      </c>
    </row>
    <row r="121" spans="1:4">
      <c r="A121" s="4" t="s">
        <v>1602</v>
      </c>
      <c r="B121" s="4" t="s">
        <v>135</v>
      </c>
      <c r="C121" s="13" t="n">
        <v>0.004</v>
      </c>
      <c r="D121" s="13" t="n">
        <v>0.003</v>
      </c>
    </row>
    <row r="122" spans="1:4">
      <c r="A122" s="4" t="s">
        <v>1605</v>
      </c>
    </row>
    <row r="123" spans="1:4">
      <c r="A123" s="3" t="s">
        <v>1560</v>
      </c>
    </row>
    <row r="124" spans="1:4">
      <c r="A124" s="4" t="s">
        <v>1602</v>
      </c>
      <c r="C124" s="13" t="n">
        <v>0.55</v>
      </c>
      <c r="D124" s="13" t="n">
        <v>0.6</v>
      </c>
    </row>
    <row r="125" spans="1:4">
      <c r="A125" s="4" t="s">
        <v>1606</v>
      </c>
    </row>
    <row r="126" spans="1:4">
      <c r="A126" s="3" t="s">
        <v>1560</v>
      </c>
    </row>
    <row r="127" spans="1:4">
      <c r="A127" s="4" t="s">
        <v>1602</v>
      </c>
      <c r="C127" s="13" t="n">
        <v>0.9</v>
      </c>
      <c r="D127" s="13" t="n">
        <v>0.7</v>
      </c>
    </row>
    <row r="128" spans="1:4">
      <c r="A128" s="4" t="s">
        <v>1607</v>
      </c>
    </row>
    <row r="129" spans="1:4">
      <c r="A129" s="3" t="s">
        <v>1560</v>
      </c>
    </row>
    <row r="130" spans="1:4">
      <c r="A130" s="4" t="s">
        <v>1602</v>
      </c>
      <c r="B130" s="4" t="s">
        <v>135</v>
      </c>
      <c r="C130" s="13" t="n">
        <v>0.704</v>
      </c>
      <c r="D130" s="13" t="n">
        <v>0.667</v>
      </c>
    </row>
    <row r="131" spans="1:4">
      <c r="A131" s="4" t="s">
        <v>1608</v>
      </c>
    </row>
    <row r="132" spans="1:4">
      <c r="A132" s="3" t="s">
        <v>1560</v>
      </c>
    </row>
    <row r="133" spans="1:4">
      <c r="A133" s="4" t="s">
        <v>1602</v>
      </c>
      <c r="D133" s="13" t="n">
        <v>0.1</v>
      </c>
    </row>
    <row r="134" spans="1:4">
      <c r="A134" s="4" t="s">
        <v>1609</v>
      </c>
    </row>
    <row r="135" spans="1:4">
      <c r="A135" s="3" t="s">
        <v>1560</v>
      </c>
    </row>
    <row r="136" spans="1:4">
      <c r="A136" s="4" t="s">
        <v>1602</v>
      </c>
      <c r="C136" s="13" t="n">
        <v>0.08</v>
      </c>
    </row>
    <row r="137" spans="1:4">
      <c r="A137" s="4" t="s">
        <v>1610</v>
      </c>
    </row>
    <row r="138" spans="1:4">
      <c r="A138" s="3" t="s">
        <v>1560</v>
      </c>
    </row>
    <row r="139" spans="1:4">
      <c r="A139" s="4" t="s">
        <v>1602</v>
      </c>
      <c r="C139" s="13" t="n">
        <v>0.1</v>
      </c>
    </row>
    <row r="140" spans="1:4">
      <c r="A140" s="4" t="s">
        <v>1611</v>
      </c>
    </row>
    <row r="141" spans="1:4">
      <c r="A141" s="3" t="s">
        <v>1560</v>
      </c>
    </row>
    <row r="142" spans="1:4">
      <c r="A142" s="4" t="s">
        <v>1602</v>
      </c>
      <c r="B142" s="4" t="s">
        <v>135</v>
      </c>
      <c r="C142" s="13" t="n">
        <v>0.1</v>
      </c>
      <c r="D142" s="13" t="n">
        <v>0.1</v>
      </c>
    </row>
    <row r="143" spans="1:4">
      <c r="A143" s="4" t="s">
        <v>1612</v>
      </c>
    </row>
    <row r="144" spans="1:4">
      <c r="A144" s="3" t="s">
        <v>1560</v>
      </c>
    </row>
    <row r="145" spans="1:4">
      <c r="A145" s="4" t="s">
        <v>1600</v>
      </c>
      <c r="B145" s="4" t="s">
        <v>31</v>
      </c>
      <c r="C145" s="5" t="n">
        <v>5212</v>
      </c>
    </row>
    <row r="146" spans="1:4">
      <c r="A146" s="4" t="s">
        <v>1613</v>
      </c>
    </row>
    <row r="147" spans="1:4">
      <c r="A147" s="3" t="s">
        <v>1560</v>
      </c>
    </row>
    <row r="148" spans="1:4">
      <c r="A148" s="4" t="s">
        <v>1602</v>
      </c>
      <c r="C148" s="13" t="n">
        <v>0.07199999999999999</v>
      </c>
    </row>
    <row r="149" spans="1:4">
      <c r="A149" s="4" t="s">
        <v>1614</v>
      </c>
    </row>
    <row r="150" spans="1:4">
      <c r="A150" s="3" t="s">
        <v>1560</v>
      </c>
    </row>
    <row r="151" spans="1:4">
      <c r="A151" s="4" t="s">
        <v>1602</v>
      </c>
      <c r="B151" s="4" t="s">
        <v>135</v>
      </c>
      <c r="C151" s="13" t="n">
        <v>0.07199999999999999</v>
      </c>
    </row>
    <row r="152" spans="1:4">
      <c r="A152" s="4" t="s">
        <v>1615</v>
      </c>
    </row>
    <row r="153" spans="1:4">
      <c r="A153" s="3" t="s">
        <v>1560</v>
      </c>
    </row>
    <row r="154" spans="1:4">
      <c r="A154" s="4" t="s">
        <v>1602</v>
      </c>
      <c r="C154" s="13" t="n">
        <v>0.41</v>
      </c>
    </row>
    <row r="155" spans="1:4">
      <c r="A155" s="4" t="s">
        <v>1616</v>
      </c>
    </row>
    <row r="156" spans="1:4">
      <c r="A156" s="3" t="s">
        <v>1560</v>
      </c>
    </row>
    <row r="157" spans="1:4">
      <c r="A157" s="4" t="s">
        <v>1602</v>
      </c>
      <c r="C157" s="13" t="n">
        <v>0.703</v>
      </c>
    </row>
    <row r="158" spans="1:4">
      <c r="A158" s="4" t="s">
        <v>1617</v>
      </c>
    </row>
    <row r="159" spans="1:4">
      <c r="A159" s="3" t="s">
        <v>1560</v>
      </c>
    </row>
    <row r="160" spans="1:4">
      <c r="A160" s="4" t="s">
        <v>1602</v>
      </c>
      <c r="B160" s="4" t="s">
        <v>135</v>
      </c>
      <c r="C160" s="13" t="n">
        <v>0.425</v>
      </c>
    </row>
    <row r="161" spans="1:4">
      <c r="A161" s="4" t="s">
        <v>1618</v>
      </c>
    </row>
    <row r="162" spans="1:4">
      <c r="A162" s="3" t="s">
        <v>1560</v>
      </c>
    </row>
    <row r="163" spans="1:4">
      <c r="A163" s="4" t="s">
        <v>1600</v>
      </c>
      <c r="B163" s="4" t="s">
        <v>31</v>
      </c>
      <c r="C163" s="5" t="n">
        <v>81804</v>
      </c>
      <c r="D163" s="5" t="n">
        <v>109213</v>
      </c>
    </row>
    <row r="164" spans="1:4">
      <c r="A164" s="4" t="s">
        <v>1619</v>
      </c>
    </row>
    <row r="165" spans="1:4">
      <c r="A165" s="3" t="s">
        <v>1560</v>
      </c>
    </row>
    <row r="166" spans="1:4">
      <c r="A166" s="4" t="s">
        <v>1602</v>
      </c>
      <c r="C166" s="13" t="n">
        <v>0.012</v>
      </c>
      <c r="D166" s="13" t="n">
        <v>0.012</v>
      </c>
    </row>
    <row r="167" spans="1:4">
      <c r="A167" s="4" t="s">
        <v>1620</v>
      </c>
    </row>
    <row r="168" spans="1:4">
      <c r="A168" s="3" t="s">
        <v>1560</v>
      </c>
    </row>
    <row r="169" spans="1:4">
      <c r="A169" s="4" t="s">
        <v>1602</v>
      </c>
      <c r="C169" s="13" t="n">
        <v>0.053</v>
      </c>
      <c r="D169" s="13" t="n">
        <v>0.053</v>
      </c>
    </row>
    <row r="170" spans="1:4">
      <c r="A170" s="4" t="s">
        <v>1621</v>
      </c>
    </row>
    <row r="171" spans="1:4">
      <c r="A171" s="3" t="s">
        <v>1560</v>
      </c>
    </row>
    <row r="172" spans="1:4">
      <c r="A172" s="4" t="s">
        <v>1602</v>
      </c>
      <c r="B172" s="4" t="s">
        <v>135</v>
      </c>
      <c r="C172" s="13" t="n">
        <v>0.05</v>
      </c>
      <c r="D172" s="13" t="n">
        <v>0.05</v>
      </c>
    </row>
    <row r="173" spans="1:4">
      <c r="A173" s="4" t="s">
        <v>1622</v>
      </c>
    </row>
    <row r="174" spans="1:4">
      <c r="A174" s="3" t="s">
        <v>1560</v>
      </c>
    </row>
    <row r="175" spans="1:4">
      <c r="A175" s="4" t="s">
        <v>1602</v>
      </c>
      <c r="C175" s="13" t="n">
        <v>0.6</v>
      </c>
      <c r="D175" s="13" t="n">
        <v>0.6</v>
      </c>
    </row>
    <row r="176" spans="1:4">
      <c r="A176" s="4" t="s">
        <v>1623</v>
      </c>
    </row>
    <row r="177" spans="1:4">
      <c r="A177" s="3" t="s">
        <v>1560</v>
      </c>
    </row>
    <row r="178" spans="1:4">
      <c r="A178" s="4" t="s">
        <v>1602</v>
      </c>
      <c r="C178" s="13" t="n">
        <v>0.76</v>
      </c>
      <c r="D178" s="13" t="n">
        <v>0.76</v>
      </c>
    </row>
    <row r="179" spans="1:4">
      <c r="A179" s="4" t="s">
        <v>1624</v>
      </c>
    </row>
    <row r="180" spans="1:4">
      <c r="A180" s="3" t="s">
        <v>1560</v>
      </c>
    </row>
    <row r="181" spans="1:4">
      <c r="A181" s="4" t="s">
        <v>1602</v>
      </c>
      <c r="B181" s="4" t="s">
        <v>135</v>
      </c>
      <c r="C181" s="13" t="n">
        <v>0.677</v>
      </c>
      <c r="D181" s="13" t="n">
        <v>0.672</v>
      </c>
    </row>
    <row r="182" spans="1:4">
      <c r="A182" s="4" t="s">
        <v>1625</v>
      </c>
    </row>
    <row r="183" spans="1:4">
      <c r="A183" s="3" t="s">
        <v>1560</v>
      </c>
    </row>
    <row r="184" spans="1:4">
      <c r="A184" s="4" t="s">
        <v>1602</v>
      </c>
      <c r="D184" s="13" t="n">
        <v>0.905</v>
      </c>
    </row>
    <row r="185" spans="1:4">
      <c r="A185" s="4" t="s">
        <v>1626</v>
      </c>
    </row>
    <row r="186" spans="1:4">
      <c r="A186" s="3" t="s">
        <v>1560</v>
      </c>
    </row>
    <row r="187" spans="1:4">
      <c r="A187" s="4" t="s">
        <v>1602</v>
      </c>
      <c r="D187" s="13" t="n">
        <v>1.003</v>
      </c>
    </row>
    <row r="188" spans="1:4">
      <c r="A188" s="4" t="s">
        <v>1627</v>
      </c>
    </row>
    <row r="189" spans="1:4">
      <c r="A189" s="3" t="s">
        <v>1560</v>
      </c>
    </row>
    <row r="190" spans="1:4">
      <c r="A190" s="4" t="s">
        <v>1602</v>
      </c>
      <c r="B190" s="4" t="s">
        <v>135</v>
      </c>
      <c r="D190" s="13" t="n">
        <v>0.954</v>
      </c>
    </row>
    <row r="191" spans="1:4">
      <c r="A191" s="4" t="s">
        <v>1628</v>
      </c>
    </row>
    <row r="192" spans="1:4">
      <c r="A192" s="3" t="s">
        <v>1560</v>
      </c>
    </row>
    <row r="193" spans="1:4">
      <c r="A193" s="4" t="s">
        <v>1600</v>
      </c>
      <c r="B193" s="4" t="s">
        <v>718</v>
      </c>
      <c r="C193" s="5" t="n">
        <v>504203</v>
      </c>
      <c r="D193" s="5" t="n">
        <v>587577</v>
      </c>
    </row>
    <row r="194" spans="1:4">
      <c r="A194" s="4" t="s">
        <v>1629</v>
      </c>
    </row>
    <row r="195" spans="1:4">
      <c r="A195" s="3" t="s">
        <v>1560</v>
      </c>
    </row>
    <row r="196" spans="1:4">
      <c r="A196" s="4" t="s">
        <v>1602</v>
      </c>
      <c r="B196" s="4" t="s">
        <v>501</v>
      </c>
      <c r="C196" s="13" t="n">
        <v>0.1</v>
      </c>
      <c r="D196" s="13" t="n">
        <v>0.1</v>
      </c>
    </row>
    <row r="197" spans="1:4">
      <c r="A197" s="4" t="s">
        <v>1630</v>
      </c>
    </row>
    <row r="198" spans="1:4">
      <c r="A198" s="3" t="s">
        <v>1560</v>
      </c>
    </row>
    <row r="199" spans="1:4">
      <c r="A199" s="4" t="s">
        <v>1602</v>
      </c>
      <c r="B199" s="4" t="s">
        <v>1631</v>
      </c>
      <c r="C199" s="13" t="n">
        <v>0.1</v>
      </c>
      <c r="D199" s="13" t="n">
        <v>0.1</v>
      </c>
    </row>
    <row r="200" spans="1:4">
      <c r="A200" s="4" t="s">
        <v>1632</v>
      </c>
    </row>
    <row r="201" spans="1:4">
      <c r="A201" s="3" t="s">
        <v>1560</v>
      </c>
    </row>
    <row r="202" spans="1:4">
      <c r="A202" s="4" t="s">
        <v>1602</v>
      </c>
      <c r="B202" s="4" t="s">
        <v>501</v>
      </c>
      <c r="C202" s="13" t="n">
        <v>0.011</v>
      </c>
      <c r="D202" s="13" t="n">
        <v>0.01</v>
      </c>
    </row>
    <row r="203" spans="1:4">
      <c r="A203" s="4" t="s">
        <v>1633</v>
      </c>
    </row>
    <row r="204" spans="1:4">
      <c r="A204" s="3" t="s">
        <v>1560</v>
      </c>
    </row>
    <row r="205" spans="1:4">
      <c r="A205" s="4" t="s">
        <v>1602</v>
      </c>
      <c r="B205" s="4" t="s">
        <v>501</v>
      </c>
      <c r="C205" s="13" t="n">
        <v>0.015</v>
      </c>
      <c r="D205" s="13" t="n">
        <v>0.012</v>
      </c>
    </row>
    <row r="206" spans="1:4">
      <c r="A206" s="4" t="s">
        <v>1634</v>
      </c>
    </row>
    <row r="207" spans="1:4">
      <c r="A207" s="3" t="s">
        <v>1560</v>
      </c>
    </row>
    <row r="208" spans="1:4">
      <c r="A208" s="4" t="s">
        <v>1602</v>
      </c>
      <c r="B208" s="4" t="s">
        <v>1631</v>
      </c>
      <c r="C208" s="13" t="n">
        <v>0.014</v>
      </c>
      <c r="D208" s="13" t="n">
        <v>0.012</v>
      </c>
    </row>
    <row r="209" spans="1:4">
      <c r="A209" s="4" t="s">
        <v>1635</v>
      </c>
    </row>
    <row r="210" spans="1:4">
      <c r="A210" s="3" t="s">
        <v>1560</v>
      </c>
    </row>
    <row r="211" spans="1:4">
      <c r="A211" s="4" t="s">
        <v>1602</v>
      </c>
      <c r="B211" s="4" t="s">
        <v>501</v>
      </c>
      <c r="C211" s="13" t="n">
        <v>0.163</v>
      </c>
      <c r="D211" s="13" t="n">
        <v>0.227</v>
      </c>
    </row>
    <row r="212" spans="1:4">
      <c r="A212" s="4" t="s">
        <v>1636</v>
      </c>
    </row>
    <row r="213" spans="1:4">
      <c r="A213" s="3" t="s">
        <v>1560</v>
      </c>
    </row>
    <row r="214" spans="1:4">
      <c r="A214" s="4" t="s">
        <v>1602</v>
      </c>
      <c r="B214" s="4" t="s">
        <v>1631</v>
      </c>
      <c r="C214" s="13" t="n">
        <v>0.163</v>
      </c>
      <c r="D214" s="13" t="n">
        <v>0.227</v>
      </c>
    </row>
    <row r="215" spans="1:4">
      <c r="A215" s="4" t="s">
        <v>1637</v>
      </c>
    </row>
    <row r="216" spans="1:4">
      <c r="A216" s="3" t="s">
        <v>1560</v>
      </c>
    </row>
    <row r="217" spans="1:4">
      <c r="A217" s="4" t="s">
        <v>1602</v>
      </c>
      <c r="B217" s="4" t="s">
        <v>501</v>
      </c>
      <c r="C217" s="6" t="n">
        <v>0</v>
      </c>
      <c r="D217" s="6" t="n">
        <v>0</v>
      </c>
    </row>
    <row r="218" spans="1:4">
      <c r="A218" s="4" t="s">
        <v>1638</v>
      </c>
    </row>
    <row r="219" spans="1:4">
      <c r="A219" s="3" t="s">
        <v>1560</v>
      </c>
    </row>
    <row r="220" spans="1:4">
      <c r="A220" s="4" t="s">
        <v>1602</v>
      </c>
      <c r="B220" s="4" t="s">
        <v>501</v>
      </c>
      <c r="C220" s="13" t="n">
        <v>0.863</v>
      </c>
      <c r="D220" s="13" t="n">
        <v>0.901</v>
      </c>
    </row>
    <row r="221" spans="1:4">
      <c r="A221" s="4" t="s">
        <v>1639</v>
      </c>
    </row>
    <row r="222" spans="1:4">
      <c r="A222" s="3" t="s">
        <v>1560</v>
      </c>
    </row>
    <row r="223" spans="1:4">
      <c r="A223" s="4" t="s">
        <v>1602</v>
      </c>
      <c r="B223" s="4" t="s">
        <v>1640</v>
      </c>
      <c r="C223" s="4" t="s">
        <v>54</v>
      </c>
      <c r="D223" s="4" t="s">
        <v>54</v>
      </c>
    </row>
    <row r="224" spans="1:4">
      <c r="A224" s="4" t="s">
        <v>1641</v>
      </c>
    </row>
    <row r="225" spans="1:4">
      <c r="A225" s="3" t="s">
        <v>1560</v>
      </c>
    </row>
    <row r="226" spans="1:4">
      <c r="A226" s="4" t="s">
        <v>1602</v>
      </c>
      <c r="B226" s="4" t="s">
        <v>501</v>
      </c>
      <c r="C226" s="13" t="n">
        <v>0.638</v>
      </c>
      <c r="D226" s="13" t="n">
        <v>0.643</v>
      </c>
    </row>
    <row r="227" spans="1:4">
      <c r="A227" s="4" t="s">
        <v>1642</v>
      </c>
    </row>
    <row r="228" spans="1:4">
      <c r="A228" s="3" t="s">
        <v>1560</v>
      </c>
    </row>
    <row r="229" spans="1:4">
      <c r="A229" s="4" t="s">
        <v>1602</v>
      </c>
      <c r="B229" s="4" t="s">
        <v>1631</v>
      </c>
      <c r="C229" s="13" t="n">
        <v>0.638</v>
      </c>
      <c r="D229" s="13" t="n">
        <v>0.643</v>
      </c>
    </row>
    <row r="230" spans="1:4">
      <c r="A230" s="4" t="s">
        <v>1643</v>
      </c>
    </row>
    <row r="231" spans="1:4">
      <c r="A231" s="3" t="s">
        <v>1560</v>
      </c>
    </row>
    <row r="232" spans="1:4">
      <c r="A232" s="4" t="s">
        <v>1600</v>
      </c>
      <c r="B232" s="4" t="s">
        <v>31</v>
      </c>
      <c r="C232" s="5" t="n">
        <v>34196</v>
      </c>
      <c r="D232" s="5" t="n">
        <v>35148</v>
      </c>
    </row>
    <row r="233" spans="1:4">
      <c r="A233" s="4" t="s">
        <v>1644</v>
      </c>
    </row>
    <row r="234" spans="1:4">
      <c r="A234" s="3" t="s">
        <v>1560</v>
      </c>
    </row>
    <row r="235" spans="1:4">
      <c r="A235" s="4" t="s">
        <v>1602</v>
      </c>
      <c r="C235" s="13" t="n">
        <v>0.01</v>
      </c>
      <c r="D235" s="13" t="n">
        <v>0.01</v>
      </c>
    </row>
    <row r="236" spans="1:4">
      <c r="A236" s="4" t="s">
        <v>1645</v>
      </c>
    </row>
    <row r="237" spans="1:4">
      <c r="A237" s="3" t="s">
        <v>1560</v>
      </c>
    </row>
    <row r="238" spans="1:4">
      <c r="A238" s="4" t="s">
        <v>1602</v>
      </c>
      <c r="C238" s="13" t="n">
        <v>0.024</v>
      </c>
      <c r="D238" s="13" t="n">
        <v>0.024</v>
      </c>
    </row>
    <row r="239" spans="1:4">
      <c r="A239" s="4" t="s">
        <v>1646</v>
      </c>
    </row>
    <row r="240" spans="1:4">
      <c r="A240" s="3" t="s">
        <v>1560</v>
      </c>
    </row>
    <row r="241" spans="1:4">
      <c r="A241" s="4" t="s">
        <v>1602</v>
      </c>
      <c r="B241" s="4" t="s">
        <v>135</v>
      </c>
      <c r="C241" s="13" t="n">
        <v>0.013</v>
      </c>
      <c r="D241" s="13" t="n">
        <v>0.013</v>
      </c>
    </row>
    <row r="242" spans="1:4">
      <c r="A242" s="4" t="s">
        <v>1647</v>
      </c>
    </row>
    <row r="243" spans="1:4">
      <c r="A243" s="3" t="s">
        <v>1560</v>
      </c>
    </row>
    <row r="244" spans="1:4">
      <c r="A244" s="4" t="s">
        <v>1600</v>
      </c>
      <c r="B244" s="4" t="s">
        <v>31</v>
      </c>
      <c r="C244" s="5" t="n">
        <v>87626</v>
      </c>
      <c r="D244" s="5" t="n">
        <v>112822</v>
      </c>
    </row>
    <row r="245" spans="1:4">
      <c r="A245" s="4" t="s">
        <v>1648</v>
      </c>
    </row>
    <row r="246" spans="1:4">
      <c r="A246" s="3" t="s">
        <v>1560</v>
      </c>
    </row>
    <row r="247" spans="1:4">
      <c r="A247" s="4" t="s">
        <v>1602</v>
      </c>
      <c r="C247" s="6" t="n">
        <v>0</v>
      </c>
      <c r="D247" s="6" t="n">
        <v>0</v>
      </c>
    </row>
    <row r="248" spans="1:4">
      <c r="A248" s="4" t="s">
        <v>1649</v>
      </c>
    </row>
    <row r="249" spans="1:4">
      <c r="A249" s="3" t="s">
        <v>1560</v>
      </c>
    </row>
    <row r="250" spans="1:4">
      <c r="A250" s="4" t="s">
        <v>1602</v>
      </c>
      <c r="C250" s="13" t="n">
        <v>0.25</v>
      </c>
      <c r="D250" s="13" t="n">
        <v>0.25</v>
      </c>
    </row>
    <row r="251" spans="1:4">
      <c r="A251" s="4" t="s">
        <v>1650</v>
      </c>
    </row>
    <row r="252" spans="1:4">
      <c r="A252" s="3" t="s">
        <v>1560</v>
      </c>
    </row>
    <row r="253" spans="1:4">
      <c r="A253" s="4" t="s">
        <v>1602</v>
      </c>
      <c r="B253" s="4" t="s">
        <v>135</v>
      </c>
      <c r="C253" s="13" t="n">
        <v>0.003</v>
      </c>
      <c r="D253" s="13" t="n">
        <v>0.003</v>
      </c>
    </row>
    <row r="254" spans="1:4">
      <c r="A254" s="4" t="s">
        <v>1651</v>
      </c>
    </row>
    <row r="255" spans="1:4">
      <c r="A255" s="3" t="s">
        <v>1560</v>
      </c>
    </row>
    <row r="256" spans="1:4">
      <c r="A256" s="4" t="s">
        <v>1602</v>
      </c>
      <c r="C256" s="13" t="n">
        <v>0.6</v>
      </c>
      <c r="D256" s="13" t="n">
        <v>0.4</v>
      </c>
    </row>
    <row r="257" spans="1:4">
      <c r="A257" s="4" t="s">
        <v>1652</v>
      </c>
    </row>
    <row r="258" spans="1:4">
      <c r="A258" s="3" t="s">
        <v>1560</v>
      </c>
    </row>
    <row r="259" spans="1:4">
      <c r="A259" s="4" t="s">
        <v>1602</v>
      </c>
      <c r="C259" s="13" t="n">
        <v>0.9</v>
      </c>
      <c r="D259" s="13" t="n">
        <v>0.9</v>
      </c>
    </row>
    <row r="260" spans="1:4">
      <c r="A260" s="4" t="s">
        <v>1653</v>
      </c>
    </row>
    <row r="261" spans="1:4">
      <c r="A261" s="3" t="s">
        <v>1560</v>
      </c>
    </row>
    <row r="262" spans="1:4">
      <c r="A262" s="4" t="s">
        <v>1602</v>
      </c>
      <c r="B262" s="4" t="s">
        <v>135</v>
      </c>
      <c r="C262" s="13" t="n">
        <v>0.796</v>
      </c>
      <c r="D262" s="13" t="n">
        <v>0.78</v>
      </c>
    </row>
    <row r="263" spans="1:4">
      <c r="A263" s="4" t="s">
        <v>1654</v>
      </c>
    </row>
    <row r="264" spans="1:4">
      <c r="A264" s="3" t="s">
        <v>1560</v>
      </c>
    </row>
    <row r="265" spans="1:4">
      <c r="A265" s="4" t="s">
        <v>1602</v>
      </c>
      <c r="C265" s="13" t="n">
        <v>0.08</v>
      </c>
      <c r="D265" s="13" t="n">
        <v>0.08</v>
      </c>
    </row>
    <row r="266" spans="1:4">
      <c r="A266" s="4" t="s">
        <v>1655</v>
      </c>
    </row>
    <row r="267" spans="1:4">
      <c r="A267" s="3" t="s">
        <v>1560</v>
      </c>
    </row>
    <row r="268" spans="1:4">
      <c r="A268" s="4" t="s">
        <v>1602</v>
      </c>
      <c r="C268" s="13" t="n">
        <v>0.1</v>
      </c>
      <c r="D268" s="13" t="n">
        <v>0.1</v>
      </c>
    </row>
    <row r="269" spans="1:4">
      <c r="A269" s="4" t="s">
        <v>1656</v>
      </c>
    </row>
    <row r="270" spans="1:4">
      <c r="A270" s="3" t="s">
        <v>1560</v>
      </c>
    </row>
    <row r="271" spans="1:4">
      <c r="A271" s="4" t="s">
        <v>1602</v>
      </c>
      <c r="B271" s="4" t="s">
        <v>135</v>
      </c>
      <c r="C271" s="13" t="n">
        <v>0.094</v>
      </c>
      <c r="D271" s="13" t="n">
        <v>0.095</v>
      </c>
    </row>
    <row r="272" spans="1:4"/>
    <row r="273" spans="1:4">
      <c r="A273" s="4" t="s">
        <v>31</v>
      </c>
      <c r="B273" s="4" t="s">
        <v>1657</v>
      </c>
    </row>
    <row r="274" spans="1:4">
      <c r="A274" s="4" t="s">
        <v>135</v>
      </c>
      <c r="B274" s="4" t="s">
        <v>1658</v>
      </c>
    </row>
    <row r="275" spans="1:4">
      <c r="A275" s="4" t="s">
        <v>501</v>
      </c>
      <c r="B275" s="4" t="s">
        <v>1659</v>
      </c>
    </row>
    <row r="276" spans="1:4">
      <c r="A276" s="4" t="s">
        <v>511</v>
      </c>
      <c r="B276" s="4" t="s">
        <v>1660</v>
      </c>
    </row>
  </sheetData>
  <mergeCells count="6">
    <mergeCell ref="A1:B1"/>
    <mergeCell ref="A272:C272"/>
    <mergeCell ref="B273:C273"/>
    <mergeCell ref="B274:C274"/>
    <mergeCell ref="B275:C275"/>
    <mergeCell ref="B276:C27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61</v>
      </c>
      <c r="C1" s="2" t="s">
        <v>2</v>
      </c>
      <c r="D1" s="2" t="s">
        <v>17</v>
      </c>
    </row>
    <row r="2" spans="1:4">
      <c r="A2" s="3" t="s">
        <v>1662</v>
      </c>
    </row>
    <row r="3" spans="1:4">
      <c r="A3" s="4" t="s">
        <v>93</v>
      </c>
      <c r="B3" s="4" t="s">
        <v>636</v>
      </c>
      <c r="C3" s="5" t="n">
        <v>9774</v>
      </c>
      <c r="D3" s="5" t="n">
        <v>84987</v>
      </c>
    </row>
    <row r="4" spans="1:4">
      <c r="A4" s="4" t="s">
        <v>548</v>
      </c>
      <c r="C4" s="6" t="n">
        <v>272506</v>
      </c>
      <c r="D4" s="6" t="n">
        <v>262438</v>
      </c>
    </row>
    <row r="5" spans="1:4">
      <c r="A5" s="4" t="s">
        <v>1663</v>
      </c>
      <c r="C5" s="6" t="n">
        <v>75319</v>
      </c>
      <c r="D5" s="6" t="n">
        <v>77506</v>
      </c>
    </row>
    <row r="6" spans="1:4">
      <c r="A6" s="4" t="s">
        <v>1664</v>
      </c>
      <c r="C6" s="6" t="n">
        <v>197187</v>
      </c>
      <c r="D6" s="6" t="n">
        <v>184932</v>
      </c>
    </row>
    <row r="7" spans="1:4">
      <c r="A7" s="4" t="s">
        <v>1665</v>
      </c>
      <c r="C7" s="6" t="n">
        <v>13595</v>
      </c>
      <c r="D7" s="6" t="n">
        <v>35352</v>
      </c>
    </row>
    <row r="8" spans="1:4">
      <c r="A8" s="4" t="s">
        <v>549</v>
      </c>
      <c r="C8" s="6" t="n">
        <v>395</v>
      </c>
      <c r="D8" s="6" t="n">
        <v>19635</v>
      </c>
    </row>
    <row r="9" spans="1:4">
      <c r="A9" s="4" t="s">
        <v>38</v>
      </c>
      <c r="C9" s="6" t="n">
        <v>76505</v>
      </c>
      <c r="D9" s="6" t="n">
        <v>196058</v>
      </c>
    </row>
    <row r="10" spans="1:4">
      <c r="A10" s="4" t="s">
        <v>1666</v>
      </c>
      <c r="B10" s="4" t="s">
        <v>31</v>
      </c>
      <c r="C10" s="6" t="n">
        <v>23897</v>
      </c>
      <c r="D10" s="6" t="n">
        <v>186284</v>
      </c>
    </row>
    <row r="11" spans="1:4">
      <c r="A11" s="4" t="s">
        <v>1667</v>
      </c>
      <c r="C11" s="6" t="n">
        <v>52608</v>
      </c>
      <c r="D11" s="6" t="n">
        <v>9774</v>
      </c>
    </row>
    <row r="12" spans="1:4">
      <c r="A12" s="4" t="s">
        <v>1407</v>
      </c>
      <c r="C12" s="6" t="n">
        <v>372775</v>
      </c>
      <c r="D12" s="6" t="n">
        <v>598470</v>
      </c>
    </row>
    <row r="13" spans="1:4">
      <c r="A13" s="4" t="s">
        <v>1668</v>
      </c>
    </row>
    <row r="14" spans="1:4">
      <c r="A14" s="3" t="s">
        <v>1662</v>
      </c>
    </row>
    <row r="15" spans="1:4">
      <c r="A15" s="4" t="s">
        <v>1669</v>
      </c>
      <c r="C15" s="6" t="n">
        <v>3230</v>
      </c>
      <c r="D15" s="6" t="n">
        <v>8866</v>
      </c>
    </row>
    <row r="16" spans="1:4">
      <c r="A16" s="4" t="s">
        <v>1670</v>
      </c>
      <c r="C16" s="6" t="n">
        <v>12176</v>
      </c>
      <c r="D16" s="6" t="n">
        <v>12242</v>
      </c>
    </row>
    <row r="17" spans="1:4">
      <c r="A17" s="4" t="s">
        <v>1671</v>
      </c>
    </row>
    <row r="18" spans="1:4">
      <c r="A18" s="3" t="s">
        <v>1662</v>
      </c>
    </row>
    <row r="19" spans="1:4">
      <c r="A19" s="4" t="s">
        <v>548</v>
      </c>
      <c r="C19" s="6" t="n">
        <v>2469</v>
      </c>
      <c r="D19" s="6" t="n">
        <v>2656</v>
      </c>
    </row>
    <row r="20" spans="1:4">
      <c r="A20" s="4" t="s">
        <v>1664</v>
      </c>
      <c r="C20" s="6" t="n">
        <v>2469</v>
      </c>
      <c r="D20" s="6" t="n">
        <v>2656</v>
      </c>
    </row>
    <row r="21" spans="1:4">
      <c r="A21" s="4" t="s">
        <v>38</v>
      </c>
      <c r="C21" s="6" t="n">
        <v>17986</v>
      </c>
      <c r="D21" s="6" t="n">
        <v>136528</v>
      </c>
    </row>
    <row r="22" spans="1:4">
      <c r="A22" s="4" t="s">
        <v>1666</v>
      </c>
      <c r="B22" s="4" t="s">
        <v>31</v>
      </c>
      <c r="C22" s="6" t="n">
        <v>17986</v>
      </c>
      <c r="D22" s="6" t="n">
        <v>136528</v>
      </c>
    </row>
    <row r="23" spans="1:4">
      <c r="A23" s="4" t="s">
        <v>1407</v>
      </c>
      <c r="C23" s="6" t="n">
        <v>20455</v>
      </c>
      <c r="D23" s="6" t="n">
        <v>139184</v>
      </c>
    </row>
    <row r="24" spans="1:4">
      <c r="A24" s="4" t="s">
        <v>1672</v>
      </c>
    </row>
    <row r="25" spans="1:4">
      <c r="A25" s="3" t="s">
        <v>1662</v>
      </c>
    </row>
    <row r="26" spans="1:4">
      <c r="A26" s="4" t="s">
        <v>93</v>
      </c>
      <c r="B26" s="4" t="s">
        <v>636</v>
      </c>
      <c r="C26" s="6" t="n">
        <v>7300</v>
      </c>
      <c r="D26" s="6" t="n">
        <v>80779</v>
      </c>
    </row>
    <row r="27" spans="1:4">
      <c r="A27" s="4" t="s">
        <v>548</v>
      </c>
      <c r="C27" s="6" t="n">
        <v>7586</v>
      </c>
      <c r="D27" s="6" t="n">
        <v>9104</v>
      </c>
    </row>
    <row r="28" spans="1:4">
      <c r="A28" s="4" t="s">
        <v>1664</v>
      </c>
      <c r="C28" s="6" t="n">
        <v>7586</v>
      </c>
      <c r="D28" s="6" t="n">
        <v>9104</v>
      </c>
    </row>
    <row r="29" spans="1:4">
      <c r="A29" s="4" t="s">
        <v>38</v>
      </c>
      <c r="C29" s="6" t="n">
        <v>43905</v>
      </c>
      <c r="D29" s="6" t="n">
        <v>49756</v>
      </c>
    </row>
    <row r="30" spans="1:4">
      <c r="A30" s="4" t="s">
        <v>1666</v>
      </c>
      <c r="B30" s="4" t="s">
        <v>31</v>
      </c>
      <c r="D30" s="6" t="n">
        <v>49756</v>
      </c>
    </row>
    <row r="31" spans="1:4">
      <c r="A31" s="4" t="s">
        <v>1667</v>
      </c>
      <c r="B31" s="4" t="s">
        <v>501</v>
      </c>
      <c r="C31" s="6" t="n">
        <v>43905</v>
      </c>
    </row>
    <row r="32" spans="1:4">
      <c r="A32" s="4" t="s">
        <v>1407</v>
      </c>
      <c r="C32" s="6" t="n">
        <v>58791</v>
      </c>
      <c r="D32" s="6" t="n">
        <v>139639</v>
      </c>
    </row>
    <row r="33" spans="1:4">
      <c r="A33" s="4" t="s">
        <v>1673</v>
      </c>
    </row>
    <row r="34" spans="1:4">
      <c r="A34" s="3" t="s">
        <v>1662</v>
      </c>
    </row>
    <row r="35" spans="1:4">
      <c r="A35" s="4" t="s">
        <v>93</v>
      </c>
      <c r="B35" s="4" t="s">
        <v>636</v>
      </c>
      <c r="C35" s="6" t="n">
        <v>2474</v>
      </c>
      <c r="D35" s="6" t="n">
        <v>4208</v>
      </c>
    </row>
    <row r="36" spans="1:4">
      <c r="A36" s="4" t="s">
        <v>548</v>
      </c>
      <c r="C36" s="6" t="n">
        <v>262451</v>
      </c>
      <c r="D36" s="6" t="n">
        <v>250678</v>
      </c>
    </row>
    <row r="37" spans="1:4">
      <c r="A37" s="4" t="s">
        <v>1663</v>
      </c>
      <c r="C37" s="6" t="n">
        <v>75319</v>
      </c>
      <c r="D37" s="6" t="n">
        <v>77506</v>
      </c>
    </row>
    <row r="38" spans="1:4">
      <c r="A38" s="4" t="s">
        <v>1664</v>
      </c>
      <c r="C38" s="6" t="n">
        <v>187132</v>
      </c>
      <c r="D38" s="6" t="n">
        <v>173172</v>
      </c>
    </row>
    <row r="39" spans="1:4">
      <c r="A39" s="4" t="s">
        <v>1665</v>
      </c>
      <c r="C39" s="6" t="n">
        <v>13595</v>
      </c>
      <c r="D39" s="6" t="n">
        <v>35352</v>
      </c>
    </row>
    <row r="40" spans="1:4">
      <c r="A40" s="4" t="s">
        <v>549</v>
      </c>
      <c r="C40" s="6" t="n">
        <v>395</v>
      </c>
      <c r="D40" s="6" t="n">
        <v>19635</v>
      </c>
    </row>
    <row r="41" spans="1:4">
      <c r="A41" s="4" t="s">
        <v>38</v>
      </c>
      <c r="C41" s="6" t="n">
        <v>14614</v>
      </c>
      <c r="D41" s="6" t="n">
        <v>9774</v>
      </c>
    </row>
    <row r="42" spans="1:4">
      <c r="A42" s="4" t="s">
        <v>1666</v>
      </c>
      <c r="B42" s="4" t="s">
        <v>31</v>
      </c>
      <c r="C42" s="6" t="n">
        <v>5911</v>
      </c>
    </row>
    <row r="43" spans="1:4">
      <c r="A43" s="4" t="s">
        <v>1667</v>
      </c>
      <c r="C43" s="6" t="n">
        <v>8703</v>
      </c>
      <c r="D43" s="6" t="n">
        <v>9774</v>
      </c>
    </row>
    <row r="44" spans="1:4">
      <c r="A44" s="4" t="s">
        <v>1407</v>
      </c>
      <c r="C44" s="5" t="n">
        <v>293529</v>
      </c>
      <c r="D44" s="5" t="n">
        <v>319647</v>
      </c>
    </row>
    <row r="45" spans="1:4"/>
    <row r="46" spans="1:4">
      <c r="A46" s="4" t="s">
        <v>31</v>
      </c>
      <c r="B46" s="4" t="s">
        <v>1674</v>
      </c>
    </row>
    <row r="47" spans="1:4">
      <c r="A47" s="4" t="s">
        <v>135</v>
      </c>
      <c r="B47" s="4" t="s">
        <v>1675</v>
      </c>
    </row>
    <row r="48" spans="1:4">
      <c r="A48" s="4" t="s">
        <v>501</v>
      </c>
      <c r="B48" s="4" t="s">
        <v>1676</v>
      </c>
    </row>
  </sheetData>
  <mergeCells count="5">
    <mergeCell ref="A1:B1"/>
    <mergeCell ref="A45:C45"/>
    <mergeCell ref="B46:C46"/>
    <mergeCell ref="B47:C47"/>
    <mergeCell ref="B48:C48"/>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7</v>
      </c>
      <c r="B1" s="2" t="s">
        <v>1</v>
      </c>
    </row>
    <row r="2" spans="1:3">
      <c r="B2" s="2" t="s">
        <v>2</v>
      </c>
      <c r="C2" s="2" t="s">
        <v>89</v>
      </c>
    </row>
    <row r="3" spans="1:3">
      <c r="A3" s="3" t="s">
        <v>1662</v>
      </c>
    </row>
    <row r="4" spans="1:3">
      <c r="A4" s="4" t="s">
        <v>1678</v>
      </c>
      <c r="B4" s="5" t="n">
        <v>297959</v>
      </c>
      <c r="C4" s="5" t="n">
        <v>30629</v>
      </c>
    </row>
    <row r="5" spans="1:3">
      <c r="A5" s="4" t="s">
        <v>977</v>
      </c>
    </row>
    <row r="6" spans="1:3">
      <c r="A6" s="3" t="s">
        <v>1662</v>
      </c>
    </row>
    <row r="7" spans="1:3">
      <c r="A7" s="4" t="s">
        <v>1678</v>
      </c>
      <c r="B7" s="6" t="n">
        <v>2193</v>
      </c>
      <c r="C7" s="6" t="n">
        <v>-8013</v>
      </c>
    </row>
    <row r="8" spans="1:3">
      <c r="A8" s="4" t="s">
        <v>978</v>
      </c>
    </row>
    <row r="9" spans="1:3">
      <c r="A9" s="3" t="s">
        <v>1662</v>
      </c>
    </row>
    <row r="10" spans="1:3">
      <c r="A10" s="4" t="s">
        <v>1678</v>
      </c>
      <c r="B10" s="6" t="n">
        <v>30664</v>
      </c>
      <c r="C10" s="6" t="n">
        <v>23727</v>
      </c>
    </row>
    <row r="11" spans="1:3">
      <c r="A11" s="4" t="s">
        <v>1679</v>
      </c>
    </row>
    <row r="12" spans="1:3">
      <c r="A12" s="3" t="s">
        <v>1662</v>
      </c>
    </row>
    <row r="13" spans="1:3">
      <c r="A13" s="4" t="s">
        <v>1678</v>
      </c>
      <c r="B13" s="6" t="n">
        <v>8468</v>
      </c>
      <c r="C13" s="6" t="n">
        <v>3</v>
      </c>
    </row>
    <row r="14" spans="1:3">
      <c r="A14" s="4" t="s">
        <v>1680</v>
      </c>
    </row>
    <row r="15" spans="1:3">
      <c r="A15" s="3" t="s">
        <v>1662</v>
      </c>
    </row>
    <row r="16" spans="1:3">
      <c r="A16" s="4" t="s">
        <v>1678</v>
      </c>
      <c r="B16" s="6" t="n">
        <v>22196</v>
      </c>
      <c r="C16" s="6" t="n">
        <v>23724</v>
      </c>
    </row>
    <row r="17" spans="1:3">
      <c r="A17" s="4" t="s">
        <v>1681</v>
      </c>
    </row>
    <row r="18" spans="1:3">
      <c r="A18" s="3" t="s">
        <v>1662</v>
      </c>
    </row>
    <row r="19" spans="1:3">
      <c r="A19" s="4" t="s">
        <v>1678</v>
      </c>
      <c r="B19" s="6" t="n">
        <v>5975</v>
      </c>
      <c r="C19" s="6" t="n">
        <v>3552</v>
      </c>
    </row>
    <row r="20" spans="1:3">
      <c r="A20" s="4" t="s">
        <v>1682</v>
      </c>
    </row>
    <row r="21" spans="1:3">
      <c r="A21" s="3" t="s">
        <v>1662</v>
      </c>
    </row>
    <row r="22" spans="1:3">
      <c r="A22" s="4" t="s">
        <v>1678</v>
      </c>
      <c r="B22" s="6" t="n">
        <v>2334</v>
      </c>
      <c r="C22" s="6" t="n">
        <v>667</v>
      </c>
    </row>
    <row r="23" spans="1:3">
      <c r="A23" s="4" t="s">
        <v>1683</v>
      </c>
    </row>
    <row r="24" spans="1:3">
      <c r="A24" s="3" t="s">
        <v>1662</v>
      </c>
    </row>
    <row r="25" spans="1:3">
      <c r="A25" s="4" t="s">
        <v>1678</v>
      </c>
      <c r="B25" s="6" t="n">
        <v>241356</v>
      </c>
      <c r="C25" s="4" t="s">
        <v>54</v>
      </c>
    </row>
    <row r="26" spans="1:3">
      <c r="A26" s="4" t="s">
        <v>1684</v>
      </c>
    </row>
    <row r="27" spans="1:3">
      <c r="A27" s="3" t="s">
        <v>1662</v>
      </c>
    </row>
    <row r="28" spans="1:3">
      <c r="A28" s="4" t="s">
        <v>1678</v>
      </c>
      <c r="B28" s="6" t="n">
        <v>15437</v>
      </c>
      <c r="C28" s="6" t="n">
        <v>10696</v>
      </c>
    </row>
    <row r="29" spans="1:3">
      <c r="A29" s="4" t="s">
        <v>1685</v>
      </c>
    </row>
    <row r="30" spans="1:3">
      <c r="A30" s="3" t="s">
        <v>1662</v>
      </c>
    </row>
    <row r="31" spans="1:3">
      <c r="A31" s="4" t="s">
        <v>1678</v>
      </c>
      <c r="B31" s="6" t="n">
        <v>4944</v>
      </c>
      <c r="C31" s="6" t="n">
        <v>10034</v>
      </c>
    </row>
    <row r="32" spans="1:3">
      <c r="A32" s="4" t="s">
        <v>1686</v>
      </c>
    </row>
    <row r="33" spans="1:3">
      <c r="A33" s="3" t="s">
        <v>1662</v>
      </c>
    </row>
    <row r="34" spans="1:3">
      <c r="A34" s="4" t="s">
        <v>1678</v>
      </c>
      <c r="B34" s="5" t="n">
        <v>10493</v>
      </c>
      <c r="C34" s="5" t="n">
        <v>662</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87</v>
      </c>
      <c r="C1" s="2" t="s">
        <v>1</v>
      </c>
    </row>
    <row r="2" spans="1:4">
      <c r="C2" s="2" t="s">
        <v>2</v>
      </c>
      <c r="D2" s="2" t="s">
        <v>89</v>
      </c>
    </row>
    <row r="3" spans="1:4">
      <c r="A3" s="4" t="s">
        <v>1688</v>
      </c>
    </row>
    <row r="4" spans="1:4">
      <c r="A4" s="3" t="s">
        <v>1689</v>
      </c>
    </row>
    <row r="5" spans="1:4">
      <c r="A5" s="4" t="s">
        <v>1690</v>
      </c>
      <c r="C5" s="5" t="n">
        <v>-21337</v>
      </c>
      <c r="D5" s="5" t="n">
        <v>-7937</v>
      </c>
    </row>
    <row r="6" spans="1:4">
      <c r="A6" s="4" t="s">
        <v>1691</v>
      </c>
    </row>
    <row r="7" spans="1:4">
      <c r="A7" s="3" t="s">
        <v>1689</v>
      </c>
    </row>
    <row r="8" spans="1:4">
      <c r="A8" s="4" t="s">
        <v>1690</v>
      </c>
      <c r="C8" s="6" t="n">
        <v>-21337</v>
      </c>
      <c r="D8" s="6" t="n">
        <v>-7937</v>
      </c>
    </row>
    <row r="9" spans="1:4">
      <c r="A9" s="4" t="s">
        <v>1692</v>
      </c>
    </row>
    <row r="10" spans="1:4">
      <c r="A10" s="3" t="s">
        <v>1689</v>
      </c>
    </row>
    <row r="11" spans="1:4">
      <c r="A11" s="4" t="s">
        <v>1690</v>
      </c>
      <c r="B11" s="4" t="s">
        <v>31</v>
      </c>
      <c r="C11" s="6" t="n">
        <v>-778</v>
      </c>
      <c r="D11" s="6" t="n">
        <v>-1446</v>
      </c>
    </row>
    <row r="12" spans="1:4">
      <c r="A12" s="4" t="s">
        <v>1693</v>
      </c>
    </row>
    <row r="13" spans="1:4">
      <c r="A13" s="3" t="s">
        <v>1689</v>
      </c>
    </row>
    <row r="14" spans="1:4">
      <c r="A14" s="4" t="s">
        <v>1690</v>
      </c>
      <c r="B14" s="4" t="s">
        <v>31</v>
      </c>
      <c r="C14" s="6" t="n">
        <v>-778</v>
      </c>
      <c r="D14" s="6" t="n">
        <v>-1446</v>
      </c>
    </row>
    <row r="15" spans="1:4">
      <c r="A15" s="4" t="s">
        <v>1694</v>
      </c>
    </row>
    <row r="16" spans="1:4">
      <c r="A16" s="3" t="s">
        <v>1689</v>
      </c>
    </row>
    <row r="17" spans="1:4">
      <c r="A17" s="4" t="s">
        <v>1690</v>
      </c>
      <c r="B17" s="4" t="s">
        <v>31</v>
      </c>
      <c r="C17" s="6" t="n">
        <v>-20559</v>
      </c>
      <c r="D17" s="6" t="n">
        <v>-6491</v>
      </c>
    </row>
    <row r="18" spans="1:4">
      <c r="A18" s="4" t="s">
        <v>1695</v>
      </c>
    </row>
    <row r="19" spans="1:4">
      <c r="A19" s="3" t="s">
        <v>1689</v>
      </c>
    </row>
    <row r="20" spans="1:4">
      <c r="A20" s="4" t="s">
        <v>1690</v>
      </c>
      <c r="B20" s="4" t="s">
        <v>31</v>
      </c>
      <c r="C20" s="6" t="n">
        <v>-20559</v>
      </c>
      <c r="D20" s="6" t="n">
        <v>-6491</v>
      </c>
    </row>
    <row r="21" spans="1:4">
      <c r="A21" s="4" t="s">
        <v>1696</v>
      </c>
    </row>
    <row r="22" spans="1:4">
      <c r="A22" s="3" t="s">
        <v>1689</v>
      </c>
    </row>
    <row r="23" spans="1:4">
      <c r="A23" s="4" t="s">
        <v>1690</v>
      </c>
      <c r="C23" s="6" t="n">
        <v>-216691</v>
      </c>
      <c r="D23" s="6" t="n">
        <v>481527</v>
      </c>
    </row>
    <row r="24" spans="1:4">
      <c r="A24" s="4" t="s">
        <v>1697</v>
      </c>
    </row>
    <row r="25" spans="1:4">
      <c r="A25" s="3" t="s">
        <v>1689</v>
      </c>
    </row>
    <row r="26" spans="1:4">
      <c r="A26" s="4" t="s">
        <v>1690</v>
      </c>
      <c r="C26" s="6" t="n">
        <v>437931</v>
      </c>
      <c r="D26" s="6" t="n">
        <v>-157359</v>
      </c>
    </row>
    <row r="27" spans="1:4">
      <c r="A27" s="4" t="s">
        <v>1698</v>
      </c>
    </row>
    <row r="28" spans="1:4">
      <c r="A28" s="3" t="s">
        <v>1689</v>
      </c>
    </row>
    <row r="29" spans="1:4">
      <c r="A29" s="4" t="s">
        <v>1690</v>
      </c>
      <c r="C29" s="6" t="n">
        <v>-654622</v>
      </c>
      <c r="D29" s="6" t="n">
        <v>638886</v>
      </c>
    </row>
    <row r="30" spans="1:4">
      <c r="A30" s="4" t="s">
        <v>1699</v>
      </c>
    </row>
    <row r="31" spans="1:4">
      <c r="A31" s="3" t="s">
        <v>1689</v>
      </c>
    </row>
    <row r="32" spans="1:4">
      <c r="A32" s="4" t="s">
        <v>1690</v>
      </c>
      <c r="B32" s="4" t="s">
        <v>135</v>
      </c>
      <c r="C32" s="6" t="n">
        <v>-216691</v>
      </c>
      <c r="D32" s="6" t="n">
        <v>481527</v>
      </c>
    </row>
    <row r="33" spans="1:4">
      <c r="A33" s="4" t="s">
        <v>1700</v>
      </c>
    </row>
    <row r="34" spans="1:4">
      <c r="A34" s="3" t="s">
        <v>1689</v>
      </c>
    </row>
    <row r="35" spans="1:4">
      <c r="A35" s="4" t="s">
        <v>1690</v>
      </c>
      <c r="B35" s="4" t="s">
        <v>135</v>
      </c>
      <c r="C35" s="6" t="n">
        <v>437931</v>
      </c>
      <c r="D35" s="6" t="n">
        <v>-157359</v>
      </c>
    </row>
    <row r="36" spans="1:4">
      <c r="A36" s="4" t="s">
        <v>1701</v>
      </c>
    </row>
    <row r="37" spans="1:4">
      <c r="A37" s="3" t="s">
        <v>1689</v>
      </c>
    </row>
    <row r="38" spans="1:4">
      <c r="A38" s="4" t="s">
        <v>1690</v>
      </c>
      <c r="B38" s="4" t="s">
        <v>135</v>
      </c>
      <c r="C38" s="5" t="n">
        <v>-654622</v>
      </c>
      <c r="D38" s="5" t="n">
        <v>638886</v>
      </c>
    </row>
    <row r="39" spans="1:4"/>
    <row r="40" spans="1:4">
      <c r="A40" s="4" t="s">
        <v>31</v>
      </c>
      <c r="B40" s="4" t="s">
        <v>1702</v>
      </c>
    </row>
    <row r="41" spans="1:4">
      <c r="A41" s="4" t="s">
        <v>135</v>
      </c>
      <c r="B41" s="4" t="s">
        <v>1703</v>
      </c>
    </row>
  </sheetData>
  <mergeCells count="5">
    <mergeCell ref="A1:B2"/>
    <mergeCell ref="C1:D1"/>
    <mergeCell ref="A39:C39"/>
    <mergeCell ref="B40:C40"/>
    <mergeCell ref="B41:C4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4</v>
      </c>
      <c r="B1" s="2" t="s">
        <v>2</v>
      </c>
      <c r="C1" s="2" t="s">
        <v>17</v>
      </c>
    </row>
    <row r="2" spans="1:3">
      <c r="A2" s="3" t="s">
        <v>1689</v>
      </c>
    </row>
    <row r="3" spans="1:3">
      <c r="A3" s="4" t="s">
        <v>1705</v>
      </c>
      <c r="B3" s="5" t="n">
        <v>319736</v>
      </c>
      <c r="C3" s="5" t="n">
        <v>358730</v>
      </c>
    </row>
    <row r="4" spans="1:3">
      <c r="A4" s="4" t="s">
        <v>1706</v>
      </c>
      <c r="B4" s="6" t="n">
        <v>299768</v>
      </c>
      <c r="C4" s="6" t="n">
        <v>325808</v>
      </c>
    </row>
    <row r="5" spans="1:3">
      <c r="A5" s="4" t="s">
        <v>1707</v>
      </c>
      <c r="B5" s="6" t="n">
        <v>-19968</v>
      </c>
      <c r="C5" s="6" t="n">
        <v>-32922</v>
      </c>
    </row>
    <row r="6" spans="1:3">
      <c r="A6" s="4" t="s">
        <v>1708</v>
      </c>
    </row>
    <row r="7" spans="1:3">
      <c r="A7" s="3" t="s">
        <v>1689</v>
      </c>
    </row>
    <row r="8" spans="1:3">
      <c r="A8" s="4" t="s">
        <v>1705</v>
      </c>
      <c r="B8" s="6" t="n">
        <v>319736</v>
      </c>
      <c r="C8" s="6" t="n">
        <v>358730</v>
      </c>
    </row>
    <row r="9" spans="1:3">
      <c r="A9" s="4" t="s">
        <v>1706</v>
      </c>
      <c r="B9" s="6" t="n">
        <v>299768</v>
      </c>
      <c r="C9" s="6" t="n">
        <v>325808</v>
      </c>
    </row>
    <row r="10" spans="1:3">
      <c r="A10" s="4" t="s">
        <v>1707</v>
      </c>
      <c r="B10" s="5" t="n">
        <v>-19968</v>
      </c>
      <c r="C10" s="5" t="n">
        <v>-3292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09</v>
      </c>
      <c r="C1" s="2" t="s">
        <v>2</v>
      </c>
      <c r="D1" s="2" t="s">
        <v>17</v>
      </c>
    </row>
    <row r="2" spans="1:4">
      <c r="A2" s="3" t="s">
        <v>1710</v>
      </c>
    </row>
    <row r="3" spans="1:4">
      <c r="A3" s="4" t="s">
        <v>1711</v>
      </c>
      <c r="C3" s="5" t="n">
        <v>2286</v>
      </c>
      <c r="D3" s="5" t="n">
        <v>2487</v>
      </c>
    </row>
    <row r="4" spans="1:4">
      <c r="A4" s="4" t="s">
        <v>1712</v>
      </c>
    </row>
    <row r="5" spans="1:4">
      <c r="A5" s="3" t="s">
        <v>1710</v>
      </c>
    </row>
    <row r="6" spans="1:4">
      <c r="A6" s="4" t="s">
        <v>19</v>
      </c>
      <c r="C6" s="6" t="n">
        <v>34248</v>
      </c>
      <c r="D6" s="6" t="n">
        <v>33924</v>
      </c>
    </row>
    <row r="7" spans="1:4">
      <c r="A7" s="4" t="s">
        <v>20</v>
      </c>
      <c r="C7" s="6" t="n">
        <v>39080</v>
      </c>
      <c r="D7" s="6" t="n">
        <v>40647</v>
      </c>
    </row>
    <row r="8" spans="1:4">
      <c r="A8" s="4" t="s">
        <v>1713</v>
      </c>
      <c r="C8" s="6" t="n">
        <v>1048</v>
      </c>
      <c r="D8" s="6" t="n">
        <v>1110</v>
      </c>
    </row>
    <row r="9" spans="1:4">
      <c r="A9" s="4" t="s">
        <v>1714</v>
      </c>
      <c r="C9" s="6" t="n">
        <v>16247</v>
      </c>
      <c r="D9" s="6" t="n">
        <v>10975</v>
      </c>
    </row>
    <row r="10" spans="1:4">
      <c r="A10" s="4" t="s">
        <v>23</v>
      </c>
      <c r="C10" s="6" t="n">
        <v>2874</v>
      </c>
      <c r="D10" s="6" t="n">
        <v>2759</v>
      </c>
    </row>
    <row r="11" spans="1:4">
      <c r="A11" s="4" t="s">
        <v>93</v>
      </c>
      <c r="C11" s="6" t="n">
        <v>4220</v>
      </c>
      <c r="D11" s="6" t="n">
        <v>4442</v>
      </c>
    </row>
    <row r="12" spans="1:4">
      <c r="A12" s="4" t="s">
        <v>1715</v>
      </c>
      <c r="B12" s="4" t="s">
        <v>31</v>
      </c>
      <c r="C12" s="6" t="n">
        <v>114541</v>
      </c>
      <c r="D12" s="6" t="n">
        <v>116213</v>
      </c>
    </row>
    <row r="13" spans="1:4">
      <c r="A13" s="4" t="s">
        <v>1716</v>
      </c>
      <c r="B13" s="4" t="s">
        <v>135</v>
      </c>
      <c r="C13" s="6" t="n">
        <v>7976</v>
      </c>
      <c r="D13" s="6" t="n">
        <v>7455</v>
      </c>
    </row>
    <row r="14" spans="1:4">
      <c r="A14" s="4" t="s">
        <v>1717</v>
      </c>
      <c r="C14" s="6" t="n">
        <v>30511</v>
      </c>
      <c r="D14" s="6" t="n">
        <v>30443</v>
      </c>
    </row>
    <row r="15" spans="1:4">
      <c r="A15" s="4" t="s">
        <v>1718</v>
      </c>
      <c r="C15" s="6" t="n">
        <v>167672</v>
      </c>
      <c r="D15" s="6" t="n">
        <v>168846</v>
      </c>
    </row>
    <row r="16" spans="1:4">
      <c r="A16" s="4" t="s">
        <v>44</v>
      </c>
      <c r="C16" s="6" t="n">
        <v>198183</v>
      </c>
      <c r="D16" s="6" t="n">
        <v>199289</v>
      </c>
    </row>
    <row r="17" spans="1:4">
      <c r="A17" s="4" t="s">
        <v>1719</v>
      </c>
      <c r="C17" s="6" t="n">
        <v>2296</v>
      </c>
      <c r="D17" s="6" t="n">
        <v>2450</v>
      </c>
    </row>
    <row r="18" spans="1:4">
      <c r="A18" s="4" t="s">
        <v>1061</v>
      </c>
      <c r="C18" s="6" t="n">
        <v>26616</v>
      </c>
      <c r="D18" s="6" t="n">
        <v>25225</v>
      </c>
    </row>
    <row r="19" spans="1:4">
      <c r="A19" s="4" t="s">
        <v>46</v>
      </c>
      <c r="C19" s="6" t="n">
        <v>1111</v>
      </c>
      <c r="D19" s="6" t="n">
        <v>913</v>
      </c>
    </row>
    <row r="20" spans="1:4">
      <c r="A20" s="4" t="s">
        <v>1720</v>
      </c>
      <c r="C20" s="6" t="n">
        <v>10082</v>
      </c>
      <c r="D20" s="6" t="n">
        <v>9177</v>
      </c>
    </row>
    <row r="21" spans="1:4">
      <c r="A21" s="4" t="s">
        <v>101</v>
      </c>
      <c r="C21" s="6" t="n">
        <v>27430</v>
      </c>
      <c r="D21" s="6" t="n">
        <v>27790</v>
      </c>
    </row>
    <row r="22" spans="1:4">
      <c r="A22" s="4" t="s">
        <v>1721</v>
      </c>
      <c r="C22" s="6" t="n">
        <v>6912</v>
      </c>
      <c r="D22" s="6" t="n">
        <v>6781</v>
      </c>
    </row>
    <row r="23" spans="1:4">
      <c r="A23" s="4" t="s">
        <v>1722</v>
      </c>
    </row>
    <row r="24" spans="1:4">
      <c r="A24" s="3" t="s">
        <v>1710</v>
      </c>
    </row>
    <row r="25" spans="1:4">
      <c r="A25" s="4" t="s">
        <v>19</v>
      </c>
      <c r="C25" s="6" t="n">
        <v>34248</v>
      </c>
      <c r="D25" s="6" t="n">
        <v>33924</v>
      </c>
    </row>
    <row r="26" spans="1:4">
      <c r="A26" s="4" t="s">
        <v>20</v>
      </c>
      <c r="C26" s="6" t="n">
        <v>39080</v>
      </c>
      <c r="D26" s="6" t="n">
        <v>40647</v>
      </c>
    </row>
    <row r="27" spans="1:4">
      <c r="A27" s="4" t="s">
        <v>1713</v>
      </c>
      <c r="C27" s="6" t="n">
        <v>1048</v>
      </c>
      <c r="D27" s="6" t="n">
        <v>1110</v>
      </c>
    </row>
    <row r="28" spans="1:4">
      <c r="A28" s="4" t="s">
        <v>1714</v>
      </c>
      <c r="C28" s="6" t="n">
        <v>16247</v>
      </c>
      <c r="D28" s="6" t="n">
        <v>10975</v>
      </c>
    </row>
    <row r="29" spans="1:4">
      <c r="A29" s="4" t="s">
        <v>23</v>
      </c>
      <c r="C29" s="6" t="n">
        <v>2874</v>
      </c>
      <c r="D29" s="6" t="n">
        <v>2759</v>
      </c>
    </row>
    <row r="30" spans="1:4">
      <c r="A30" s="4" t="s">
        <v>93</v>
      </c>
      <c r="C30" s="6" t="n">
        <v>4258</v>
      </c>
      <c r="D30" s="6" t="n">
        <v>4453</v>
      </c>
    </row>
    <row r="31" spans="1:4">
      <c r="A31" s="4" t="s">
        <v>1715</v>
      </c>
      <c r="B31" s="4" t="s">
        <v>31</v>
      </c>
      <c r="C31" s="6" t="n">
        <v>115593</v>
      </c>
      <c r="D31" s="6" t="n">
        <v>117064</v>
      </c>
    </row>
    <row r="32" spans="1:4">
      <c r="A32" s="4" t="s">
        <v>1716</v>
      </c>
      <c r="B32" s="4" t="s">
        <v>135</v>
      </c>
      <c r="C32" s="6" t="n">
        <v>7976</v>
      </c>
      <c r="D32" s="6" t="n">
        <v>7455</v>
      </c>
    </row>
    <row r="33" spans="1:4">
      <c r="A33" s="4" t="s">
        <v>1717</v>
      </c>
      <c r="C33" s="6" t="n">
        <v>30511</v>
      </c>
      <c r="D33" s="6" t="n">
        <v>30443</v>
      </c>
    </row>
    <row r="34" spans="1:4">
      <c r="A34" s="4" t="s">
        <v>1718</v>
      </c>
      <c r="C34" s="6" t="n">
        <v>167742</v>
      </c>
      <c r="D34" s="6" t="n">
        <v>168899</v>
      </c>
    </row>
    <row r="35" spans="1:4">
      <c r="A35" s="4" t="s">
        <v>44</v>
      </c>
      <c r="C35" s="6" t="n">
        <v>198253</v>
      </c>
      <c r="D35" s="6" t="n">
        <v>199342</v>
      </c>
    </row>
    <row r="36" spans="1:4">
      <c r="A36" s="4" t="s">
        <v>1719</v>
      </c>
      <c r="C36" s="6" t="n">
        <v>2296</v>
      </c>
      <c r="D36" s="6" t="n">
        <v>2450</v>
      </c>
    </row>
    <row r="37" spans="1:4">
      <c r="A37" s="4" t="s">
        <v>1061</v>
      </c>
      <c r="C37" s="6" t="n">
        <v>26616</v>
      </c>
      <c r="D37" s="6" t="n">
        <v>25225</v>
      </c>
    </row>
    <row r="38" spans="1:4">
      <c r="A38" s="4" t="s">
        <v>46</v>
      </c>
      <c r="C38" s="6" t="n">
        <v>1111</v>
      </c>
      <c r="D38" s="6" t="n">
        <v>913</v>
      </c>
    </row>
    <row r="39" spans="1:4">
      <c r="A39" s="4" t="s">
        <v>1720</v>
      </c>
      <c r="C39" s="6" t="n">
        <v>10082</v>
      </c>
      <c r="D39" s="6" t="n">
        <v>9177</v>
      </c>
    </row>
    <row r="40" spans="1:4">
      <c r="A40" s="4" t="s">
        <v>101</v>
      </c>
      <c r="C40" s="6" t="n">
        <v>27802</v>
      </c>
      <c r="D40" s="6" t="n">
        <v>27968</v>
      </c>
    </row>
    <row r="41" spans="1:4">
      <c r="A41" s="4" t="s">
        <v>1721</v>
      </c>
      <c r="C41" s="6" t="n">
        <v>6912</v>
      </c>
      <c r="D41" s="6" t="n">
        <v>6781</v>
      </c>
    </row>
    <row r="42" spans="1:4">
      <c r="A42" s="4" t="s">
        <v>1723</v>
      </c>
    </row>
    <row r="43" spans="1:4">
      <c r="A43" s="3" t="s">
        <v>1710</v>
      </c>
    </row>
    <row r="44" spans="1:4">
      <c r="A44" s="4" t="s">
        <v>19</v>
      </c>
      <c r="C44" s="6" t="n">
        <v>34248</v>
      </c>
      <c r="D44" s="6" t="n">
        <v>33924</v>
      </c>
    </row>
    <row r="45" spans="1:4">
      <c r="A45" s="4" t="s">
        <v>93</v>
      </c>
      <c r="C45" s="6" t="n">
        <v>1177</v>
      </c>
      <c r="D45" s="6" t="n">
        <v>1197</v>
      </c>
    </row>
    <row r="46" spans="1:4">
      <c r="A46" s="4" t="s">
        <v>1715</v>
      </c>
      <c r="B46" s="4" t="s">
        <v>31</v>
      </c>
      <c r="C46" s="6" t="n">
        <v>2</v>
      </c>
      <c r="D46" s="6" t="n">
        <v>3</v>
      </c>
    </row>
    <row r="47" spans="1:4">
      <c r="A47" s="4" t="s">
        <v>1724</v>
      </c>
    </row>
    <row r="48" spans="1:4">
      <c r="A48" s="3" t="s">
        <v>1710</v>
      </c>
    </row>
    <row r="49" spans="1:4">
      <c r="A49" s="4" t="s">
        <v>20</v>
      </c>
      <c r="C49" s="6" t="n">
        <v>39080</v>
      </c>
      <c r="D49" s="6" t="n">
        <v>40647</v>
      </c>
    </row>
    <row r="50" spans="1:4">
      <c r="A50" s="4" t="s">
        <v>1713</v>
      </c>
      <c r="C50" s="6" t="n">
        <v>1048</v>
      </c>
      <c r="D50" s="6" t="n">
        <v>1110</v>
      </c>
    </row>
    <row r="51" spans="1:4">
      <c r="A51" s="4" t="s">
        <v>1714</v>
      </c>
      <c r="C51" s="6" t="n">
        <v>16247</v>
      </c>
      <c r="D51" s="6" t="n">
        <v>10975</v>
      </c>
    </row>
    <row r="52" spans="1:4">
      <c r="A52" s="4" t="s">
        <v>23</v>
      </c>
      <c r="C52" s="6" t="n">
        <v>2874</v>
      </c>
      <c r="D52" s="6" t="n">
        <v>2759</v>
      </c>
    </row>
    <row r="53" spans="1:4">
      <c r="A53" s="4" t="s">
        <v>93</v>
      </c>
      <c r="C53" s="6" t="n">
        <v>1048</v>
      </c>
      <c r="D53" s="6" t="n">
        <v>1135</v>
      </c>
    </row>
    <row r="54" spans="1:4">
      <c r="A54" s="4" t="s">
        <v>1715</v>
      </c>
      <c r="B54" s="4" t="s">
        <v>31</v>
      </c>
      <c r="C54" s="6" t="n">
        <v>254</v>
      </c>
      <c r="D54" s="6" t="n">
        <v>247</v>
      </c>
    </row>
    <row r="55" spans="1:4">
      <c r="A55" s="4" t="s">
        <v>1716</v>
      </c>
      <c r="B55" s="4" t="s">
        <v>135</v>
      </c>
      <c r="C55" s="6" t="n">
        <v>7976</v>
      </c>
      <c r="D55" s="6" t="n">
        <v>7455</v>
      </c>
    </row>
    <row r="56" spans="1:4">
      <c r="A56" s="4" t="s">
        <v>1717</v>
      </c>
      <c r="C56" s="6" t="n">
        <v>30511</v>
      </c>
      <c r="D56" s="6" t="n">
        <v>30443</v>
      </c>
    </row>
    <row r="57" spans="1:4">
      <c r="A57" s="4" t="s">
        <v>1718</v>
      </c>
      <c r="C57" s="6" t="n">
        <v>167742</v>
      </c>
      <c r="D57" s="6" t="n">
        <v>168899</v>
      </c>
    </row>
    <row r="58" spans="1:4">
      <c r="A58" s="4" t="s">
        <v>44</v>
      </c>
      <c r="C58" s="6" t="n">
        <v>198253</v>
      </c>
      <c r="D58" s="6" t="n">
        <v>199342</v>
      </c>
    </row>
    <row r="59" spans="1:4">
      <c r="A59" s="4" t="s">
        <v>1719</v>
      </c>
      <c r="C59" s="6" t="n">
        <v>2296</v>
      </c>
      <c r="D59" s="6" t="n">
        <v>2450</v>
      </c>
    </row>
    <row r="60" spans="1:4">
      <c r="A60" s="4" t="s">
        <v>1061</v>
      </c>
      <c r="C60" s="6" t="n">
        <v>26616</v>
      </c>
      <c r="D60" s="6" t="n">
        <v>25225</v>
      </c>
    </row>
    <row r="61" spans="1:4">
      <c r="A61" s="4" t="s">
        <v>46</v>
      </c>
      <c r="C61" s="6" t="n">
        <v>1111</v>
      </c>
      <c r="D61" s="6" t="n">
        <v>913</v>
      </c>
    </row>
    <row r="62" spans="1:4">
      <c r="A62" s="4" t="s">
        <v>1720</v>
      </c>
      <c r="C62" s="6" t="n">
        <v>10082</v>
      </c>
      <c r="D62" s="6" t="n">
        <v>9177</v>
      </c>
    </row>
    <row r="63" spans="1:4">
      <c r="A63" s="4" t="s">
        <v>101</v>
      </c>
      <c r="C63" s="6" t="n">
        <v>27802</v>
      </c>
      <c r="D63" s="6" t="n">
        <v>27968</v>
      </c>
    </row>
    <row r="64" spans="1:4">
      <c r="A64" s="4" t="s">
        <v>1721</v>
      </c>
      <c r="C64" s="6" t="n">
        <v>6912</v>
      </c>
      <c r="D64" s="6" t="n">
        <v>6781</v>
      </c>
    </row>
    <row r="65" spans="1:4">
      <c r="A65" s="4" t="s">
        <v>1725</v>
      </c>
    </row>
    <row r="66" spans="1:4">
      <c r="A66" s="3" t="s">
        <v>1710</v>
      </c>
    </row>
    <row r="67" spans="1:4">
      <c r="A67" s="4" t="s">
        <v>93</v>
      </c>
      <c r="C67" s="6" t="n">
        <v>2033</v>
      </c>
      <c r="D67" s="6" t="n">
        <v>2121</v>
      </c>
    </row>
    <row r="68" spans="1:4">
      <c r="A68" s="4" t="s">
        <v>1715</v>
      </c>
      <c r="B68" s="4" t="s">
        <v>31</v>
      </c>
      <c r="C68" s="5" t="n">
        <v>115337</v>
      </c>
      <c r="D68" s="5" t="n">
        <v>116814</v>
      </c>
    </row>
    <row r="69" spans="1:4"/>
    <row r="70" spans="1:4">
      <c r="A70" s="4" t="s">
        <v>31</v>
      </c>
      <c r="B70" s="4" t="s">
        <v>1726</v>
      </c>
    </row>
    <row r="71" spans="1:4">
      <c r="A71" s="4" t="s">
        <v>135</v>
      </c>
      <c r="B71" s="4" t="s">
        <v>1727</v>
      </c>
    </row>
  </sheetData>
  <mergeCells count="4">
    <mergeCell ref="A1:B1"/>
    <mergeCell ref="A69:C69"/>
    <mergeCell ref="B70:C70"/>
    <mergeCell ref="B71:C7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8</v>
      </c>
      <c r="B1" s="2" t="s">
        <v>1</v>
      </c>
    </row>
    <row r="2" spans="1:3">
      <c r="B2" s="2" t="s">
        <v>2</v>
      </c>
      <c r="C2" s="2" t="s">
        <v>89</v>
      </c>
    </row>
    <row r="3" spans="1:3">
      <c r="A3" s="3" t="s">
        <v>1729</v>
      </c>
    </row>
    <row r="4" spans="1:3">
      <c r="A4" s="4" t="s">
        <v>1730</v>
      </c>
      <c r="B4" s="5" t="n">
        <v>2203</v>
      </c>
      <c r="C4" s="5" t="n">
        <v>2258</v>
      </c>
    </row>
    <row r="5" spans="1:3">
      <c r="A5" s="4" t="s">
        <v>1731</v>
      </c>
      <c r="B5" s="6" t="n">
        <v>1593</v>
      </c>
      <c r="C5" s="6" t="n">
        <v>1601</v>
      </c>
    </row>
    <row r="6" spans="1:3">
      <c r="A6" s="4" t="s">
        <v>1732</v>
      </c>
      <c r="B6" s="6" t="n">
        <v>610</v>
      </c>
      <c r="C6" s="6" t="n">
        <v>657</v>
      </c>
    </row>
    <row r="7" spans="1:3">
      <c r="A7" s="4" t="s">
        <v>1733</v>
      </c>
      <c r="B7" s="5" t="n">
        <v>475</v>
      </c>
      <c r="C7" s="5" t="n">
        <v>502</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 customWidth="1" max="5" min="5" width="21"/>
    <col customWidth="1" max="6" min="6" width="21"/>
  </cols>
  <sheetData>
    <row r="1" spans="1:6">
      <c r="A1" s="1" t="s">
        <v>1734</v>
      </c>
      <c r="B1" s="2" t="s">
        <v>1735</v>
      </c>
      <c r="C1" s="2" t="s">
        <v>1736</v>
      </c>
      <c r="D1" s="2" t="s">
        <v>1737</v>
      </c>
      <c r="E1" s="2" t="s">
        <v>1738</v>
      </c>
      <c r="F1" s="2" t="s">
        <v>1739</v>
      </c>
    </row>
    <row r="2" spans="1:6">
      <c r="A2" s="4" t="s">
        <v>1740</v>
      </c>
    </row>
    <row r="3" spans="1:6">
      <c r="A3" s="3" t="s">
        <v>1741</v>
      </c>
    </row>
    <row r="4" spans="1:6">
      <c r="A4" s="4" t="s">
        <v>1742</v>
      </c>
      <c r="D4" s="5" t="n">
        <v>240000</v>
      </c>
    </row>
    <row r="5" spans="1:6">
      <c r="A5" s="4" t="s">
        <v>1743</v>
      </c>
    </row>
    <row r="6" spans="1:6">
      <c r="A6" s="3" t="s">
        <v>1741</v>
      </c>
    </row>
    <row r="7" spans="1:6">
      <c r="A7" s="4" t="s">
        <v>1744</v>
      </c>
      <c r="E7" s="5" t="n">
        <v>480000</v>
      </c>
      <c r="F7" s="14" t="n">
        <v>4</v>
      </c>
    </row>
    <row r="8" spans="1:6">
      <c r="A8" s="4" t="s">
        <v>1745</v>
      </c>
    </row>
    <row r="9" spans="1:6">
      <c r="A9" s="3" t="s">
        <v>1741</v>
      </c>
    </row>
    <row r="10" spans="1:6">
      <c r="A10" s="4" t="s">
        <v>1746</v>
      </c>
      <c r="B10" s="11" t="n">
        <v>12.5</v>
      </c>
    </row>
    <row r="11" spans="1:6">
      <c r="A11" s="4" t="s">
        <v>1747</v>
      </c>
      <c r="B11" s="5" t="n">
        <v>161991</v>
      </c>
    </row>
    <row r="12" spans="1:6">
      <c r="A12" s="4" t="s">
        <v>1748</v>
      </c>
      <c r="B12" s="4" t="s">
        <v>1749</v>
      </c>
    </row>
    <row r="13" spans="1:6">
      <c r="A13" s="4" t="s">
        <v>1750</v>
      </c>
      <c r="B13" s="4" t="s">
        <v>7</v>
      </c>
    </row>
    <row r="14" spans="1:6">
      <c r="A14" s="4" t="s">
        <v>1751</v>
      </c>
      <c r="C14" s="6" t="n">
        <v>85775400</v>
      </c>
    </row>
    <row r="15" spans="1:6">
      <c r="A15" s="4" t="s">
        <v>1752</v>
      </c>
      <c r="C15" s="5" t="n">
        <v>50000</v>
      </c>
    </row>
    <row r="16" spans="1:6">
      <c r="A16" s="4" t="s">
        <v>1753</v>
      </c>
      <c r="B16" s="4" t="s">
        <v>1754</v>
      </c>
    </row>
    <row r="17" spans="1:6">
      <c r="A17" s="4" t="s">
        <v>1755</v>
      </c>
      <c r="B17" s="4" t="s">
        <v>1756</v>
      </c>
    </row>
    <row r="18" spans="1:6">
      <c r="A18" s="4" t="s">
        <v>1757</v>
      </c>
    </row>
    <row r="19" spans="1:6">
      <c r="A19" s="3" t="s">
        <v>1741</v>
      </c>
    </row>
    <row r="20" spans="1:6">
      <c r="A20" s="4" t="s">
        <v>1758</v>
      </c>
      <c r="B20" s="6" t="n">
        <v>100000000</v>
      </c>
    </row>
    <row r="21" spans="1:6">
      <c r="A21" s="4" t="s">
        <v>1759</v>
      </c>
      <c r="B21" s="5" t="n">
        <v>5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54</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54</v>
      </c>
    </row>
    <row r="4" spans="1:2">
      <c r="A4" s="4" t="s">
        <v>269</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4</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v>
      </c>
      <c r="C1" s="2" t="s">
        <v>2</v>
      </c>
      <c r="D1" s="2" t="s">
        <v>17</v>
      </c>
    </row>
    <row r="2" spans="1:4">
      <c r="A2" s="3" t="s">
        <v>18</v>
      </c>
    </row>
    <row r="3" spans="1:4">
      <c r="A3" s="4" t="s">
        <v>19</v>
      </c>
      <c r="C3" s="5" t="n">
        <v>34248338</v>
      </c>
      <c r="D3" s="5" t="n">
        <v>33924340</v>
      </c>
    </row>
    <row r="4" spans="1:4">
      <c r="A4" s="4" t="s">
        <v>20</v>
      </c>
      <c r="C4" s="6" t="n">
        <v>39079835</v>
      </c>
      <c r="D4" s="6" t="n">
        <v>40646920</v>
      </c>
    </row>
    <row r="5" spans="1:4">
      <c r="A5" s="4" t="s">
        <v>21</v>
      </c>
      <c r="C5" s="6" t="n">
        <v>73328173</v>
      </c>
      <c r="D5" s="6" t="n">
        <v>74571260</v>
      </c>
    </row>
    <row r="6" spans="1:4">
      <c r="A6" s="4" t="s">
        <v>22</v>
      </c>
      <c r="C6" s="6" t="n">
        <v>17294840</v>
      </c>
      <c r="D6" s="6" t="n">
        <v>12084735</v>
      </c>
    </row>
    <row r="7" spans="1:4">
      <c r="A7" s="4" t="s">
        <v>23</v>
      </c>
      <c r="C7" s="6" t="n">
        <v>2873750</v>
      </c>
      <c r="D7" s="6" t="n">
        <v>2758573</v>
      </c>
    </row>
    <row r="8" spans="1:4">
      <c r="A8" s="4" t="s">
        <v>24</v>
      </c>
      <c r="C8" s="6" t="n">
        <v>43575119</v>
      </c>
      <c r="D8" s="6" t="n">
        <v>40576618</v>
      </c>
    </row>
    <row r="9" spans="1:4">
      <c r="A9" s="3" t="s">
        <v>25</v>
      </c>
    </row>
    <row r="10" spans="1:4">
      <c r="A10" s="4" t="s">
        <v>26</v>
      </c>
      <c r="C10" s="6" t="n">
        <v>31647120</v>
      </c>
      <c r="D10" s="6" t="n">
        <v>33518503</v>
      </c>
    </row>
    <row r="11" spans="1:4">
      <c r="A11" s="4" t="s">
        <v>27</v>
      </c>
      <c r="C11" s="6" t="n">
        <v>4219827</v>
      </c>
      <c r="D11" s="6" t="n">
        <v>4441901</v>
      </c>
    </row>
    <row r="12" spans="1:4">
      <c r="A12" s="4" t="s">
        <v>28</v>
      </c>
      <c r="C12" s="6" t="n">
        <v>6893247</v>
      </c>
      <c r="D12" s="6" t="n">
        <v>6977600</v>
      </c>
    </row>
    <row r="13" spans="1:4">
      <c r="A13" s="4" t="s">
        <v>29</v>
      </c>
      <c r="C13" s="6" t="n">
        <v>42760194</v>
      </c>
      <c r="D13" s="6" t="n">
        <v>44938004</v>
      </c>
    </row>
    <row r="14" spans="1:4">
      <c r="A14" s="4" t="s">
        <v>30</v>
      </c>
      <c r="B14" s="4" t="s">
        <v>31</v>
      </c>
      <c r="C14" s="6" t="n">
        <v>115263410</v>
      </c>
      <c r="D14" s="6" t="n">
        <v>116883941</v>
      </c>
    </row>
    <row r="15" spans="1:4">
      <c r="A15" s="4" t="s">
        <v>32</v>
      </c>
      <c r="C15" s="6" t="n">
        <v>-690673</v>
      </c>
      <c r="D15" s="6" t="n">
        <v>-658184</v>
      </c>
    </row>
    <row r="16" spans="1:4">
      <c r="A16" s="4" t="s">
        <v>33</v>
      </c>
      <c r="C16" s="6" t="n">
        <v>114572737</v>
      </c>
      <c r="D16" s="6" t="n">
        <v>116225757</v>
      </c>
    </row>
    <row r="17" spans="1:4">
      <c r="A17" s="4" t="s">
        <v>34</v>
      </c>
      <c r="C17" s="6" t="n">
        <v>940681</v>
      </c>
      <c r="D17" s="6" t="n">
        <v>973600</v>
      </c>
    </row>
    <row r="18" spans="1:4">
      <c r="A18" s="4" t="s">
        <v>35</v>
      </c>
      <c r="C18" s="6" t="n">
        <v>250776</v>
      </c>
      <c r="D18" s="6" t="n">
        <v>247996</v>
      </c>
    </row>
    <row r="19" spans="1:4">
      <c r="A19" s="4" t="s">
        <v>36</v>
      </c>
      <c r="C19" s="6" t="n">
        <v>1201401</v>
      </c>
      <c r="D19" s="6" t="n">
        <v>927196</v>
      </c>
    </row>
    <row r="20" spans="1:4">
      <c r="A20" s="4" t="s">
        <v>37</v>
      </c>
      <c r="C20" s="6" t="n">
        <v>616620</v>
      </c>
      <c r="D20" s="6" t="n">
        <v>433891</v>
      </c>
    </row>
    <row r="21" spans="1:4">
      <c r="A21" s="4" t="s">
        <v>38</v>
      </c>
      <c r="C21" s="6" t="n">
        <v>11965815</v>
      </c>
      <c r="D21" s="6" t="n">
        <v>11491269</v>
      </c>
    </row>
    <row r="22" spans="1:4">
      <c r="A22" s="4" t="s">
        <v>39</v>
      </c>
      <c r="C22" s="6" t="n">
        <v>309380106</v>
      </c>
      <c r="D22" s="6" t="n">
        <v>305228899</v>
      </c>
    </row>
    <row r="23" spans="1:4">
      <c r="A23" s="3" t="s">
        <v>40</v>
      </c>
    </row>
    <row r="24" spans="1:4">
      <c r="A24" s="4" t="s">
        <v>41</v>
      </c>
      <c r="C24" s="6" t="n">
        <v>25582593</v>
      </c>
      <c r="D24" s="6" t="n">
        <v>25222218</v>
      </c>
    </row>
    <row r="25" spans="1:4">
      <c r="A25" s="4" t="s">
        <v>42</v>
      </c>
      <c r="C25" s="6" t="n">
        <v>124092317</v>
      </c>
      <c r="D25" s="6" t="n">
        <v>124859036</v>
      </c>
    </row>
    <row r="26" spans="1:4">
      <c r="A26" s="4" t="s">
        <v>43</v>
      </c>
      <c r="C26" s="6" t="n">
        <v>48503832</v>
      </c>
      <c r="D26" s="6" t="n">
        <v>49199535</v>
      </c>
    </row>
    <row r="27" spans="1:4">
      <c r="A27" s="4" t="s">
        <v>44</v>
      </c>
      <c r="C27" s="6" t="n">
        <v>198178742</v>
      </c>
      <c r="D27" s="6" t="n">
        <v>199280789</v>
      </c>
    </row>
    <row r="28" spans="1:4">
      <c r="A28" s="4" t="s">
        <v>45</v>
      </c>
      <c r="C28" s="6" t="n">
        <v>28912405</v>
      </c>
      <c r="D28" s="6" t="n">
        <v>27674952</v>
      </c>
    </row>
    <row r="29" spans="1:4">
      <c r="A29" s="4" t="s">
        <v>46</v>
      </c>
      <c r="C29" s="6" t="n">
        <v>1111362</v>
      </c>
      <c r="D29" s="6" t="n">
        <v>913087</v>
      </c>
    </row>
    <row r="30" spans="1:4">
      <c r="A30" s="4" t="s">
        <v>47</v>
      </c>
      <c r="C30" s="6" t="n">
        <v>10381757</v>
      </c>
      <c r="D30" s="6" t="n">
        <v>9467025</v>
      </c>
    </row>
    <row r="31" spans="1:4">
      <c r="A31" s="4" t="s">
        <v>48</v>
      </c>
      <c r="C31" s="6" t="n">
        <v>14678972</v>
      </c>
      <c r="D31" s="6" t="n">
        <v>13009492</v>
      </c>
    </row>
    <row r="32" spans="1:4">
      <c r="A32" s="4" t="s">
        <v>49</v>
      </c>
      <c r="C32" s="6" t="n">
        <v>250776</v>
      </c>
      <c r="D32" s="6" t="n">
        <v>247996</v>
      </c>
    </row>
    <row r="33" spans="1:4">
      <c r="A33" s="4" t="s">
        <v>50</v>
      </c>
      <c r="C33" s="6" t="n">
        <v>27649456</v>
      </c>
      <c r="D33" s="6" t="n">
        <v>27990543</v>
      </c>
    </row>
    <row r="34" spans="1:4">
      <c r="A34" s="4" t="s">
        <v>51</v>
      </c>
      <c r="C34" s="6" t="n">
        <v>11686597</v>
      </c>
      <c r="D34" s="6" t="n">
        <v>10660267</v>
      </c>
    </row>
    <row r="35" spans="1:4">
      <c r="A35" s="4" t="s">
        <v>52</v>
      </c>
      <c r="C35" s="6" t="n">
        <v>292850067</v>
      </c>
      <c r="D35" s="6" t="n">
        <v>289244151</v>
      </c>
    </row>
    <row r="36" spans="1:4">
      <c r="A36" s="4" t="s">
        <v>53</v>
      </c>
      <c r="C36" s="4" t="s">
        <v>54</v>
      </c>
      <c r="D36" s="4" t="s">
        <v>54</v>
      </c>
    </row>
    <row r="37" spans="1:4">
      <c r="A37" s="3" t="s">
        <v>55</v>
      </c>
    </row>
    <row r="38" spans="1:4">
      <c r="A38" s="4" t="s">
        <v>56</v>
      </c>
      <c r="C38" s="6" t="n">
        <v>2090270</v>
      </c>
      <c r="D38" s="6" t="n">
        <v>2090270</v>
      </c>
    </row>
    <row r="39" spans="1:4">
      <c r="A39" s="4" t="s">
        <v>57</v>
      </c>
      <c r="C39" s="6" t="n">
        <v>5580795</v>
      </c>
      <c r="D39" s="6" t="n">
        <v>5577186</v>
      </c>
    </row>
    <row r="40" spans="1:4">
      <c r="A40" s="3" t="s">
        <v>58</v>
      </c>
    </row>
    <row r="41" spans="1:4">
      <c r="A41" s="4" t="s">
        <v>59</v>
      </c>
      <c r="C41" s="6" t="n">
        <v>239571</v>
      </c>
      <c r="D41" s="6" t="n">
        <v>239571</v>
      </c>
    </row>
    <row r="42" spans="1:4">
      <c r="A42" s="4" t="s">
        <v>60</v>
      </c>
      <c r="C42" s="6" t="n">
        <v>8553535</v>
      </c>
      <c r="D42" s="6" t="n">
        <v>8094026</v>
      </c>
    </row>
    <row r="43" spans="1:4">
      <c r="A43" s="4" t="s">
        <v>61</v>
      </c>
      <c r="C43" s="6" t="n">
        <v>-404141</v>
      </c>
      <c r="D43" s="6" t="n">
        <v>-284269</v>
      </c>
    </row>
    <row r="44" spans="1:4">
      <c r="A44" s="4" t="s">
        <v>62</v>
      </c>
      <c r="C44" s="6" t="n">
        <v>-514765</v>
      </c>
      <c r="D44" s="6" t="n">
        <v>-517236</v>
      </c>
    </row>
    <row r="45" spans="1:4">
      <c r="A45" s="4" t="s">
        <v>63</v>
      </c>
      <c r="C45" s="6" t="n">
        <v>15545265</v>
      </c>
      <c r="D45" s="6" t="n">
        <v>15199548</v>
      </c>
    </row>
    <row r="46" spans="1:4">
      <c r="A46" s="4" t="s">
        <v>64</v>
      </c>
      <c r="C46" s="6" t="n">
        <v>984774</v>
      </c>
      <c r="D46" s="6" t="n">
        <v>785200</v>
      </c>
    </row>
    <row r="47" spans="1:4">
      <c r="A47" s="4" t="s">
        <v>65</v>
      </c>
      <c r="C47" s="6" t="n">
        <v>16530039</v>
      </c>
      <c r="D47" s="6" t="n">
        <v>15984748</v>
      </c>
    </row>
    <row r="48" spans="1:4">
      <c r="A48" s="4" t="s">
        <v>66</v>
      </c>
      <c r="C48" s="6" t="n">
        <v>309380106</v>
      </c>
      <c r="D48" s="6" t="n">
        <v>305228899</v>
      </c>
    </row>
    <row r="49" spans="1:4">
      <c r="A49" s="4" t="s">
        <v>67</v>
      </c>
    </row>
    <row r="50" spans="1:4">
      <c r="A50" s="3" t="s">
        <v>18</v>
      </c>
    </row>
    <row r="51" spans="1:4">
      <c r="A51" s="4" t="s">
        <v>19</v>
      </c>
      <c r="C51" s="6" t="n">
        <v>35</v>
      </c>
      <c r="D51" s="6" t="n">
        <v>7</v>
      </c>
    </row>
    <row r="52" spans="1:4">
      <c r="A52" s="4" t="s">
        <v>20</v>
      </c>
      <c r="C52" s="6" t="n">
        <v>26572</v>
      </c>
      <c r="D52" s="6" t="n">
        <v>23655</v>
      </c>
    </row>
    <row r="53" spans="1:4">
      <c r="A53" s="4" t="s">
        <v>24</v>
      </c>
      <c r="C53" s="6" t="n">
        <v>789650</v>
      </c>
      <c r="D53" s="6" t="n">
        <v>528690</v>
      </c>
    </row>
    <row r="54" spans="1:4">
      <c r="A54" s="3" t="s">
        <v>25</v>
      </c>
    </row>
    <row r="55" spans="1:4">
      <c r="A55" s="4" t="s">
        <v>29</v>
      </c>
      <c r="C55" s="6" t="n">
        <v>1775175</v>
      </c>
      <c r="D55" s="6" t="n">
        <v>1828194</v>
      </c>
    </row>
    <row r="56" spans="1:4">
      <c r="A56" s="4" t="s">
        <v>33</v>
      </c>
      <c r="C56" s="6" t="n">
        <v>16456854</v>
      </c>
      <c r="D56" s="6" t="n">
        <v>15545328</v>
      </c>
    </row>
    <row r="57" spans="1:4">
      <c r="A57" s="4" t="s">
        <v>68</v>
      </c>
      <c r="C57" s="6" t="n">
        <v>387508</v>
      </c>
      <c r="D57" s="6" t="n">
        <v>294212</v>
      </c>
    </row>
    <row r="58" spans="1:4">
      <c r="A58" s="4" t="s">
        <v>39</v>
      </c>
      <c r="C58" s="6" t="n">
        <v>19435794</v>
      </c>
      <c r="D58" s="6" t="n">
        <v>18220086</v>
      </c>
    </row>
    <row r="59" spans="1:4">
      <c r="A59" s="3" t="s">
        <v>40</v>
      </c>
    </row>
    <row r="60" spans="1:4">
      <c r="A60" s="4" t="s">
        <v>44</v>
      </c>
      <c r="C60" s="4" t="s">
        <v>54</v>
      </c>
      <c r="D60" s="4" t="s">
        <v>54</v>
      </c>
    </row>
    <row r="61" spans="1:4">
      <c r="A61" s="4" t="s">
        <v>69</v>
      </c>
      <c r="C61" s="6" t="n">
        <v>34721</v>
      </c>
      <c r="D61" s="6" t="n">
        <v>20535</v>
      </c>
    </row>
    <row r="62" spans="1:4">
      <c r="A62" s="4" t="s">
        <v>50</v>
      </c>
      <c r="C62" s="6" t="n">
        <v>472532</v>
      </c>
      <c r="D62" s="6" t="n">
        <v>490033</v>
      </c>
    </row>
    <row r="63" spans="1:4">
      <c r="A63" s="4" t="s">
        <v>70</v>
      </c>
      <c r="C63" s="6" t="n">
        <v>84856</v>
      </c>
      <c r="D63" s="6" t="n">
        <v>62146</v>
      </c>
    </row>
    <row r="64" spans="1:4">
      <c r="A64" s="4" t="s">
        <v>52</v>
      </c>
      <c r="C64" s="5" t="n">
        <v>592109</v>
      </c>
      <c r="D64" s="5" t="n">
        <v>572714</v>
      </c>
    </row>
    <row r="65" spans="1:4"/>
    <row r="66" spans="1:4">
      <c r="A66" s="4" t="s">
        <v>31</v>
      </c>
      <c r="B66" s="4" t="s">
        <v>71</v>
      </c>
    </row>
  </sheetData>
  <mergeCells count="3">
    <mergeCell ref="A1:B1"/>
    <mergeCell ref="A65:C65"/>
    <mergeCell ref="B66:C6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7</v>
      </c>
      <c r="B1" s="2" t="s">
        <v>1</v>
      </c>
    </row>
    <row r="2" spans="1:2">
      <c r="B2" s="2" t="s">
        <v>2</v>
      </c>
    </row>
    <row r="3" spans="1:2">
      <c r="A3" s="3" t="s">
        <v>254</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17</v>
      </c>
    </row>
    <row r="2" spans="1:3">
      <c r="A2" s="3" t="s">
        <v>73</v>
      </c>
    </row>
    <row r="3" spans="1:3">
      <c r="A3" s="4" t="s">
        <v>74</v>
      </c>
      <c r="B3" s="5" t="n">
        <v>5244371</v>
      </c>
      <c r="C3" s="5" t="n">
        <v>7512025</v>
      </c>
    </row>
    <row r="4" spans="1:3">
      <c r="A4" s="4" t="s">
        <v>75</v>
      </c>
      <c r="B4" s="6" t="n">
        <v>18719078</v>
      </c>
      <c r="C4" s="6" t="n">
        <v>18597303</v>
      </c>
    </row>
    <row r="5" spans="1:3">
      <c r="A5" s="4" t="s">
        <v>76</v>
      </c>
      <c r="B5" s="6" t="n">
        <v>4647112</v>
      </c>
      <c r="C5" s="6" t="n">
        <v>6981664</v>
      </c>
    </row>
    <row r="6" spans="1:3">
      <c r="A6" s="4" t="s">
        <v>77</v>
      </c>
      <c r="B6" s="6" t="n">
        <v>130777</v>
      </c>
      <c r="C6" s="6" t="n">
        <v>160828</v>
      </c>
    </row>
    <row r="7" spans="1:3">
      <c r="A7" s="4" t="s">
        <v>78</v>
      </c>
      <c r="B7" s="6" t="n">
        <v>4257509</v>
      </c>
      <c r="C7" s="6" t="n">
        <v>4452947</v>
      </c>
    </row>
    <row r="8" spans="1:3">
      <c r="A8" s="4" t="s">
        <v>79</v>
      </c>
      <c r="B8" s="6" t="n">
        <v>1889</v>
      </c>
      <c r="C8" s="6" t="n">
        <v>1364</v>
      </c>
    </row>
    <row r="9" spans="1:3">
      <c r="A9" s="4" t="s">
        <v>80</v>
      </c>
      <c r="B9" s="6" t="n">
        <v>6192613</v>
      </c>
      <c r="C9" s="6" t="n">
        <v>6413867</v>
      </c>
    </row>
    <row r="10" spans="1:3">
      <c r="A10" s="4" t="s">
        <v>81</v>
      </c>
      <c r="B10" s="6" t="n">
        <v>683673</v>
      </c>
      <c r="C10" s="6" t="n">
        <v>802185</v>
      </c>
    </row>
    <row r="11" spans="1:3">
      <c r="A11" s="4" t="s">
        <v>82</v>
      </c>
      <c r="B11" s="6" t="n">
        <v>300196</v>
      </c>
      <c r="C11" s="6" t="n">
        <v>289755</v>
      </c>
    </row>
    <row r="12" spans="1:3">
      <c r="A12" s="4" t="s">
        <v>83</v>
      </c>
      <c r="B12" s="5" t="n">
        <v>299768</v>
      </c>
      <c r="C12" s="5" t="n">
        <v>325808</v>
      </c>
    </row>
    <row r="13" spans="1:3">
      <c r="A13" s="4" t="s">
        <v>84</v>
      </c>
      <c r="B13" s="6" t="n">
        <v>33000000000</v>
      </c>
      <c r="C13" s="6" t="n">
        <v>33000000000</v>
      </c>
    </row>
    <row r="14" spans="1:3">
      <c r="A14" s="4" t="s">
        <v>85</v>
      </c>
      <c r="B14" s="6" t="n">
        <v>13667770520</v>
      </c>
      <c r="C14" s="6" t="n">
        <v>13667770520</v>
      </c>
    </row>
    <row r="15" spans="1:3">
      <c r="A15" s="4" t="s">
        <v>86</v>
      </c>
      <c r="B15" s="4" t="s">
        <v>54</v>
      </c>
      <c r="C15" s="4" t="s">
        <v>54</v>
      </c>
    </row>
    <row r="16" spans="1:3">
      <c r="A16" s="4" t="s">
        <v>87</v>
      </c>
      <c r="B16" s="6" t="n">
        <v>742091586</v>
      </c>
      <c r="C16" s="6" t="n">
        <v>7459217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8</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c r="B6" s="4" t="s">
        <v>321</v>
      </c>
    </row>
    <row r="7" spans="1:2">
      <c r="A7" s="4" t="s">
        <v>322</v>
      </c>
    </row>
    <row r="8" spans="1:2">
      <c r="A8" s="3" t="s">
        <v>317</v>
      </c>
    </row>
    <row r="9" spans="1:2">
      <c r="A9" s="4" t="s">
        <v>320</v>
      </c>
      <c r="B9"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row>
    <row r="10" spans="1:2">
      <c r="A10" s="4" t="s">
        <v>338</v>
      </c>
      <c r="B10"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4</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357</v>
      </c>
      <c r="B12" s="4" t="s">
        <v>358</v>
      </c>
    </row>
    <row r="13" spans="1:2">
      <c r="A13" s="4" t="s">
        <v>359</v>
      </c>
      <c r="B13" s="4" t="s">
        <v>360</v>
      </c>
    </row>
    <row r="14" spans="1:2">
      <c r="A14" s="4" t="s">
        <v>361</v>
      </c>
      <c r="B1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63</v>
      </c>
      <c r="B1" s="2" t="s">
        <v>1</v>
      </c>
    </row>
    <row r="2" spans="1:2">
      <c r="B2" s="2" t="s">
        <v>2</v>
      </c>
    </row>
    <row r="3" spans="1:2">
      <c r="A3" s="3" t="s">
        <v>25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2</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81</v>
      </c>
      <c r="B1" s="2" t="s">
        <v>1</v>
      </c>
    </row>
    <row r="2" spans="1:2">
      <c r="B2" s="2" t="s">
        <v>2</v>
      </c>
    </row>
    <row r="3" spans="1:2">
      <c r="A3" s="3" t="s">
        <v>25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67</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v>
      </c>
      <c r="C1" s="2" t="s">
        <v>1</v>
      </c>
    </row>
    <row r="2" spans="1:4">
      <c r="C2" s="2" t="s">
        <v>2</v>
      </c>
      <c r="D2" s="2" t="s">
        <v>89</v>
      </c>
    </row>
    <row r="3" spans="1:4">
      <c r="A3" s="3" t="s">
        <v>90</v>
      </c>
    </row>
    <row r="4" spans="1:4">
      <c r="A4" s="4" t="s">
        <v>91</v>
      </c>
      <c r="C4" s="5" t="n">
        <v>1322361</v>
      </c>
      <c r="D4" s="5" t="n">
        <v>1236933</v>
      </c>
    </row>
    <row r="5" spans="1:4">
      <c r="A5" s="4" t="s">
        <v>92</v>
      </c>
      <c r="C5" s="6" t="n">
        <v>95288</v>
      </c>
      <c r="D5" s="6" t="n">
        <v>83569</v>
      </c>
    </row>
    <row r="6" spans="1:4">
      <c r="A6" s="4" t="s">
        <v>93</v>
      </c>
      <c r="C6" s="6" t="n">
        <v>223367</v>
      </c>
      <c r="D6" s="6" t="n">
        <v>201580</v>
      </c>
    </row>
    <row r="7" spans="1:4">
      <c r="A7" s="4" t="s">
        <v>94</v>
      </c>
      <c r="C7" s="6" t="n">
        <v>251891</v>
      </c>
      <c r="D7" s="6" t="n">
        <v>233857</v>
      </c>
    </row>
    <row r="8" spans="1:4">
      <c r="A8" s="4" t="s">
        <v>95</v>
      </c>
      <c r="C8" s="6" t="n">
        <v>127604</v>
      </c>
      <c r="D8" s="6" t="n">
        <v>62959</v>
      </c>
    </row>
    <row r="9" spans="1:4">
      <c r="A9" s="4" t="s">
        <v>96</v>
      </c>
      <c r="C9" s="6" t="n">
        <v>2020511</v>
      </c>
      <c r="D9" s="6" t="n">
        <v>1818898</v>
      </c>
    </row>
    <row r="10" spans="1:4">
      <c r="A10" s="3" t="s">
        <v>97</v>
      </c>
    </row>
    <row r="11" spans="1:4">
      <c r="A11" s="4" t="s">
        <v>98</v>
      </c>
      <c r="C11" s="6" t="n">
        <v>439708</v>
      </c>
      <c r="D11" s="6" t="n">
        <v>323884</v>
      </c>
    </row>
    <row r="12" spans="1:4">
      <c r="A12" s="4" t="s">
        <v>99</v>
      </c>
      <c r="C12" s="6" t="n">
        <v>187285</v>
      </c>
      <c r="D12" s="6" t="n">
        <v>142906</v>
      </c>
    </row>
    <row r="13" spans="1:4">
      <c r="A13" s="4" t="s">
        <v>100</v>
      </c>
      <c r="C13" s="6" t="n">
        <v>89447</v>
      </c>
      <c r="D13" s="6" t="n">
        <v>73942</v>
      </c>
    </row>
    <row r="14" spans="1:4">
      <c r="A14" s="4" t="s">
        <v>101</v>
      </c>
      <c r="C14" s="6" t="n">
        <v>166318</v>
      </c>
      <c r="D14" s="6" t="n">
        <v>145113</v>
      </c>
    </row>
    <row r="15" spans="1:4">
      <c r="A15" s="4" t="s">
        <v>96</v>
      </c>
      <c r="C15" s="6" t="n">
        <v>882758</v>
      </c>
      <c r="D15" s="6" t="n">
        <v>685845</v>
      </c>
    </row>
    <row r="16" spans="1:4">
      <c r="A16" s="4" t="s">
        <v>102</v>
      </c>
      <c r="C16" s="6" t="n">
        <v>1137753</v>
      </c>
      <c r="D16" s="6" t="n">
        <v>1133053</v>
      </c>
    </row>
    <row r="17" spans="1:4">
      <c r="A17" s="4" t="s">
        <v>103</v>
      </c>
      <c r="C17" s="6" t="n">
        <v>102121</v>
      </c>
      <c r="D17" s="6" t="n">
        <v>-71060</v>
      </c>
    </row>
    <row r="18" spans="1:4">
      <c r="A18" s="4" t="s">
        <v>104</v>
      </c>
      <c r="C18" s="6" t="n">
        <v>1035632</v>
      </c>
      <c r="D18" s="6" t="n">
        <v>1204113</v>
      </c>
    </row>
    <row r="19" spans="1:4">
      <c r="A19" s="3" t="s">
        <v>105</v>
      </c>
    </row>
    <row r="20" spans="1:4">
      <c r="A20" s="4" t="s">
        <v>106</v>
      </c>
      <c r="C20" s="6" t="n">
        <v>698463</v>
      </c>
      <c r="D20" s="6" t="n">
        <v>705438</v>
      </c>
    </row>
    <row r="21" spans="1:4">
      <c r="A21" s="4" t="s">
        <v>107</v>
      </c>
      <c r="C21" s="6" t="n">
        <v>-108687</v>
      </c>
      <c r="D21" s="6" t="n">
        <v>-99407</v>
      </c>
    </row>
    <row r="22" spans="1:4">
      <c r="A22" s="4" t="s">
        <v>108</v>
      </c>
      <c r="C22" s="6" t="n">
        <v>547299</v>
      </c>
      <c r="D22" s="6" t="n">
        <v>-332431</v>
      </c>
    </row>
    <row r="23" spans="1:4">
      <c r="A23" s="4" t="s">
        <v>109</v>
      </c>
      <c r="B23" s="4" t="s">
        <v>31</v>
      </c>
      <c r="C23" s="6" t="n">
        <v>11654</v>
      </c>
      <c r="D23" s="6" t="n">
        <v>422998</v>
      </c>
    </row>
    <row r="24" spans="1:4">
      <c r="A24" s="4" t="s">
        <v>110</v>
      </c>
      <c r="C24" s="6" t="n">
        <v>165487</v>
      </c>
      <c r="D24" s="6" t="n">
        <v>140014</v>
      </c>
    </row>
    <row r="25" spans="1:4">
      <c r="A25" s="4" t="s">
        <v>111</v>
      </c>
      <c r="C25" s="6" t="n">
        <v>41218</v>
      </c>
    </row>
    <row r="26" spans="1:4">
      <c r="A26" s="4" t="s">
        <v>112</v>
      </c>
      <c r="C26" s="6" t="n">
        <v>73729</v>
      </c>
      <c r="D26" s="6" t="n">
        <v>63078</v>
      </c>
    </row>
    <row r="27" spans="1:4">
      <c r="A27" s="4" t="s">
        <v>96</v>
      </c>
      <c r="C27" s="6" t="n">
        <v>1429163</v>
      </c>
      <c r="D27" s="6" t="n">
        <v>899690</v>
      </c>
    </row>
    <row r="28" spans="1:4">
      <c r="A28" s="3" t="s">
        <v>113</v>
      </c>
    </row>
    <row r="29" spans="1:4">
      <c r="A29" s="4" t="s">
        <v>114</v>
      </c>
      <c r="C29" s="6" t="n">
        <v>591594</v>
      </c>
      <c r="D29" s="6" t="n">
        <v>577915</v>
      </c>
    </row>
    <row r="30" spans="1:4">
      <c r="A30" s="4" t="s">
        <v>115</v>
      </c>
      <c r="C30" s="6" t="n">
        <v>87768</v>
      </c>
      <c r="D30" s="6" t="n">
        <v>88484</v>
      </c>
    </row>
    <row r="31" spans="1:4">
      <c r="A31" s="4" t="s">
        <v>116</v>
      </c>
      <c r="C31" s="6" t="n">
        <v>160619</v>
      </c>
      <c r="D31" s="6" t="n">
        <v>155522</v>
      </c>
    </row>
    <row r="32" spans="1:4">
      <c r="A32" s="4" t="s">
        <v>117</v>
      </c>
      <c r="C32" s="6" t="n">
        <v>147839</v>
      </c>
      <c r="D32" s="6" t="n">
        <v>137912</v>
      </c>
    </row>
    <row r="33" spans="1:4">
      <c r="A33" s="4" t="s">
        <v>118</v>
      </c>
      <c r="C33" s="6" t="n">
        <v>62395</v>
      </c>
      <c r="D33" s="6" t="n">
        <v>44664</v>
      </c>
    </row>
    <row r="34" spans="1:4">
      <c r="A34" s="4" t="s">
        <v>119</v>
      </c>
      <c r="C34" s="6" t="n">
        <v>114748</v>
      </c>
      <c r="D34" s="6" t="n">
        <v>114484</v>
      </c>
    </row>
    <row r="35" spans="1:4">
      <c r="A35" s="4" t="s">
        <v>120</v>
      </c>
      <c r="C35" s="6" t="n">
        <v>2334</v>
      </c>
      <c r="D35" s="6" t="n">
        <v>667</v>
      </c>
    </row>
    <row r="36" spans="1:4">
      <c r="A36" s="4" t="s">
        <v>121</v>
      </c>
      <c r="C36" s="6" t="n">
        <v>48220</v>
      </c>
      <c r="D36" s="6" t="n">
        <v>46696</v>
      </c>
    </row>
    <row r="37" spans="1:4">
      <c r="A37" s="4" t="s">
        <v>122</v>
      </c>
      <c r="C37" s="6" t="n">
        <v>29582</v>
      </c>
      <c r="D37" s="6" t="n">
        <v>29557</v>
      </c>
    </row>
    <row r="38" spans="1:4">
      <c r="A38" s="4" t="s">
        <v>123</v>
      </c>
      <c r="C38" s="6" t="n">
        <v>46766</v>
      </c>
      <c r="D38" s="6" t="n">
        <v>51786</v>
      </c>
    </row>
    <row r="39" spans="1:4">
      <c r="A39" s="4" t="s">
        <v>124</v>
      </c>
      <c r="C39" s="6" t="n">
        <v>241356</v>
      </c>
    </row>
    <row r="40" spans="1:4">
      <c r="A40" s="4" t="s">
        <v>125</v>
      </c>
      <c r="C40" s="6" t="n">
        <v>-63342</v>
      </c>
      <c r="D40" s="6" t="n">
        <v>42151</v>
      </c>
    </row>
    <row r="41" spans="1:4">
      <c r="A41" s="4" t="s">
        <v>126</v>
      </c>
      <c r="C41" s="6" t="n">
        <v>156424</v>
      </c>
      <c r="D41" s="6" t="n">
        <v>118198</v>
      </c>
    </row>
    <row r="42" spans="1:4">
      <c r="A42" s="4" t="s">
        <v>96</v>
      </c>
      <c r="C42" s="6" t="n">
        <v>1626303</v>
      </c>
      <c r="D42" s="6" t="n">
        <v>1408036</v>
      </c>
    </row>
    <row r="43" spans="1:4">
      <c r="A43" s="4" t="s">
        <v>127</v>
      </c>
      <c r="C43" s="6" t="n">
        <v>838492</v>
      </c>
      <c r="D43" s="6" t="n">
        <v>695767</v>
      </c>
    </row>
    <row r="44" spans="1:4">
      <c r="A44" s="4" t="s">
        <v>128</v>
      </c>
      <c r="C44" s="6" t="n">
        <v>221171</v>
      </c>
      <c r="D44" s="6" t="n">
        <v>143212</v>
      </c>
    </row>
    <row r="45" spans="1:4">
      <c r="A45" s="4" t="s">
        <v>129</v>
      </c>
      <c r="C45" s="6" t="n">
        <v>617321</v>
      </c>
      <c r="D45" s="6" t="n">
        <v>552555</v>
      </c>
    </row>
    <row r="46" spans="1:4">
      <c r="A46" s="4" t="s">
        <v>130</v>
      </c>
      <c r="C46" s="6" t="n">
        <v>779</v>
      </c>
      <c r="D46" s="6" t="n">
        <v>-696</v>
      </c>
    </row>
    <row r="47" spans="1:4">
      <c r="A47" s="4" t="s">
        <v>131</v>
      </c>
      <c r="C47" s="6" t="n">
        <v>616542</v>
      </c>
      <c r="D47" s="6" t="n">
        <v>553251</v>
      </c>
    </row>
    <row r="48" spans="1:4">
      <c r="A48" s="3" t="s">
        <v>132</v>
      </c>
    </row>
    <row r="49" spans="1:4">
      <c r="A49" s="4" t="s">
        <v>131</v>
      </c>
      <c r="C49" s="6" t="n">
        <v>616542</v>
      </c>
      <c r="D49" s="6" t="n">
        <v>553251</v>
      </c>
    </row>
    <row r="50" spans="1:4">
      <c r="A50" s="3" t="s">
        <v>133</v>
      </c>
    </row>
    <row r="51" spans="1:4">
      <c r="A51" s="4" t="s">
        <v>134</v>
      </c>
      <c r="B51" s="4" t="s">
        <v>135</v>
      </c>
      <c r="C51" s="6" t="n">
        <v>-1460</v>
      </c>
      <c r="D51" s="6" t="n">
        <v>-1962</v>
      </c>
    </row>
    <row r="52" spans="1:4">
      <c r="A52" s="4" t="s">
        <v>136</v>
      </c>
      <c r="C52" s="5" t="n">
        <v>615082</v>
      </c>
      <c r="D52" s="5" t="n">
        <v>551289</v>
      </c>
    </row>
    <row r="53" spans="1:4">
      <c r="A53" s="3" t="s">
        <v>137</v>
      </c>
    </row>
    <row r="54" spans="1:4">
      <c r="A54" s="4" t="s">
        <v>138</v>
      </c>
      <c r="C54" s="6" t="n">
        <v>12938860</v>
      </c>
      <c r="D54" s="6" t="n">
        <v>13123663</v>
      </c>
    </row>
    <row r="55" spans="1:4">
      <c r="A55" s="3" t="s">
        <v>133</v>
      </c>
    </row>
    <row r="56" spans="1:4">
      <c r="A56" s="4" t="s">
        <v>139</v>
      </c>
      <c r="B56" s="4" t="s">
        <v>135</v>
      </c>
      <c r="C56" s="6" t="n">
        <v>167</v>
      </c>
      <c r="D56" s="6" t="n">
        <v>484</v>
      </c>
    </row>
    <row r="57" spans="1:4">
      <c r="A57" s="4" t="s">
        <v>140</v>
      </c>
      <c r="C57" s="6" t="n">
        <v>12939027</v>
      </c>
      <c r="D57" s="6" t="n">
        <v>13124147</v>
      </c>
    </row>
    <row r="58" spans="1:4">
      <c r="A58" s="3" t="s">
        <v>141</v>
      </c>
    </row>
    <row r="59" spans="1:4">
      <c r="A59" s="4" t="s">
        <v>142</v>
      </c>
      <c r="C59" s="7" t="n">
        <v>47.65</v>
      </c>
      <c r="D59" s="7" t="n">
        <v>42.16</v>
      </c>
    </row>
    <row r="60" spans="1:4">
      <c r="A60" s="4" t="s">
        <v>143</v>
      </c>
      <c r="B60" s="4" t="s">
        <v>135</v>
      </c>
      <c r="C60" s="8" t="n">
        <v>47.54</v>
      </c>
      <c r="D60" s="8" t="n">
        <v>42.01</v>
      </c>
    </row>
    <row r="61" spans="1:4">
      <c r="A61" s="4" t="s">
        <v>144</v>
      </c>
      <c r="C61" s="5" t="n">
        <v>11</v>
      </c>
      <c r="D61" s="5" t="n">
        <v>10</v>
      </c>
    </row>
    <row r="62" spans="1:4"/>
    <row r="63" spans="1:4">
      <c r="A63" s="4" t="s">
        <v>31</v>
      </c>
      <c r="B63" s="4" t="s">
        <v>145</v>
      </c>
    </row>
    <row r="64" spans="1:4">
      <c r="A64" s="4" t="s">
        <v>135</v>
      </c>
      <c r="B64" s="4" t="s">
        <v>146</v>
      </c>
    </row>
  </sheetData>
  <mergeCells count="5">
    <mergeCell ref="A1:B2"/>
    <mergeCell ref="C1:D1"/>
    <mergeCell ref="A62:C62"/>
    <mergeCell ref="B63:C63"/>
    <mergeCell ref="B64:C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4</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7</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0</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5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27</v>
      </c>
      <c r="B1" s="2" t="s">
        <v>1</v>
      </c>
    </row>
    <row r="2" spans="1:2">
      <c r="B2" s="2" t="s">
        <v>2</v>
      </c>
    </row>
    <row r="3" spans="1:2">
      <c r="A3" s="4" t="s">
        <v>67</v>
      </c>
    </row>
    <row r="4" spans="1:2">
      <c r="A4" s="4" t="s">
        <v>428</v>
      </c>
      <c r="B4" s="4" t="s">
        <v>429</v>
      </c>
    </row>
    <row r="5" spans="1:2">
      <c r="A5" s="4" t="s">
        <v>430</v>
      </c>
    </row>
    <row r="6" spans="1:2">
      <c r="A6" s="4" t="s">
        <v>428</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2</v>
      </c>
      <c r="B1" s="2" t="s">
        <v>1</v>
      </c>
    </row>
    <row r="2" spans="1:2">
      <c r="B2" s="2" t="s">
        <v>2</v>
      </c>
    </row>
    <row r="3" spans="1:2">
      <c r="A3" s="3" t="s">
        <v>290</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93</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453</v>
      </c>
      <c r="B9" s="4" t="s">
        <v>454</v>
      </c>
    </row>
    <row r="10" spans="1:2">
      <c r="A10" s="4" t="s">
        <v>455</v>
      </c>
    </row>
    <row r="11" spans="1:2">
      <c r="A11" s="4" t="s">
        <v>456</v>
      </c>
      <c r="B11" s="4" t="s">
        <v>45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8</v>
      </c>
      <c r="B1" s="2" t="s">
        <v>1</v>
      </c>
    </row>
    <row r="2" spans="1:2">
      <c r="B2" s="2" t="s">
        <v>2</v>
      </c>
    </row>
    <row r="3" spans="1:2">
      <c r="A3" s="4" t="s">
        <v>459</v>
      </c>
    </row>
    <row r="4" spans="1:2">
      <c r="A4" s="4" t="s">
        <v>460</v>
      </c>
      <c r="B4"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9</v>
      </c>
    </row>
    <row r="3" spans="1:3">
      <c r="A3" s="3" t="s">
        <v>148</v>
      </c>
    </row>
    <row r="4" spans="1:3">
      <c r="A4" s="4" t="s">
        <v>149</v>
      </c>
      <c r="B4" s="5" t="n">
        <v>582</v>
      </c>
      <c r="C4" s="5" t="n">
        <v>81</v>
      </c>
    </row>
    <row r="5" spans="1:3">
      <c r="A5" s="4" t="s">
        <v>150</v>
      </c>
      <c r="B5" s="6" t="n">
        <v>79</v>
      </c>
      <c r="C5" s="6" t="n">
        <v>4</v>
      </c>
    </row>
    <row r="6" spans="1:3">
      <c r="A6" s="4" t="s">
        <v>151</v>
      </c>
      <c r="B6" s="5" t="n">
        <v>661</v>
      </c>
      <c r="C6" s="5" t="n">
        <v>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463</v>
      </c>
      <c r="C1" s="2" t="s">
        <v>2</v>
      </c>
    </row>
    <row r="2" spans="1:3">
      <c r="A2" s="3" t="s">
        <v>464</v>
      </c>
    </row>
    <row r="3" spans="1:3">
      <c r="A3" s="4" t="s">
        <v>465</v>
      </c>
      <c r="C3" s="5" t="n">
        <v>406567</v>
      </c>
    </row>
    <row r="4" spans="1:3">
      <c r="A4" s="4" t="s">
        <v>466</v>
      </c>
      <c r="C4" s="5" t="n">
        <v>482474</v>
      </c>
    </row>
    <row r="5" spans="1:3">
      <c r="A5" s="4" t="s">
        <v>467</v>
      </c>
    </row>
    <row r="6" spans="1:3">
      <c r="A6" s="3" t="s">
        <v>464</v>
      </c>
    </row>
    <row r="7" spans="1:3">
      <c r="A7" s="4" t="s">
        <v>465</v>
      </c>
      <c r="B7" s="5" t="n">
        <v>428000</v>
      </c>
    </row>
    <row r="8" spans="1:3">
      <c r="A8" s="4" t="s">
        <v>466</v>
      </c>
      <c r="B8" s="6" t="n">
        <v>502000</v>
      </c>
    </row>
    <row r="9" spans="1:3">
      <c r="A9" s="4" t="s">
        <v>468</v>
      </c>
      <c r="B9" s="5" t="n">
        <v>-1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13"/>
    <col customWidth="1" max="5" min="5" width="31"/>
    <col customWidth="1" max="6" min="6" width="4"/>
    <col customWidth="1" max="7" min="7" width="26"/>
    <col customWidth="1" max="8" min="8" width="80"/>
    <col customWidth="1" max="9" min="9" width="4"/>
    <col customWidth="1" max="10" min="10" width="80"/>
    <col customWidth="1" max="11" min="11" width="80"/>
    <col customWidth="1" max="12" min="12" width="4"/>
    <col customWidth="1" max="13" min="13" width="80"/>
    <col customWidth="1" max="14" min="14" width="28"/>
    <col customWidth="1" max="15" min="15" width="80"/>
    <col customWidth="1" max="16" min="16" width="21"/>
    <col customWidth="1" max="17" min="17" width="25"/>
    <col customWidth="1" max="18" min="18" width="21"/>
    <col customWidth="1" max="19" min="19" width="25"/>
    <col customWidth="1" max="20" min="20" width="21"/>
    <col customWidth="1" max="21" min="21" width="25"/>
    <col customWidth="1" max="22" min="22" width="14"/>
  </cols>
  <sheetData>
    <row r="1" spans="1:22">
      <c r="A1" s="1" t="s">
        <v>469</v>
      </c>
      <c r="C1" s="2" t="s">
        <v>470</v>
      </c>
      <c r="D1" s="2" t="s">
        <v>471</v>
      </c>
      <c r="E1" s="2" t="s">
        <v>472</v>
      </c>
      <c r="G1" s="2" t="s">
        <v>473</v>
      </c>
      <c r="H1" s="2" t="s">
        <v>474</v>
      </c>
      <c r="J1" s="2" t="s">
        <v>475</v>
      </c>
      <c r="K1" s="2" t="s">
        <v>476</v>
      </c>
      <c r="M1" s="2" t="s">
        <v>477</v>
      </c>
      <c r="N1" s="2" t="s">
        <v>478</v>
      </c>
      <c r="O1" s="2" t="s">
        <v>478</v>
      </c>
      <c r="P1" s="2" t="s">
        <v>479</v>
      </c>
      <c r="Q1" s="2" t="s">
        <v>480</v>
      </c>
      <c r="R1" s="2" t="s">
        <v>481</v>
      </c>
      <c r="S1" s="2" t="s">
        <v>482</v>
      </c>
      <c r="T1" s="2" t="s">
        <v>483</v>
      </c>
      <c r="U1" s="2" t="s">
        <v>484</v>
      </c>
      <c r="V1" s="2" t="s">
        <v>485</v>
      </c>
    </row>
    <row r="2" spans="1:22">
      <c r="A2" s="3" t="s">
        <v>317</v>
      </c>
    </row>
    <row r="3" spans="1:22">
      <c r="A3" s="4" t="s">
        <v>486</v>
      </c>
      <c r="N3" s="5" t="n">
        <v>616620</v>
      </c>
      <c r="O3" s="5" t="n">
        <v>616620</v>
      </c>
      <c r="P3" s="5" t="n">
        <v>431155</v>
      </c>
      <c r="R3" s="5" t="n">
        <v>433891</v>
      </c>
      <c r="T3" s="5" t="n">
        <v>441334</v>
      </c>
    </row>
    <row r="4" spans="1:22">
      <c r="A4" s="4" t="s">
        <v>487</v>
      </c>
      <c r="O4" s="6" t="n">
        <v>41218</v>
      </c>
    </row>
    <row r="5" spans="1:22">
      <c r="A5" s="4" t="s">
        <v>488</v>
      </c>
      <c r="O5" s="6" t="n">
        <v>1035632</v>
      </c>
      <c r="P5" s="6" t="n">
        <v>1204113</v>
      </c>
    </row>
    <row r="6" spans="1:22">
      <c r="A6" s="4" t="s">
        <v>489</v>
      </c>
      <c r="O6" s="5" t="n">
        <v>616542</v>
      </c>
      <c r="P6" s="6" t="n">
        <v>553251</v>
      </c>
    </row>
    <row r="7" spans="1:22">
      <c r="A7" s="4" t="s">
        <v>316</v>
      </c>
    </row>
    <row r="8" spans="1:22">
      <c r="A8" s="3" t="s">
        <v>317</v>
      </c>
    </row>
    <row r="9" spans="1:22">
      <c r="A9" s="4" t="s">
        <v>490</v>
      </c>
      <c r="V9" s="4" t="s">
        <v>491</v>
      </c>
    </row>
    <row r="10" spans="1:22">
      <c r="A10" s="4" t="s">
        <v>492</v>
      </c>
      <c r="N10" s="6" t="n">
        <v>900</v>
      </c>
      <c r="O10" s="6" t="n">
        <v>900</v>
      </c>
    </row>
    <row r="11" spans="1:22">
      <c r="A11" s="4" t="s">
        <v>493</v>
      </c>
      <c r="O11" s="4" t="s">
        <v>494</v>
      </c>
    </row>
    <row r="12" spans="1:22">
      <c r="A12" s="4" t="s">
        <v>495</v>
      </c>
      <c r="D12" s="4" t="s">
        <v>496</v>
      </c>
      <c r="E12" s="4" t="s">
        <v>497</v>
      </c>
      <c r="G12" s="4" t="s">
        <v>497</v>
      </c>
      <c r="H12" s="4" t="s">
        <v>498</v>
      </c>
      <c r="J12" s="4" t="s">
        <v>498</v>
      </c>
      <c r="K12" s="4" t="s">
        <v>499</v>
      </c>
      <c r="M12" s="4" t="s">
        <v>499</v>
      </c>
    </row>
    <row r="13" spans="1:22">
      <c r="A13" s="4" t="s">
        <v>500</v>
      </c>
      <c r="E13" s="5" t="n">
        <v>77</v>
      </c>
      <c r="F13" s="4" t="s">
        <v>31</v>
      </c>
      <c r="H13" s="5" t="n">
        <v>69</v>
      </c>
      <c r="I13" s="4" t="s">
        <v>135</v>
      </c>
      <c r="K13" s="5" t="n">
        <v>70</v>
      </c>
      <c r="L13" s="4" t="s">
        <v>501</v>
      </c>
      <c r="Q13" s="9" t="n">
        <v>9590</v>
      </c>
      <c r="S13" s="9" t="n">
        <v>8921</v>
      </c>
      <c r="U13" s="9" t="n">
        <v>8323</v>
      </c>
    </row>
    <row r="14" spans="1:22">
      <c r="A14" s="4" t="s">
        <v>502</v>
      </c>
      <c r="E14" s="5" t="n">
        <v>397000</v>
      </c>
      <c r="G14" s="9" t="n">
        <v>50000</v>
      </c>
      <c r="H14" s="5" t="n">
        <v>132300</v>
      </c>
      <c r="I14" s="4" t="s">
        <v>135</v>
      </c>
      <c r="J14" s="9" t="n">
        <v>17187</v>
      </c>
      <c r="K14" s="5" t="n">
        <v>133000</v>
      </c>
      <c r="L14" s="4" t="s">
        <v>501</v>
      </c>
      <c r="M14" s="9" t="n">
        <v>15875</v>
      </c>
    </row>
    <row r="15" spans="1:22">
      <c r="A15" s="4" t="s">
        <v>503</v>
      </c>
      <c r="H15" s="4" t="s">
        <v>504</v>
      </c>
      <c r="J15" s="4" t="s">
        <v>504</v>
      </c>
      <c r="K15" s="4" t="s">
        <v>505</v>
      </c>
      <c r="M15" s="4" t="s">
        <v>505</v>
      </c>
    </row>
    <row r="16" spans="1:22">
      <c r="A16" s="4" t="s">
        <v>506</v>
      </c>
      <c r="H16" s="6" t="n">
        <v>2</v>
      </c>
      <c r="K16" s="6" t="n">
        <v>2</v>
      </c>
      <c r="S16" s="6" t="n">
        <v>2</v>
      </c>
      <c r="U16" s="6" t="n">
        <v>2</v>
      </c>
    </row>
    <row r="17" spans="1:22">
      <c r="A17" s="4" t="s">
        <v>507</v>
      </c>
      <c r="E17" s="4" t="s">
        <v>508</v>
      </c>
      <c r="G17" s="4" t="s">
        <v>508</v>
      </c>
      <c r="H17" s="4" t="s">
        <v>509</v>
      </c>
      <c r="J17" s="4" t="s">
        <v>509</v>
      </c>
    </row>
    <row r="18" spans="1:22">
      <c r="A18" s="4" t="s">
        <v>486</v>
      </c>
      <c r="E18" s="5" t="n">
        <v>254271</v>
      </c>
    </row>
    <row r="19" spans="1:22">
      <c r="A19" s="4" t="s">
        <v>510</v>
      </c>
      <c r="B19" s="4" t="s">
        <v>511</v>
      </c>
      <c r="E19" s="5" t="n">
        <v>146899</v>
      </c>
    </row>
    <row r="20" spans="1:22">
      <c r="A20" s="4" t="s">
        <v>512</v>
      </c>
      <c r="N20" s="5" t="n">
        <v>51314</v>
      </c>
      <c r="O20" s="5" t="n">
        <v>51314</v>
      </c>
    </row>
    <row r="21" spans="1:22">
      <c r="A21" s="4" t="s">
        <v>513</v>
      </c>
      <c r="N21" s="6" t="n">
        <v>271830</v>
      </c>
    </row>
    <row r="22" spans="1:22">
      <c r="A22" s="4" t="s">
        <v>487</v>
      </c>
      <c r="N22" s="6" t="n">
        <v>41218</v>
      </c>
    </row>
    <row r="23" spans="1:22">
      <c r="A23" s="4" t="s">
        <v>514</v>
      </c>
      <c r="O23" s="6" t="n">
        <v>869</v>
      </c>
    </row>
    <row r="24" spans="1:22">
      <c r="A24" s="4" t="s">
        <v>515</v>
      </c>
      <c r="E24" s="10" t="n">
        <v>0.008</v>
      </c>
      <c r="H24" s="10" t="n">
        <v>0.0077</v>
      </c>
      <c r="K24" s="10" t="n">
        <v>0.008399999999999999</v>
      </c>
      <c r="S24" s="10" t="n">
        <v>0.0077</v>
      </c>
      <c r="U24" s="10" t="n">
        <v>0.008399999999999999</v>
      </c>
    </row>
    <row r="25" spans="1:22">
      <c r="A25" s="4" t="s">
        <v>516</v>
      </c>
      <c r="E25" s="4" t="s">
        <v>517</v>
      </c>
      <c r="G25" s="4" t="s">
        <v>517</v>
      </c>
    </row>
    <row r="26" spans="1:22">
      <c r="A26" s="4" t="s">
        <v>39</v>
      </c>
      <c r="E26" s="5" t="n">
        <v>1728480</v>
      </c>
    </row>
    <row r="27" spans="1:22">
      <c r="A27" s="4" t="s">
        <v>52</v>
      </c>
      <c r="E27" s="6" t="n">
        <v>1242115</v>
      </c>
    </row>
    <row r="28" spans="1:22">
      <c r="A28" s="4" t="s">
        <v>518</v>
      </c>
    </row>
    <row r="29" spans="1:22">
      <c r="A29" s="3" t="s">
        <v>317</v>
      </c>
    </row>
    <row r="30" spans="1:22">
      <c r="A30" s="4" t="s">
        <v>510</v>
      </c>
      <c r="E30" s="5" t="n">
        <v>79552</v>
      </c>
    </row>
    <row r="31" spans="1:22">
      <c r="A31" s="4" t="s">
        <v>516</v>
      </c>
      <c r="E31" s="4" t="s">
        <v>519</v>
      </c>
      <c r="G31" s="4" t="s">
        <v>519</v>
      </c>
    </row>
    <row r="32" spans="1:22">
      <c r="A32" s="4" t="s">
        <v>520</v>
      </c>
    </row>
    <row r="33" spans="1:22">
      <c r="A33" s="3" t="s">
        <v>317</v>
      </c>
    </row>
    <row r="34" spans="1:22">
      <c r="A34" s="4" t="s">
        <v>489</v>
      </c>
      <c r="O34" s="6" t="n">
        <v>7420</v>
      </c>
      <c r="P34" s="6" t="n">
        <v>8058</v>
      </c>
    </row>
    <row r="35" spans="1:22">
      <c r="A35" s="4" t="s">
        <v>521</v>
      </c>
      <c r="O35" s="6" t="n">
        <v>5723</v>
      </c>
      <c r="P35" s="6" t="n">
        <v>5796</v>
      </c>
    </row>
    <row r="36" spans="1:22">
      <c r="A36" s="4" t="s">
        <v>522</v>
      </c>
    </row>
    <row r="37" spans="1:22">
      <c r="A37" s="3" t="s">
        <v>317</v>
      </c>
    </row>
    <row r="38" spans="1:22">
      <c r="A38" s="4" t="s">
        <v>523</v>
      </c>
      <c r="N38" s="6" t="n">
        <v>1068906</v>
      </c>
      <c r="O38" s="6" t="n">
        <v>1068906</v>
      </c>
    </row>
    <row r="39" spans="1:22">
      <c r="A39" s="4" t="s">
        <v>524</v>
      </c>
      <c r="N39" s="6" t="n">
        <v>1082422</v>
      </c>
      <c r="O39" s="6" t="n">
        <v>1082422</v>
      </c>
    </row>
    <row r="40" spans="1:22">
      <c r="A40" s="4" t="s">
        <v>525</v>
      </c>
      <c r="N40" s="6" t="n">
        <v>34363</v>
      </c>
      <c r="O40" s="6" t="n">
        <v>34363</v>
      </c>
    </row>
    <row r="41" spans="1:22">
      <c r="A41" s="4" t="s">
        <v>526</v>
      </c>
    </row>
    <row r="42" spans="1:22">
      <c r="A42" s="3" t="s">
        <v>317</v>
      </c>
    </row>
    <row r="43" spans="1:22">
      <c r="A43" s="4" t="s">
        <v>488</v>
      </c>
      <c r="N43" s="6" t="n">
        <v>41745</v>
      </c>
    </row>
    <row r="44" spans="1:22">
      <c r="A44" s="4" t="s">
        <v>489</v>
      </c>
      <c r="N44" s="5" t="n">
        <v>223</v>
      </c>
    </row>
    <row r="45" spans="1:22">
      <c r="A45" s="4" t="s">
        <v>527</v>
      </c>
    </row>
    <row r="46" spans="1:22">
      <c r="A46" s="3" t="s">
        <v>317</v>
      </c>
    </row>
    <row r="47" spans="1:22">
      <c r="A47" s="4" t="s">
        <v>495</v>
      </c>
      <c r="E47" s="4" t="s">
        <v>528</v>
      </c>
      <c r="G47" s="4" t="s">
        <v>528</v>
      </c>
    </row>
    <row r="48" spans="1:22">
      <c r="A48" s="4" t="s">
        <v>500</v>
      </c>
      <c r="E48" s="5" t="n">
        <v>33</v>
      </c>
      <c r="F48" s="4" t="s">
        <v>31</v>
      </c>
      <c r="Q48" s="9" t="n">
        <v>4088</v>
      </c>
    </row>
    <row r="49" spans="1:22">
      <c r="A49" s="4" t="s">
        <v>502</v>
      </c>
      <c r="E49" s="5" t="n">
        <v>24100</v>
      </c>
      <c r="G49" s="9" t="n">
        <v>3000</v>
      </c>
    </row>
    <row r="50" spans="1:22">
      <c r="A50" s="4" t="s">
        <v>507</v>
      </c>
      <c r="E50" s="4" t="s">
        <v>529</v>
      </c>
      <c r="G50" s="4" t="s">
        <v>529</v>
      </c>
    </row>
    <row r="51" spans="1:22">
      <c r="A51" s="4" t="s">
        <v>515</v>
      </c>
      <c r="E51" s="10" t="n">
        <v>0.008</v>
      </c>
    </row>
    <row r="52" spans="1:22">
      <c r="A52" s="4" t="s">
        <v>322</v>
      </c>
    </row>
    <row r="53" spans="1:22">
      <c r="A53" s="3" t="s">
        <v>317</v>
      </c>
    </row>
    <row r="54" spans="1:22">
      <c r="A54" s="4" t="s">
        <v>495</v>
      </c>
      <c r="C54" s="4" t="s">
        <v>530</v>
      </c>
    </row>
    <row r="55" spans="1:22">
      <c r="A55" s="4" t="s">
        <v>486</v>
      </c>
      <c r="C55" s="5" t="n">
        <v>184043</v>
      </c>
    </row>
    <row r="56" spans="1:22">
      <c r="A56" s="4" t="s">
        <v>510</v>
      </c>
      <c r="C56" s="6" t="n">
        <v>102315</v>
      </c>
    </row>
    <row r="57" spans="1:22">
      <c r="A57" s="4" t="s">
        <v>514</v>
      </c>
      <c r="C57" s="5" t="n">
        <v>3744</v>
      </c>
    </row>
    <row r="58" spans="1:22">
      <c r="A58" s="4" t="s">
        <v>488</v>
      </c>
      <c r="O58" s="4" t="s">
        <v>54</v>
      </c>
    </row>
    <row r="59" spans="1:22">
      <c r="A59" s="4" t="s">
        <v>531</v>
      </c>
      <c r="C59" s="6" t="n">
        <v>9</v>
      </c>
    </row>
    <row r="60" spans="1:22">
      <c r="A60" s="4" t="s">
        <v>532</v>
      </c>
      <c r="C60" s="5" t="n">
        <v>297217</v>
      </c>
    </row>
    <row r="61" spans="1:22">
      <c r="A61" s="4" t="s">
        <v>533</v>
      </c>
      <c r="C61" s="5" t="n">
        <v>14960</v>
      </c>
    </row>
    <row r="62" spans="1:22">
      <c r="A62" s="4" t="s">
        <v>516</v>
      </c>
      <c r="C62" s="4" t="s">
        <v>534</v>
      </c>
    </row>
    <row r="63" spans="1:22">
      <c r="A63" s="4" t="s">
        <v>535</v>
      </c>
      <c r="O63" s="4" t="s">
        <v>54</v>
      </c>
    </row>
    <row r="64" spans="1:22">
      <c r="A64" s="4" t="s">
        <v>536</v>
      </c>
    </row>
    <row r="65" spans="1:22">
      <c r="A65" s="3" t="s">
        <v>317</v>
      </c>
    </row>
    <row r="66" spans="1:22">
      <c r="A66" s="4" t="s">
        <v>510</v>
      </c>
      <c r="C66" s="5" t="n">
        <v>97117</v>
      </c>
    </row>
    <row r="67" spans="1:22">
      <c r="A67" s="4" t="s">
        <v>516</v>
      </c>
      <c r="C67" s="4" t="s">
        <v>537</v>
      </c>
    </row>
    <row r="68" spans="1:22">
      <c r="A68" s="4" t="s">
        <v>538</v>
      </c>
    </row>
    <row r="69" spans="1:22">
      <c r="A69" s="3" t="s">
        <v>317</v>
      </c>
    </row>
    <row r="70" spans="1:22">
      <c r="A70" s="4" t="s">
        <v>489</v>
      </c>
      <c r="O70" s="6" t="n">
        <v>7479</v>
      </c>
      <c r="P70" s="6" t="n">
        <v>9375</v>
      </c>
    </row>
    <row r="71" spans="1:22">
      <c r="A71" s="4" t="s">
        <v>521</v>
      </c>
      <c r="O71" s="5" t="n">
        <v>2952</v>
      </c>
      <c r="P71" s="5" t="n">
        <v>3238</v>
      </c>
    </row>
    <row r="72" spans="1:22">
      <c r="A72" s="4" t="s">
        <v>539</v>
      </c>
    </row>
    <row r="73" spans="1:22">
      <c r="A73" s="3" t="s">
        <v>317</v>
      </c>
    </row>
    <row r="74" spans="1:22">
      <c r="A74" s="4" t="s">
        <v>510</v>
      </c>
      <c r="C74" s="5" t="n">
        <v>102315</v>
      </c>
    </row>
    <row r="75" spans="1:22">
      <c r="A75" s="4" t="s">
        <v>39</v>
      </c>
      <c r="C75" s="6" t="n">
        <v>194012</v>
      </c>
    </row>
    <row r="76" spans="1:22">
      <c r="A76" s="4" t="s">
        <v>540</v>
      </c>
      <c r="C76" s="6" t="n">
        <v>42019</v>
      </c>
    </row>
    <row r="77" spans="1:22">
      <c r="A77" s="4" t="s">
        <v>52</v>
      </c>
      <c r="C77" s="6" t="n">
        <v>45418</v>
      </c>
    </row>
    <row r="78" spans="1:22">
      <c r="A78" s="4" t="s">
        <v>541</v>
      </c>
      <c r="C78" s="5" t="n">
        <v>20958</v>
      </c>
    </row>
    <row r="79" spans="1:22"/>
    <row r="80" spans="1:22">
      <c r="A80" s="4" t="s">
        <v>31</v>
      </c>
      <c r="B80" s="4" t="s">
        <v>542</v>
      </c>
    </row>
    <row r="81" spans="1:22">
      <c r="A81" s="4" t="s">
        <v>135</v>
      </c>
      <c r="B81" s="4" t="s">
        <v>543</v>
      </c>
    </row>
    <row r="82" spans="1:22">
      <c r="A82" s="4" t="s">
        <v>501</v>
      </c>
      <c r="B82" s="4" t="s">
        <v>544</v>
      </c>
    </row>
    <row r="83" spans="1:22">
      <c r="A83" s="4" t="s">
        <v>511</v>
      </c>
      <c r="B83" s="4" t="s">
        <v>545</v>
      </c>
    </row>
  </sheetData>
  <mergeCells count="9">
    <mergeCell ref="A1:B1"/>
    <mergeCell ref="E1:F1"/>
    <mergeCell ref="H1:I1"/>
    <mergeCell ref="K1:L1"/>
    <mergeCell ref="A79:U79"/>
    <mergeCell ref="B80:U80"/>
    <mergeCell ref="B81:U81"/>
    <mergeCell ref="B82:U82"/>
    <mergeCell ref="B83:U8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6</v>
      </c>
      <c r="B1" s="2" t="s">
        <v>547</v>
      </c>
    </row>
    <row r="2" spans="1:3">
      <c r="A2" s="3" t="s">
        <v>317</v>
      </c>
    </row>
    <row r="3" spans="1:3">
      <c r="A3" s="4" t="s">
        <v>548</v>
      </c>
      <c r="B3" s="5" t="n">
        <v>1086638</v>
      </c>
    </row>
    <row r="4" spans="1:3">
      <c r="A4" s="4" t="s">
        <v>549</v>
      </c>
      <c r="B4" s="6" t="n">
        <v>146899</v>
      </c>
      <c r="C4" s="4" t="s">
        <v>31</v>
      </c>
    </row>
    <row r="5" spans="1:3">
      <c r="A5" s="4" t="s">
        <v>39</v>
      </c>
      <c r="B5" s="6" t="n">
        <v>1728480</v>
      </c>
    </row>
    <row r="6" spans="1:3">
      <c r="A6" s="4" t="s">
        <v>550</v>
      </c>
      <c r="B6" s="6" t="n">
        <v>915075</v>
      </c>
    </row>
    <row r="7" spans="1:3">
      <c r="A7" s="4" t="s">
        <v>52</v>
      </c>
      <c r="B7" s="5" t="n">
        <v>1242115</v>
      </c>
    </row>
    <row r="8" spans="1:3">
      <c r="A8" s="4" t="s">
        <v>516</v>
      </c>
      <c r="B8" s="4" t="s">
        <v>517</v>
      </c>
    </row>
    <row r="9" spans="1:3">
      <c r="A9" s="4" t="s">
        <v>551</v>
      </c>
    </row>
    <row r="10" spans="1:3">
      <c r="A10" s="3" t="s">
        <v>317</v>
      </c>
    </row>
    <row r="11" spans="1:3">
      <c r="A11" s="4" t="s">
        <v>549</v>
      </c>
      <c r="B11" s="5" t="n">
        <v>79552</v>
      </c>
    </row>
    <row r="12" spans="1:3">
      <c r="A12" s="4" t="s">
        <v>516</v>
      </c>
      <c r="B12" s="4" t="s">
        <v>519</v>
      </c>
    </row>
    <row r="13" spans="1:3">
      <c r="A13" s="4" t="s">
        <v>552</v>
      </c>
    </row>
    <row r="14" spans="1:3">
      <c r="A14" s="3" t="s">
        <v>317</v>
      </c>
    </row>
    <row r="15" spans="1:3">
      <c r="A15" s="4" t="s">
        <v>549</v>
      </c>
      <c r="B15" s="5" t="n">
        <v>44140</v>
      </c>
    </row>
    <row r="16" spans="1:3">
      <c r="A16" s="4" t="s">
        <v>516</v>
      </c>
      <c r="B16" s="4" t="s">
        <v>553</v>
      </c>
    </row>
    <row r="17" spans="1:3"/>
    <row r="18" spans="1:3">
      <c r="A18" s="4" t="s">
        <v>31</v>
      </c>
      <c r="B18" s="4" t="s">
        <v>545</v>
      </c>
    </row>
  </sheetData>
  <mergeCells count="3">
    <mergeCell ref="B1:C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9</v>
      </c>
    </row>
    <row r="3" spans="1:3">
      <c r="A3" s="3" t="s">
        <v>555</v>
      </c>
    </row>
    <row r="4" spans="1:3">
      <c r="A4" s="4" t="s">
        <v>102</v>
      </c>
      <c r="B4" s="5" t="n">
        <v>1137753</v>
      </c>
      <c r="C4" s="5" t="n">
        <v>1133053</v>
      </c>
    </row>
    <row r="5" spans="1:3">
      <c r="A5" s="4" t="s">
        <v>556</v>
      </c>
      <c r="B5" s="6" t="n">
        <v>1429163</v>
      </c>
      <c r="C5" s="6" t="n">
        <v>899690</v>
      </c>
    </row>
    <row r="6" spans="1:3">
      <c r="A6" s="4" t="s">
        <v>131</v>
      </c>
      <c r="B6" s="6" t="n">
        <v>616542</v>
      </c>
      <c r="C6" s="6" t="n">
        <v>553251</v>
      </c>
    </row>
    <row r="7" spans="1:3">
      <c r="A7" s="4" t="s">
        <v>520</v>
      </c>
    </row>
    <row r="8" spans="1:3">
      <c r="A8" s="3" t="s">
        <v>555</v>
      </c>
    </row>
    <row r="9" spans="1:3">
      <c r="A9" s="4" t="s">
        <v>102</v>
      </c>
      <c r="B9" s="6" t="n">
        <v>61073</v>
      </c>
      <c r="C9" s="6" t="n">
        <v>68378</v>
      </c>
    </row>
    <row r="10" spans="1:3">
      <c r="A10" s="4" t="s">
        <v>556</v>
      </c>
      <c r="B10" s="6" t="n">
        <v>14387</v>
      </c>
      <c r="C10" s="6" t="n">
        <v>13837</v>
      </c>
    </row>
    <row r="11" spans="1:3">
      <c r="A11" s="4" t="s">
        <v>131</v>
      </c>
      <c r="B11" s="5" t="n">
        <v>7420</v>
      </c>
      <c r="C11" s="5" t="n">
        <v>80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89</v>
      </c>
    </row>
    <row r="3" spans="1:3">
      <c r="A3" s="3" t="s">
        <v>555</v>
      </c>
    </row>
    <row r="4" spans="1:3">
      <c r="A4" s="4" t="s">
        <v>556</v>
      </c>
      <c r="B4" s="5" t="n">
        <v>1429163</v>
      </c>
      <c r="C4" s="5" t="n">
        <v>899690</v>
      </c>
    </row>
    <row r="5" spans="1:3">
      <c r="A5" s="4" t="s">
        <v>131</v>
      </c>
      <c r="B5" s="6" t="n">
        <v>616542</v>
      </c>
      <c r="C5" s="6" t="n">
        <v>553251</v>
      </c>
    </row>
    <row r="6" spans="1:3">
      <c r="A6" s="4" t="s">
        <v>538</v>
      </c>
    </row>
    <row r="7" spans="1:3">
      <c r="A7" s="3" t="s">
        <v>555</v>
      </c>
    </row>
    <row r="8" spans="1:3">
      <c r="A8" s="4" t="s">
        <v>556</v>
      </c>
      <c r="B8" s="6" t="n">
        <v>35294</v>
      </c>
      <c r="C8" s="6" t="n">
        <v>42222</v>
      </c>
    </row>
    <row r="9" spans="1:3">
      <c r="A9" s="4" t="s">
        <v>131</v>
      </c>
      <c r="B9" s="5" t="n">
        <v>7479</v>
      </c>
      <c r="C9" s="5" t="n">
        <v>93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58</v>
      </c>
      <c r="B1" s="2" t="s">
        <v>1</v>
      </c>
    </row>
    <row r="2" spans="1:5">
      <c r="B2" s="2" t="s">
        <v>2</v>
      </c>
      <c r="C2" s="2" t="s">
        <v>89</v>
      </c>
      <c r="D2" s="2" t="s">
        <v>17</v>
      </c>
      <c r="E2" s="2" t="s">
        <v>559</v>
      </c>
    </row>
    <row r="3" spans="1:5">
      <c r="A3" s="3" t="s">
        <v>560</v>
      </c>
    </row>
    <row r="4" spans="1:5">
      <c r="A4" s="4" t="s">
        <v>561</v>
      </c>
      <c r="B4" s="5" t="n">
        <v>61039</v>
      </c>
      <c r="C4" s="5" t="n">
        <v>23746</v>
      </c>
    </row>
    <row r="5" spans="1:5">
      <c r="A5" s="4" t="s">
        <v>562</v>
      </c>
      <c r="B5" s="6" t="n">
        <v>15800</v>
      </c>
      <c r="C5" s="6" t="n">
        <v>9495</v>
      </c>
    </row>
    <row r="6" spans="1:5">
      <c r="A6" s="4" t="s">
        <v>563</v>
      </c>
      <c r="B6" s="6" t="n">
        <v>661</v>
      </c>
      <c r="C6" s="6" t="n">
        <v>85</v>
      </c>
    </row>
    <row r="7" spans="1:5">
      <c r="A7" s="4" t="s">
        <v>564</v>
      </c>
      <c r="B7" s="6" t="n">
        <v>582</v>
      </c>
      <c r="C7" s="6" t="n">
        <v>81</v>
      </c>
    </row>
    <row r="8" spans="1:5">
      <c r="A8" s="4" t="s">
        <v>565</v>
      </c>
    </row>
    <row r="9" spans="1:5">
      <c r="A9" s="3" t="s">
        <v>560</v>
      </c>
    </row>
    <row r="10" spans="1:5">
      <c r="A10" s="4" t="s">
        <v>566</v>
      </c>
      <c r="B10" s="6" t="n">
        <v>1298</v>
      </c>
      <c r="C10" s="6" t="n">
        <v>1826</v>
      </c>
    </row>
    <row r="11" spans="1:5">
      <c r="A11" s="4" t="s">
        <v>567</v>
      </c>
      <c r="B11" s="6" t="n">
        <v>2126</v>
      </c>
      <c r="C11" s="6" t="n">
        <v>3350</v>
      </c>
      <c r="D11" s="5" t="n">
        <v>1761</v>
      </c>
      <c r="E11" s="5" t="n">
        <v>3498</v>
      </c>
    </row>
    <row r="12" spans="1:5">
      <c r="A12" s="4" t="s">
        <v>568</v>
      </c>
      <c r="B12" s="6" t="n">
        <v>828</v>
      </c>
      <c r="C12" s="5" t="n">
        <v>1524</v>
      </c>
    </row>
    <row r="13" spans="1:5">
      <c r="A13" s="4" t="s">
        <v>569</v>
      </c>
    </row>
    <row r="14" spans="1:5">
      <c r="A14" s="3" t="s">
        <v>560</v>
      </c>
    </row>
    <row r="15" spans="1:5">
      <c r="A15" s="4" t="s">
        <v>564</v>
      </c>
      <c r="B15" s="4" t="s">
        <v>54</v>
      </c>
    </row>
    <row r="16" spans="1:5">
      <c r="A16" s="4" t="s">
        <v>570</v>
      </c>
    </row>
    <row r="17" spans="1:5">
      <c r="A17" s="3" t="s">
        <v>560</v>
      </c>
    </row>
    <row r="18" spans="1:5">
      <c r="A18" s="4" t="s">
        <v>564</v>
      </c>
      <c r="B18" s="4" t="s">
        <v>54</v>
      </c>
    </row>
    <row r="19" spans="1:5">
      <c r="A19" s="4" t="s">
        <v>571</v>
      </c>
    </row>
    <row r="20" spans="1:5">
      <c r="A20" s="3" t="s">
        <v>560</v>
      </c>
    </row>
    <row r="21" spans="1:5">
      <c r="A21" s="4" t="s">
        <v>564</v>
      </c>
      <c r="B21" s="4" t="s">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4"/>
  </cols>
  <sheetData>
    <row r="1" spans="1:5">
      <c r="A1" s="1" t="s">
        <v>572</v>
      </c>
      <c r="B1" s="2" t="s">
        <v>1</v>
      </c>
      <c r="D1" s="2" t="s">
        <v>573</v>
      </c>
    </row>
    <row r="2" spans="1:5">
      <c r="B2" s="2" t="s">
        <v>2</v>
      </c>
      <c r="D2" s="2" t="s">
        <v>17</v>
      </c>
    </row>
    <row r="3" spans="1:5">
      <c r="A3" s="3" t="s">
        <v>560</v>
      </c>
    </row>
    <row r="4" spans="1:5">
      <c r="A4" s="4" t="s">
        <v>574</v>
      </c>
      <c r="B4" s="5" t="n">
        <v>31201638</v>
      </c>
      <c r="D4" s="5" t="n">
        <v>33174487</v>
      </c>
    </row>
    <row r="5" spans="1:5">
      <c r="A5" s="4" t="s">
        <v>575</v>
      </c>
      <c r="B5" s="6" t="n">
        <v>469207</v>
      </c>
      <c r="D5" s="6" t="n">
        <v>400534</v>
      </c>
    </row>
    <row r="6" spans="1:5">
      <c r="A6" s="4" t="s">
        <v>576</v>
      </c>
      <c r="B6" s="6" t="n">
        <v>23725</v>
      </c>
      <c r="D6" s="6" t="n">
        <v>56518</v>
      </c>
    </row>
    <row r="7" spans="1:5">
      <c r="A7" s="4" t="s">
        <v>577</v>
      </c>
      <c r="B7" s="6" t="n">
        <v>31647120</v>
      </c>
      <c r="D7" s="6" t="n">
        <v>33518503</v>
      </c>
    </row>
    <row r="8" spans="1:5">
      <c r="A8" s="4" t="s">
        <v>578</v>
      </c>
      <c r="B8" s="6" t="n">
        <v>4219827</v>
      </c>
      <c r="D8" s="6" t="n">
        <v>4441901</v>
      </c>
    </row>
    <row r="9" spans="1:5">
      <c r="A9" s="4" t="s">
        <v>579</v>
      </c>
      <c r="B9" s="6" t="n">
        <v>61875</v>
      </c>
      <c r="D9" s="6" t="n">
        <v>46339</v>
      </c>
    </row>
    <row r="10" spans="1:5">
      <c r="A10" s="4" t="s">
        <v>580</v>
      </c>
      <c r="B10" s="6" t="n">
        <v>24193</v>
      </c>
      <c r="D10" s="6" t="n">
        <v>35293</v>
      </c>
    </row>
    <row r="11" spans="1:5">
      <c r="A11" s="4" t="s">
        <v>78</v>
      </c>
      <c r="B11" s="6" t="n">
        <v>4257509</v>
      </c>
      <c r="D11" s="6" t="n">
        <v>4452947</v>
      </c>
    </row>
    <row r="12" spans="1:5">
      <c r="A12" s="4" t="s">
        <v>581</v>
      </c>
    </row>
    <row r="13" spans="1:5">
      <c r="A13" s="3" t="s">
        <v>560</v>
      </c>
    </row>
    <row r="14" spans="1:5">
      <c r="A14" s="4" t="s">
        <v>574</v>
      </c>
      <c r="B14" s="6" t="n">
        <v>21345842</v>
      </c>
      <c r="D14" s="6" t="n">
        <v>23748558</v>
      </c>
    </row>
    <row r="15" spans="1:5">
      <c r="A15" s="4" t="s">
        <v>575</v>
      </c>
      <c r="B15" s="6" t="n">
        <v>360037</v>
      </c>
      <c r="D15" s="6" t="n">
        <v>330115</v>
      </c>
    </row>
    <row r="16" spans="1:5">
      <c r="A16" s="4" t="s">
        <v>576</v>
      </c>
      <c r="B16" s="6" t="n">
        <v>11051</v>
      </c>
      <c r="D16" s="6" t="n">
        <v>977</v>
      </c>
    </row>
    <row r="17" spans="1:5">
      <c r="A17" s="4" t="s">
        <v>577</v>
      </c>
      <c r="B17" s="6" t="n">
        <v>21694828</v>
      </c>
      <c r="D17" s="6" t="n">
        <v>24077696</v>
      </c>
    </row>
    <row r="18" spans="1:5">
      <c r="A18" s="4" t="s">
        <v>578</v>
      </c>
      <c r="B18" s="6" t="n">
        <v>1100638</v>
      </c>
      <c r="D18" s="6" t="n">
        <v>1100701</v>
      </c>
    </row>
    <row r="19" spans="1:5">
      <c r="A19" s="4" t="s">
        <v>579</v>
      </c>
      <c r="B19" s="6" t="n">
        <v>46492</v>
      </c>
      <c r="D19" s="6" t="n">
        <v>41619</v>
      </c>
    </row>
    <row r="20" spans="1:5">
      <c r="A20" s="4" t="s">
        <v>580</v>
      </c>
      <c r="B20" s="4" t="s">
        <v>54</v>
      </c>
      <c r="D20" s="4" t="s">
        <v>54</v>
      </c>
    </row>
    <row r="21" spans="1:5">
      <c r="A21" s="4" t="s">
        <v>78</v>
      </c>
      <c r="B21" s="6" t="n">
        <v>1147130</v>
      </c>
      <c r="D21" s="6" t="n">
        <v>1142320</v>
      </c>
    </row>
    <row r="22" spans="1:5">
      <c r="A22" s="4" t="s">
        <v>582</v>
      </c>
    </row>
    <row r="23" spans="1:5">
      <c r="A23" s="3" t="s">
        <v>560</v>
      </c>
    </row>
    <row r="24" spans="1:5">
      <c r="A24" s="4" t="s">
        <v>574</v>
      </c>
      <c r="B24" s="6" t="n">
        <v>2537868</v>
      </c>
      <c r="D24" s="6" t="n">
        <v>2203978</v>
      </c>
    </row>
    <row r="25" spans="1:5">
      <c r="A25" s="4" t="s">
        <v>575</v>
      </c>
      <c r="B25" s="6" t="n">
        <v>22897</v>
      </c>
      <c r="D25" s="6" t="n">
        <v>22593</v>
      </c>
    </row>
    <row r="26" spans="1:5">
      <c r="A26" s="4" t="s">
        <v>576</v>
      </c>
      <c r="B26" s="6" t="n">
        <v>251</v>
      </c>
      <c r="D26" s="6" t="n">
        <v>5</v>
      </c>
    </row>
    <row r="27" spans="1:5">
      <c r="A27" s="4" t="s">
        <v>577</v>
      </c>
      <c r="B27" s="6" t="n">
        <v>2560514</v>
      </c>
      <c r="D27" s="6" t="n">
        <v>2226566</v>
      </c>
    </row>
    <row r="28" spans="1:5">
      <c r="A28" s="4" t="s">
        <v>583</v>
      </c>
    </row>
    <row r="29" spans="1:5">
      <c r="A29" s="3" t="s">
        <v>560</v>
      </c>
    </row>
    <row r="30" spans="1:5">
      <c r="A30" s="4" t="s">
        <v>574</v>
      </c>
      <c r="B30" s="6" t="n">
        <v>2660491</v>
      </c>
      <c r="D30" s="6" t="n">
        <v>2648874</v>
      </c>
    </row>
    <row r="31" spans="1:5">
      <c r="A31" s="4" t="s">
        <v>575</v>
      </c>
      <c r="B31" s="6" t="n">
        <v>45464</v>
      </c>
      <c r="D31" s="6" t="n">
        <v>18099</v>
      </c>
    </row>
    <row r="32" spans="1:5">
      <c r="A32" s="4" t="s">
        <v>576</v>
      </c>
      <c r="B32" s="6" t="n">
        <v>3594</v>
      </c>
      <c r="D32" s="6" t="n">
        <v>25554</v>
      </c>
    </row>
    <row r="33" spans="1:5">
      <c r="A33" s="4" t="s">
        <v>577</v>
      </c>
      <c r="B33" s="6" t="n">
        <v>2702361</v>
      </c>
      <c r="D33" s="6" t="n">
        <v>2641419</v>
      </c>
    </row>
    <row r="34" spans="1:5">
      <c r="A34" s="4" t="s">
        <v>578</v>
      </c>
      <c r="B34" s="6" t="n">
        <v>97068</v>
      </c>
      <c r="D34" s="6" t="n">
        <v>138731</v>
      </c>
    </row>
    <row r="35" spans="1:5">
      <c r="A35" s="4" t="s">
        <v>579</v>
      </c>
      <c r="B35" s="6" t="n">
        <v>144</v>
      </c>
      <c r="D35" s="6" t="n">
        <v>193</v>
      </c>
    </row>
    <row r="36" spans="1:5">
      <c r="A36" s="4" t="s">
        <v>580</v>
      </c>
      <c r="B36" s="6" t="n">
        <v>377</v>
      </c>
      <c r="D36" s="6" t="n">
        <v>212</v>
      </c>
    </row>
    <row r="37" spans="1:5">
      <c r="A37" s="4" t="s">
        <v>78</v>
      </c>
      <c r="B37" s="6" t="n">
        <v>96835</v>
      </c>
      <c r="D37" s="6" t="n">
        <v>138712</v>
      </c>
    </row>
    <row r="38" spans="1:5">
      <c r="A38" s="4" t="s">
        <v>565</v>
      </c>
    </row>
    <row r="39" spans="1:5">
      <c r="A39" s="3" t="s">
        <v>560</v>
      </c>
    </row>
    <row r="40" spans="1:5">
      <c r="A40" s="4" t="s">
        <v>574</v>
      </c>
      <c r="B40" s="6" t="n">
        <v>1203227</v>
      </c>
      <c r="D40" s="6" t="n">
        <v>1117302</v>
      </c>
    </row>
    <row r="41" spans="1:5">
      <c r="A41" s="4" t="s">
        <v>575</v>
      </c>
      <c r="B41" s="6" t="n">
        <v>14818</v>
      </c>
      <c r="D41" s="6" t="n">
        <v>14251</v>
      </c>
    </row>
    <row r="42" spans="1:5">
      <c r="A42" s="4" t="s">
        <v>576</v>
      </c>
      <c r="B42" s="6" t="n">
        <v>333</v>
      </c>
      <c r="D42" s="6" t="n">
        <v>822</v>
      </c>
    </row>
    <row r="43" spans="1:5">
      <c r="A43" s="4" t="s">
        <v>577</v>
      </c>
      <c r="B43" s="6" t="n">
        <v>1217712</v>
      </c>
      <c r="D43" s="6" t="n">
        <v>1130731</v>
      </c>
    </row>
    <row r="44" spans="1:5">
      <c r="A44" s="4" t="s">
        <v>569</v>
      </c>
    </row>
    <row r="45" spans="1:5">
      <c r="A45" s="3" t="s">
        <v>560</v>
      </c>
    </row>
    <row r="46" spans="1:5">
      <c r="A46" s="4" t="s">
        <v>574</v>
      </c>
      <c r="B46" s="6" t="n">
        <v>1655995</v>
      </c>
      <c r="D46" s="6" t="n">
        <v>1635220</v>
      </c>
    </row>
    <row r="47" spans="1:5">
      <c r="A47" s="4" t="s">
        <v>575</v>
      </c>
      <c r="B47" s="6" t="n">
        <v>7473</v>
      </c>
      <c r="D47" s="6" t="n">
        <v>1469</v>
      </c>
    </row>
    <row r="48" spans="1:5">
      <c r="A48" s="4" t="s">
        <v>576</v>
      </c>
      <c r="B48" s="6" t="n">
        <v>5565</v>
      </c>
      <c r="D48" s="6" t="n">
        <v>21338</v>
      </c>
    </row>
    <row r="49" spans="1:5">
      <c r="A49" s="4" t="s">
        <v>577</v>
      </c>
      <c r="B49" s="6" t="n">
        <v>1657903</v>
      </c>
      <c r="D49" s="6" t="n">
        <v>1615351</v>
      </c>
    </row>
    <row r="50" spans="1:5">
      <c r="A50" s="4" t="s">
        <v>578</v>
      </c>
      <c r="B50" s="6" t="n">
        <v>830192</v>
      </c>
      <c r="D50" s="6" t="n">
        <v>910990</v>
      </c>
    </row>
    <row r="51" spans="1:5">
      <c r="A51" s="4" t="s">
        <v>579</v>
      </c>
      <c r="B51" s="6" t="n">
        <v>10169</v>
      </c>
      <c r="D51" s="6" t="n">
        <v>1209</v>
      </c>
    </row>
    <row r="52" spans="1:5">
      <c r="A52" s="4" t="s">
        <v>580</v>
      </c>
      <c r="B52" s="6" t="n">
        <v>3386</v>
      </c>
      <c r="C52" s="4" t="s">
        <v>31</v>
      </c>
      <c r="D52" s="6" t="n">
        <v>21202</v>
      </c>
      <c r="E52" s="4" t="s">
        <v>135</v>
      </c>
    </row>
    <row r="53" spans="1:5">
      <c r="A53" s="4" t="s">
        <v>78</v>
      </c>
      <c r="B53" s="6" t="n">
        <v>836975</v>
      </c>
      <c r="D53" s="6" t="n">
        <v>890997</v>
      </c>
    </row>
    <row r="54" spans="1:5">
      <c r="A54" s="4" t="s">
        <v>584</v>
      </c>
    </row>
    <row r="55" spans="1:5">
      <c r="A55" s="3" t="s">
        <v>560</v>
      </c>
    </row>
    <row r="56" spans="1:5">
      <c r="A56" s="4" t="s">
        <v>585</v>
      </c>
      <c r="B56" s="6" t="n">
        <v>9500</v>
      </c>
      <c r="D56" s="6" t="n">
        <v>10591</v>
      </c>
    </row>
    <row r="57" spans="1:5">
      <c r="A57" s="4" t="s">
        <v>586</v>
      </c>
    </row>
    <row r="58" spans="1:5">
      <c r="A58" s="3" t="s">
        <v>560</v>
      </c>
    </row>
    <row r="59" spans="1:5">
      <c r="A59" s="4" t="s">
        <v>574</v>
      </c>
      <c r="B59" s="6" t="n">
        <v>162997</v>
      </c>
      <c r="D59" s="6" t="n">
        <v>132996</v>
      </c>
    </row>
    <row r="60" spans="1:5">
      <c r="A60" s="4" t="s">
        <v>575</v>
      </c>
      <c r="B60" s="6" t="n">
        <v>5330</v>
      </c>
      <c r="D60" s="6" t="n">
        <v>310</v>
      </c>
    </row>
    <row r="61" spans="1:5">
      <c r="A61" s="4" t="s">
        <v>576</v>
      </c>
      <c r="B61" s="6" t="n">
        <v>13</v>
      </c>
      <c r="D61" s="6" t="n">
        <v>2351</v>
      </c>
    </row>
    <row r="62" spans="1:5">
      <c r="A62" s="4" t="s">
        <v>577</v>
      </c>
      <c r="B62" s="6" t="n">
        <v>168314</v>
      </c>
      <c r="D62" s="6" t="n">
        <v>130955</v>
      </c>
    </row>
    <row r="63" spans="1:5">
      <c r="A63" s="4" t="s">
        <v>578</v>
      </c>
      <c r="B63" s="6" t="n">
        <v>140589</v>
      </c>
      <c r="D63" s="6" t="n">
        <v>160267</v>
      </c>
    </row>
    <row r="64" spans="1:5">
      <c r="A64" s="4" t="s">
        <v>579</v>
      </c>
      <c r="B64" s="6" t="n">
        <v>3459</v>
      </c>
      <c r="D64" s="6" t="n">
        <v>1903</v>
      </c>
    </row>
    <row r="65" spans="1:5">
      <c r="A65" s="4" t="s">
        <v>580</v>
      </c>
      <c r="B65" s="6" t="n">
        <v>792</v>
      </c>
      <c r="C65" s="4" t="s">
        <v>31</v>
      </c>
      <c r="D65" s="6" t="n">
        <v>2032</v>
      </c>
      <c r="E65" s="4" t="s">
        <v>135</v>
      </c>
    </row>
    <row r="66" spans="1:5">
      <c r="A66" s="4" t="s">
        <v>78</v>
      </c>
      <c r="B66" s="6" t="n">
        <v>143256</v>
      </c>
      <c r="D66" s="6" t="n">
        <v>160138</v>
      </c>
    </row>
    <row r="67" spans="1:5">
      <c r="A67" s="4" t="s">
        <v>587</v>
      </c>
    </row>
    <row r="68" spans="1:5">
      <c r="A68" s="3" t="s">
        <v>560</v>
      </c>
    </row>
    <row r="69" spans="1:5">
      <c r="A69" s="4" t="s">
        <v>585</v>
      </c>
      <c r="B69" s="6" t="n">
        <v>3708</v>
      </c>
      <c r="D69" s="6" t="n">
        <v>4667</v>
      </c>
    </row>
    <row r="70" spans="1:5">
      <c r="A70" s="4" t="s">
        <v>570</v>
      </c>
    </row>
    <row r="71" spans="1:5">
      <c r="A71" s="3" t="s">
        <v>560</v>
      </c>
    </row>
    <row r="72" spans="1:5">
      <c r="A72" s="4" t="s">
        <v>574</v>
      </c>
      <c r="B72" s="6" t="n">
        <v>1483711</v>
      </c>
      <c r="D72" s="6" t="n">
        <v>1494629</v>
      </c>
    </row>
    <row r="73" spans="1:5">
      <c r="A73" s="4" t="s">
        <v>575</v>
      </c>
      <c r="B73" s="6" t="n">
        <v>10036</v>
      </c>
      <c r="D73" s="6" t="n">
        <v>10846</v>
      </c>
    </row>
    <row r="74" spans="1:5">
      <c r="A74" s="4" t="s">
        <v>576</v>
      </c>
      <c r="B74" s="6" t="n">
        <v>1044</v>
      </c>
      <c r="D74" s="6" t="n">
        <v>2553</v>
      </c>
    </row>
    <row r="75" spans="1:5">
      <c r="A75" s="4" t="s">
        <v>577</v>
      </c>
      <c r="B75" s="6" t="n">
        <v>1492703</v>
      </c>
      <c r="D75" s="6" t="n">
        <v>1502922</v>
      </c>
    </row>
    <row r="76" spans="1:5">
      <c r="A76" s="4" t="s">
        <v>578</v>
      </c>
      <c r="B76" s="6" t="n">
        <v>2051340</v>
      </c>
      <c r="D76" s="6" t="n">
        <v>2131212</v>
      </c>
    </row>
    <row r="77" spans="1:5">
      <c r="A77" s="4" t="s">
        <v>579</v>
      </c>
      <c r="B77" s="6" t="n">
        <v>1611</v>
      </c>
      <c r="D77" s="6" t="n">
        <v>1415</v>
      </c>
    </row>
    <row r="78" spans="1:5">
      <c r="A78" s="4" t="s">
        <v>580</v>
      </c>
      <c r="B78" s="6" t="n">
        <v>19638</v>
      </c>
      <c r="D78" s="6" t="n">
        <v>11847</v>
      </c>
    </row>
    <row r="79" spans="1:5">
      <c r="A79" s="4" t="s">
        <v>78</v>
      </c>
      <c r="B79" s="6" t="n">
        <v>2033313</v>
      </c>
      <c r="D79" s="6" t="n">
        <v>2120780</v>
      </c>
    </row>
    <row r="80" spans="1:5">
      <c r="A80" s="4" t="s">
        <v>571</v>
      </c>
    </row>
    <row r="81" spans="1:5">
      <c r="A81" s="3" t="s">
        <v>560</v>
      </c>
    </row>
    <row r="82" spans="1:5">
      <c r="A82" s="4" t="s">
        <v>574</v>
      </c>
      <c r="B82" s="6" t="n">
        <v>151507</v>
      </c>
      <c r="C82" s="4" t="s">
        <v>501</v>
      </c>
      <c r="D82" s="6" t="n">
        <v>192930</v>
      </c>
      <c r="E82" s="4" t="s">
        <v>511</v>
      </c>
    </row>
    <row r="83" spans="1:5">
      <c r="A83" s="4" t="s">
        <v>575</v>
      </c>
      <c r="B83" s="6" t="n">
        <v>3152</v>
      </c>
      <c r="C83" s="4" t="s">
        <v>501</v>
      </c>
      <c r="D83" s="6" t="n">
        <v>2851</v>
      </c>
      <c r="E83" s="4" t="s">
        <v>511</v>
      </c>
    </row>
    <row r="84" spans="1:5">
      <c r="A84" s="4" t="s">
        <v>576</v>
      </c>
      <c r="B84" s="6" t="n">
        <v>1874</v>
      </c>
      <c r="C84" s="4" t="s">
        <v>501</v>
      </c>
      <c r="D84" s="6" t="n">
        <v>2918</v>
      </c>
      <c r="E84" s="4" t="s">
        <v>511</v>
      </c>
    </row>
    <row r="85" spans="1:5">
      <c r="A85" s="4" t="s">
        <v>577</v>
      </c>
      <c r="B85" s="6" t="n">
        <v>152785</v>
      </c>
      <c r="C85" s="4" t="s">
        <v>501</v>
      </c>
      <c r="D85" s="6" t="n">
        <v>192863</v>
      </c>
      <c r="E85" s="4" t="s">
        <v>511</v>
      </c>
    </row>
    <row r="86" spans="1:5">
      <c r="A86" s="4" t="s">
        <v>588</v>
      </c>
    </row>
    <row r="87" spans="1:5">
      <c r="A87" s="3" t="s">
        <v>560</v>
      </c>
    </row>
    <row r="88" spans="1:5">
      <c r="A88" s="4" t="s">
        <v>577</v>
      </c>
      <c r="B88" s="5" t="n">
        <v>87626</v>
      </c>
      <c r="D88" s="5" t="n">
        <v>112822</v>
      </c>
    </row>
    <row r="89" spans="1:5"/>
    <row r="90" spans="1:5">
      <c r="A90" s="4" t="s">
        <v>31</v>
      </c>
      <c r="B90" s="4" t="s">
        <v>589</v>
      </c>
    </row>
    <row r="91" spans="1:5">
      <c r="A91" s="4" t="s">
        <v>135</v>
      </c>
      <c r="B91" s="4" t="s">
        <v>590</v>
      </c>
    </row>
    <row r="92" spans="1:5">
      <c r="A92" s="4" t="s">
        <v>501</v>
      </c>
      <c r="B92" s="4" t="s">
        <v>591</v>
      </c>
    </row>
    <row r="93" spans="1:5">
      <c r="A93" s="4" t="s">
        <v>511</v>
      </c>
      <c r="B93" s="4" t="s">
        <v>592</v>
      </c>
    </row>
  </sheetData>
  <mergeCells count="10">
    <mergeCell ref="A1:A2"/>
    <mergeCell ref="B1:C1"/>
    <mergeCell ref="D1:E1"/>
    <mergeCell ref="B2:C2"/>
    <mergeCell ref="D2:E2"/>
    <mergeCell ref="A89:E89"/>
    <mergeCell ref="B90:E90"/>
    <mergeCell ref="B91:E91"/>
    <mergeCell ref="B92:E92"/>
    <mergeCell ref="B93:E9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17</v>
      </c>
    </row>
    <row r="2" spans="1:3">
      <c r="A2" s="3" t="s">
        <v>594</v>
      </c>
    </row>
    <row r="3" spans="1:3">
      <c r="A3" s="4" t="s">
        <v>595</v>
      </c>
      <c r="B3" s="5" t="n">
        <v>53532</v>
      </c>
    </row>
    <row r="4" spans="1:3">
      <c r="A4" s="4" t="s">
        <v>596</v>
      </c>
      <c r="B4" s="6" t="n">
        <v>916865</v>
      </c>
    </row>
    <row r="5" spans="1:3">
      <c r="A5" s="4" t="s">
        <v>597</v>
      </c>
      <c r="B5" s="6" t="n">
        <v>874560</v>
      </c>
    </row>
    <row r="6" spans="1:3">
      <c r="A6" s="4" t="s">
        <v>598</v>
      </c>
      <c r="B6" s="6" t="n">
        <v>2374870</v>
      </c>
    </row>
    <row r="7" spans="1:3">
      <c r="A7" s="4" t="s">
        <v>578</v>
      </c>
      <c r="B7" s="6" t="n">
        <v>4219827</v>
      </c>
      <c r="C7" s="5" t="n">
        <v>4441901</v>
      </c>
    </row>
    <row r="8" spans="1:3">
      <c r="A8" s="3" t="s">
        <v>599</v>
      </c>
    </row>
    <row r="9" spans="1:3">
      <c r="A9" s="4" t="s">
        <v>595</v>
      </c>
      <c r="B9" s="6" t="n">
        <v>53593</v>
      </c>
    </row>
    <row r="10" spans="1:3">
      <c r="A10" s="4" t="s">
        <v>596</v>
      </c>
      <c r="B10" s="6" t="n">
        <v>954658</v>
      </c>
    </row>
    <row r="11" spans="1:3">
      <c r="A11" s="4" t="s">
        <v>597</v>
      </c>
      <c r="B11" s="6" t="n">
        <v>882891</v>
      </c>
    </row>
    <row r="12" spans="1:3">
      <c r="A12" s="4" t="s">
        <v>598</v>
      </c>
      <c r="B12" s="6" t="n">
        <v>2366367</v>
      </c>
    </row>
    <row r="13" spans="1:3">
      <c r="A13" s="4" t="s">
        <v>78</v>
      </c>
      <c r="B13" s="6" t="n">
        <v>4257509</v>
      </c>
      <c r="C13" s="6" t="n">
        <v>4452947</v>
      </c>
    </row>
    <row r="14" spans="1:3">
      <c r="A14" s="3" t="s">
        <v>600</v>
      </c>
    </row>
    <row r="15" spans="1:3">
      <c r="A15" s="4" t="s">
        <v>595</v>
      </c>
      <c r="B15" s="6" t="n">
        <v>13671457</v>
      </c>
    </row>
    <row r="16" spans="1:3">
      <c r="A16" s="4" t="s">
        <v>596</v>
      </c>
      <c r="B16" s="6" t="n">
        <v>7024193</v>
      </c>
    </row>
    <row r="17" spans="1:3">
      <c r="A17" s="4" t="s">
        <v>597</v>
      </c>
      <c r="B17" s="6" t="n">
        <v>5174748</v>
      </c>
    </row>
    <row r="18" spans="1:3">
      <c r="A18" s="4" t="s">
        <v>598</v>
      </c>
      <c r="B18" s="6" t="n">
        <v>5776722</v>
      </c>
    </row>
    <row r="19" spans="1:3">
      <c r="A19" s="4" t="s">
        <v>577</v>
      </c>
      <c r="B19" s="5" t="n">
        <v>31647120</v>
      </c>
      <c r="C19" s="5" t="n">
        <v>33518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01</v>
      </c>
      <c r="B1" s="2" t="s">
        <v>602</v>
      </c>
      <c r="C1" s="2" t="s">
        <v>603</v>
      </c>
    </row>
    <row r="2" spans="1:3">
      <c r="A2" s="3" t="s">
        <v>560</v>
      </c>
    </row>
    <row r="3" spans="1:3">
      <c r="A3" s="4" t="s">
        <v>604</v>
      </c>
      <c r="B3" s="5" t="n">
        <v>3922544</v>
      </c>
      <c r="C3" s="5" t="n">
        <v>5324873</v>
      </c>
    </row>
    <row r="4" spans="1:3">
      <c r="A4" s="4" t="s">
        <v>605</v>
      </c>
      <c r="B4" s="6" t="n">
        <v>13193</v>
      </c>
      <c r="C4" s="6" t="n">
        <v>8419</v>
      </c>
    </row>
    <row r="5" spans="1:3">
      <c r="A5" s="4" t="s">
        <v>606</v>
      </c>
      <c r="B5" s="6" t="n">
        <v>999134</v>
      </c>
      <c r="C5" s="6" t="n">
        <v>1988575</v>
      </c>
    </row>
    <row r="6" spans="1:3">
      <c r="A6" s="4" t="s">
        <v>607</v>
      </c>
      <c r="B6" s="6" t="n">
        <v>10532</v>
      </c>
      <c r="C6" s="6" t="n">
        <v>48099</v>
      </c>
    </row>
    <row r="7" spans="1:3">
      <c r="A7" s="4" t="s">
        <v>608</v>
      </c>
      <c r="B7" s="6" t="n">
        <v>4921678</v>
      </c>
      <c r="C7" s="6" t="n">
        <v>7313448</v>
      </c>
    </row>
    <row r="8" spans="1:3">
      <c r="A8" s="4" t="s">
        <v>609</v>
      </c>
      <c r="B8" s="5" t="n">
        <v>23725</v>
      </c>
      <c r="C8" s="5" t="n">
        <v>56518</v>
      </c>
    </row>
    <row r="9" spans="1:3">
      <c r="A9" s="4" t="s">
        <v>610</v>
      </c>
      <c r="B9" s="6" t="n">
        <v>751</v>
      </c>
      <c r="C9" s="6" t="n">
        <v>1079</v>
      </c>
    </row>
    <row r="10" spans="1:3">
      <c r="A10" s="4" t="s">
        <v>611</v>
      </c>
      <c r="B10" s="5" t="n">
        <v>1545773</v>
      </c>
      <c r="C10" s="5" t="n">
        <v>1500382</v>
      </c>
    </row>
    <row r="11" spans="1:3">
      <c r="A11" s="4" t="s">
        <v>612</v>
      </c>
      <c r="B11" s="6" t="n">
        <v>16457</v>
      </c>
      <c r="C11" s="6" t="n">
        <v>11432</v>
      </c>
    </row>
    <row r="12" spans="1:3">
      <c r="A12" s="4" t="s">
        <v>613</v>
      </c>
      <c r="B12" s="6" t="n">
        <v>1114328</v>
      </c>
      <c r="C12" s="6" t="n">
        <v>1249493</v>
      </c>
    </row>
    <row r="13" spans="1:3">
      <c r="A13" s="4" t="s">
        <v>614</v>
      </c>
      <c r="B13" s="6" t="n">
        <v>7736</v>
      </c>
      <c r="C13" s="6" t="n">
        <v>23861</v>
      </c>
    </row>
    <row r="14" spans="1:3">
      <c r="A14" s="4" t="s">
        <v>615</v>
      </c>
      <c r="B14" s="6" t="n">
        <v>2660101</v>
      </c>
      <c r="C14" s="6" t="n">
        <v>2749875</v>
      </c>
    </row>
    <row r="15" spans="1:3">
      <c r="A15" s="4" t="s">
        <v>616</v>
      </c>
      <c r="B15" s="5" t="n">
        <v>24193</v>
      </c>
      <c r="C15" s="5" t="n">
        <v>35293</v>
      </c>
    </row>
    <row r="16" spans="1:3">
      <c r="A16" s="4" t="s">
        <v>617</v>
      </c>
      <c r="B16" s="6" t="n">
        <v>506</v>
      </c>
      <c r="C16" s="6" t="n">
        <v>601</v>
      </c>
    </row>
    <row r="17" spans="1:3">
      <c r="A17" s="4" t="s">
        <v>581</v>
      </c>
    </row>
    <row r="18" spans="1:3">
      <c r="A18" s="3" t="s">
        <v>560</v>
      </c>
    </row>
    <row r="19" spans="1:3">
      <c r="A19" s="4" t="s">
        <v>604</v>
      </c>
      <c r="B19" s="5" t="n">
        <v>3144915</v>
      </c>
      <c r="C19" s="5" t="n">
        <v>4149302</v>
      </c>
    </row>
    <row r="20" spans="1:3">
      <c r="A20" s="4" t="s">
        <v>605</v>
      </c>
      <c r="B20" s="6" t="n">
        <v>11051</v>
      </c>
      <c r="C20" s="6" t="n">
        <v>976</v>
      </c>
    </row>
    <row r="21" spans="1:3">
      <c r="A21" s="4" t="s">
        <v>606</v>
      </c>
      <c r="B21" s="4" t="s">
        <v>54</v>
      </c>
      <c r="C21" s="6" t="n">
        <v>5599</v>
      </c>
    </row>
    <row r="22" spans="1:3">
      <c r="A22" s="4" t="s">
        <v>607</v>
      </c>
      <c r="B22" s="4" t="s">
        <v>54</v>
      </c>
      <c r="C22" s="6" t="n">
        <v>1</v>
      </c>
    </row>
    <row r="23" spans="1:3">
      <c r="A23" s="4" t="s">
        <v>608</v>
      </c>
      <c r="B23" s="6" t="n">
        <v>3144915</v>
      </c>
      <c r="C23" s="6" t="n">
        <v>4154901</v>
      </c>
    </row>
    <row r="24" spans="1:3">
      <c r="A24" s="4" t="s">
        <v>609</v>
      </c>
      <c r="B24" s="5" t="n">
        <v>11051</v>
      </c>
      <c r="C24" s="5" t="n">
        <v>977</v>
      </c>
    </row>
    <row r="25" spans="1:3">
      <c r="A25" s="4" t="s">
        <v>610</v>
      </c>
      <c r="B25" s="6" t="n">
        <v>29</v>
      </c>
      <c r="C25" s="6" t="n">
        <v>39</v>
      </c>
    </row>
    <row r="26" spans="1:3">
      <c r="A26" s="4" t="s">
        <v>582</v>
      </c>
    </row>
    <row r="27" spans="1:3">
      <c r="A27" s="3" t="s">
        <v>560</v>
      </c>
    </row>
    <row r="28" spans="1:3">
      <c r="A28" s="4" t="s">
        <v>604</v>
      </c>
      <c r="B28" s="5" t="n">
        <v>140429</v>
      </c>
      <c r="C28" s="5" t="n">
        <v>12772</v>
      </c>
    </row>
    <row r="29" spans="1:3">
      <c r="A29" s="4" t="s">
        <v>605</v>
      </c>
      <c r="B29" s="6" t="n">
        <v>251</v>
      </c>
      <c r="C29" s="6" t="n">
        <v>5</v>
      </c>
    </row>
    <row r="30" spans="1:3">
      <c r="A30" s="4" t="s">
        <v>606</v>
      </c>
      <c r="B30" s="4" t="s">
        <v>54</v>
      </c>
      <c r="C30" s="4" t="s">
        <v>54</v>
      </c>
    </row>
    <row r="31" spans="1:3">
      <c r="A31" s="4" t="s">
        <v>607</v>
      </c>
      <c r="B31" s="4" t="s">
        <v>54</v>
      </c>
      <c r="C31" s="4" t="s">
        <v>54</v>
      </c>
    </row>
    <row r="32" spans="1:3">
      <c r="A32" s="4" t="s">
        <v>608</v>
      </c>
      <c r="B32" s="6" t="n">
        <v>140429</v>
      </c>
      <c r="C32" s="6" t="n">
        <v>12772</v>
      </c>
    </row>
    <row r="33" spans="1:3">
      <c r="A33" s="4" t="s">
        <v>609</v>
      </c>
      <c r="B33" s="5" t="n">
        <v>251</v>
      </c>
      <c r="C33" s="5" t="n">
        <v>5</v>
      </c>
    </row>
    <row r="34" spans="1:3">
      <c r="A34" s="4" t="s">
        <v>610</v>
      </c>
      <c r="B34" s="6" t="n">
        <v>47</v>
      </c>
      <c r="C34" s="6" t="n">
        <v>4</v>
      </c>
    </row>
    <row r="35" spans="1:3">
      <c r="A35" s="4" t="s">
        <v>583</v>
      </c>
    </row>
    <row r="36" spans="1:3">
      <c r="A36" s="3" t="s">
        <v>560</v>
      </c>
    </row>
    <row r="37" spans="1:3">
      <c r="A37" s="4" t="s">
        <v>604</v>
      </c>
      <c r="B37" s="5" t="n">
        <v>271032</v>
      </c>
      <c r="C37" s="5" t="n">
        <v>397718</v>
      </c>
    </row>
    <row r="38" spans="1:3">
      <c r="A38" s="4" t="s">
        <v>605</v>
      </c>
      <c r="B38" s="6" t="n">
        <v>152</v>
      </c>
      <c r="C38" s="6" t="n">
        <v>1125</v>
      </c>
    </row>
    <row r="39" spans="1:3">
      <c r="A39" s="4" t="s">
        <v>606</v>
      </c>
      <c r="B39" s="6" t="n">
        <v>488282</v>
      </c>
      <c r="C39" s="6" t="n">
        <v>1160671</v>
      </c>
    </row>
    <row r="40" spans="1:3">
      <c r="A40" s="4" t="s">
        <v>607</v>
      </c>
      <c r="B40" s="6" t="n">
        <v>3442</v>
      </c>
      <c r="C40" s="6" t="n">
        <v>24429</v>
      </c>
    </row>
    <row r="41" spans="1:3">
      <c r="A41" s="4" t="s">
        <v>608</v>
      </c>
      <c r="B41" s="6" t="n">
        <v>759314</v>
      </c>
      <c r="C41" s="6" t="n">
        <v>1558389</v>
      </c>
    </row>
    <row r="42" spans="1:3">
      <c r="A42" s="4" t="s">
        <v>609</v>
      </c>
      <c r="B42" s="5" t="n">
        <v>3594</v>
      </c>
      <c r="C42" s="5" t="n">
        <v>25554</v>
      </c>
    </row>
    <row r="43" spans="1:3">
      <c r="A43" s="4" t="s">
        <v>610</v>
      </c>
      <c r="B43" s="6" t="n">
        <v>95</v>
      </c>
      <c r="C43" s="6" t="n">
        <v>179</v>
      </c>
    </row>
    <row r="44" spans="1:3">
      <c r="A44" s="4" t="s">
        <v>611</v>
      </c>
      <c r="B44" s="5" t="n">
        <v>33013</v>
      </c>
      <c r="C44" s="4" t="s">
        <v>54</v>
      </c>
    </row>
    <row r="45" spans="1:3">
      <c r="A45" s="4" t="s">
        <v>612</v>
      </c>
      <c r="B45" s="6" t="n">
        <v>360</v>
      </c>
      <c r="C45" s="4" t="s">
        <v>54</v>
      </c>
    </row>
    <row r="46" spans="1:3">
      <c r="A46" s="4" t="s">
        <v>613</v>
      </c>
      <c r="B46" s="6" t="n">
        <v>26901</v>
      </c>
      <c r="C46" s="6" t="n">
        <v>55084</v>
      </c>
    </row>
    <row r="47" spans="1:3">
      <c r="A47" s="4" t="s">
        <v>614</v>
      </c>
      <c r="B47" s="6" t="n">
        <v>17</v>
      </c>
      <c r="C47" s="6" t="n">
        <v>212</v>
      </c>
    </row>
    <row r="48" spans="1:3">
      <c r="A48" s="4" t="s">
        <v>615</v>
      </c>
      <c r="B48" s="6" t="n">
        <v>59914</v>
      </c>
      <c r="C48" s="6" t="n">
        <v>55084</v>
      </c>
    </row>
    <row r="49" spans="1:3">
      <c r="A49" s="4" t="s">
        <v>616</v>
      </c>
      <c r="B49" s="5" t="n">
        <v>377</v>
      </c>
      <c r="C49" s="5" t="n">
        <v>212</v>
      </c>
    </row>
    <row r="50" spans="1:3">
      <c r="A50" s="4" t="s">
        <v>617</v>
      </c>
      <c r="B50" s="6" t="n">
        <v>12</v>
      </c>
      <c r="C50" s="6" t="n">
        <v>10</v>
      </c>
    </row>
    <row r="51" spans="1:3">
      <c r="A51" s="4" t="s">
        <v>565</v>
      </c>
    </row>
    <row r="52" spans="1:3">
      <c r="A52" s="3" t="s">
        <v>560</v>
      </c>
    </row>
    <row r="53" spans="1:3">
      <c r="A53" s="4" t="s">
        <v>604</v>
      </c>
      <c r="B53" s="5" t="n">
        <v>80808</v>
      </c>
      <c r="C53" s="5" t="n">
        <v>163615</v>
      </c>
    </row>
    <row r="54" spans="1:3">
      <c r="A54" s="4" t="s">
        <v>605</v>
      </c>
      <c r="B54" s="6" t="n">
        <v>332</v>
      </c>
      <c r="C54" s="6" t="n">
        <v>776</v>
      </c>
    </row>
    <row r="55" spans="1:3">
      <c r="A55" s="4" t="s">
        <v>606</v>
      </c>
      <c r="B55" s="6" t="n">
        <v>6982</v>
      </c>
      <c r="C55" s="6" t="n">
        <v>79758</v>
      </c>
    </row>
    <row r="56" spans="1:3">
      <c r="A56" s="4" t="s">
        <v>607</v>
      </c>
      <c r="B56" s="6" t="n">
        <v>1</v>
      </c>
      <c r="C56" s="6" t="n">
        <v>46</v>
      </c>
    </row>
    <row r="57" spans="1:3">
      <c r="A57" s="4" t="s">
        <v>608</v>
      </c>
      <c r="B57" s="6" t="n">
        <v>87790</v>
      </c>
      <c r="C57" s="6" t="n">
        <v>243373</v>
      </c>
    </row>
    <row r="58" spans="1:3">
      <c r="A58" s="4" t="s">
        <v>609</v>
      </c>
      <c r="B58" s="5" t="n">
        <v>333</v>
      </c>
      <c r="C58" s="5" t="n">
        <v>822</v>
      </c>
    </row>
    <row r="59" spans="1:3">
      <c r="A59" s="4" t="s">
        <v>610</v>
      </c>
      <c r="B59" s="6" t="n">
        <v>45</v>
      </c>
      <c r="C59" s="6" t="n">
        <v>92</v>
      </c>
    </row>
    <row r="60" spans="1:3">
      <c r="A60" s="4" t="s">
        <v>569</v>
      </c>
    </row>
    <row r="61" spans="1:3">
      <c r="A61" s="3" t="s">
        <v>560</v>
      </c>
    </row>
    <row r="62" spans="1:3">
      <c r="A62" s="4" t="s">
        <v>604</v>
      </c>
      <c r="B62" s="5" t="n">
        <v>127244</v>
      </c>
      <c r="C62" s="5" t="n">
        <v>316942</v>
      </c>
    </row>
    <row r="63" spans="1:3">
      <c r="A63" s="4" t="s">
        <v>605</v>
      </c>
      <c r="B63" s="6" t="n">
        <v>631</v>
      </c>
      <c r="C63" s="6" t="n">
        <v>1757</v>
      </c>
    </row>
    <row r="64" spans="1:3">
      <c r="A64" s="4" t="s">
        <v>606</v>
      </c>
      <c r="B64" s="6" t="n">
        <v>440122</v>
      </c>
      <c r="C64" s="6" t="n">
        <v>648353</v>
      </c>
    </row>
    <row r="65" spans="1:3">
      <c r="A65" s="4" t="s">
        <v>607</v>
      </c>
      <c r="B65" s="6" t="n">
        <v>4934</v>
      </c>
      <c r="C65" s="6" t="n">
        <v>19581</v>
      </c>
    </row>
    <row r="66" spans="1:3">
      <c r="A66" s="4" t="s">
        <v>608</v>
      </c>
      <c r="B66" s="6" t="n">
        <v>567366</v>
      </c>
      <c r="C66" s="6" t="n">
        <v>965295</v>
      </c>
    </row>
    <row r="67" spans="1:3">
      <c r="A67" s="4" t="s">
        <v>609</v>
      </c>
      <c r="B67" s="5" t="n">
        <v>5565</v>
      </c>
      <c r="C67" s="5" t="n">
        <v>21338</v>
      </c>
    </row>
    <row r="68" spans="1:3">
      <c r="A68" s="4" t="s">
        <v>610</v>
      </c>
      <c r="B68" s="6" t="n">
        <v>423</v>
      </c>
      <c r="C68" s="6" t="n">
        <v>536</v>
      </c>
    </row>
    <row r="69" spans="1:3">
      <c r="A69" s="4" t="s">
        <v>611</v>
      </c>
      <c r="B69" s="5" t="n">
        <v>103117</v>
      </c>
      <c r="C69" s="5" t="n">
        <v>74180</v>
      </c>
    </row>
    <row r="70" spans="1:3">
      <c r="A70" s="4" t="s">
        <v>612</v>
      </c>
      <c r="B70" s="6" t="n">
        <v>14</v>
      </c>
      <c r="C70" s="6" t="n">
        <v>1199</v>
      </c>
    </row>
    <row r="71" spans="1:3">
      <c r="A71" s="4" t="s">
        <v>613</v>
      </c>
      <c r="B71" s="6" t="n">
        <v>625441</v>
      </c>
      <c r="C71" s="6" t="n">
        <v>798165</v>
      </c>
    </row>
    <row r="72" spans="1:3">
      <c r="A72" s="4" t="s">
        <v>614</v>
      </c>
      <c r="B72" s="6" t="n">
        <v>3372</v>
      </c>
      <c r="C72" s="6" t="n">
        <v>20003</v>
      </c>
    </row>
    <row r="73" spans="1:3">
      <c r="A73" s="4" t="s">
        <v>615</v>
      </c>
      <c r="B73" s="6" t="n">
        <v>728558</v>
      </c>
      <c r="C73" s="6" t="n">
        <v>872345</v>
      </c>
    </row>
    <row r="74" spans="1:3">
      <c r="A74" s="4" t="s">
        <v>616</v>
      </c>
      <c r="B74" s="5" t="n">
        <v>3386</v>
      </c>
      <c r="C74" s="5" t="n">
        <v>21202</v>
      </c>
    </row>
    <row r="75" spans="1:3">
      <c r="A75" s="4" t="s">
        <v>617</v>
      </c>
      <c r="B75" s="6" t="n">
        <v>394</v>
      </c>
      <c r="C75" s="6" t="n">
        <v>457</v>
      </c>
    </row>
    <row r="76" spans="1:3">
      <c r="A76" s="4" t="s">
        <v>586</v>
      </c>
    </row>
    <row r="77" spans="1:3">
      <c r="A77" s="3" t="s">
        <v>560</v>
      </c>
    </row>
    <row r="78" spans="1:3">
      <c r="A78" s="4" t="s">
        <v>604</v>
      </c>
      <c r="B78" s="5" t="n">
        <v>3411</v>
      </c>
      <c r="C78" s="5" t="n">
        <v>42126</v>
      </c>
    </row>
    <row r="79" spans="1:3">
      <c r="A79" s="4" t="s">
        <v>605</v>
      </c>
      <c r="B79" s="6" t="n">
        <v>3</v>
      </c>
      <c r="C79" s="6" t="n">
        <v>678</v>
      </c>
    </row>
    <row r="80" spans="1:3">
      <c r="A80" s="4" t="s">
        <v>606</v>
      </c>
      <c r="B80" s="6" t="n">
        <v>3523</v>
      </c>
      <c r="C80" s="6" t="n">
        <v>57167</v>
      </c>
    </row>
    <row r="81" spans="1:3">
      <c r="A81" s="4" t="s">
        <v>607</v>
      </c>
      <c r="B81" s="6" t="n">
        <v>10</v>
      </c>
      <c r="C81" s="6" t="n">
        <v>1673</v>
      </c>
    </row>
    <row r="82" spans="1:3">
      <c r="A82" s="4" t="s">
        <v>608</v>
      </c>
      <c r="B82" s="6" t="n">
        <v>6934</v>
      </c>
      <c r="C82" s="6" t="n">
        <v>99293</v>
      </c>
    </row>
    <row r="83" spans="1:3">
      <c r="A83" s="4" t="s">
        <v>609</v>
      </c>
      <c r="B83" s="5" t="n">
        <v>13</v>
      </c>
      <c r="C83" s="5" t="n">
        <v>2351</v>
      </c>
    </row>
    <row r="84" spans="1:3">
      <c r="A84" s="4" t="s">
        <v>610</v>
      </c>
      <c r="B84" s="6" t="n">
        <v>10</v>
      </c>
      <c r="C84" s="6" t="n">
        <v>104</v>
      </c>
    </row>
    <row r="85" spans="1:3">
      <c r="A85" s="4" t="s">
        <v>611</v>
      </c>
      <c r="B85" s="4" t="s">
        <v>54</v>
      </c>
      <c r="C85" s="5" t="n">
        <v>3154</v>
      </c>
    </row>
    <row r="86" spans="1:3">
      <c r="A86" s="4" t="s">
        <v>612</v>
      </c>
      <c r="B86" s="4" t="s">
        <v>54</v>
      </c>
      <c r="C86" s="6" t="n">
        <v>37</v>
      </c>
    </row>
    <row r="87" spans="1:3">
      <c r="A87" s="4" t="s">
        <v>613</v>
      </c>
      <c r="B87" s="6" t="n">
        <v>138479</v>
      </c>
      <c r="C87" s="6" t="n">
        <v>155011</v>
      </c>
    </row>
    <row r="88" spans="1:3">
      <c r="A88" s="4" t="s">
        <v>614</v>
      </c>
      <c r="B88" s="6" t="n">
        <v>792</v>
      </c>
      <c r="C88" s="6" t="n">
        <v>1995</v>
      </c>
    </row>
    <row r="89" spans="1:3">
      <c r="A89" s="4" t="s">
        <v>615</v>
      </c>
      <c r="B89" s="6" t="n">
        <v>138479</v>
      </c>
      <c r="C89" s="6" t="n">
        <v>158165</v>
      </c>
    </row>
    <row r="90" spans="1:3">
      <c r="A90" s="4" t="s">
        <v>616</v>
      </c>
      <c r="B90" s="5" t="n">
        <v>792</v>
      </c>
      <c r="C90" s="5" t="n">
        <v>2032</v>
      </c>
    </row>
    <row r="91" spans="1:3">
      <c r="A91" s="4" t="s">
        <v>617</v>
      </c>
      <c r="B91" s="6" t="n">
        <v>30</v>
      </c>
      <c r="C91" s="6" t="n">
        <v>32</v>
      </c>
    </row>
    <row r="92" spans="1:3">
      <c r="A92" s="4" t="s">
        <v>570</v>
      </c>
    </row>
    <row r="93" spans="1:3">
      <c r="A93" s="3" t="s">
        <v>560</v>
      </c>
    </row>
    <row r="94" spans="1:3">
      <c r="A94" s="4" t="s">
        <v>604</v>
      </c>
      <c r="B94" s="5" t="n">
        <v>118876</v>
      </c>
      <c r="C94" s="5" t="n">
        <v>164738</v>
      </c>
    </row>
    <row r="95" spans="1:3">
      <c r="A95" s="4" t="s">
        <v>605</v>
      </c>
      <c r="B95" s="6" t="n">
        <v>750</v>
      </c>
      <c r="C95" s="6" t="n">
        <v>2553</v>
      </c>
    </row>
    <row r="96" spans="1:3">
      <c r="A96" s="4" t="s">
        <v>606</v>
      </c>
      <c r="B96" s="6" t="n">
        <v>28296</v>
      </c>
      <c r="C96" s="4" t="s">
        <v>54</v>
      </c>
    </row>
    <row r="97" spans="1:3">
      <c r="A97" s="4" t="s">
        <v>607</v>
      </c>
      <c r="B97" s="6" t="n">
        <v>294</v>
      </c>
      <c r="C97" s="4" t="s">
        <v>54</v>
      </c>
    </row>
    <row r="98" spans="1:3">
      <c r="A98" s="4" t="s">
        <v>608</v>
      </c>
      <c r="B98" s="6" t="n">
        <v>147172</v>
      </c>
      <c r="C98" s="6" t="n">
        <v>164738</v>
      </c>
    </row>
    <row r="99" spans="1:3">
      <c r="A99" s="4" t="s">
        <v>609</v>
      </c>
      <c r="B99" s="5" t="n">
        <v>1044</v>
      </c>
      <c r="C99" s="5" t="n">
        <v>2553</v>
      </c>
    </row>
    <row r="100" spans="1:3">
      <c r="A100" s="4" t="s">
        <v>610</v>
      </c>
      <c r="B100" s="6" t="n">
        <v>80</v>
      </c>
      <c r="C100" s="6" t="n">
        <v>87</v>
      </c>
    </row>
    <row r="101" spans="1:3">
      <c r="A101" s="4" t="s">
        <v>611</v>
      </c>
      <c r="B101" s="5" t="n">
        <v>1409643</v>
      </c>
      <c r="C101" s="5" t="n">
        <v>1423048</v>
      </c>
    </row>
    <row r="102" spans="1:3">
      <c r="A102" s="4" t="s">
        <v>612</v>
      </c>
      <c r="B102" s="6" t="n">
        <v>16083</v>
      </c>
      <c r="C102" s="6" t="n">
        <v>10196</v>
      </c>
    </row>
    <row r="103" spans="1:3">
      <c r="A103" s="4" t="s">
        <v>613</v>
      </c>
      <c r="B103" s="6" t="n">
        <v>323507</v>
      </c>
      <c r="C103" s="6" t="n">
        <v>241233</v>
      </c>
    </row>
    <row r="104" spans="1:3">
      <c r="A104" s="4" t="s">
        <v>614</v>
      </c>
      <c r="B104" s="6" t="n">
        <v>3555</v>
      </c>
      <c r="C104" s="6" t="n">
        <v>1651</v>
      </c>
    </row>
    <row r="105" spans="1:3">
      <c r="A105" s="4" t="s">
        <v>615</v>
      </c>
      <c r="B105" s="6" t="n">
        <v>1733150</v>
      </c>
      <c r="C105" s="6" t="n">
        <v>1664281</v>
      </c>
    </row>
    <row r="106" spans="1:3">
      <c r="A106" s="4" t="s">
        <v>616</v>
      </c>
      <c r="B106" s="5" t="n">
        <v>19638</v>
      </c>
      <c r="C106" s="5" t="n">
        <v>11847</v>
      </c>
    </row>
    <row r="107" spans="1:3">
      <c r="A107" s="4" t="s">
        <v>617</v>
      </c>
      <c r="B107" s="6" t="n">
        <v>70</v>
      </c>
      <c r="C107" s="6" t="n">
        <v>102</v>
      </c>
    </row>
    <row r="108" spans="1:3">
      <c r="A108" s="4" t="s">
        <v>571</v>
      </c>
    </row>
    <row r="109" spans="1:3">
      <c r="A109" s="3" t="s">
        <v>560</v>
      </c>
    </row>
    <row r="110" spans="1:3">
      <c r="A110" s="4" t="s">
        <v>604</v>
      </c>
      <c r="B110" s="5" t="n">
        <v>35829</v>
      </c>
      <c r="C110" s="5" t="n">
        <v>77660</v>
      </c>
    </row>
    <row r="111" spans="1:3">
      <c r="A111" s="4" t="s">
        <v>605</v>
      </c>
      <c r="B111" s="6" t="n">
        <v>23</v>
      </c>
      <c r="C111" s="6" t="n">
        <v>549</v>
      </c>
    </row>
    <row r="112" spans="1:3">
      <c r="A112" s="4" t="s">
        <v>606</v>
      </c>
      <c r="B112" s="6" t="n">
        <v>31929</v>
      </c>
      <c r="C112" s="6" t="n">
        <v>37027</v>
      </c>
    </row>
    <row r="113" spans="1:3">
      <c r="A113" s="4" t="s">
        <v>607</v>
      </c>
      <c r="B113" s="6" t="n">
        <v>1851</v>
      </c>
      <c r="C113" s="6" t="n">
        <v>2369</v>
      </c>
    </row>
    <row r="114" spans="1:3">
      <c r="A114" s="4" t="s">
        <v>608</v>
      </c>
      <c r="B114" s="6" t="n">
        <v>67758</v>
      </c>
      <c r="C114" s="6" t="n">
        <v>114687</v>
      </c>
    </row>
    <row r="115" spans="1:3">
      <c r="A115" s="4" t="s">
        <v>609</v>
      </c>
      <c r="B115" s="5" t="n">
        <v>1874</v>
      </c>
      <c r="C115" s="5" t="n">
        <v>2918</v>
      </c>
    </row>
    <row r="116" spans="1:3">
      <c r="A116" s="4" t="s">
        <v>610</v>
      </c>
      <c r="B116" s="6" t="n">
        <v>22</v>
      </c>
      <c r="C116" s="6"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89</v>
      </c>
    </row>
    <row r="3" spans="1:3">
      <c r="A3" s="3" t="s">
        <v>619</v>
      </c>
    </row>
    <row r="4" spans="1:3">
      <c r="A4" s="4" t="s">
        <v>620</v>
      </c>
      <c r="B4" s="5" t="n">
        <v>1761</v>
      </c>
      <c r="C4" s="5" t="n">
        <v>3498</v>
      </c>
    </row>
    <row r="5" spans="1:3">
      <c r="A5" s="4" t="s">
        <v>621</v>
      </c>
      <c r="B5" s="6" t="n">
        <v>661</v>
      </c>
      <c r="C5" s="6" t="n">
        <v>34</v>
      </c>
    </row>
    <row r="6" spans="1:3">
      <c r="A6" s="4" t="s">
        <v>622</v>
      </c>
      <c r="C6" s="6" t="n">
        <v>51</v>
      </c>
    </row>
    <row r="7" spans="1:3">
      <c r="A7" s="4" t="s">
        <v>623</v>
      </c>
      <c r="B7" s="6" t="n">
        <v>-296</v>
      </c>
      <c r="C7" s="6" t="n">
        <v>-233</v>
      </c>
    </row>
    <row r="8" spans="1:3">
      <c r="A8" s="4" t="s">
        <v>624</v>
      </c>
      <c r="B8" s="5" t="n">
        <v>2126</v>
      </c>
      <c r="C8" s="5" t="n">
        <v>3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9</v>
      </c>
    </row>
    <row r="3" spans="1:3">
      <c r="A3" s="3" t="s">
        <v>153</v>
      </c>
    </row>
    <row r="4" spans="1:3">
      <c r="A4" s="4" t="s">
        <v>129</v>
      </c>
      <c r="B4" s="5" t="n">
        <v>617321</v>
      </c>
      <c r="C4" s="5" t="n">
        <v>552555</v>
      </c>
    </row>
    <row r="5" spans="1:3">
      <c r="A5" s="3" t="s">
        <v>154</v>
      </c>
    </row>
    <row r="6" spans="1:3">
      <c r="A6" s="4" t="s">
        <v>155</v>
      </c>
      <c r="B6" s="6" t="n">
        <v>91456</v>
      </c>
      <c r="C6" s="6" t="n">
        <v>-74345</v>
      </c>
    </row>
    <row r="7" spans="1:3">
      <c r="A7" s="4" t="s">
        <v>156</v>
      </c>
      <c r="B7" s="6" t="n">
        <v>850</v>
      </c>
      <c r="C7" s="6" t="n">
        <v>-2226</v>
      </c>
    </row>
    <row r="8" spans="1:3">
      <c r="A8" s="4" t="s">
        <v>157</v>
      </c>
      <c r="B8" s="6" t="n">
        <v>9130</v>
      </c>
      <c r="C8" s="6" t="n">
        <v>-6843</v>
      </c>
    </row>
    <row r="9" spans="1:3">
      <c r="A9" s="4" t="s">
        <v>158</v>
      </c>
      <c r="B9" s="6" t="n">
        <v>-8373</v>
      </c>
      <c r="C9" s="6" t="n">
        <v>16495</v>
      </c>
    </row>
    <row r="10" spans="1:3">
      <c r="A10" s="4" t="s">
        <v>159</v>
      </c>
      <c r="B10" s="6" t="n">
        <v>-200618</v>
      </c>
      <c r="C10" s="6" t="n">
        <v>25649</v>
      </c>
    </row>
    <row r="11" spans="1:3">
      <c r="A11" s="4" t="s">
        <v>96</v>
      </c>
      <c r="B11" s="6" t="n">
        <v>-107555</v>
      </c>
      <c r="C11" s="6" t="n">
        <v>-41270</v>
      </c>
    </row>
    <row r="12" spans="1:3">
      <c r="A12" s="4" t="s">
        <v>160</v>
      </c>
      <c r="B12" s="6" t="n">
        <v>509766</v>
      </c>
      <c r="C12" s="6" t="n">
        <v>511285</v>
      </c>
    </row>
    <row r="13" spans="1:3">
      <c r="A13" s="4" t="s">
        <v>130</v>
      </c>
      <c r="B13" s="6" t="n">
        <v>779</v>
      </c>
      <c r="C13" s="6" t="n">
        <v>-696</v>
      </c>
    </row>
    <row r="14" spans="1:3">
      <c r="A14" s="4" t="s">
        <v>161</v>
      </c>
      <c r="B14" s="6" t="n">
        <v>12317</v>
      </c>
      <c r="C14" s="6" t="n">
        <v>6043</v>
      </c>
    </row>
    <row r="15" spans="1:3">
      <c r="A15" s="4" t="s">
        <v>162</v>
      </c>
      <c r="B15" s="5" t="n">
        <v>496670</v>
      </c>
      <c r="C15" s="5" t="n">
        <v>5059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625</v>
      </c>
      <c r="C1" s="2" t="s">
        <v>1</v>
      </c>
    </row>
    <row r="2" spans="1:4">
      <c r="C2" s="2" t="s">
        <v>2</v>
      </c>
      <c r="D2" s="2" t="s">
        <v>89</v>
      </c>
    </row>
    <row r="3" spans="1:4">
      <c r="A3" s="3" t="s">
        <v>626</v>
      </c>
    </row>
    <row r="4" spans="1:4">
      <c r="A4" s="4" t="s">
        <v>627</v>
      </c>
      <c r="B4" s="4" t="s">
        <v>31</v>
      </c>
      <c r="C4" s="5" t="n">
        <v>-36019</v>
      </c>
      <c r="D4" s="5" t="n">
        <v>411720</v>
      </c>
    </row>
    <row r="5" spans="1:4">
      <c r="A5" s="4" t="s">
        <v>628</v>
      </c>
      <c r="C5" s="6" t="n">
        <v>-9960</v>
      </c>
      <c r="D5" s="6" t="n">
        <v>12470</v>
      </c>
    </row>
    <row r="6" spans="1:4">
      <c r="A6" s="4" t="s">
        <v>629</v>
      </c>
      <c r="C6" s="5" t="n">
        <v>-26059</v>
      </c>
      <c r="D6" s="5" t="n">
        <v>399250</v>
      </c>
    </row>
    <row r="7" spans="1:4"/>
    <row r="8" spans="1:4">
      <c r="A8" s="4" t="s">
        <v>31</v>
      </c>
      <c r="B8" s="4" t="s">
        <v>630</v>
      </c>
    </row>
  </sheetData>
  <mergeCells count="4">
    <mergeCell ref="A1:B2"/>
    <mergeCell ref="C1:D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17</v>
      </c>
    </row>
    <row r="2" spans="1:3">
      <c r="A2" s="4" t="s">
        <v>632</v>
      </c>
    </row>
    <row r="3" spans="1:3">
      <c r="A3" s="3" t="s">
        <v>560</v>
      </c>
    </row>
    <row r="4" spans="1:3">
      <c r="A4" s="4" t="s">
        <v>633</v>
      </c>
      <c r="B4" s="5" t="n">
        <v>700634</v>
      </c>
      <c r="C4" s="5" t="n">
        <v>563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634</v>
      </c>
      <c r="C1" s="2" t="s">
        <v>1</v>
      </c>
    </row>
    <row r="2" spans="1:5">
      <c r="C2" s="2" t="s">
        <v>2</v>
      </c>
      <c r="D2" s="2" t="s">
        <v>89</v>
      </c>
      <c r="E2" s="2" t="s">
        <v>17</v>
      </c>
    </row>
    <row r="3" spans="1:5">
      <c r="A3" s="3" t="s">
        <v>560</v>
      </c>
    </row>
    <row r="4" spans="1:5">
      <c r="A4" s="4" t="s">
        <v>635</v>
      </c>
      <c r="B4" s="4" t="s">
        <v>636</v>
      </c>
      <c r="C4" s="5" t="n">
        <v>-1402</v>
      </c>
      <c r="D4" s="5" t="n">
        <v>-479</v>
      </c>
    </row>
    <row r="5" spans="1:5">
      <c r="A5" s="4" t="s">
        <v>637</v>
      </c>
      <c r="B5" s="4" t="s">
        <v>638</v>
      </c>
      <c r="C5" s="6" t="n">
        <v>-953</v>
      </c>
      <c r="D5" s="4" t="s">
        <v>54</v>
      </c>
    </row>
    <row r="6" spans="1:5">
      <c r="A6" s="4" t="s">
        <v>639</v>
      </c>
      <c r="B6" s="4" t="s">
        <v>640</v>
      </c>
      <c r="C6" s="6" t="n">
        <v>162</v>
      </c>
      <c r="D6" s="5" t="n">
        <v>8492</v>
      </c>
    </row>
    <row r="7" spans="1:5">
      <c r="A7" s="4" t="s">
        <v>641</v>
      </c>
      <c r="C7" s="6" t="n">
        <v>3325</v>
      </c>
      <c r="E7" s="5" t="n">
        <v>2292</v>
      </c>
    </row>
    <row r="8" spans="1:5">
      <c r="A8" s="4" t="s">
        <v>642</v>
      </c>
      <c r="C8" s="6" t="n">
        <v>953</v>
      </c>
      <c r="E8" s="4" t="s">
        <v>54</v>
      </c>
    </row>
    <row r="9" spans="1:5">
      <c r="A9" s="4" t="s">
        <v>643</v>
      </c>
      <c r="C9" s="5" t="n">
        <v>28405</v>
      </c>
      <c r="E9" s="5" t="n">
        <v>53077</v>
      </c>
    </row>
    <row r="10" spans="1:5"/>
    <row r="11" spans="1:5">
      <c r="A11" s="4" t="s">
        <v>31</v>
      </c>
      <c r="B11" s="4" t="s">
        <v>630</v>
      </c>
    </row>
    <row r="12" spans="1:5">
      <c r="A12" s="4" t="s">
        <v>135</v>
      </c>
      <c r="B12" s="4" t="s">
        <v>644</v>
      </c>
    </row>
    <row r="13" spans="1:5">
      <c r="A13" s="4" t="s">
        <v>501</v>
      </c>
      <c r="B13" s="4" t="s">
        <v>645</v>
      </c>
    </row>
    <row r="14" spans="1:5">
      <c r="A14" s="4" t="s">
        <v>511</v>
      </c>
      <c r="B14" s="4" t="s">
        <v>646</v>
      </c>
    </row>
    <row r="15" spans="1:5">
      <c r="A15" s="4" t="s">
        <v>647</v>
      </c>
      <c r="B15" s="4" t="s">
        <v>648</v>
      </c>
    </row>
    <row r="16" spans="1:5">
      <c r="A16" s="4" t="s">
        <v>649</v>
      </c>
      <c r="B16" s="4" t="s">
        <v>650</v>
      </c>
    </row>
  </sheetData>
  <mergeCells count="9">
    <mergeCell ref="A1:B2"/>
    <mergeCell ref="C1:D1"/>
    <mergeCell ref="A10:D10"/>
    <mergeCell ref="B11:D11"/>
    <mergeCell ref="B12:D12"/>
    <mergeCell ref="B13:D13"/>
    <mergeCell ref="B14:D14"/>
    <mergeCell ref="B15:D15"/>
    <mergeCell ref="B16:D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89</v>
      </c>
    </row>
    <row r="3" spans="1:3">
      <c r="A3" s="4" t="s">
        <v>652</v>
      </c>
    </row>
    <row r="4" spans="1:3">
      <c r="A4" s="3" t="s">
        <v>653</v>
      </c>
    </row>
    <row r="5" spans="1:3">
      <c r="A5" s="4" t="s">
        <v>654</v>
      </c>
      <c r="B5" s="5" t="n">
        <v>816</v>
      </c>
      <c r="C5" s="5" t="n">
        <v>590</v>
      </c>
    </row>
    <row r="6" spans="1:3">
      <c r="A6" s="4" t="s">
        <v>655</v>
      </c>
    </row>
    <row r="7" spans="1:3">
      <c r="A7" s="3" t="s">
        <v>653</v>
      </c>
    </row>
    <row r="8" spans="1:3">
      <c r="A8" s="4" t="s">
        <v>656</v>
      </c>
      <c r="B8" s="4" t="s">
        <v>657</v>
      </c>
    </row>
    <row r="9" spans="1:3">
      <c r="A9" s="4" t="s">
        <v>658</v>
      </c>
      <c r="B9" s="4" t="s">
        <v>657</v>
      </c>
    </row>
    <row r="10" spans="1:3">
      <c r="A10" s="4" t="s">
        <v>659</v>
      </c>
    </row>
    <row r="11" spans="1:3">
      <c r="A11" s="3" t="s">
        <v>653</v>
      </c>
    </row>
    <row r="12" spans="1:3">
      <c r="A12" s="4" t="s">
        <v>660</v>
      </c>
      <c r="B12" s="4" t="s">
        <v>661</v>
      </c>
    </row>
    <row r="13" spans="1:3">
      <c r="A13" s="4" t="s">
        <v>662</v>
      </c>
    </row>
    <row r="14" spans="1:3">
      <c r="A14" s="3" t="s">
        <v>653</v>
      </c>
    </row>
    <row r="15" spans="1:3">
      <c r="A15" s="4" t="s">
        <v>656</v>
      </c>
      <c r="B15" s="4" t="s">
        <v>663</v>
      </c>
    </row>
    <row r="16" spans="1:3">
      <c r="A16" s="4" t="s">
        <v>658</v>
      </c>
      <c r="B16" s="4" t="s">
        <v>663</v>
      </c>
    </row>
    <row r="17" spans="1:3">
      <c r="A17" s="4" t="s">
        <v>664</v>
      </c>
    </row>
    <row r="18" spans="1:3">
      <c r="A18" s="3" t="s">
        <v>653</v>
      </c>
    </row>
    <row r="19" spans="1:3">
      <c r="A19" s="4" t="s">
        <v>660</v>
      </c>
      <c r="B19" s="4" t="s">
        <v>661</v>
      </c>
    </row>
    <row r="20" spans="1:3">
      <c r="A20" s="4" t="s">
        <v>665</v>
      </c>
    </row>
    <row r="21" spans="1:3">
      <c r="A21" s="3" t="s">
        <v>653</v>
      </c>
    </row>
    <row r="22" spans="1:3">
      <c r="A22" s="4" t="s">
        <v>656</v>
      </c>
      <c r="B22" s="4" t="s">
        <v>666</v>
      </c>
    </row>
    <row r="23" spans="1:3">
      <c r="A23" s="4" t="s">
        <v>658</v>
      </c>
      <c r="B23" s="4" t="s">
        <v>657</v>
      </c>
    </row>
    <row r="24" spans="1:3">
      <c r="A24" s="4" t="s">
        <v>667</v>
      </c>
    </row>
    <row r="25" spans="1:3">
      <c r="A25" s="3" t="s">
        <v>653</v>
      </c>
    </row>
    <row r="26" spans="1:3">
      <c r="A26" s="4" t="s">
        <v>656</v>
      </c>
      <c r="B26" s="4" t="s">
        <v>666</v>
      </c>
    </row>
    <row r="27" spans="1:3">
      <c r="A27" s="4" t="s">
        <v>658</v>
      </c>
      <c r="B27" s="4" t="s">
        <v>668</v>
      </c>
    </row>
    <row r="28" spans="1:3">
      <c r="A28" s="4" t="s">
        <v>669</v>
      </c>
    </row>
    <row r="29" spans="1:3">
      <c r="A29" s="3" t="s">
        <v>653</v>
      </c>
    </row>
    <row r="30" spans="1:3">
      <c r="A30" s="4" t="s">
        <v>656</v>
      </c>
      <c r="B30" s="4" t="s">
        <v>666</v>
      </c>
    </row>
    <row r="31" spans="1:3">
      <c r="A31" s="4" t="s">
        <v>658</v>
      </c>
      <c r="B31" s="4" t="s">
        <v>6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0</v>
      </c>
      <c r="C1" s="2" t="s">
        <v>2</v>
      </c>
      <c r="D1" s="2" t="s">
        <v>17</v>
      </c>
    </row>
    <row r="2" spans="1:4">
      <c r="A2" s="3" t="s">
        <v>671</v>
      </c>
    </row>
    <row r="3" spans="1:4">
      <c r="A3" s="4" t="s">
        <v>672</v>
      </c>
      <c r="C3" s="5" t="n">
        <v>-318880</v>
      </c>
      <c r="D3" s="5" t="n">
        <v>-304588</v>
      </c>
    </row>
    <row r="4" spans="1:4">
      <c r="A4" s="4" t="s">
        <v>673</v>
      </c>
      <c r="B4" s="4" t="s">
        <v>31</v>
      </c>
      <c r="C4" s="6" t="n">
        <v>115263410</v>
      </c>
      <c r="D4" s="6" t="n">
        <v>116883941</v>
      </c>
    </row>
    <row r="5" spans="1:4">
      <c r="A5" s="4" t="s">
        <v>674</v>
      </c>
      <c r="C5" s="6" t="n">
        <v>393781</v>
      </c>
      <c r="D5" s="6" t="n">
        <v>291794</v>
      </c>
    </row>
    <row r="6" spans="1:4">
      <c r="A6" s="4" t="s">
        <v>675</v>
      </c>
    </row>
    <row r="7" spans="1:4">
      <c r="A7" s="3" t="s">
        <v>671</v>
      </c>
    </row>
    <row r="8" spans="1:4">
      <c r="A8" s="4" t="s">
        <v>548</v>
      </c>
      <c r="C8" s="6" t="n">
        <v>64101558</v>
      </c>
      <c r="D8" s="6" t="n">
        <v>65156790</v>
      </c>
    </row>
    <row r="9" spans="1:4">
      <c r="A9" s="4" t="s">
        <v>676</v>
      </c>
    </row>
    <row r="10" spans="1:4">
      <c r="A10" s="3" t="s">
        <v>671</v>
      </c>
    </row>
    <row r="11" spans="1:4">
      <c r="A11" s="4" t="s">
        <v>548</v>
      </c>
      <c r="C11" s="6" t="n">
        <v>11135322</v>
      </c>
      <c r="D11" s="6" t="n">
        <v>11153996</v>
      </c>
    </row>
    <row r="12" spans="1:4">
      <c r="A12" s="4" t="s">
        <v>677</v>
      </c>
    </row>
    <row r="13" spans="1:4">
      <c r="A13" s="3" t="s">
        <v>671</v>
      </c>
    </row>
    <row r="14" spans="1:4">
      <c r="A14" s="4" t="s">
        <v>548</v>
      </c>
      <c r="C14" s="6" t="n">
        <v>700550</v>
      </c>
      <c r="D14" s="6" t="n">
        <v>717664</v>
      </c>
    </row>
    <row r="15" spans="1:4">
      <c r="A15" s="4" t="s">
        <v>678</v>
      </c>
    </row>
    <row r="16" spans="1:4">
      <c r="A16" s="3" t="s">
        <v>671</v>
      </c>
    </row>
    <row r="17" spans="1:4">
      <c r="A17" s="4" t="s">
        <v>548</v>
      </c>
      <c r="C17" s="6" t="n">
        <v>11566390</v>
      </c>
      <c r="D17" s="6" t="n">
        <v>11706419</v>
      </c>
    </row>
    <row r="18" spans="1:4">
      <c r="A18" s="4" t="s">
        <v>679</v>
      </c>
    </row>
    <row r="19" spans="1:4">
      <c r="A19" s="3" t="s">
        <v>671</v>
      </c>
    </row>
    <row r="20" spans="1:4">
      <c r="A20" s="4" t="s">
        <v>548</v>
      </c>
      <c r="C20" s="6" t="n">
        <v>2632130</v>
      </c>
      <c r="D20" s="6" t="n">
        <v>2653191</v>
      </c>
    </row>
    <row r="21" spans="1:4">
      <c r="A21" s="4" t="s">
        <v>680</v>
      </c>
    </row>
    <row r="22" spans="1:4">
      <c r="A22" s="3" t="s">
        <v>671</v>
      </c>
    </row>
    <row r="23" spans="1:4">
      <c r="A23" s="4" t="s">
        <v>548</v>
      </c>
      <c r="C23" s="6" t="n">
        <v>7335637</v>
      </c>
      <c r="D23" s="6" t="n">
        <v>7643397</v>
      </c>
    </row>
    <row r="24" spans="1:4">
      <c r="A24" s="4" t="s">
        <v>681</v>
      </c>
    </row>
    <row r="25" spans="1:4">
      <c r="A25" s="3" t="s">
        <v>671</v>
      </c>
    </row>
    <row r="26" spans="1:4">
      <c r="A26" s="4" t="s">
        <v>548</v>
      </c>
      <c r="B26" s="4" t="s">
        <v>135</v>
      </c>
      <c r="C26" s="6" t="n">
        <v>5086664</v>
      </c>
      <c r="D26" s="6" t="n">
        <v>5213020</v>
      </c>
    </row>
    <row r="27" spans="1:4">
      <c r="A27" s="4" t="s">
        <v>682</v>
      </c>
    </row>
    <row r="28" spans="1:4">
      <c r="A28" s="3" t="s">
        <v>671</v>
      </c>
    </row>
    <row r="29" spans="1:4">
      <c r="A29" s="4" t="s">
        <v>548</v>
      </c>
      <c r="C29" s="6" t="n">
        <v>1526814</v>
      </c>
      <c r="D29" s="6" t="n">
        <v>1510596</v>
      </c>
    </row>
    <row r="30" spans="1:4">
      <c r="A30" s="4" t="s">
        <v>683</v>
      </c>
    </row>
    <row r="31" spans="1:4">
      <c r="A31" s="3" t="s">
        <v>671</v>
      </c>
    </row>
    <row r="32" spans="1:4">
      <c r="A32" s="4" t="s">
        <v>548</v>
      </c>
      <c r="C32" s="6" t="n">
        <v>8576044</v>
      </c>
      <c r="D32" s="6" t="n">
        <v>8756483</v>
      </c>
    </row>
    <row r="33" spans="1:4">
      <c r="A33" s="4" t="s">
        <v>684</v>
      </c>
    </row>
    <row r="34" spans="1:4">
      <c r="A34" s="3" t="s">
        <v>671</v>
      </c>
    </row>
    <row r="35" spans="1:4">
      <c r="A35" s="4" t="s">
        <v>548</v>
      </c>
      <c r="C35" s="6" t="n">
        <v>15542007</v>
      </c>
      <c r="D35" s="6" t="n">
        <v>15802024</v>
      </c>
    </row>
    <row r="36" spans="1:4">
      <c r="A36" s="4" t="s">
        <v>685</v>
      </c>
    </row>
    <row r="37" spans="1:4">
      <c r="A37" s="3" t="s">
        <v>671</v>
      </c>
    </row>
    <row r="38" spans="1:4">
      <c r="A38" s="4" t="s">
        <v>548</v>
      </c>
      <c r="C38" s="6" t="n">
        <v>51480732</v>
      </c>
      <c r="D38" s="6" t="n">
        <v>52031739</v>
      </c>
    </row>
    <row r="39" spans="1:4">
      <c r="A39" s="4" t="s">
        <v>686</v>
      </c>
    </row>
    <row r="40" spans="1:4">
      <c r="A40" s="3" t="s">
        <v>671</v>
      </c>
    </row>
    <row r="41" spans="1:4">
      <c r="A41" s="4" t="s">
        <v>548</v>
      </c>
      <c r="C41" s="6" t="n">
        <v>763483</v>
      </c>
      <c r="D41" s="6" t="n">
        <v>841695</v>
      </c>
    </row>
    <row r="42" spans="1:4">
      <c r="A42" s="4" t="s">
        <v>687</v>
      </c>
    </row>
    <row r="43" spans="1:4">
      <c r="A43" s="3" t="s">
        <v>671</v>
      </c>
    </row>
    <row r="44" spans="1:4">
      <c r="A44" s="4" t="s">
        <v>548</v>
      </c>
      <c r="B44" s="4" t="s">
        <v>135</v>
      </c>
      <c r="C44" s="6" t="n">
        <v>11068930</v>
      </c>
      <c r="D44" s="6" t="n">
        <v>11641373</v>
      </c>
    </row>
    <row r="45" spans="1:4">
      <c r="A45" s="4" t="s">
        <v>688</v>
      </c>
    </row>
    <row r="46" spans="1:4">
      <c r="A46" s="3" t="s">
        <v>671</v>
      </c>
    </row>
    <row r="47" spans="1:4">
      <c r="A47" s="4" t="s">
        <v>548</v>
      </c>
      <c r="C47" s="6" t="n">
        <v>31438990</v>
      </c>
      <c r="D47" s="6" t="n">
        <v>31951169</v>
      </c>
    </row>
    <row r="48" spans="1:4">
      <c r="A48" s="4" t="s">
        <v>689</v>
      </c>
    </row>
    <row r="49" spans="1:4">
      <c r="A49" s="3" t="s">
        <v>671</v>
      </c>
    </row>
    <row r="50" spans="1:4">
      <c r="A50" s="4" t="s">
        <v>548</v>
      </c>
      <c r="C50" s="5" t="n">
        <v>8209329</v>
      </c>
      <c r="D50" s="5" t="n">
        <v>7597502</v>
      </c>
    </row>
    <row r="51" spans="1:4"/>
    <row r="52" spans="1:4">
      <c r="A52" s="4" t="s">
        <v>31</v>
      </c>
      <c r="B52" s="4" t="s">
        <v>71</v>
      </c>
    </row>
    <row r="53" spans="1:4">
      <c r="A53" s="4" t="s">
        <v>135</v>
      </c>
      <c r="B53" s="4" t="s">
        <v>690</v>
      </c>
    </row>
  </sheetData>
  <mergeCells count="4">
    <mergeCell ref="A1:B1"/>
    <mergeCell ref="A51:C51"/>
    <mergeCell ref="B52:C52"/>
    <mergeCell ref="B53:C5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17</v>
      </c>
    </row>
    <row r="2" spans="1:4">
      <c r="A2" s="3" t="s">
        <v>692</v>
      </c>
    </row>
    <row r="3" spans="1:4">
      <c r="A3" s="4" t="s">
        <v>693</v>
      </c>
      <c r="B3" s="4" t="s">
        <v>31</v>
      </c>
      <c r="C3" s="5" t="n">
        <v>727314</v>
      </c>
      <c r="D3" s="5" t="n">
        <v>687670</v>
      </c>
    </row>
    <row r="4" spans="1:4">
      <c r="A4" s="4" t="s">
        <v>694</v>
      </c>
      <c r="C4" s="6" t="n">
        <v>11759</v>
      </c>
      <c r="D4" s="6" t="n">
        <v>12702</v>
      </c>
    </row>
    <row r="5" spans="1:4">
      <c r="A5" s="4" t="s">
        <v>695</v>
      </c>
      <c r="C5" s="6" t="n">
        <v>12462</v>
      </c>
      <c r="D5" s="6" t="n">
        <v>6284</v>
      </c>
    </row>
    <row r="6" spans="1:4">
      <c r="A6" s="4" t="s">
        <v>696</v>
      </c>
    </row>
    <row r="7" spans="1:4">
      <c r="A7" s="3" t="s">
        <v>692</v>
      </c>
    </row>
    <row r="8" spans="1:4">
      <c r="A8" s="4" t="s">
        <v>693</v>
      </c>
      <c r="C8" s="6" t="n">
        <v>291435</v>
      </c>
      <c r="D8" s="6" t="n">
        <v>272777</v>
      </c>
    </row>
    <row r="9" spans="1:4">
      <c r="A9" s="4" t="s">
        <v>697</v>
      </c>
    </row>
    <row r="10" spans="1:4">
      <c r="A10" s="3" t="s">
        <v>692</v>
      </c>
    </row>
    <row r="11" spans="1:4">
      <c r="A11" s="4" t="s">
        <v>693</v>
      </c>
      <c r="C11" s="6" t="n">
        <v>68232</v>
      </c>
      <c r="D11" s="6" t="n">
        <v>65896</v>
      </c>
    </row>
    <row r="12" spans="1:4">
      <c r="A12" s="4" t="s">
        <v>698</v>
      </c>
    </row>
    <row r="13" spans="1:4">
      <c r="A13" s="3" t="s">
        <v>692</v>
      </c>
    </row>
    <row r="14" spans="1:4">
      <c r="A14" s="4" t="s">
        <v>693</v>
      </c>
      <c r="C14" s="6" t="n">
        <v>8944</v>
      </c>
      <c r="D14" s="6" t="n">
        <v>9813</v>
      </c>
    </row>
    <row r="15" spans="1:4">
      <c r="A15" s="4" t="s">
        <v>699</v>
      </c>
    </row>
    <row r="16" spans="1:4">
      <c r="A16" s="3" t="s">
        <v>692</v>
      </c>
    </row>
    <row r="17" spans="1:4">
      <c r="A17" s="4" t="s">
        <v>693</v>
      </c>
      <c r="C17" s="6" t="n">
        <v>20966</v>
      </c>
      <c r="D17" s="6" t="n">
        <v>23152</v>
      </c>
    </row>
    <row r="18" spans="1:4">
      <c r="A18" s="4" t="s">
        <v>700</v>
      </c>
    </row>
    <row r="19" spans="1:4">
      <c r="A19" s="3" t="s">
        <v>692</v>
      </c>
    </row>
    <row r="20" spans="1:4">
      <c r="A20" s="4" t="s">
        <v>693</v>
      </c>
      <c r="C20" s="6" t="n">
        <v>49172</v>
      </c>
      <c r="D20" s="6" t="n">
        <v>26188</v>
      </c>
    </row>
    <row r="21" spans="1:4">
      <c r="A21" s="4" t="s">
        <v>701</v>
      </c>
    </row>
    <row r="22" spans="1:4">
      <c r="A22" s="3" t="s">
        <v>692</v>
      </c>
    </row>
    <row r="23" spans="1:4">
      <c r="A23" s="4" t="s">
        <v>693</v>
      </c>
      <c r="C23" s="6" t="n">
        <v>96017</v>
      </c>
      <c r="D23" s="6" t="n">
        <v>94531</v>
      </c>
    </row>
    <row r="24" spans="1:4">
      <c r="A24" s="4" t="s">
        <v>702</v>
      </c>
    </row>
    <row r="25" spans="1:4">
      <c r="A25" s="3" t="s">
        <v>692</v>
      </c>
    </row>
    <row r="26" spans="1:4">
      <c r="A26" s="4" t="s">
        <v>693</v>
      </c>
      <c r="C26" s="6" t="n">
        <v>860</v>
      </c>
      <c r="D26" s="6" t="n">
        <v>898</v>
      </c>
    </row>
    <row r="27" spans="1:4">
      <c r="A27" s="4" t="s">
        <v>703</v>
      </c>
    </row>
    <row r="28" spans="1:4">
      <c r="A28" s="3" t="s">
        <v>692</v>
      </c>
    </row>
    <row r="29" spans="1:4">
      <c r="A29" s="4" t="s">
        <v>693</v>
      </c>
      <c r="C29" s="6" t="n">
        <v>11449</v>
      </c>
      <c r="D29" s="6" t="n">
        <v>11955</v>
      </c>
    </row>
    <row r="30" spans="1:4">
      <c r="A30" s="4" t="s">
        <v>704</v>
      </c>
    </row>
    <row r="31" spans="1:4">
      <c r="A31" s="3" t="s">
        <v>692</v>
      </c>
    </row>
    <row r="32" spans="1:4">
      <c r="A32" s="4" t="s">
        <v>693</v>
      </c>
      <c r="C32" s="6" t="n">
        <v>22572</v>
      </c>
      <c r="D32" s="6" t="n">
        <v>25406</v>
      </c>
    </row>
    <row r="33" spans="1:4">
      <c r="A33" s="4" t="s">
        <v>705</v>
      </c>
    </row>
    <row r="34" spans="1:4">
      <c r="A34" s="3" t="s">
        <v>692</v>
      </c>
    </row>
    <row r="35" spans="1:4">
      <c r="A35" s="4" t="s">
        <v>693</v>
      </c>
      <c r="C35" s="6" t="n">
        <v>13223</v>
      </c>
      <c r="D35" s="6" t="n">
        <v>14938</v>
      </c>
    </row>
    <row r="36" spans="1:4">
      <c r="A36" s="4" t="s">
        <v>706</v>
      </c>
    </row>
    <row r="37" spans="1:4">
      <c r="A37" s="3" t="s">
        <v>692</v>
      </c>
    </row>
    <row r="38" spans="1:4">
      <c r="A38" s="4" t="s">
        <v>693</v>
      </c>
      <c r="C38" s="6" t="n">
        <v>101241</v>
      </c>
      <c r="D38" s="6" t="n">
        <v>111002</v>
      </c>
    </row>
    <row r="39" spans="1:4">
      <c r="A39" s="4" t="s">
        <v>707</v>
      </c>
    </row>
    <row r="40" spans="1:4">
      <c r="A40" s="3" t="s">
        <v>692</v>
      </c>
    </row>
    <row r="41" spans="1:4">
      <c r="A41" s="4" t="s">
        <v>693</v>
      </c>
      <c r="C41" s="6" t="n">
        <v>65819</v>
      </c>
      <c r="D41" s="6" t="n">
        <v>68499</v>
      </c>
    </row>
    <row r="42" spans="1:4">
      <c r="A42" s="4" t="s">
        <v>708</v>
      </c>
    </row>
    <row r="43" spans="1:4">
      <c r="A43" s="3" t="s">
        <v>692</v>
      </c>
    </row>
    <row r="44" spans="1:4">
      <c r="A44" s="4" t="s">
        <v>693</v>
      </c>
      <c r="C44" s="6" t="n">
        <v>62246</v>
      </c>
      <c r="D44" s="6" t="n">
        <v>61419</v>
      </c>
    </row>
    <row r="45" spans="1:4">
      <c r="A45" s="4" t="s">
        <v>709</v>
      </c>
    </row>
    <row r="46" spans="1:4">
      <c r="A46" s="3" t="s">
        <v>692</v>
      </c>
    </row>
    <row r="47" spans="1:4">
      <c r="A47" s="4" t="s">
        <v>693</v>
      </c>
      <c r="C47" s="6" t="n">
        <v>55635</v>
      </c>
      <c r="D47" s="6" t="n">
        <v>46549</v>
      </c>
    </row>
    <row r="48" spans="1:4">
      <c r="A48" s="4" t="s">
        <v>710</v>
      </c>
    </row>
    <row r="49" spans="1:4">
      <c r="A49" s="3" t="s">
        <v>692</v>
      </c>
    </row>
    <row r="50" spans="1:4">
      <c r="A50" s="4" t="s">
        <v>693</v>
      </c>
      <c r="C50" s="6" t="n">
        <v>130831</v>
      </c>
      <c r="D50" s="6" t="n">
        <v>127424</v>
      </c>
    </row>
    <row r="51" spans="1:4">
      <c r="A51" s="4" t="s">
        <v>711</v>
      </c>
    </row>
    <row r="52" spans="1:4">
      <c r="A52" s="3" t="s">
        <v>692</v>
      </c>
    </row>
    <row r="53" spans="1:4">
      <c r="A53" s="4" t="s">
        <v>693</v>
      </c>
      <c r="C53" s="5" t="n">
        <v>20107</v>
      </c>
      <c r="D53" s="4" t="s">
        <v>54</v>
      </c>
    </row>
    <row r="54" spans="1:4"/>
    <row r="55" spans="1:4">
      <c r="A55" s="4" t="s">
        <v>31</v>
      </c>
      <c r="B55" s="4" t="s">
        <v>712</v>
      </c>
    </row>
  </sheetData>
  <mergeCells count="3">
    <mergeCell ref="A1:B1"/>
    <mergeCell ref="A54:C54"/>
    <mergeCell ref="B55:C5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s>
  <sheetData>
    <row r="1" spans="1:8">
      <c r="A1" s="1" t="s">
        <v>713</v>
      </c>
      <c r="C1" s="2" t="s">
        <v>2</v>
      </c>
      <c r="E1" s="2" t="s">
        <v>17</v>
      </c>
      <c r="F1" s="2" t="s">
        <v>89</v>
      </c>
      <c r="G1" s="2" t="s">
        <v>511</v>
      </c>
      <c r="H1" s="2" t="s">
        <v>559</v>
      </c>
    </row>
    <row r="2" spans="1:8">
      <c r="A2" s="3" t="s">
        <v>714</v>
      </c>
    </row>
    <row r="3" spans="1:8">
      <c r="A3" s="4" t="s">
        <v>715</v>
      </c>
      <c r="B3" s="4" t="s">
        <v>31</v>
      </c>
      <c r="C3" s="5" t="n">
        <v>997129</v>
      </c>
      <c r="E3" s="5" t="n">
        <v>961616</v>
      </c>
    </row>
    <row r="4" spans="1:8">
      <c r="A4" s="4" t="s">
        <v>716</v>
      </c>
      <c r="B4" s="4" t="s">
        <v>636</v>
      </c>
      <c r="C4" s="6" t="n">
        <v>253087</v>
      </c>
      <c r="E4" s="6" t="n">
        <v>248175</v>
      </c>
    </row>
    <row r="5" spans="1:8">
      <c r="A5" s="4" t="s">
        <v>717</v>
      </c>
      <c r="B5" s="4" t="s">
        <v>718</v>
      </c>
      <c r="C5" s="6" t="n">
        <v>1250216</v>
      </c>
      <c r="E5" s="6" t="n">
        <v>1209791</v>
      </c>
    </row>
    <row r="6" spans="1:8">
      <c r="A6" s="4" t="s">
        <v>719</v>
      </c>
      <c r="B6" s="4" t="s">
        <v>31</v>
      </c>
      <c r="C6" s="6" t="n">
        <v>1368769</v>
      </c>
      <c r="E6" s="6" t="n">
        <v>1323951</v>
      </c>
    </row>
    <row r="7" spans="1:8">
      <c r="A7" s="4" t="s">
        <v>720</v>
      </c>
      <c r="B7" s="4" t="s">
        <v>31</v>
      </c>
      <c r="C7" s="6" t="n">
        <v>406589</v>
      </c>
      <c r="E7" s="6" t="n">
        <v>391154</v>
      </c>
    </row>
    <row r="8" spans="1:8">
      <c r="A8" s="4" t="s">
        <v>721</v>
      </c>
      <c r="C8" s="6" t="n">
        <v>629544</v>
      </c>
      <c r="D8" s="4" t="s">
        <v>511</v>
      </c>
      <c r="E8" s="6" t="n">
        <v>617651</v>
      </c>
      <c r="F8" s="5" t="n">
        <v>653772</v>
      </c>
      <c r="H8" s="5" t="n">
        <v>670255</v>
      </c>
    </row>
    <row r="9" spans="1:8">
      <c r="A9" s="4" t="s">
        <v>722</v>
      </c>
      <c r="C9" s="6" t="n">
        <v>14554</v>
      </c>
      <c r="E9" s="6" t="n">
        <v>12702</v>
      </c>
    </row>
    <row r="10" spans="1:8">
      <c r="A10" s="4" t="s">
        <v>652</v>
      </c>
    </row>
    <row r="11" spans="1:8">
      <c r="A11" s="3" t="s">
        <v>714</v>
      </c>
    </row>
    <row r="12" spans="1:8">
      <c r="A12" s="4" t="s">
        <v>721</v>
      </c>
      <c r="C12" s="6" t="n">
        <v>495371</v>
      </c>
      <c r="E12" s="6" t="n">
        <v>497013</v>
      </c>
    </row>
    <row r="13" spans="1:8">
      <c r="A13" s="4" t="s">
        <v>723</v>
      </c>
    </row>
    <row r="14" spans="1:8">
      <c r="A14" s="3" t="s">
        <v>714</v>
      </c>
    </row>
    <row r="15" spans="1:8">
      <c r="A15" s="4" t="s">
        <v>715</v>
      </c>
      <c r="C15" s="6" t="n">
        <v>7103</v>
      </c>
      <c r="E15" s="6" t="n">
        <v>8136</v>
      </c>
    </row>
    <row r="16" spans="1:8">
      <c r="A16" s="4" t="s">
        <v>716</v>
      </c>
      <c r="B16" s="4" t="s">
        <v>135</v>
      </c>
      <c r="C16" s="4" t="s">
        <v>54</v>
      </c>
      <c r="E16" s="4" t="s">
        <v>54</v>
      </c>
    </row>
    <row r="17" spans="1:8">
      <c r="A17" s="4" t="s">
        <v>717</v>
      </c>
      <c r="B17" s="4" t="s">
        <v>501</v>
      </c>
      <c r="C17" s="6" t="n">
        <v>7103</v>
      </c>
      <c r="E17" s="6" t="n">
        <v>8136</v>
      </c>
    </row>
    <row r="18" spans="1:8">
      <c r="A18" s="4" t="s">
        <v>719</v>
      </c>
      <c r="C18" s="6" t="n">
        <v>14367</v>
      </c>
      <c r="E18" s="6" t="n">
        <v>14990</v>
      </c>
    </row>
    <row r="19" spans="1:8">
      <c r="A19" s="4" t="s">
        <v>720</v>
      </c>
      <c r="C19" s="6" t="n">
        <v>5086</v>
      </c>
      <c r="E19" s="6" t="n">
        <v>5450</v>
      </c>
    </row>
    <row r="20" spans="1:8">
      <c r="A20" s="4" t="s">
        <v>696</v>
      </c>
    </row>
    <row r="21" spans="1:8">
      <c r="A21" s="3" t="s">
        <v>714</v>
      </c>
    </row>
    <row r="22" spans="1:8">
      <c r="A22" s="4" t="s">
        <v>715</v>
      </c>
      <c r="C22" s="6" t="n">
        <v>564458</v>
      </c>
      <c r="E22" s="6" t="n">
        <v>560474</v>
      </c>
    </row>
    <row r="23" spans="1:8">
      <c r="A23" s="4" t="s">
        <v>716</v>
      </c>
      <c r="B23" s="4" t="s">
        <v>135</v>
      </c>
      <c r="C23" s="6" t="n">
        <v>152097</v>
      </c>
      <c r="E23" s="6" t="n">
        <v>157465</v>
      </c>
    </row>
    <row r="24" spans="1:8">
      <c r="A24" s="4" t="s">
        <v>717</v>
      </c>
      <c r="B24" s="4" t="s">
        <v>501</v>
      </c>
      <c r="C24" s="6" t="n">
        <v>716555</v>
      </c>
      <c r="E24" s="6" t="n">
        <v>717939</v>
      </c>
    </row>
    <row r="25" spans="1:8">
      <c r="A25" s="4" t="s">
        <v>719</v>
      </c>
      <c r="C25" s="6" t="n">
        <v>755988</v>
      </c>
      <c r="E25" s="6" t="n">
        <v>759399</v>
      </c>
    </row>
    <row r="26" spans="1:8">
      <c r="A26" s="4" t="s">
        <v>720</v>
      </c>
      <c r="C26" s="6" t="n">
        <v>235107</v>
      </c>
      <c r="E26" s="6" t="n">
        <v>227004</v>
      </c>
    </row>
    <row r="27" spans="1:8">
      <c r="A27" s="4" t="s">
        <v>697</v>
      </c>
    </row>
    <row r="28" spans="1:8">
      <c r="A28" s="3" t="s">
        <v>714</v>
      </c>
    </row>
    <row r="29" spans="1:8">
      <c r="A29" s="4" t="s">
        <v>715</v>
      </c>
      <c r="C29" s="6" t="n">
        <v>346580</v>
      </c>
      <c r="E29" s="6" t="n">
        <v>349597</v>
      </c>
    </row>
    <row r="30" spans="1:8">
      <c r="A30" s="4" t="s">
        <v>716</v>
      </c>
      <c r="B30" s="4" t="s">
        <v>135</v>
      </c>
      <c r="C30" s="6" t="n">
        <v>30272</v>
      </c>
      <c r="E30" s="6" t="n">
        <v>28189</v>
      </c>
    </row>
    <row r="31" spans="1:8">
      <c r="A31" s="4" t="s">
        <v>717</v>
      </c>
      <c r="B31" s="4" t="s">
        <v>501</v>
      </c>
      <c r="C31" s="6" t="n">
        <v>376852</v>
      </c>
      <c r="E31" s="6" t="n">
        <v>377786</v>
      </c>
    </row>
    <row r="32" spans="1:8">
      <c r="A32" s="4" t="s">
        <v>719</v>
      </c>
      <c r="C32" s="6" t="n">
        <v>383364</v>
      </c>
      <c r="E32" s="6" t="n">
        <v>384306</v>
      </c>
    </row>
    <row r="33" spans="1:8">
      <c r="A33" s="4" t="s">
        <v>720</v>
      </c>
      <c r="C33" s="6" t="n">
        <v>90210</v>
      </c>
      <c r="E33" s="6" t="n">
        <v>92919</v>
      </c>
    </row>
    <row r="34" spans="1:8">
      <c r="A34" s="4" t="s">
        <v>698</v>
      </c>
    </row>
    <row r="35" spans="1:8">
      <c r="A35" s="3" t="s">
        <v>714</v>
      </c>
    </row>
    <row r="36" spans="1:8">
      <c r="A36" s="4" t="s">
        <v>715</v>
      </c>
      <c r="C36" s="6" t="n">
        <v>7566</v>
      </c>
      <c r="E36" s="6" t="n">
        <v>8366</v>
      </c>
    </row>
    <row r="37" spans="1:8">
      <c r="A37" s="4" t="s">
        <v>716</v>
      </c>
      <c r="B37" s="4" t="s">
        <v>135</v>
      </c>
      <c r="C37" s="6" t="n">
        <v>5498</v>
      </c>
      <c r="E37" s="6" t="n">
        <v>5975</v>
      </c>
    </row>
    <row r="38" spans="1:8">
      <c r="A38" s="4" t="s">
        <v>717</v>
      </c>
      <c r="B38" s="4" t="s">
        <v>501</v>
      </c>
      <c r="C38" s="6" t="n">
        <v>13064</v>
      </c>
      <c r="E38" s="6" t="n">
        <v>14341</v>
      </c>
    </row>
    <row r="39" spans="1:8">
      <c r="A39" s="4" t="s">
        <v>719</v>
      </c>
      <c r="C39" s="6" t="n">
        <v>13282</v>
      </c>
      <c r="E39" s="6" t="n">
        <v>14779</v>
      </c>
    </row>
    <row r="40" spans="1:8">
      <c r="A40" s="4" t="s">
        <v>720</v>
      </c>
      <c r="C40" s="6" t="n">
        <v>5790</v>
      </c>
      <c r="E40" s="6" t="n">
        <v>6574</v>
      </c>
    </row>
    <row r="41" spans="1:8">
      <c r="A41" s="4" t="s">
        <v>699</v>
      </c>
    </row>
    <row r="42" spans="1:8">
      <c r="A42" s="3" t="s">
        <v>714</v>
      </c>
    </row>
    <row r="43" spans="1:8">
      <c r="A43" s="4" t="s">
        <v>715</v>
      </c>
      <c r="C43" s="6" t="n">
        <v>17133</v>
      </c>
      <c r="E43" s="6" t="n">
        <v>20848</v>
      </c>
    </row>
    <row r="44" spans="1:8">
      <c r="A44" s="4" t="s">
        <v>716</v>
      </c>
      <c r="B44" s="4" t="s">
        <v>135</v>
      </c>
      <c r="C44" s="6" t="n">
        <v>28563</v>
      </c>
      <c r="E44" s="6" t="n">
        <v>29961</v>
      </c>
    </row>
    <row r="45" spans="1:8">
      <c r="A45" s="4" t="s">
        <v>717</v>
      </c>
      <c r="B45" s="4" t="s">
        <v>501</v>
      </c>
      <c r="C45" s="6" t="n">
        <v>45696</v>
      </c>
      <c r="E45" s="6" t="n">
        <v>50809</v>
      </c>
    </row>
    <row r="46" spans="1:8">
      <c r="A46" s="4" t="s">
        <v>719</v>
      </c>
      <c r="C46" s="6" t="n">
        <v>50856</v>
      </c>
      <c r="E46" s="6" t="n">
        <v>55943</v>
      </c>
    </row>
    <row r="47" spans="1:8">
      <c r="A47" s="4" t="s">
        <v>720</v>
      </c>
      <c r="C47" s="6" t="n">
        <v>4856</v>
      </c>
      <c r="E47" s="6" t="n">
        <v>5704</v>
      </c>
    </row>
    <row r="48" spans="1:8">
      <c r="A48" s="4" t="s">
        <v>700</v>
      </c>
    </row>
    <row r="49" spans="1:8">
      <c r="A49" s="3" t="s">
        <v>714</v>
      </c>
    </row>
    <row r="50" spans="1:8">
      <c r="A50" s="4" t="s">
        <v>715</v>
      </c>
      <c r="C50" s="6" t="n">
        <v>49565</v>
      </c>
      <c r="E50" s="6" t="n">
        <v>30239</v>
      </c>
    </row>
    <row r="51" spans="1:8">
      <c r="A51" s="4" t="s">
        <v>716</v>
      </c>
      <c r="B51" s="4" t="s">
        <v>135</v>
      </c>
      <c r="C51" s="6" t="n">
        <v>14824</v>
      </c>
      <c r="E51" s="6" t="n">
        <v>13020</v>
      </c>
    </row>
    <row r="52" spans="1:8">
      <c r="A52" s="4" t="s">
        <v>717</v>
      </c>
      <c r="B52" s="4" t="s">
        <v>501</v>
      </c>
      <c r="C52" s="6" t="n">
        <v>64389</v>
      </c>
      <c r="E52" s="6" t="n">
        <v>43259</v>
      </c>
    </row>
    <row r="53" spans="1:8">
      <c r="A53" s="4" t="s">
        <v>719</v>
      </c>
      <c r="C53" s="6" t="n">
        <v>68261</v>
      </c>
      <c r="E53" s="6" t="n">
        <v>46838</v>
      </c>
    </row>
    <row r="54" spans="1:8">
      <c r="A54" s="4" t="s">
        <v>720</v>
      </c>
      <c r="C54" s="6" t="n">
        <v>35299</v>
      </c>
      <c r="E54" s="6" t="n">
        <v>20059</v>
      </c>
    </row>
    <row r="55" spans="1:8">
      <c r="A55" s="4" t="s">
        <v>701</v>
      </c>
    </row>
    <row r="56" spans="1:8">
      <c r="A56" s="3" t="s">
        <v>714</v>
      </c>
    </row>
    <row r="57" spans="1:8">
      <c r="A57" s="4" t="s">
        <v>715</v>
      </c>
      <c r="C57" s="6" t="n">
        <v>117234</v>
      </c>
      <c r="E57" s="6" t="n">
        <v>118253</v>
      </c>
    </row>
    <row r="58" spans="1:8">
      <c r="A58" s="4" t="s">
        <v>716</v>
      </c>
      <c r="B58" s="4" t="s">
        <v>135</v>
      </c>
      <c r="C58" s="6" t="n">
        <v>39960</v>
      </c>
      <c r="E58" s="6" t="n">
        <v>45620</v>
      </c>
    </row>
    <row r="59" spans="1:8">
      <c r="A59" s="4" t="s">
        <v>717</v>
      </c>
      <c r="B59" s="4" t="s">
        <v>501</v>
      </c>
      <c r="C59" s="6" t="n">
        <v>157194</v>
      </c>
      <c r="E59" s="6" t="n">
        <v>163873</v>
      </c>
    </row>
    <row r="60" spans="1:8">
      <c r="A60" s="4" t="s">
        <v>719</v>
      </c>
      <c r="C60" s="6" t="n">
        <v>167279</v>
      </c>
      <c r="E60" s="6" t="n">
        <v>175714</v>
      </c>
    </row>
    <row r="61" spans="1:8">
      <c r="A61" s="4" t="s">
        <v>720</v>
      </c>
      <c r="C61" s="6" t="n">
        <v>83897</v>
      </c>
      <c r="E61" s="6" t="n">
        <v>84503</v>
      </c>
    </row>
    <row r="62" spans="1:8">
      <c r="A62" s="4" t="s">
        <v>702</v>
      </c>
    </row>
    <row r="63" spans="1:8">
      <c r="A63" s="3" t="s">
        <v>714</v>
      </c>
    </row>
    <row r="64" spans="1:8">
      <c r="A64" s="4" t="s">
        <v>715</v>
      </c>
      <c r="C64" s="6" t="n">
        <v>937</v>
      </c>
      <c r="E64" s="6" t="n">
        <v>1012</v>
      </c>
    </row>
    <row r="65" spans="1:8">
      <c r="A65" s="4" t="s">
        <v>716</v>
      </c>
      <c r="B65" s="4" t="s">
        <v>135</v>
      </c>
      <c r="C65" s="6" t="n">
        <v>42</v>
      </c>
      <c r="E65" s="6" t="n">
        <v>21</v>
      </c>
    </row>
    <row r="66" spans="1:8">
      <c r="A66" s="4" t="s">
        <v>717</v>
      </c>
      <c r="B66" s="4" t="s">
        <v>501</v>
      </c>
      <c r="C66" s="6" t="n">
        <v>979</v>
      </c>
      <c r="E66" s="6" t="n">
        <v>1033</v>
      </c>
    </row>
    <row r="67" spans="1:8">
      <c r="A67" s="4" t="s">
        <v>719</v>
      </c>
      <c r="C67" s="6" t="n">
        <v>979</v>
      </c>
      <c r="E67" s="6" t="n">
        <v>1033</v>
      </c>
    </row>
    <row r="68" spans="1:8">
      <c r="A68" s="4" t="s">
        <v>720</v>
      </c>
      <c r="C68" s="6" t="n">
        <v>773</v>
      </c>
      <c r="E68" s="6" t="n">
        <v>830</v>
      </c>
    </row>
    <row r="69" spans="1:8">
      <c r="A69" s="4" t="s">
        <v>703</v>
      </c>
    </row>
    <row r="70" spans="1:8">
      <c r="A70" s="3" t="s">
        <v>714</v>
      </c>
    </row>
    <row r="71" spans="1:8">
      <c r="A71" s="4" t="s">
        <v>715</v>
      </c>
      <c r="C71" s="6" t="n">
        <v>8471</v>
      </c>
      <c r="E71" s="6" t="n">
        <v>8794</v>
      </c>
    </row>
    <row r="72" spans="1:8">
      <c r="A72" s="4" t="s">
        <v>716</v>
      </c>
      <c r="B72" s="4" t="s">
        <v>135</v>
      </c>
      <c r="C72" s="6" t="n">
        <v>6439</v>
      </c>
      <c r="E72" s="6" t="n">
        <v>6929</v>
      </c>
    </row>
    <row r="73" spans="1:8">
      <c r="A73" s="4" t="s">
        <v>717</v>
      </c>
      <c r="B73" s="4" t="s">
        <v>501</v>
      </c>
      <c r="C73" s="6" t="n">
        <v>14910</v>
      </c>
      <c r="E73" s="6" t="n">
        <v>15723</v>
      </c>
    </row>
    <row r="74" spans="1:8">
      <c r="A74" s="4" t="s">
        <v>719</v>
      </c>
      <c r="C74" s="6" t="n">
        <v>16147</v>
      </c>
      <c r="E74" s="6" t="n">
        <v>16587</v>
      </c>
    </row>
    <row r="75" spans="1:8">
      <c r="A75" s="4" t="s">
        <v>720</v>
      </c>
      <c r="C75" s="6" t="n">
        <v>6640</v>
      </c>
      <c r="E75" s="6" t="n">
        <v>6817</v>
      </c>
    </row>
    <row r="76" spans="1:8">
      <c r="A76" s="4" t="s">
        <v>704</v>
      </c>
    </row>
    <row r="77" spans="1:8">
      <c r="A77" s="3" t="s">
        <v>714</v>
      </c>
    </row>
    <row r="78" spans="1:8">
      <c r="A78" s="4" t="s">
        <v>715</v>
      </c>
      <c r="C78" s="6" t="n">
        <v>8625</v>
      </c>
      <c r="E78" s="6" t="n">
        <v>13772</v>
      </c>
    </row>
    <row r="79" spans="1:8">
      <c r="A79" s="4" t="s">
        <v>716</v>
      </c>
      <c r="B79" s="4" t="s">
        <v>135</v>
      </c>
      <c r="C79" s="6" t="n">
        <v>18644</v>
      </c>
      <c r="E79" s="6" t="n">
        <v>17989</v>
      </c>
    </row>
    <row r="80" spans="1:8">
      <c r="A80" s="4" t="s">
        <v>717</v>
      </c>
      <c r="B80" s="4" t="s">
        <v>501</v>
      </c>
      <c r="C80" s="6" t="n">
        <v>27269</v>
      </c>
      <c r="E80" s="6" t="n">
        <v>31761</v>
      </c>
    </row>
    <row r="81" spans="1:8">
      <c r="A81" s="4" t="s">
        <v>719</v>
      </c>
      <c r="C81" s="6" t="n">
        <v>33708</v>
      </c>
      <c r="E81" s="6" t="n">
        <v>38342</v>
      </c>
    </row>
    <row r="82" spans="1:8">
      <c r="A82" s="4" t="s">
        <v>720</v>
      </c>
      <c r="C82" s="6" t="n">
        <v>5243</v>
      </c>
      <c r="E82" s="6" t="n">
        <v>6874</v>
      </c>
    </row>
    <row r="83" spans="1:8">
      <c r="A83" s="4" t="s">
        <v>705</v>
      </c>
    </row>
    <row r="84" spans="1:8">
      <c r="A84" s="3" t="s">
        <v>714</v>
      </c>
    </row>
    <row r="85" spans="1:8">
      <c r="A85" s="4" t="s">
        <v>715</v>
      </c>
      <c r="C85" s="6" t="n">
        <v>8347</v>
      </c>
      <c r="E85" s="6" t="n">
        <v>9593</v>
      </c>
    </row>
    <row r="86" spans="1:8">
      <c r="A86" s="4" t="s">
        <v>716</v>
      </c>
      <c r="B86" s="4" t="s">
        <v>135</v>
      </c>
      <c r="C86" s="6" t="n">
        <v>7855</v>
      </c>
      <c r="E86" s="6" t="n">
        <v>9761</v>
      </c>
    </row>
    <row r="87" spans="1:8">
      <c r="A87" s="4" t="s">
        <v>717</v>
      </c>
      <c r="B87" s="4" t="s">
        <v>501</v>
      </c>
      <c r="C87" s="6" t="n">
        <v>16202</v>
      </c>
      <c r="E87" s="6" t="n">
        <v>19354</v>
      </c>
    </row>
    <row r="88" spans="1:8">
      <c r="A88" s="4" t="s">
        <v>719</v>
      </c>
      <c r="C88" s="6" t="n">
        <v>22112</v>
      </c>
      <c r="E88" s="6" t="n">
        <v>25857</v>
      </c>
    </row>
    <row r="89" spans="1:8">
      <c r="A89" s="4" t="s">
        <v>720</v>
      </c>
      <c r="C89" s="6" t="n">
        <v>2399</v>
      </c>
      <c r="E89" s="6" t="n">
        <v>2724</v>
      </c>
    </row>
    <row r="90" spans="1:8">
      <c r="A90" s="4" t="s">
        <v>706</v>
      </c>
    </row>
    <row r="91" spans="1:8">
      <c r="A91" s="3" t="s">
        <v>714</v>
      </c>
    </row>
    <row r="92" spans="1:8">
      <c r="A92" s="4" t="s">
        <v>715</v>
      </c>
      <c r="C92" s="6" t="n">
        <v>134365</v>
      </c>
      <c r="E92" s="6" t="n">
        <v>127521</v>
      </c>
    </row>
    <row r="93" spans="1:8">
      <c r="A93" s="4" t="s">
        <v>716</v>
      </c>
      <c r="B93" s="4" t="s">
        <v>135</v>
      </c>
      <c r="C93" s="6" t="n">
        <v>36966</v>
      </c>
      <c r="E93" s="6" t="n">
        <v>34484</v>
      </c>
    </row>
    <row r="94" spans="1:8">
      <c r="A94" s="4" t="s">
        <v>717</v>
      </c>
      <c r="B94" s="4" t="s">
        <v>501</v>
      </c>
      <c r="C94" s="6" t="n">
        <v>171331</v>
      </c>
      <c r="E94" s="6" t="n">
        <v>162005</v>
      </c>
    </row>
    <row r="95" spans="1:8">
      <c r="A95" s="4" t="s">
        <v>719</v>
      </c>
      <c r="C95" s="6" t="n">
        <v>191514</v>
      </c>
      <c r="E95" s="6" t="n">
        <v>183133</v>
      </c>
    </row>
    <row r="96" spans="1:8">
      <c r="A96" s="4" t="s">
        <v>720</v>
      </c>
      <c r="C96" s="6" t="n">
        <v>92694</v>
      </c>
      <c r="E96" s="6" t="n">
        <v>85966</v>
      </c>
    </row>
    <row r="97" spans="1:8">
      <c r="A97" s="4" t="s">
        <v>707</v>
      </c>
    </row>
    <row r="98" spans="1:8">
      <c r="A98" s="3" t="s">
        <v>714</v>
      </c>
    </row>
    <row r="99" spans="1:8">
      <c r="A99" s="4" t="s">
        <v>715</v>
      </c>
      <c r="B99" s="4" t="s">
        <v>647</v>
      </c>
      <c r="C99" s="6" t="n">
        <v>91551</v>
      </c>
      <c r="E99" s="6" t="n">
        <v>97176</v>
      </c>
    </row>
    <row r="100" spans="1:8">
      <c r="A100" s="4" t="s">
        <v>716</v>
      </c>
      <c r="B100" s="4" t="s">
        <v>724</v>
      </c>
      <c r="C100" s="6" t="n">
        <v>6595</v>
      </c>
      <c r="E100" s="6" t="n">
        <v>6495</v>
      </c>
    </row>
    <row r="101" spans="1:8">
      <c r="A101" s="4" t="s">
        <v>717</v>
      </c>
      <c r="B101" s="4" t="s">
        <v>725</v>
      </c>
      <c r="C101" s="6" t="n">
        <v>98146</v>
      </c>
      <c r="E101" s="6" t="n">
        <v>103671</v>
      </c>
    </row>
    <row r="102" spans="1:8">
      <c r="A102" s="4" t="s">
        <v>719</v>
      </c>
      <c r="B102" s="4" t="s">
        <v>647</v>
      </c>
      <c r="C102" s="6" t="n">
        <v>114610</v>
      </c>
      <c r="E102" s="6" t="n">
        <v>120526</v>
      </c>
    </row>
    <row r="103" spans="1:8">
      <c r="A103" s="4" t="s">
        <v>720</v>
      </c>
      <c r="B103" s="4" t="s">
        <v>647</v>
      </c>
      <c r="C103" s="6" t="n">
        <v>13766</v>
      </c>
      <c r="E103" s="6" t="n">
        <v>14357</v>
      </c>
    </row>
    <row r="104" spans="1:8">
      <c r="A104" s="4" t="s">
        <v>721</v>
      </c>
      <c r="C104" s="6" t="n">
        <v>31715</v>
      </c>
      <c r="E104" s="6" t="n">
        <v>34449</v>
      </c>
    </row>
    <row r="105" spans="1:8">
      <c r="A105" s="4" t="s">
        <v>708</v>
      </c>
    </row>
    <row r="106" spans="1:8">
      <c r="A106" s="3" t="s">
        <v>714</v>
      </c>
    </row>
    <row r="107" spans="1:8">
      <c r="A107" s="4" t="s">
        <v>715</v>
      </c>
      <c r="B107" s="4" t="s">
        <v>647</v>
      </c>
      <c r="C107" s="6" t="n">
        <v>64906</v>
      </c>
      <c r="E107" s="6" t="n">
        <v>64691</v>
      </c>
    </row>
    <row r="108" spans="1:8">
      <c r="A108" s="4" t="s">
        <v>716</v>
      </c>
      <c r="B108" s="4" t="s">
        <v>724</v>
      </c>
      <c r="C108" s="6" t="n">
        <v>337</v>
      </c>
      <c r="E108" s="6" t="n">
        <v>330</v>
      </c>
    </row>
    <row r="109" spans="1:8">
      <c r="A109" s="4" t="s">
        <v>717</v>
      </c>
      <c r="B109" s="4" t="s">
        <v>725</v>
      </c>
      <c r="C109" s="6" t="n">
        <v>65243</v>
      </c>
      <c r="E109" s="6" t="n">
        <v>65021</v>
      </c>
    </row>
    <row r="110" spans="1:8">
      <c r="A110" s="4" t="s">
        <v>719</v>
      </c>
      <c r="B110" s="4" t="s">
        <v>647</v>
      </c>
      <c r="C110" s="6" t="n">
        <v>72511</v>
      </c>
      <c r="E110" s="6" t="n">
        <v>72226</v>
      </c>
    </row>
    <row r="111" spans="1:8">
      <c r="A111" s="4" t="s">
        <v>720</v>
      </c>
      <c r="B111" s="4" t="s">
        <v>647</v>
      </c>
      <c r="C111" s="6" t="n">
        <v>19830</v>
      </c>
      <c r="E111" s="6" t="n">
        <v>21829</v>
      </c>
    </row>
    <row r="112" spans="1:8">
      <c r="A112" s="4" t="s">
        <v>721</v>
      </c>
      <c r="C112" s="6" t="n">
        <v>25606</v>
      </c>
      <c r="E112" s="6" t="n">
        <v>26183</v>
      </c>
    </row>
    <row r="113" spans="1:8">
      <c r="A113" s="4" t="s">
        <v>709</v>
      </c>
    </row>
    <row r="114" spans="1:8">
      <c r="A114" s="3" t="s">
        <v>714</v>
      </c>
    </row>
    <row r="115" spans="1:8">
      <c r="A115" s="4" t="s">
        <v>715</v>
      </c>
      <c r="B115" s="4" t="s">
        <v>647</v>
      </c>
      <c r="C115" s="6" t="n">
        <v>52873</v>
      </c>
      <c r="E115" s="6" t="n">
        <v>46552</v>
      </c>
    </row>
    <row r="116" spans="1:8">
      <c r="A116" s="4" t="s">
        <v>716</v>
      </c>
      <c r="B116" s="4" t="s">
        <v>724</v>
      </c>
      <c r="C116" s="6" t="n">
        <v>30611</v>
      </c>
      <c r="E116" s="6" t="n">
        <v>23208</v>
      </c>
    </row>
    <row r="117" spans="1:8">
      <c r="A117" s="4" t="s">
        <v>717</v>
      </c>
      <c r="B117" s="4" t="s">
        <v>725</v>
      </c>
      <c r="C117" s="6" t="n">
        <v>83484</v>
      </c>
      <c r="E117" s="6" t="n">
        <v>69760</v>
      </c>
    </row>
    <row r="118" spans="1:8">
      <c r="A118" s="4" t="s">
        <v>719</v>
      </c>
      <c r="B118" s="4" t="s">
        <v>647</v>
      </c>
      <c r="C118" s="6" t="n">
        <v>103903</v>
      </c>
      <c r="E118" s="6" t="n">
        <v>83300</v>
      </c>
    </row>
    <row r="119" spans="1:8">
      <c r="A119" s="4" t="s">
        <v>720</v>
      </c>
      <c r="B119" s="4" t="s">
        <v>647</v>
      </c>
      <c r="C119" s="6" t="n">
        <v>9018</v>
      </c>
      <c r="E119" s="6" t="n">
        <v>8294</v>
      </c>
    </row>
    <row r="120" spans="1:8">
      <c r="A120" s="4" t="s">
        <v>721</v>
      </c>
      <c r="C120" s="6" t="n">
        <v>38127</v>
      </c>
      <c r="E120" s="6" t="n">
        <v>33155</v>
      </c>
    </row>
    <row r="121" spans="1:8">
      <c r="A121" s="4" t="s">
        <v>710</v>
      </c>
    </row>
    <row r="122" spans="1:8">
      <c r="A122" s="3" t="s">
        <v>714</v>
      </c>
    </row>
    <row r="123" spans="1:8">
      <c r="A123" s="4" t="s">
        <v>715</v>
      </c>
      <c r="B123" s="4" t="s">
        <v>647</v>
      </c>
      <c r="C123" s="6" t="n">
        <v>65819</v>
      </c>
      <c r="E123" s="6" t="n">
        <v>57066</v>
      </c>
    </row>
    <row r="124" spans="1:8">
      <c r="A124" s="4" t="s">
        <v>716</v>
      </c>
      <c r="B124" s="4" t="s">
        <v>724</v>
      </c>
      <c r="C124" s="6" t="n">
        <v>26481</v>
      </c>
      <c r="E124" s="6" t="n">
        <v>26193</v>
      </c>
    </row>
    <row r="125" spans="1:8">
      <c r="A125" s="4" t="s">
        <v>717</v>
      </c>
      <c r="B125" s="4" t="s">
        <v>725</v>
      </c>
      <c r="C125" s="6" t="n">
        <v>92300</v>
      </c>
      <c r="E125" s="6" t="n">
        <v>83259</v>
      </c>
    </row>
    <row r="126" spans="1:8">
      <c r="A126" s="4" t="s">
        <v>719</v>
      </c>
      <c r="B126" s="4" t="s">
        <v>647</v>
      </c>
      <c r="C126" s="6" t="n">
        <v>99254</v>
      </c>
      <c r="E126" s="6" t="n">
        <v>90377</v>
      </c>
    </row>
    <row r="127" spans="1:8">
      <c r="A127" s="4" t="s">
        <v>720</v>
      </c>
      <c r="B127" s="4" t="s">
        <v>647</v>
      </c>
      <c r="C127" s="6" t="n">
        <v>29878</v>
      </c>
      <c r="E127" s="6" t="n">
        <v>28254</v>
      </c>
    </row>
    <row r="128" spans="1:8">
      <c r="A128" s="4" t="s">
        <v>721</v>
      </c>
      <c r="C128" s="6" t="n">
        <v>34213</v>
      </c>
      <c r="E128" s="6" t="n">
        <v>26851</v>
      </c>
    </row>
    <row r="129" spans="1:8">
      <c r="A129" s="4" t="s">
        <v>711</v>
      </c>
    </row>
    <row r="130" spans="1:8">
      <c r="A130" s="3" t="s">
        <v>714</v>
      </c>
    </row>
    <row r="131" spans="1:8">
      <c r="A131" s="4" t="s">
        <v>715</v>
      </c>
      <c r="B131" s="4" t="s">
        <v>647</v>
      </c>
      <c r="C131" s="6" t="n">
        <v>16054</v>
      </c>
    </row>
    <row r="132" spans="1:8">
      <c r="A132" s="4" t="s">
        <v>716</v>
      </c>
      <c r="B132" s="4" t="s">
        <v>724</v>
      </c>
      <c r="C132" s="4" t="s">
        <v>54</v>
      </c>
    </row>
    <row r="133" spans="1:8">
      <c r="A133" s="4" t="s">
        <v>717</v>
      </c>
      <c r="B133" s="4" t="s">
        <v>725</v>
      </c>
      <c r="C133" s="6" t="n">
        <v>16054</v>
      </c>
    </row>
    <row r="134" spans="1:8">
      <c r="A134" s="4" t="s">
        <v>719</v>
      </c>
      <c r="B134" s="4" t="s">
        <v>647</v>
      </c>
      <c r="C134" s="6" t="n">
        <v>16622</v>
      </c>
    </row>
    <row r="135" spans="1:8">
      <c r="A135" s="4" t="s">
        <v>720</v>
      </c>
      <c r="B135" s="4" t="s">
        <v>647</v>
      </c>
      <c r="C135" s="6" t="n">
        <v>1210</v>
      </c>
    </row>
    <row r="136" spans="1:8">
      <c r="A136" s="4" t="s">
        <v>721</v>
      </c>
      <c r="C136" s="5" t="n">
        <v>4512</v>
      </c>
      <c r="E136" s="4" t="s">
        <v>54</v>
      </c>
    </row>
    <row r="137" spans="1:8"/>
    <row r="138" spans="1:8">
      <c r="A138" s="4" t="s">
        <v>31</v>
      </c>
      <c r="B138" s="4" t="s">
        <v>726</v>
      </c>
    </row>
    <row r="139" spans="1:8">
      <c r="A139" s="4" t="s">
        <v>135</v>
      </c>
      <c r="B139" s="4" t="s">
        <v>727</v>
      </c>
    </row>
    <row r="140" spans="1:8">
      <c r="A140" s="4" t="s">
        <v>501</v>
      </c>
      <c r="B140" s="4" t="s">
        <v>728</v>
      </c>
    </row>
    <row r="141" spans="1:8">
      <c r="A141" s="4" t="s">
        <v>511</v>
      </c>
      <c r="B141" s="4" t="s">
        <v>729</v>
      </c>
    </row>
    <row r="142" spans="1:8">
      <c r="A142" s="4" t="s">
        <v>647</v>
      </c>
      <c r="B142" s="4" t="s">
        <v>730</v>
      </c>
    </row>
  </sheetData>
  <mergeCells count="143">
    <mergeCell ref="A1:B1"/>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A137:G137"/>
    <mergeCell ref="B138:G138"/>
    <mergeCell ref="B139:G139"/>
    <mergeCell ref="B140:G140"/>
    <mergeCell ref="B141:G141"/>
    <mergeCell ref="B142:G14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89</v>
      </c>
    </row>
    <row r="3" spans="1:3">
      <c r="A3" s="3" t="s">
        <v>714</v>
      </c>
    </row>
    <row r="4" spans="1:3">
      <c r="A4" s="4" t="s">
        <v>732</v>
      </c>
      <c r="B4" s="5" t="n">
        <v>1231215</v>
      </c>
      <c r="C4" s="5" t="n">
        <v>1283207</v>
      </c>
    </row>
    <row r="5" spans="1:3">
      <c r="A5" s="4" t="s">
        <v>733</v>
      </c>
      <c r="B5" s="6" t="n">
        <v>11893</v>
      </c>
      <c r="C5" s="6" t="n">
        <v>12946</v>
      </c>
    </row>
    <row r="6" spans="1:3">
      <c r="A6" s="4" t="s">
        <v>723</v>
      </c>
    </row>
    <row r="7" spans="1:3">
      <c r="A7" s="3" t="s">
        <v>714</v>
      </c>
    </row>
    <row r="8" spans="1:3">
      <c r="A8" s="4" t="s">
        <v>732</v>
      </c>
      <c r="B8" s="6" t="n">
        <v>7636</v>
      </c>
      <c r="C8" s="6" t="n">
        <v>7648</v>
      </c>
    </row>
    <row r="9" spans="1:3">
      <c r="A9" s="4" t="s">
        <v>733</v>
      </c>
      <c r="B9" s="6" t="n">
        <v>113</v>
      </c>
      <c r="C9" s="6" t="n">
        <v>194</v>
      </c>
    </row>
    <row r="10" spans="1:3">
      <c r="A10" s="4" t="s">
        <v>696</v>
      </c>
    </row>
    <row r="11" spans="1:3">
      <c r="A11" s="3" t="s">
        <v>714</v>
      </c>
    </row>
    <row r="12" spans="1:3">
      <c r="A12" s="4" t="s">
        <v>732</v>
      </c>
      <c r="B12" s="6" t="n">
        <v>717249</v>
      </c>
      <c r="C12" s="6" t="n">
        <v>796431</v>
      </c>
    </row>
    <row r="13" spans="1:3">
      <c r="A13" s="4" t="s">
        <v>733</v>
      </c>
      <c r="B13" s="6" t="n">
        <v>5151</v>
      </c>
      <c r="C13" s="6" t="n">
        <v>5846</v>
      </c>
    </row>
    <row r="14" spans="1:3">
      <c r="A14" s="4" t="s">
        <v>697</v>
      </c>
    </row>
    <row r="15" spans="1:3">
      <c r="A15" s="3" t="s">
        <v>714</v>
      </c>
    </row>
    <row r="16" spans="1:3">
      <c r="A16" s="4" t="s">
        <v>732</v>
      </c>
      <c r="B16" s="6" t="n">
        <v>377319</v>
      </c>
      <c r="C16" s="6" t="n">
        <v>392695</v>
      </c>
    </row>
    <row r="17" spans="1:3">
      <c r="A17" s="4" t="s">
        <v>733</v>
      </c>
      <c r="B17" s="6" t="n">
        <v>2558</v>
      </c>
      <c r="C17" s="6" t="n">
        <v>2787</v>
      </c>
    </row>
    <row r="18" spans="1:3">
      <c r="A18" s="4" t="s">
        <v>698</v>
      </c>
    </row>
    <row r="19" spans="1:3">
      <c r="A19" s="3" t="s">
        <v>714</v>
      </c>
    </row>
    <row r="20" spans="1:3">
      <c r="A20" s="4" t="s">
        <v>732</v>
      </c>
      <c r="B20" s="6" t="n">
        <v>13704</v>
      </c>
      <c r="C20" s="6" t="n">
        <v>16393</v>
      </c>
    </row>
    <row r="21" spans="1:3">
      <c r="A21" s="4" t="s">
        <v>733</v>
      </c>
      <c r="B21" s="6" t="n">
        <v>116</v>
      </c>
      <c r="C21" s="6" t="n">
        <v>162</v>
      </c>
    </row>
    <row r="22" spans="1:3">
      <c r="A22" s="4" t="s">
        <v>699</v>
      </c>
    </row>
    <row r="23" spans="1:3">
      <c r="A23" s="3" t="s">
        <v>714</v>
      </c>
    </row>
    <row r="24" spans="1:3">
      <c r="A24" s="4" t="s">
        <v>732</v>
      </c>
      <c r="B24" s="6" t="n">
        <v>48253</v>
      </c>
      <c r="C24" s="6" t="n">
        <v>61434</v>
      </c>
    </row>
    <row r="25" spans="1:3">
      <c r="A25" s="4" t="s">
        <v>733</v>
      </c>
      <c r="B25" s="6" t="n">
        <v>452</v>
      </c>
      <c r="C25" s="6" t="n">
        <v>544</v>
      </c>
    </row>
    <row r="26" spans="1:3">
      <c r="A26" s="4" t="s">
        <v>700</v>
      </c>
    </row>
    <row r="27" spans="1:3">
      <c r="A27" s="3" t="s">
        <v>714</v>
      </c>
    </row>
    <row r="28" spans="1:3">
      <c r="A28" s="4" t="s">
        <v>732</v>
      </c>
      <c r="B28" s="6" t="n">
        <v>53824</v>
      </c>
      <c r="C28" s="6" t="n">
        <v>51767</v>
      </c>
    </row>
    <row r="29" spans="1:3">
      <c r="A29" s="4" t="s">
        <v>733</v>
      </c>
      <c r="B29" s="6" t="n">
        <v>390</v>
      </c>
      <c r="C29" s="6" t="n">
        <v>420</v>
      </c>
    </row>
    <row r="30" spans="1:3">
      <c r="A30" s="4" t="s">
        <v>701</v>
      </c>
    </row>
    <row r="31" spans="1:3">
      <c r="A31" s="3" t="s">
        <v>714</v>
      </c>
    </row>
    <row r="32" spans="1:3">
      <c r="A32" s="4" t="s">
        <v>732</v>
      </c>
      <c r="B32" s="6" t="n">
        <v>160534</v>
      </c>
      <c r="C32" s="6" t="n">
        <v>175516</v>
      </c>
    </row>
    <row r="33" spans="1:3">
      <c r="A33" s="4" t="s">
        <v>733</v>
      </c>
      <c r="B33" s="6" t="n">
        <v>1248</v>
      </c>
      <c r="C33" s="6" t="n">
        <v>1385</v>
      </c>
    </row>
    <row r="34" spans="1:3">
      <c r="A34" s="4" t="s">
        <v>702</v>
      </c>
    </row>
    <row r="35" spans="1:3">
      <c r="A35" s="3" t="s">
        <v>714</v>
      </c>
    </row>
    <row r="36" spans="1:3">
      <c r="A36" s="4" t="s">
        <v>732</v>
      </c>
      <c r="B36" s="6" t="n">
        <v>1007</v>
      </c>
      <c r="C36" s="6" t="n">
        <v>1474</v>
      </c>
    </row>
    <row r="37" spans="1:3">
      <c r="A37" s="4" t="s">
        <v>733</v>
      </c>
      <c r="B37" s="6" t="n">
        <v>3</v>
      </c>
      <c r="C37" s="6" t="n">
        <v>4</v>
      </c>
    </row>
    <row r="38" spans="1:3">
      <c r="A38" s="4" t="s">
        <v>703</v>
      </c>
    </row>
    <row r="39" spans="1:3">
      <c r="A39" s="3" t="s">
        <v>714</v>
      </c>
    </row>
    <row r="40" spans="1:3">
      <c r="A40" s="4" t="s">
        <v>732</v>
      </c>
      <c r="B40" s="6" t="n">
        <v>15317</v>
      </c>
      <c r="C40" s="6" t="n">
        <v>25854</v>
      </c>
    </row>
    <row r="41" spans="1:3">
      <c r="A41" s="4" t="s">
        <v>733</v>
      </c>
      <c r="B41" s="6" t="n">
        <v>159</v>
      </c>
      <c r="C41" s="6" t="n">
        <v>246</v>
      </c>
    </row>
    <row r="42" spans="1:3">
      <c r="A42" s="4" t="s">
        <v>704</v>
      </c>
    </row>
    <row r="43" spans="1:3">
      <c r="A43" s="3" t="s">
        <v>714</v>
      </c>
    </row>
    <row r="44" spans="1:3">
      <c r="A44" s="4" t="s">
        <v>732</v>
      </c>
      <c r="B44" s="6" t="n">
        <v>29515</v>
      </c>
      <c r="C44" s="6" t="n">
        <v>48080</v>
      </c>
    </row>
    <row r="45" spans="1:3">
      <c r="A45" s="4" t="s">
        <v>733</v>
      </c>
      <c r="B45" s="6" t="n">
        <v>93</v>
      </c>
      <c r="C45" s="6" t="n">
        <v>91</v>
      </c>
    </row>
    <row r="46" spans="1:3">
      <c r="A46" s="4" t="s">
        <v>705</v>
      </c>
    </row>
    <row r="47" spans="1:3">
      <c r="A47" s="3" t="s">
        <v>714</v>
      </c>
    </row>
    <row r="48" spans="1:3">
      <c r="A48" s="4" t="s">
        <v>732</v>
      </c>
      <c r="B48" s="6" t="n">
        <v>17776</v>
      </c>
      <c r="C48" s="6" t="n">
        <v>23218</v>
      </c>
    </row>
    <row r="49" spans="1:3">
      <c r="A49" s="4" t="s">
        <v>733</v>
      </c>
      <c r="B49" s="6" t="n">
        <v>132</v>
      </c>
      <c r="C49" s="6" t="n">
        <v>207</v>
      </c>
    </row>
    <row r="50" spans="1:3">
      <c r="A50" s="4" t="s">
        <v>706</v>
      </c>
    </row>
    <row r="51" spans="1:3">
      <c r="A51" s="3" t="s">
        <v>714</v>
      </c>
    </row>
    <row r="52" spans="1:3">
      <c r="A52" s="4" t="s">
        <v>732</v>
      </c>
      <c r="B52" s="6" t="n">
        <v>163110</v>
      </c>
      <c r="C52" s="6" t="n">
        <v>153708</v>
      </c>
    </row>
    <row r="53" spans="1:3">
      <c r="A53" s="4" t="s">
        <v>733</v>
      </c>
      <c r="B53" s="6" t="n">
        <v>1359</v>
      </c>
      <c r="C53" s="6" t="n">
        <v>1598</v>
      </c>
    </row>
    <row r="54" spans="1:3">
      <c r="A54" s="4" t="s">
        <v>707</v>
      </c>
    </row>
    <row r="55" spans="1:3">
      <c r="A55" s="3" t="s">
        <v>714</v>
      </c>
    </row>
    <row r="56" spans="1:3">
      <c r="A56" s="4" t="s">
        <v>732</v>
      </c>
      <c r="B56" s="6" t="n">
        <v>100910</v>
      </c>
      <c r="C56" s="6" t="n">
        <v>108914</v>
      </c>
    </row>
    <row r="57" spans="1:3">
      <c r="A57" s="4" t="s">
        <v>733</v>
      </c>
      <c r="B57" s="6" t="n">
        <v>700</v>
      </c>
      <c r="C57" s="6" t="n">
        <v>856</v>
      </c>
    </row>
    <row r="58" spans="1:3">
      <c r="A58" s="4" t="s">
        <v>708</v>
      </c>
    </row>
    <row r="59" spans="1:3">
      <c r="A59" s="3" t="s">
        <v>714</v>
      </c>
    </row>
    <row r="60" spans="1:3">
      <c r="A60" s="4" t="s">
        <v>732</v>
      </c>
      <c r="B60" s="6" t="n">
        <v>65132</v>
      </c>
      <c r="C60" s="6" t="n">
        <v>66762</v>
      </c>
    </row>
    <row r="61" spans="1:3">
      <c r="A61" s="4" t="s">
        <v>733</v>
      </c>
      <c r="B61" s="6" t="n">
        <v>651</v>
      </c>
      <c r="C61" s="6" t="n">
        <v>857</v>
      </c>
    </row>
    <row r="62" spans="1:3">
      <c r="A62" s="4" t="s">
        <v>709</v>
      </c>
    </row>
    <row r="63" spans="1:3">
      <c r="A63" s="3" t="s">
        <v>714</v>
      </c>
    </row>
    <row r="64" spans="1:3">
      <c r="A64" s="4" t="s">
        <v>732</v>
      </c>
      <c r="B64" s="6" t="n">
        <v>84488</v>
      </c>
      <c r="C64" s="6" t="n">
        <v>66505</v>
      </c>
    </row>
    <row r="65" spans="1:3">
      <c r="A65" s="4" t="s">
        <v>733</v>
      </c>
      <c r="B65" s="6" t="n">
        <v>1025</v>
      </c>
      <c r="C65" s="6" t="n">
        <v>955</v>
      </c>
    </row>
    <row r="66" spans="1:3">
      <c r="A66" s="4" t="s">
        <v>710</v>
      </c>
    </row>
    <row r="67" spans="1:3">
      <c r="A67" s="3" t="s">
        <v>714</v>
      </c>
    </row>
    <row r="68" spans="1:3">
      <c r="A68" s="4" t="s">
        <v>732</v>
      </c>
      <c r="B68" s="6" t="n">
        <v>88624</v>
      </c>
      <c r="C68" s="6" t="n">
        <v>83239</v>
      </c>
    </row>
    <row r="69" spans="1:3">
      <c r="A69" s="4" t="s">
        <v>733</v>
      </c>
      <c r="B69" s="6" t="n">
        <v>2828</v>
      </c>
      <c r="C69" s="6" t="n">
        <v>2640</v>
      </c>
    </row>
    <row r="70" spans="1:3">
      <c r="A70" s="4" t="s">
        <v>711</v>
      </c>
    </row>
    <row r="71" spans="1:3">
      <c r="A71" s="3" t="s">
        <v>714</v>
      </c>
    </row>
    <row r="72" spans="1:3">
      <c r="A72" s="4" t="s">
        <v>732</v>
      </c>
      <c r="B72" s="6" t="n">
        <v>4066</v>
      </c>
      <c r="C72" s="4" t="s">
        <v>54</v>
      </c>
    </row>
    <row r="73" spans="1:3">
      <c r="A73" s="4" t="s">
        <v>733</v>
      </c>
      <c r="B73" s="5" t="n">
        <v>66</v>
      </c>
      <c r="C73" s="4" t="s">
        <v>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4</v>
      </c>
      <c r="C1" s="2" t="s">
        <v>1</v>
      </c>
    </row>
    <row r="2" spans="1:4">
      <c r="C2" s="2" t="s">
        <v>2</v>
      </c>
      <c r="D2" s="2" t="s">
        <v>89</v>
      </c>
    </row>
    <row r="3" spans="1:4">
      <c r="A3" s="3" t="s">
        <v>735</v>
      </c>
    </row>
    <row r="4" spans="1:4">
      <c r="A4" s="4" t="s">
        <v>620</v>
      </c>
      <c r="C4" s="5" t="n">
        <v>617651</v>
      </c>
      <c r="D4" s="5" t="n">
        <v>670255</v>
      </c>
    </row>
    <row r="5" spans="1:4">
      <c r="A5" s="4" t="s">
        <v>736</v>
      </c>
      <c r="B5" s="4" t="s">
        <v>31</v>
      </c>
      <c r="C5" s="6" t="n">
        <v>83196</v>
      </c>
      <c r="D5" s="6" t="n">
        <v>40021</v>
      </c>
    </row>
    <row r="6" spans="1:4">
      <c r="A6" s="4" t="s">
        <v>737</v>
      </c>
      <c r="C6" s="6" t="n">
        <v>-16694</v>
      </c>
      <c r="D6" s="6" t="n">
        <v>-9623</v>
      </c>
    </row>
    <row r="7" spans="1:4">
      <c r="A7" s="4" t="s">
        <v>738</v>
      </c>
      <c r="C7" s="4" t="s">
        <v>54</v>
      </c>
      <c r="D7" s="6" t="n">
        <v>-26</v>
      </c>
    </row>
    <row r="8" spans="1:4">
      <c r="A8" s="4" t="s">
        <v>739</v>
      </c>
      <c r="C8" s="6" t="n">
        <v>-54609</v>
      </c>
      <c r="D8" s="6" t="n">
        <v>-46855</v>
      </c>
    </row>
    <row r="9" spans="1:4">
      <c r="A9" s="4" t="s">
        <v>624</v>
      </c>
      <c r="B9" s="4" t="s">
        <v>31</v>
      </c>
      <c r="C9" s="6" t="n">
        <v>629544</v>
      </c>
      <c r="D9" s="6" t="n">
        <v>653772</v>
      </c>
    </row>
    <row r="10" spans="1:4">
      <c r="A10" s="3" t="s">
        <v>740</v>
      </c>
    </row>
    <row r="11" spans="1:4">
      <c r="A11" s="4" t="s">
        <v>620</v>
      </c>
      <c r="C11" s="6" t="n">
        <v>592140</v>
      </c>
      <c r="D11" s="6" t="n">
        <v>660868</v>
      </c>
    </row>
    <row r="12" spans="1:4">
      <c r="A12" s="4" t="s">
        <v>741</v>
      </c>
      <c r="B12" s="4" t="s">
        <v>636</v>
      </c>
      <c r="C12" s="6" t="n">
        <v>192692</v>
      </c>
      <c r="D12" s="6" t="n">
        <v>97596</v>
      </c>
    </row>
    <row r="13" spans="1:4">
      <c r="A13" s="4" t="s">
        <v>742</v>
      </c>
      <c r="C13" s="6" t="n">
        <v>-20679</v>
      </c>
      <c r="D13" s="6" t="n">
        <v>-28410</v>
      </c>
    </row>
    <row r="14" spans="1:4">
      <c r="A14" s="4" t="s">
        <v>743</v>
      </c>
      <c r="C14" s="6" t="n">
        <v>-31522</v>
      </c>
      <c r="D14" s="6" t="n">
        <v>-14548</v>
      </c>
    </row>
    <row r="15" spans="1:4">
      <c r="A15" s="4" t="s">
        <v>738</v>
      </c>
      <c r="C15" s="6" t="n">
        <v>-14113</v>
      </c>
      <c r="D15" s="6" t="n">
        <v>-2496</v>
      </c>
    </row>
    <row r="16" spans="1:4">
      <c r="A16" s="4" t="s">
        <v>739</v>
      </c>
      <c r="C16" s="6" t="n">
        <v>-97846</v>
      </c>
      <c r="D16" s="6" t="n">
        <v>-112026</v>
      </c>
    </row>
    <row r="17" spans="1:4">
      <c r="A17" s="4" t="s">
        <v>624</v>
      </c>
      <c r="B17" s="4" t="s">
        <v>31</v>
      </c>
      <c r="C17" s="6" t="n">
        <v>620672</v>
      </c>
      <c r="D17" s="6" t="n">
        <v>600984</v>
      </c>
    </row>
    <row r="18" spans="1:4">
      <c r="A18" s="4" t="s">
        <v>708</v>
      </c>
    </row>
    <row r="19" spans="1:4">
      <c r="A19" s="3" t="s">
        <v>735</v>
      </c>
    </row>
    <row r="20" spans="1:4">
      <c r="A20" s="4" t="s">
        <v>620</v>
      </c>
      <c r="C20" s="6" t="n">
        <v>26183</v>
      </c>
    </row>
    <row r="21" spans="1:4">
      <c r="A21" s="4" t="s">
        <v>624</v>
      </c>
      <c r="C21" s="6" t="n">
        <v>25606</v>
      </c>
    </row>
    <row r="22" spans="1:4">
      <c r="A22" s="3" t="s">
        <v>740</v>
      </c>
    </row>
    <row r="23" spans="1:4">
      <c r="A23" s="4" t="s">
        <v>744</v>
      </c>
      <c r="C23" s="6" t="n">
        <v>7741</v>
      </c>
      <c r="D23" s="6" t="n">
        <v>6870</v>
      </c>
    </row>
    <row r="24" spans="1:4">
      <c r="A24" s="4" t="s">
        <v>709</v>
      </c>
    </row>
    <row r="25" spans="1:4">
      <c r="A25" s="3" t="s">
        <v>735</v>
      </c>
    </row>
    <row r="26" spans="1:4">
      <c r="A26" s="4" t="s">
        <v>620</v>
      </c>
      <c r="C26" s="6" t="n">
        <v>33155</v>
      </c>
    </row>
    <row r="27" spans="1:4">
      <c r="A27" s="4" t="s">
        <v>624</v>
      </c>
      <c r="C27" s="6" t="n">
        <v>38127</v>
      </c>
    </row>
    <row r="28" spans="1:4">
      <c r="A28" s="3" t="s">
        <v>740</v>
      </c>
    </row>
    <row r="29" spans="1:4">
      <c r="A29" s="4" t="s">
        <v>744</v>
      </c>
      <c r="C29" s="6" t="n">
        <v>7904</v>
      </c>
      <c r="D29" s="6" t="n">
        <v>9809</v>
      </c>
    </row>
    <row r="30" spans="1:4">
      <c r="A30" s="4" t="s">
        <v>710</v>
      </c>
    </row>
    <row r="31" spans="1:4">
      <c r="A31" s="3" t="s">
        <v>735</v>
      </c>
    </row>
    <row r="32" spans="1:4">
      <c r="A32" s="4" t="s">
        <v>620</v>
      </c>
      <c r="C32" s="6" t="n">
        <v>26851</v>
      </c>
    </row>
    <row r="33" spans="1:4">
      <c r="A33" s="4" t="s">
        <v>624</v>
      </c>
      <c r="C33" s="6" t="n">
        <v>34213</v>
      </c>
    </row>
    <row r="34" spans="1:4">
      <c r="A34" s="4" t="s">
        <v>745</v>
      </c>
      <c r="C34" s="6" t="n">
        <v>918</v>
      </c>
      <c r="D34" s="6" t="n">
        <v>538</v>
      </c>
    </row>
    <row r="35" spans="1:4">
      <c r="A35" s="4" t="s">
        <v>746</v>
      </c>
      <c r="C35" s="6" t="n">
        <v>5037</v>
      </c>
      <c r="D35" s="6" t="n">
        <v>3642</v>
      </c>
    </row>
    <row r="36" spans="1:4">
      <c r="A36" s="3" t="s">
        <v>740</v>
      </c>
    </row>
    <row r="37" spans="1:4">
      <c r="A37" s="4" t="s">
        <v>747</v>
      </c>
      <c r="C37" s="6" t="n">
        <v>228</v>
      </c>
      <c r="D37" s="6" t="n">
        <v>50</v>
      </c>
    </row>
    <row r="38" spans="1:4">
      <c r="A38" s="4" t="s">
        <v>748</v>
      </c>
      <c r="C38" s="6" t="n">
        <v>3529</v>
      </c>
      <c r="D38" s="6" t="n">
        <v>1135</v>
      </c>
    </row>
    <row r="39" spans="1:4">
      <c r="A39" s="4" t="s">
        <v>744</v>
      </c>
      <c r="C39" s="6" t="n">
        <v>4478</v>
      </c>
      <c r="D39" s="6" t="n">
        <v>6499</v>
      </c>
    </row>
    <row r="40" spans="1:4">
      <c r="A40" s="4" t="s">
        <v>711</v>
      </c>
    </row>
    <row r="41" spans="1:4">
      <c r="A41" s="3" t="s">
        <v>735</v>
      </c>
    </row>
    <row r="42" spans="1:4">
      <c r="A42" s="4" t="s">
        <v>620</v>
      </c>
      <c r="C42" s="4" t="s">
        <v>54</v>
      </c>
    </row>
    <row r="43" spans="1:4">
      <c r="A43" s="4" t="s">
        <v>624</v>
      </c>
      <c r="C43" s="6" t="n">
        <v>4512</v>
      </c>
    </row>
    <row r="44" spans="1:4">
      <c r="A44" s="4" t="s">
        <v>745</v>
      </c>
      <c r="C44" s="6" t="n">
        <v>69</v>
      </c>
    </row>
    <row r="45" spans="1:4">
      <c r="A45" s="4" t="s">
        <v>746</v>
      </c>
      <c r="C45" s="6" t="n">
        <v>68</v>
      </c>
    </row>
    <row r="46" spans="1:4">
      <c r="A46" s="3" t="s">
        <v>740</v>
      </c>
    </row>
    <row r="47" spans="1:4">
      <c r="A47" s="4" t="s">
        <v>747</v>
      </c>
      <c r="C47" s="4" t="s">
        <v>54</v>
      </c>
    </row>
    <row r="48" spans="1:4">
      <c r="A48" s="4" t="s">
        <v>748</v>
      </c>
      <c r="C48" s="4" t="s">
        <v>54</v>
      </c>
    </row>
    <row r="49" spans="1:4">
      <c r="A49" s="4" t="s">
        <v>744</v>
      </c>
      <c r="C49" s="5" t="n">
        <v>478</v>
      </c>
      <c r="D49" s="4" t="s">
        <v>54</v>
      </c>
    </row>
    <row r="50" spans="1:4"/>
    <row r="51" spans="1:4">
      <c r="A51" s="4" t="s">
        <v>31</v>
      </c>
      <c r="B51" s="4" t="s">
        <v>729</v>
      </c>
    </row>
    <row r="52" spans="1:4">
      <c r="A52" s="4" t="s">
        <v>135</v>
      </c>
      <c r="B52" s="4" t="s">
        <v>749</v>
      </c>
    </row>
  </sheetData>
  <mergeCells count="5">
    <mergeCell ref="A1:B2"/>
    <mergeCell ref="C1:D1"/>
    <mergeCell ref="A50:C50"/>
    <mergeCell ref="B51:C51"/>
    <mergeCell ref="B52:C5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50</v>
      </c>
      <c r="C1" s="2" t="s">
        <v>1</v>
      </c>
    </row>
    <row r="2" spans="1:4">
      <c r="C2" s="2" t="s">
        <v>2</v>
      </c>
      <c r="D2" s="2" t="s">
        <v>89</v>
      </c>
    </row>
    <row r="3" spans="1:4">
      <c r="A3" s="3" t="s">
        <v>751</v>
      </c>
    </row>
    <row r="4" spans="1:4">
      <c r="A4" s="4" t="s">
        <v>752</v>
      </c>
      <c r="C4" s="5" t="n">
        <v>105689</v>
      </c>
      <c r="D4" s="5" t="n">
        <v>64216</v>
      </c>
    </row>
    <row r="5" spans="1:4">
      <c r="A5" s="4" t="s">
        <v>753</v>
      </c>
      <c r="C5" s="6" t="n">
        <v>105012</v>
      </c>
      <c r="D5" s="6" t="n">
        <v>63787</v>
      </c>
    </row>
    <row r="6" spans="1:4">
      <c r="A6" s="4" t="s">
        <v>754</v>
      </c>
      <c r="C6" s="6" t="n">
        <v>16581</v>
      </c>
      <c r="D6" s="6" t="n">
        <v>7280</v>
      </c>
    </row>
    <row r="7" spans="1:4">
      <c r="A7" s="4" t="s">
        <v>723</v>
      </c>
    </row>
    <row r="8" spans="1:4">
      <c r="A8" s="3" t="s">
        <v>751</v>
      </c>
    </row>
    <row r="9" spans="1:4">
      <c r="A9" s="4" t="s">
        <v>752</v>
      </c>
      <c r="B9" s="4" t="s">
        <v>636</v>
      </c>
      <c r="C9" s="4" t="s">
        <v>54</v>
      </c>
      <c r="D9" s="4" t="s">
        <v>54</v>
      </c>
    </row>
    <row r="10" spans="1:4">
      <c r="A10" s="4" t="s">
        <v>753</v>
      </c>
      <c r="B10" s="4" t="s">
        <v>636</v>
      </c>
      <c r="C10" s="4" t="s">
        <v>54</v>
      </c>
      <c r="D10" s="4" t="s">
        <v>54</v>
      </c>
    </row>
    <row r="11" spans="1:4">
      <c r="A11" s="4" t="s">
        <v>754</v>
      </c>
      <c r="B11" s="4" t="s">
        <v>636</v>
      </c>
      <c r="C11" s="4" t="s">
        <v>54</v>
      </c>
      <c r="D11" s="4" t="s">
        <v>54</v>
      </c>
    </row>
    <row r="12" spans="1:4">
      <c r="A12" s="4" t="s">
        <v>696</v>
      </c>
    </row>
    <row r="13" spans="1:4">
      <c r="A13" s="3" t="s">
        <v>751</v>
      </c>
    </row>
    <row r="14" spans="1:4">
      <c r="A14" s="4" t="s">
        <v>752</v>
      </c>
      <c r="B14" s="4" t="s">
        <v>636</v>
      </c>
      <c r="C14" s="6" t="n">
        <v>20607</v>
      </c>
      <c r="D14" s="6" t="n">
        <v>20440</v>
      </c>
    </row>
    <row r="15" spans="1:4">
      <c r="A15" s="4" t="s">
        <v>753</v>
      </c>
      <c r="B15" s="4" t="s">
        <v>636</v>
      </c>
      <c r="C15" s="6" t="n">
        <v>20607</v>
      </c>
      <c r="D15" s="6" t="n">
        <v>20440</v>
      </c>
    </row>
    <row r="16" spans="1:4">
      <c r="A16" s="4" t="s">
        <v>754</v>
      </c>
      <c r="B16" s="4" t="s">
        <v>636</v>
      </c>
      <c r="C16" s="6" t="n">
        <v>6342</v>
      </c>
      <c r="D16" s="6" t="n">
        <v>1643</v>
      </c>
    </row>
    <row r="17" spans="1:4">
      <c r="A17" s="4" t="s">
        <v>697</v>
      </c>
    </row>
    <row r="18" spans="1:4">
      <c r="A18" s="3" t="s">
        <v>751</v>
      </c>
    </row>
    <row r="19" spans="1:4">
      <c r="A19" s="4" t="s">
        <v>752</v>
      </c>
      <c r="B19" s="4" t="s">
        <v>636</v>
      </c>
      <c r="C19" s="6" t="n">
        <v>9120</v>
      </c>
      <c r="D19" s="6" t="n">
        <v>4594</v>
      </c>
    </row>
    <row r="20" spans="1:4">
      <c r="A20" s="4" t="s">
        <v>753</v>
      </c>
      <c r="B20" s="4" t="s">
        <v>636</v>
      </c>
      <c r="C20" s="6" t="n">
        <v>9120</v>
      </c>
      <c r="D20" s="6" t="n">
        <v>4594</v>
      </c>
    </row>
    <row r="21" spans="1:4">
      <c r="A21" s="4" t="s">
        <v>754</v>
      </c>
      <c r="B21" s="4" t="s">
        <v>636</v>
      </c>
      <c r="C21" s="6" t="n">
        <v>2544</v>
      </c>
      <c r="D21" s="6" t="n">
        <v>74</v>
      </c>
    </row>
    <row r="22" spans="1:4">
      <c r="A22" s="4" t="s">
        <v>698</v>
      </c>
    </row>
    <row r="23" spans="1:4">
      <c r="A23" s="3" t="s">
        <v>751</v>
      </c>
    </row>
    <row r="24" spans="1:4">
      <c r="A24" s="4" t="s">
        <v>752</v>
      </c>
      <c r="B24" s="4" t="s">
        <v>636</v>
      </c>
      <c r="C24" s="6" t="n">
        <v>42</v>
      </c>
      <c r="D24" s="6" t="n">
        <v>43</v>
      </c>
    </row>
    <row r="25" spans="1:4">
      <c r="A25" s="4" t="s">
        <v>753</v>
      </c>
      <c r="B25" s="4" t="s">
        <v>636</v>
      </c>
      <c r="C25" s="6" t="n">
        <v>42</v>
      </c>
      <c r="D25" s="6" t="n">
        <v>43</v>
      </c>
    </row>
    <row r="26" spans="1:4">
      <c r="A26" s="4" t="s">
        <v>754</v>
      </c>
      <c r="B26" s="4" t="s">
        <v>636</v>
      </c>
      <c r="C26" s="4" t="s">
        <v>54</v>
      </c>
      <c r="D26" s="4" t="s">
        <v>54</v>
      </c>
    </row>
    <row r="27" spans="1:4">
      <c r="A27" s="4" t="s">
        <v>699</v>
      </c>
    </row>
    <row r="28" spans="1:4">
      <c r="A28" s="3" t="s">
        <v>751</v>
      </c>
    </row>
    <row r="29" spans="1:4">
      <c r="A29" s="4" t="s">
        <v>752</v>
      </c>
      <c r="B29" s="4" t="s">
        <v>636</v>
      </c>
      <c r="C29" s="6" t="n">
        <v>254</v>
      </c>
      <c r="D29" s="6" t="n">
        <v>561</v>
      </c>
    </row>
    <row r="30" spans="1:4">
      <c r="A30" s="4" t="s">
        <v>753</v>
      </c>
      <c r="B30" s="4" t="s">
        <v>636</v>
      </c>
      <c r="C30" s="6" t="n">
        <v>254</v>
      </c>
      <c r="D30" s="6" t="n">
        <v>561</v>
      </c>
    </row>
    <row r="31" spans="1:4">
      <c r="A31" s="4" t="s">
        <v>754</v>
      </c>
      <c r="B31" s="4" t="s">
        <v>636</v>
      </c>
      <c r="C31" s="4" t="s">
        <v>54</v>
      </c>
      <c r="D31" s="4" t="s">
        <v>54</v>
      </c>
    </row>
    <row r="32" spans="1:4">
      <c r="A32" s="4" t="s">
        <v>700</v>
      </c>
    </row>
    <row r="33" spans="1:4">
      <c r="A33" s="3" t="s">
        <v>751</v>
      </c>
    </row>
    <row r="34" spans="1:4">
      <c r="A34" s="4" t="s">
        <v>752</v>
      </c>
      <c r="B34" s="4" t="s">
        <v>636</v>
      </c>
      <c r="C34" s="6" t="n">
        <v>2422</v>
      </c>
      <c r="D34" s="6" t="n">
        <v>1505</v>
      </c>
    </row>
    <row r="35" spans="1:4">
      <c r="A35" s="4" t="s">
        <v>753</v>
      </c>
      <c r="B35" s="4" t="s">
        <v>636</v>
      </c>
      <c r="C35" s="6" t="n">
        <v>2422</v>
      </c>
      <c r="D35" s="6" t="n">
        <v>1505</v>
      </c>
    </row>
    <row r="36" spans="1:4">
      <c r="A36" s="4" t="s">
        <v>754</v>
      </c>
      <c r="B36" s="4" t="s">
        <v>636</v>
      </c>
      <c r="C36" s="6" t="n">
        <v>2</v>
      </c>
      <c r="D36" s="6" t="n">
        <v>436</v>
      </c>
    </row>
    <row r="37" spans="1:4">
      <c r="A37" s="4" t="s">
        <v>701</v>
      </c>
    </row>
    <row r="38" spans="1:4">
      <c r="A38" s="3" t="s">
        <v>751</v>
      </c>
    </row>
    <row r="39" spans="1:4">
      <c r="A39" s="4" t="s">
        <v>752</v>
      </c>
      <c r="B39" s="4" t="s">
        <v>636</v>
      </c>
      <c r="C39" s="6" t="n">
        <v>7779</v>
      </c>
      <c r="D39" s="6" t="n">
        <v>12240</v>
      </c>
    </row>
    <row r="40" spans="1:4">
      <c r="A40" s="4" t="s">
        <v>753</v>
      </c>
      <c r="B40" s="4" t="s">
        <v>636</v>
      </c>
      <c r="C40" s="6" t="n">
        <v>7779</v>
      </c>
      <c r="D40" s="6" t="n">
        <v>12240</v>
      </c>
    </row>
    <row r="41" spans="1:4">
      <c r="A41" s="4" t="s">
        <v>754</v>
      </c>
      <c r="B41" s="4" t="s">
        <v>636</v>
      </c>
      <c r="C41" s="6" t="n">
        <v>3708</v>
      </c>
      <c r="D41" s="6" t="n">
        <v>615</v>
      </c>
    </row>
    <row r="42" spans="1:4">
      <c r="A42" s="4" t="s">
        <v>702</v>
      </c>
    </row>
    <row r="43" spans="1:4">
      <c r="A43" s="3" t="s">
        <v>751</v>
      </c>
    </row>
    <row r="44" spans="1:4">
      <c r="A44" s="4" t="s">
        <v>752</v>
      </c>
      <c r="B44" s="4" t="s">
        <v>636</v>
      </c>
      <c r="C44" s="4" t="s">
        <v>54</v>
      </c>
      <c r="D44" s="4" t="s">
        <v>54</v>
      </c>
    </row>
    <row r="45" spans="1:4">
      <c r="A45" s="4" t="s">
        <v>753</v>
      </c>
      <c r="B45" s="4" t="s">
        <v>636</v>
      </c>
      <c r="C45" s="4" t="s">
        <v>54</v>
      </c>
      <c r="D45" s="4" t="s">
        <v>54</v>
      </c>
    </row>
    <row r="46" spans="1:4">
      <c r="A46" s="4" t="s">
        <v>754</v>
      </c>
      <c r="B46" s="4" t="s">
        <v>636</v>
      </c>
      <c r="C46" s="4" t="s">
        <v>54</v>
      </c>
      <c r="D46" s="4" t="s">
        <v>54</v>
      </c>
    </row>
    <row r="47" spans="1:4">
      <c r="A47" s="4" t="s">
        <v>703</v>
      </c>
    </row>
    <row r="48" spans="1:4">
      <c r="A48" s="3" t="s">
        <v>751</v>
      </c>
    </row>
    <row r="49" spans="1:4">
      <c r="A49" s="4" t="s">
        <v>752</v>
      </c>
      <c r="B49" s="4" t="s">
        <v>636</v>
      </c>
      <c r="C49" s="6" t="n">
        <v>240</v>
      </c>
      <c r="D49" s="6" t="n">
        <v>156</v>
      </c>
    </row>
    <row r="50" spans="1:4">
      <c r="A50" s="4" t="s">
        <v>753</v>
      </c>
      <c r="B50" s="4" t="s">
        <v>636</v>
      </c>
      <c r="C50" s="6" t="n">
        <v>240</v>
      </c>
      <c r="D50" s="6" t="n">
        <v>156</v>
      </c>
    </row>
    <row r="51" spans="1:4">
      <c r="A51" s="4" t="s">
        <v>754</v>
      </c>
      <c r="B51" s="4" t="s">
        <v>636</v>
      </c>
      <c r="C51" s="4" t="s">
        <v>54</v>
      </c>
      <c r="D51" s="6" t="n">
        <v>518</v>
      </c>
    </row>
    <row r="52" spans="1:4">
      <c r="A52" s="4" t="s">
        <v>704</v>
      </c>
    </row>
    <row r="53" spans="1:4">
      <c r="A53" s="3" t="s">
        <v>751</v>
      </c>
    </row>
    <row r="54" spans="1:4">
      <c r="A54" s="4" t="s">
        <v>752</v>
      </c>
      <c r="B54" s="4" t="s">
        <v>636</v>
      </c>
      <c r="C54" s="6" t="n">
        <v>615</v>
      </c>
      <c r="D54" s="6" t="n">
        <v>312</v>
      </c>
    </row>
    <row r="55" spans="1:4">
      <c r="A55" s="4" t="s">
        <v>753</v>
      </c>
      <c r="B55" s="4" t="s">
        <v>636</v>
      </c>
      <c r="C55" s="6" t="n">
        <v>615</v>
      </c>
      <c r="D55" s="6" t="n">
        <v>312</v>
      </c>
    </row>
    <row r="56" spans="1:4">
      <c r="A56" s="4" t="s">
        <v>754</v>
      </c>
      <c r="B56" s="4" t="s">
        <v>636</v>
      </c>
      <c r="C56" s="4" t="s">
        <v>54</v>
      </c>
      <c r="D56" s="4" t="s">
        <v>54</v>
      </c>
    </row>
    <row r="57" spans="1:4">
      <c r="A57" s="4" t="s">
        <v>705</v>
      </c>
    </row>
    <row r="58" spans="1:4">
      <c r="A58" s="3" t="s">
        <v>751</v>
      </c>
    </row>
    <row r="59" spans="1:4">
      <c r="A59" s="4" t="s">
        <v>752</v>
      </c>
      <c r="B59" s="4" t="s">
        <v>636</v>
      </c>
      <c r="C59" s="6" t="n">
        <v>135</v>
      </c>
      <c r="D59" s="6" t="n">
        <v>1029</v>
      </c>
    </row>
    <row r="60" spans="1:4">
      <c r="A60" s="4" t="s">
        <v>753</v>
      </c>
      <c r="B60" s="4" t="s">
        <v>636</v>
      </c>
      <c r="C60" s="6" t="n">
        <v>135</v>
      </c>
      <c r="D60" s="6" t="n">
        <v>1029</v>
      </c>
    </row>
    <row r="61" spans="1:4">
      <c r="A61" s="4" t="s">
        <v>754</v>
      </c>
      <c r="B61" s="4" t="s">
        <v>636</v>
      </c>
      <c r="C61" s="6" t="n">
        <v>88</v>
      </c>
      <c r="D61" s="4" t="s">
        <v>54</v>
      </c>
    </row>
    <row r="62" spans="1:4">
      <c r="A62" s="4" t="s">
        <v>706</v>
      </c>
    </row>
    <row r="63" spans="1:4">
      <c r="A63" s="3" t="s">
        <v>751</v>
      </c>
    </row>
    <row r="64" spans="1:4">
      <c r="A64" s="4" t="s">
        <v>752</v>
      </c>
      <c r="B64" s="4" t="s">
        <v>636</v>
      </c>
      <c r="C64" s="6" t="n">
        <v>29360</v>
      </c>
      <c r="D64" s="6" t="n">
        <v>5649</v>
      </c>
    </row>
    <row r="65" spans="1:4">
      <c r="A65" s="4" t="s">
        <v>753</v>
      </c>
      <c r="B65" s="4" t="s">
        <v>636</v>
      </c>
      <c r="C65" s="6" t="n">
        <v>29360</v>
      </c>
      <c r="D65" s="6" t="n">
        <v>5649</v>
      </c>
    </row>
    <row r="66" spans="1:4">
      <c r="A66" s="4" t="s">
        <v>754</v>
      </c>
      <c r="B66" s="4" t="s">
        <v>636</v>
      </c>
      <c r="C66" s="4" t="s">
        <v>54</v>
      </c>
      <c r="D66" s="4" t="s">
        <v>54</v>
      </c>
    </row>
    <row r="67" spans="1:4">
      <c r="A67" s="4" t="s">
        <v>707</v>
      </c>
    </row>
    <row r="68" spans="1:4">
      <c r="A68" s="3" t="s">
        <v>751</v>
      </c>
    </row>
    <row r="69" spans="1:4">
      <c r="A69" s="4" t="s">
        <v>752</v>
      </c>
      <c r="B69" s="4" t="s">
        <v>636</v>
      </c>
      <c r="C69" s="6" t="n">
        <v>3215</v>
      </c>
      <c r="D69" s="6" t="n">
        <v>4235</v>
      </c>
    </row>
    <row r="70" spans="1:4">
      <c r="A70" s="4" t="s">
        <v>753</v>
      </c>
      <c r="B70" s="4" t="s">
        <v>636</v>
      </c>
      <c r="C70" s="6" t="n">
        <v>3215</v>
      </c>
      <c r="D70" s="6" t="n">
        <v>4235</v>
      </c>
    </row>
    <row r="71" spans="1:4">
      <c r="A71" s="4" t="s">
        <v>754</v>
      </c>
      <c r="B71" s="4" t="s">
        <v>636</v>
      </c>
      <c r="C71" s="6" t="n">
        <v>27</v>
      </c>
      <c r="D71" s="6" t="n">
        <v>83</v>
      </c>
    </row>
    <row r="72" spans="1:4">
      <c r="A72" s="4" t="s">
        <v>708</v>
      </c>
    </row>
    <row r="73" spans="1:4">
      <c r="A73" s="3" t="s">
        <v>751</v>
      </c>
    </row>
    <row r="74" spans="1:4">
      <c r="A74" s="4" t="s">
        <v>752</v>
      </c>
      <c r="B74" s="4" t="s">
        <v>718</v>
      </c>
      <c r="C74" s="6" t="n">
        <v>11900</v>
      </c>
      <c r="D74" s="6" t="n">
        <v>10382</v>
      </c>
    </row>
    <row r="75" spans="1:4">
      <c r="A75" s="4" t="s">
        <v>753</v>
      </c>
      <c r="B75" s="4" t="s">
        <v>718</v>
      </c>
      <c r="C75" s="6" t="n">
        <v>11362</v>
      </c>
      <c r="D75" s="6" t="n">
        <v>9953</v>
      </c>
    </row>
    <row r="76" spans="1:4">
      <c r="A76" s="4" t="s">
        <v>754</v>
      </c>
      <c r="B76" s="4" t="s">
        <v>718</v>
      </c>
      <c r="C76" s="6" t="n">
        <v>1825</v>
      </c>
      <c r="D76" s="6" t="n">
        <v>1810</v>
      </c>
    </row>
    <row r="77" spans="1:4">
      <c r="A77" s="4" t="s">
        <v>709</v>
      </c>
    </row>
    <row r="78" spans="1:4">
      <c r="A78" s="3" t="s">
        <v>751</v>
      </c>
    </row>
    <row r="79" spans="1:4">
      <c r="A79" s="4" t="s">
        <v>752</v>
      </c>
      <c r="B79" s="4" t="s">
        <v>718</v>
      </c>
      <c r="C79" s="6" t="n">
        <v>18766</v>
      </c>
      <c r="D79" s="6" t="n">
        <v>11621</v>
      </c>
    </row>
    <row r="80" spans="1:4">
      <c r="A80" s="4" t="s">
        <v>753</v>
      </c>
      <c r="B80" s="4" t="s">
        <v>718</v>
      </c>
      <c r="C80" s="6" t="n">
        <v>18656</v>
      </c>
      <c r="D80" s="6" t="n">
        <v>11621</v>
      </c>
    </row>
    <row r="81" spans="1:4">
      <c r="A81" s="4" t="s">
        <v>754</v>
      </c>
      <c r="B81" s="4" t="s">
        <v>718</v>
      </c>
      <c r="C81" s="6" t="n">
        <v>4572</v>
      </c>
      <c r="D81" s="6" t="n">
        <v>199</v>
      </c>
    </row>
    <row r="82" spans="1:4">
      <c r="A82" s="4" t="s">
        <v>710</v>
      </c>
    </row>
    <row r="83" spans="1:4">
      <c r="A83" s="3" t="s">
        <v>751</v>
      </c>
    </row>
    <row r="84" spans="1:4">
      <c r="A84" s="4" t="s">
        <v>752</v>
      </c>
      <c r="B84" s="4" t="s">
        <v>718</v>
      </c>
      <c r="C84" s="6" t="n">
        <v>16724</v>
      </c>
      <c r="D84" s="6" t="n">
        <v>11889</v>
      </c>
    </row>
    <row r="85" spans="1:4">
      <c r="A85" s="4" t="s">
        <v>753</v>
      </c>
      <c r="B85" s="4" t="s">
        <v>718</v>
      </c>
      <c r="C85" s="6" t="n">
        <v>16695</v>
      </c>
      <c r="D85" s="6" t="n">
        <v>11889</v>
      </c>
    </row>
    <row r="86" spans="1:4">
      <c r="A86" s="4" t="s">
        <v>754</v>
      </c>
      <c r="B86" s="4" t="s">
        <v>718</v>
      </c>
      <c r="C86" s="6" t="n">
        <v>3815</v>
      </c>
      <c r="D86" s="6" t="n">
        <v>3545</v>
      </c>
    </row>
    <row r="87" spans="1:4">
      <c r="A87" s="4" t="s">
        <v>711</v>
      </c>
    </row>
    <row r="88" spans="1:4">
      <c r="A88" s="3" t="s">
        <v>751</v>
      </c>
    </row>
    <row r="89" spans="1:4">
      <c r="A89" s="4" t="s">
        <v>752</v>
      </c>
      <c r="B89" s="4" t="s">
        <v>501</v>
      </c>
      <c r="C89" s="6" t="n">
        <v>5117</v>
      </c>
      <c r="D89" s="4" t="s">
        <v>54</v>
      </c>
    </row>
    <row r="90" spans="1:4">
      <c r="A90" s="4" t="s">
        <v>753</v>
      </c>
      <c r="B90" s="4" t="s">
        <v>501</v>
      </c>
      <c r="C90" s="6" t="n">
        <v>5117</v>
      </c>
      <c r="D90" s="4" t="s">
        <v>54</v>
      </c>
    </row>
    <row r="91" spans="1:4">
      <c r="A91" s="4" t="s">
        <v>754</v>
      </c>
      <c r="B91" s="4" t="s">
        <v>501</v>
      </c>
      <c r="C91" s="4" t="s">
        <v>54</v>
      </c>
      <c r="D91" s="4" t="s">
        <v>54</v>
      </c>
    </row>
    <row r="92" spans="1:4"/>
    <row r="93" spans="1:4">
      <c r="A93" s="4" t="s">
        <v>31</v>
      </c>
      <c r="B93" s="4" t="s">
        <v>755</v>
      </c>
    </row>
    <row r="94" spans="1:4">
      <c r="A94" s="4" t="s">
        <v>135</v>
      </c>
      <c r="B94" s="4" t="s">
        <v>756</v>
      </c>
    </row>
    <row r="95" spans="1:4">
      <c r="A95" s="4" t="s">
        <v>501</v>
      </c>
      <c r="B95" s="4" t="s">
        <v>757</v>
      </c>
    </row>
  </sheetData>
  <mergeCells count="6">
    <mergeCell ref="A1:B2"/>
    <mergeCell ref="C1:D1"/>
    <mergeCell ref="A92:C92"/>
    <mergeCell ref="B93:C93"/>
    <mergeCell ref="B94:C94"/>
    <mergeCell ref="B95:C9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80"/>
    <col customWidth="1" max="5" min="5" width="80"/>
    <col customWidth="1" max="6" min="6" width="80"/>
    <col customWidth="1" max="7" min="7" width="80"/>
    <col customWidth="1" max="8" min="8" width="80"/>
    <col customWidth="1" max="9" min="9" width="80"/>
    <col customWidth="1" max="10" min="10" width="34"/>
  </cols>
  <sheetData>
    <row r="1" spans="1:10">
      <c r="A1" s="1" t="s">
        <v>163</v>
      </c>
      <c r="B1" s="2" t="s">
        <v>96</v>
      </c>
      <c r="C1" s="2" t="s">
        <v>164</v>
      </c>
      <c r="D1" s="2" t="s">
        <v>165</v>
      </c>
      <c r="E1" s="2" t="s">
        <v>166</v>
      </c>
      <c r="F1" s="2" t="s">
        <v>167</v>
      </c>
      <c r="G1" s="2" t="s">
        <v>168</v>
      </c>
      <c r="H1" s="2" t="s">
        <v>169</v>
      </c>
      <c r="I1" s="2" t="s">
        <v>170</v>
      </c>
      <c r="J1" s="2" t="s">
        <v>171</v>
      </c>
    </row>
    <row r="2" spans="1:10">
      <c r="A2" s="4" t="s">
        <v>172</v>
      </c>
      <c r="D2" s="5" t="n">
        <v>2090270</v>
      </c>
      <c r="E2" s="5" t="n">
        <v>5740165</v>
      </c>
      <c r="F2" s="5" t="n">
        <v>239571</v>
      </c>
      <c r="G2" s="5" t="n">
        <v>4945733</v>
      </c>
      <c r="H2" s="5" t="n">
        <v>2477315</v>
      </c>
      <c r="I2" s="5" t="n">
        <v>-522872</v>
      </c>
      <c r="J2" s="5" t="n">
        <v>675633</v>
      </c>
    </row>
    <row r="3" spans="1:10">
      <c r="A3" s="4" t="s">
        <v>173</v>
      </c>
      <c r="E3" s="6" t="n">
        <v>-3247</v>
      </c>
    </row>
    <row r="4" spans="1:10">
      <c r="A4" s="4" t="s">
        <v>131</v>
      </c>
      <c r="B4" s="5" t="n">
        <v>553251</v>
      </c>
      <c r="G4" s="6" t="n">
        <v>553251</v>
      </c>
    </row>
    <row r="5" spans="1:10">
      <c r="A5" s="4" t="s">
        <v>174</v>
      </c>
      <c r="G5" s="6" t="n">
        <v>-131634</v>
      </c>
    </row>
    <row r="6" spans="1:10">
      <c r="A6" s="4" t="s">
        <v>175</v>
      </c>
      <c r="I6" s="6" t="n">
        <v>-60721</v>
      </c>
    </row>
    <row r="7" spans="1:10">
      <c r="A7" s="4" t="s">
        <v>176</v>
      </c>
      <c r="I7" s="6" t="n">
        <v>3730</v>
      </c>
    </row>
    <row r="8" spans="1:10">
      <c r="A8" s="4" t="s">
        <v>177</v>
      </c>
      <c r="E8" s="6" t="n">
        <v>-51527</v>
      </c>
      <c r="I8" s="6" t="n">
        <v>51527</v>
      </c>
    </row>
    <row r="9" spans="1:10">
      <c r="A9" s="4" t="s">
        <v>178</v>
      </c>
      <c r="I9" s="6" t="n">
        <v>65</v>
      </c>
    </row>
    <row r="10" spans="1:10">
      <c r="A10" s="4" t="s">
        <v>179</v>
      </c>
      <c r="J10" s="6" t="n">
        <v>8682</v>
      </c>
    </row>
    <row r="11" spans="1:10">
      <c r="A11" s="4" t="s">
        <v>180</v>
      </c>
      <c r="J11" s="6" t="n">
        <v>7186</v>
      </c>
    </row>
    <row r="12" spans="1:10">
      <c r="A12" s="4" t="s">
        <v>181</v>
      </c>
      <c r="J12" s="6" t="n">
        <v>-21213</v>
      </c>
    </row>
    <row r="13" spans="1:10">
      <c r="A13" s="4" t="s">
        <v>130</v>
      </c>
      <c r="B13" s="6" t="n">
        <v>-696</v>
      </c>
      <c r="J13" s="6" t="n">
        <v>-696</v>
      </c>
    </row>
    <row r="14" spans="1:10">
      <c r="A14" s="4" t="s">
        <v>182</v>
      </c>
      <c r="J14" s="6" t="n">
        <v>-12176</v>
      </c>
    </row>
    <row r="15" spans="1:10">
      <c r="A15" s="4" t="s">
        <v>183</v>
      </c>
      <c r="B15" s="6" t="n">
        <v>-41270</v>
      </c>
      <c r="H15" s="6" t="n">
        <v>-47313</v>
      </c>
      <c r="J15" s="6" t="n">
        <v>6043</v>
      </c>
    </row>
    <row r="16" spans="1:10">
      <c r="A16" s="4" t="s">
        <v>184</v>
      </c>
      <c r="E16" s="6" t="n">
        <v>36</v>
      </c>
      <c r="J16" s="6" t="n">
        <v>47</v>
      </c>
    </row>
    <row r="17" spans="1:10">
      <c r="A17" s="4" t="s">
        <v>185</v>
      </c>
      <c r="B17" s="6" t="n">
        <v>15949639</v>
      </c>
      <c r="C17" s="5" t="n">
        <v>15286133</v>
      </c>
      <c r="D17" s="6" t="n">
        <v>2090270</v>
      </c>
      <c r="E17" s="6" t="n">
        <v>5685427</v>
      </c>
      <c r="F17" s="6" t="n">
        <v>239571</v>
      </c>
      <c r="G17" s="6" t="n">
        <v>8071376</v>
      </c>
      <c r="H17" s="6" t="n">
        <v>-272240</v>
      </c>
      <c r="I17" s="6" t="n">
        <v>-528271</v>
      </c>
      <c r="J17" s="6" t="n">
        <v>663506</v>
      </c>
    </row>
    <row r="18" spans="1:10">
      <c r="A18" s="4" t="s">
        <v>186</v>
      </c>
      <c r="G18" s="6" t="n">
        <v>2702242</v>
      </c>
      <c r="H18" s="6" t="n">
        <v>-2702242</v>
      </c>
    </row>
    <row r="19" spans="1:10">
      <c r="A19" s="4" t="s">
        <v>187</v>
      </c>
      <c r="G19" s="6" t="n">
        <v>1784</v>
      </c>
    </row>
    <row r="20" spans="1:10">
      <c r="A20" s="4" t="s">
        <v>188</v>
      </c>
      <c r="B20" s="6" t="n">
        <v>15984748</v>
      </c>
      <c r="D20" s="6" t="n">
        <v>2090270</v>
      </c>
      <c r="E20" s="6" t="n">
        <v>5577186</v>
      </c>
      <c r="F20" s="6" t="n">
        <v>239571</v>
      </c>
      <c r="G20" s="6" t="n">
        <v>8094026</v>
      </c>
      <c r="H20" s="6" t="n">
        <v>-284269</v>
      </c>
      <c r="I20" s="6" t="n">
        <v>-517236</v>
      </c>
      <c r="J20" s="6" t="n">
        <v>785200</v>
      </c>
    </row>
    <row r="21" spans="1:10">
      <c r="A21" s="4" t="s">
        <v>173</v>
      </c>
      <c r="E21" s="6" t="n">
        <v>-2485</v>
      </c>
    </row>
    <row r="22" spans="1:10">
      <c r="A22" s="4" t="s">
        <v>131</v>
      </c>
      <c r="B22" s="6" t="n">
        <v>616542</v>
      </c>
      <c r="G22" s="6" t="n">
        <v>616542</v>
      </c>
    </row>
    <row r="23" spans="1:10">
      <c r="A23" s="4" t="s">
        <v>174</v>
      </c>
      <c r="G23" s="6" t="n">
        <v>-142150</v>
      </c>
    </row>
    <row r="24" spans="1:10">
      <c r="A24" s="4" t="s">
        <v>175</v>
      </c>
      <c r="I24" s="6" t="n">
        <v>-21</v>
      </c>
    </row>
    <row r="25" spans="1:10">
      <c r="A25" s="4" t="s">
        <v>176</v>
      </c>
      <c r="I25" s="6" t="n">
        <v>2449</v>
      </c>
    </row>
    <row r="26" spans="1:10">
      <c r="A26" s="4" t="s">
        <v>178</v>
      </c>
      <c r="I26" s="6" t="n">
        <v>43</v>
      </c>
    </row>
    <row r="27" spans="1:10">
      <c r="A27" s="4" t="s">
        <v>179</v>
      </c>
      <c r="J27" s="6" t="n">
        <v>84095</v>
      </c>
    </row>
    <row r="28" spans="1:10">
      <c r="A28" s="4" t="s">
        <v>180</v>
      </c>
      <c r="J28" s="6" t="n">
        <v>115025</v>
      </c>
    </row>
    <row r="29" spans="1:10">
      <c r="A29" s="4" t="s">
        <v>181</v>
      </c>
      <c r="J29" s="6" t="n">
        <v>-1880</v>
      </c>
    </row>
    <row r="30" spans="1:10">
      <c r="A30" s="4" t="s">
        <v>130</v>
      </c>
      <c r="B30" s="6" t="n">
        <v>779</v>
      </c>
      <c r="J30" s="6" t="n">
        <v>779</v>
      </c>
    </row>
    <row r="31" spans="1:10">
      <c r="A31" s="4" t="s">
        <v>182</v>
      </c>
      <c r="J31" s="6" t="n">
        <v>-7469</v>
      </c>
    </row>
    <row r="32" spans="1:10">
      <c r="A32" s="4" t="s">
        <v>183</v>
      </c>
      <c r="B32" s="6" t="n">
        <v>-107555</v>
      </c>
      <c r="H32" s="6" t="n">
        <v>-119872</v>
      </c>
      <c r="J32" s="6" t="n">
        <v>12317</v>
      </c>
    </row>
    <row r="33" spans="1:10">
      <c r="A33" s="4" t="s">
        <v>184</v>
      </c>
      <c r="E33" s="6" t="n">
        <v>6094</v>
      </c>
      <c r="J33" s="6" t="n">
        <v>-3293</v>
      </c>
    </row>
    <row r="34" spans="1:10">
      <c r="A34" s="4" t="s">
        <v>189</v>
      </c>
      <c r="B34" s="5" t="n">
        <v>16530039</v>
      </c>
      <c r="C34" s="5" t="n">
        <v>15545265</v>
      </c>
      <c r="D34" s="5" t="n">
        <v>2090270</v>
      </c>
      <c r="E34" s="5" t="n">
        <v>5580795</v>
      </c>
      <c r="F34" s="5" t="n">
        <v>239571</v>
      </c>
      <c r="G34" s="6" t="n">
        <v>8553535</v>
      </c>
      <c r="H34" s="5" t="n">
        <v>-404141</v>
      </c>
      <c r="I34" s="5" t="n">
        <v>-514765</v>
      </c>
      <c r="J34" s="5" t="n">
        <v>984774</v>
      </c>
    </row>
    <row r="35" spans="1:10">
      <c r="A35" s="4" t="s">
        <v>190</v>
      </c>
      <c r="G35" s="5" t="n">
        <v>-148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8</v>
      </c>
      <c r="C1" s="2" t="s">
        <v>2</v>
      </c>
      <c r="D1" s="2" t="s">
        <v>17</v>
      </c>
    </row>
    <row r="2" spans="1:4">
      <c r="A2" s="3" t="s">
        <v>751</v>
      </c>
    </row>
    <row r="3" spans="1:4">
      <c r="A3" s="4" t="s">
        <v>759</v>
      </c>
      <c r="C3" s="5" t="n">
        <v>727777</v>
      </c>
      <c r="D3" s="5" t="n">
        <v>707591</v>
      </c>
    </row>
    <row r="4" spans="1:4">
      <c r="A4" s="4" t="s">
        <v>696</v>
      </c>
    </row>
    <row r="5" spans="1:4">
      <c r="A5" s="3" t="s">
        <v>751</v>
      </c>
    </row>
    <row r="6" spans="1:4">
      <c r="A6" s="4" t="s">
        <v>759</v>
      </c>
      <c r="B6" s="4" t="s">
        <v>31</v>
      </c>
      <c r="C6" s="6" t="n">
        <v>425231</v>
      </c>
      <c r="D6" s="6" t="n">
        <v>445312</v>
      </c>
    </row>
    <row r="7" spans="1:4">
      <c r="A7" s="4" t="s">
        <v>697</v>
      </c>
    </row>
    <row r="8" spans="1:4">
      <c r="A8" s="3" t="s">
        <v>751</v>
      </c>
    </row>
    <row r="9" spans="1:4">
      <c r="A9" s="4" t="s">
        <v>759</v>
      </c>
      <c r="B9" s="4" t="s">
        <v>31</v>
      </c>
      <c r="C9" s="6" t="n">
        <v>308620</v>
      </c>
      <c r="D9" s="6" t="n">
        <v>311890</v>
      </c>
    </row>
    <row r="10" spans="1:4">
      <c r="A10" s="4" t="s">
        <v>698</v>
      </c>
    </row>
    <row r="11" spans="1:4">
      <c r="A11" s="3" t="s">
        <v>751</v>
      </c>
    </row>
    <row r="12" spans="1:4">
      <c r="A12" s="4" t="s">
        <v>759</v>
      </c>
      <c r="B12" s="4" t="s">
        <v>31</v>
      </c>
      <c r="C12" s="6" t="n">
        <v>4176</v>
      </c>
      <c r="D12" s="6" t="n">
        <v>4591</v>
      </c>
    </row>
    <row r="13" spans="1:4">
      <c r="A13" s="4" t="s">
        <v>699</v>
      </c>
    </row>
    <row r="14" spans="1:4">
      <c r="A14" s="3" t="s">
        <v>751</v>
      </c>
    </row>
    <row r="15" spans="1:4">
      <c r="A15" s="4" t="s">
        <v>759</v>
      </c>
      <c r="B15" s="4" t="s">
        <v>31</v>
      </c>
      <c r="C15" s="6" t="n">
        <v>24730</v>
      </c>
      <c r="D15" s="6" t="n">
        <v>27657</v>
      </c>
    </row>
    <row r="16" spans="1:4">
      <c r="A16" s="4" t="s">
        <v>700</v>
      </c>
    </row>
    <row r="17" spans="1:4">
      <c r="A17" s="3" t="s">
        <v>751</v>
      </c>
    </row>
    <row r="18" spans="1:4">
      <c r="A18" s="4" t="s">
        <v>759</v>
      </c>
      <c r="B18" s="4" t="s">
        <v>31</v>
      </c>
      <c r="C18" s="6" t="n">
        <v>15257</v>
      </c>
      <c r="D18" s="6" t="n">
        <v>17135</v>
      </c>
    </row>
    <row r="19" spans="1:4">
      <c r="A19" s="4" t="s">
        <v>701</v>
      </c>
    </row>
    <row r="20" spans="1:4">
      <c r="A20" s="3" t="s">
        <v>751</v>
      </c>
    </row>
    <row r="21" spans="1:4">
      <c r="A21" s="4" t="s">
        <v>759</v>
      </c>
      <c r="B21" s="4" t="s">
        <v>31</v>
      </c>
      <c r="C21" s="6" t="n">
        <v>61182</v>
      </c>
      <c r="D21" s="6" t="n">
        <v>69350</v>
      </c>
    </row>
    <row r="22" spans="1:4">
      <c r="A22" s="4" t="s">
        <v>702</v>
      </c>
    </row>
    <row r="23" spans="1:4">
      <c r="A23" s="3" t="s">
        <v>751</v>
      </c>
    </row>
    <row r="24" spans="1:4">
      <c r="A24" s="4" t="s">
        <v>759</v>
      </c>
      <c r="B24" s="4" t="s">
        <v>31</v>
      </c>
      <c r="C24" s="6" t="n">
        <v>120</v>
      </c>
      <c r="D24" s="6" t="n">
        <v>135</v>
      </c>
    </row>
    <row r="25" spans="1:4">
      <c r="A25" s="4" t="s">
        <v>703</v>
      </c>
    </row>
    <row r="26" spans="1:4">
      <c r="A26" s="3" t="s">
        <v>751</v>
      </c>
    </row>
    <row r="27" spans="1:4">
      <c r="A27" s="4" t="s">
        <v>759</v>
      </c>
      <c r="B27" s="4" t="s">
        <v>31</v>
      </c>
      <c r="C27" s="6" t="n">
        <v>3468</v>
      </c>
      <c r="D27" s="6" t="n">
        <v>3780</v>
      </c>
    </row>
    <row r="28" spans="1:4">
      <c r="A28" s="4" t="s">
        <v>704</v>
      </c>
    </row>
    <row r="29" spans="1:4">
      <c r="A29" s="3" t="s">
        <v>751</v>
      </c>
    </row>
    <row r="30" spans="1:4">
      <c r="A30" s="4" t="s">
        <v>759</v>
      </c>
      <c r="B30" s="4" t="s">
        <v>31</v>
      </c>
      <c r="C30" s="6" t="n">
        <v>4699</v>
      </c>
      <c r="D30" s="6" t="n">
        <v>6357</v>
      </c>
    </row>
    <row r="31" spans="1:4">
      <c r="A31" s="4" t="s">
        <v>705</v>
      </c>
    </row>
    <row r="32" spans="1:4">
      <c r="A32" s="3" t="s">
        <v>751</v>
      </c>
    </row>
    <row r="33" spans="1:4">
      <c r="A33" s="4" t="s">
        <v>759</v>
      </c>
      <c r="B33" s="4" t="s">
        <v>31</v>
      </c>
      <c r="C33" s="6" t="n">
        <v>2979</v>
      </c>
      <c r="D33" s="6" t="n">
        <v>4417</v>
      </c>
    </row>
    <row r="34" spans="1:4">
      <c r="A34" s="4" t="s">
        <v>706</v>
      </c>
    </row>
    <row r="35" spans="1:4">
      <c r="A35" s="3" t="s">
        <v>751</v>
      </c>
    </row>
    <row r="36" spans="1:4">
      <c r="A36" s="4" t="s">
        <v>759</v>
      </c>
      <c r="B36" s="4" t="s">
        <v>31</v>
      </c>
      <c r="C36" s="6" t="n">
        <v>70140</v>
      </c>
      <c r="D36" s="6" t="n">
        <v>51701</v>
      </c>
    </row>
    <row r="37" spans="1:4">
      <c r="A37" s="4" t="s">
        <v>707</v>
      </c>
    </row>
    <row r="38" spans="1:4">
      <c r="A38" s="3" t="s">
        <v>751</v>
      </c>
    </row>
    <row r="39" spans="1:4">
      <c r="A39" s="4" t="s">
        <v>759</v>
      </c>
      <c r="B39" s="4" t="s">
        <v>31</v>
      </c>
      <c r="C39" s="6" t="n">
        <v>31715</v>
      </c>
      <c r="D39" s="6" t="n">
        <v>34449</v>
      </c>
    </row>
    <row r="40" spans="1:4">
      <c r="A40" s="4" t="s">
        <v>708</v>
      </c>
    </row>
    <row r="41" spans="1:4">
      <c r="A41" s="3" t="s">
        <v>751</v>
      </c>
    </row>
    <row r="42" spans="1:4">
      <c r="A42" s="4" t="s">
        <v>759</v>
      </c>
      <c r="B42" s="4" t="s">
        <v>135</v>
      </c>
      <c r="C42" s="6" t="n">
        <v>65243</v>
      </c>
      <c r="D42" s="6" t="n">
        <v>65021</v>
      </c>
    </row>
    <row r="43" spans="1:4">
      <c r="A43" s="4" t="s">
        <v>709</v>
      </c>
    </row>
    <row r="44" spans="1:4">
      <c r="A44" s="3" t="s">
        <v>751</v>
      </c>
    </row>
    <row r="45" spans="1:4">
      <c r="A45" s="4" t="s">
        <v>759</v>
      </c>
      <c r="B45" s="4" t="s">
        <v>135</v>
      </c>
      <c r="C45" s="6" t="n">
        <v>58063</v>
      </c>
      <c r="D45" s="6" t="n">
        <v>48128</v>
      </c>
    </row>
    <row r="46" spans="1:4">
      <c r="A46" s="4" t="s">
        <v>710</v>
      </c>
    </row>
    <row r="47" spans="1:4">
      <c r="A47" s="3" t="s">
        <v>751</v>
      </c>
    </row>
    <row r="48" spans="1:4">
      <c r="A48" s="4" t="s">
        <v>759</v>
      </c>
      <c r="B48" s="4" t="s">
        <v>135</v>
      </c>
      <c r="C48" s="6" t="n">
        <v>72333</v>
      </c>
      <c r="D48" s="6" t="n">
        <v>62980</v>
      </c>
    </row>
    <row r="49" spans="1:4">
      <c r="A49" s="4" t="s">
        <v>711</v>
      </c>
    </row>
    <row r="50" spans="1:4">
      <c r="A50" s="3" t="s">
        <v>751</v>
      </c>
    </row>
    <row r="51" spans="1:4">
      <c r="A51" s="4" t="s">
        <v>759</v>
      </c>
      <c r="B51" s="4" t="s">
        <v>135</v>
      </c>
      <c r="C51" s="6" t="n">
        <v>5052</v>
      </c>
      <c r="D51" s="4" t="s">
        <v>54</v>
      </c>
    </row>
    <row r="52" spans="1:4">
      <c r="A52" s="4" t="s">
        <v>760</v>
      </c>
    </row>
    <row r="53" spans="1:4">
      <c r="A53" s="3" t="s">
        <v>751</v>
      </c>
    </row>
    <row r="54" spans="1:4">
      <c r="A54" s="4" t="s">
        <v>759</v>
      </c>
      <c r="C54" s="6" t="n">
        <v>39637</v>
      </c>
      <c r="D54" s="6" t="n">
        <v>38838</v>
      </c>
    </row>
    <row r="55" spans="1:4">
      <c r="A55" s="4" t="s">
        <v>761</v>
      </c>
    </row>
    <row r="56" spans="1:4">
      <c r="A56" s="3" t="s">
        <v>751</v>
      </c>
    </row>
    <row r="57" spans="1:4">
      <c r="A57" s="4" t="s">
        <v>759</v>
      </c>
      <c r="C57" s="6" t="n">
        <v>19936</v>
      </c>
      <c r="D57" s="6" t="n">
        <v>14973</v>
      </c>
    </row>
    <row r="58" spans="1:4">
      <c r="A58" s="4" t="s">
        <v>762</v>
      </c>
    </row>
    <row r="59" spans="1:4">
      <c r="A59" s="3" t="s">
        <v>751</v>
      </c>
    </row>
    <row r="60" spans="1:4">
      <c r="A60" s="4" t="s">
        <v>759</v>
      </c>
      <c r="C60" s="6" t="n">
        <v>33083</v>
      </c>
      <c r="D60" s="6" t="n">
        <v>31069</v>
      </c>
    </row>
    <row r="61" spans="1:4">
      <c r="A61" s="4" t="s">
        <v>763</v>
      </c>
    </row>
    <row r="62" spans="1:4">
      <c r="A62" s="3" t="s">
        <v>751</v>
      </c>
    </row>
    <row r="63" spans="1:4">
      <c r="A63" s="4" t="s">
        <v>759</v>
      </c>
      <c r="C63" s="5" t="n">
        <v>472</v>
      </c>
      <c r="D63" s="4" t="s">
        <v>54</v>
      </c>
    </row>
    <row r="64" spans="1:4"/>
    <row r="65" spans="1:4">
      <c r="A65" s="4" t="s">
        <v>31</v>
      </c>
      <c r="B65" s="4" t="s">
        <v>764</v>
      </c>
    </row>
    <row r="66" spans="1:4">
      <c r="A66" s="4" t="s">
        <v>135</v>
      </c>
      <c r="B66" s="4" t="s">
        <v>765</v>
      </c>
    </row>
  </sheetData>
  <mergeCells count="4">
    <mergeCell ref="A1:B1"/>
    <mergeCell ref="A64:C64"/>
    <mergeCell ref="B65:C65"/>
    <mergeCell ref="B66:C6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6</v>
      </c>
      <c r="C1" s="2" t="s">
        <v>2</v>
      </c>
      <c r="D1" s="2" t="s">
        <v>17</v>
      </c>
    </row>
    <row r="2" spans="1:4">
      <c r="A2" s="4" t="s">
        <v>652</v>
      </c>
    </row>
    <row r="3" spans="1:4">
      <c r="A3" s="3" t="s">
        <v>767</v>
      </c>
    </row>
    <row r="4" spans="1:4">
      <c r="A4" s="4" t="s">
        <v>768</v>
      </c>
      <c r="B4" s="4" t="s">
        <v>31</v>
      </c>
      <c r="C4" s="5" t="n">
        <v>83978846</v>
      </c>
      <c r="D4" s="5" t="n">
        <v>86971280</v>
      </c>
    </row>
    <row r="5" spans="1:4">
      <c r="A5" s="4" t="s">
        <v>769</v>
      </c>
    </row>
    <row r="6" spans="1:4">
      <c r="A6" s="3" t="s">
        <v>767</v>
      </c>
    </row>
    <row r="7" spans="1:4">
      <c r="A7" s="4" t="s">
        <v>768</v>
      </c>
      <c r="C7" s="6" t="n">
        <v>81987619</v>
      </c>
      <c r="D7" s="6" t="n">
        <v>84821880</v>
      </c>
    </row>
    <row r="8" spans="1:4">
      <c r="A8" s="4" t="s">
        <v>770</v>
      </c>
    </row>
    <row r="9" spans="1:4">
      <c r="A9" s="3" t="s">
        <v>767</v>
      </c>
    </row>
    <row r="10" spans="1:4">
      <c r="A10" s="4" t="s">
        <v>768</v>
      </c>
      <c r="C10" s="6" t="n">
        <v>1679260</v>
      </c>
      <c r="D10" s="6" t="n">
        <v>1815762</v>
      </c>
    </row>
    <row r="11" spans="1:4">
      <c r="A11" s="4" t="s">
        <v>771</v>
      </c>
    </row>
    <row r="12" spans="1:4">
      <c r="A12" s="3" t="s">
        <v>767</v>
      </c>
    </row>
    <row r="13" spans="1:4">
      <c r="A13" s="4" t="s">
        <v>768</v>
      </c>
      <c r="C13" s="6" t="n">
        <v>311967</v>
      </c>
      <c r="D13" s="6" t="n">
        <v>333638</v>
      </c>
    </row>
    <row r="14" spans="1:4">
      <c r="A14" s="4" t="s">
        <v>723</v>
      </c>
    </row>
    <row r="15" spans="1:4">
      <c r="A15" s="3" t="s">
        <v>767</v>
      </c>
    </row>
    <row r="16" spans="1:4">
      <c r="A16" s="4" t="s">
        <v>768</v>
      </c>
      <c r="B16" s="4" t="s">
        <v>31</v>
      </c>
      <c r="C16" s="6" t="n">
        <v>23492</v>
      </c>
      <c r="D16" s="6" t="n">
        <v>26245</v>
      </c>
    </row>
    <row r="17" spans="1:4">
      <c r="A17" s="4" t="s">
        <v>772</v>
      </c>
    </row>
    <row r="18" spans="1:4">
      <c r="A18" s="3" t="s">
        <v>767</v>
      </c>
    </row>
    <row r="19" spans="1:4">
      <c r="A19" s="4" t="s">
        <v>768</v>
      </c>
      <c r="C19" s="6" t="n">
        <v>10708</v>
      </c>
      <c r="D19" s="6" t="n">
        <v>11622</v>
      </c>
    </row>
    <row r="20" spans="1:4">
      <c r="A20" s="4" t="s">
        <v>773</v>
      </c>
    </row>
    <row r="21" spans="1:4">
      <c r="A21" s="3" t="s">
        <v>767</v>
      </c>
    </row>
    <row r="22" spans="1:4">
      <c r="A22" s="4" t="s">
        <v>768</v>
      </c>
      <c r="C22" s="6" t="n">
        <v>9958</v>
      </c>
      <c r="D22" s="6" t="n">
        <v>10833</v>
      </c>
    </row>
    <row r="23" spans="1:4">
      <c r="A23" s="4" t="s">
        <v>774</v>
      </c>
    </row>
    <row r="24" spans="1:4">
      <c r="A24" s="3" t="s">
        <v>767</v>
      </c>
    </row>
    <row r="25" spans="1:4">
      <c r="A25" s="4" t="s">
        <v>768</v>
      </c>
      <c r="C25" s="6" t="n">
        <v>2826</v>
      </c>
      <c r="D25" s="6" t="n">
        <v>3790</v>
      </c>
    </row>
    <row r="26" spans="1:4">
      <c r="A26" s="4" t="s">
        <v>696</v>
      </c>
    </row>
    <row r="27" spans="1:4">
      <c r="A27" s="3" t="s">
        <v>767</v>
      </c>
    </row>
    <row r="28" spans="1:4">
      <c r="A28" s="4" t="s">
        <v>768</v>
      </c>
      <c r="B28" s="4" t="s">
        <v>31</v>
      </c>
      <c r="C28" s="6" t="n">
        <v>49954559</v>
      </c>
      <c r="D28" s="6" t="n">
        <v>50851811</v>
      </c>
    </row>
    <row r="29" spans="1:4">
      <c r="A29" s="4" t="s">
        <v>775</v>
      </c>
    </row>
    <row r="30" spans="1:4">
      <c r="A30" s="3" t="s">
        <v>767</v>
      </c>
    </row>
    <row r="31" spans="1:4">
      <c r="A31" s="4" t="s">
        <v>768</v>
      </c>
      <c r="C31" s="6" t="n">
        <v>48621489</v>
      </c>
      <c r="D31" s="6" t="n">
        <v>49391991</v>
      </c>
    </row>
    <row r="32" spans="1:4">
      <c r="A32" s="4" t="s">
        <v>776</v>
      </c>
    </row>
    <row r="33" spans="1:4">
      <c r="A33" s="3" t="s">
        <v>767</v>
      </c>
    </row>
    <row r="34" spans="1:4">
      <c r="A34" s="4" t="s">
        <v>768</v>
      </c>
      <c r="C34" s="6" t="n">
        <v>1121861</v>
      </c>
      <c r="D34" s="6" t="n">
        <v>1242075</v>
      </c>
    </row>
    <row r="35" spans="1:4">
      <c r="A35" s="4" t="s">
        <v>777</v>
      </c>
    </row>
    <row r="36" spans="1:4">
      <c r="A36" s="3" t="s">
        <v>767</v>
      </c>
    </row>
    <row r="37" spans="1:4">
      <c r="A37" s="4" t="s">
        <v>768</v>
      </c>
      <c r="C37" s="6" t="n">
        <v>211209</v>
      </c>
      <c r="D37" s="6" t="n">
        <v>217745</v>
      </c>
    </row>
    <row r="38" spans="1:4">
      <c r="A38" s="4" t="s">
        <v>697</v>
      </c>
    </row>
    <row r="39" spans="1:4">
      <c r="A39" s="3" t="s">
        <v>767</v>
      </c>
    </row>
    <row r="40" spans="1:4">
      <c r="A40" s="4" t="s">
        <v>768</v>
      </c>
      <c r="B40" s="4" t="s">
        <v>31</v>
      </c>
      <c r="C40" s="6" t="n">
        <v>11094752</v>
      </c>
      <c r="D40" s="6" t="n">
        <v>11147363</v>
      </c>
    </row>
    <row r="41" spans="1:4">
      <c r="A41" s="4" t="s">
        <v>778</v>
      </c>
    </row>
    <row r="42" spans="1:4">
      <c r="A42" s="3" t="s">
        <v>767</v>
      </c>
    </row>
    <row r="43" spans="1:4">
      <c r="A43" s="4" t="s">
        <v>768</v>
      </c>
      <c r="C43" s="6" t="n">
        <v>10772765</v>
      </c>
      <c r="D43" s="6" t="n">
        <v>10819594</v>
      </c>
    </row>
    <row r="44" spans="1:4">
      <c r="A44" s="4" t="s">
        <v>779</v>
      </c>
    </row>
    <row r="45" spans="1:4">
      <c r="A45" s="3" t="s">
        <v>767</v>
      </c>
    </row>
    <row r="46" spans="1:4">
      <c r="A46" s="4" t="s">
        <v>768</v>
      </c>
      <c r="C46" s="6" t="n">
        <v>277025</v>
      </c>
      <c r="D46" s="6" t="n">
        <v>279801</v>
      </c>
    </row>
    <row r="47" spans="1:4">
      <c r="A47" s="4" t="s">
        <v>780</v>
      </c>
    </row>
    <row r="48" spans="1:4">
      <c r="A48" s="3" t="s">
        <v>767</v>
      </c>
    </row>
    <row r="49" spans="1:4">
      <c r="A49" s="4" t="s">
        <v>768</v>
      </c>
      <c r="C49" s="6" t="n">
        <v>44962</v>
      </c>
      <c r="D49" s="6" t="n">
        <v>47968</v>
      </c>
    </row>
    <row r="50" spans="1:4">
      <c r="A50" s="4" t="s">
        <v>698</v>
      </c>
    </row>
    <row r="51" spans="1:4">
      <c r="A51" s="3" t="s">
        <v>767</v>
      </c>
    </row>
    <row r="52" spans="1:4">
      <c r="A52" s="4" t="s">
        <v>768</v>
      </c>
      <c r="B52" s="4" t="s">
        <v>31</v>
      </c>
      <c r="C52" s="6" t="n">
        <v>700174</v>
      </c>
      <c r="D52" s="6" t="n">
        <v>717245</v>
      </c>
    </row>
    <row r="53" spans="1:4">
      <c r="A53" s="4" t="s">
        <v>781</v>
      </c>
    </row>
    <row r="54" spans="1:4">
      <c r="A54" s="3" t="s">
        <v>767</v>
      </c>
    </row>
    <row r="55" spans="1:4">
      <c r="A55" s="4" t="s">
        <v>768</v>
      </c>
      <c r="C55" s="6" t="n">
        <v>659171</v>
      </c>
      <c r="D55" s="6" t="n">
        <v>672152</v>
      </c>
    </row>
    <row r="56" spans="1:4">
      <c r="A56" s="4" t="s">
        <v>782</v>
      </c>
    </row>
    <row r="57" spans="1:4">
      <c r="A57" s="3" t="s">
        <v>767</v>
      </c>
    </row>
    <row r="58" spans="1:4">
      <c r="A58" s="4" t="s">
        <v>768</v>
      </c>
      <c r="C58" s="6" t="n">
        <v>33812</v>
      </c>
      <c r="D58" s="6" t="n">
        <v>37236</v>
      </c>
    </row>
    <row r="59" spans="1:4">
      <c r="A59" s="4" t="s">
        <v>783</v>
      </c>
    </row>
    <row r="60" spans="1:4">
      <c r="A60" s="3" t="s">
        <v>767</v>
      </c>
    </row>
    <row r="61" spans="1:4">
      <c r="A61" s="4" t="s">
        <v>768</v>
      </c>
      <c r="C61" s="6" t="n">
        <v>7191</v>
      </c>
      <c r="D61" s="6" t="n">
        <v>7857</v>
      </c>
    </row>
    <row r="62" spans="1:4">
      <c r="A62" s="4" t="s">
        <v>699</v>
      </c>
    </row>
    <row r="63" spans="1:4">
      <c r="A63" s="3" t="s">
        <v>767</v>
      </c>
    </row>
    <row r="64" spans="1:4">
      <c r="A64" s="4" t="s">
        <v>768</v>
      </c>
      <c r="B64" s="4" t="s">
        <v>31</v>
      </c>
      <c r="C64" s="6" t="n">
        <v>11513556</v>
      </c>
      <c r="D64" s="6" t="n">
        <v>11648919</v>
      </c>
    </row>
    <row r="65" spans="1:4">
      <c r="A65" s="4" t="s">
        <v>784</v>
      </c>
    </row>
    <row r="66" spans="1:4">
      <c r="A66" s="3" t="s">
        <v>767</v>
      </c>
    </row>
    <row r="67" spans="1:4">
      <c r="A67" s="4" t="s">
        <v>768</v>
      </c>
      <c r="C67" s="6" t="n">
        <v>11308023</v>
      </c>
      <c r="D67" s="6" t="n">
        <v>11403613</v>
      </c>
    </row>
    <row r="68" spans="1:4">
      <c r="A68" s="4" t="s">
        <v>785</v>
      </c>
    </row>
    <row r="69" spans="1:4">
      <c r="A69" s="3" t="s">
        <v>767</v>
      </c>
    </row>
    <row r="70" spans="1:4">
      <c r="A70" s="4" t="s">
        <v>768</v>
      </c>
      <c r="C70" s="6" t="n">
        <v>184868</v>
      </c>
      <c r="D70" s="6" t="n">
        <v>222791</v>
      </c>
    </row>
    <row r="71" spans="1:4">
      <c r="A71" s="4" t="s">
        <v>786</v>
      </c>
    </row>
    <row r="72" spans="1:4">
      <c r="A72" s="3" t="s">
        <v>767</v>
      </c>
    </row>
    <row r="73" spans="1:4">
      <c r="A73" s="4" t="s">
        <v>768</v>
      </c>
      <c r="C73" s="6" t="n">
        <v>20665</v>
      </c>
      <c r="D73" s="6" t="n">
        <v>22515</v>
      </c>
    </row>
    <row r="74" spans="1:4">
      <c r="A74" s="4" t="s">
        <v>700</v>
      </c>
    </row>
    <row r="75" spans="1:4">
      <c r="A75" s="3" t="s">
        <v>767</v>
      </c>
    </row>
    <row r="76" spans="1:4">
      <c r="A76" s="4" t="s">
        <v>768</v>
      </c>
      <c r="B76" s="4" t="s">
        <v>31</v>
      </c>
      <c r="C76" s="6" t="n">
        <v>2613973</v>
      </c>
      <c r="D76" s="6" t="n">
        <v>2631226</v>
      </c>
    </row>
    <row r="77" spans="1:4">
      <c r="A77" s="4" t="s">
        <v>787</v>
      </c>
    </row>
    <row r="78" spans="1:4">
      <c r="A78" s="3" t="s">
        <v>767</v>
      </c>
    </row>
    <row r="79" spans="1:4">
      <c r="A79" s="4" t="s">
        <v>768</v>
      </c>
      <c r="C79" s="6" t="n">
        <v>2437279</v>
      </c>
      <c r="D79" s="6" t="n">
        <v>2436489</v>
      </c>
    </row>
    <row r="80" spans="1:4">
      <c r="A80" s="4" t="s">
        <v>788</v>
      </c>
    </row>
    <row r="81" spans="1:4">
      <c r="A81" s="3" t="s">
        <v>767</v>
      </c>
    </row>
    <row r="82" spans="1:4">
      <c r="A82" s="4" t="s">
        <v>768</v>
      </c>
      <c r="C82" s="6" t="n">
        <v>155459</v>
      </c>
      <c r="D82" s="6" t="n">
        <v>174784</v>
      </c>
    </row>
    <row r="83" spans="1:4">
      <c r="A83" s="4" t="s">
        <v>789</v>
      </c>
    </row>
    <row r="84" spans="1:4">
      <c r="A84" s="3" t="s">
        <v>767</v>
      </c>
    </row>
    <row r="85" spans="1:4">
      <c r="A85" s="4" t="s">
        <v>768</v>
      </c>
      <c r="C85" s="6" t="n">
        <v>21235</v>
      </c>
      <c r="D85" s="6" t="n">
        <v>19953</v>
      </c>
    </row>
    <row r="86" spans="1:4">
      <c r="A86" s="4" t="s">
        <v>701</v>
      </c>
    </row>
    <row r="87" spans="1:4">
      <c r="A87" s="3" t="s">
        <v>767</v>
      </c>
    </row>
    <row r="88" spans="1:4">
      <c r="A88" s="4" t="s">
        <v>768</v>
      </c>
      <c r="B88" s="4" t="s">
        <v>31</v>
      </c>
      <c r="C88" s="6" t="n">
        <v>7318543</v>
      </c>
      <c r="D88" s="6" t="n">
        <v>7638786</v>
      </c>
    </row>
    <row r="89" spans="1:4">
      <c r="A89" s="4" t="s">
        <v>790</v>
      </c>
    </row>
    <row r="90" spans="1:4">
      <c r="A90" s="3" t="s">
        <v>767</v>
      </c>
    </row>
    <row r="91" spans="1:4">
      <c r="A91" s="4" t="s">
        <v>768</v>
      </c>
      <c r="C91" s="6" t="n">
        <v>6957169</v>
      </c>
      <c r="D91" s="6" t="n">
        <v>7240801</v>
      </c>
    </row>
    <row r="92" spans="1:4">
      <c r="A92" s="4" t="s">
        <v>791</v>
      </c>
    </row>
    <row r="93" spans="1:4">
      <c r="A93" s="3" t="s">
        <v>767</v>
      </c>
    </row>
    <row r="94" spans="1:4">
      <c r="A94" s="4" t="s">
        <v>768</v>
      </c>
      <c r="C94" s="6" t="n">
        <v>289119</v>
      </c>
      <c r="D94" s="6" t="n">
        <v>329249</v>
      </c>
    </row>
    <row r="95" spans="1:4">
      <c r="A95" s="4" t="s">
        <v>792</v>
      </c>
    </row>
    <row r="96" spans="1:4">
      <c r="A96" s="3" t="s">
        <v>767</v>
      </c>
    </row>
    <row r="97" spans="1:4">
      <c r="A97" s="4" t="s">
        <v>768</v>
      </c>
      <c r="C97" s="6" t="n">
        <v>72255</v>
      </c>
      <c r="D97" s="6" t="n">
        <v>68736</v>
      </c>
    </row>
    <row r="98" spans="1:4">
      <c r="A98" s="4" t="s">
        <v>702</v>
      </c>
    </row>
    <row r="99" spans="1:4">
      <c r="A99" s="3" t="s">
        <v>767</v>
      </c>
    </row>
    <row r="100" spans="1:4">
      <c r="A100" s="4" t="s">
        <v>768</v>
      </c>
      <c r="B100" s="4" t="s">
        <v>31</v>
      </c>
      <c r="C100" s="6" t="n">
        <v>5062189</v>
      </c>
      <c r="D100" s="6" t="n">
        <v>5208441</v>
      </c>
    </row>
    <row r="101" spans="1:4">
      <c r="A101" s="4" t="s">
        <v>793</v>
      </c>
    </row>
    <row r="102" spans="1:4">
      <c r="A102" s="3" t="s">
        <v>767</v>
      </c>
    </row>
    <row r="103" spans="1:4">
      <c r="A103" s="4" t="s">
        <v>768</v>
      </c>
      <c r="C103" s="6" t="n">
        <v>5053997</v>
      </c>
      <c r="D103" s="6" t="n">
        <v>5199889</v>
      </c>
    </row>
    <row r="104" spans="1:4">
      <c r="A104" s="4" t="s">
        <v>794</v>
      </c>
    </row>
    <row r="105" spans="1:4">
      <c r="A105" s="3" t="s">
        <v>767</v>
      </c>
    </row>
    <row r="106" spans="1:4">
      <c r="A106" s="4" t="s">
        <v>768</v>
      </c>
      <c r="C106" s="6" t="n">
        <v>7332</v>
      </c>
      <c r="D106" s="6" t="n">
        <v>7654</v>
      </c>
    </row>
    <row r="107" spans="1:4">
      <c r="A107" s="4" t="s">
        <v>795</v>
      </c>
    </row>
    <row r="108" spans="1:4">
      <c r="A108" s="3" t="s">
        <v>767</v>
      </c>
    </row>
    <row r="109" spans="1:4">
      <c r="A109" s="4" t="s">
        <v>768</v>
      </c>
      <c r="C109" s="6" t="n">
        <v>860</v>
      </c>
      <c r="D109" s="6" t="n">
        <v>898</v>
      </c>
    </row>
    <row r="110" spans="1:4">
      <c r="A110" s="4" t="s">
        <v>703</v>
      </c>
    </row>
    <row r="111" spans="1:4">
      <c r="A111" s="3" t="s">
        <v>767</v>
      </c>
    </row>
    <row r="112" spans="1:4">
      <c r="A112" s="4" t="s">
        <v>768</v>
      </c>
      <c r="B112" s="4" t="s">
        <v>31</v>
      </c>
      <c r="C112" s="6" t="n">
        <v>1526591</v>
      </c>
      <c r="D112" s="6" t="n">
        <v>1510366</v>
      </c>
    </row>
    <row r="113" spans="1:4">
      <c r="A113" s="4" t="s">
        <v>796</v>
      </c>
    </row>
    <row r="114" spans="1:4">
      <c r="A114" s="3" t="s">
        <v>767</v>
      </c>
    </row>
    <row r="115" spans="1:4">
      <c r="A115" s="4" t="s">
        <v>768</v>
      </c>
      <c r="C115" s="6" t="n">
        <v>1484370</v>
      </c>
      <c r="D115" s="6" t="n">
        <v>1465652</v>
      </c>
    </row>
    <row r="116" spans="1:4">
      <c r="A116" s="4" t="s">
        <v>797</v>
      </c>
    </row>
    <row r="117" spans="1:4">
      <c r="A117" s="3" t="s">
        <v>767</v>
      </c>
    </row>
    <row r="118" spans="1:4">
      <c r="A118" s="4" t="s">
        <v>768</v>
      </c>
      <c r="C118" s="6" t="n">
        <v>32607</v>
      </c>
      <c r="D118" s="6" t="n">
        <v>34542</v>
      </c>
    </row>
    <row r="119" spans="1:4">
      <c r="A119" s="4" t="s">
        <v>798</v>
      </c>
    </row>
    <row r="120" spans="1:4">
      <c r="A120" s="3" t="s">
        <v>767</v>
      </c>
    </row>
    <row r="121" spans="1:4">
      <c r="A121" s="4" t="s">
        <v>768</v>
      </c>
      <c r="C121" s="6" t="n">
        <v>9614</v>
      </c>
      <c r="D121" s="6" t="n">
        <v>10172</v>
      </c>
    </row>
    <row r="122" spans="1:4">
      <c r="A122" s="4" t="s">
        <v>704</v>
      </c>
    </row>
    <row r="123" spans="1:4">
      <c r="A123" s="3" t="s">
        <v>767</v>
      </c>
    </row>
    <row r="124" spans="1:4">
      <c r="A124" s="4" t="s">
        <v>768</v>
      </c>
      <c r="B124" s="4" t="s">
        <v>31</v>
      </c>
      <c r="C124" s="6" t="n">
        <v>8573285</v>
      </c>
      <c r="D124" s="6" t="n">
        <v>8754992</v>
      </c>
    </row>
    <row r="125" spans="1:4">
      <c r="A125" s="4" t="s">
        <v>799</v>
      </c>
    </row>
    <row r="126" spans="1:4">
      <c r="A126" s="3" t="s">
        <v>767</v>
      </c>
    </row>
    <row r="127" spans="1:4">
      <c r="A127" s="4" t="s">
        <v>768</v>
      </c>
      <c r="C127" s="6" t="n">
        <v>8442000</v>
      </c>
      <c r="D127" s="6" t="n">
        <v>8610464</v>
      </c>
    </row>
    <row r="128" spans="1:4">
      <c r="A128" s="4" t="s">
        <v>800</v>
      </c>
    </row>
    <row r="129" spans="1:4">
      <c r="A129" s="3" t="s">
        <v>767</v>
      </c>
    </row>
    <row r="130" spans="1:4">
      <c r="A130" s="4" t="s">
        <v>768</v>
      </c>
      <c r="C130" s="6" t="n">
        <v>109763</v>
      </c>
      <c r="D130" s="6" t="n">
        <v>119581</v>
      </c>
    </row>
    <row r="131" spans="1:4">
      <c r="A131" s="4" t="s">
        <v>801</v>
      </c>
    </row>
    <row r="132" spans="1:4">
      <c r="A132" s="3" t="s">
        <v>767</v>
      </c>
    </row>
    <row r="133" spans="1:4">
      <c r="A133" s="4" t="s">
        <v>768</v>
      </c>
      <c r="C133" s="6" t="n">
        <v>21522</v>
      </c>
      <c r="D133" s="6" t="n">
        <v>24947</v>
      </c>
    </row>
    <row r="134" spans="1:4">
      <c r="A134" s="4" t="s">
        <v>705</v>
      </c>
    </row>
    <row r="135" spans="1:4">
      <c r="A135" s="3" t="s">
        <v>767</v>
      </c>
    </row>
    <row r="136" spans="1:4">
      <c r="A136" s="4" t="s">
        <v>768</v>
      </c>
      <c r="B136" s="4" t="s">
        <v>31</v>
      </c>
      <c r="C136" s="6" t="n">
        <v>1551496</v>
      </c>
      <c r="D136" s="6" t="n">
        <v>1594473</v>
      </c>
    </row>
    <row r="137" spans="1:4">
      <c r="A137" s="4" t="s">
        <v>802</v>
      </c>
    </row>
    <row r="138" spans="1:4">
      <c r="A138" s="3" t="s">
        <v>767</v>
      </c>
    </row>
    <row r="139" spans="1:4">
      <c r="A139" s="4" t="s">
        <v>768</v>
      </c>
      <c r="C139" s="6" t="n">
        <v>1506715</v>
      </c>
      <c r="D139" s="6" t="n">
        <v>1543337</v>
      </c>
    </row>
    <row r="140" spans="1:4">
      <c r="A140" s="4" t="s">
        <v>803</v>
      </c>
    </row>
    <row r="141" spans="1:4">
      <c r="A141" s="3" t="s">
        <v>767</v>
      </c>
    </row>
    <row r="142" spans="1:4">
      <c r="A142" s="4" t="s">
        <v>768</v>
      </c>
      <c r="C142" s="6" t="n">
        <v>31876</v>
      </c>
      <c r="D142" s="6" t="n">
        <v>36437</v>
      </c>
    </row>
    <row r="143" spans="1:4">
      <c r="A143" s="4" t="s">
        <v>804</v>
      </c>
    </row>
    <row r="144" spans="1:4">
      <c r="A144" s="3" t="s">
        <v>767</v>
      </c>
    </row>
    <row r="145" spans="1:4">
      <c r="A145" s="4" t="s">
        <v>768</v>
      </c>
      <c r="C145" s="6" t="n">
        <v>12905</v>
      </c>
      <c r="D145" s="6" t="n">
        <v>14699</v>
      </c>
    </row>
    <row r="146" spans="1:4">
      <c r="A146" s="4" t="s">
        <v>706</v>
      </c>
    </row>
    <row r="147" spans="1:4">
      <c r="A147" s="3" t="s">
        <v>767</v>
      </c>
    </row>
    <row r="148" spans="1:4">
      <c r="A148" s="4" t="s">
        <v>768</v>
      </c>
      <c r="B148" s="4" t="s">
        <v>31</v>
      </c>
      <c r="C148" s="6" t="n">
        <v>34000795</v>
      </c>
      <c r="D148" s="6" t="n">
        <v>36093224</v>
      </c>
    </row>
    <row r="149" spans="1:4">
      <c r="A149" s="4" t="s">
        <v>805</v>
      </c>
    </row>
    <row r="150" spans="1:4">
      <c r="A150" s="3" t="s">
        <v>767</v>
      </c>
    </row>
    <row r="151" spans="1:4">
      <c r="A151" s="4" t="s">
        <v>768</v>
      </c>
      <c r="C151" s="6" t="n">
        <v>33355422</v>
      </c>
      <c r="D151" s="6" t="n">
        <v>35418267</v>
      </c>
    </row>
    <row r="152" spans="1:4">
      <c r="A152" s="4" t="s">
        <v>806</v>
      </c>
    </row>
    <row r="153" spans="1:4">
      <c r="A153" s="3" t="s">
        <v>767</v>
      </c>
    </row>
    <row r="154" spans="1:4">
      <c r="A154" s="4" t="s">
        <v>768</v>
      </c>
      <c r="C154" s="6" t="n">
        <v>547441</v>
      </c>
      <c r="D154" s="6" t="n">
        <v>562854</v>
      </c>
    </row>
    <row r="155" spans="1:4">
      <c r="A155" s="4" t="s">
        <v>807</v>
      </c>
    </row>
    <row r="156" spans="1:4">
      <c r="A156" s="3" t="s">
        <v>767</v>
      </c>
    </row>
    <row r="157" spans="1:4">
      <c r="A157" s="4" t="s">
        <v>768</v>
      </c>
      <c r="C157" s="6" t="n">
        <v>97932</v>
      </c>
      <c r="D157" s="6" t="n">
        <v>112103</v>
      </c>
    </row>
    <row r="158" spans="1:4">
      <c r="A158" s="4" t="s">
        <v>707</v>
      </c>
    </row>
    <row r="159" spans="1:4">
      <c r="A159" s="3" t="s">
        <v>767</v>
      </c>
    </row>
    <row r="160" spans="1:4">
      <c r="A160" s="4" t="s">
        <v>768</v>
      </c>
      <c r="B160" s="4" t="s">
        <v>31</v>
      </c>
      <c r="C160" s="6" t="n">
        <v>13515068</v>
      </c>
      <c r="D160" s="6" t="n">
        <v>13728084</v>
      </c>
    </row>
    <row r="161" spans="1:4">
      <c r="A161" s="4" t="s">
        <v>808</v>
      </c>
    </row>
    <row r="162" spans="1:4">
      <c r="A162" s="3" t="s">
        <v>767</v>
      </c>
    </row>
    <row r="163" spans="1:4">
      <c r="A163" s="4" t="s">
        <v>768</v>
      </c>
      <c r="C163" s="6" t="n">
        <v>13451371</v>
      </c>
      <c r="D163" s="6" t="n">
        <v>13661794</v>
      </c>
    </row>
    <row r="164" spans="1:4">
      <c r="A164" s="4" t="s">
        <v>809</v>
      </c>
    </row>
    <row r="165" spans="1:4">
      <c r="A165" s="3" t="s">
        <v>767</v>
      </c>
    </row>
    <row r="166" spans="1:4">
      <c r="A166" s="4" t="s">
        <v>768</v>
      </c>
      <c r="C166" s="6" t="n">
        <v>63697</v>
      </c>
      <c r="D166" s="6" t="n">
        <v>66290</v>
      </c>
    </row>
    <row r="167" spans="1:4">
      <c r="A167" s="4" t="s">
        <v>708</v>
      </c>
    </row>
    <row r="168" spans="1:4">
      <c r="A168" s="3" t="s">
        <v>767</v>
      </c>
    </row>
    <row r="169" spans="1:4">
      <c r="A169" s="4" t="s">
        <v>768</v>
      </c>
      <c r="B169" s="4" t="s">
        <v>31</v>
      </c>
      <c r="C169" s="6" t="n">
        <v>568528</v>
      </c>
      <c r="D169" s="6" t="n">
        <v>578582</v>
      </c>
    </row>
    <row r="170" spans="1:4">
      <c r="A170" s="4" t="s">
        <v>810</v>
      </c>
    </row>
    <row r="171" spans="1:4">
      <c r="A171" s="3" t="s">
        <v>767</v>
      </c>
    </row>
    <row r="172" spans="1:4">
      <c r="A172" s="4" t="s">
        <v>768</v>
      </c>
      <c r="C172" s="6" t="n">
        <v>506130</v>
      </c>
      <c r="D172" s="6" t="n">
        <v>516983</v>
      </c>
    </row>
    <row r="173" spans="1:4">
      <c r="A173" s="4" t="s">
        <v>811</v>
      </c>
    </row>
    <row r="174" spans="1:4">
      <c r="A174" s="3" t="s">
        <v>767</v>
      </c>
    </row>
    <row r="175" spans="1:4">
      <c r="A175" s="4" t="s">
        <v>768</v>
      </c>
      <c r="C175" s="6" t="n">
        <v>62398</v>
      </c>
      <c r="D175" s="6" t="n">
        <v>61599</v>
      </c>
    </row>
    <row r="176" spans="1:4">
      <c r="A176" s="4" t="s">
        <v>709</v>
      </c>
    </row>
    <row r="177" spans="1:4">
      <c r="A177" s="3" t="s">
        <v>767</v>
      </c>
    </row>
    <row r="178" spans="1:4">
      <c r="A178" s="4" t="s">
        <v>768</v>
      </c>
      <c r="B178" s="4" t="s">
        <v>636</v>
      </c>
      <c r="C178" s="6" t="n">
        <v>9522687</v>
      </c>
      <c r="D178" s="6" t="n">
        <v>9607563</v>
      </c>
    </row>
    <row r="179" spans="1:4">
      <c r="A179" s="4" t="s">
        <v>812</v>
      </c>
      <c r="C179" s="6" t="n">
        <v>579</v>
      </c>
      <c r="D179" s="6" t="n">
        <v>689</v>
      </c>
    </row>
    <row r="180" spans="1:4">
      <c r="A180" s="4" t="s">
        <v>813</v>
      </c>
    </row>
    <row r="181" spans="1:4">
      <c r="A181" s="3" t="s">
        <v>767</v>
      </c>
    </row>
    <row r="182" spans="1:4">
      <c r="A182" s="4" t="s">
        <v>768</v>
      </c>
      <c r="C182" s="6" t="n">
        <v>4738147</v>
      </c>
      <c r="D182" s="6" t="n">
        <v>4752021</v>
      </c>
    </row>
    <row r="183" spans="1:4">
      <c r="A183" s="4" t="s">
        <v>814</v>
      </c>
    </row>
    <row r="184" spans="1:4">
      <c r="A184" s="3" t="s">
        <v>767</v>
      </c>
    </row>
    <row r="185" spans="1:4">
      <c r="A185" s="4" t="s">
        <v>768</v>
      </c>
      <c r="C185" s="6" t="n">
        <v>14983</v>
      </c>
      <c r="D185" s="6" t="n">
        <v>15540</v>
      </c>
    </row>
    <row r="186" spans="1:4">
      <c r="A186" s="4" t="s">
        <v>815</v>
      </c>
    </row>
    <row r="187" spans="1:4">
      <c r="A187" s="3" t="s">
        <v>767</v>
      </c>
    </row>
    <row r="188" spans="1:4">
      <c r="A188" s="4" t="s">
        <v>768</v>
      </c>
      <c r="C188" s="6" t="n">
        <v>4586635</v>
      </c>
      <c r="D188" s="6" t="n">
        <v>4699698</v>
      </c>
    </row>
    <row r="189" spans="1:4">
      <c r="A189" s="4" t="s">
        <v>816</v>
      </c>
    </row>
    <row r="190" spans="1:4">
      <c r="A190" s="3" t="s">
        <v>767</v>
      </c>
    </row>
    <row r="191" spans="1:4">
      <c r="A191" s="4" t="s">
        <v>768</v>
      </c>
      <c r="C191" s="6" t="n">
        <v>82567</v>
      </c>
      <c r="D191" s="6" t="n">
        <v>51948</v>
      </c>
    </row>
    <row r="192" spans="1:4">
      <c r="A192" s="4" t="s">
        <v>817</v>
      </c>
    </row>
    <row r="193" spans="1:4">
      <c r="A193" s="3" t="s">
        <v>767</v>
      </c>
    </row>
    <row r="194" spans="1:4">
      <c r="A194" s="4" t="s">
        <v>768</v>
      </c>
      <c r="C194" s="6" t="n">
        <v>100355</v>
      </c>
      <c r="D194" s="6" t="n">
        <v>88356</v>
      </c>
    </row>
    <row r="195" spans="1:4">
      <c r="A195" s="4" t="s">
        <v>710</v>
      </c>
    </row>
    <row r="196" spans="1:4">
      <c r="A196" s="3" t="s">
        <v>767</v>
      </c>
    </row>
    <row r="197" spans="1:4">
      <c r="A197" s="4" t="s">
        <v>768</v>
      </c>
      <c r="B197" s="4" t="s">
        <v>31</v>
      </c>
      <c r="C197" s="6" t="n">
        <v>6496556</v>
      </c>
      <c r="D197" s="6" t="n">
        <v>6010537</v>
      </c>
    </row>
    <row r="198" spans="1:4">
      <c r="A198" s="4" t="s">
        <v>818</v>
      </c>
    </row>
    <row r="199" spans="1:4">
      <c r="A199" s="3" t="s">
        <v>767</v>
      </c>
    </row>
    <row r="200" spans="1:4">
      <c r="A200" s="4" t="s">
        <v>768</v>
      </c>
      <c r="C200" s="6" t="n">
        <v>6156695</v>
      </c>
      <c r="D200" s="6" t="n">
        <v>5682245</v>
      </c>
    </row>
    <row r="201" spans="1:4">
      <c r="A201" s="4" t="s">
        <v>819</v>
      </c>
    </row>
    <row r="202" spans="1:4">
      <c r="A202" s="3" t="s">
        <v>767</v>
      </c>
    </row>
    <row r="203" spans="1:4">
      <c r="A203" s="4" t="s">
        <v>768</v>
      </c>
      <c r="C203" s="6" t="n">
        <v>207183</v>
      </c>
      <c r="D203" s="6" t="n">
        <v>199070</v>
      </c>
    </row>
    <row r="204" spans="1:4">
      <c r="A204" s="4" t="s">
        <v>820</v>
      </c>
    </row>
    <row r="205" spans="1:4">
      <c r="A205" s="3" t="s">
        <v>767</v>
      </c>
    </row>
    <row r="206" spans="1:4">
      <c r="A206" s="4" t="s">
        <v>768</v>
      </c>
      <c r="C206" s="6" t="n">
        <v>132678</v>
      </c>
      <c r="D206" s="5" t="n">
        <v>129222</v>
      </c>
    </row>
    <row r="207" spans="1:4">
      <c r="A207" s="4" t="s">
        <v>711</v>
      </c>
    </row>
    <row r="208" spans="1:4">
      <c r="A208" s="3" t="s">
        <v>767</v>
      </c>
    </row>
    <row r="209" spans="1:4">
      <c r="A209" s="4" t="s">
        <v>768</v>
      </c>
      <c r="B209" s="4" t="s">
        <v>31</v>
      </c>
      <c r="C209" s="6" t="n">
        <v>1106245</v>
      </c>
    </row>
    <row r="210" spans="1:4">
      <c r="A210" s="4" t="s">
        <v>821</v>
      </c>
    </row>
    <row r="211" spans="1:4">
      <c r="A211" s="3" t="s">
        <v>767</v>
      </c>
    </row>
    <row r="212" spans="1:4">
      <c r="A212" s="4" t="s">
        <v>768</v>
      </c>
      <c r="C212" s="6" t="n">
        <v>1078936</v>
      </c>
    </row>
    <row r="213" spans="1:4">
      <c r="A213" s="4" t="s">
        <v>822</v>
      </c>
    </row>
    <row r="214" spans="1:4">
      <c r="A214" s="3" t="s">
        <v>767</v>
      </c>
    </row>
    <row r="215" spans="1:4">
      <c r="A215" s="4" t="s">
        <v>768</v>
      </c>
      <c r="C215" s="5" t="n">
        <v>27309</v>
      </c>
    </row>
    <row r="216" spans="1:4"/>
    <row r="217" spans="1:4">
      <c r="A217" s="4" t="s">
        <v>31</v>
      </c>
      <c r="B217" s="4" t="s">
        <v>823</v>
      </c>
    </row>
    <row r="218" spans="1:4">
      <c r="A218" s="4" t="s">
        <v>135</v>
      </c>
      <c r="B218" s="4" t="s">
        <v>824</v>
      </c>
    </row>
  </sheetData>
  <mergeCells count="4">
    <mergeCell ref="A1:B1"/>
    <mergeCell ref="A216:C216"/>
    <mergeCell ref="B217:C217"/>
    <mergeCell ref="B218:C21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5</v>
      </c>
      <c r="C1" s="2" t="s">
        <v>2</v>
      </c>
      <c r="D1" s="2" t="s">
        <v>17</v>
      </c>
    </row>
    <row r="2" spans="1:4">
      <c r="A2" s="3" t="s">
        <v>692</v>
      </c>
    </row>
    <row r="3" spans="1:4">
      <c r="A3" s="4" t="s">
        <v>826</v>
      </c>
      <c r="C3" s="5" t="n">
        <v>533346</v>
      </c>
      <c r="D3" s="5" t="n">
        <v>472758</v>
      </c>
    </row>
    <row r="4" spans="1:4">
      <c r="A4" s="4" t="s">
        <v>827</v>
      </c>
      <c r="C4" s="6" t="n">
        <v>114592615</v>
      </c>
      <c r="D4" s="6" t="n">
        <v>116369874</v>
      </c>
    </row>
    <row r="5" spans="1:4">
      <c r="A5" s="4" t="s">
        <v>828</v>
      </c>
      <c r="B5" s="4" t="s">
        <v>31</v>
      </c>
      <c r="C5" s="6" t="n">
        <v>115125961</v>
      </c>
      <c r="D5" s="6" t="n">
        <v>116842632</v>
      </c>
    </row>
    <row r="6" spans="1:4">
      <c r="A6" s="4" t="s">
        <v>829</v>
      </c>
      <c r="C6" s="6" t="n">
        <v>13291</v>
      </c>
      <c r="D6" s="6" t="n">
        <v>16007</v>
      </c>
    </row>
    <row r="7" spans="1:4">
      <c r="A7" s="4" t="s">
        <v>830</v>
      </c>
    </row>
    <row r="8" spans="1:4">
      <c r="A8" s="3" t="s">
        <v>692</v>
      </c>
    </row>
    <row r="9" spans="1:4">
      <c r="A9" s="4" t="s">
        <v>826</v>
      </c>
      <c r="C9" s="6" t="n">
        <v>285593</v>
      </c>
      <c r="D9" s="6" t="n">
        <v>257330</v>
      </c>
    </row>
    <row r="10" spans="1:4">
      <c r="A10" s="4" t="s">
        <v>831</v>
      </c>
    </row>
    <row r="11" spans="1:4">
      <c r="A11" s="3" t="s">
        <v>692</v>
      </c>
    </row>
    <row r="12" spans="1:4">
      <c r="A12" s="4" t="s">
        <v>826</v>
      </c>
      <c r="C12" s="6" t="n">
        <v>247753</v>
      </c>
      <c r="D12" s="6" t="n">
        <v>215428</v>
      </c>
    </row>
    <row r="13" spans="1:4">
      <c r="A13" s="4" t="s">
        <v>696</v>
      </c>
    </row>
    <row r="14" spans="1:4">
      <c r="A14" s="3" t="s">
        <v>692</v>
      </c>
    </row>
    <row r="15" spans="1:4">
      <c r="A15" s="4" t="s">
        <v>826</v>
      </c>
      <c r="C15" s="6" t="n">
        <v>45559</v>
      </c>
      <c r="D15" s="6" t="n">
        <v>42199</v>
      </c>
    </row>
    <row r="16" spans="1:4">
      <c r="A16" s="4" t="s">
        <v>827</v>
      </c>
      <c r="C16" s="6" t="n">
        <v>49909000</v>
      </c>
      <c r="D16" s="6" t="n">
        <v>50809612</v>
      </c>
    </row>
    <row r="17" spans="1:4">
      <c r="A17" s="4" t="s">
        <v>828</v>
      </c>
      <c r="B17" s="4" t="s">
        <v>31</v>
      </c>
      <c r="C17" s="6" t="n">
        <v>49954559</v>
      </c>
      <c r="D17" s="6" t="n">
        <v>50851811</v>
      </c>
    </row>
    <row r="18" spans="1:4">
      <c r="A18" s="4" t="s">
        <v>829</v>
      </c>
      <c r="C18" s="6" t="n">
        <v>5800</v>
      </c>
      <c r="D18" s="6" t="n">
        <v>6900</v>
      </c>
    </row>
    <row r="19" spans="1:4">
      <c r="A19" s="4" t="s">
        <v>832</v>
      </c>
    </row>
    <row r="20" spans="1:4">
      <c r="A20" s="3" t="s">
        <v>692</v>
      </c>
    </row>
    <row r="21" spans="1:4">
      <c r="A21" s="4" t="s">
        <v>826</v>
      </c>
      <c r="C21" s="6" t="n">
        <v>10355</v>
      </c>
      <c r="D21" s="6" t="n">
        <v>11551</v>
      </c>
    </row>
    <row r="22" spans="1:4">
      <c r="A22" s="4" t="s">
        <v>833</v>
      </c>
    </row>
    <row r="23" spans="1:4">
      <c r="A23" s="3" t="s">
        <v>692</v>
      </c>
    </row>
    <row r="24" spans="1:4">
      <c r="A24" s="4" t="s">
        <v>826</v>
      </c>
      <c r="C24" s="6" t="n">
        <v>35204</v>
      </c>
      <c r="D24" s="6" t="n">
        <v>30648</v>
      </c>
    </row>
    <row r="25" spans="1:4">
      <c r="A25" s="4" t="s">
        <v>697</v>
      </c>
    </row>
    <row r="26" spans="1:4">
      <c r="A26" s="3" t="s">
        <v>692</v>
      </c>
    </row>
    <row r="27" spans="1:4">
      <c r="A27" s="4" t="s">
        <v>826</v>
      </c>
      <c r="C27" s="6" t="n">
        <v>3111</v>
      </c>
      <c r="D27" s="6" t="n">
        <v>4633</v>
      </c>
    </row>
    <row r="28" spans="1:4">
      <c r="A28" s="4" t="s">
        <v>827</v>
      </c>
      <c r="C28" s="6" t="n">
        <v>11091641</v>
      </c>
      <c r="D28" s="6" t="n">
        <v>11142730</v>
      </c>
    </row>
    <row r="29" spans="1:4">
      <c r="A29" s="4" t="s">
        <v>828</v>
      </c>
      <c r="B29" s="4" t="s">
        <v>31</v>
      </c>
      <c r="C29" s="6" t="n">
        <v>11094752</v>
      </c>
      <c r="D29" s="6" t="n">
        <v>11147363</v>
      </c>
    </row>
    <row r="30" spans="1:4">
      <c r="A30" s="4" t="s">
        <v>829</v>
      </c>
      <c r="C30" s="6" t="n">
        <v>2</v>
      </c>
      <c r="D30" s="4" t="s">
        <v>54</v>
      </c>
    </row>
    <row r="31" spans="1:4">
      <c r="A31" s="4" t="s">
        <v>834</v>
      </c>
    </row>
    <row r="32" spans="1:4">
      <c r="A32" s="3" t="s">
        <v>692</v>
      </c>
    </row>
    <row r="33" spans="1:4">
      <c r="A33" s="4" t="s">
        <v>826</v>
      </c>
      <c r="C33" s="6" t="n">
        <v>1367</v>
      </c>
      <c r="D33" s="6" t="n">
        <v>1597</v>
      </c>
    </row>
    <row r="34" spans="1:4">
      <c r="A34" s="4" t="s">
        <v>835</v>
      </c>
    </row>
    <row r="35" spans="1:4">
      <c r="A35" s="3" t="s">
        <v>692</v>
      </c>
    </row>
    <row r="36" spans="1:4">
      <c r="A36" s="4" t="s">
        <v>826</v>
      </c>
      <c r="C36" s="6" t="n">
        <v>1744</v>
      </c>
      <c r="D36" s="6" t="n">
        <v>3036</v>
      </c>
    </row>
    <row r="37" spans="1:4">
      <c r="A37" s="4" t="s">
        <v>698</v>
      </c>
    </row>
    <row r="38" spans="1:4">
      <c r="A38" s="3" t="s">
        <v>692</v>
      </c>
    </row>
    <row r="39" spans="1:4">
      <c r="A39" s="4" t="s">
        <v>826</v>
      </c>
      <c r="C39" s="6" t="n">
        <v>123</v>
      </c>
      <c r="D39" s="6" t="n">
        <v>278</v>
      </c>
    </row>
    <row r="40" spans="1:4">
      <c r="A40" s="4" t="s">
        <v>827</v>
      </c>
      <c r="C40" s="6" t="n">
        <v>700051</v>
      </c>
      <c r="D40" s="6" t="n">
        <v>716967</v>
      </c>
    </row>
    <row r="41" spans="1:4">
      <c r="A41" s="4" t="s">
        <v>828</v>
      </c>
      <c r="B41" s="4" t="s">
        <v>31</v>
      </c>
      <c r="C41" s="6" t="n">
        <v>700174</v>
      </c>
      <c r="D41" s="6" t="n">
        <v>717245</v>
      </c>
    </row>
    <row r="42" spans="1:4">
      <c r="A42" s="4" t="s">
        <v>829</v>
      </c>
      <c r="C42" s="4" t="s">
        <v>54</v>
      </c>
      <c r="D42" s="6" t="n">
        <v>1</v>
      </c>
    </row>
    <row r="43" spans="1:4">
      <c r="A43" s="4" t="s">
        <v>836</v>
      </c>
    </row>
    <row r="44" spans="1:4">
      <c r="A44" s="3" t="s">
        <v>692</v>
      </c>
    </row>
    <row r="45" spans="1:4">
      <c r="A45" s="4" t="s">
        <v>826</v>
      </c>
      <c r="C45" s="6" t="n">
        <v>26</v>
      </c>
      <c r="D45" s="6" t="n">
        <v>218</v>
      </c>
    </row>
    <row r="46" spans="1:4">
      <c r="A46" s="4" t="s">
        <v>837</v>
      </c>
    </row>
    <row r="47" spans="1:4">
      <c r="A47" s="3" t="s">
        <v>692</v>
      </c>
    </row>
    <row r="48" spans="1:4">
      <c r="A48" s="4" t="s">
        <v>826</v>
      </c>
      <c r="C48" s="6" t="n">
        <v>97</v>
      </c>
      <c r="D48" s="6" t="n">
        <v>60</v>
      </c>
    </row>
    <row r="49" spans="1:4">
      <c r="A49" s="4" t="s">
        <v>699</v>
      </c>
    </row>
    <row r="50" spans="1:4">
      <c r="A50" s="3" t="s">
        <v>692</v>
      </c>
    </row>
    <row r="51" spans="1:4">
      <c r="A51" s="4" t="s">
        <v>826</v>
      </c>
      <c r="C51" s="6" t="n">
        <v>5139</v>
      </c>
      <c r="D51" s="6" t="n">
        <v>6290</v>
      </c>
    </row>
    <row r="52" spans="1:4">
      <c r="A52" s="4" t="s">
        <v>827</v>
      </c>
      <c r="C52" s="6" t="n">
        <v>11508417</v>
      </c>
      <c r="D52" s="6" t="n">
        <v>11642629</v>
      </c>
    </row>
    <row r="53" spans="1:4">
      <c r="A53" s="4" t="s">
        <v>828</v>
      </c>
      <c r="B53" s="4" t="s">
        <v>31</v>
      </c>
      <c r="C53" s="6" t="n">
        <v>11513556</v>
      </c>
      <c r="D53" s="6" t="n">
        <v>11648919</v>
      </c>
    </row>
    <row r="54" spans="1:4">
      <c r="A54" s="4" t="s">
        <v>829</v>
      </c>
      <c r="C54" s="6" t="n">
        <v>1736</v>
      </c>
      <c r="D54" s="6" t="n">
        <v>2524</v>
      </c>
    </row>
    <row r="55" spans="1:4">
      <c r="A55" s="4" t="s">
        <v>838</v>
      </c>
    </row>
    <row r="56" spans="1:4">
      <c r="A56" s="3" t="s">
        <v>692</v>
      </c>
    </row>
    <row r="57" spans="1:4">
      <c r="A57" s="4" t="s">
        <v>826</v>
      </c>
      <c r="C57" s="6" t="n">
        <v>1311</v>
      </c>
      <c r="D57" s="6" t="n">
        <v>2034</v>
      </c>
    </row>
    <row r="58" spans="1:4">
      <c r="A58" s="4" t="s">
        <v>839</v>
      </c>
    </row>
    <row r="59" spans="1:4">
      <c r="A59" s="3" t="s">
        <v>692</v>
      </c>
    </row>
    <row r="60" spans="1:4">
      <c r="A60" s="4" t="s">
        <v>826</v>
      </c>
      <c r="C60" s="6" t="n">
        <v>3828</v>
      </c>
      <c r="D60" s="6" t="n">
        <v>4256</v>
      </c>
    </row>
    <row r="61" spans="1:4">
      <c r="A61" s="4" t="s">
        <v>700</v>
      </c>
    </row>
    <row r="62" spans="1:4">
      <c r="A62" s="3" t="s">
        <v>692</v>
      </c>
    </row>
    <row r="63" spans="1:4">
      <c r="A63" s="4" t="s">
        <v>826</v>
      </c>
      <c r="C63" s="6" t="n">
        <v>2473</v>
      </c>
      <c r="D63" s="6" t="n">
        <v>1347</v>
      </c>
    </row>
    <row r="64" spans="1:4">
      <c r="A64" s="4" t="s">
        <v>827</v>
      </c>
      <c r="C64" s="6" t="n">
        <v>2611500</v>
      </c>
      <c r="D64" s="6" t="n">
        <v>2629879</v>
      </c>
    </row>
    <row r="65" spans="1:4">
      <c r="A65" s="4" t="s">
        <v>828</v>
      </c>
      <c r="B65" s="4" t="s">
        <v>31</v>
      </c>
      <c r="C65" s="6" t="n">
        <v>2613973</v>
      </c>
      <c r="D65" s="6" t="n">
        <v>2631226</v>
      </c>
    </row>
    <row r="66" spans="1:4">
      <c r="A66" s="4" t="s">
        <v>829</v>
      </c>
      <c r="C66" s="6" t="n">
        <v>31</v>
      </c>
      <c r="D66" s="6" t="n">
        <v>1</v>
      </c>
    </row>
    <row r="67" spans="1:4">
      <c r="A67" s="4" t="s">
        <v>840</v>
      </c>
    </row>
    <row r="68" spans="1:4">
      <c r="A68" s="3" t="s">
        <v>692</v>
      </c>
    </row>
    <row r="69" spans="1:4">
      <c r="A69" s="4" t="s">
        <v>826</v>
      </c>
      <c r="C69" s="6" t="n">
        <v>1317</v>
      </c>
      <c r="D69" s="6" t="n">
        <v>778</v>
      </c>
    </row>
    <row r="70" spans="1:4">
      <c r="A70" s="4" t="s">
        <v>841</v>
      </c>
    </row>
    <row r="71" spans="1:4">
      <c r="A71" s="3" t="s">
        <v>692</v>
      </c>
    </row>
    <row r="72" spans="1:4">
      <c r="A72" s="4" t="s">
        <v>826</v>
      </c>
      <c r="C72" s="6" t="n">
        <v>1156</v>
      </c>
      <c r="D72" s="6" t="n">
        <v>569</v>
      </c>
    </row>
    <row r="73" spans="1:4">
      <c r="A73" s="4" t="s">
        <v>701</v>
      </c>
    </row>
    <row r="74" spans="1:4">
      <c r="A74" s="3" t="s">
        <v>692</v>
      </c>
    </row>
    <row r="75" spans="1:4">
      <c r="A75" s="4" t="s">
        <v>826</v>
      </c>
      <c r="C75" s="6" t="n">
        <v>10370</v>
      </c>
      <c r="D75" s="6" t="n">
        <v>5181</v>
      </c>
    </row>
    <row r="76" spans="1:4">
      <c r="A76" s="4" t="s">
        <v>827</v>
      </c>
      <c r="C76" s="6" t="n">
        <v>7308173</v>
      </c>
      <c r="D76" s="6" t="n">
        <v>7633605</v>
      </c>
    </row>
    <row r="77" spans="1:4">
      <c r="A77" s="4" t="s">
        <v>828</v>
      </c>
      <c r="B77" s="4" t="s">
        <v>31</v>
      </c>
      <c r="C77" s="6" t="n">
        <v>7318543</v>
      </c>
      <c r="D77" s="6" t="n">
        <v>7638786</v>
      </c>
    </row>
    <row r="78" spans="1:4">
      <c r="A78" s="4" t="s">
        <v>829</v>
      </c>
      <c r="C78" s="4" t="s">
        <v>54</v>
      </c>
      <c r="D78" s="6" t="n">
        <v>62</v>
      </c>
    </row>
    <row r="79" spans="1:4">
      <c r="A79" s="4" t="s">
        <v>842</v>
      </c>
    </row>
    <row r="80" spans="1:4">
      <c r="A80" s="3" t="s">
        <v>692</v>
      </c>
    </row>
    <row r="81" spans="1:4">
      <c r="A81" s="4" t="s">
        <v>826</v>
      </c>
      <c r="C81" s="6" t="n">
        <v>2730</v>
      </c>
      <c r="D81" s="6" t="n">
        <v>2791</v>
      </c>
    </row>
    <row r="82" spans="1:4">
      <c r="A82" s="4" t="s">
        <v>843</v>
      </c>
    </row>
    <row r="83" spans="1:4">
      <c r="A83" s="3" t="s">
        <v>692</v>
      </c>
    </row>
    <row r="84" spans="1:4">
      <c r="A84" s="4" t="s">
        <v>826</v>
      </c>
      <c r="C84" s="6" t="n">
        <v>7640</v>
      </c>
      <c r="D84" s="6" t="n">
        <v>2390</v>
      </c>
    </row>
    <row r="85" spans="1:4">
      <c r="A85" s="4" t="s">
        <v>702</v>
      </c>
    </row>
    <row r="86" spans="1:4">
      <c r="A86" s="3" t="s">
        <v>692</v>
      </c>
    </row>
    <row r="87" spans="1:4">
      <c r="A87" s="4" t="s">
        <v>826</v>
      </c>
      <c r="C87" s="6" t="n">
        <v>21</v>
      </c>
      <c r="D87" s="6" t="n">
        <v>21</v>
      </c>
    </row>
    <row r="88" spans="1:4">
      <c r="A88" s="4" t="s">
        <v>827</v>
      </c>
      <c r="C88" s="6" t="n">
        <v>5062168</v>
      </c>
      <c r="D88" s="6" t="n">
        <v>5208420</v>
      </c>
    </row>
    <row r="89" spans="1:4">
      <c r="A89" s="4" t="s">
        <v>828</v>
      </c>
      <c r="B89" s="4" t="s">
        <v>31</v>
      </c>
      <c r="C89" s="6" t="n">
        <v>5062189</v>
      </c>
      <c r="D89" s="6" t="n">
        <v>5208441</v>
      </c>
    </row>
    <row r="90" spans="1:4">
      <c r="A90" s="4" t="s">
        <v>829</v>
      </c>
      <c r="C90" s="4" t="s">
        <v>54</v>
      </c>
      <c r="D90" s="4" t="s">
        <v>54</v>
      </c>
    </row>
    <row r="91" spans="1:4">
      <c r="A91" s="4" t="s">
        <v>844</v>
      </c>
    </row>
    <row r="92" spans="1:4">
      <c r="A92" s="3" t="s">
        <v>692</v>
      </c>
    </row>
    <row r="93" spans="1:4">
      <c r="A93" s="4" t="s">
        <v>826</v>
      </c>
      <c r="C93" s="4" t="s">
        <v>54</v>
      </c>
      <c r="D93" s="4" t="s">
        <v>54</v>
      </c>
    </row>
    <row r="94" spans="1:4">
      <c r="A94" s="4" t="s">
        <v>845</v>
      </c>
    </row>
    <row r="95" spans="1:4">
      <c r="A95" s="3" t="s">
        <v>692</v>
      </c>
    </row>
    <row r="96" spans="1:4">
      <c r="A96" s="4" t="s">
        <v>826</v>
      </c>
      <c r="C96" s="6" t="n">
        <v>21</v>
      </c>
      <c r="D96" s="6" t="n">
        <v>21</v>
      </c>
    </row>
    <row r="97" spans="1:4">
      <c r="A97" s="4" t="s">
        <v>703</v>
      </c>
    </row>
    <row r="98" spans="1:4">
      <c r="A98" s="3" t="s">
        <v>692</v>
      </c>
    </row>
    <row r="99" spans="1:4">
      <c r="A99" s="4" t="s">
        <v>826</v>
      </c>
      <c r="C99" s="6" t="n">
        <v>1063</v>
      </c>
      <c r="D99" s="6" t="n">
        <v>1169</v>
      </c>
    </row>
    <row r="100" spans="1:4">
      <c r="A100" s="4" t="s">
        <v>827</v>
      </c>
      <c r="C100" s="6" t="n">
        <v>1525528</v>
      </c>
      <c r="D100" s="6" t="n">
        <v>1509197</v>
      </c>
    </row>
    <row r="101" spans="1:4">
      <c r="A101" s="4" t="s">
        <v>828</v>
      </c>
      <c r="B101" s="4" t="s">
        <v>31</v>
      </c>
      <c r="C101" s="6" t="n">
        <v>1526591</v>
      </c>
      <c r="D101" s="6" t="n">
        <v>1510366</v>
      </c>
    </row>
    <row r="102" spans="1:4">
      <c r="A102" s="4" t="s">
        <v>829</v>
      </c>
      <c r="C102" s="6" t="n">
        <v>7</v>
      </c>
      <c r="D102" s="4" t="s">
        <v>54</v>
      </c>
    </row>
    <row r="103" spans="1:4">
      <c r="A103" s="4" t="s">
        <v>846</v>
      </c>
    </row>
    <row r="104" spans="1:4">
      <c r="A104" s="3" t="s">
        <v>692</v>
      </c>
    </row>
    <row r="105" spans="1:4">
      <c r="A105" s="4" t="s">
        <v>826</v>
      </c>
      <c r="C105" s="6" t="n">
        <v>199</v>
      </c>
      <c r="D105" s="6" t="n">
        <v>411</v>
      </c>
    </row>
    <row r="106" spans="1:4">
      <c r="A106" s="4" t="s">
        <v>847</v>
      </c>
    </row>
    <row r="107" spans="1:4">
      <c r="A107" s="3" t="s">
        <v>692</v>
      </c>
    </row>
    <row r="108" spans="1:4">
      <c r="A108" s="4" t="s">
        <v>826</v>
      </c>
      <c r="C108" s="6" t="n">
        <v>864</v>
      </c>
      <c r="D108" s="6" t="n">
        <v>758</v>
      </c>
    </row>
    <row r="109" spans="1:4">
      <c r="A109" s="4" t="s">
        <v>704</v>
      </c>
    </row>
    <row r="110" spans="1:4">
      <c r="A110" s="3" t="s">
        <v>692</v>
      </c>
    </row>
    <row r="111" spans="1:4">
      <c r="A111" s="4" t="s">
        <v>826</v>
      </c>
      <c r="C111" s="6" t="n">
        <v>14284</v>
      </c>
      <c r="D111" s="6" t="n">
        <v>13402</v>
      </c>
    </row>
    <row r="112" spans="1:4">
      <c r="A112" s="4" t="s">
        <v>827</v>
      </c>
      <c r="C112" s="6" t="n">
        <v>8559001</v>
      </c>
      <c r="D112" s="6" t="n">
        <v>8741590</v>
      </c>
    </row>
    <row r="113" spans="1:4">
      <c r="A113" s="4" t="s">
        <v>828</v>
      </c>
      <c r="B113" s="4" t="s">
        <v>31</v>
      </c>
      <c r="C113" s="6" t="n">
        <v>8573285</v>
      </c>
      <c r="D113" s="6" t="n">
        <v>8754992</v>
      </c>
    </row>
    <row r="114" spans="1:4">
      <c r="A114" s="4" t="s">
        <v>829</v>
      </c>
      <c r="C114" s="4" t="s">
        <v>54</v>
      </c>
      <c r="D114" s="4" t="s">
        <v>54</v>
      </c>
    </row>
    <row r="115" spans="1:4">
      <c r="A115" s="4" t="s">
        <v>848</v>
      </c>
    </row>
    <row r="116" spans="1:4">
      <c r="A116" s="3" t="s">
        <v>692</v>
      </c>
    </row>
    <row r="117" spans="1:4">
      <c r="A117" s="4" t="s">
        <v>826</v>
      </c>
      <c r="C117" s="6" t="n">
        <v>79</v>
      </c>
      <c r="D117" s="6" t="n">
        <v>365</v>
      </c>
    </row>
    <row r="118" spans="1:4">
      <c r="A118" s="4" t="s">
        <v>849</v>
      </c>
    </row>
    <row r="119" spans="1:4">
      <c r="A119" s="3" t="s">
        <v>692</v>
      </c>
    </row>
    <row r="120" spans="1:4">
      <c r="A120" s="4" t="s">
        <v>826</v>
      </c>
      <c r="C120" s="6" t="n">
        <v>14205</v>
      </c>
      <c r="D120" s="6" t="n">
        <v>13037</v>
      </c>
    </row>
    <row r="121" spans="1:4">
      <c r="A121" s="4" t="s">
        <v>705</v>
      </c>
    </row>
    <row r="122" spans="1:4">
      <c r="A122" s="3" t="s">
        <v>692</v>
      </c>
    </row>
    <row r="123" spans="1:4">
      <c r="A123" s="4" t="s">
        <v>826</v>
      </c>
      <c r="C123" s="6" t="n">
        <v>8975</v>
      </c>
      <c r="D123" s="6" t="n">
        <v>9878</v>
      </c>
    </row>
    <row r="124" spans="1:4">
      <c r="A124" s="4" t="s">
        <v>827</v>
      </c>
      <c r="C124" s="6" t="n">
        <v>1542521</v>
      </c>
      <c r="D124" s="6" t="n">
        <v>1584595</v>
      </c>
    </row>
    <row r="125" spans="1:4">
      <c r="A125" s="4" t="s">
        <v>828</v>
      </c>
      <c r="B125" s="4" t="s">
        <v>31</v>
      </c>
      <c r="C125" s="6" t="n">
        <v>1551496</v>
      </c>
      <c r="D125" s="6" t="n">
        <v>1594473</v>
      </c>
    </row>
    <row r="126" spans="1:4">
      <c r="A126" s="4" t="s">
        <v>829</v>
      </c>
      <c r="C126" s="6" t="n">
        <v>4024</v>
      </c>
      <c r="D126" s="6" t="n">
        <v>4312</v>
      </c>
    </row>
    <row r="127" spans="1:4">
      <c r="A127" s="4" t="s">
        <v>850</v>
      </c>
    </row>
    <row r="128" spans="1:4">
      <c r="A128" s="3" t="s">
        <v>692</v>
      </c>
    </row>
    <row r="129" spans="1:4">
      <c r="A129" s="4" t="s">
        <v>826</v>
      </c>
      <c r="C129" s="6" t="n">
        <v>3326</v>
      </c>
      <c r="D129" s="6" t="n">
        <v>3357</v>
      </c>
    </row>
    <row r="130" spans="1:4">
      <c r="A130" s="4" t="s">
        <v>851</v>
      </c>
    </row>
    <row r="131" spans="1:4">
      <c r="A131" s="3" t="s">
        <v>692</v>
      </c>
    </row>
    <row r="132" spans="1:4">
      <c r="A132" s="4" t="s">
        <v>826</v>
      </c>
      <c r="C132" s="6" t="n">
        <v>5649</v>
      </c>
      <c r="D132" s="6" t="n">
        <v>6521</v>
      </c>
    </row>
    <row r="133" spans="1:4">
      <c r="A133" s="4" t="s">
        <v>706</v>
      </c>
    </row>
    <row r="134" spans="1:4">
      <c r="A134" s="3" t="s">
        <v>692</v>
      </c>
    </row>
    <row r="135" spans="1:4">
      <c r="A135" s="4" t="s">
        <v>826</v>
      </c>
      <c r="C135" s="6" t="n">
        <v>33669</v>
      </c>
      <c r="D135" s="6" t="n">
        <v>30874</v>
      </c>
    </row>
    <row r="136" spans="1:4">
      <c r="A136" s="4" t="s">
        <v>827</v>
      </c>
      <c r="C136" s="6" t="n">
        <v>33967126</v>
      </c>
      <c r="D136" s="6" t="n">
        <v>36062350</v>
      </c>
    </row>
    <row r="137" spans="1:4">
      <c r="A137" s="4" t="s">
        <v>828</v>
      </c>
      <c r="B137" s="4" t="s">
        <v>31</v>
      </c>
      <c r="C137" s="6" t="n">
        <v>34000795</v>
      </c>
      <c r="D137" s="6" t="n">
        <v>36093224</v>
      </c>
    </row>
    <row r="138" spans="1:4">
      <c r="A138" s="4" t="s">
        <v>829</v>
      </c>
      <c r="C138" s="6" t="n">
        <v>21</v>
      </c>
      <c r="D138" s="6" t="n">
        <v>236</v>
      </c>
    </row>
    <row r="139" spans="1:4">
      <c r="A139" s="4" t="s">
        <v>852</v>
      </c>
    </row>
    <row r="140" spans="1:4">
      <c r="A140" s="3" t="s">
        <v>692</v>
      </c>
    </row>
    <row r="141" spans="1:4">
      <c r="A141" s="4" t="s">
        <v>826</v>
      </c>
      <c r="C141" s="6" t="n">
        <v>16252</v>
      </c>
      <c r="D141" s="6" t="n">
        <v>10881</v>
      </c>
    </row>
    <row r="142" spans="1:4">
      <c r="A142" s="4" t="s">
        <v>853</v>
      </c>
    </row>
    <row r="143" spans="1:4">
      <c r="A143" s="3" t="s">
        <v>692</v>
      </c>
    </row>
    <row r="144" spans="1:4">
      <c r="A144" s="4" t="s">
        <v>826</v>
      </c>
      <c r="C144" s="6" t="n">
        <v>17417</v>
      </c>
      <c r="D144" s="6" t="n">
        <v>19993</v>
      </c>
    </row>
    <row r="145" spans="1:4">
      <c r="A145" s="4" t="s">
        <v>707</v>
      </c>
    </row>
    <row r="146" spans="1:4">
      <c r="A146" s="3" t="s">
        <v>692</v>
      </c>
    </row>
    <row r="147" spans="1:4">
      <c r="A147" s="4" t="s">
        <v>826</v>
      </c>
      <c r="C147" s="6" t="n">
        <v>72662</v>
      </c>
      <c r="D147" s="6" t="n">
        <v>79301</v>
      </c>
    </row>
    <row r="148" spans="1:4">
      <c r="A148" s="4" t="s">
        <v>827</v>
      </c>
      <c r="C148" s="6" t="n">
        <v>13435300</v>
      </c>
      <c r="D148" s="6" t="n">
        <v>13641449</v>
      </c>
    </row>
    <row r="149" spans="1:4">
      <c r="A149" s="4" t="s">
        <v>828</v>
      </c>
      <c r="B149" s="4" t="s">
        <v>31</v>
      </c>
      <c r="C149" s="6" t="n">
        <v>13507962</v>
      </c>
      <c r="D149" s="6" t="n">
        <v>13720750</v>
      </c>
    </row>
    <row r="150" spans="1:4">
      <c r="A150" s="4" t="s">
        <v>829</v>
      </c>
      <c r="C150" s="6" t="n">
        <v>6096</v>
      </c>
      <c r="D150" s="6" t="n">
        <v>6584</v>
      </c>
    </row>
    <row r="151" spans="1:4">
      <c r="A151" s="4" t="s">
        <v>854</v>
      </c>
    </row>
    <row r="152" spans="1:4">
      <c r="A152" s="3" t="s">
        <v>692</v>
      </c>
    </row>
    <row r="153" spans="1:4">
      <c r="A153" s="4" t="s">
        <v>826</v>
      </c>
      <c r="C153" s="6" t="n">
        <v>56580</v>
      </c>
      <c r="D153" s="6" t="n">
        <v>62686</v>
      </c>
    </row>
    <row r="154" spans="1:4">
      <c r="A154" s="4" t="s">
        <v>855</v>
      </c>
    </row>
    <row r="155" spans="1:4">
      <c r="A155" s="3" t="s">
        <v>692</v>
      </c>
    </row>
    <row r="156" spans="1:4">
      <c r="A156" s="4" t="s">
        <v>826</v>
      </c>
      <c r="C156" s="6" t="n">
        <v>16082</v>
      </c>
      <c r="D156" s="6" t="n">
        <v>16615</v>
      </c>
    </row>
    <row r="157" spans="1:4">
      <c r="A157" s="4" t="s">
        <v>708</v>
      </c>
    </row>
    <row r="158" spans="1:4">
      <c r="A158" s="3" t="s">
        <v>692</v>
      </c>
    </row>
    <row r="159" spans="1:4">
      <c r="A159" s="4" t="s">
        <v>826</v>
      </c>
      <c r="C159" s="6" t="n">
        <v>46939</v>
      </c>
      <c r="D159" s="6" t="n">
        <v>47771</v>
      </c>
    </row>
    <row r="160" spans="1:4">
      <c r="A160" s="4" t="s">
        <v>827</v>
      </c>
      <c r="C160" s="6" t="n">
        <v>518427</v>
      </c>
      <c r="D160" s="6" t="n">
        <v>527421</v>
      </c>
    </row>
    <row r="161" spans="1:4">
      <c r="A161" s="4" t="s">
        <v>828</v>
      </c>
      <c r="B161" s="4" t="s">
        <v>31</v>
      </c>
      <c r="C161" s="6" t="n">
        <v>565366</v>
      </c>
      <c r="D161" s="6" t="n">
        <v>575192</v>
      </c>
    </row>
    <row r="162" spans="1:4">
      <c r="A162" s="4" t="s">
        <v>829</v>
      </c>
      <c r="C162" s="4" t="s">
        <v>54</v>
      </c>
      <c r="D162" s="4" t="s">
        <v>54</v>
      </c>
    </row>
    <row r="163" spans="1:4">
      <c r="A163" s="4" t="s">
        <v>856</v>
      </c>
    </row>
    <row r="164" spans="1:4">
      <c r="A164" s="3" t="s">
        <v>692</v>
      </c>
    </row>
    <row r="165" spans="1:4">
      <c r="A165" s="4" t="s">
        <v>826</v>
      </c>
      <c r="C165" s="6" t="n">
        <v>16599</v>
      </c>
      <c r="D165" s="6" t="n">
        <v>17203</v>
      </c>
    </row>
    <row r="166" spans="1:4">
      <c r="A166" s="4" t="s">
        <v>857</v>
      </c>
    </row>
    <row r="167" spans="1:4">
      <c r="A167" s="3" t="s">
        <v>692</v>
      </c>
    </row>
    <row r="168" spans="1:4">
      <c r="A168" s="4" t="s">
        <v>826</v>
      </c>
      <c r="C168" s="6" t="n">
        <v>30340</v>
      </c>
      <c r="D168" s="6" t="n">
        <v>30568</v>
      </c>
    </row>
    <row r="169" spans="1:4">
      <c r="A169" s="4" t="s">
        <v>709</v>
      </c>
    </row>
    <row r="170" spans="1:4">
      <c r="A170" s="3" t="s">
        <v>692</v>
      </c>
    </row>
    <row r="171" spans="1:4">
      <c r="A171" s="4" t="s">
        <v>826</v>
      </c>
      <c r="C171" s="6" t="n">
        <v>56294</v>
      </c>
      <c r="D171" s="6" t="n">
        <v>39523</v>
      </c>
    </row>
    <row r="172" spans="1:4">
      <c r="A172" s="4" t="s">
        <v>827</v>
      </c>
      <c r="C172" s="6" t="n">
        <v>9458170</v>
      </c>
      <c r="D172" s="6" t="n">
        <v>9557501</v>
      </c>
    </row>
    <row r="173" spans="1:4">
      <c r="A173" s="4" t="s">
        <v>828</v>
      </c>
      <c r="B173" s="4" t="s">
        <v>31</v>
      </c>
      <c r="C173" s="6" t="n">
        <v>9514464</v>
      </c>
      <c r="D173" s="6" t="n">
        <v>9597024</v>
      </c>
    </row>
    <row r="174" spans="1:4">
      <c r="A174" s="4" t="s">
        <v>829</v>
      </c>
      <c r="C174" s="6" t="n">
        <v>1374</v>
      </c>
      <c r="D174" s="6" t="n">
        <v>2287</v>
      </c>
    </row>
    <row r="175" spans="1:4">
      <c r="A175" s="4" t="s">
        <v>858</v>
      </c>
    </row>
    <row r="176" spans="1:4">
      <c r="A176" s="3" t="s">
        <v>692</v>
      </c>
    </row>
    <row r="177" spans="1:4">
      <c r="A177" s="4" t="s">
        <v>826</v>
      </c>
      <c r="C177" s="6" t="n">
        <v>36588</v>
      </c>
      <c r="D177" s="6" t="n">
        <v>28696</v>
      </c>
    </row>
    <row r="178" spans="1:4">
      <c r="A178" s="4" t="s">
        <v>859</v>
      </c>
    </row>
    <row r="179" spans="1:4">
      <c r="A179" s="3" t="s">
        <v>692</v>
      </c>
    </row>
    <row r="180" spans="1:4">
      <c r="A180" s="4" t="s">
        <v>826</v>
      </c>
      <c r="C180" s="6" t="n">
        <v>19706</v>
      </c>
      <c r="D180" s="6" t="n">
        <v>10827</v>
      </c>
    </row>
    <row r="181" spans="1:4">
      <c r="A181" s="4" t="s">
        <v>710</v>
      </c>
    </row>
    <row r="182" spans="1:4">
      <c r="A182" s="3" t="s">
        <v>692</v>
      </c>
    </row>
    <row r="183" spans="1:4">
      <c r="A183" s="4" t="s">
        <v>826</v>
      </c>
      <c r="C183" s="6" t="n">
        <v>241518</v>
      </c>
      <c r="D183" s="6" t="n">
        <v>233090</v>
      </c>
    </row>
    <row r="184" spans="1:4">
      <c r="A184" s="4" t="s">
        <v>827</v>
      </c>
      <c r="C184" s="6" t="n">
        <v>6249090</v>
      </c>
      <c r="D184" s="6" t="n">
        <v>5771541</v>
      </c>
    </row>
    <row r="185" spans="1:4">
      <c r="A185" s="4" t="s">
        <v>828</v>
      </c>
      <c r="B185" s="4" t="s">
        <v>31</v>
      </c>
      <c r="C185" s="6" t="n">
        <v>6490608</v>
      </c>
      <c r="D185" s="6" t="n">
        <v>6004631</v>
      </c>
    </row>
    <row r="186" spans="1:4">
      <c r="A186" s="4" t="s">
        <v>829</v>
      </c>
      <c r="C186" s="4" t="s">
        <v>54</v>
      </c>
      <c r="D186" s="4" t="s">
        <v>54</v>
      </c>
    </row>
    <row r="187" spans="1:4">
      <c r="A187" s="4" t="s">
        <v>860</v>
      </c>
    </row>
    <row r="188" spans="1:4">
      <c r="A188" s="3" t="s">
        <v>692</v>
      </c>
    </row>
    <row r="189" spans="1:4">
      <c r="A189" s="4" t="s">
        <v>826</v>
      </c>
      <c r="C189" s="6" t="n">
        <v>131259</v>
      </c>
      <c r="D189" s="6" t="n">
        <v>126313</v>
      </c>
    </row>
    <row r="190" spans="1:4">
      <c r="A190" s="4" t="s">
        <v>861</v>
      </c>
    </row>
    <row r="191" spans="1:4">
      <c r="A191" s="3" t="s">
        <v>692</v>
      </c>
    </row>
    <row r="192" spans="1:4">
      <c r="A192" s="4" t="s">
        <v>826</v>
      </c>
      <c r="C192" s="6" t="n">
        <v>110259</v>
      </c>
      <c r="D192" s="5" t="n">
        <v>106777</v>
      </c>
    </row>
    <row r="193" spans="1:4">
      <c r="A193" s="4" t="s">
        <v>711</v>
      </c>
    </row>
    <row r="194" spans="1:4">
      <c r="A194" s="3" t="s">
        <v>692</v>
      </c>
    </row>
    <row r="195" spans="1:4">
      <c r="A195" s="4" t="s">
        <v>826</v>
      </c>
      <c r="C195" s="6" t="n">
        <v>36705</v>
      </c>
    </row>
    <row r="196" spans="1:4">
      <c r="A196" s="4" t="s">
        <v>827</v>
      </c>
      <c r="C196" s="6" t="n">
        <v>1055502</v>
      </c>
    </row>
    <row r="197" spans="1:4">
      <c r="A197" s="4" t="s">
        <v>828</v>
      </c>
      <c r="B197" s="4" t="s">
        <v>31</v>
      </c>
      <c r="C197" s="6" t="n">
        <v>1092207</v>
      </c>
    </row>
    <row r="198" spans="1:4">
      <c r="A198" s="4" t="s">
        <v>829</v>
      </c>
      <c r="C198" s="4" t="s">
        <v>54</v>
      </c>
    </row>
    <row r="199" spans="1:4">
      <c r="A199" s="4" t="s">
        <v>862</v>
      </c>
    </row>
    <row r="200" spans="1:4">
      <c r="A200" s="3" t="s">
        <v>692</v>
      </c>
    </row>
    <row r="201" spans="1:4">
      <c r="A201" s="4" t="s">
        <v>826</v>
      </c>
      <c r="C201" s="6" t="n">
        <v>17960</v>
      </c>
    </row>
    <row r="202" spans="1:4">
      <c r="A202" s="4" t="s">
        <v>863</v>
      </c>
    </row>
    <row r="203" spans="1:4">
      <c r="A203" s="3" t="s">
        <v>692</v>
      </c>
    </row>
    <row r="204" spans="1:4">
      <c r="A204" s="4" t="s">
        <v>826</v>
      </c>
      <c r="C204" s="5" t="n">
        <v>18745</v>
      </c>
    </row>
    <row r="205" spans="1:4"/>
    <row r="206" spans="1:4">
      <c r="A206" s="4" t="s">
        <v>31</v>
      </c>
      <c r="B206" s="4" t="s">
        <v>864</v>
      </c>
    </row>
  </sheetData>
  <mergeCells count="3">
    <mergeCell ref="A1:B1"/>
    <mergeCell ref="A205:C205"/>
    <mergeCell ref="B206:C20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65</v>
      </c>
      <c r="C1" s="2" t="s">
        <v>1</v>
      </c>
    </row>
    <row r="2" spans="1:4">
      <c r="C2" s="2" t="s">
        <v>2</v>
      </c>
      <c r="D2" s="2" t="s">
        <v>89</v>
      </c>
    </row>
    <row r="3" spans="1:4">
      <c r="A3" s="3" t="s">
        <v>653</v>
      </c>
    </row>
    <row r="4" spans="1:4">
      <c r="A4" s="4" t="s">
        <v>620</v>
      </c>
      <c r="C4" s="5" t="n">
        <v>658184</v>
      </c>
      <c r="D4" s="5" t="n">
        <v>764124</v>
      </c>
    </row>
    <row r="5" spans="1:4">
      <c r="A5" s="4" t="s">
        <v>103</v>
      </c>
      <c r="C5" s="6" t="n">
        <v>102121</v>
      </c>
      <c r="D5" s="6" t="n">
        <v>-71060</v>
      </c>
    </row>
    <row r="6" spans="1:4">
      <c r="A6" s="4" t="s">
        <v>866</v>
      </c>
      <c r="C6" s="6" t="n">
        <v>102570</v>
      </c>
      <c r="D6" s="6" t="n">
        <v>74603</v>
      </c>
    </row>
    <row r="7" spans="1:4">
      <c r="A7" s="4" t="s">
        <v>867</v>
      </c>
      <c r="C7" s="6" t="n">
        <v>33014</v>
      </c>
      <c r="D7" s="6" t="n">
        <v>19099</v>
      </c>
    </row>
    <row r="8" spans="1:4">
      <c r="A8" s="4" t="s">
        <v>868</v>
      </c>
      <c r="C8" s="6" t="n">
        <v>69556</v>
      </c>
      <c r="D8" s="6" t="n">
        <v>55504</v>
      </c>
    </row>
    <row r="9" spans="1:4">
      <c r="A9" s="4" t="s">
        <v>869</v>
      </c>
      <c r="B9" s="4" t="s">
        <v>31</v>
      </c>
      <c r="C9" s="6" t="n">
        <v>-76</v>
      </c>
      <c r="D9" s="6" t="n">
        <v>-2951</v>
      </c>
    </row>
    <row r="10" spans="1:4">
      <c r="A10" s="4" t="s">
        <v>624</v>
      </c>
      <c r="C10" s="6" t="n">
        <v>690673</v>
      </c>
      <c r="D10" s="6" t="n">
        <v>634609</v>
      </c>
    </row>
    <row r="11" spans="1:4">
      <c r="A11" s="4" t="s">
        <v>652</v>
      </c>
    </row>
    <row r="12" spans="1:4">
      <c r="A12" s="3" t="s">
        <v>653</v>
      </c>
    </row>
    <row r="13" spans="1:4">
      <c r="A13" s="4" t="s">
        <v>620</v>
      </c>
      <c r="C13" s="6" t="n">
        <v>389615</v>
      </c>
      <c r="D13" s="6" t="n">
        <v>491098</v>
      </c>
    </row>
    <row r="14" spans="1:4">
      <c r="A14" s="4" t="s">
        <v>103</v>
      </c>
      <c r="C14" s="6" t="n">
        <v>28388</v>
      </c>
      <c r="D14" s="6" t="n">
        <v>-104297</v>
      </c>
    </row>
    <row r="15" spans="1:4">
      <c r="A15" s="4" t="s">
        <v>866</v>
      </c>
      <c r="C15" s="6" t="n">
        <v>29033</v>
      </c>
      <c r="D15" s="6" t="n">
        <v>22432</v>
      </c>
    </row>
    <row r="16" spans="1:4">
      <c r="A16" s="4" t="s">
        <v>867</v>
      </c>
      <c r="C16" s="6" t="n">
        <v>15612</v>
      </c>
      <c r="D16" s="6" t="n">
        <v>6616</v>
      </c>
    </row>
    <row r="17" spans="1:4">
      <c r="A17" s="4" t="s">
        <v>868</v>
      </c>
      <c r="C17" s="6" t="n">
        <v>13421</v>
      </c>
      <c r="D17" s="6" t="n">
        <v>15816</v>
      </c>
    </row>
    <row r="18" spans="1:4">
      <c r="A18" s="4" t="s">
        <v>869</v>
      </c>
      <c r="B18" s="4" t="s">
        <v>31</v>
      </c>
      <c r="C18" s="6" t="n">
        <v>-3410</v>
      </c>
      <c r="D18" s="6" t="n">
        <v>3368</v>
      </c>
    </row>
    <row r="19" spans="1:4">
      <c r="A19" s="4" t="s">
        <v>624</v>
      </c>
      <c r="C19" s="6" t="n">
        <v>401172</v>
      </c>
      <c r="D19" s="6" t="n">
        <v>374353</v>
      </c>
    </row>
    <row r="20" spans="1:4">
      <c r="A20" s="4" t="s">
        <v>707</v>
      </c>
    </row>
    <row r="21" spans="1:4">
      <c r="A21" s="3" t="s">
        <v>653</v>
      </c>
    </row>
    <row r="22" spans="1:4">
      <c r="A22" s="4" t="s">
        <v>620</v>
      </c>
      <c r="C22" s="6" t="n">
        <v>38626</v>
      </c>
      <c r="D22" s="6" t="n">
        <v>42546</v>
      </c>
    </row>
    <row r="23" spans="1:4">
      <c r="A23" s="4" t="s">
        <v>103</v>
      </c>
      <c r="C23" s="6" t="n">
        <v>130</v>
      </c>
      <c r="D23" s="6" t="n">
        <v>-1651</v>
      </c>
    </row>
    <row r="24" spans="1:4">
      <c r="A24" s="4" t="s">
        <v>866</v>
      </c>
      <c r="C24" s="6" t="n">
        <v>2093</v>
      </c>
      <c r="D24" s="6" t="n">
        <v>1648</v>
      </c>
    </row>
    <row r="25" spans="1:4">
      <c r="A25" s="4" t="s">
        <v>867</v>
      </c>
      <c r="C25" s="6" t="n">
        <v>355</v>
      </c>
      <c r="D25" s="6" t="n">
        <v>416</v>
      </c>
    </row>
    <row r="26" spans="1:4">
      <c r="A26" s="4" t="s">
        <v>868</v>
      </c>
      <c r="C26" s="6" t="n">
        <v>1738</v>
      </c>
      <c r="D26" s="6" t="n">
        <v>1232</v>
      </c>
    </row>
    <row r="27" spans="1:4">
      <c r="A27" s="4" t="s">
        <v>869</v>
      </c>
      <c r="B27" s="4" t="s">
        <v>31</v>
      </c>
      <c r="C27" s="4" t="s">
        <v>54</v>
      </c>
      <c r="D27" s="4" t="s">
        <v>54</v>
      </c>
    </row>
    <row r="28" spans="1:4">
      <c r="A28" s="4" t="s">
        <v>624</v>
      </c>
      <c r="C28" s="6" t="n">
        <v>37018</v>
      </c>
      <c r="D28" s="6" t="n">
        <v>39663</v>
      </c>
    </row>
    <row r="29" spans="1:4">
      <c r="A29" s="4" t="s">
        <v>708</v>
      </c>
    </row>
    <row r="30" spans="1:4">
      <c r="A30" s="3" t="s">
        <v>653</v>
      </c>
    </row>
    <row r="31" spans="1:4">
      <c r="A31" s="4" t="s">
        <v>620</v>
      </c>
      <c r="C31" s="6" t="n">
        <v>32550</v>
      </c>
      <c r="D31" s="6" t="n">
        <v>32119</v>
      </c>
    </row>
    <row r="32" spans="1:4">
      <c r="A32" s="4" t="s">
        <v>103</v>
      </c>
      <c r="C32" s="6" t="n">
        <v>14456</v>
      </c>
      <c r="D32" s="6" t="n">
        <v>12400</v>
      </c>
    </row>
    <row r="33" spans="1:4">
      <c r="A33" s="4" t="s">
        <v>866</v>
      </c>
      <c r="C33" s="6" t="n">
        <v>12715</v>
      </c>
      <c r="D33" s="6" t="n">
        <v>12401</v>
      </c>
    </row>
    <row r="34" spans="1:4">
      <c r="A34" s="4" t="s">
        <v>867</v>
      </c>
      <c r="C34" s="6" t="n">
        <v>721</v>
      </c>
      <c r="D34" s="6" t="n">
        <v>500</v>
      </c>
    </row>
    <row r="35" spans="1:4">
      <c r="A35" s="4" t="s">
        <v>868</v>
      </c>
      <c r="C35" s="6" t="n">
        <v>11994</v>
      </c>
      <c r="D35" s="6" t="n">
        <v>11901</v>
      </c>
    </row>
    <row r="36" spans="1:4">
      <c r="A36" s="4" t="s">
        <v>869</v>
      </c>
      <c r="B36" s="4" t="s">
        <v>31</v>
      </c>
      <c r="C36" s="4" t="s">
        <v>54</v>
      </c>
      <c r="D36" s="4" t="s">
        <v>54</v>
      </c>
    </row>
    <row r="37" spans="1:4">
      <c r="A37" s="4" t="s">
        <v>624</v>
      </c>
      <c r="C37" s="6" t="n">
        <v>35012</v>
      </c>
      <c r="D37" s="6" t="n">
        <v>32618</v>
      </c>
    </row>
    <row r="38" spans="1:4">
      <c r="A38" s="4" t="s">
        <v>709</v>
      </c>
    </row>
    <row r="39" spans="1:4">
      <c r="A39" s="3" t="s">
        <v>653</v>
      </c>
    </row>
    <row r="40" spans="1:4">
      <c r="A40" s="4" t="s">
        <v>620</v>
      </c>
      <c r="C40" s="6" t="n">
        <v>52581</v>
      </c>
      <c r="D40" s="6" t="n">
        <v>53765</v>
      </c>
    </row>
    <row r="41" spans="1:4">
      <c r="A41" s="4" t="s">
        <v>103</v>
      </c>
      <c r="C41" s="6" t="n">
        <v>17950</v>
      </c>
      <c r="D41" s="6" t="n">
        <v>1423</v>
      </c>
    </row>
    <row r="42" spans="1:4">
      <c r="A42" s="4" t="s">
        <v>866</v>
      </c>
      <c r="C42" s="6" t="n">
        <v>16266</v>
      </c>
      <c r="D42" s="6" t="n">
        <v>7909</v>
      </c>
    </row>
    <row r="43" spans="1:4">
      <c r="A43" s="4" t="s">
        <v>867</v>
      </c>
      <c r="C43" s="6" t="n">
        <v>2791</v>
      </c>
      <c r="D43" s="6" t="n">
        <v>1448</v>
      </c>
    </row>
    <row r="44" spans="1:4">
      <c r="A44" s="4" t="s">
        <v>868</v>
      </c>
      <c r="C44" s="6" t="n">
        <v>13475</v>
      </c>
      <c r="D44" s="6" t="n">
        <v>6461</v>
      </c>
    </row>
    <row r="45" spans="1:4">
      <c r="A45" s="4" t="s">
        <v>869</v>
      </c>
      <c r="B45" s="4" t="s">
        <v>31</v>
      </c>
      <c r="C45" s="6" t="n">
        <v>-1613</v>
      </c>
      <c r="D45" s="6" t="n">
        <v>-1274</v>
      </c>
    </row>
    <row r="46" spans="1:4">
      <c r="A46" s="4" t="s">
        <v>624</v>
      </c>
      <c r="C46" s="6" t="n">
        <v>55443</v>
      </c>
      <c r="D46" s="6" t="n">
        <v>47453</v>
      </c>
    </row>
    <row r="47" spans="1:4">
      <c r="A47" s="4" t="s">
        <v>710</v>
      </c>
    </row>
    <row r="48" spans="1:4">
      <c r="A48" s="3" t="s">
        <v>653</v>
      </c>
    </row>
    <row r="49" spans="1:4">
      <c r="A49" s="4" t="s">
        <v>620</v>
      </c>
      <c r="C49" s="6" t="n">
        <v>144812</v>
      </c>
      <c r="D49" s="6" t="n">
        <v>144596</v>
      </c>
    </row>
    <row r="50" spans="1:4">
      <c r="A50" s="4" t="s">
        <v>103</v>
      </c>
      <c r="C50" s="6" t="n">
        <v>24902</v>
      </c>
      <c r="D50" s="6" t="n">
        <v>21065</v>
      </c>
    </row>
    <row r="51" spans="1:4">
      <c r="A51" s="4" t="s">
        <v>866</v>
      </c>
      <c r="C51" s="6" t="n">
        <v>36240</v>
      </c>
      <c r="D51" s="6" t="n">
        <v>30213</v>
      </c>
    </row>
    <row r="52" spans="1:4">
      <c r="A52" s="4" t="s">
        <v>867</v>
      </c>
      <c r="C52" s="6" t="n">
        <v>11115</v>
      </c>
      <c r="D52" s="6" t="n">
        <v>10119</v>
      </c>
    </row>
    <row r="53" spans="1:4">
      <c r="A53" s="4" t="s">
        <v>868</v>
      </c>
      <c r="C53" s="6" t="n">
        <v>25125</v>
      </c>
      <c r="D53" s="6" t="n">
        <v>20094</v>
      </c>
    </row>
    <row r="54" spans="1:4">
      <c r="A54" s="4" t="s">
        <v>869</v>
      </c>
      <c r="B54" s="4" t="s">
        <v>31</v>
      </c>
      <c r="C54" s="6" t="n">
        <v>3568</v>
      </c>
      <c r="D54" s="6" t="n">
        <v>-5045</v>
      </c>
    </row>
    <row r="55" spans="1:4">
      <c r="A55" s="4" t="s">
        <v>624</v>
      </c>
      <c r="C55" s="6" t="n">
        <v>148157</v>
      </c>
      <c r="D55" s="5" t="n">
        <v>140522</v>
      </c>
    </row>
    <row r="56" spans="1:4">
      <c r="A56" s="4" t="s">
        <v>711</v>
      </c>
    </row>
    <row r="57" spans="1:4">
      <c r="A57" s="3" t="s">
        <v>653</v>
      </c>
    </row>
    <row r="58" spans="1:4">
      <c r="A58" s="4" t="s">
        <v>620</v>
      </c>
      <c r="C58" s="4" t="s">
        <v>54</v>
      </c>
    </row>
    <row r="59" spans="1:4">
      <c r="A59" s="4" t="s">
        <v>103</v>
      </c>
      <c r="C59" s="6" t="n">
        <v>16295</v>
      </c>
    </row>
    <row r="60" spans="1:4">
      <c r="A60" s="4" t="s">
        <v>866</v>
      </c>
      <c r="C60" s="6" t="n">
        <v>6223</v>
      </c>
    </row>
    <row r="61" spans="1:4">
      <c r="A61" s="4" t="s">
        <v>867</v>
      </c>
      <c r="C61" s="6" t="n">
        <v>2420</v>
      </c>
    </row>
    <row r="62" spans="1:4">
      <c r="A62" s="4" t="s">
        <v>868</v>
      </c>
      <c r="C62" s="6" t="n">
        <v>3803</v>
      </c>
    </row>
    <row r="63" spans="1:4">
      <c r="A63" s="4" t="s">
        <v>869</v>
      </c>
      <c r="B63" s="4" t="s">
        <v>31</v>
      </c>
      <c r="C63" s="6" t="n">
        <v>1379</v>
      </c>
    </row>
    <row r="64" spans="1:4">
      <c r="A64" s="4" t="s">
        <v>624</v>
      </c>
      <c r="C64" s="5" t="n">
        <v>13871</v>
      </c>
    </row>
    <row r="65" spans="1:4"/>
    <row r="66" spans="1:4">
      <c r="A66" s="4" t="s">
        <v>31</v>
      </c>
      <c r="B66" s="4" t="s">
        <v>870</v>
      </c>
    </row>
  </sheetData>
  <mergeCells count="4">
    <mergeCell ref="A1:B2"/>
    <mergeCell ref="C1:D1"/>
    <mergeCell ref="A65:C65"/>
    <mergeCell ref="B66:C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71</v>
      </c>
      <c r="C1" s="2" t="s">
        <v>2</v>
      </c>
      <c r="D1" s="2" t="s">
        <v>17</v>
      </c>
      <c r="E1" s="2" t="s">
        <v>89</v>
      </c>
      <c r="F1" s="2" t="s">
        <v>559</v>
      </c>
    </row>
    <row r="2" spans="1:6">
      <c r="A2" s="3" t="s">
        <v>872</v>
      </c>
    </row>
    <row r="3" spans="1:6">
      <c r="A3" s="4" t="s">
        <v>873</v>
      </c>
      <c r="C3" s="5" t="n">
        <v>400586</v>
      </c>
      <c r="D3" s="5" t="n">
        <v>385522</v>
      </c>
    </row>
    <row r="4" spans="1:6">
      <c r="A4" s="4" t="s">
        <v>874</v>
      </c>
      <c r="C4" s="6" t="n">
        <v>276062</v>
      </c>
      <c r="D4" s="6" t="n">
        <v>258298</v>
      </c>
    </row>
    <row r="5" spans="1:6">
      <c r="A5" s="4" t="s">
        <v>875</v>
      </c>
      <c r="B5" s="4" t="s">
        <v>31</v>
      </c>
      <c r="C5" s="6" t="n">
        <v>14025</v>
      </c>
      <c r="D5" s="6" t="n">
        <v>14364</v>
      </c>
    </row>
    <row r="6" spans="1:6">
      <c r="A6" s="4" t="s">
        <v>96</v>
      </c>
      <c r="C6" s="6" t="n">
        <v>690673</v>
      </c>
      <c r="D6" s="6" t="n">
        <v>658184</v>
      </c>
      <c r="E6" s="5" t="n">
        <v>634609</v>
      </c>
      <c r="F6" s="5" t="n">
        <v>764124</v>
      </c>
    </row>
    <row r="7" spans="1:6">
      <c r="A7" s="3" t="s">
        <v>876</v>
      </c>
    </row>
    <row r="8" spans="1:6">
      <c r="A8" s="4" t="s">
        <v>873</v>
      </c>
      <c r="C8" s="6" t="n">
        <v>1235109</v>
      </c>
      <c r="D8" s="6" t="n">
        <v>1200663</v>
      </c>
    </row>
    <row r="9" spans="1:6">
      <c r="A9" s="4" t="s">
        <v>874</v>
      </c>
      <c r="C9" s="6" t="n">
        <v>113890852</v>
      </c>
      <c r="D9" s="6" t="n">
        <v>115641969</v>
      </c>
    </row>
    <row r="10" spans="1:6">
      <c r="A10" s="4" t="s">
        <v>875</v>
      </c>
      <c r="B10" s="4" t="s">
        <v>31</v>
      </c>
      <c r="C10" s="6" t="n">
        <v>62548</v>
      </c>
      <c r="D10" s="6" t="n">
        <v>54103</v>
      </c>
    </row>
    <row r="11" spans="1:6">
      <c r="A11" s="4" t="s">
        <v>96</v>
      </c>
      <c r="B11" s="4" t="s">
        <v>135</v>
      </c>
      <c r="C11" s="6" t="n">
        <v>115188509</v>
      </c>
      <c r="D11" s="6" t="n">
        <v>116896735</v>
      </c>
    </row>
    <row r="12" spans="1:6">
      <c r="A12" s="4" t="s">
        <v>652</v>
      </c>
    </row>
    <row r="13" spans="1:6">
      <c r="A13" s="3" t="s">
        <v>872</v>
      </c>
    </row>
    <row r="14" spans="1:6">
      <c r="A14" s="4" t="s">
        <v>873</v>
      </c>
      <c r="C14" s="6" t="n">
        <v>327801</v>
      </c>
      <c r="D14" s="6" t="n">
        <v>312970</v>
      </c>
    </row>
    <row r="15" spans="1:6">
      <c r="A15" s="4" t="s">
        <v>874</v>
      </c>
      <c r="C15" s="6" t="n">
        <v>61397</v>
      </c>
      <c r="D15" s="6" t="n">
        <v>63366</v>
      </c>
    </row>
    <row r="16" spans="1:6">
      <c r="A16" s="4" t="s">
        <v>875</v>
      </c>
      <c r="B16" s="4" t="s">
        <v>31</v>
      </c>
      <c r="C16" s="6" t="n">
        <v>11974</v>
      </c>
      <c r="D16" s="6" t="n">
        <v>13279</v>
      </c>
    </row>
    <row r="17" spans="1:6">
      <c r="A17" s="4" t="s">
        <v>96</v>
      </c>
      <c r="C17" s="6" t="n">
        <v>401172</v>
      </c>
      <c r="D17" s="6" t="n">
        <v>389615</v>
      </c>
      <c r="E17" s="6" t="n">
        <v>374353</v>
      </c>
      <c r="F17" s="6" t="n">
        <v>491098</v>
      </c>
    </row>
    <row r="18" spans="1:6">
      <c r="A18" s="3" t="s">
        <v>876</v>
      </c>
    </row>
    <row r="19" spans="1:6">
      <c r="A19" s="4" t="s">
        <v>873</v>
      </c>
      <c r="C19" s="6" t="n">
        <v>887886</v>
      </c>
      <c r="D19" s="6" t="n">
        <v>879944</v>
      </c>
    </row>
    <row r="20" spans="1:6">
      <c r="A20" s="4" t="s">
        <v>874</v>
      </c>
      <c r="C20" s="6" t="n">
        <v>83067468</v>
      </c>
      <c r="D20" s="6" t="n">
        <v>86065091</v>
      </c>
    </row>
    <row r="21" spans="1:6">
      <c r="A21" s="4" t="s">
        <v>875</v>
      </c>
      <c r="B21" s="4" t="s">
        <v>31</v>
      </c>
      <c r="C21" s="6" t="n">
        <v>23492</v>
      </c>
      <c r="D21" s="6" t="n">
        <v>26245</v>
      </c>
    </row>
    <row r="22" spans="1:6">
      <c r="A22" s="4" t="s">
        <v>96</v>
      </c>
      <c r="B22" s="4" t="s">
        <v>135</v>
      </c>
      <c r="C22" s="6" t="n">
        <v>83978846</v>
      </c>
      <c r="D22" s="6" t="n">
        <v>86971280</v>
      </c>
    </row>
    <row r="23" spans="1:6">
      <c r="A23" s="4" t="s">
        <v>707</v>
      </c>
    </row>
    <row r="24" spans="1:6">
      <c r="A24" s="3" t="s">
        <v>872</v>
      </c>
    </row>
    <row r="25" spans="1:6">
      <c r="A25" s="4" t="s">
        <v>873</v>
      </c>
      <c r="C25" s="6" t="n">
        <v>13597</v>
      </c>
      <c r="D25" s="6" t="n">
        <v>14175</v>
      </c>
    </row>
    <row r="26" spans="1:6">
      <c r="A26" s="4" t="s">
        <v>874</v>
      </c>
      <c r="C26" s="6" t="n">
        <v>22159</v>
      </c>
      <c r="D26" s="6" t="n">
        <v>23413</v>
      </c>
    </row>
    <row r="27" spans="1:6">
      <c r="A27" s="4" t="s">
        <v>875</v>
      </c>
      <c r="B27" s="4" t="s">
        <v>31</v>
      </c>
      <c r="C27" s="6" t="n">
        <v>1262</v>
      </c>
      <c r="D27" s="6" t="n">
        <v>1038</v>
      </c>
    </row>
    <row r="28" spans="1:6">
      <c r="A28" s="4" t="s">
        <v>96</v>
      </c>
      <c r="C28" s="6" t="n">
        <v>37018</v>
      </c>
      <c r="D28" s="6" t="n">
        <v>38626</v>
      </c>
      <c r="E28" s="6" t="n">
        <v>39663</v>
      </c>
      <c r="F28" s="6" t="n">
        <v>42546</v>
      </c>
    </row>
    <row r="29" spans="1:6">
      <c r="A29" s="3" t="s">
        <v>876</v>
      </c>
    </row>
    <row r="30" spans="1:6">
      <c r="A30" s="4" t="s">
        <v>873</v>
      </c>
      <c r="C30" s="6" t="n">
        <v>97534</v>
      </c>
      <c r="D30" s="6" t="n">
        <v>102948</v>
      </c>
    </row>
    <row r="31" spans="1:6">
      <c r="A31" s="4" t="s">
        <v>874</v>
      </c>
      <c r="C31" s="6" t="n">
        <v>13410428</v>
      </c>
      <c r="D31" s="6" t="n">
        <v>13617802</v>
      </c>
    </row>
    <row r="32" spans="1:6">
      <c r="A32" s="4" t="s">
        <v>875</v>
      </c>
      <c r="B32" s="4" t="s">
        <v>31</v>
      </c>
      <c r="C32" s="6" t="n">
        <v>7106</v>
      </c>
      <c r="D32" s="6" t="n">
        <v>7334</v>
      </c>
    </row>
    <row r="33" spans="1:6">
      <c r="A33" s="4" t="s">
        <v>96</v>
      </c>
      <c r="B33" s="4" t="s">
        <v>135</v>
      </c>
      <c r="C33" s="6" t="n">
        <v>13515068</v>
      </c>
      <c r="D33" s="6" t="n">
        <v>13728084</v>
      </c>
    </row>
    <row r="34" spans="1:6">
      <c r="A34" s="4" t="s">
        <v>708</v>
      </c>
    </row>
    <row r="35" spans="1:6">
      <c r="A35" s="3" t="s">
        <v>872</v>
      </c>
    </row>
    <row r="36" spans="1:6">
      <c r="A36" s="4" t="s">
        <v>873</v>
      </c>
      <c r="C36" s="6" t="n">
        <v>19830</v>
      </c>
      <c r="D36" s="6" t="n">
        <v>21829</v>
      </c>
    </row>
    <row r="37" spans="1:6">
      <c r="A37" s="4" t="s">
        <v>874</v>
      </c>
      <c r="C37" s="6" t="n">
        <v>15175</v>
      </c>
      <c r="D37" s="6" t="n">
        <v>10708</v>
      </c>
    </row>
    <row r="38" spans="1:6">
      <c r="A38" s="4" t="s">
        <v>875</v>
      </c>
      <c r="B38" s="4" t="s">
        <v>31</v>
      </c>
      <c r="C38" s="6" t="n">
        <v>7</v>
      </c>
      <c r="D38" s="6" t="n">
        <v>13</v>
      </c>
    </row>
    <row r="39" spans="1:6">
      <c r="A39" s="4" t="s">
        <v>96</v>
      </c>
      <c r="C39" s="6" t="n">
        <v>35012</v>
      </c>
      <c r="D39" s="6" t="n">
        <v>32550</v>
      </c>
      <c r="E39" s="6" t="n">
        <v>32618</v>
      </c>
      <c r="F39" s="6" t="n">
        <v>32119</v>
      </c>
    </row>
    <row r="40" spans="1:6">
      <c r="A40" s="3" t="s">
        <v>876</v>
      </c>
    </row>
    <row r="41" spans="1:6">
      <c r="A41" s="4" t="s">
        <v>873</v>
      </c>
      <c r="C41" s="6" t="n">
        <v>65004</v>
      </c>
      <c r="D41" s="6" t="n">
        <v>64752</v>
      </c>
    </row>
    <row r="42" spans="1:6">
      <c r="A42" s="4" t="s">
        <v>874</v>
      </c>
      <c r="C42" s="6" t="n">
        <v>500362</v>
      </c>
      <c r="D42" s="6" t="n">
        <v>510440</v>
      </c>
    </row>
    <row r="43" spans="1:6">
      <c r="A43" s="4" t="s">
        <v>875</v>
      </c>
      <c r="B43" s="4" t="s">
        <v>31</v>
      </c>
      <c r="C43" s="6" t="n">
        <v>3162</v>
      </c>
      <c r="D43" s="6" t="n">
        <v>3390</v>
      </c>
    </row>
    <row r="44" spans="1:6">
      <c r="A44" s="4" t="s">
        <v>96</v>
      </c>
      <c r="B44" s="4" t="s">
        <v>135</v>
      </c>
      <c r="C44" s="6" t="n">
        <v>568528</v>
      </c>
      <c r="D44" s="6" t="n">
        <v>578582</v>
      </c>
    </row>
    <row r="45" spans="1:6">
      <c r="A45" s="4" t="s">
        <v>709</v>
      </c>
    </row>
    <row r="46" spans="1:6">
      <c r="A46" s="3" t="s">
        <v>872</v>
      </c>
    </row>
    <row r="47" spans="1:6">
      <c r="A47" s="4" t="s">
        <v>873</v>
      </c>
      <c r="C47" s="6" t="n">
        <v>9018</v>
      </c>
      <c r="D47" s="6" t="n">
        <v>8294</v>
      </c>
    </row>
    <row r="48" spans="1:6">
      <c r="A48" s="4" t="s">
        <v>874</v>
      </c>
      <c r="C48" s="6" t="n">
        <v>46420</v>
      </c>
      <c r="D48" s="6" t="n">
        <v>44282</v>
      </c>
    </row>
    <row r="49" spans="1:6">
      <c r="A49" s="4" t="s">
        <v>875</v>
      </c>
      <c r="B49" s="4" t="s">
        <v>31</v>
      </c>
      <c r="C49" s="6" t="n">
        <v>5</v>
      </c>
      <c r="D49" s="6" t="n">
        <v>5</v>
      </c>
    </row>
    <row r="50" spans="1:6">
      <c r="A50" s="4" t="s">
        <v>96</v>
      </c>
      <c r="C50" s="6" t="n">
        <v>55443</v>
      </c>
      <c r="D50" s="6" t="n">
        <v>52581</v>
      </c>
      <c r="E50" s="6" t="n">
        <v>47453</v>
      </c>
      <c r="F50" s="6" t="n">
        <v>53765</v>
      </c>
    </row>
    <row r="51" spans="1:6">
      <c r="A51" s="3" t="s">
        <v>876</v>
      </c>
    </row>
    <row r="52" spans="1:6">
      <c r="A52" s="4" t="s">
        <v>873</v>
      </c>
      <c r="C52" s="6" t="n">
        <v>83484</v>
      </c>
      <c r="D52" s="6" t="n">
        <v>69760</v>
      </c>
    </row>
    <row r="53" spans="1:6">
      <c r="A53" s="4" t="s">
        <v>874</v>
      </c>
      <c r="C53" s="6" t="n">
        <v>9430980</v>
      </c>
      <c r="D53" s="6" t="n">
        <v>9527264</v>
      </c>
    </row>
    <row r="54" spans="1:6">
      <c r="A54" s="4" t="s">
        <v>875</v>
      </c>
      <c r="B54" s="4" t="s">
        <v>31</v>
      </c>
      <c r="C54" s="6" t="n">
        <v>8802</v>
      </c>
      <c r="D54" s="6" t="n">
        <v>11228</v>
      </c>
    </row>
    <row r="55" spans="1:6">
      <c r="A55" s="4" t="s">
        <v>96</v>
      </c>
      <c r="B55" s="4" t="s">
        <v>135</v>
      </c>
      <c r="C55" s="6" t="n">
        <v>9523266</v>
      </c>
      <c r="D55" s="6" t="n">
        <v>9608252</v>
      </c>
    </row>
    <row r="56" spans="1:6">
      <c r="A56" s="4" t="s">
        <v>710</v>
      </c>
    </row>
    <row r="57" spans="1:6">
      <c r="A57" s="3" t="s">
        <v>872</v>
      </c>
    </row>
    <row r="58" spans="1:6">
      <c r="A58" s="4" t="s">
        <v>873</v>
      </c>
      <c r="C58" s="6" t="n">
        <v>29878</v>
      </c>
      <c r="D58" s="6" t="n">
        <v>28254</v>
      </c>
    </row>
    <row r="59" spans="1:6">
      <c r="A59" s="4" t="s">
        <v>874</v>
      </c>
      <c r="C59" s="6" t="n">
        <v>118251</v>
      </c>
      <c r="D59" s="6" t="n">
        <v>116529</v>
      </c>
    </row>
    <row r="60" spans="1:6">
      <c r="A60" s="4" t="s">
        <v>875</v>
      </c>
      <c r="B60" s="4" t="s">
        <v>31</v>
      </c>
      <c r="C60" s="6" t="n">
        <v>28</v>
      </c>
      <c r="D60" s="6" t="n">
        <v>29</v>
      </c>
    </row>
    <row r="61" spans="1:6">
      <c r="A61" s="4" t="s">
        <v>96</v>
      </c>
      <c r="C61" s="6" t="n">
        <v>148157</v>
      </c>
      <c r="D61" s="6" t="n">
        <v>144812</v>
      </c>
      <c r="E61" s="5" t="n">
        <v>140522</v>
      </c>
      <c r="F61" s="5" t="n">
        <v>144596</v>
      </c>
    </row>
    <row r="62" spans="1:6">
      <c r="A62" s="3" t="s">
        <v>876</v>
      </c>
    </row>
    <row r="63" spans="1:6">
      <c r="A63" s="4" t="s">
        <v>873</v>
      </c>
      <c r="C63" s="6" t="n">
        <v>92300</v>
      </c>
      <c r="D63" s="6" t="n">
        <v>83259</v>
      </c>
    </row>
    <row r="64" spans="1:6">
      <c r="A64" s="4" t="s">
        <v>874</v>
      </c>
      <c r="C64" s="6" t="n">
        <v>6398308</v>
      </c>
      <c r="D64" s="6" t="n">
        <v>5921372</v>
      </c>
    </row>
    <row r="65" spans="1:6">
      <c r="A65" s="4" t="s">
        <v>875</v>
      </c>
      <c r="B65" s="4" t="s">
        <v>31</v>
      </c>
      <c r="C65" s="6" t="n">
        <v>5948</v>
      </c>
      <c r="D65" s="6" t="n">
        <v>5906</v>
      </c>
    </row>
    <row r="66" spans="1:6">
      <c r="A66" s="4" t="s">
        <v>96</v>
      </c>
      <c r="B66" s="4" t="s">
        <v>135</v>
      </c>
      <c r="C66" s="6" t="n">
        <v>6496556</v>
      </c>
      <c r="D66" s="6" t="n">
        <v>6010537</v>
      </c>
    </row>
    <row r="67" spans="1:6">
      <c r="A67" s="4" t="s">
        <v>711</v>
      </c>
    </row>
    <row r="68" spans="1:6">
      <c r="A68" s="3" t="s">
        <v>872</v>
      </c>
    </row>
    <row r="69" spans="1:6">
      <c r="A69" s="4" t="s">
        <v>873</v>
      </c>
      <c r="C69" s="6" t="n">
        <v>462</v>
      </c>
    </row>
    <row r="70" spans="1:6">
      <c r="A70" s="4" t="s">
        <v>874</v>
      </c>
      <c r="C70" s="6" t="n">
        <v>12660</v>
      </c>
    </row>
    <row r="71" spans="1:6">
      <c r="A71" s="4" t="s">
        <v>875</v>
      </c>
      <c r="B71" s="4" t="s">
        <v>31</v>
      </c>
      <c r="C71" s="6" t="n">
        <v>749</v>
      </c>
    </row>
    <row r="72" spans="1:6">
      <c r="A72" s="4" t="s">
        <v>96</v>
      </c>
      <c r="C72" s="6" t="n">
        <v>13871</v>
      </c>
      <c r="D72" s="4" t="s">
        <v>54</v>
      </c>
    </row>
    <row r="73" spans="1:6">
      <c r="A73" s="3" t="s">
        <v>876</v>
      </c>
    </row>
    <row r="74" spans="1:6">
      <c r="A74" s="4" t="s">
        <v>873</v>
      </c>
      <c r="C74" s="6" t="n">
        <v>8901</v>
      </c>
    </row>
    <row r="75" spans="1:6">
      <c r="A75" s="4" t="s">
        <v>874</v>
      </c>
      <c r="C75" s="6" t="n">
        <v>1083306</v>
      </c>
    </row>
    <row r="76" spans="1:6">
      <c r="A76" s="4" t="s">
        <v>875</v>
      </c>
      <c r="B76" s="4" t="s">
        <v>31</v>
      </c>
      <c r="C76" s="6" t="n">
        <v>14038</v>
      </c>
    </row>
    <row r="77" spans="1:6">
      <c r="A77" s="4" t="s">
        <v>96</v>
      </c>
      <c r="B77" s="4" t="s">
        <v>135</v>
      </c>
      <c r="C77" s="5" t="n">
        <v>1106245</v>
      </c>
    </row>
    <row r="78" spans="1:6"/>
    <row r="79" spans="1:6">
      <c r="A79" s="4" t="s">
        <v>31</v>
      </c>
      <c r="B79" s="4" t="s">
        <v>877</v>
      </c>
    </row>
    <row r="80" spans="1:6">
      <c r="A80" s="4" t="s">
        <v>135</v>
      </c>
      <c r="B80" s="4" t="s">
        <v>823</v>
      </c>
    </row>
  </sheetData>
  <mergeCells count="4">
    <mergeCell ref="A1:B1"/>
    <mergeCell ref="A78:E78"/>
    <mergeCell ref="B79:E79"/>
    <mergeCell ref="B80:E8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8</v>
      </c>
      <c r="B1" s="2" t="s">
        <v>1</v>
      </c>
    </row>
    <row r="2" spans="1:3">
      <c r="B2" s="2" t="s">
        <v>2</v>
      </c>
      <c r="C2" s="2" t="s">
        <v>89</v>
      </c>
    </row>
    <row r="3" spans="1:3">
      <c r="A3" s="3" t="s">
        <v>259</v>
      </c>
    </row>
    <row r="4" spans="1:3">
      <c r="A4" s="4" t="s">
        <v>879</v>
      </c>
      <c r="B4" s="5" t="n">
        <v>241356</v>
      </c>
    </row>
    <row r="5" spans="1:3">
      <c r="A5" s="4" t="s">
        <v>880</v>
      </c>
      <c r="B5" s="5" t="n">
        <v>2334</v>
      </c>
      <c r="C5" s="5" t="n">
        <v>66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1</v>
      </c>
      <c r="C1" s="2" t="s">
        <v>1</v>
      </c>
    </row>
    <row r="2" spans="1:4">
      <c r="C2" s="2" t="s">
        <v>2</v>
      </c>
      <c r="D2" s="2" t="s">
        <v>89</v>
      </c>
    </row>
    <row r="3" spans="1:4">
      <c r="A3" s="3" t="s">
        <v>259</v>
      </c>
    </row>
    <row r="4" spans="1:4">
      <c r="A4" s="4" t="s">
        <v>882</v>
      </c>
      <c r="B4" s="4" t="s">
        <v>31</v>
      </c>
      <c r="C4" s="5" t="n">
        <v>626009</v>
      </c>
      <c r="D4" s="5" t="n">
        <v>633452</v>
      </c>
    </row>
    <row r="5" spans="1:4">
      <c r="A5" s="4" t="s">
        <v>883</v>
      </c>
      <c r="B5" s="4" t="s">
        <v>31</v>
      </c>
      <c r="C5" s="6" t="n">
        <v>-192118</v>
      </c>
      <c r="D5" s="6" t="n">
        <v>-192118</v>
      </c>
    </row>
    <row r="6" spans="1:4">
      <c r="A6" s="4" t="s">
        <v>884</v>
      </c>
      <c r="C6" s="6" t="n">
        <v>433891</v>
      </c>
      <c r="D6" s="6" t="n">
        <v>441334</v>
      </c>
    </row>
    <row r="7" spans="1:4">
      <c r="A7" s="4" t="s">
        <v>885</v>
      </c>
      <c r="B7" s="4" t="s">
        <v>135</v>
      </c>
      <c r="C7" s="6" t="n">
        <v>446643</v>
      </c>
    </row>
    <row r="8" spans="1:4">
      <c r="A8" s="4" t="s">
        <v>886</v>
      </c>
      <c r="C8" s="6" t="n">
        <v>-241356</v>
      </c>
    </row>
    <row r="9" spans="1:4">
      <c r="A9" s="4" t="s">
        <v>887</v>
      </c>
      <c r="C9" s="6" t="n">
        <v>-22558</v>
      </c>
      <c r="D9" s="6" t="n">
        <v>-10179</v>
      </c>
    </row>
    <row r="10" spans="1:4">
      <c r="A10" s="4" t="s">
        <v>888</v>
      </c>
      <c r="C10" s="6" t="n">
        <v>1050094</v>
      </c>
      <c r="D10" s="6" t="n">
        <v>623273</v>
      </c>
    </row>
    <row r="11" spans="1:4">
      <c r="A11" s="4" t="s">
        <v>889</v>
      </c>
      <c r="C11" s="6" t="n">
        <v>-433474</v>
      </c>
      <c r="D11" s="6" t="n">
        <v>-192118</v>
      </c>
    </row>
    <row r="12" spans="1:4">
      <c r="A12" s="4" t="s">
        <v>890</v>
      </c>
      <c r="C12" s="6" t="n">
        <v>616620</v>
      </c>
      <c r="D12" s="5" t="n">
        <v>431155</v>
      </c>
    </row>
    <row r="13" spans="1:4">
      <c r="A13" s="4" t="s">
        <v>891</v>
      </c>
      <c r="C13" s="5" t="n">
        <v>1900019</v>
      </c>
    </row>
    <row r="14" spans="1:4"/>
    <row r="15" spans="1:4">
      <c r="A15" s="4" t="s">
        <v>31</v>
      </c>
      <c r="B15" s="4" t="s">
        <v>892</v>
      </c>
    </row>
    <row r="16" spans="1:4">
      <c r="A16" s="4" t="s">
        <v>135</v>
      </c>
      <c r="B16" s="4" t="s">
        <v>893</v>
      </c>
    </row>
  </sheetData>
  <mergeCells count="5">
    <mergeCell ref="A1:B2"/>
    <mergeCell ref="C1:D1"/>
    <mergeCell ref="A14:C14"/>
    <mergeCell ref="B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94</v>
      </c>
      <c r="C1" s="2" t="s">
        <v>2</v>
      </c>
      <c r="D1" s="2" t="s">
        <v>17</v>
      </c>
    </row>
    <row r="2" spans="1:4">
      <c r="A2" s="3" t="s">
        <v>895</v>
      </c>
    </row>
    <row r="3" spans="1:4">
      <c r="A3" s="4" t="s">
        <v>896</v>
      </c>
      <c r="C3" s="5" t="n">
        <v>1169295</v>
      </c>
      <c r="D3" s="5" t="n">
        <v>901503</v>
      </c>
    </row>
    <row r="4" spans="1:4">
      <c r="A4" s="3" t="s">
        <v>897</v>
      </c>
    </row>
    <row r="5" spans="1:4">
      <c r="A5" s="4" t="s">
        <v>898</v>
      </c>
      <c r="B5" s="4" t="s">
        <v>31</v>
      </c>
      <c r="C5" s="6" t="n">
        <v>32106</v>
      </c>
      <c r="D5" s="6" t="n">
        <v>25693</v>
      </c>
    </row>
    <row r="6" spans="1:4">
      <c r="A6" s="4" t="s">
        <v>899</v>
      </c>
      <c r="C6" s="6" t="n">
        <v>1201401</v>
      </c>
      <c r="D6" s="6" t="n">
        <v>927196</v>
      </c>
    </row>
    <row r="7" spans="1:4">
      <c r="A7" s="4" t="s">
        <v>900</v>
      </c>
    </row>
    <row r="8" spans="1:4">
      <c r="A8" s="3" t="s">
        <v>897</v>
      </c>
    </row>
    <row r="9" spans="1:4">
      <c r="A9" s="4" t="s">
        <v>898</v>
      </c>
      <c r="C9" s="6" t="n">
        <v>23480</v>
      </c>
      <c r="D9" s="6" t="n">
        <v>17431</v>
      </c>
    </row>
    <row r="10" spans="1:4">
      <c r="A10" s="4" t="s">
        <v>901</v>
      </c>
    </row>
    <row r="11" spans="1:4">
      <c r="A11" s="3" t="s">
        <v>895</v>
      </c>
    </row>
    <row r="12" spans="1:4">
      <c r="A12" s="4" t="s">
        <v>896</v>
      </c>
      <c r="C12" s="6" t="n">
        <v>715487</v>
      </c>
      <c r="D12" s="6" t="n">
        <v>673638</v>
      </c>
    </row>
    <row r="13" spans="1:4">
      <c r="A13" s="4" t="s">
        <v>551</v>
      </c>
    </row>
    <row r="14" spans="1:4">
      <c r="A14" s="3" t="s">
        <v>895</v>
      </c>
    </row>
    <row r="15" spans="1:4">
      <c r="A15" s="4" t="s">
        <v>896</v>
      </c>
      <c r="C15" s="6" t="n">
        <v>306089</v>
      </c>
      <c r="D15" s="6" t="n">
        <v>141410</v>
      </c>
    </row>
    <row r="16" spans="1:4">
      <c r="A16" s="4" t="s">
        <v>552</v>
      </c>
    </row>
    <row r="17" spans="1:4">
      <c r="A17" s="3" t="s">
        <v>895</v>
      </c>
    </row>
    <row r="18" spans="1:4">
      <c r="A18" s="4" t="s">
        <v>896</v>
      </c>
      <c r="C18" s="6" t="n">
        <v>78129</v>
      </c>
      <c r="D18" s="6" t="n">
        <v>38153</v>
      </c>
    </row>
    <row r="19" spans="1:4">
      <c r="A19" s="4" t="s">
        <v>902</v>
      </c>
    </row>
    <row r="20" spans="1:4">
      <c r="A20" s="3" t="s">
        <v>895</v>
      </c>
    </row>
    <row r="21" spans="1:4">
      <c r="A21" s="4" t="s">
        <v>896</v>
      </c>
      <c r="C21" s="6" t="n">
        <v>57556</v>
      </c>
      <c r="D21" s="6" t="n">
        <v>42921</v>
      </c>
    </row>
    <row r="22" spans="1:4">
      <c r="A22" s="4" t="s">
        <v>711</v>
      </c>
    </row>
    <row r="23" spans="1:4">
      <c r="A23" s="3" t="s">
        <v>895</v>
      </c>
    </row>
    <row r="24" spans="1:4">
      <c r="A24" s="4" t="s">
        <v>896</v>
      </c>
      <c r="C24" s="5" t="n">
        <v>12034</v>
      </c>
      <c r="D24" s="5" t="n">
        <v>5381</v>
      </c>
    </row>
    <row r="25" spans="1:4"/>
    <row r="26" spans="1:4">
      <c r="A26" s="4" t="s">
        <v>31</v>
      </c>
      <c r="B26" s="4" t="s">
        <v>903</v>
      </c>
    </row>
  </sheetData>
  <mergeCells count="3">
    <mergeCell ref="A1:B1"/>
    <mergeCell ref="A25:C25"/>
    <mergeCell ref="B26:C26"/>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73"/>
  </cols>
  <sheetData>
    <row r="1" spans="1:2">
      <c r="A1" s="1" t="s">
        <v>904</v>
      </c>
      <c r="B1" s="2" t="s">
        <v>905</v>
      </c>
    </row>
    <row r="2" spans="1:2">
      <c r="A2" s="3" t="s">
        <v>262</v>
      </c>
    </row>
    <row r="3" spans="1:2">
      <c r="A3" s="4" t="s">
        <v>906</v>
      </c>
      <c r="B3" s="5" t="n">
        <v>19182</v>
      </c>
    </row>
    <row r="4" spans="1:2">
      <c r="A4" s="4" t="s">
        <v>907</v>
      </c>
      <c r="B4" s="4" t="s">
        <v>908</v>
      </c>
    </row>
    <row r="5" spans="1:2">
      <c r="A5" s="4" t="s">
        <v>909</v>
      </c>
      <c r="B5" s="5" t="n">
        <v>26097</v>
      </c>
    </row>
    <row r="6" spans="1:2">
      <c r="A6" s="4" t="s">
        <v>910</v>
      </c>
      <c r="B6" s="4" t="s">
        <v>911</v>
      </c>
    </row>
    <row r="7" spans="1:2">
      <c r="A7" s="4" t="s">
        <v>912</v>
      </c>
      <c r="B7" s="5" t="n">
        <v>406567</v>
      </c>
    </row>
    <row r="8" spans="1:2">
      <c r="A8" s="4" t="s">
        <v>913</v>
      </c>
      <c r="B8" s="4" t="s">
        <v>914</v>
      </c>
    </row>
    <row r="9" spans="1:2">
      <c r="A9" s="4" t="s">
        <v>915</v>
      </c>
      <c r="B9" s="5" t="n">
        <v>482474</v>
      </c>
    </row>
    <row r="10" spans="1:2">
      <c r="A10" s="4" t="s">
        <v>916</v>
      </c>
      <c r="B10" s="4" t="s">
        <v>9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18</v>
      </c>
      <c r="B1" s="2" t="s">
        <v>1</v>
      </c>
    </row>
    <row r="2" spans="1:2">
      <c r="B2" s="2" t="s">
        <v>905</v>
      </c>
    </row>
    <row r="3" spans="1:2">
      <c r="A3" s="3" t="s">
        <v>919</v>
      </c>
    </row>
    <row r="4" spans="1:2">
      <c r="A4" s="4" t="s">
        <v>920</v>
      </c>
      <c r="B4" s="5" t="n">
        <v>2420</v>
      </c>
    </row>
    <row r="5" spans="1:2">
      <c r="A5" s="4" t="s">
        <v>921</v>
      </c>
      <c r="B5" s="6" t="n">
        <v>150</v>
      </c>
    </row>
    <row r="6" spans="1:2">
      <c r="A6" s="4" t="s">
        <v>922</v>
      </c>
      <c r="B6" s="5" t="n">
        <v>467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1</v>
      </c>
      <c r="B1" s="2" t="s">
        <v>1</v>
      </c>
    </row>
    <row r="2" spans="1:3">
      <c r="B2" s="2" t="s">
        <v>2</v>
      </c>
      <c r="C2" s="2" t="s">
        <v>89</v>
      </c>
    </row>
    <row r="3" spans="1:3">
      <c r="A3" s="4" t="s">
        <v>192</v>
      </c>
      <c r="B3" s="5" t="n">
        <v>11</v>
      </c>
      <c r="C3" s="5" t="n">
        <v>10</v>
      </c>
    </row>
    <row r="4" spans="1:3">
      <c r="A4" s="4" t="s">
        <v>193</v>
      </c>
    </row>
    <row r="5" spans="1:3">
      <c r="A5" s="4" t="s">
        <v>192</v>
      </c>
      <c r="B5" s="5" t="n">
        <v>11</v>
      </c>
      <c r="C5" s="5" t="n">
        <v>1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3</v>
      </c>
      <c r="B1" s="2" t="s">
        <v>1</v>
      </c>
    </row>
    <row r="2" spans="1:3">
      <c r="B2" s="2" t="s">
        <v>2</v>
      </c>
      <c r="C2" s="2" t="s">
        <v>89</v>
      </c>
    </row>
    <row r="3" spans="1:3">
      <c r="A3" s="3" t="s">
        <v>924</v>
      </c>
    </row>
    <row r="4" spans="1:3">
      <c r="A4" s="4" t="s">
        <v>925</v>
      </c>
      <c r="B4" s="5" t="n">
        <v>218</v>
      </c>
    </row>
    <row r="5" spans="1:3">
      <c r="A5" s="4" t="s">
        <v>926</v>
      </c>
      <c r="B5" s="6" t="n">
        <v>54517</v>
      </c>
    </row>
    <row r="6" spans="1:3">
      <c r="A6" s="4" t="s">
        <v>927</v>
      </c>
      <c r="B6" s="6" t="n">
        <v>3430</v>
      </c>
    </row>
    <row r="7" spans="1:3">
      <c r="A7" s="4" t="s">
        <v>928</v>
      </c>
      <c r="B7" s="6" t="n">
        <v>9981</v>
      </c>
      <c r="C7" s="5" t="n">
        <v>2733</v>
      </c>
    </row>
    <row r="8" spans="1:3">
      <c r="A8" s="4" t="s">
        <v>929</v>
      </c>
      <c r="B8" s="5" t="n">
        <v>19490</v>
      </c>
    </row>
    <row r="9" spans="1:3">
      <c r="A9" s="3" t="s">
        <v>930</v>
      </c>
    </row>
    <row r="10" spans="1:3">
      <c r="A10" s="4" t="s">
        <v>931</v>
      </c>
      <c r="B10" s="4" t="s">
        <v>932</v>
      </c>
    </row>
    <row r="11" spans="1:3">
      <c r="A11" s="4" t="s">
        <v>933</v>
      </c>
      <c r="B11" s="4" t="s">
        <v>934</v>
      </c>
    </row>
    <row r="12" spans="1:3">
      <c r="A12" s="3" t="s">
        <v>935</v>
      </c>
    </row>
    <row r="13" spans="1:3">
      <c r="A13" s="4" t="s">
        <v>931</v>
      </c>
      <c r="B13" s="4" t="s">
        <v>936</v>
      </c>
    </row>
    <row r="14" spans="1:3">
      <c r="A14" s="4" t="s">
        <v>933</v>
      </c>
      <c r="B14" s="4" t="s">
        <v>93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21"/>
  </cols>
  <sheetData>
    <row r="1" spans="1:2">
      <c r="A1" s="1" t="s">
        <v>938</v>
      </c>
      <c r="B1" s="2" t="s">
        <v>905</v>
      </c>
    </row>
    <row r="2" spans="1:2">
      <c r="A2" s="3" t="s">
        <v>939</v>
      </c>
    </row>
    <row r="3" spans="1:2">
      <c r="A3" s="4" t="s">
        <v>940</v>
      </c>
      <c r="B3" s="5" t="n">
        <v>4084</v>
      </c>
    </row>
    <row r="4" spans="1:2">
      <c r="A4" s="4" t="s">
        <v>941</v>
      </c>
      <c r="B4" s="6" t="n">
        <v>7350</v>
      </c>
    </row>
    <row r="5" spans="1:2">
      <c r="A5" s="4" t="s">
        <v>942</v>
      </c>
      <c r="B5" s="6" t="n">
        <v>6074</v>
      </c>
    </row>
    <row r="6" spans="1:2">
      <c r="A6" s="4" t="s">
        <v>943</v>
      </c>
      <c r="B6" s="6" t="n">
        <v>4034</v>
      </c>
    </row>
    <row r="7" spans="1:2">
      <c r="A7" s="4" t="s">
        <v>944</v>
      </c>
      <c r="B7" s="6" t="n">
        <v>2528</v>
      </c>
    </row>
    <row r="8" spans="1:2">
      <c r="A8" s="4" t="s">
        <v>945</v>
      </c>
      <c r="B8" s="6" t="n">
        <v>3285</v>
      </c>
    </row>
    <row r="9" spans="1:2">
      <c r="A9" s="4" t="s">
        <v>946</v>
      </c>
      <c r="B9" s="6" t="n">
        <v>27355</v>
      </c>
    </row>
    <row r="10" spans="1:2">
      <c r="A10" s="4" t="s">
        <v>947</v>
      </c>
      <c r="B10" s="6" t="n">
        <v>-1258</v>
      </c>
    </row>
    <row r="11" spans="1:2">
      <c r="A11" s="4" t="s">
        <v>948</v>
      </c>
      <c r="B11" s="6" t="n">
        <v>26097</v>
      </c>
    </row>
    <row r="12" spans="1:2">
      <c r="A12" s="3" t="s">
        <v>949</v>
      </c>
    </row>
    <row r="13" spans="1:2">
      <c r="A13" s="4" t="s">
        <v>940</v>
      </c>
      <c r="B13" s="6" t="n">
        <v>49340</v>
      </c>
    </row>
    <row r="14" spans="1:2">
      <c r="A14" s="4" t="s">
        <v>941</v>
      </c>
      <c r="B14" s="6" t="n">
        <v>93869</v>
      </c>
    </row>
    <row r="15" spans="1:2">
      <c r="A15" s="4" t="s">
        <v>942</v>
      </c>
      <c r="B15" s="6" t="n">
        <v>72109</v>
      </c>
    </row>
    <row r="16" spans="1:2">
      <c r="A16" s="4" t="s">
        <v>943</v>
      </c>
      <c r="B16" s="6" t="n">
        <v>52910</v>
      </c>
    </row>
    <row r="17" spans="1:2">
      <c r="A17" s="4" t="s">
        <v>944</v>
      </c>
      <c r="B17" s="6" t="n">
        <v>37623</v>
      </c>
    </row>
    <row r="18" spans="1:2">
      <c r="A18" s="4" t="s">
        <v>945</v>
      </c>
      <c r="B18" s="6" t="n">
        <v>210928</v>
      </c>
    </row>
    <row r="19" spans="1:2">
      <c r="A19" s="4" t="s">
        <v>946</v>
      </c>
      <c r="B19" s="6" t="n">
        <v>516779</v>
      </c>
    </row>
    <row r="20" spans="1:2">
      <c r="A20" s="4" t="s">
        <v>950</v>
      </c>
      <c r="B20" s="6" t="n">
        <v>-34305</v>
      </c>
    </row>
    <row r="21" spans="1:2">
      <c r="A21" s="4" t="s">
        <v>951</v>
      </c>
      <c r="B21" s="5" t="n">
        <v>48247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905</v>
      </c>
    </row>
    <row r="3" spans="1:2">
      <c r="A3" s="3" t="s">
        <v>953</v>
      </c>
    </row>
    <row r="4" spans="1:2">
      <c r="A4" s="4" t="s">
        <v>954</v>
      </c>
      <c r="B4" s="5" t="n">
        <v>59058</v>
      </c>
    </row>
    <row r="5" spans="1:2">
      <c r="A5" s="3" t="s">
        <v>955</v>
      </c>
    </row>
    <row r="6" spans="1:2">
      <c r="A6" s="4" t="s">
        <v>956</v>
      </c>
      <c r="B6" s="6" t="n">
        <v>1917</v>
      </c>
    </row>
    <row r="7" spans="1:2">
      <c r="A7" s="4" t="s">
        <v>96</v>
      </c>
      <c r="B7" s="5" t="n">
        <v>6097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7</v>
      </c>
      <c r="B1" s="2" t="s">
        <v>905</v>
      </c>
    </row>
    <row r="2" spans="1:2">
      <c r="A2" s="3" t="s">
        <v>262</v>
      </c>
    </row>
    <row r="3" spans="1:2">
      <c r="A3" s="4" t="s">
        <v>958</v>
      </c>
      <c r="B3" s="5" t="n">
        <v>2057016</v>
      </c>
    </row>
    <row r="4" spans="1:2">
      <c r="A4" s="3" t="s">
        <v>959</v>
      </c>
    </row>
    <row r="5" spans="1:2">
      <c r="A5" s="4" t="s">
        <v>960</v>
      </c>
      <c r="B5" s="6" t="n">
        <v>25504</v>
      </c>
    </row>
    <row r="6" spans="1:2">
      <c r="A6" s="4" t="s">
        <v>961</v>
      </c>
      <c r="B6" s="6" t="n">
        <v>26756</v>
      </c>
    </row>
    <row r="7" spans="1:2">
      <c r="A7" s="4" t="s">
        <v>962</v>
      </c>
      <c r="B7" s="6" t="n">
        <v>-331036</v>
      </c>
    </row>
    <row r="8" spans="1:2">
      <c r="A8" s="4" t="s">
        <v>963</v>
      </c>
      <c r="B8" s="5" t="n">
        <v>177824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905</v>
      </c>
    </row>
    <row r="2" spans="1:2">
      <c r="A2" s="3" t="s">
        <v>965</v>
      </c>
    </row>
    <row r="3" spans="1:2">
      <c r="A3" s="4" t="s">
        <v>940</v>
      </c>
      <c r="B3" s="5" t="n">
        <v>328477</v>
      </c>
    </row>
    <row r="4" spans="1:2">
      <c r="A4" s="4" t="s">
        <v>941</v>
      </c>
      <c r="B4" s="6" t="n">
        <v>490312</v>
      </c>
    </row>
    <row r="5" spans="1:2">
      <c r="A5" s="4" t="s">
        <v>942</v>
      </c>
      <c r="B5" s="6" t="n">
        <v>392828</v>
      </c>
    </row>
    <row r="6" spans="1:2">
      <c r="A6" s="4" t="s">
        <v>943</v>
      </c>
      <c r="B6" s="6" t="n">
        <v>307340</v>
      </c>
    </row>
    <row r="7" spans="1:2">
      <c r="A7" s="4" t="s">
        <v>944</v>
      </c>
      <c r="B7" s="6" t="n">
        <v>222265</v>
      </c>
    </row>
    <row r="8" spans="1:2">
      <c r="A8" s="4" t="s">
        <v>945</v>
      </c>
      <c r="B8" s="6" t="n">
        <v>315794</v>
      </c>
    </row>
    <row r="9" spans="1:2">
      <c r="A9" s="4" t="s">
        <v>946</v>
      </c>
      <c r="B9" s="6" t="n">
        <v>2057016</v>
      </c>
    </row>
    <row r="10" spans="1:2">
      <c r="A10" s="4" t="s">
        <v>966</v>
      </c>
      <c r="B10" s="6" t="n">
        <v>-278776</v>
      </c>
    </row>
    <row r="11" spans="1:2">
      <c r="A11" s="4" t="s">
        <v>967</v>
      </c>
      <c r="B11" s="5" t="n">
        <v>177824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v>
      </c>
      <c r="C1" s="2" t="s">
        <v>17</v>
      </c>
    </row>
    <row r="2" spans="1:3">
      <c r="A2" s="3" t="s">
        <v>969</v>
      </c>
    </row>
    <row r="3" spans="1:3">
      <c r="A3" s="4" t="s">
        <v>970</v>
      </c>
      <c r="B3" s="5" t="n">
        <v>21932410</v>
      </c>
    </row>
    <row r="4" spans="1:3">
      <c r="A4" s="4" t="s">
        <v>971</v>
      </c>
      <c r="B4" s="6" t="n">
        <v>1366194</v>
      </c>
      <c r="C4" s="5" t="n">
        <v>1276897</v>
      </c>
    </row>
    <row r="5" spans="1:3">
      <c r="A5" s="4" t="s">
        <v>972</v>
      </c>
      <c r="B5" s="5" t="n">
        <v>963909</v>
      </c>
      <c r="C5" s="5" t="n">
        <v>84423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905</v>
      </c>
    </row>
    <row r="2" spans="1:2">
      <c r="A2" s="3" t="s">
        <v>974</v>
      </c>
    </row>
    <row r="3" spans="1:2">
      <c r="A3" s="4" t="s">
        <v>975</v>
      </c>
      <c r="B3" s="5" t="n">
        <v>25776282</v>
      </c>
    </row>
    <row r="4" spans="1:2">
      <c r="A4" s="4" t="s">
        <v>976</v>
      </c>
    </row>
    <row r="5" spans="1:2">
      <c r="A5" s="3" t="s">
        <v>974</v>
      </c>
    </row>
    <row r="6" spans="1:2">
      <c r="A6" s="4" t="s">
        <v>975</v>
      </c>
      <c r="B6" s="6" t="n">
        <v>7397338</v>
      </c>
    </row>
    <row r="7" spans="1:2">
      <c r="A7" s="4" t="s">
        <v>977</v>
      </c>
    </row>
    <row r="8" spans="1:2">
      <c r="A8" s="3" t="s">
        <v>974</v>
      </c>
    </row>
    <row r="9" spans="1:2">
      <c r="A9" s="4" t="s">
        <v>975</v>
      </c>
      <c r="B9" s="6" t="n">
        <v>5264459</v>
      </c>
    </row>
    <row r="10" spans="1:2">
      <c r="A10" s="4" t="s">
        <v>978</v>
      </c>
    </row>
    <row r="11" spans="1:2">
      <c r="A11" s="3" t="s">
        <v>974</v>
      </c>
    </row>
    <row r="12" spans="1:2">
      <c r="A12" s="4" t="s">
        <v>975</v>
      </c>
      <c r="B12" s="6" t="n">
        <v>13075475</v>
      </c>
    </row>
    <row r="13" spans="1:2">
      <c r="A13" s="4" t="s">
        <v>711</v>
      </c>
    </row>
    <row r="14" spans="1:2">
      <c r="A14" s="3" t="s">
        <v>974</v>
      </c>
    </row>
    <row r="15" spans="1:2">
      <c r="A15" s="4" t="s">
        <v>975</v>
      </c>
      <c r="B15" s="5" t="n">
        <v>390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905</v>
      </c>
    </row>
    <row r="2" spans="1:2">
      <c r="A2" s="3" t="s">
        <v>974</v>
      </c>
    </row>
    <row r="3" spans="1:2">
      <c r="A3" s="4" t="s">
        <v>975</v>
      </c>
      <c r="B3" s="5" t="n">
        <v>25776282</v>
      </c>
    </row>
    <row r="4" spans="1:2">
      <c r="A4" s="4" t="s">
        <v>980</v>
      </c>
    </row>
    <row r="5" spans="1:2">
      <c r="A5" s="3" t="s">
        <v>974</v>
      </c>
    </row>
    <row r="6" spans="1:2">
      <c r="A6" s="4" t="s">
        <v>975</v>
      </c>
      <c r="B6" s="6" t="n">
        <v>260151</v>
      </c>
    </row>
    <row r="7" spans="1:2">
      <c r="A7" s="4" t="s">
        <v>981</v>
      </c>
    </row>
    <row r="8" spans="1:2">
      <c r="A8" s="3" t="s">
        <v>974</v>
      </c>
    </row>
    <row r="9" spans="1:2">
      <c r="A9" s="4" t="s">
        <v>975</v>
      </c>
      <c r="B9" s="6" t="n">
        <v>6314</v>
      </c>
    </row>
    <row r="10" spans="1:2">
      <c r="A10" s="4" t="s">
        <v>982</v>
      </c>
    </row>
    <row r="11" spans="1:2">
      <c r="A11" s="3" t="s">
        <v>974</v>
      </c>
    </row>
    <row r="12" spans="1:2">
      <c r="A12" s="4" t="s">
        <v>975</v>
      </c>
      <c r="B12" s="6" t="n">
        <v>12014688</v>
      </c>
    </row>
    <row r="13" spans="1:2">
      <c r="A13" s="4" t="s">
        <v>983</v>
      </c>
    </row>
    <row r="14" spans="1:2">
      <c r="A14" s="3" t="s">
        <v>974</v>
      </c>
    </row>
    <row r="15" spans="1:2">
      <c r="A15" s="4" t="s">
        <v>975</v>
      </c>
      <c r="B15" s="6" t="n">
        <v>13478750</v>
      </c>
    </row>
    <row r="16" spans="1:2">
      <c r="A16" s="4" t="s">
        <v>711</v>
      </c>
    </row>
    <row r="17" spans="1:2">
      <c r="A17" s="3" t="s">
        <v>974</v>
      </c>
    </row>
    <row r="18" spans="1:2">
      <c r="A18" s="4" t="s">
        <v>975</v>
      </c>
      <c r="B18" s="5" t="n">
        <v>163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4</v>
      </c>
      <c r="B1" s="2" t="s">
        <v>1</v>
      </c>
    </row>
    <row r="2" spans="1:3">
      <c r="B2" s="2" t="s">
        <v>2</v>
      </c>
      <c r="C2" s="2" t="s">
        <v>89</v>
      </c>
    </row>
    <row r="3" spans="1:3">
      <c r="A3" s="4" t="s">
        <v>985</v>
      </c>
    </row>
    <row r="4" spans="1:3">
      <c r="A4" s="3" t="s">
        <v>986</v>
      </c>
    </row>
    <row r="5" spans="1:3">
      <c r="A5" s="4" t="s">
        <v>987</v>
      </c>
      <c r="B5" s="5" t="n">
        <v>24585</v>
      </c>
      <c r="C5" s="5" t="n">
        <v>24205</v>
      </c>
    </row>
    <row r="6" spans="1:3">
      <c r="A6" s="4" t="s">
        <v>988</v>
      </c>
      <c r="B6" s="6" t="n">
        <v>5545</v>
      </c>
      <c r="C6" s="6" t="n">
        <v>6764</v>
      </c>
    </row>
    <row r="7" spans="1:3">
      <c r="A7" s="4" t="s">
        <v>989</v>
      </c>
      <c r="B7" s="6" t="n">
        <v>-37585</v>
      </c>
      <c r="C7" s="6" t="n">
        <v>-37170</v>
      </c>
    </row>
    <row r="8" spans="1:3">
      <c r="A8" s="4" t="s">
        <v>990</v>
      </c>
      <c r="B8" s="6" t="n">
        <v>2602</v>
      </c>
      <c r="C8" s="6" t="n">
        <v>612</v>
      </c>
    </row>
    <row r="9" spans="1:3">
      <c r="A9" s="4" t="s">
        <v>991</v>
      </c>
      <c r="B9" s="6" t="n">
        <v>-602</v>
      </c>
      <c r="C9" s="6" t="n">
        <v>-604</v>
      </c>
    </row>
    <row r="10" spans="1:3">
      <c r="A10" s="4" t="s">
        <v>992</v>
      </c>
      <c r="B10" s="6" t="n">
        <v>-2347</v>
      </c>
      <c r="C10" s="6" t="n">
        <v>-3901</v>
      </c>
    </row>
    <row r="11" spans="1:3">
      <c r="A11" s="4" t="s">
        <v>993</v>
      </c>
      <c r="B11" s="6" t="n">
        <v>-7802</v>
      </c>
      <c r="C11" s="6" t="n">
        <v>-10094</v>
      </c>
    </row>
    <row r="12" spans="1:3">
      <c r="A12" s="4" t="s">
        <v>994</v>
      </c>
    </row>
    <row r="13" spans="1:3">
      <c r="A13" s="3" t="s">
        <v>986</v>
      </c>
    </row>
    <row r="14" spans="1:3">
      <c r="A14" s="4" t="s">
        <v>987</v>
      </c>
      <c r="B14" s="6" t="n">
        <v>6550</v>
      </c>
      <c r="C14" s="6" t="n">
        <v>5975</v>
      </c>
    </row>
    <row r="15" spans="1:3">
      <c r="A15" s="4" t="s">
        <v>988</v>
      </c>
      <c r="B15" s="6" t="n">
        <v>8667</v>
      </c>
      <c r="C15" s="6" t="n">
        <v>7407</v>
      </c>
    </row>
    <row r="16" spans="1:3">
      <c r="A16" s="4" t="s">
        <v>989</v>
      </c>
      <c r="B16" s="6" t="n">
        <v>-15847</v>
      </c>
      <c r="C16" s="6" t="n">
        <v>-16413</v>
      </c>
    </row>
    <row r="17" spans="1:3">
      <c r="A17" s="4" t="s">
        <v>990</v>
      </c>
      <c r="B17" s="6" t="n">
        <v>4915</v>
      </c>
      <c r="C17" s="6" t="n">
        <v>3492</v>
      </c>
    </row>
    <row r="18" spans="1:3">
      <c r="A18" s="4" t="s">
        <v>991</v>
      </c>
      <c r="B18" s="6" t="n">
        <v>-1332</v>
      </c>
      <c r="C18" s="6" t="n">
        <v>-1496</v>
      </c>
    </row>
    <row r="19" spans="1:3">
      <c r="A19" s="4" t="s">
        <v>992</v>
      </c>
      <c r="B19" s="6" t="n">
        <v>185</v>
      </c>
    </row>
    <row r="20" spans="1:3">
      <c r="A20" s="4" t="s">
        <v>993</v>
      </c>
      <c r="B20" s="6" t="n">
        <v>3138</v>
      </c>
      <c r="C20" s="6" t="n">
        <v>-1035</v>
      </c>
    </row>
    <row r="21" spans="1:3">
      <c r="A21" s="4" t="s">
        <v>995</v>
      </c>
    </row>
    <row r="22" spans="1:3">
      <c r="A22" s="3" t="s">
        <v>986</v>
      </c>
    </row>
    <row r="23" spans="1:3">
      <c r="A23" s="4" t="s">
        <v>987</v>
      </c>
      <c r="B23" s="6" t="n">
        <v>175</v>
      </c>
      <c r="C23" s="6" t="n">
        <v>271</v>
      </c>
    </row>
    <row r="24" spans="1:3">
      <c r="A24" s="4" t="s">
        <v>988</v>
      </c>
      <c r="B24" s="6" t="n">
        <v>575</v>
      </c>
      <c r="C24" s="6" t="n">
        <v>515</v>
      </c>
    </row>
    <row r="25" spans="1:3">
      <c r="A25" s="4" t="s">
        <v>989</v>
      </c>
      <c r="B25" s="6" t="n">
        <v>-949</v>
      </c>
      <c r="C25" s="6" t="n">
        <v>-1139</v>
      </c>
    </row>
    <row r="26" spans="1:3">
      <c r="A26" s="4" t="s">
        <v>990</v>
      </c>
      <c r="B26" s="6" t="n">
        <v>556</v>
      </c>
      <c r="C26" s="6" t="n">
        <v>349</v>
      </c>
    </row>
    <row r="27" spans="1:3">
      <c r="A27" s="4" t="s">
        <v>991</v>
      </c>
      <c r="B27" s="6" t="n">
        <v>-948</v>
      </c>
      <c r="C27" s="6" t="n">
        <v>-995</v>
      </c>
    </row>
    <row r="28" spans="1:3">
      <c r="A28" s="4" t="s">
        <v>993</v>
      </c>
      <c r="B28" s="5" t="n">
        <v>-591</v>
      </c>
      <c r="C28" s="5" t="n">
        <v>-99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905</v>
      </c>
    </row>
    <row r="3" spans="1:2">
      <c r="A3" s="4" t="s">
        <v>985</v>
      </c>
    </row>
    <row r="4" spans="1:2">
      <c r="A4" s="3" t="s">
        <v>986</v>
      </c>
    </row>
    <row r="5" spans="1:2">
      <c r="A5" s="4" t="s">
        <v>997</v>
      </c>
      <c r="B5" s="11" t="n">
        <v>21.5</v>
      </c>
    </row>
    <row r="6" spans="1:2">
      <c r="A6" s="4" t="s">
        <v>998</v>
      </c>
      <c r="B6" s="12" t="n">
        <v>7.7</v>
      </c>
    </row>
    <row r="7" spans="1:2">
      <c r="A7" s="4" t="s">
        <v>994</v>
      </c>
    </row>
    <row r="8" spans="1:2">
      <c r="A8" s="3" t="s">
        <v>986</v>
      </c>
    </row>
    <row r="9" spans="1:2">
      <c r="A9" s="4" t="s">
        <v>997</v>
      </c>
      <c r="B9" s="12" t="n">
        <v>0.8</v>
      </c>
    </row>
    <row r="10" spans="1:2">
      <c r="A10" s="4" t="s">
        <v>998</v>
      </c>
      <c r="B10" s="12" t="n">
        <v>0.4</v>
      </c>
    </row>
    <row r="11" spans="1:2">
      <c r="A11" s="4" t="s">
        <v>995</v>
      </c>
    </row>
    <row r="12" spans="1:2">
      <c r="A12" s="3" t="s">
        <v>986</v>
      </c>
    </row>
    <row r="13" spans="1:2">
      <c r="A13" s="4" t="s">
        <v>997</v>
      </c>
      <c r="B13" s="12" t="n">
        <v>0.2</v>
      </c>
    </row>
    <row r="14" spans="1:2">
      <c r="A14" s="4" t="s">
        <v>998</v>
      </c>
      <c r="B14" s="11" t="n">
        <v>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94</v>
      </c>
      <c r="C1" s="2" t="s">
        <v>1</v>
      </c>
    </row>
    <row r="2" spans="1:4">
      <c r="C2" s="2" t="s">
        <v>2</v>
      </c>
      <c r="D2" s="2" t="s">
        <v>89</v>
      </c>
    </row>
    <row r="3" spans="1:4">
      <c r="A3" s="3" t="s">
        <v>195</v>
      </c>
    </row>
    <row r="4" spans="1:4">
      <c r="A4" s="4" t="s">
        <v>129</v>
      </c>
      <c r="C4" s="5" t="n">
        <v>617321</v>
      </c>
      <c r="D4" s="5" t="n">
        <v>552555</v>
      </c>
    </row>
    <row r="5" spans="1:4">
      <c r="A5" s="3" t="s">
        <v>196</v>
      </c>
    </row>
    <row r="6" spans="1:4">
      <c r="A6" s="4" t="s">
        <v>197</v>
      </c>
      <c r="C6" s="6" t="n">
        <v>177143</v>
      </c>
      <c r="D6" s="6" t="n">
        <v>159148</v>
      </c>
    </row>
    <row r="7" spans="1:4">
      <c r="A7" s="4" t="s">
        <v>124</v>
      </c>
      <c r="C7" s="6" t="n">
        <v>241356</v>
      </c>
    </row>
    <row r="8" spans="1:4">
      <c r="A8" s="4" t="s">
        <v>120</v>
      </c>
      <c r="C8" s="6" t="n">
        <v>2334</v>
      </c>
      <c r="D8" s="6" t="n">
        <v>667</v>
      </c>
    </row>
    <row r="9" spans="1:4">
      <c r="A9" s="4" t="s">
        <v>103</v>
      </c>
      <c r="C9" s="6" t="n">
        <v>102121</v>
      </c>
      <c r="D9" s="6" t="n">
        <v>-71060</v>
      </c>
    </row>
    <row r="10" spans="1:4">
      <c r="A10" s="4" t="s">
        <v>109</v>
      </c>
      <c r="B10" s="4" t="s">
        <v>31</v>
      </c>
      <c r="C10" s="6" t="n">
        <v>-11654</v>
      </c>
      <c r="D10" s="6" t="n">
        <v>-422998</v>
      </c>
    </row>
    <row r="11" spans="1:4">
      <c r="A11" s="4" t="s">
        <v>107</v>
      </c>
      <c r="C11" s="6" t="n">
        <v>296321</v>
      </c>
      <c r="D11" s="6" t="n">
        <v>360395</v>
      </c>
    </row>
    <row r="12" spans="1:4">
      <c r="A12" s="4" t="s">
        <v>110</v>
      </c>
      <c r="C12" s="6" t="n">
        <v>-165487</v>
      </c>
      <c r="D12" s="6" t="n">
        <v>-140014</v>
      </c>
    </row>
    <row r="13" spans="1:4">
      <c r="A13" s="4" t="s">
        <v>198</v>
      </c>
      <c r="C13" s="6" t="n">
        <v>117448</v>
      </c>
      <c r="D13" s="6" t="n">
        <v>68680</v>
      </c>
    </row>
    <row r="14" spans="1:4">
      <c r="A14" s="4" t="s">
        <v>199</v>
      </c>
      <c r="C14" s="6" t="n">
        <v>-3826916</v>
      </c>
      <c r="D14" s="6" t="n">
        <v>73602</v>
      </c>
    </row>
    <row r="15" spans="1:4">
      <c r="A15" s="4" t="s">
        <v>200</v>
      </c>
      <c r="C15" s="6" t="n">
        <v>2235832</v>
      </c>
      <c r="D15" s="6" t="n">
        <v>-493461</v>
      </c>
    </row>
    <row r="16" spans="1:4">
      <c r="A16" s="4" t="s">
        <v>201</v>
      </c>
      <c r="C16" s="6" t="n">
        <v>-16491</v>
      </c>
      <c r="D16" s="6" t="n">
        <v>-546434</v>
      </c>
    </row>
    <row r="17" spans="1:4">
      <c r="A17" s="4" t="s">
        <v>202</v>
      </c>
      <c r="C17" s="6" t="n">
        <v>-54018</v>
      </c>
      <c r="D17" s="6" t="n">
        <v>-60462</v>
      </c>
    </row>
    <row r="18" spans="1:4">
      <c r="A18" s="4" t="s">
        <v>184</v>
      </c>
      <c r="C18" s="6" t="n">
        <v>-384432</v>
      </c>
      <c r="D18" s="6" t="n">
        <v>-206574</v>
      </c>
    </row>
    <row r="19" spans="1:4">
      <c r="A19" s="4" t="s">
        <v>203</v>
      </c>
      <c r="C19" s="6" t="n">
        <v>-669122</v>
      </c>
      <c r="D19" s="6" t="n">
        <v>-725956</v>
      </c>
    </row>
    <row r="20" spans="1:4">
      <c r="A20" s="3" t="s">
        <v>204</v>
      </c>
    </row>
    <row r="21" spans="1:4">
      <c r="A21" s="4" t="s">
        <v>205</v>
      </c>
      <c r="C21" s="6" t="n">
        <v>41728624</v>
      </c>
      <c r="D21" s="6" t="n">
        <v>29447103</v>
      </c>
    </row>
    <row r="22" spans="1:4">
      <c r="A22" s="4" t="s">
        <v>206</v>
      </c>
      <c r="C22" s="6" t="n">
        <v>-39378784</v>
      </c>
      <c r="D22" s="6" t="n">
        <v>-27222037</v>
      </c>
    </row>
    <row r="23" spans="1:4">
      <c r="A23" s="4" t="s">
        <v>207</v>
      </c>
      <c r="C23" s="6" t="n">
        <v>326466</v>
      </c>
      <c r="D23" s="6" t="n">
        <v>377310</v>
      </c>
    </row>
    <row r="24" spans="1:4">
      <c r="A24" s="4" t="s">
        <v>208</v>
      </c>
      <c r="C24" s="6" t="n">
        <v>-192438</v>
      </c>
      <c r="D24" s="6" t="n">
        <v>-723414</v>
      </c>
    </row>
    <row r="25" spans="1:4">
      <c r="A25" s="4" t="s">
        <v>209</v>
      </c>
      <c r="C25" s="6" t="n">
        <v>1442025</v>
      </c>
      <c r="D25" s="6" t="n">
        <v>1069888</v>
      </c>
    </row>
    <row r="26" spans="1:4">
      <c r="A26" s="4" t="s">
        <v>210</v>
      </c>
      <c r="C26" s="6" t="n">
        <v>-1627850</v>
      </c>
      <c r="D26" s="6" t="n">
        <v>-1264444</v>
      </c>
    </row>
    <row r="27" spans="1:4">
      <c r="A27" s="4" t="s">
        <v>211</v>
      </c>
      <c r="D27" s="6" t="n">
        <v>-132335</v>
      </c>
    </row>
    <row r="28" spans="1:4">
      <c r="A28" s="4" t="s">
        <v>212</v>
      </c>
      <c r="C28" s="6" t="n">
        <v>-243597</v>
      </c>
    </row>
    <row r="29" spans="1:4">
      <c r="A29" s="4" t="s">
        <v>213</v>
      </c>
      <c r="C29" s="6" t="n">
        <v>-249354</v>
      </c>
    </row>
    <row r="30" spans="1:4">
      <c r="A30" s="4" t="s">
        <v>214</v>
      </c>
      <c r="C30" s="6" t="n">
        <v>789756</v>
      </c>
      <c r="D30" s="6" t="n">
        <v>507521</v>
      </c>
    </row>
    <row r="31" spans="1:4">
      <c r="A31" s="4" t="s">
        <v>215</v>
      </c>
      <c r="C31" s="6" t="n">
        <v>-5542176</v>
      </c>
      <c r="D31" s="6" t="n">
        <v>289196</v>
      </c>
    </row>
    <row r="32" spans="1:4">
      <c r="A32" s="4" t="s">
        <v>216</v>
      </c>
      <c r="C32" s="6" t="n">
        <v>-47119</v>
      </c>
      <c r="D32" s="6" t="n">
        <v>-60694</v>
      </c>
    </row>
    <row r="33" spans="1:4">
      <c r="A33" s="4" t="s">
        <v>217</v>
      </c>
      <c r="C33" s="6" t="n">
        <v>-157965</v>
      </c>
      <c r="D33" s="6" t="n">
        <v>-135962</v>
      </c>
    </row>
    <row r="34" spans="1:4">
      <c r="A34" s="4" t="s">
        <v>218</v>
      </c>
      <c r="C34" s="6" t="n">
        <v>29057</v>
      </c>
      <c r="D34" s="6" t="n">
        <v>51775</v>
      </c>
    </row>
    <row r="35" spans="1:4">
      <c r="A35" s="4" t="s">
        <v>184</v>
      </c>
      <c r="C35" s="6" t="n">
        <v>91756</v>
      </c>
      <c r="D35" s="6" t="n">
        <v>58278</v>
      </c>
    </row>
    <row r="36" spans="1:4">
      <c r="A36" s="4" t="s">
        <v>219</v>
      </c>
      <c r="C36" s="6" t="n">
        <v>-3031599</v>
      </c>
      <c r="D36" s="6" t="n">
        <v>2262185</v>
      </c>
    </row>
    <row r="37" spans="1:4">
      <c r="A37" s="3" t="s">
        <v>220</v>
      </c>
    </row>
    <row r="38" spans="1:4">
      <c r="A38" s="4" t="s">
        <v>221</v>
      </c>
      <c r="C38" s="6" t="n">
        <v>17803</v>
      </c>
      <c r="D38" s="6" t="n">
        <v>-3513570</v>
      </c>
    </row>
    <row r="39" spans="1:4">
      <c r="A39" s="4" t="s">
        <v>222</v>
      </c>
      <c r="C39" s="6" t="n">
        <v>1958302</v>
      </c>
      <c r="D39" s="6" t="n">
        <v>583900</v>
      </c>
    </row>
    <row r="40" spans="1:4">
      <c r="A40" s="4" t="s">
        <v>223</v>
      </c>
      <c r="C40" s="6" t="n">
        <v>1060876</v>
      </c>
      <c r="D40" s="6" t="n">
        <v>-135693</v>
      </c>
    </row>
    <row r="41" spans="1:4">
      <c r="A41" s="4" t="s">
        <v>224</v>
      </c>
      <c r="C41" s="6" t="n">
        <v>2194947</v>
      </c>
      <c r="D41" s="6" t="n">
        <v>2767744</v>
      </c>
    </row>
    <row r="42" spans="1:4">
      <c r="A42" s="4" t="s">
        <v>225</v>
      </c>
      <c r="C42" s="6" t="n">
        <v>-2425134</v>
      </c>
      <c r="D42" s="6" t="n">
        <v>-2295485</v>
      </c>
    </row>
    <row r="43" spans="1:4">
      <c r="A43" s="4" t="s">
        <v>226</v>
      </c>
      <c r="C43" s="6" t="n">
        <v>1061</v>
      </c>
      <c r="D43" s="6" t="n">
        <v>2270</v>
      </c>
    </row>
    <row r="44" spans="1:4">
      <c r="A44" s="4" t="s">
        <v>227</v>
      </c>
      <c r="C44" s="6" t="n">
        <v>-142143</v>
      </c>
      <c r="D44" s="6" t="n">
        <v>-131654</v>
      </c>
    </row>
    <row r="45" spans="1:4">
      <c r="A45" s="4" t="s">
        <v>228</v>
      </c>
      <c r="C45" s="6" t="n">
        <v>-21</v>
      </c>
      <c r="D45" s="6" t="n">
        <v>-59640</v>
      </c>
    </row>
    <row r="46" spans="1:4">
      <c r="A46" s="4" t="s">
        <v>184</v>
      </c>
      <c r="C46" s="6" t="n">
        <v>205134</v>
      </c>
      <c r="D46" s="6" t="n">
        <v>-32406</v>
      </c>
    </row>
    <row r="47" spans="1:4">
      <c r="A47" s="4" t="s">
        <v>229</v>
      </c>
      <c r="C47" s="6" t="n">
        <v>2870825</v>
      </c>
      <c r="D47" s="6" t="n">
        <v>-2814534</v>
      </c>
    </row>
    <row r="48" spans="1:4">
      <c r="A48" s="4" t="s">
        <v>230</v>
      </c>
      <c r="C48" s="6" t="n">
        <v>-410876</v>
      </c>
      <c r="D48" s="6" t="n">
        <v>233918</v>
      </c>
    </row>
    <row r="49" spans="1:4">
      <c r="A49" s="4" t="s">
        <v>231</v>
      </c>
      <c r="C49" s="6" t="n">
        <v>-1240772</v>
      </c>
      <c r="D49" s="6" t="n">
        <v>-1044387</v>
      </c>
    </row>
    <row r="50" spans="1:4">
      <c r="A50" s="4" t="s">
        <v>232</v>
      </c>
      <c r="C50" s="6" t="n">
        <v>74577068</v>
      </c>
      <c r="D50" s="6" t="n">
        <v>75873456</v>
      </c>
    </row>
    <row r="51" spans="1:4">
      <c r="A51" s="4" t="s">
        <v>233</v>
      </c>
      <c r="C51" s="6" t="n">
        <v>73328173</v>
      </c>
      <c r="D51" s="6" t="n">
        <v>74820970</v>
      </c>
    </row>
    <row r="52" spans="1:4">
      <c r="A52" s="4" t="s">
        <v>234</v>
      </c>
      <c r="C52" s="6" t="n">
        <v>8123</v>
      </c>
      <c r="D52" s="6" t="n">
        <v>8099</v>
      </c>
    </row>
    <row r="53" spans="1:4">
      <c r="A53" s="4" t="s">
        <v>235</v>
      </c>
      <c r="C53" s="6" t="n">
        <v>73336296</v>
      </c>
      <c r="D53" s="6" t="n">
        <v>74829069</v>
      </c>
    </row>
    <row r="54" spans="1:4">
      <c r="A54" s="3" t="s">
        <v>236</v>
      </c>
    </row>
    <row r="55" spans="1:4">
      <c r="A55" s="4" t="s">
        <v>237</v>
      </c>
      <c r="C55" s="6" t="n">
        <v>893453</v>
      </c>
      <c r="D55" s="6" t="n">
        <v>658461</v>
      </c>
    </row>
    <row r="56" spans="1:4">
      <c r="A56" s="4" t="s">
        <v>238</v>
      </c>
      <c r="C56" s="6" t="n">
        <v>-17473</v>
      </c>
      <c r="D56" s="6" t="n">
        <v>153902</v>
      </c>
    </row>
    <row r="57" spans="1:4">
      <c r="A57" s="3" t="s">
        <v>239</v>
      </c>
    </row>
    <row r="58" spans="1:4">
      <c r="A58" s="4" t="s">
        <v>240</v>
      </c>
      <c r="C58" s="6" t="n">
        <v>9981</v>
      </c>
      <c r="D58" s="5" t="n">
        <v>2733</v>
      </c>
    </row>
    <row r="59" spans="1:4">
      <c r="A59" s="4" t="s">
        <v>241</v>
      </c>
      <c r="C59" s="6" t="n">
        <v>19490</v>
      </c>
    </row>
    <row r="60" spans="1:4">
      <c r="A60" s="3" t="s">
        <v>242</v>
      </c>
    </row>
    <row r="61" spans="1:4">
      <c r="A61" s="4" t="s">
        <v>243</v>
      </c>
      <c r="C61" s="6" t="n">
        <v>1811160</v>
      </c>
    </row>
    <row r="62" spans="1:4">
      <c r="A62" s="4" t="s">
        <v>244</v>
      </c>
      <c r="C62" s="6" t="n">
        <v>1242115</v>
      </c>
    </row>
    <row r="63" spans="1:4">
      <c r="A63" s="4" t="s">
        <v>245</v>
      </c>
      <c r="C63" s="6" t="n">
        <v>51314</v>
      </c>
    </row>
    <row r="64" spans="1:4">
      <c r="A64" s="3" t="s">
        <v>246</v>
      </c>
    </row>
    <row r="65" spans="1:4">
      <c r="A65" s="4" t="s">
        <v>243</v>
      </c>
      <c r="C65" s="6" t="n">
        <v>336030</v>
      </c>
    </row>
    <row r="66" spans="1:4">
      <c r="A66" s="4" t="s">
        <v>244</v>
      </c>
      <c r="C66" s="5" t="n">
        <v>71716</v>
      </c>
    </row>
    <row r="67" spans="1:4"/>
    <row r="68" spans="1:4">
      <c r="A68" s="4" t="s">
        <v>31</v>
      </c>
      <c r="B68" s="4" t="s">
        <v>145</v>
      </c>
    </row>
  </sheetData>
  <mergeCells count="4">
    <mergeCell ref="A1:B2"/>
    <mergeCell ref="C1:D1"/>
    <mergeCell ref="A67:C67"/>
    <mergeCell ref="B68:C68"/>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99</v>
      </c>
      <c r="C1" s="2" t="s">
        <v>2</v>
      </c>
      <c r="D1" s="2" t="s">
        <v>17</v>
      </c>
    </row>
    <row r="2" spans="1:4">
      <c r="A2" s="3" t="s">
        <v>1000</v>
      </c>
    </row>
    <row r="3" spans="1:4">
      <c r="A3" s="4" t="s">
        <v>1001</v>
      </c>
      <c r="C3" s="5" t="n">
        <v>14975000</v>
      </c>
      <c r="D3" s="5" t="n">
        <v>13205000</v>
      </c>
    </row>
    <row r="4" spans="1:4">
      <c r="A4" s="4" t="s">
        <v>1002</v>
      </c>
      <c r="C4" s="4" t="s">
        <v>54</v>
      </c>
      <c r="D4" s="4" t="s">
        <v>54</v>
      </c>
    </row>
    <row r="5" spans="1:4">
      <c r="A5" s="4" t="s">
        <v>1003</v>
      </c>
      <c r="B5" s="4" t="s">
        <v>1004</v>
      </c>
      <c r="C5" s="6" t="n">
        <v>14975000</v>
      </c>
      <c r="D5" s="6" t="n">
        <v>13205000</v>
      </c>
    </row>
    <row r="6" spans="1:4">
      <c r="A6" s="4" t="s">
        <v>1005</v>
      </c>
      <c r="C6" s="6" t="n">
        <v>-11956000</v>
      </c>
      <c r="D6" s="6" t="n">
        <v>-10752000</v>
      </c>
    </row>
    <row r="7" spans="1:4">
      <c r="A7" s="4" t="s">
        <v>1006</v>
      </c>
      <c r="C7" s="6" t="n">
        <v>-726000</v>
      </c>
      <c r="D7" s="6" t="n">
        <v>-590000</v>
      </c>
    </row>
    <row r="8" spans="1:4">
      <c r="A8" s="4" t="s">
        <v>1007</v>
      </c>
      <c r="C8" s="6" t="n">
        <v>2293000</v>
      </c>
      <c r="D8" s="6" t="n">
        <v>1863000</v>
      </c>
    </row>
    <row r="9" spans="1:4">
      <c r="A9" s="4" t="s">
        <v>1008</v>
      </c>
      <c r="C9" s="6" t="n">
        <v>18104000</v>
      </c>
      <c r="D9" s="6" t="n">
        <v>13885000</v>
      </c>
    </row>
    <row r="10" spans="1:4">
      <c r="A10" s="4" t="s">
        <v>1009</v>
      </c>
      <c r="C10" s="6" t="n">
        <v>-1857000</v>
      </c>
      <c r="D10" s="6" t="n">
        <v>-2910000</v>
      </c>
    </row>
    <row r="11" spans="1:4">
      <c r="A11" s="4" t="s">
        <v>1010</v>
      </c>
      <c r="C11" s="6" t="n">
        <v>16247000</v>
      </c>
      <c r="D11" s="6" t="n">
        <v>10975000</v>
      </c>
    </row>
    <row r="12" spans="1:4">
      <c r="A12" s="4" t="s">
        <v>1011</v>
      </c>
      <c r="C12" s="6" t="n">
        <v>-15349000</v>
      </c>
      <c r="D12" s="6" t="n">
        <v>-9793000</v>
      </c>
    </row>
    <row r="13" spans="1:4">
      <c r="A13" s="4" t="s">
        <v>1012</v>
      </c>
      <c r="C13" s="6" t="n">
        <v>-23000</v>
      </c>
      <c r="D13" s="6" t="n">
        <v>-20000</v>
      </c>
    </row>
    <row r="14" spans="1:4">
      <c r="A14" s="4" t="s">
        <v>1013</v>
      </c>
      <c r="C14" s="6" t="n">
        <v>875000</v>
      </c>
      <c r="D14" s="6" t="n">
        <v>1162000</v>
      </c>
    </row>
    <row r="15" spans="1:4">
      <c r="A15" s="4" t="s">
        <v>1014</v>
      </c>
      <c r="C15" s="6" t="n">
        <v>2874000</v>
      </c>
      <c r="D15" s="6" t="n">
        <v>2759000</v>
      </c>
    </row>
    <row r="16" spans="1:4">
      <c r="A16" s="4" t="s">
        <v>1015</v>
      </c>
      <c r="C16" s="4" t="s">
        <v>54</v>
      </c>
      <c r="D16" s="4" t="s">
        <v>54</v>
      </c>
    </row>
    <row r="17" spans="1:4">
      <c r="A17" s="4" t="s">
        <v>1016</v>
      </c>
      <c r="C17" s="6" t="n">
        <v>2873750</v>
      </c>
      <c r="D17" s="6" t="n">
        <v>2758573</v>
      </c>
    </row>
    <row r="18" spans="1:4">
      <c r="A18" s="4" t="s">
        <v>1017</v>
      </c>
      <c r="C18" s="6" t="n">
        <v>-2802000</v>
      </c>
      <c r="D18" s="6" t="n">
        <v>-2693000</v>
      </c>
    </row>
    <row r="19" spans="1:4">
      <c r="A19" s="4" t="s">
        <v>1018</v>
      </c>
      <c r="C19" s="4" t="s">
        <v>54</v>
      </c>
      <c r="D19" s="4" t="s">
        <v>54</v>
      </c>
    </row>
    <row r="20" spans="1:4">
      <c r="A20" s="4" t="s">
        <v>1019</v>
      </c>
      <c r="C20" s="6" t="n">
        <v>72000</v>
      </c>
      <c r="D20" s="6" t="n">
        <v>66000</v>
      </c>
    </row>
    <row r="21" spans="1:4">
      <c r="A21" s="4" t="s">
        <v>1020</v>
      </c>
      <c r="C21" s="6" t="n">
        <v>35953000</v>
      </c>
      <c r="D21" s="6" t="n">
        <v>29849000</v>
      </c>
    </row>
    <row r="22" spans="1:4">
      <c r="A22" s="4" t="s">
        <v>1021</v>
      </c>
      <c r="C22" s="6" t="n">
        <v>-1857000</v>
      </c>
      <c r="D22" s="6" t="n">
        <v>-2910000</v>
      </c>
    </row>
    <row r="23" spans="1:4">
      <c r="A23" s="4" t="s">
        <v>1022</v>
      </c>
      <c r="C23" s="6" t="n">
        <v>34096000</v>
      </c>
      <c r="D23" s="6" t="n">
        <v>26939000</v>
      </c>
    </row>
    <row r="24" spans="1:4">
      <c r="A24" s="4" t="s">
        <v>1023</v>
      </c>
      <c r="C24" s="6" t="n">
        <v>-30107000</v>
      </c>
      <c r="D24" s="6" t="n">
        <v>-23238000</v>
      </c>
    </row>
    <row r="25" spans="1:4">
      <c r="A25" s="4" t="s">
        <v>1024</v>
      </c>
      <c r="C25" s="6" t="n">
        <v>-749000</v>
      </c>
      <c r="D25" s="6" t="n">
        <v>-610000</v>
      </c>
    </row>
    <row r="26" spans="1:4">
      <c r="A26" s="4" t="s">
        <v>1025</v>
      </c>
      <c r="C26" s="6" t="n">
        <v>3240000</v>
      </c>
      <c r="D26" s="6" t="n">
        <v>3091000</v>
      </c>
    </row>
    <row r="27" spans="1:4">
      <c r="A27" s="4" t="s">
        <v>1026</v>
      </c>
      <c r="C27" s="6" t="n">
        <v>14182000</v>
      </c>
      <c r="D27" s="6" t="n">
        <v>12710000</v>
      </c>
    </row>
    <row r="28" spans="1:4">
      <c r="A28" s="4" t="s">
        <v>1027</v>
      </c>
      <c r="C28" s="4" t="s">
        <v>54</v>
      </c>
      <c r="D28" s="4" t="s">
        <v>54</v>
      </c>
    </row>
    <row r="29" spans="1:4">
      <c r="A29" s="4" t="s">
        <v>1028</v>
      </c>
      <c r="B29" s="4" t="s">
        <v>1004</v>
      </c>
      <c r="C29" s="6" t="n">
        <v>14182000</v>
      </c>
      <c r="D29" s="6" t="n">
        <v>12710000</v>
      </c>
    </row>
    <row r="30" spans="1:4">
      <c r="A30" s="4" t="s">
        <v>1029</v>
      </c>
      <c r="C30" s="6" t="n">
        <v>-11999000</v>
      </c>
      <c r="D30" s="6" t="n">
        <v>-10671000</v>
      </c>
    </row>
    <row r="31" spans="1:4">
      <c r="A31" s="4" t="s">
        <v>1030</v>
      </c>
      <c r="C31" s="6" t="n">
        <v>-1003000</v>
      </c>
      <c r="D31" s="6" t="n">
        <v>-933000</v>
      </c>
    </row>
    <row r="32" spans="1:4">
      <c r="A32" s="4" t="s">
        <v>1031</v>
      </c>
      <c r="C32" s="6" t="n">
        <v>1180000</v>
      </c>
      <c r="D32" s="6" t="n">
        <v>1106000</v>
      </c>
    </row>
    <row r="33" spans="1:4">
      <c r="A33" s="4" t="s">
        <v>1032</v>
      </c>
      <c r="C33" s="6" t="n">
        <v>28468000</v>
      </c>
      <c r="D33" s="6" t="n">
        <v>28125000</v>
      </c>
    </row>
    <row r="34" spans="1:4">
      <c r="A34" s="4" t="s">
        <v>1033</v>
      </c>
      <c r="C34" s="6" t="n">
        <v>-1852000</v>
      </c>
      <c r="D34" s="6" t="n">
        <v>-2900000</v>
      </c>
    </row>
    <row r="35" spans="1:4">
      <c r="A35" s="4" t="s">
        <v>1034</v>
      </c>
      <c r="C35" s="6" t="n">
        <v>26616000</v>
      </c>
      <c r="D35" s="6" t="n">
        <v>25225000</v>
      </c>
    </row>
    <row r="36" spans="1:4">
      <c r="A36" s="4" t="s">
        <v>1035</v>
      </c>
      <c r="C36" s="6" t="n">
        <v>-26286000</v>
      </c>
      <c r="D36" s="6" t="n">
        <v>-24930000</v>
      </c>
    </row>
    <row r="37" spans="1:4">
      <c r="A37" s="4" t="s">
        <v>1036</v>
      </c>
      <c r="C37" s="6" t="n">
        <v>-13000</v>
      </c>
      <c r="D37" s="6" t="n">
        <v>-15000</v>
      </c>
    </row>
    <row r="38" spans="1:4">
      <c r="A38" s="4" t="s">
        <v>1037</v>
      </c>
      <c r="C38" s="6" t="n">
        <v>317000</v>
      </c>
      <c r="D38" s="6" t="n">
        <v>280000</v>
      </c>
    </row>
    <row r="39" spans="1:4">
      <c r="A39" s="4" t="s">
        <v>1038</v>
      </c>
      <c r="C39" s="6" t="n">
        <v>1111000</v>
      </c>
      <c r="D39" s="6" t="n">
        <v>913000</v>
      </c>
    </row>
    <row r="40" spans="1:4">
      <c r="A40" s="4" t="s">
        <v>1039</v>
      </c>
      <c r="C40" s="4" t="s">
        <v>54</v>
      </c>
      <c r="D40" s="4" t="s">
        <v>54</v>
      </c>
    </row>
    <row r="41" spans="1:4">
      <c r="A41" s="4" t="s">
        <v>1040</v>
      </c>
      <c r="C41" s="6" t="n">
        <v>1111362</v>
      </c>
      <c r="D41" s="6" t="n">
        <v>913087</v>
      </c>
    </row>
    <row r="42" spans="1:4">
      <c r="A42" s="4" t="s">
        <v>1041</v>
      </c>
      <c r="C42" s="6" t="n">
        <v>-1075000</v>
      </c>
      <c r="D42" s="6" t="n">
        <v>-880000</v>
      </c>
    </row>
    <row r="43" spans="1:4">
      <c r="A43" s="4" t="s">
        <v>1042</v>
      </c>
      <c r="C43" s="4" t="s">
        <v>54</v>
      </c>
      <c r="D43" s="4" t="s">
        <v>54</v>
      </c>
    </row>
    <row r="44" spans="1:4">
      <c r="A44" s="4" t="s">
        <v>1043</v>
      </c>
      <c r="C44" s="6" t="n">
        <v>36000</v>
      </c>
      <c r="D44" s="6" t="n">
        <v>33000</v>
      </c>
    </row>
    <row r="45" spans="1:4">
      <c r="A45" s="4" t="s">
        <v>1044</v>
      </c>
      <c r="C45" s="6" t="n">
        <v>3391000</v>
      </c>
      <c r="D45" s="6" t="n">
        <v>3087000</v>
      </c>
    </row>
    <row r="46" spans="1:4">
      <c r="A46" s="4" t="s">
        <v>1045</v>
      </c>
      <c r="C46" s="4" t="s">
        <v>54</v>
      </c>
      <c r="D46" s="4" t="s">
        <v>54</v>
      </c>
    </row>
    <row r="47" spans="1:4">
      <c r="A47" s="4" t="s">
        <v>1046</v>
      </c>
      <c r="C47" s="6" t="n">
        <v>3391000</v>
      </c>
      <c r="D47" s="6" t="n">
        <v>3087000</v>
      </c>
    </row>
    <row r="48" spans="1:4">
      <c r="A48" s="4" t="s">
        <v>1047</v>
      </c>
      <c r="C48" s="6" t="n">
        <v>-1196000</v>
      </c>
      <c r="D48" s="6" t="n">
        <v>-1244000</v>
      </c>
    </row>
    <row r="49" spans="1:4">
      <c r="A49" s="4" t="s">
        <v>1048</v>
      </c>
      <c r="C49" s="4" t="s">
        <v>54</v>
      </c>
      <c r="D49" s="4" t="s">
        <v>54</v>
      </c>
    </row>
    <row r="50" spans="1:4">
      <c r="A50" s="4" t="s">
        <v>1049</v>
      </c>
      <c r="C50" s="6" t="n">
        <v>2195000</v>
      </c>
      <c r="D50" s="6" t="n">
        <v>1843000</v>
      </c>
    </row>
    <row r="51" spans="1:4">
      <c r="A51" s="4" t="s">
        <v>1050</v>
      </c>
      <c r="C51" s="6" t="n">
        <v>47152000</v>
      </c>
      <c r="D51" s="6" t="n">
        <v>44835000</v>
      </c>
    </row>
    <row r="52" spans="1:4">
      <c r="A52" s="4" t="s">
        <v>1051</v>
      </c>
      <c r="C52" s="6" t="n">
        <v>-1852000</v>
      </c>
      <c r="D52" s="6" t="n">
        <v>-2900000</v>
      </c>
    </row>
    <row r="53" spans="1:4">
      <c r="A53" s="4" t="s">
        <v>1052</v>
      </c>
      <c r="C53" s="6" t="n">
        <v>45300000</v>
      </c>
      <c r="D53" s="6" t="n">
        <v>41935000</v>
      </c>
    </row>
    <row r="54" spans="1:4">
      <c r="A54" s="4" t="s">
        <v>1053</v>
      </c>
      <c r="C54" s="6" t="n">
        <v>-40556000</v>
      </c>
      <c r="D54" s="6" t="n">
        <v>-37725000</v>
      </c>
    </row>
    <row r="55" spans="1:4">
      <c r="A55" s="4" t="s">
        <v>1054</v>
      </c>
      <c r="C55" s="6" t="n">
        <v>-1016000</v>
      </c>
      <c r="D55" s="6" t="n">
        <v>-948000</v>
      </c>
    </row>
    <row r="56" spans="1:4">
      <c r="A56" s="4" t="s">
        <v>1055</v>
      </c>
      <c r="C56" s="5" t="n">
        <v>3728000</v>
      </c>
      <c r="D56" s="5" t="n">
        <v>3262000</v>
      </c>
    </row>
    <row r="57" spans="1:4"/>
    <row r="58" spans="1:4">
      <c r="A58" s="4" t="s">
        <v>31</v>
      </c>
      <c r="B58" s="4" t="s">
        <v>1056</v>
      </c>
    </row>
    <row r="59" spans="1:4">
      <c r="A59" s="4" t="s">
        <v>135</v>
      </c>
      <c r="B59" s="4" t="s">
        <v>1057</v>
      </c>
    </row>
    <row r="60" spans="1:4">
      <c r="A60" s="4" t="s">
        <v>501</v>
      </c>
      <c r="B60" s="4" t="s">
        <v>1058</v>
      </c>
    </row>
  </sheetData>
  <mergeCells count="5">
    <mergeCell ref="A1:B1"/>
    <mergeCell ref="A57:C57"/>
    <mergeCell ref="B58:C58"/>
    <mergeCell ref="B59:C59"/>
    <mergeCell ref="B60:C6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17</v>
      </c>
    </row>
    <row r="2" spans="1:3">
      <c r="A2" s="3" t="s">
        <v>1060</v>
      </c>
    </row>
    <row r="3" spans="1:3">
      <c r="A3" s="4" t="s">
        <v>1061</v>
      </c>
      <c r="B3" s="5" t="n">
        <v>28468</v>
      </c>
      <c r="C3" s="5" t="n">
        <v>28125</v>
      </c>
    </row>
    <row r="4" spans="1:3">
      <c r="A4" s="4" t="s">
        <v>46</v>
      </c>
      <c r="B4" s="6" t="n">
        <v>1111</v>
      </c>
      <c r="C4" s="6" t="n">
        <v>913</v>
      </c>
    </row>
    <row r="5" spans="1:3">
      <c r="A5" s="4" t="s">
        <v>1062</v>
      </c>
      <c r="B5" s="6" t="n">
        <v>3391</v>
      </c>
      <c r="C5" s="6" t="n">
        <v>3087</v>
      </c>
    </row>
    <row r="6" spans="1:3">
      <c r="A6" s="4" t="s">
        <v>96</v>
      </c>
      <c r="B6" s="6" t="n">
        <v>32970</v>
      </c>
      <c r="C6" s="6" t="n">
        <v>32125</v>
      </c>
    </row>
    <row r="7" spans="1:3">
      <c r="A7" s="4" t="s">
        <v>1063</v>
      </c>
    </row>
    <row r="8" spans="1:3">
      <c r="A8" s="3" t="s">
        <v>1060</v>
      </c>
    </row>
    <row r="9" spans="1:3">
      <c r="A9" s="4" t="s">
        <v>1061</v>
      </c>
      <c r="B9" s="6" t="n">
        <v>8368</v>
      </c>
      <c r="C9" s="6" t="n">
        <v>3892</v>
      </c>
    </row>
    <row r="10" spans="1:3">
      <c r="A10" s="4" t="s">
        <v>46</v>
      </c>
      <c r="B10" s="6" t="n">
        <v>1061</v>
      </c>
      <c r="C10" s="6" t="n">
        <v>913</v>
      </c>
    </row>
    <row r="11" spans="1:3">
      <c r="A11" s="4" t="s">
        <v>1062</v>
      </c>
      <c r="B11" s="6" t="n">
        <v>3046</v>
      </c>
      <c r="C11" s="6" t="n">
        <v>2572</v>
      </c>
    </row>
    <row r="12" spans="1:3">
      <c r="A12" s="4" t="s">
        <v>96</v>
      </c>
      <c r="B12" s="6" t="n">
        <v>12475</v>
      </c>
      <c r="C12" s="6" t="n">
        <v>7377</v>
      </c>
    </row>
    <row r="13" spans="1:3">
      <c r="A13" s="4" t="s">
        <v>1064</v>
      </c>
    </row>
    <row r="14" spans="1:3">
      <c r="A14" s="3" t="s">
        <v>1060</v>
      </c>
    </row>
    <row r="15" spans="1:3">
      <c r="A15" s="4" t="s">
        <v>1061</v>
      </c>
      <c r="B15" s="6" t="n">
        <v>12467</v>
      </c>
      <c r="C15" s="6" t="n">
        <v>18586</v>
      </c>
    </row>
    <row r="16" spans="1:3">
      <c r="A16" s="4" t="s">
        <v>46</v>
      </c>
      <c r="B16" s="6" t="n">
        <v>50</v>
      </c>
    </row>
    <row r="17" spans="1:3">
      <c r="A17" s="4" t="s">
        <v>1062</v>
      </c>
      <c r="B17" s="6" t="n">
        <v>210</v>
      </c>
      <c r="C17" s="6" t="n">
        <v>396</v>
      </c>
    </row>
    <row r="18" spans="1:3">
      <c r="A18" s="4" t="s">
        <v>96</v>
      </c>
      <c r="B18" s="6" t="n">
        <v>12727</v>
      </c>
      <c r="C18" s="6" t="n">
        <v>18982</v>
      </c>
    </row>
    <row r="19" spans="1:3">
      <c r="A19" s="4" t="s">
        <v>1065</v>
      </c>
    </row>
    <row r="20" spans="1:3">
      <c r="A20" s="3" t="s">
        <v>1060</v>
      </c>
    </row>
    <row r="21" spans="1:3">
      <c r="A21" s="4" t="s">
        <v>1061</v>
      </c>
      <c r="B21" s="6" t="n">
        <v>4557</v>
      </c>
      <c r="C21" s="6" t="n">
        <v>2824</v>
      </c>
    </row>
    <row r="22" spans="1:3">
      <c r="A22" s="4" t="s">
        <v>1062</v>
      </c>
      <c r="B22" s="6" t="n">
        <v>134</v>
      </c>
      <c r="C22" s="6" t="n">
        <v>117</v>
      </c>
    </row>
    <row r="23" spans="1:3">
      <c r="A23" s="4" t="s">
        <v>96</v>
      </c>
      <c r="B23" s="6" t="n">
        <v>4691</v>
      </c>
      <c r="C23" s="6" t="n">
        <v>2941</v>
      </c>
    </row>
    <row r="24" spans="1:3">
      <c r="A24" s="4" t="s">
        <v>1066</v>
      </c>
    </row>
    <row r="25" spans="1:3">
      <c r="A25" s="3" t="s">
        <v>1060</v>
      </c>
    </row>
    <row r="26" spans="1:3">
      <c r="A26" s="4" t="s">
        <v>1061</v>
      </c>
      <c r="B26" s="6" t="n">
        <v>3076</v>
      </c>
      <c r="C26" s="6" t="n">
        <v>2823</v>
      </c>
    </row>
    <row r="27" spans="1:3">
      <c r="A27" s="4" t="s">
        <v>1062</v>
      </c>
      <c r="B27" s="6" t="n">
        <v>1</v>
      </c>
      <c r="C27" s="6" t="n">
        <v>2</v>
      </c>
    </row>
    <row r="28" spans="1:3">
      <c r="A28" s="4" t="s">
        <v>96</v>
      </c>
      <c r="B28" s="5" t="n">
        <v>3077</v>
      </c>
      <c r="C28" s="5" t="n">
        <v>28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17</v>
      </c>
    </row>
    <row r="2" spans="1:3">
      <c r="A2" s="3" t="s">
        <v>1060</v>
      </c>
    </row>
    <row r="3" spans="1:3">
      <c r="A3" s="4" t="s">
        <v>1061</v>
      </c>
      <c r="B3" s="5" t="n">
        <v>28468</v>
      </c>
      <c r="C3" s="5" t="n">
        <v>28125</v>
      </c>
    </row>
    <row r="4" spans="1:3">
      <c r="A4" s="4" t="s">
        <v>46</v>
      </c>
      <c r="B4" s="6" t="n">
        <v>1111</v>
      </c>
      <c r="C4" s="6" t="n">
        <v>913</v>
      </c>
    </row>
    <row r="5" spans="1:3">
      <c r="A5" s="4" t="s">
        <v>1062</v>
      </c>
      <c r="B5" s="6" t="n">
        <v>3391</v>
      </c>
      <c r="C5" s="6" t="n">
        <v>3087</v>
      </c>
    </row>
    <row r="6" spans="1:3">
      <c r="A6" s="4" t="s">
        <v>96</v>
      </c>
      <c r="B6" s="6" t="n">
        <v>32970</v>
      </c>
      <c r="C6" s="6" t="n">
        <v>32125</v>
      </c>
    </row>
    <row r="7" spans="1:3">
      <c r="A7" s="4" t="s">
        <v>581</v>
      </c>
    </row>
    <row r="8" spans="1:3">
      <c r="A8" s="3" t="s">
        <v>1060</v>
      </c>
    </row>
    <row r="9" spans="1:3">
      <c r="A9" s="4" t="s">
        <v>1061</v>
      </c>
      <c r="B9" s="6" t="n">
        <v>9662</v>
      </c>
      <c r="C9" s="6" t="n">
        <v>8306</v>
      </c>
    </row>
    <row r="10" spans="1:3">
      <c r="A10" s="4" t="s">
        <v>46</v>
      </c>
      <c r="B10" s="6" t="n">
        <v>87</v>
      </c>
      <c r="C10" s="6" t="n">
        <v>21</v>
      </c>
    </row>
    <row r="11" spans="1:3">
      <c r="A11" s="4" t="s">
        <v>1062</v>
      </c>
      <c r="B11" s="6" t="n">
        <v>1208</v>
      </c>
      <c r="C11" s="6" t="n">
        <v>856</v>
      </c>
    </row>
    <row r="12" spans="1:3">
      <c r="A12" s="4" t="s">
        <v>96</v>
      </c>
      <c r="B12" s="6" t="n">
        <v>10957</v>
      </c>
      <c r="C12" s="6" t="n">
        <v>9183</v>
      </c>
    </row>
    <row r="13" spans="1:3">
      <c r="A13" s="4" t="s">
        <v>583</v>
      </c>
    </row>
    <row r="14" spans="1:3">
      <c r="A14" s="3" t="s">
        <v>1060</v>
      </c>
    </row>
    <row r="15" spans="1:3">
      <c r="A15" s="4" t="s">
        <v>1061</v>
      </c>
      <c r="B15" s="6" t="n">
        <v>15142</v>
      </c>
      <c r="C15" s="6" t="n">
        <v>14291</v>
      </c>
    </row>
    <row r="16" spans="1:3">
      <c r="A16" s="4" t="s">
        <v>46</v>
      </c>
      <c r="B16" s="6" t="n">
        <v>57</v>
      </c>
    </row>
    <row r="17" spans="1:3">
      <c r="A17" s="4" t="s">
        <v>1062</v>
      </c>
      <c r="B17" s="6" t="n">
        <v>1018</v>
      </c>
      <c r="C17" s="6" t="n">
        <v>1286</v>
      </c>
    </row>
    <row r="18" spans="1:3">
      <c r="A18" s="4" t="s">
        <v>96</v>
      </c>
      <c r="B18" s="6" t="n">
        <v>16217</v>
      </c>
      <c r="C18" s="6" t="n">
        <v>15577</v>
      </c>
    </row>
    <row r="19" spans="1:3">
      <c r="A19" s="4" t="s">
        <v>565</v>
      </c>
    </row>
    <row r="20" spans="1:3">
      <c r="A20" s="3" t="s">
        <v>1060</v>
      </c>
    </row>
    <row r="21" spans="1:3">
      <c r="A21" s="4" t="s">
        <v>1061</v>
      </c>
      <c r="B21" s="6" t="n">
        <v>663</v>
      </c>
      <c r="C21" s="6" t="n">
        <v>705</v>
      </c>
    </row>
    <row r="22" spans="1:3">
      <c r="A22" s="4" t="s">
        <v>1062</v>
      </c>
      <c r="B22" s="6" t="n">
        <v>122</v>
      </c>
      <c r="C22" s="6" t="n">
        <v>172</v>
      </c>
    </row>
    <row r="23" spans="1:3">
      <c r="A23" s="4" t="s">
        <v>96</v>
      </c>
      <c r="B23" s="6" t="n">
        <v>785</v>
      </c>
      <c r="C23" s="6" t="n">
        <v>877</v>
      </c>
    </row>
    <row r="24" spans="1:3">
      <c r="A24" s="4" t="s">
        <v>569</v>
      </c>
    </row>
    <row r="25" spans="1:3">
      <c r="A25" s="3" t="s">
        <v>1060</v>
      </c>
    </row>
    <row r="26" spans="1:3">
      <c r="A26" s="4" t="s">
        <v>1061</v>
      </c>
      <c r="B26" s="6" t="n">
        <v>2323</v>
      </c>
      <c r="C26" s="6" t="n">
        <v>4369</v>
      </c>
    </row>
    <row r="27" spans="1:3">
      <c r="A27" s="4" t="s">
        <v>96</v>
      </c>
      <c r="B27" s="6" t="n">
        <v>2323</v>
      </c>
      <c r="C27" s="6" t="n">
        <v>4369</v>
      </c>
    </row>
    <row r="28" spans="1:3">
      <c r="A28" s="4" t="s">
        <v>571</v>
      </c>
    </row>
    <row r="29" spans="1:3">
      <c r="A29" s="3" t="s">
        <v>1060</v>
      </c>
    </row>
    <row r="30" spans="1:3">
      <c r="A30" s="4" t="s">
        <v>1061</v>
      </c>
      <c r="B30" s="6" t="n">
        <v>275</v>
      </c>
      <c r="C30" s="6" t="n">
        <v>238</v>
      </c>
    </row>
    <row r="31" spans="1:3">
      <c r="A31" s="4" t="s">
        <v>96</v>
      </c>
      <c r="B31" s="6" t="n">
        <v>275</v>
      </c>
      <c r="C31" s="6" t="n">
        <v>238</v>
      </c>
    </row>
    <row r="32" spans="1:3">
      <c r="A32" s="4" t="s">
        <v>337</v>
      </c>
    </row>
    <row r="33" spans="1:3">
      <c r="A33" s="3" t="s">
        <v>1060</v>
      </c>
    </row>
    <row r="34" spans="1:3">
      <c r="A34" s="4" t="s">
        <v>1061</v>
      </c>
      <c r="B34" s="6" t="n">
        <v>276</v>
      </c>
      <c r="C34" s="6" t="n">
        <v>200</v>
      </c>
    </row>
    <row r="35" spans="1:3">
      <c r="A35" s="4" t="s">
        <v>46</v>
      </c>
      <c r="B35" s="6" t="n">
        <v>965</v>
      </c>
      <c r="C35" s="6" t="n">
        <v>892</v>
      </c>
    </row>
    <row r="36" spans="1:3">
      <c r="A36" s="4" t="s">
        <v>1062</v>
      </c>
      <c r="B36" s="6" t="n">
        <v>1043</v>
      </c>
      <c r="C36" s="6" t="n">
        <v>772</v>
      </c>
    </row>
    <row r="37" spans="1:3">
      <c r="A37" s="4" t="s">
        <v>96</v>
      </c>
      <c r="B37" s="6" t="n">
        <v>2284</v>
      </c>
      <c r="C37" s="6" t="n">
        <v>1864</v>
      </c>
    </row>
    <row r="38" spans="1:3">
      <c r="A38" s="4" t="s">
        <v>1068</v>
      </c>
    </row>
    <row r="39" spans="1:3">
      <c r="A39" s="3" t="s">
        <v>1060</v>
      </c>
    </row>
    <row r="40" spans="1:3">
      <c r="A40" s="4" t="s">
        <v>1061</v>
      </c>
      <c r="B40" s="6" t="n">
        <v>127</v>
      </c>
      <c r="C40" s="6" t="n">
        <v>16</v>
      </c>
    </row>
    <row r="41" spans="1:3">
      <c r="A41" s="4" t="s">
        <v>46</v>
      </c>
      <c r="B41" s="6" t="n">
        <v>2</v>
      </c>
    </row>
    <row r="42" spans="1:3">
      <c r="A42" s="4" t="s">
        <v>1062</v>
      </c>
      <c r="C42" s="6" t="n">
        <v>1</v>
      </c>
    </row>
    <row r="43" spans="1:3">
      <c r="A43" s="4" t="s">
        <v>96</v>
      </c>
      <c r="B43" s="5" t="n">
        <v>129</v>
      </c>
      <c r="C43" s="5" t="n">
        <v>1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69</v>
      </c>
      <c r="B1" s="2" t="s">
        <v>1</v>
      </c>
    </row>
    <row r="2" spans="1:4">
      <c r="B2" s="2" t="s">
        <v>2</v>
      </c>
      <c r="C2" s="2" t="s">
        <v>89</v>
      </c>
      <c r="D2" s="2" t="s">
        <v>17</v>
      </c>
    </row>
    <row r="3" spans="1:4">
      <c r="A3" s="3" t="s">
        <v>1070</v>
      </c>
    </row>
    <row r="4" spans="1:4">
      <c r="A4" s="4" t="s">
        <v>1071</v>
      </c>
      <c r="B4" s="5" t="n">
        <v>-369369</v>
      </c>
      <c r="C4" s="5" t="n">
        <v>2270346</v>
      </c>
    </row>
    <row r="5" spans="1:4">
      <c r="A5" s="4" t="s">
        <v>1072</v>
      </c>
      <c r="B5" s="6" t="n">
        <v>82908</v>
      </c>
      <c r="C5" s="6" t="n">
        <v>-91819</v>
      </c>
    </row>
    <row r="6" spans="1:4">
      <c r="A6" s="4" t="s">
        <v>1073</v>
      </c>
      <c r="B6" s="6" t="n">
        <v>-286461</v>
      </c>
      <c r="C6" s="6" t="n">
        <v>-521804</v>
      </c>
    </row>
    <row r="7" spans="1:4">
      <c r="A7" s="4" t="s">
        <v>1074</v>
      </c>
      <c r="B7" s="6" t="n">
        <v>-8670</v>
      </c>
      <c r="C7" s="6" t="n">
        <v>-16488</v>
      </c>
    </row>
    <row r="8" spans="1:4">
      <c r="A8" s="4" t="s">
        <v>1075</v>
      </c>
      <c r="B8" s="6" t="n">
        <v>850</v>
      </c>
      <c r="C8" s="6" t="n">
        <v>-2226</v>
      </c>
    </row>
    <row r="9" spans="1:4">
      <c r="A9" s="4" t="s">
        <v>1076</v>
      </c>
      <c r="B9" s="6" t="n">
        <v>-7820</v>
      </c>
      <c r="C9" s="6" t="n">
        <v>-20625</v>
      </c>
    </row>
    <row r="10" spans="1:4">
      <c r="A10" s="4" t="s">
        <v>1077</v>
      </c>
      <c r="B10" s="6" t="n">
        <v>-24140</v>
      </c>
      <c r="C10" s="6" t="n">
        <v>-19250</v>
      </c>
    </row>
    <row r="11" spans="1:4">
      <c r="A11" s="4" t="s">
        <v>1078</v>
      </c>
      <c r="B11" s="6" t="n">
        <v>9167</v>
      </c>
      <c r="C11" s="6" t="n">
        <v>-6843</v>
      </c>
    </row>
    <row r="12" spans="1:4">
      <c r="A12" s="4" t="s">
        <v>1079</v>
      </c>
      <c r="B12" s="6" t="n">
        <v>-14973</v>
      </c>
      <c r="C12" s="6" t="n">
        <v>-26093</v>
      </c>
    </row>
    <row r="13" spans="1:4">
      <c r="A13" s="4" t="s">
        <v>1080</v>
      </c>
      <c r="B13" s="6" t="n">
        <v>-208273</v>
      </c>
      <c r="C13" s="6" t="n">
        <v>-119593</v>
      </c>
    </row>
    <row r="14" spans="1:4">
      <c r="A14" s="4" t="s">
        <v>1081</v>
      </c>
      <c r="B14" s="6" t="n">
        <v>-7750</v>
      </c>
      <c r="C14" s="6" t="n">
        <v>16459</v>
      </c>
    </row>
    <row r="15" spans="1:4">
      <c r="A15" s="4" t="s">
        <v>1082</v>
      </c>
      <c r="B15" s="6" t="n">
        <v>-216023</v>
      </c>
      <c r="C15" s="6" t="n">
        <v>-103134</v>
      </c>
    </row>
    <row r="16" spans="1:4">
      <c r="A16" s="4" t="s">
        <v>1083</v>
      </c>
      <c r="B16" s="6" t="n">
        <v>326183</v>
      </c>
      <c r="C16" s="6" t="n">
        <v>362300</v>
      </c>
    </row>
    <row r="17" spans="1:4">
      <c r="A17" s="4" t="s">
        <v>1084</v>
      </c>
      <c r="B17" s="6" t="n">
        <v>-205047</v>
      </c>
      <c r="C17" s="6" t="n">
        <v>37116</v>
      </c>
    </row>
    <row r="18" spans="1:4">
      <c r="A18" s="4" t="s">
        <v>1085</v>
      </c>
      <c r="B18" s="6" t="n">
        <v>121136</v>
      </c>
      <c r="C18" s="6" t="n">
        <v>399416</v>
      </c>
    </row>
    <row r="19" spans="1:4">
      <c r="A19" s="4" t="s">
        <v>1086</v>
      </c>
      <c r="B19" s="5" t="n">
        <v>-404141</v>
      </c>
      <c r="C19" s="6" t="n">
        <v>-272240</v>
      </c>
      <c r="D19" s="5" t="n">
        <v>-284269</v>
      </c>
    </row>
    <row r="20" spans="1:4">
      <c r="A20" s="4" t="s">
        <v>1087</v>
      </c>
    </row>
    <row r="21" spans="1:4">
      <c r="A21" s="3" t="s">
        <v>1070</v>
      </c>
    </row>
    <row r="22" spans="1:4">
      <c r="A22" s="4" t="s">
        <v>1088</v>
      </c>
      <c r="C22" s="6" t="n">
        <v>-2700331</v>
      </c>
    </row>
    <row r="23" spans="1:4">
      <c r="A23" s="4" t="s">
        <v>1089</v>
      </c>
    </row>
    <row r="24" spans="1:4">
      <c r="A24" s="3" t="s">
        <v>1070</v>
      </c>
    </row>
    <row r="25" spans="1:4">
      <c r="A25" s="4" t="s">
        <v>1088</v>
      </c>
      <c r="C25" s="5" t="n">
        <v>-19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0</v>
      </c>
      <c r="B1" s="2" t="s">
        <v>1</v>
      </c>
    </row>
    <row r="2" spans="1:3">
      <c r="B2" s="2" t="s">
        <v>2</v>
      </c>
      <c r="C2" s="2" t="s">
        <v>89</v>
      </c>
    </row>
    <row r="3" spans="1:3">
      <c r="A3" s="3" t="s">
        <v>1091</v>
      </c>
    </row>
    <row r="4" spans="1:3">
      <c r="A4" s="4" t="s">
        <v>155</v>
      </c>
      <c r="B4" s="5" t="n">
        <v>157642</v>
      </c>
      <c r="C4" s="5" t="n">
        <v>-94429</v>
      </c>
    </row>
    <row r="5" spans="1:3">
      <c r="A5" s="4" t="s">
        <v>1092</v>
      </c>
      <c r="B5" s="6" t="n">
        <v>-45354</v>
      </c>
      <c r="C5" s="6" t="n">
        <v>-14494</v>
      </c>
    </row>
    <row r="6" spans="1:3">
      <c r="A6" s="4" t="s">
        <v>1093</v>
      </c>
      <c r="B6" s="6" t="n">
        <v>112288</v>
      </c>
      <c r="C6" s="6" t="n">
        <v>-108923</v>
      </c>
    </row>
    <row r="7" spans="1:3">
      <c r="A7" s="3" t="s">
        <v>1094</v>
      </c>
    </row>
    <row r="8" spans="1:3">
      <c r="A8" s="4" t="s">
        <v>155</v>
      </c>
      <c r="B8" s="6" t="n">
        <v>-34202</v>
      </c>
      <c r="C8" s="6" t="n">
        <v>29952</v>
      </c>
    </row>
    <row r="9" spans="1:3">
      <c r="A9" s="4" t="s">
        <v>1092</v>
      </c>
      <c r="B9" s="6" t="n">
        <v>13370</v>
      </c>
      <c r="C9" s="6" t="n">
        <v>4626</v>
      </c>
    </row>
    <row r="10" spans="1:3">
      <c r="A10" s="4" t="s">
        <v>1093</v>
      </c>
      <c r="B10" s="6" t="n">
        <v>-20832</v>
      </c>
      <c r="C10" s="6" t="n">
        <v>34578</v>
      </c>
    </row>
    <row r="11" spans="1:3">
      <c r="A11" s="3" t="s">
        <v>1095</v>
      </c>
    </row>
    <row r="12" spans="1:3">
      <c r="A12" s="4" t="s">
        <v>155</v>
      </c>
      <c r="B12" s="6" t="n">
        <v>123440</v>
      </c>
      <c r="C12" s="6" t="n">
        <v>-64477</v>
      </c>
    </row>
    <row r="13" spans="1:3">
      <c r="A13" s="4" t="s">
        <v>1092</v>
      </c>
      <c r="B13" s="6" t="n">
        <v>-31984</v>
      </c>
      <c r="C13" s="6" t="n">
        <v>-9868</v>
      </c>
    </row>
    <row r="14" spans="1:3">
      <c r="A14" s="4" t="s">
        <v>1093</v>
      </c>
      <c r="B14" s="6" t="n">
        <v>91456</v>
      </c>
      <c r="C14" s="6" t="n">
        <v>-74345</v>
      </c>
    </row>
    <row r="15" spans="1:3">
      <c r="A15" s="4" t="s">
        <v>1096</v>
      </c>
      <c r="B15" s="6" t="n">
        <v>8548</v>
      </c>
      <c r="C15" s="6" t="n">
        <v>17474</v>
      </c>
    </row>
    <row r="16" spans="1:3">
      <c r="A16" s="4" t="s">
        <v>1097</v>
      </c>
      <c r="B16" s="6" t="n">
        <v>82908</v>
      </c>
      <c r="C16" s="6" t="n">
        <v>-91819</v>
      </c>
    </row>
    <row r="17" spans="1:3">
      <c r="A17" s="3" t="s">
        <v>1098</v>
      </c>
    </row>
    <row r="18" spans="1:3">
      <c r="A18" s="4" t="s">
        <v>156</v>
      </c>
      <c r="B18" s="6" t="n">
        <v>1067</v>
      </c>
      <c r="C18" s="6" t="n">
        <v>-4038</v>
      </c>
    </row>
    <row r="19" spans="1:3">
      <c r="A19" s="4" t="s">
        <v>1099</v>
      </c>
      <c r="B19" s="6" t="n">
        <v>159</v>
      </c>
      <c r="C19" s="6" t="n">
        <v>829</v>
      </c>
    </row>
    <row r="20" spans="1:3">
      <c r="A20" s="4" t="s">
        <v>1093</v>
      </c>
      <c r="B20" s="6" t="n">
        <v>1226</v>
      </c>
      <c r="C20" s="6" t="n">
        <v>-3209</v>
      </c>
    </row>
    <row r="21" spans="1:3">
      <c r="A21" s="3" t="s">
        <v>1100</v>
      </c>
    </row>
    <row r="22" spans="1:3">
      <c r="A22" s="4" t="s">
        <v>156</v>
      </c>
      <c r="B22" s="6" t="n">
        <v>-327</v>
      </c>
      <c r="C22" s="6" t="n">
        <v>1236</v>
      </c>
    </row>
    <row r="23" spans="1:3">
      <c r="A23" s="4" t="s">
        <v>1099</v>
      </c>
      <c r="B23" s="6" t="n">
        <v>-49</v>
      </c>
      <c r="C23" s="6" t="n">
        <v>-253</v>
      </c>
    </row>
    <row r="24" spans="1:3">
      <c r="A24" s="4" t="s">
        <v>1093</v>
      </c>
      <c r="B24" s="6" t="n">
        <v>-376</v>
      </c>
      <c r="C24" s="6" t="n">
        <v>983</v>
      </c>
    </row>
    <row r="25" spans="1:3">
      <c r="A25" s="3" t="s">
        <v>1101</v>
      </c>
    </row>
    <row r="26" spans="1:3">
      <c r="A26" s="4" t="s">
        <v>156</v>
      </c>
      <c r="B26" s="6" t="n">
        <v>740</v>
      </c>
      <c r="C26" s="6" t="n">
        <v>-2802</v>
      </c>
    </row>
    <row r="27" spans="1:3">
      <c r="A27" s="4" t="s">
        <v>1099</v>
      </c>
      <c r="B27" s="6" t="n">
        <v>110</v>
      </c>
      <c r="C27" s="6" t="n">
        <v>576</v>
      </c>
    </row>
    <row r="28" spans="1:3">
      <c r="A28" s="4" t="s">
        <v>1093</v>
      </c>
      <c r="B28" s="6" t="n">
        <v>850</v>
      </c>
      <c r="C28" s="6" t="n">
        <v>-2226</v>
      </c>
    </row>
    <row r="29" spans="1:3">
      <c r="A29" s="4" t="s">
        <v>1102</v>
      </c>
      <c r="B29" s="4" t="s">
        <v>54</v>
      </c>
      <c r="C29" s="4" t="s">
        <v>54</v>
      </c>
    </row>
    <row r="30" spans="1:3">
      <c r="A30" s="4" t="s">
        <v>1103</v>
      </c>
      <c r="B30" s="6" t="n">
        <v>850</v>
      </c>
      <c r="C30" s="6" t="n">
        <v>-2226</v>
      </c>
    </row>
    <row r="31" spans="1:3">
      <c r="A31" s="3" t="s">
        <v>1104</v>
      </c>
    </row>
    <row r="32" spans="1:3">
      <c r="A32" s="4" t="s">
        <v>157</v>
      </c>
      <c r="B32" s="6" t="n">
        <v>6748</v>
      </c>
      <c r="C32" s="6" t="n">
        <v>-10138</v>
      </c>
    </row>
    <row r="33" spans="1:3">
      <c r="A33" s="4" t="s">
        <v>1099</v>
      </c>
      <c r="B33" s="6" t="n">
        <v>5843</v>
      </c>
      <c r="C33" s="6" t="n">
        <v>735</v>
      </c>
    </row>
    <row r="34" spans="1:3">
      <c r="A34" s="4" t="s">
        <v>1093</v>
      </c>
      <c r="B34" s="6" t="n">
        <v>12591</v>
      </c>
      <c r="C34" s="6" t="n">
        <v>-9403</v>
      </c>
    </row>
    <row r="35" spans="1:3">
      <c r="A35" s="3" t="s">
        <v>1105</v>
      </c>
    </row>
    <row r="36" spans="1:3">
      <c r="A36" s="4" t="s">
        <v>157</v>
      </c>
      <c r="B36" s="6" t="n">
        <v>-1934</v>
      </c>
      <c r="C36" s="6" t="n">
        <v>2774</v>
      </c>
    </row>
    <row r="37" spans="1:3">
      <c r="A37" s="4" t="s">
        <v>1099</v>
      </c>
      <c r="B37" s="6" t="n">
        <v>-1527</v>
      </c>
      <c r="C37" s="6" t="n">
        <v>-214</v>
      </c>
    </row>
    <row r="38" spans="1:3">
      <c r="A38" s="4" t="s">
        <v>1093</v>
      </c>
      <c r="B38" s="6" t="n">
        <v>-3461</v>
      </c>
      <c r="C38" s="6" t="n">
        <v>2560</v>
      </c>
    </row>
    <row r="39" spans="1:3">
      <c r="A39" s="3" t="s">
        <v>1106</v>
      </c>
    </row>
    <row r="40" spans="1:3">
      <c r="A40" s="4" t="s">
        <v>157</v>
      </c>
      <c r="B40" s="6" t="n">
        <v>4814</v>
      </c>
      <c r="C40" s="6" t="n">
        <v>-7364</v>
      </c>
    </row>
    <row r="41" spans="1:3">
      <c r="A41" s="4" t="s">
        <v>1099</v>
      </c>
      <c r="B41" s="6" t="n">
        <v>4316</v>
      </c>
      <c r="C41" s="6" t="n">
        <v>521</v>
      </c>
    </row>
    <row r="42" spans="1:3">
      <c r="A42" s="4" t="s">
        <v>1093</v>
      </c>
      <c r="B42" s="6" t="n">
        <v>9130</v>
      </c>
      <c r="C42" s="6" t="n">
        <v>-6843</v>
      </c>
    </row>
    <row r="43" spans="1:3">
      <c r="A43" s="4" t="s">
        <v>1107</v>
      </c>
      <c r="B43" s="6" t="n">
        <v>-37</v>
      </c>
    </row>
    <row r="44" spans="1:3">
      <c r="A44" s="4" t="s">
        <v>1108</v>
      </c>
      <c r="B44" s="6" t="n">
        <v>9167</v>
      </c>
      <c r="C44" s="6" t="n">
        <v>-6843</v>
      </c>
    </row>
    <row r="45" spans="1:3">
      <c r="A45" s="3" t="s">
        <v>1109</v>
      </c>
    </row>
    <row r="46" spans="1:3">
      <c r="A46" s="4" t="s">
        <v>158</v>
      </c>
      <c r="B46" s="6" t="n">
        <v>-13959</v>
      </c>
      <c r="C46" s="6" t="n">
        <v>26282</v>
      </c>
    </row>
    <row r="47" spans="1:3">
      <c r="A47" s="4" t="s">
        <v>1110</v>
      </c>
      <c r="B47" s="6" t="n">
        <v>2169</v>
      </c>
      <c r="C47" s="6" t="n">
        <v>-2643</v>
      </c>
    </row>
    <row r="48" spans="1:3">
      <c r="A48" s="4" t="s">
        <v>1093</v>
      </c>
      <c r="B48" s="6" t="n">
        <v>-11790</v>
      </c>
      <c r="C48" s="6" t="n">
        <v>23639</v>
      </c>
    </row>
    <row r="49" spans="1:3">
      <c r="A49" s="3" t="s">
        <v>1111</v>
      </c>
    </row>
    <row r="50" spans="1:3">
      <c r="A50" s="4" t="s">
        <v>158</v>
      </c>
      <c r="B50" s="6" t="n">
        <v>3917</v>
      </c>
      <c r="C50" s="6" t="n">
        <v>-8022</v>
      </c>
    </row>
    <row r="51" spans="1:3">
      <c r="A51" s="4" t="s">
        <v>1110</v>
      </c>
      <c r="B51" s="6" t="n">
        <v>-500</v>
      </c>
      <c r="C51" s="6" t="n">
        <v>878</v>
      </c>
    </row>
    <row r="52" spans="1:3">
      <c r="A52" s="4" t="s">
        <v>1093</v>
      </c>
      <c r="B52" s="6" t="n">
        <v>3417</v>
      </c>
      <c r="C52" s="6" t="n">
        <v>-7144</v>
      </c>
    </row>
    <row r="53" spans="1:3">
      <c r="A53" s="3" t="s">
        <v>1112</v>
      </c>
    </row>
    <row r="54" spans="1:3">
      <c r="A54" s="4" t="s">
        <v>158</v>
      </c>
      <c r="B54" s="6" t="n">
        <v>-10042</v>
      </c>
      <c r="C54" s="6" t="n">
        <v>18260</v>
      </c>
    </row>
    <row r="55" spans="1:3">
      <c r="A55" s="4" t="s">
        <v>1110</v>
      </c>
      <c r="B55" s="6" t="n">
        <v>1669</v>
      </c>
      <c r="C55" s="6" t="n">
        <v>-1765</v>
      </c>
    </row>
    <row r="56" spans="1:3">
      <c r="A56" s="4" t="s">
        <v>1093</v>
      </c>
      <c r="B56" s="6" t="n">
        <v>-8373</v>
      </c>
      <c r="C56" s="6" t="n">
        <v>16495</v>
      </c>
    </row>
    <row r="57" spans="1:3">
      <c r="A57" s="4" t="s">
        <v>1113</v>
      </c>
      <c r="B57" s="6" t="n">
        <v>-623</v>
      </c>
      <c r="C57" s="6" t="n">
        <v>36</v>
      </c>
    </row>
    <row r="58" spans="1:3">
      <c r="A58" s="4" t="s">
        <v>1114</v>
      </c>
      <c r="B58" s="6" t="n">
        <v>-7750</v>
      </c>
      <c r="C58" s="6" t="n">
        <v>16459</v>
      </c>
    </row>
    <row r="59" spans="1:3">
      <c r="A59" s="3" t="s">
        <v>1115</v>
      </c>
    </row>
    <row r="60" spans="1:3">
      <c r="A60" s="4" t="s">
        <v>159</v>
      </c>
      <c r="B60" s="6" t="n">
        <v>-224257</v>
      </c>
      <c r="C60" s="6" t="n">
        <v>63376</v>
      </c>
    </row>
    <row r="61" spans="1:3">
      <c r="A61" s="4" t="s">
        <v>1092</v>
      </c>
      <c r="B61" s="6" t="n">
        <v>-2208</v>
      </c>
      <c r="C61" s="6" t="n">
        <v>-2685</v>
      </c>
    </row>
    <row r="62" spans="1:3">
      <c r="A62" s="4" t="s">
        <v>1093</v>
      </c>
      <c r="B62" s="6" t="n">
        <v>-226465</v>
      </c>
      <c r="C62" s="6" t="n">
        <v>60691</v>
      </c>
    </row>
    <row r="63" spans="1:3">
      <c r="A63" s="3" t="s">
        <v>1116</v>
      </c>
    </row>
    <row r="64" spans="1:3">
      <c r="A64" s="4" t="s">
        <v>159</v>
      </c>
      <c r="B64" s="6" t="n">
        <v>24752</v>
      </c>
      <c r="C64" s="6" t="n">
        <v>-35893</v>
      </c>
    </row>
    <row r="65" spans="1:3">
      <c r="A65" s="4" t="s">
        <v>1092</v>
      </c>
      <c r="B65" s="6" t="n">
        <v>1095</v>
      </c>
      <c r="C65" s="6" t="n">
        <v>851</v>
      </c>
    </row>
    <row r="66" spans="1:3">
      <c r="A66" s="4" t="s">
        <v>1093</v>
      </c>
      <c r="B66" s="6" t="n">
        <v>25847</v>
      </c>
      <c r="C66" s="6" t="n">
        <v>-35042</v>
      </c>
    </row>
    <row r="67" spans="1:3">
      <c r="A67" s="3" t="s">
        <v>1117</v>
      </c>
    </row>
    <row r="68" spans="1:3">
      <c r="A68" s="4" t="s">
        <v>159</v>
      </c>
      <c r="B68" s="6" t="n">
        <v>-199505</v>
      </c>
      <c r="C68" s="6" t="n">
        <v>27483</v>
      </c>
    </row>
    <row r="69" spans="1:3">
      <c r="A69" s="4" t="s">
        <v>1092</v>
      </c>
      <c r="B69" s="6" t="n">
        <v>-1113</v>
      </c>
      <c r="C69" s="6" t="n">
        <v>-1834</v>
      </c>
    </row>
    <row r="70" spans="1:3">
      <c r="A70" s="4" t="s">
        <v>1093</v>
      </c>
      <c r="B70" s="6" t="n">
        <v>-200618</v>
      </c>
      <c r="C70" s="6" t="n">
        <v>25649</v>
      </c>
    </row>
    <row r="71" spans="1:3">
      <c r="A71" s="4" t="s">
        <v>1118</v>
      </c>
      <c r="B71" s="6" t="n">
        <v>4429</v>
      </c>
      <c r="C71" s="6" t="n">
        <v>-11467</v>
      </c>
    </row>
    <row r="72" spans="1:3">
      <c r="A72" s="4" t="s">
        <v>1119</v>
      </c>
      <c r="B72" s="6" t="n">
        <v>-205047</v>
      </c>
      <c r="C72" s="6" t="n">
        <v>37116</v>
      </c>
    </row>
    <row r="73" spans="1:3">
      <c r="A73" s="4" t="s">
        <v>1120</v>
      </c>
      <c r="B73" s="5" t="n">
        <v>-119872</v>
      </c>
      <c r="C73" s="5" t="n">
        <v>-4731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1</v>
      </c>
      <c r="C1" s="2" t="s">
        <v>1</v>
      </c>
    </row>
    <row r="2" spans="1:4">
      <c r="C2" s="2" t="s">
        <v>2</v>
      </c>
      <c r="D2" s="2" t="s">
        <v>89</v>
      </c>
    </row>
    <row r="3" spans="1:4">
      <c r="A3" s="3" t="s">
        <v>1122</v>
      </c>
    </row>
    <row r="4" spans="1:4">
      <c r="A4" s="4" t="s">
        <v>109</v>
      </c>
      <c r="B4" s="4" t="s">
        <v>31</v>
      </c>
      <c r="C4" s="5" t="n">
        <v>-11654</v>
      </c>
      <c r="D4" s="5" t="n">
        <v>-422998</v>
      </c>
    </row>
    <row r="5" spans="1:4">
      <c r="A5" s="4" t="s">
        <v>110</v>
      </c>
      <c r="C5" s="6" t="n">
        <v>-165487</v>
      </c>
      <c r="D5" s="6" t="n">
        <v>-140014</v>
      </c>
    </row>
    <row r="6" spans="1:4">
      <c r="A6" s="4" t="s">
        <v>1123</v>
      </c>
      <c r="C6" s="6" t="n">
        <v>-1322361</v>
      </c>
      <c r="D6" s="6" t="n">
        <v>-1236933</v>
      </c>
    </row>
    <row r="7" spans="1:4">
      <c r="A7" s="4" t="s">
        <v>112</v>
      </c>
      <c r="C7" s="6" t="n">
        <v>-73729</v>
      </c>
      <c r="D7" s="6" t="n">
        <v>-63078</v>
      </c>
    </row>
    <row r="8" spans="1:4">
      <c r="A8" s="4" t="s">
        <v>126</v>
      </c>
      <c r="C8" s="6" t="n">
        <v>-156424</v>
      </c>
      <c r="D8" s="6" t="n">
        <v>-118198</v>
      </c>
    </row>
    <row r="9" spans="1:4">
      <c r="A9" s="4" t="s">
        <v>1124</v>
      </c>
      <c r="C9" s="6" t="n">
        <v>-838492</v>
      </c>
      <c r="D9" s="6" t="n">
        <v>-695767</v>
      </c>
    </row>
    <row r="10" spans="1:4">
      <c r="A10" s="4" t="s">
        <v>128</v>
      </c>
      <c r="C10" s="6" t="n">
        <v>221171</v>
      </c>
      <c r="D10" s="6" t="n">
        <v>143212</v>
      </c>
    </row>
    <row r="11" spans="1:4">
      <c r="A11" s="4" t="s">
        <v>1125</v>
      </c>
      <c r="C11" s="6" t="n">
        <v>-617321</v>
      </c>
      <c r="D11" s="6" t="n">
        <v>-552555</v>
      </c>
    </row>
    <row r="12" spans="1:4">
      <c r="A12" s="4" t="s">
        <v>1126</v>
      </c>
    </row>
    <row r="13" spans="1:4">
      <c r="A13" s="3" t="s">
        <v>1122</v>
      </c>
    </row>
    <row r="14" spans="1:4">
      <c r="A14" s="4" t="s">
        <v>1124</v>
      </c>
      <c r="C14" s="6" t="n">
        <v>-39391</v>
      </c>
      <c r="D14" s="6" t="n">
        <v>-18258</v>
      </c>
    </row>
    <row r="15" spans="1:4">
      <c r="A15" s="4" t="s">
        <v>128</v>
      </c>
      <c r="C15" s="6" t="n">
        <v>12389</v>
      </c>
      <c r="D15" s="6" t="n">
        <v>5888</v>
      </c>
    </row>
    <row r="16" spans="1:4">
      <c r="A16" s="4" t="s">
        <v>1125</v>
      </c>
      <c r="C16" s="6" t="n">
        <v>-27002</v>
      </c>
      <c r="D16" s="6" t="n">
        <v>-12370</v>
      </c>
    </row>
    <row r="17" spans="1:4">
      <c r="A17" s="4" t="s">
        <v>1127</v>
      </c>
    </row>
    <row r="18" spans="1:4">
      <c r="A18" s="3" t="s">
        <v>1122</v>
      </c>
    </row>
    <row r="19" spans="1:4">
      <c r="A19" s="4" t="s">
        <v>1128</v>
      </c>
      <c r="C19" s="6" t="n">
        <v>196</v>
      </c>
      <c r="D19" s="6" t="n">
        <v>-18</v>
      </c>
    </row>
    <row r="20" spans="1:4">
      <c r="A20" s="4" t="s">
        <v>1124</v>
      </c>
      <c r="C20" s="6" t="n">
        <v>-45354</v>
      </c>
      <c r="D20" s="6" t="n">
        <v>-14494</v>
      </c>
    </row>
    <row r="21" spans="1:4">
      <c r="A21" s="4" t="s">
        <v>128</v>
      </c>
      <c r="C21" s="6" t="n">
        <v>13370</v>
      </c>
      <c r="D21" s="6" t="n">
        <v>4626</v>
      </c>
    </row>
    <row r="22" spans="1:4">
      <c r="A22" s="4" t="s">
        <v>1125</v>
      </c>
      <c r="C22" s="6" t="n">
        <v>-31984</v>
      </c>
      <c r="D22" s="6" t="n">
        <v>-9868</v>
      </c>
    </row>
    <row r="23" spans="1:4">
      <c r="A23" s="4" t="s">
        <v>1129</v>
      </c>
    </row>
    <row r="24" spans="1:4">
      <c r="A24" s="3" t="s">
        <v>1122</v>
      </c>
    </row>
    <row r="25" spans="1:4">
      <c r="A25" s="4" t="s">
        <v>109</v>
      </c>
      <c r="C25" s="6" t="n">
        <v>-45550</v>
      </c>
      <c r="D25" s="6" t="n">
        <v>-14476</v>
      </c>
    </row>
    <row r="26" spans="1:4">
      <c r="A26" s="4" t="s">
        <v>1130</v>
      </c>
    </row>
    <row r="27" spans="1:4">
      <c r="A27" s="3" t="s">
        <v>1122</v>
      </c>
    </row>
    <row r="28" spans="1:4">
      <c r="A28" s="4" t="s">
        <v>110</v>
      </c>
      <c r="C28" s="6" t="n">
        <v>159</v>
      </c>
      <c r="D28" s="6" t="n">
        <v>829</v>
      </c>
    </row>
    <row r="29" spans="1:4">
      <c r="A29" s="4" t="s">
        <v>1124</v>
      </c>
      <c r="C29" s="6" t="n">
        <v>159</v>
      </c>
      <c r="D29" s="6" t="n">
        <v>829</v>
      </c>
    </row>
    <row r="30" spans="1:4">
      <c r="A30" s="4" t="s">
        <v>128</v>
      </c>
      <c r="C30" s="6" t="n">
        <v>-49</v>
      </c>
      <c r="D30" s="6" t="n">
        <v>-253</v>
      </c>
    </row>
    <row r="31" spans="1:4">
      <c r="A31" s="4" t="s">
        <v>1125</v>
      </c>
      <c r="C31" s="6" t="n">
        <v>110</v>
      </c>
      <c r="D31" s="6" t="n">
        <v>576</v>
      </c>
    </row>
    <row r="32" spans="1:4">
      <c r="A32" s="4" t="s">
        <v>1131</v>
      </c>
    </row>
    <row r="33" spans="1:4">
      <c r="A33" s="3" t="s">
        <v>1122</v>
      </c>
    </row>
    <row r="34" spans="1:4">
      <c r="A34" s="4" t="s">
        <v>1128</v>
      </c>
      <c r="C34" s="6" t="n">
        <v>2</v>
      </c>
      <c r="D34" s="6" t="n">
        <v>-81</v>
      </c>
    </row>
    <row r="35" spans="1:4">
      <c r="A35" s="4" t="s">
        <v>1124</v>
      </c>
      <c r="C35" s="6" t="n">
        <v>5843</v>
      </c>
      <c r="D35" s="6" t="n">
        <v>735</v>
      </c>
    </row>
    <row r="36" spans="1:4">
      <c r="A36" s="4" t="s">
        <v>128</v>
      </c>
      <c r="C36" s="6" t="n">
        <v>-1527</v>
      </c>
      <c r="D36" s="6" t="n">
        <v>-214</v>
      </c>
    </row>
    <row r="37" spans="1:4">
      <c r="A37" s="4" t="s">
        <v>1125</v>
      </c>
      <c r="C37" s="6" t="n">
        <v>4316</v>
      </c>
      <c r="D37" s="6" t="n">
        <v>521</v>
      </c>
    </row>
    <row r="38" spans="1:4">
      <c r="A38" s="4" t="s">
        <v>1132</v>
      </c>
    </row>
    <row r="39" spans="1:4">
      <c r="A39" s="3" t="s">
        <v>1122</v>
      </c>
    </row>
    <row r="40" spans="1:4">
      <c r="A40" s="4" t="s">
        <v>1123</v>
      </c>
      <c r="C40" s="6" t="n">
        <v>4408</v>
      </c>
      <c r="D40" s="6" t="n">
        <v>816</v>
      </c>
    </row>
    <row r="41" spans="1:4">
      <c r="A41" s="4" t="s">
        <v>1133</v>
      </c>
    </row>
    <row r="42" spans="1:4">
      <c r="A42" s="3" t="s">
        <v>1122</v>
      </c>
    </row>
    <row r="43" spans="1:4">
      <c r="A43" s="4" t="s">
        <v>1134</v>
      </c>
      <c r="C43" s="6" t="n">
        <v>1433</v>
      </c>
    </row>
    <row r="44" spans="1:4">
      <c r="A44" s="4" t="s">
        <v>1135</v>
      </c>
    </row>
    <row r="45" spans="1:4">
      <c r="A45" s="3" t="s">
        <v>1122</v>
      </c>
    </row>
    <row r="46" spans="1:4">
      <c r="A46" s="4" t="s">
        <v>1124</v>
      </c>
      <c r="C46" s="6" t="n">
        <v>2169</v>
      </c>
      <c r="D46" s="6" t="n">
        <v>-2643</v>
      </c>
    </row>
    <row r="47" spans="1:4">
      <c r="A47" s="4" t="s">
        <v>128</v>
      </c>
      <c r="C47" s="6" t="n">
        <v>-500</v>
      </c>
      <c r="D47" s="6" t="n">
        <v>878</v>
      </c>
    </row>
    <row r="48" spans="1:4">
      <c r="A48" s="4" t="s">
        <v>1125</v>
      </c>
      <c r="C48" s="6" t="n">
        <v>1669</v>
      </c>
      <c r="D48" s="6" t="n">
        <v>-1765</v>
      </c>
    </row>
    <row r="49" spans="1:4">
      <c r="A49" s="4" t="s">
        <v>1136</v>
      </c>
    </row>
    <row r="50" spans="1:4">
      <c r="A50" s="3" t="s">
        <v>1122</v>
      </c>
    </row>
    <row r="51" spans="1:4">
      <c r="A51" s="4" t="s">
        <v>126</v>
      </c>
      <c r="B51" s="4" t="s">
        <v>135</v>
      </c>
      <c r="C51" s="6" t="n">
        <v>8073</v>
      </c>
      <c r="D51" s="6" t="n">
        <v>4452</v>
      </c>
    </row>
    <row r="52" spans="1:4">
      <c r="A52" s="4" t="s">
        <v>1137</v>
      </c>
    </row>
    <row r="53" spans="1:4">
      <c r="A53" s="3" t="s">
        <v>1122</v>
      </c>
    </row>
    <row r="54" spans="1:4">
      <c r="A54" s="4" t="s">
        <v>126</v>
      </c>
      <c r="B54" s="4" t="s">
        <v>135</v>
      </c>
      <c r="C54" s="6" t="n">
        <v>-2882</v>
      </c>
      <c r="D54" s="6" t="n">
        <v>-3095</v>
      </c>
    </row>
    <row r="55" spans="1:4">
      <c r="A55" s="4" t="s">
        <v>1138</v>
      </c>
    </row>
    <row r="56" spans="1:4">
      <c r="A56" s="3" t="s">
        <v>1122</v>
      </c>
    </row>
    <row r="57" spans="1:4">
      <c r="A57" s="4" t="s">
        <v>126</v>
      </c>
      <c r="B57" s="4" t="s">
        <v>135</v>
      </c>
      <c r="C57" s="6" t="n">
        <v>-3022</v>
      </c>
      <c r="D57" s="6" t="n">
        <v>-4000</v>
      </c>
    </row>
    <row r="58" spans="1:4">
      <c r="A58" s="4" t="s">
        <v>1139</v>
      </c>
    </row>
    <row r="59" spans="1:4">
      <c r="A59" s="3" t="s">
        <v>1122</v>
      </c>
    </row>
    <row r="60" spans="1:4">
      <c r="A60" s="4" t="s">
        <v>112</v>
      </c>
      <c r="C60" s="6" t="n">
        <v>-4976</v>
      </c>
      <c r="D60" s="6" t="n">
        <v>-2686</v>
      </c>
    </row>
    <row r="61" spans="1:4">
      <c r="A61" s="4" t="s">
        <v>126</v>
      </c>
      <c r="C61" s="6" t="n">
        <v>2768</v>
      </c>
      <c r="D61" s="6" t="n">
        <v>1</v>
      </c>
    </row>
    <row r="62" spans="1:4">
      <c r="A62" s="4" t="s">
        <v>1124</v>
      </c>
      <c r="C62" s="6" t="n">
        <v>-2208</v>
      </c>
      <c r="D62" s="6" t="n">
        <v>-2685</v>
      </c>
    </row>
    <row r="63" spans="1:4">
      <c r="A63" s="4" t="s">
        <v>128</v>
      </c>
      <c r="C63" s="6" t="n">
        <v>1095</v>
      </c>
      <c r="D63" s="6" t="n">
        <v>851</v>
      </c>
    </row>
    <row r="64" spans="1:4">
      <c r="A64" s="4" t="s">
        <v>1125</v>
      </c>
      <c r="C64" s="5" t="n">
        <v>-1113</v>
      </c>
      <c r="D64" s="5" t="n">
        <v>-1834</v>
      </c>
    </row>
    <row r="65" spans="1:4"/>
    <row r="66" spans="1:4">
      <c r="A66" s="4" t="s">
        <v>31</v>
      </c>
      <c r="B66" s="4" t="s">
        <v>145</v>
      </c>
    </row>
    <row r="67" spans="1:4">
      <c r="A67" s="4" t="s">
        <v>135</v>
      </c>
      <c r="B67" s="4" t="s">
        <v>1140</v>
      </c>
    </row>
  </sheetData>
  <mergeCells count="5">
    <mergeCell ref="A1:B2"/>
    <mergeCell ref="C1:D1"/>
    <mergeCell ref="A65:C65"/>
    <mergeCell ref="B66:C66"/>
    <mergeCell ref="B67:C6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1</v>
      </c>
      <c r="B1" s="2" t="s">
        <v>1</v>
      </c>
    </row>
    <row r="2" spans="1:3">
      <c r="B2" s="2" t="s">
        <v>2</v>
      </c>
      <c r="C2" s="2" t="s">
        <v>89</v>
      </c>
    </row>
    <row r="3" spans="1:3">
      <c r="A3" s="3" t="s">
        <v>277</v>
      </c>
    </row>
    <row r="4" spans="1:3">
      <c r="A4" s="4" t="s">
        <v>131</v>
      </c>
      <c r="B4" s="5" t="n">
        <v>616542</v>
      </c>
      <c r="C4" s="5" t="n">
        <v>553251</v>
      </c>
    </row>
    <row r="5" spans="1:3">
      <c r="A5" s="4" t="s">
        <v>1142</v>
      </c>
      <c r="B5" s="6" t="n">
        <v>6094</v>
      </c>
      <c r="C5" s="6" t="n">
        <v>36</v>
      </c>
    </row>
    <row r="6" spans="1:3">
      <c r="A6" s="4" t="s">
        <v>1143</v>
      </c>
      <c r="B6" s="6" t="n">
        <v>6094</v>
      </c>
      <c r="C6" s="6" t="n">
        <v>36</v>
      </c>
    </row>
    <row r="7" spans="1:3">
      <c r="A7" s="4" t="s">
        <v>1144</v>
      </c>
      <c r="B7" s="5" t="n">
        <v>622636</v>
      </c>
      <c r="C7" s="5" t="n">
        <v>55328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47"/>
    <col customWidth="1" max="3" min="3" width="15"/>
    <col customWidth="1" max="4" min="4" width="80"/>
    <col customWidth="1" max="5" min="5" width="14"/>
    <col customWidth="1" max="6" min="6" width="16"/>
  </cols>
  <sheetData>
    <row r="1" spans="1:6">
      <c r="A1" s="1" t="s">
        <v>1145</v>
      </c>
      <c r="C1" s="2" t="s">
        <v>1</v>
      </c>
      <c r="F1" s="2" t="s">
        <v>573</v>
      </c>
    </row>
    <row r="2" spans="1:6">
      <c r="C2" s="2" t="s">
        <v>2</v>
      </c>
      <c r="D2" s="2" t="s">
        <v>1146</v>
      </c>
      <c r="E2" s="2" t="s">
        <v>1147</v>
      </c>
      <c r="F2" s="2" t="s">
        <v>17</v>
      </c>
    </row>
    <row r="3" spans="1:6">
      <c r="A3" s="3" t="s">
        <v>1148</v>
      </c>
    </row>
    <row r="4" spans="1:6">
      <c r="A4" s="4" t="s">
        <v>1149</v>
      </c>
      <c r="B4" s="4" t="s">
        <v>31</v>
      </c>
      <c r="C4" s="5" t="n">
        <v>1713300</v>
      </c>
      <c r="F4" s="5" t="n">
        <v>1656900</v>
      </c>
    </row>
    <row r="5" spans="1:6">
      <c r="A5" s="3" t="s">
        <v>1150</v>
      </c>
    </row>
    <row r="6" spans="1:6">
      <c r="A6" s="4" t="s">
        <v>1151</v>
      </c>
      <c r="C6" s="6" t="n">
        <v>60</v>
      </c>
      <c r="F6" s="6" t="n">
        <v>35</v>
      </c>
    </row>
    <row r="7" spans="1:6">
      <c r="A7" s="4" t="s">
        <v>1152</v>
      </c>
      <c r="C7" s="6" t="n">
        <v>3179</v>
      </c>
      <c r="F7" s="6" t="n">
        <v>2687</v>
      </c>
    </row>
    <row r="8" spans="1:6">
      <c r="A8" s="3" t="s">
        <v>1153</v>
      </c>
    </row>
    <row r="9" spans="1:6">
      <c r="A9" s="4" t="s">
        <v>1154</v>
      </c>
      <c r="C9" s="6" t="n">
        <v>700</v>
      </c>
      <c r="F9" s="6" t="n">
        <v>600</v>
      </c>
    </row>
    <row r="10" spans="1:6">
      <c r="A10" s="4" t="s">
        <v>1155</v>
      </c>
      <c r="C10" s="6" t="n">
        <v>141</v>
      </c>
      <c r="F10" s="6" t="n">
        <v>85</v>
      </c>
    </row>
    <row r="11" spans="1:6">
      <c r="A11" s="4" t="s">
        <v>1156</v>
      </c>
      <c r="C11" s="6" t="n">
        <v>68</v>
      </c>
      <c r="F11" s="6" t="n">
        <v>84</v>
      </c>
    </row>
    <row r="12" spans="1:6">
      <c r="A12" s="4" t="s">
        <v>1157</v>
      </c>
      <c r="C12" s="6" t="n">
        <v>78</v>
      </c>
      <c r="F12" s="6" t="n">
        <v>56</v>
      </c>
    </row>
    <row r="13" spans="1:6">
      <c r="A13" s="4" t="s">
        <v>1158</v>
      </c>
    </row>
    <row r="14" spans="1:6">
      <c r="A14" s="3" t="s">
        <v>1148</v>
      </c>
    </row>
    <row r="15" spans="1:6">
      <c r="A15" s="4" t="s">
        <v>1149</v>
      </c>
      <c r="B15" s="4" t="s">
        <v>31</v>
      </c>
      <c r="C15" s="5" t="n">
        <v>1457500</v>
      </c>
      <c r="F15" s="5" t="n">
        <v>1409600</v>
      </c>
    </row>
    <row r="16" spans="1:6">
      <c r="A16" s="4" t="s">
        <v>709</v>
      </c>
    </row>
    <row r="17" spans="1:6">
      <c r="A17" s="3" t="s">
        <v>1148</v>
      </c>
    </row>
    <row r="18" spans="1:6">
      <c r="A18" s="4" t="s">
        <v>1159</v>
      </c>
      <c r="D18" s="11" t="n">
        <v>8.6</v>
      </c>
    </row>
    <row r="19" spans="1:6">
      <c r="A19" s="3" t="s">
        <v>1160</v>
      </c>
    </row>
    <row r="20" spans="1:6">
      <c r="A20" s="4" t="s">
        <v>1161</v>
      </c>
      <c r="D20" s="4" t="s">
        <v>1162</v>
      </c>
    </row>
    <row r="21" spans="1:6">
      <c r="A21" s="4" t="s">
        <v>1163</v>
      </c>
      <c r="D21" s="4" t="s">
        <v>1164</v>
      </c>
    </row>
    <row r="22" spans="1:6">
      <c r="A22" s="4" t="s">
        <v>1165</v>
      </c>
      <c r="D22" s="4" t="s">
        <v>54</v>
      </c>
    </row>
    <row r="23" spans="1:6">
      <c r="A23" s="4" t="s">
        <v>1166</v>
      </c>
    </row>
    <row r="24" spans="1:6">
      <c r="A24" s="3" t="s">
        <v>1160</v>
      </c>
    </row>
    <row r="25" spans="1:6">
      <c r="A25" s="4" t="s">
        <v>1167</v>
      </c>
      <c r="E25" s="5" t="n">
        <v>-1</v>
      </c>
    </row>
    <row r="26" spans="1:6">
      <c r="A26" s="4" t="s">
        <v>1168</v>
      </c>
      <c r="E26" s="5" t="n">
        <v>1</v>
      </c>
    </row>
    <row r="27" spans="1:6">
      <c r="A27" s="4" t="s">
        <v>1169</v>
      </c>
    </row>
    <row r="28" spans="1:6">
      <c r="A28" s="3" t="s">
        <v>1148</v>
      </c>
    </row>
    <row r="29" spans="1:6">
      <c r="A29" s="4" t="s">
        <v>1170</v>
      </c>
      <c r="D29" s="4" t="s">
        <v>1171</v>
      </c>
    </row>
    <row r="30" spans="1:6">
      <c r="A30" s="4" t="s">
        <v>1172</v>
      </c>
    </row>
    <row r="31" spans="1:6">
      <c r="A31" s="3" t="s">
        <v>1148</v>
      </c>
    </row>
    <row r="32" spans="1:6">
      <c r="A32" s="4" t="s">
        <v>1149</v>
      </c>
      <c r="D32" s="11" t="n">
        <v>377.3</v>
      </c>
    </row>
    <row r="33" spans="1:6">
      <c r="A33" s="4" t="s">
        <v>1173</v>
      </c>
    </row>
    <row r="34" spans="1:6">
      <c r="A34" s="3" t="s">
        <v>1148</v>
      </c>
    </row>
    <row r="35" spans="1:6">
      <c r="A35" s="4" t="s">
        <v>1149</v>
      </c>
      <c r="D35" s="11" t="n">
        <v>7.4</v>
      </c>
    </row>
    <row r="36" spans="1:6"/>
    <row r="37" spans="1:6">
      <c r="A37" s="4" t="s">
        <v>31</v>
      </c>
      <c r="B37" s="4" t="s">
        <v>1174</v>
      </c>
    </row>
  </sheetData>
  <mergeCells count="4">
    <mergeCell ref="A1:B2"/>
    <mergeCell ref="C1:E1"/>
    <mergeCell ref="A36:E36"/>
    <mergeCell ref="B37:E3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1175</v>
      </c>
      <c r="C1" s="2" t="s">
        <v>2</v>
      </c>
      <c r="D1" s="2" t="s">
        <v>17</v>
      </c>
    </row>
    <row r="2" spans="1:4">
      <c r="A2" s="3" t="s">
        <v>1176</v>
      </c>
    </row>
    <row r="3" spans="1:4">
      <c r="A3" s="4" t="s">
        <v>1177</v>
      </c>
      <c r="B3" s="4" t="s">
        <v>31</v>
      </c>
      <c r="C3" s="11" t="n">
        <v>1713.3</v>
      </c>
      <c r="D3" s="11" t="n">
        <v>1656.9</v>
      </c>
    </row>
    <row r="4" spans="1:4">
      <c r="A4" s="4" t="s">
        <v>1158</v>
      </c>
    </row>
    <row r="5" spans="1:4">
      <c r="A5" s="3" t="s">
        <v>1176</v>
      </c>
    </row>
    <row r="6" spans="1:4">
      <c r="A6" s="4" t="s">
        <v>1177</v>
      </c>
      <c r="B6" s="4" t="s">
        <v>31</v>
      </c>
      <c r="C6" s="12" t="n">
        <v>1457.5</v>
      </c>
      <c r="D6" s="12" t="n">
        <v>1409.6</v>
      </c>
    </row>
    <row r="7" spans="1:4">
      <c r="A7" s="4" t="s">
        <v>1178</v>
      </c>
    </row>
    <row r="8" spans="1:4">
      <c r="A8" s="3" t="s">
        <v>1176</v>
      </c>
    </row>
    <row r="9" spans="1:4">
      <c r="A9" s="4" t="s">
        <v>1177</v>
      </c>
      <c r="B9" s="4" t="s">
        <v>31</v>
      </c>
      <c r="C9" s="12" t="n">
        <v>237.6</v>
      </c>
      <c r="D9" s="12" t="n">
        <v>230.5</v>
      </c>
    </row>
    <row r="10" spans="1:4">
      <c r="A10" s="4" t="s">
        <v>1179</v>
      </c>
    </row>
    <row r="11" spans="1:4">
      <c r="A11" s="3" t="s">
        <v>1176</v>
      </c>
    </row>
    <row r="12" spans="1:4">
      <c r="A12" s="4" t="s">
        <v>1177</v>
      </c>
      <c r="B12" s="4" t="s">
        <v>31</v>
      </c>
      <c r="C12" s="12" t="n">
        <v>7.2</v>
      </c>
      <c r="D12" s="12" t="n">
        <v>6.4</v>
      </c>
    </row>
    <row r="13" spans="1:4">
      <c r="A13" s="4" t="s">
        <v>1180</v>
      </c>
    </row>
    <row r="14" spans="1:4">
      <c r="A14" s="3" t="s">
        <v>1176</v>
      </c>
    </row>
    <row r="15" spans="1:4">
      <c r="A15" s="4" t="s">
        <v>1177</v>
      </c>
      <c r="B15" s="4" t="s">
        <v>31</v>
      </c>
      <c r="C15" s="12" t="n">
        <v>0.2</v>
      </c>
      <c r="D15" s="12" t="n">
        <v>0.2</v>
      </c>
    </row>
    <row r="16" spans="1:4">
      <c r="A16" s="4" t="s">
        <v>1181</v>
      </c>
    </row>
    <row r="17" spans="1:4">
      <c r="A17" s="3" t="s">
        <v>1176</v>
      </c>
    </row>
    <row r="18" spans="1:4">
      <c r="A18" s="4" t="s">
        <v>1177</v>
      </c>
      <c r="B18" s="4" t="s">
        <v>31</v>
      </c>
      <c r="C18" s="12" t="n">
        <v>7.8</v>
      </c>
      <c r="D18" s="12" t="n">
        <v>7.2</v>
      </c>
    </row>
    <row r="19" spans="1:4">
      <c r="A19" s="4" t="s">
        <v>1068</v>
      </c>
    </row>
    <row r="20" spans="1:4">
      <c r="A20" s="3" t="s">
        <v>1176</v>
      </c>
    </row>
    <row r="21" spans="1:4">
      <c r="A21" s="4" t="s">
        <v>1177</v>
      </c>
      <c r="B21" s="4" t="s">
        <v>31</v>
      </c>
      <c r="C21" s="5" t="n">
        <v>3</v>
      </c>
      <c r="D21" s="5" t="n">
        <v>3</v>
      </c>
    </row>
    <row r="22" spans="1:4"/>
    <row r="23" spans="1:4">
      <c r="A23" s="4" t="s">
        <v>31</v>
      </c>
      <c r="B23" s="4" t="s">
        <v>1174</v>
      </c>
    </row>
  </sheetData>
  <mergeCells count="3">
    <mergeCell ref="A1:B1"/>
    <mergeCell ref="A22:C22"/>
    <mergeCell ref="B23:C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2</v>
      </c>
      <c r="C1" s="2" t="s">
        <v>2</v>
      </c>
      <c r="D1" s="2" t="s">
        <v>17</v>
      </c>
    </row>
    <row r="2" spans="1:4">
      <c r="A2" s="3" t="s">
        <v>1183</v>
      </c>
    </row>
    <row r="3" spans="1:4">
      <c r="A3" s="4" t="s">
        <v>1184</v>
      </c>
      <c r="B3" s="4" t="s">
        <v>1004</v>
      </c>
      <c r="C3" s="5" t="n">
        <v>14975</v>
      </c>
      <c r="D3" s="5" t="n">
        <v>13205</v>
      </c>
    </row>
    <row r="4" spans="1:4">
      <c r="A4" s="4" t="s">
        <v>1185</v>
      </c>
      <c r="B4" s="4" t="s">
        <v>1004</v>
      </c>
      <c r="C4" s="6" t="n">
        <v>14182</v>
      </c>
      <c r="D4" s="6" t="n">
        <v>12710</v>
      </c>
    </row>
    <row r="5" spans="1:4">
      <c r="A5" s="4" t="s">
        <v>1158</v>
      </c>
    </row>
    <row r="6" spans="1:4">
      <c r="A6" s="3" t="s">
        <v>1183</v>
      </c>
    </row>
    <row r="7" spans="1:4">
      <c r="A7" s="4" t="s">
        <v>1184</v>
      </c>
      <c r="B7" s="4" t="s">
        <v>1004</v>
      </c>
      <c r="C7" s="6" t="n">
        <v>11734</v>
      </c>
      <c r="D7" s="6" t="n">
        <v>10109</v>
      </c>
    </row>
    <row r="8" spans="1:4">
      <c r="A8" s="4" t="s">
        <v>1185</v>
      </c>
      <c r="B8" s="4" t="s">
        <v>1004</v>
      </c>
      <c r="C8" s="6" t="n">
        <v>11217</v>
      </c>
      <c r="D8" s="6" t="n">
        <v>9896</v>
      </c>
    </row>
    <row r="9" spans="1:4">
      <c r="A9" s="4" t="s">
        <v>1178</v>
      </c>
    </row>
    <row r="10" spans="1:4">
      <c r="A10" s="3" t="s">
        <v>1183</v>
      </c>
    </row>
    <row r="11" spans="1:4">
      <c r="A11" s="4" t="s">
        <v>1184</v>
      </c>
      <c r="B11" s="4" t="s">
        <v>1004</v>
      </c>
      <c r="C11" s="6" t="n">
        <v>2968</v>
      </c>
      <c r="D11" s="6" t="n">
        <v>2795</v>
      </c>
    </row>
    <row r="12" spans="1:4">
      <c r="A12" s="4" t="s">
        <v>1185</v>
      </c>
      <c r="B12" s="4" t="s">
        <v>1004</v>
      </c>
      <c r="C12" s="6" t="n">
        <v>2776</v>
      </c>
      <c r="D12" s="6" t="n">
        <v>2671</v>
      </c>
    </row>
    <row r="13" spans="1:4">
      <c r="A13" s="4" t="s">
        <v>1179</v>
      </c>
    </row>
    <row r="14" spans="1:4">
      <c r="A14" s="3" t="s">
        <v>1183</v>
      </c>
    </row>
    <row r="15" spans="1:4">
      <c r="A15" s="4" t="s">
        <v>1184</v>
      </c>
      <c r="B15" s="4" t="s">
        <v>1004</v>
      </c>
      <c r="C15" s="6" t="n">
        <v>149</v>
      </c>
      <c r="D15" s="6" t="n">
        <v>188</v>
      </c>
    </row>
    <row r="16" spans="1:4">
      <c r="A16" s="4" t="s">
        <v>1185</v>
      </c>
      <c r="B16" s="4" t="s">
        <v>1004</v>
      </c>
      <c r="C16" s="6" t="n">
        <v>189</v>
      </c>
      <c r="D16" s="6" t="n">
        <v>183</v>
      </c>
    </row>
    <row r="17" spans="1:4">
      <c r="A17" s="4" t="s">
        <v>1180</v>
      </c>
    </row>
    <row r="18" spans="1:4">
      <c r="A18" s="3" t="s">
        <v>1183</v>
      </c>
    </row>
    <row r="19" spans="1:4">
      <c r="A19" s="4" t="s">
        <v>1184</v>
      </c>
      <c r="B19" s="4" t="s">
        <v>1004</v>
      </c>
      <c r="C19" s="6" t="n">
        <v>28</v>
      </c>
      <c r="D19" s="6" t="n">
        <v>27</v>
      </c>
    </row>
    <row r="20" spans="1:4">
      <c r="A20" s="4" t="s">
        <v>1185</v>
      </c>
      <c r="B20" s="4" t="s">
        <v>1004</v>
      </c>
      <c r="C20" s="6" t="n">
        <v>26</v>
      </c>
      <c r="D20" s="6" t="n">
        <v>27</v>
      </c>
    </row>
    <row r="21" spans="1:4">
      <c r="A21" s="4" t="s">
        <v>1181</v>
      </c>
    </row>
    <row r="22" spans="1:4">
      <c r="A22" s="3" t="s">
        <v>1183</v>
      </c>
    </row>
    <row r="23" spans="1:4">
      <c r="A23" s="4" t="s">
        <v>1184</v>
      </c>
      <c r="B23" s="4" t="s">
        <v>1004</v>
      </c>
      <c r="C23" s="6" t="n">
        <v>95</v>
      </c>
      <c r="D23" s="6" t="n">
        <v>84</v>
      </c>
    </row>
    <row r="24" spans="1:4">
      <c r="A24" s="4" t="s">
        <v>1185</v>
      </c>
      <c r="B24" s="4" t="s">
        <v>1004</v>
      </c>
      <c r="C24" s="6" t="n">
        <v>84</v>
      </c>
      <c r="D24" s="6" t="n">
        <v>69</v>
      </c>
    </row>
    <row r="25" spans="1:4">
      <c r="A25" s="4" t="s">
        <v>1068</v>
      </c>
    </row>
    <row r="26" spans="1:4">
      <c r="A26" s="3" t="s">
        <v>1183</v>
      </c>
    </row>
    <row r="27" spans="1:4">
      <c r="A27" s="4" t="s">
        <v>1184</v>
      </c>
      <c r="B27" s="4" t="s">
        <v>1004</v>
      </c>
      <c r="C27" s="6" t="n">
        <v>1</v>
      </c>
      <c r="D27" s="6" t="n">
        <v>2</v>
      </c>
    </row>
    <row r="28" spans="1:4">
      <c r="A28" s="4" t="s">
        <v>1185</v>
      </c>
      <c r="B28" s="4" t="s">
        <v>1186</v>
      </c>
      <c r="C28" s="6" t="n">
        <v>-110</v>
      </c>
      <c r="D28" s="6" t="n">
        <v>-136</v>
      </c>
    </row>
    <row r="29" spans="1:4">
      <c r="A29" s="4" t="s">
        <v>1187</v>
      </c>
    </row>
    <row r="30" spans="1:4">
      <c r="A30" s="3" t="s">
        <v>1183</v>
      </c>
    </row>
    <row r="31" spans="1:4">
      <c r="A31" s="4" t="s">
        <v>1184</v>
      </c>
      <c r="B31" s="4" t="s">
        <v>1188</v>
      </c>
      <c r="C31" s="6" t="n">
        <v>14974</v>
      </c>
      <c r="D31" s="6" t="n">
        <v>13204</v>
      </c>
    </row>
    <row r="32" spans="1:4">
      <c r="A32" s="4" t="s">
        <v>1185</v>
      </c>
      <c r="B32" s="4" t="s">
        <v>1188</v>
      </c>
      <c r="C32" s="6" t="n">
        <v>14179</v>
      </c>
      <c r="D32" s="6" t="n">
        <v>12710</v>
      </c>
    </row>
    <row r="33" spans="1:4">
      <c r="A33" s="4" t="s">
        <v>1189</v>
      </c>
    </row>
    <row r="34" spans="1:4">
      <c r="A34" s="3" t="s">
        <v>1183</v>
      </c>
    </row>
    <row r="35" spans="1:4">
      <c r="A35" s="4" t="s">
        <v>1184</v>
      </c>
      <c r="B35" s="4" t="s">
        <v>1188</v>
      </c>
      <c r="C35" s="6" t="n">
        <v>11734</v>
      </c>
      <c r="D35" s="6" t="n">
        <v>10108</v>
      </c>
    </row>
    <row r="36" spans="1:4">
      <c r="A36" s="4" t="s">
        <v>1185</v>
      </c>
      <c r="B36" s="4" t="s">
        <v>1188</v>
      </c>
      <c r="C36" s="6" t="n">
        <v>11217</v>
      </c>
      <c r="D36" s="6" t="n">
        <v>9896</v>
      </c>
    </row>
    <row r="37" spans="1:4">
      <c r="A37" s="4" t="s">
        <v>1190</v>
      </c>
    </row>
    <row r="38" spans="1:4">
      <c r="A38" s="3" t="s">
        <v>1183</v>
      </c>
    </row>
    <row r="39" spans="1:4">
      <c r="A39" s="4" t="s">
        <v>1184</v>
      </c>
      <c r="B39" s="4" t="s">
        <v>1188</v>
      </c>
      <c r="C39" s="6" t="n">
        <v>2967</v>
      </c>
      <c r="D39" s="6" t="n">
        <v>2795</v>
      </c>
    </row>
    <row r="40" spans="1:4">
      <c r="A40" s="4" t="s">
        <v>1185</v>
      </c>
      <c r="B40" s="4" t="s">
        <v>1188</v>
      </c>
      <c r="C40" s="6" t="n">
        <v>2773</v>
      </c>
      <c r="D40" s="6" t="n">
        <v>2671</v>
      </c>
    </row>
    <row r="41" spans="1:4">
      <c r="A41" s="4" t="s">
        <v>1191</v>
      </c>
    </row>
    <row r="42" spans="1:4">
      <c r="A42" s="3" t="s">
        <v>1183</v>
      </c>
    </row>
    <row r="43" spans="1:4">
      <c r="A43" s="4" t="s">
        <v>1184</v>
      </c>
      <c r="B43" s="4" t="s">
        <v>1188</v>
      </c>
      <c r="C43" s="6" t="n">
        <v>149</v>
      </c>
      <c r="D43" s="6" t="n">
        <v>188</v>
      </c>
    </row>
    <row r="44" spans="1:4">
      <c r="A44" s="4" t="s">
        <v>1185</v>
      </c>
      <c r="B44" s="4" t="s">
        <v>1188</v>
      </c>
      <c r="C44" s="6" t="n">
        <v>189</v>
      </c>
      <c r="D44" s="6" t="n">
        <v>183</v>
      </c>
    </row>
    <row r="45" spans="1:4">
      <c r="A45" s="4" t="s">
        <v>1192</v>
      </c>
    </row>
    <row r="46" spans="1:4">
      <c r="A46" s="3" t="s">
        <v>1183</v>
      </c>
    </row>
    <row r="47" spans="1:4">
      <c r="A47" s="4" t="s">
        <v>1184</v>
      </c>
      <c r="B47" s="4" t="s">
        <v>1188</v>
      </c>
      <c r="C47" s="6" t="n">
        <v>28</v>
      </c>
      <c r="D47" s="6" t="n">
        <v>27</v>
      </c>
    </row>
    <row r="48" spans="1:4">
      <c r="A48" s="4" t="s">
        <v>1185</v>
      </c>
      <c r="B48" s="4" t="s">
        <v>1188</v>
      </c>
      <c r="C48" s="6" t="n">
        <v>26</v>
      </c>
      <c r="D48" s="6" t="n">
        <v>27</v>
      </c>
    </row>
    <row r="49" spans="1:4">
      <c r="A49" s="4" t="s">
        <v>1193</v>
      </c>
    </row>
    <row r="50" spans="1:4">
      <c r="A50" s="3" t="s">
        <v>1183</v>
      </c>
    </row>
    <row r="51" spans="1:4">
      <c r="A51" s="4" t="s">
        <v>1184</v>
      </c>
      <c r="B51" s="4" t="s">
        <v>1188</v>
      </c>
      <c r="C51" s="6" t="n">
        <v>95</v>
      </c>
      <c r="D51" s="6" t="n">
        <v>84</v>
      </c>
    </row>
    <row r="52" spans="1:4">
      <c r="A52" s="4" t="s">
        <v>1185</v>
      </c>
      <c r="B52" s="4" t="s">
        <v>1188</v>
      </c>
      <c r="C52" s="6" t="n">
        <v>84</v>
      </c>
      <c r="D52" s="6" t="n">
        <v>69</v>
      </c>
    </row>
    <row r="53" spans="1:4">
      <c r="A53" s="4" t="s">
        <v>1194</v>
      </c>
    </row>
    <row r="54" spans="1:4">
      <c r="A54" s="3" t="s">
        <v>1183</v>
      </c>
    </row>
    <row r="55" spans="1:4">
      <c r="A55" s="4" t="s">
        <v>1184</v>
      </c>
      <c r="B55" s="4" t="s">
        <v>1188</v>
      </c>
      <c r="C55" s="6" t="n">
        <v>1</v>
      </c>
      <c r="D55" s="6" t="n">
        <v>2</v>
      </c>
    </row>
    <row r="56" spans="1:4">
      <c r="A56" s="4" t="s">
        <v>1185</v>
      </c>
      <c r="B56" s="4" t="s">
        <v>1195</v>
      </c>
      <c r="C56" s="6" t="n">
        <v>-110</v>
      </c>
      <c r="D56" s="6" t="n">
        <v>-136</v>
      </c>
    </row>
    <row r="57" spans="1:4">
      <c r="A57" s="4" t="s">
        <v>1196</v>
      </c>
    </row>
    <row r="58" spans="1:4">
      <c r="A58" s="3" t="s">
        <v>1183</v>
      </c>
    </row>
    <row r="59" spans="1:4">
      <c r="A59" s="4" t="s">
        <v>1184</v>
      </c>
      <c r="B59" s="4" t="s">
        <v>1197</v>
      </c>
      <c r="C59" s="6" t="n">
        <v>1</v>
      </c>
      <c r="D59" s="6" t="n">
        <v>1</v>
      </c>
    </row>
    <row r="60" spans="1:4">
      <c r="A60" s="4" t="s">
        <v>1185</v>
      </c>
      <c r="B60" s="4" t="s">
        <v>1197</v>
      </c>
      <c r="C60" s="6" t="n">
        <v>3</v>
      </c>
      <c r="D60" s="4" t="s">
        <v>54</v>
      </c>
    </row>
    <row r="61" spans="1:4">
      <c r="A61" s="4" t="s">
        <v>1198</v>
      </c>
    </row>
    <row r="62" spans="1:4">
      <c r="A62" s="3" t="s">
        <v>1183</v>
      </c>
    </row>
    <row r="63" spans="1:4">
      <c r="A63" s="4" t="s">
        <v>1184</v>
      </c>
      <c r="B63" s="4" t="s">
        <v>1197</v>
      </c>
      <c r="C63" s="4" t="s">
        <v>54</v>
      </c>
      <c r="D63" s="6" t="n">
        <v>1</v>
      </c>
    </row>
    <row r="64" spans="1:4">
      <c r="A64" s="4" t="s">
        <v>1185</v>
      </c>
      <c r="B64" s="4" t="s">
        <v>1197</v>
      </c>
      <c r="C64" s="4" t="s">
        <v>54</v>
      </c>
      <c r="D64" s="4" t="s">
        <v>54</v>
      </c>
    </row>
    <row r="65" spans="1:4">
      <c r="A65" s="4" t="s">
        <v>1199</v>
      </c>
    </row>
    <row r="66" spans="1:4">
      <c r="A66" s="3" t="s">
        <v>1183</v>
      </c>
    </row>
    <row r="67" spans="1:4">
      <c r="A67" s="4" t="s">
        <v>1184</v>
      </c>
      <c r="B67" s="4" t="s">
        <v>1197</v>
      </c>
      <c r="C67" s="6" t="n">
        <v>1</v>
      </c>
      <c r="D67" s="4" t="s">
        <v>54</v>
      </c>
    </row>
    <row r="68" spans="1:4">
      <c r="A68" s="4" t="s">
        <v>1185</v>
      </c>
      <c r="B68" s="4" t="s">
        <v>1197</v>
      </c>
      <c r="C68" s="6" t="n">
        <v>3</v>
      </c>
      <c r="D68" s="4" t="s">
        <v>54</v>
      </c>
    </row>
    <row r="69" spans="1:4">
      <c r="A69" s="4" t="s">
        <v>1200</v>
      </c>
    </row>
    <row r="70" spans="1:4">
      <c r="A70" s="3" t="s">
        <v>1183</v>
      </c>
    </row>
    <row r="71" spans="1:4">
      <c r="A71" s="4" t="s">
        <v>1184</v>
      </c>
      <c r="B71" s="4" t="s">
        <v>1197</v>
      </c>
      <c r="C71" s="4" t="s">
        <v>54</v>
      </c>
      <c r="D71" s="4" t="s">
        <v>54</v>
      </c>
    </row>
    <row r="72" spans="1:4">
      <c r="A72" s="4" t="s">
        <v>1185</v>
      </c>
      <c r="B72" s="4" t="s">
        <v>1197</v>
      </c>
      <c r="C72" s="4" t="s">
        <v>54</v>
      </c>
      <c r="D72" s="4" t="s">
        <v>54</v>
      </c>
    </row>
    <row r="73" spans="1:4">
      <c r="A73" s="4" t="s">
        <v>1201</v>
      </c>
    </row>
    <row r="74" spans="1:4">
      <c r="A74" s="3" t="s">
        <v>1183</v>
      </c>
    </row>
    <row r="75" spans="1:4">
      <c r="A75" s="4" t="s">
        <v>1184</v>
      </c>
      <c r="B75" s="4" t="s">
        <v>1197</v>
      </c>
      <c r="C75" s="4" t="s">
        <v>54</v>
      </c>
      <c r="D75" s="4" t="s">
        <v>54</v>
      </c>
    </row>
    <row r="76" spans="1:4">
      <c r="A76" s="4" t="s">
        <v>1185</v>
      </c>
      <c r="B76" s="4" t="s">
        <v>1197</v>
      </c>
      <c r="C76" s="4" t="s">
        <v>54</v>
      </c>
      <c r="D76" s="4" t="s">
        <v>54</v>
      </c>
    </row>
    <row r="77" spans="1:4">
      <c r="A77" s="4" t="s">
        <v>1202</v>
      </c>
    </row>
    <row r="78" spans="1:4">
      <c r="A78" s="3" t="s">
        <v>1183</v>
      </c>
    </row>
    <row r="79" spans="1:4">
      <c r="A79" s="4" t="s">
        <v>1184</v>
      </c>
      <c r="B79" s="4" t="s">
        <v>1197</v>
      </c>
      <c r="C79" s="4" t="s">
        <v>54</v>
      </c>
      <c r="D79" s="4" t="s">
        <v>54</v>
      </c>
    </row>
    <row r="80" spans="1:4">
      <c r="A80" s="4" t="s">
        <v>1185</v>
      </c>
      <c r="B80" s="4" t="s">
        <v>1197</v>
      </c>
      <c r="C80" s="4" t="s">
        <v>54</v>
      </c>
      <c r="D80" s="4" t="s">
        <v>54</v>
      </c>
    </row>
    <row r="81" spans="1:4">
      <c r="A81" s="4" t="s">
        <v>1203</v>
      </c>
    </row>
    <row r="82" spans="1:4">
      <c r="A82" s="3" t="s">
        <v>1183</v>
      </c>
    </row>
    <row r="83" spans="1:4">
      <c r="A83" s="4" t="s">
        <v>1184</v>
      </c>
      <c r="B83" s="4" t="s">
        <v>1197</v>
      </c>
      <c r="C83" s="4" t="s">
        <v>54</v>
      </c>
      <c r="D83" s="4" t="s">
        <v>54</v>
      </c>
    </row>
    <row r="84" spans="1:4">
      <c r="A84" s="4" t="s">
        <v>1185</v>
      </c>
      <c r="B84" s="4" t="s">
        <v>1204</v>
      </c>
      <c r="C84" s="4" t="s">
        <v>54</v>
      </c>
      <c r="D84" s="4" t="s">
        <v>54</v>
      </c>
    </row>
    <row r="85" spans="1:4"/>
    <row r="86" spans="1:4">
      <c r="A86" s="4" t="s">
        <v>31</v>
      </c>
      <c r="B86" s="4" t="s">
        <v>1056</v>
      </c>
    </row>
    <row r="87" spans="1:4">
      <c r="A87" s="4" t="s">
        <v>135</v>
      </c>
      <c r="B87" s="4" t="s">
        <v>1057</v>
      </c>
    </row>
    <row r="88" spans="1:4">
      <c r="A88" s="4" t="s">
        <v>501</v>
      </c>
      <c r="B88" s="4" t="s">
        <v>1058</v>
      </c>
    </row>
    <row r="89" spans="1:4">
      <c r="A89" s="4" t="s">
        <v>511</v>
      </c>
      <c r="B89" s="4" t="s">
        <v>1205</v>
      </c>
    </row>
    <row r="90" spans="1:4">
      <c r="A90" s="4" t="s">
        <v>647</v>
      </c>
      <c r="B90" s="4" t="s">
        <v>1206</v>
      </c>
    </row>
    <row r="91" spans="1:4">
      <c r="A91" s="4" t="s">
        <v>649</v>
      </c>
      <c r="B91" s="4" t="s">
        <v>1207</v>
      </c>
    </row>
  </sheetData>
  <mergeCells count="8">
    <mergeCell ref="A1:B1"/>
    <mergeCell ref="A85:C85"/>
    <mergeCell ref="B86:C86"/>
    <mergeCell ref="B87:C87"/>
    <mergeCell ref="B88:C88"/>
    <mergeCell ref="B89:C89"/>
    <mergeCell ref="B90:C90"/>
    <mergeCell ref="B91:C9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06:16:58Z</dcterms:created>
  <dcterms:modified xmlns:dcterms="http://purl.org/dc/terms/" xmlns:xsi="http://www.w3.org/2001/XMLSchema-instance" xsi:type="dcterms:W3CDTF">2020-01-27T06:16:58Z</dcterms:modified>
</cp:coreProperties>
</file>